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Inc" sheetId="4" r:id="rId4"/>
    <sheet name="Consolidated_Statements_of_Com" sheetId="5" r:id="rId5"/>
    <sheet name="Consolidated_Statements_of_Com1" sheetId="6" r:id="rId6"/>
    <sheet name="Consolidated_Statements_of_Sto" sheetId="46" r:id="rId7"/>
    <sheet name="Consolidated_Statements_of_Sto1" sheetId="8" r:id="rId8"/>
    <sheet name="Consolidated_Statements_of_Cas" sheetId="9" r:id="rId9"/>
    <sheet name="Description_of_Business" sheetId="47" r:id="rId10"/>
    <sheet name="Basis_of_Presentation" sheetId="48" r:id="rId11"/>
    <sheet name="Securities" sheetId="49" r:id="rId12"/>
    <sheet name="Allowance_for_Loan_Losses_and_" sheetId="50" r:id="rId13"/>
    <sheet name="Defined_Benefit_Postretirement" sheetId="51" r:id="rId14"/>
    <sheet name="Earnings_Per_Share" sheetId="52" r:id="rId15"/>
    <sheet name="Reclassification_Adjustments_O" sheetId="53" r:id="rId16"/>
    <sheet name="Fair_Values_Measurements_and_F" sheetId="54" r:id="rId17"/>
    <sheet name="Commitments_and_Contingencies" sheetId="55" r:id="rId18"/>
    <sheet name="Subsequent_Event" sheetId="56" r:id="rId19"/>
    <sheet name="Description_of_Business_Polici" sheetId="57" r:id="rId20"/>
    <sheet name="Securities_Policies" sheetId="58" r:id="rId21"/>
    <sheet name="Allowance_for_Loan_Losses_and_1" sheetId="59" r:id="rId22"/>
    <sheet name="Defined_Benefit_Postretirement1" sheetId="60" r:id="rId23"/>
    <sheet name="Fair_Values_Measurements_and_F1" sheetId="61" r:id="rId24"/>
    <sheet name="Securities_Tables" sheetId="62" r:id="rId25"/>
    <sheet name="Allowance_for_Loan_Losses_and_2" sheetId="63" r:id="rId26"/>
    <sheet name="Defined_Benefit_Postretirement2" sheetId="64" r:id="rId27"/>
    <sheet name="Earnings_Per_Share_Tables" sheetId="65" r:id="rId28"/>
    <sheet name="Reclassification_Adjustments_O1" sheetId="66" r:id="rId29"/>
    <sheet name="Fair_Values_Measurements_and_F2" sheetId="67" r:id="rId30"/>
    <sheet name="Securities_Details" sheetId="68" r:id="rId31"/>
    <sheet name="Allowance_for_Loan_Losses_and_3" sheetId="69" r:id="rId32"/>
    <sheet name="Allowance_for_Loan_Losses_and_4" sheetId="33" r:id="rId33"/>
    <sheet name="Allowance_for_Loan_Losses_and_5" sheetId="34" r:id="rId34"/>
    <sheet name="Allowance_for_Loan_Losses_and_6" sheetId="35" r:id="rId35"/>
    <sheet name="Allowance_for_Loan_Losses_and_7" sheetId="70" r:id="rId36"/>
    <sheet name="Allowance_for_Loan_Losses_and_8" sheetId="71" r:id="rId37"/>
    <sheet name="Defined_Benefit_Postretirement3" sheetId="38" r:id="rId38"/>
    <sheet name="Earnings_Per_Share_Details" sheetId="39" r:id="rId39"/>
    <sheet name="Reclassification_Adjustments_O2" sheetId="40" r:id="rId40"/>
    <sheet name="Fair_Values_Measurements_and_F3" sheetId="41" r:id="rId41"/>
    <sheet name="Commitments_and_Contingencies_" sheetId="42" r:id="rId42"/>
    <sheet name="Subsequent_Event_Details" sheetId="72" r:id="rId43"/>
  </sheets>
  <calcPr calcId="0"/>
</workbook>
</file>

<file path=xl/sharedStrings.xml><?xml version="1.0" encoding="utf-8"?>
<sst xmlns="http://schemas.openxmlformats.org/spreadsheetml/2006/main" count="5989" uniqueCount="940">
  <si>
    <t>Document and Entity Information</t>
  </si>
  <si>
    <t>3 Months Ended</t>
  </si>
  <si>
    <t>Mar. 31, 2014</t>
  </si>
  <si>
    <t>Apr. 30, 2014</t>
  </si>
  <si>
    <t>Document And Entity Information [Abstract]</t>
  </si>
  <si>
    <t>'</t>
  </si>
  <si>
    <t>Entity Registrant Name</t>
  </si>
  <si>
    <t>'NBT BANCORP INC</t>
  </si>
  <si>
    <t>Entity Central Index Key</t>
  </si>
  <si>
    <t>'0000790359</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Assets</t>
  </si>
  <si>
    <t>Cash and due from banks</t>
  </si>
  <si>
    <t>Short-term interest bearing accounts</t>
  </si>
  <si>
    <t>Securities available for sale, at fair value</t>
  </si>
  <si>
    <t>Securities held to maturity (fair value $114,920 and $113,276, respectively)</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March 31, 2014 and December 31, 2013</t>
  </si>
  <si>
    <t>Common stock, $0.01 par value. Authorized 100,000,000 shares at March 31, 2014 and December 31, 2013; issued 49,651,494 at March 31, 2014 and December 31, 2013</t>
  </si>
  <si>
    <t>Additional paid-in-capital</t>
  </si>
  <si>
    <t>Retained earnings</t>
  </si>
  <si>
    <t>Accumulated other comprehensive loss</t>
  </si>
  <si>
    <t>Common stock in treasury, at cost, 6,050,806 and 6,138,444 shares at March 31, 2014 and December 31, 2013, respectively</t>
  </si>
  <si>
    <t>Total stockholders' equity</t>
  </si>
  <si>
    <t>Total liabilities and stockholders' equity</t>
  </si>
  <si>
    <t>Consolidated Balance Sheets (unaudited) (Parenthetical) (USD $)</t>
  </si>
  <si>
    <t>In Thousands, except Share data, unless otherwise specified</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USD $)</t>
  </si>
  <si>
    <t>In Thousands, except Per Share data, unless otherwise specified</t>
  </si>
  <si>
    <t>Mar. 31, 2013</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gains</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t>
  </si>
  <si>
    <t>Merger expenses</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USD $)</t>
  </si>
  <si>
    <t>Consolidated Statements of Comprehensive Income (unaudited) [Abstract]</t>
  </si>
  <si>
    <t>Other comprehensive income (loss), net of tax</t>
  </si>
  <si>
    <t>Unrealized net holding gains (losses) arising during the period (pre-tax amounts of $8,623 and ($1,752))</t>
  </si>
  <si>
    <t>Reclassification adjustment for net gains related to securities available for sale included in net income (pre-tax amounts of $7 and $1,145)</t>
  </si>
  <si>
    <t>Pension and other benefits:</t>
  </si>
  <si>
    <t>Amortization of prior service cost and actuarial gains (pre-tax amounts of $19 and $826)</t>
  </si>
  <si>
    <t>Total other comprehensive income (loss)</t>
  </si>
  <si>
    <t>Comprehensive income</t>
  </si>
  <si>
    <t>Consolidated Statements of Comprehensive Income (unaudited) (Parenthetical) (USD $)</t>
  </si>
  <si>
    <t>Other comprehensive (loss) income, before tax</t>
  </si>
  <si>
    <t>Unrealized net holding (losses) gains arising during the period, pre-tax amounts</t>
  </si>
  <si>
    <t>Reclassification adjustment for net gains related to securities available for sale included in net income, pre-tax amounts</t>
  </si>
  <si>
    <t>Amortization of prior service cost and actuarial gains, pre-tax amounts</t>
  </si>
  <si>
    <t>Consolidated Statements of Stockholders' Equity (unaudited) (USD $)</t>
  </si>
  <si>
    <t>In Thousands</t>
  </si>
  <si>
    <t>Common Stock [Member]</t>
  </si>
  <si>
    <t>Additional Paid-in-Capital [Member]</t>
  </si>
  <si>
    <t>Retained Earnings [Member]</t>
  </si>
  <si>
    <t>Accumulated Other Comprehensive Loss [Member]</t>
  </si>
  <si>
    <t>Common Stock in Treasury [Member]</t>
  </si>
  <si>
    <t>Total</t>
  </si>
  <si>
    <t>Beginning Balance at Dec. 31, 2012</t>
  </si>
  <si>
    <t>Cash dividends</t>
  </si>
  <si>
    <t>Net issuance of shares for acquisition</t>
  </si>
  <si>
    <t>Net issuance of shares to employee benefit plans and other stock plans, including tax benefit</t>
  </si>
  <si>
    <t>Stock-based compensation</t>
  </si>
  <si>
    <t>Other comprehensive (loss) income</t>
  </si>
  <si>
    <t>Ending Balance at Mar. 31, 2013</t>
  </si>
  <si>
    <t>Beginning Balance at Dec. 31, 2013</t>
  </si>
  <si>
    <t>Ending Balance at Mar. 31, 2014</t>
  </si>
  <si>
    <t>Consolidated Statements of Stockholders' Equity (unaudited) (Parenthetical) (USD $)</t>
  </si>
  <si>
    <t>Consolidated Statements of Stockholders' Equity (unaudited) [Abstract]</t>
  </si>
  <si>
    <t>Cash dividends - per share (in dollars per share)</t>
  </si>
  <si>
    <t>Net issuance of shares for acquisition (in shares)</t>
  </si>
  <si>
    <t>Treasury stock reissued in acquisition of Alliance (in shares)</t>
  </si>
  <si>
    <t>Net issuance of shares to employee benefit plans and other stock plans, including tax benefit (in shares)</t>
  </si>
  <si>
    <t>Consolidated Statements of Cash Flows (unaudited) (USD $)</t>
  </si>
  <si>
    <t>Operating activities</t>
  </si>
  <si>
    <t>Adjustments to reconcile net income to net cash provided by operating activities</t>
  </si>
  <si>
    <t>Depreciation and amortization of premises and equipment</t>
  </si>
  <si>
    <t>Net accretion on securities</t>
  </si>
  <si>
    <t>Stock based compensation</t>
  </si>
  <si>
    <t>Increase in surrender value of bank owned life insurance</t>
  </si>
  <si>
    <t>Purchases of trading securities</t>
  </si>
  <si>
    <t>Unrealized gains in trading securities</t>
  </si>
  <si>
    <t>Deferred income tax benefit</t>
  </si>
  <si>
    <t>Proceeds from sale of loans held for sale</t>
  </si>
  <si>
    <t>Originations and purchases of loans held for sale</t>
  </si>
  <si>
    <t>Net gains on sales of loans held for sale</t>
  </si>
  <si>
    <t>Net security gains</t>
  </si>
  <si>
    <t>Net gains on sales of other real estate owned</t>
  </si>
  <si>
    <t>Proceeds from settlement of bank owned life insurance</t>
  </si>
  <si>
    <t>Gains on bank owned life insurance settlement</t>
  </si>
  <si>
    <t>Net decrease in other assets</t>
  </si>
  <si>
    <t>Net increase (decrease) in other liabilities</t>
  </si>
  <si>
    <t>Net cash provided by operating activities</t>
  </si>
  <si>
    <t>Investing activities</t>
  </si>
  <si>
    <t>Net cash provided by acquisitions</t>
  </si>
  <si>
    <t>Securities available for sale:</t>
  </si>
  <si>
    <t>Proceeds from maturities, calls, and principal paydowns</t>
  </si>
  <si>
    <t>Proceeds from sales</t>
  </si>
  <si>
    <t>Purchases</t>
  </si>
  <si>
    <t>Securities held to maturity:</t>
  </si>
  <si>
    <t>Proceeds from FHLB stock redemption</t>
  </si>
  <si>
    <t>Net increase in loans</t>
  </si>
  <si>
    <t>Net increase in Federal Reserve and FHLB stock</t>
  </si>
  <si>
    <t>Purchases of premises and equipment</t>
  </si>
  <si>
    <t>Proceeds from sales of other real estate owned</t>
  </si>
  <si>
    <t>Net cash (used in) provided by investing activities</t>
  </si>
  <si>
    <t>Financing activities</t>
  </si>
  <si>
    <t>Net increase in deposits</t>
  </si>
  <si>
    <t>Net (decrease) increase in short-term borrowings</t>
  </si>
  <si>
    <t>Repayments of long-term debt</t>
  </si>
  <si>
    <t>Proceeds from the issuance of shares to employee benefit plans and other stock plans</t>
  </si>
  <si>
    <t>Cash dividends and payment for fractional shares</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 paid</t>
  </si>
  <si>
    <t>Noncash investing activities:</t>
  </si>
  <si>
    <t>Loans transferred to other real estate owned</t>
  </si>
  <si>
    <t>Acquisitions:</t>
  </si>
  <si>
    <t>Fair value of assets acquired</t>
  </si>
  <si>
    <t>Fair value of liabilities assumed</t>
  </si>
  <si>
    <t>Description of Business</t>
  </si>
  <si>
    <t>Description of Business [Abstract]</t>
  </si>
  <si>
    <t>Note 1.</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and NBT Statutory Trust II (collectively, the “Trusts”).  The Company’s principal sources of revenue are the management fees and dividends it receives from the Bank, NBT Financial and NBT Holdings.</t>
  </si>
  <si>
    <t>The Company’s business, primarily conducted through the Bank but also through its other subsidiaries, consists of providing commercial banking and financial services to customers in its market area, which includes central and upstate New York, northeastern Pennsylvania, southern New Hampshire, western Massachusetts and the greater Burlington, Vermont area.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 </t>
  </si>
  <si>
    <t>Basis of Presentation</t>
  </si>
  <si>
    <t>Basis of Presentation [Abstract]</t>
  </si>
  <si>
    <t>Note 2.</t>
  </si>
  <si>
    <t>The accompanying unaudited interim consolidated financial statements include the accounts of the Registrant and its wholly 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GAAP”).  These consolidated financial statements should be read in conjunction with the audited consolidated financial statements and notes thereto included in our 2013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and there were none identified.</t>
  </si>
  <si>
    <t>Securities</t>
  </si>
  <si>
    <t>Securities [Abstract]</t>
  </si>
  <si>
    <t>Note 3.</t>
  </si>
  <si>
    <t>The amortized cost, estimated fair value, and unrealized gains and losses of securities available for sale are as follows:</t>
  </si>
  <si>
    <t>(In thousands)</t>
  </si>
  <si>
    <t>Amortized</t>
  </si>
  <si>
    <t>cost</t>
  </si>
  <si>
    <t>Unrealized</t>
  </si>
  <si>
    <t>gains</t>
  </si>
  <si>
    <t>losses</t>
  </si>
  <si>
    <t>Estimated</t>
  </si>
  <si>
    <t>fair value</t>
  </si>
  <si>
    <t>U.S. Treasury</t>
  </si>
  <si>
    <t>$</t>
  </si>
  <si>
    <t>-</t>
  </si>
  <si>
    <t>Federal Agency</t>
  </si>
  <si>
    <t>State &amp; municipal</t>
  </si>
  <si>
    <t>Mortgage-backed:</t>
  </si>
  <si>
    <t>Government-sponsored enterprises</t>
  </si>
  <si>
    <t>U.S. government agency securities</t>
  </si>
  <si>
    <t>Collateralized mortgage obligations:</t>
  </si>
  <si>
    <t>Other securities</t>
  </si>
  <si>
    <t>Total securities available for sale</t>
  </si>
  <si>
    <t>Other securities primarily represent marketable equity securities.</t>
  </si>
  <si>
    <t>There were no sales of securities available for sale during the three months ended March 31, 2014.  Proceeds from the sales of securities available for sale were $2.6 million during the three months ended March 31, 2013, and gains on the sales were $1.1 million.  There were no losses on the sales during 2013.</t>
  </si>
  <si>
    <t>Securities with amortized costs totaling $1.5 billion at March 31, 2014 and $1.4 billion at December 31, 2013 were pledged to secure public deposits and for other purposes required or permitted by law.  Additionally, at March 31, 2014 and December 31, 2013, securities with an amortized cost of $224.9 million and $218.4 million, respectively, were pledged as collateral for securities sold under repurchase agreements.</t>
  </si>
  <si>
    <t>The amortized cost, estimated fair value, and unrealized gains and losses of securities held to maturity are as follows:</t>
  </si>
  <si>
    <t>Mortgage-backed</t>
  </si>
  <si>
    <t>Collateralized mortgage obligations</t>
  </si>
  <si>
    <t>Total securities held to maturity</t>
  </si>
  <si>
    <t>The following table sets forth information with regard to investment securities with unrealized losses at March 31, 2014 and December 31, 2013:</t>
  </si>
  <si>
    <t>Less than 12 months</t>
  </si>
  <si>
    <t>12 months or longer</t>
  </si>
  <si>
    <t>Security Type:</t>
  </si>
  <si>
    <t>Fair Value</t>
  </si>
  <si>
    <t>Number </t>
  </si>
  <si>
    <t>of</t>
  </si>
  <si>
    <t>Positions</t>
  </si>
  <si>
    <t>Number</t>
  </si>
  <si>
    <t>Investment securities available for sale:</t>
  </si>
  <si>
    <t>Federal agency</t>
  </si>
  <si>
    <t>(5,221</t>
  </si>
  <si>
    <t>)</t>
  </si>
  <si>
    <t>(296</t>
  </si>
  <si>
    <t>(5,517</t>
  </si>
  <si>
    <t>(839</t>
  </si>
  <si>
    <t>(16</t>
  </si>
  <si>
    <t>(855</t>
  </si>
  <si>
    <t>(1,465</t>
  </si>
  <si>
    <t>(10</t>
  </si>
  <si>
    <t>(1,475</t>
  </si>
  <si>
    <t>(10,516</t>
  </si>
  <si>
    <t>(3,012</t>
  </si>
  <si>
    <t>(13,528</t>
  </si>
  <si>
    <t>(186</t>
  </si>
  <si>
    <t>(50</t>
  </si>
  <si>
    <t>(236</t>
  </si>
  <si>
    <t>Total securities with unrealized losses</t>
  </si>
  <si>
    <t>(18,227</t>
  </si>
  <si>
    <t>(3,384</t>
  </si>
  <si>
    <t>(21,611</t>
  </si>
  <si>
    <t>Investment securities held to maturity:</t>
  </si>
  <si>
    <t>(3,444</t>
  </si>
  <si>
    <t>(13</t>
  </si>
  <si>
    <t>(3,457</t>
  </si>
  <si>
    <t>(6,927</t>
  </si>
  <si>
    <t>(381</t>
  </si>
  <si>
    <t>(7,308</t>
  </si>
  <si>
    <t>(1,612</t>
  </si>
  <si>
    <t>(2,216</t>
  </si>
  <si>
    <t>(18,243</t>
  </si>
  <si>
    <t>(203</t>
  </si>
  <si>
    <t>(25</t>
  </si>
  <si>
    <t>(228</t>
  </si>
  <si>
    <t>(29,201</t>
  </si>
  <si>
    <t>(406</t>
  </si>
  <si>
    <t>(29,607</t>
  </si>
  <si>
    <t>(4,569</t>
  </si>
  <si>
    <t>(8</t>
  </si>
  <si>
    <t>(4,577</t>
  </si>
  <si>
    <t>Declines in the fair value of held-to-maturity and available-for-sale securities below their cost that are deemed to be other than 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her-than-temporary impairment shall be separated into (a) the amount representing the credit loss and (b) the amount related to all other factors.  The amount of the total other-than-temporary impairment related to the credit loss shall be recognized in earnings. The amount of the total other-than-temporary impairment related to other factors shall be recognized in other comprehensive income, net of applicable taxes.</t>
  </si>
  <si>
    <t>In estimating other-than-temporary impairment losses, management considers, among other things, (i) the length of time and the extent to which the fair value has been less than cost, (ii) the financial condition and near-term prospects of the issuer, and (iii) the historical and implied volatility of the fair value of the security.</t>
  </si>
  <si>
    <t>Management has the intent to hold the securities classified as held to maturity until they mature, at which time it is believed the Company will receive full value for the securities. Furthermore, as of March 31, 2014, management also had the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March 31, 2014, management believes the impairments detailed in the table above are temporary and no other-than-temporary impairment losses have been realized in the Company’s consolidated statements of income.</t>
  </si>
  <si>
    <t>The following tables set forth information with regard to contractual maturities of debt securities at March 31, 2014:</t>
  </si>
  <si>
    <t>Estimated fair</t>
  </si>
  <si>
    <t>value</t>
  </si>
  <si>
    <t>Debt securities classified as available for sale</t>
  </si>
  <si>
    <t>Within one year</t>
  </si>
  <si>
    <t>From one to five years</t>
  </si>
  <si>
    <t>From five to ten years</t>
  </si>
  <si>
    <t>After ten years</t>
  </si>
  <si>
    <t>Debt securities classified as held to maturity</t>
  </si>
  <si>
    <t>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t>
  </si>
  <si>
    <t>Except for U.S. Government securities, there were no holdings, when taken in the aggregate, of any single issuer that exceeded 10% of consolidated stockholders’ equity at March 31, 2014.</t>
  </si>
  <si>
    <t>Allowance for Loan Losses and Credit Quality of Loans</t>
  </si>
  <si>
    <t>Allowance for Loan Losses and Credit Quality of Loans [Abstract]</t>
  </si>
  <si>
    <t>Note  4.</t>
  </si>
  <si>
    <t>Allowance for Loan Losses</t>
  </si>
  <si>
    <t>The allowance for loan losses is maintained at a level estimated by management to provide adequately for risk of probable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t>
  </si>
  <si>
    <t>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t>
  </si>
  <si>
    <t>  </t>
  </si>
  <si>
    <t>Portfolio</t>
  </si>
  <si>
    <t>Class</t>
  </si>
  <si>
    <t>Commercial Loans</t>
  </si>
  <si>
    <t>Commercial</t>
  </si>
  <si>
    <t>Commercial Real Estate</t>
  </si>
  <si>
    <t>Agricultural</t>
  </si>
  <si>
    <t>Agricultural Real Estate</t>
  </si>
  <si>
    <t>Business Banking</t>
  </si>
  <si>
    <t>Consumer Loans</t>
  </si>
  <si>
    <t>Indirect</t>
  </si>
  <si>
    <t>Home Equity</t>
  </si>
  <si>
    <t>Direct</t>
  </si>
  <si>
    <t>Residential Real Estate Mortgages</t>
  </si>
  <si>
    <t>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t>
  </si>
  <si>
    <t>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To reduce the risk, management also attempts to secure real estate as collateral and obtain personal guarantees of the borrowers.</t>
  </si>
  <si>
    <t>Commercial Real Estate – The Company offers commercial real estate loans to finance real estate purchases, refinancings, expansions and improvements to commercial properties.  Commercial real estate loans are made to finance the purchases of real estate, generally with completed structures. These commercial real estate loans are secured by first liens on the real estate, which may include apartments, commercial structures, housing businesses, healthcare facilities, and other non owner-occupied facilities.  These loans are typically less risky than commercial loans, since they are secured by real estate and buildings, and are generally originated in amounts of no more than 80% of the appraised value of the property.</t>
  </si>
  <si>
    <t>Agricultural – The Company offers a variety of agricultural loans to meet the needs of our agricultural customers including term loans, time notes, and lines of credit.  These loans are made to purchase livestock, purchase and modernize equipment, and finance seasonal crop expenses.  Generally, a collateral lien is placed on the livestock, equipment, produce inventories, and/or receivables owned by the borrower.  These loans may carry a higher risk than commercial and agricultural real estate loans due to the industry price volatility, and in some cases, the perishable nature of the underlying collateral.  To reduce these risks, management may attempt to secure these loans with additional real estate collateral, obtain personal guarantees of the borrowers, or obtain government loan guarantees to provide further support.</t>
  </si>
  <si>
    <t>Agricultural Real Estate – The Company offers real estate loans to our agricultural customers to finance farm related real estate purchases, refinancings, expansions, and improvements to agricultural properties such as barns, production facilities, and land.  The agricultural real estate loans are secured by first liens on the farm real estate.  Because they are secured by land and buildings, these loans may be less risky than agricultural loans.  These loans are typically originated in amounts of no more than 75% of the appraised value of the property.  Government loan guarantees may be obtained to provide further support.</t>
  </si>
  <si>
    <t>Business Banking - The Company offers a variety of loan options to meet the specific needs of our business banking customers including term loans, business banking mortgages and lines of credit.  Such loans are generally less than $0.5 million and are made available to businesses for working capital such as inventory and receivables, business expansion, equipment purchases, and agricultural needs.  Generally, a collateral lien is placed on equipment or other assets owned by the borrower such as inventory and/or receivables.  These loans carry a higher risk than commercial loans due to the smaller size of the borrower and lower levels of capital.  To reduce the risk, the Company obtains personal guarantees of the owners for a majority of the loans.</t>
  </si>
  <si>
    <t>The Company offers a variety of consumer loan products including indirect, home equity, and direct loans.</t>
  </si>
  <si>
    <t>Indirect – The Company maintains relationships with many dealers primarily in the communities that we serve.  Through these relationships, the company primarily finances the purchases of automobiles and recreational vehicles (such as campers, boats, etc.) indirectly through dealer relationships.  Approximately 75% of the indirect relationships represent automobile financing.  Most of these loans carry a fixed rate of interest with principal repayment terms typically ranging from three to six years, based upon the nature of the collateral and the size of the loan. The majority of indirect consumer loans are underwritten on a secured basis using the underlying collateral being financed.</t>
  </si>
  <si>
    <t>Home Equity – The Company offers fixed home equity loans as well as home equity lines of credit to consumers to finance home improvements, debt consolidation, education and other uses.  Consumers are able to borrow up to 85% of the equity in their homes.  The Company originates home equity lines of credit and second mortgage loans (loans secured by a second junior lien position on one-to-four-family residential real estate).  These loans carry a higher risk than first mortgage residential loans as they are in a second position with respect to collateral.  Risk is reduced through underwriting criteria, which include credit verification, appraisals, a review of the borrower's financial condition, and personal cash flows.  A security interest, with title insurance when necessary, is taken in the underlying real estate.</t>
  </si>
  <si>
    <t>Direct – The Company offers a variety of consumer installment loans to finance vehicle purchases, mobile home purchases and personal expenditures.  Most of these loans carry a fixed rate of interest with principal repayment terms typically ranging from one to ten years, based upon the nature of the collateral and the size of the loan. The majority of consumer loans are underwritten on a secured basis using the underlying collateral being financed or a customer's deposit account. In addition to installment loans, the Company also offers personal lines of credit and overdraft protection.  A minimal amount of loans are unsecured, which carry a higher risk of loss.</t>
  </si>
  <si>
    <t>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t>
  </si>
  <si>
    <t>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t>
  </si>
  <si>
    <t>After a thorough consideration of the factors discussed above, any required additions or reductions to the allowance for loan losses are made periodically by charges or credits to the provision for loan losses. These charges or credits are necessary to maintain the allowance at a level which management believes is reasonably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t>
  </si>
  <si>
    <t>The following tables illustrate the changes in the allowance for loan losses by our portfolio segments for the three months ended March 31, 2014 and 2013:</t>
  </si>
  <si>
    <t>Residential</t>
  </si>
  <si>
    <t>Three months ended March 31</t>
  </si>
  <si>
    <t>Consumer</t>
  </si>
  <si>
    <t>Real Estate</t>
  </si>
  <si>
    <t>Mortgages</t>
  </si>
  <si>
    <t>Unallocated</t>
  </si>
  <si>
    <t>Balance as of December 31, 2013</t>
  </si>
  <si>
    <t>Charge-offs</t>
  </si>
  <si>
    <t>(479</t>
  </si>
  <si>
    <t>(4,032</t>
  </si>
  <si>
    <t>(319</t>
  </si>
  <si>
    <t>(4,830</t>
  </si>
  <si>
    <t>Recoveries</t>
  </si>
  <si>
    <t>Provision</t>
  </si>
  <si>
    <t>(573</t>
  </si>
  <si>
    <t>(70</t>
  </si>
  <si>
    <t>Ending Balance as of March 31, 2014</t>
  </si>
  <si>
    <t>Balance as of December 31, 2012</t>
  </si>
  <si>
    <t>(3,322</t>
  </si>
  <si>
    <t>(3,723</t>
  </si>
  <si>
    <t>(671</t>
  </si>
  <si>
    <t>(7,716</t>
  </si>
  <si>
    <t>Ending Balance as of March 31, 2013</t>
  </si>
  <si>
    <t>For acquired loans, to the extent that we experience deterioration in borrower credit quality resulting in a decrease in our expected cash flows subsequent to acquisition of the loans, an allowance for loan losses would be established based on our estimate of future credit losses over the remaining life of the loans.  As of March 31, 2014 and 2013, there was no allowance for loan losses for the acquired loan portfolio. Net charge-offs related to acquired loans totaled approximately $0.2 million during the three months ended March 31, 2014 and 2013, and are included in the table above.</t>
  </si>
  <si>
    <t>The following tables illustrate the allowance for loan losses and the recorded investment by portfolio segments as of March 31, 2014 and December 31, 2013:</t>
  </si>
  <si>
    <t>Allowance for Loan Losses and Recorded Investment in Loans</t>
  </si>
  <si>
    <t>(in thousands)</t>
  </si>
  <si>
    <t>As of March 31, 2014</t>
  </si>
  <si>
    <t>Allowance for loan losses</t>
  </si>
  <si>
    <t>Allowance for loans individually evaluated for impairment</t>
  </si>
  <si>
    <t>Allowance for loans collectively evaluated for impairment</t>
  </si>
  <si>
    <t>Ending balance of loans</t>
  </si>
  <si>
    <t>Ending balance of originated loans individually evaluated for impairment</t>
  </si>
  <si>
    <t>Ending balance of acquired loans individually evaluated for impairment</t>
  </si>
  <si>
    <t>Ending balance of acquired loans collectively evaluated for impairment</t>
  </si>
  <si>
    <t>Ending balance of originated loans collectively evaluated for impairment</t>
  </si>
  <si>
    <t>As of December 31, 2013</t>
  </si>
  <si>
    <t>Credit Quality of Loans</t>
  </si>
  <si>
    <t>Loans are placed on nonaccrual status when timely collection of principal and interest in accordance with contractual terms is doubtful. Loans are transferred to nonaccrual status generally when principal or interest payments become ninety days delinquent, unless the loan is well secured and in the process of collection, or sooner when management concludes or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The Company’s nonaccrual policies are the same for all classes of financing receivable.</t>
  </si>
  <si>
    <t>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Nonaccrual loans are returned to accrual status when they become current as to principal and interest and demonstrate a period of performance under the contractual terms and, in the opinion of management, are fully collectible as to principal and interest.  When in the opinion of management the collection of principal appears unlikely, the loan balance is charged-off in total or in par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t>
  </si>
  <si>
    <t>The following table illustrates the Company’s nonaccrual loans by loan class:</t>
  </si>
  <si>
    <t>Loans on Nonaccrual Status as of:</t>
  </si>
  <si>
    <t>ORIGINATED</t>
  </si>
  <si>
    <t>ACQUIRED</t>
  </si>
  <si>
    <t>TOTAL NONACCRUAL LOANS</t>
  </si>
  <si>
    <t>The following tables set forth information with regard to past due and nonperforming loans by loan class as of March 31, 2014 and December 31, 2013:</t>
  </si>
  <si>
    <t>Age Analysis of Past Due Financing Receivables</t>
  </si>
  <si>
    <t>Greater Than</t>
  </si>
  <si>
    <t>31-60 Days</t>
  </si>
  <si>
    <t>61-90 Days</t>
  </si>
  <si>
    <t>90 Days</t>
  </si>
  <si>
    <t>Recorded</t>
  </si>
  <si>
    <t>Past Due</t>
  </si>
  <si>
    <t>Accruing</t>
  </si>
  <si>
    <t>Non-Accrual</t>
  </si>
  <si>
    <t>Current</t>
  </si>
  <si>
    <t>Total Loans</t>
  </si>
  <si>
    <t>There were no material commitments to extend further credit to borrowers with nonperforming loans.</t>
  </si>
  <si>
    <t>Impaired Loans</t>
  </si>
  <si>
    <t>The methodology used to establish the allowance for loan losses on impaired loans incorporates specific allocations on loans analyzed individually.  Classified and nonperforming loans and troubled debt restructured loans (“TDR”) with outstanding balances of $0.5 million or more are evaluated for impairment through the Company’s quarterly status review process.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mpaired as defined by accounting standards, impairment is measured by one of three methods: 1) the fair value of collateral less cost to sell, 2) present value of expected future cash flows or 3) the loan’s observable market price.  All impaired loans are reviewed on a quarterly basis for changes in the measurement of impairment.  Any change to the previously recognized impairment loss is recognized as a change to the allowance account and recorded in the consolidated statement of income as a component of the provision for credit losses.</t>
  </si>
  <si>
    <t>The following table provides information on loans specifically evaluated for impairment as of March 31, 2014 and December 31, 2013:</t>
  </si>
  <si>
    <t>Unpaid</t>
  </si>
  <si>
    <t>Investment</t>
  </si>
  <si>
    <t>Principal</t>
  </si>
  <si>
    <t>Balance</t>
  </si>
  <si>
    <t>Related</t>
  </si>
  <si>
    <t>(Book)</t>
  </si>
  <si>
    <t>(Legal)</t>
  </si>
  <si>
    <t>Allowance</t>
  </si>
  <si>
    <t>With no related allowance recorded:</t>
  </si>
  <si>
    <t>Total Commercial Loans</t>
  </si>
  <si>
    <t>With an allowance recorded:</t>
  </si>
  <si>
    <t>Total:</t>
  </si>
  <si>
    <t>The following tables summarize the average recorded investments on impaired loans specifically evaluated for impairment and the interest income recognized for the three ended March 31, 2014 and 2013:</t>
  </si>
  <si>
    <t>For the three months ended</t>
  </si>
  <si>
    <t>Average</t>
  </si>
  <si>
    <t>Interest Income</t>
  </si>
  <si>
    <t>Recognized</t>
  </si>
  <si>
    <t>Residential Real Estate Mortgage</t>
  </si>
  <si>
    <t>Total Originated</t>
  </si>
  <si>
    <t>TotalAcquired</t>
  </si>
  <si>
    <t>Credit Quality Indicators</t>
  </si>
  <si>
    <t>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t>
  </si>
  <si>
    <t>Commercial Grading System</t>
  </si>
  <si>
    <t>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lassified commercial loans consist of loans graded substandard and below.  The grading system for commercial and agricultural loans is as follows:</t>
  </si>
  <si>
    <t>·</t>
  </si>
  <si>
    <t>Doubtful</t>
  </si>
  <si>
    <t>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t>
  </si>
  <si>
    <t>Substandard</t>
  </si>
  <si>
    <t>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t>
  </si>
  <si>
    <t>Special Mention</t>
  </si>
  <si>
    <t>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declining revenues or margins) or may be struggling with an ill-proportioned balance sheet (e.g.,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t>
  </si>
  <si>
    <t>Pass</t>
  </si>
  <si>
    <t>Loans graded as Pass encompass all loans not graded as Doubtful, Substandard, or Special Mention.  Pass loans are in compliance with loan covenants, and payments are generally made as agreed.  Pass loans range from superior quality to fair quality.</t>
  </si>
  <si>
    <t>Business Banking Grading System</t>
  </si>
  <si>
    <t>Business banking loans are graded as either Classified or Non-classified:</t>
  </si>
  <si>
    <t>Classified</t>
  </si>
  <si>
    <t>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t>
  </si>
  <si>
    <t>Non-classified</t>
  </si>
  <si>
    <t>Loans graded as Non-classified encompass all loans not graded as Classified.  Non-classified loans are in compliance with loan covenants, and payments are generally made as agreed.</t>
  </si>
  <si>
    <t>Consumer and Residential Mortgage Grading System</t>
  </si>
  <si>
    <t>Consumer and Residential Mortgage loans are graded as either Performing or Nonperforming.   Nonperforming loans are loans that are 1) over 90 days past due and interest is still accruing, 2) on nonaccrual status or 3) restructured.  All loans not meeting any of these three criteria are considered Performing.</t>
  </si>
  <si>
    <t>The following tables illustrate the Company’s credit quality by loan class as of March 31, 2014 and December 31, 2013:</t>
  </si>
  <si>
    <t>Commercial Credit Exposure</t>
  </si>
  <si>
    <t>By Internally Assigned Grade:</t>
  </si>
  <si>
    <t>Business Banking Credit Exposure</t>
  </si>
  <si>
    <t>Consumer Credit Exposure</t>
  </si>
  <si>
    <t>By Payment Activity:</t>
  </si>
  <si>
    <t>Performing</t>
  </si>
  <si>
    <t>Nonperforming</t>
  </si>
  <si>
    <t>Residential Mortgage Credit Exposure</t>
  </si>
  <si>
    <t>Mortgage</t>
  </si>
  <si>
    <t>Troubled Debt Restructured Loans</t>
  </si>
  <si>
    <t>The Company’s loan portfolio includes certain loans that have been modified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Substantially all of these modifications included one or a combination of the following: an extension of the maturity date at a stated rate of interest lower than the current market rate for new debt with similar risk; temporary reduction in the interest rate; or change in scheduled payment amount.</t>
  </si>
  <si>
    <t>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TDRs that occurred during the three month period ending March 31, 2014 consisted of 22 home equity loans and 12 residential real estate mortgages totaling $1.1 million and $1.0 million, respectively.  For all such modifications, the pre and post outstanding recorded investment amount remained unchanged. During the three month period ending March 31, 2014 there was one default on a home equity loan totaling $11,000 and one default on a residential real estate mortgage totaling $0.1 million.</t>
  </si>
  <si>
    <t>TDRs that occurred during the three month period ending March 31, 2013 consisted of 10 home equity loans and one residential real estate mortgage totaling $0.6 million and $0.1 million, respectively.  For all such modifications, the pre and post outstanding recorded investment amount remained unchanged. During the three month period ending March 31, 2013 there were no defaults on previously modified loans.</t>
  </si>
  <si>
    <t>Defined Benefit Postretirement Plans</t>
  </si>
  <si>
    <t>Defined Benefit Postretirement Plans [Abstract]</t>
  </si>
  <si>
    <t>Note 5.</t>
  </si>
  <si>
    <t>The Company has a qualified, noncontributory, defined benefit pension plan (“the Plan”) covering substantially all of its employees at March 31, 2014.  Benefits paid from the plan are based on age, years of service, compensation and social security benefits, and are determined in accordance with defined formulas. The Company’s policy is to fund the pension plan in accordance with Employee Retirement Income Security Act of 1974 (“ERISA”) standards. Assets of the plan are invested in publicly traded stocks and bonds.  The Company is not required to make contributions to the Plan in 2014, and did not do so during the three months ended March 31, 2014.</t>
  </si>
  <si>
    <t>The Company assumed a noncontributory, defined benefit pension plan in the Alliance acquisition.  This plan covers certain Alliance full-time employees who met eligibility requirements on October 6, 2006, at which time all benefits were frozen.  Under the plan, retirement benefits are primarily a function of both the years of service and the level of compensation.  Effective May 1, 2013, this plan was merged into the Plan.</t>
  </si>
  <si>
    <t>Market conditions can result in an unusually high degree of volatility and increase the risks and short term liquidity associated with certain investments held by the Plan which could impact the value of these investments.</t>
  </si>
  <si>
    <t>In addition to the Plan, the Company also provides supplemental employee retirement plans to certain current and former executives.  These supplemental employee retirement plans and the Plan are collectively referred to herein as “Pension Benefits.”</t>
  </si>
  <si>
    <t>Also, the Company provides certain health care benefits for retired employees.  Benefits are accrued over the employees’ active service period. Only employees that were employed by the Company on or before January 1, 2000 are eligible to receive postretirement health care benefits.  This health care benefits plan is contributory for participating retirees, requiring participants to absorb certain deductibles and coinsurance amounts with contributions adjusted annually to reflect cost sharing provisions and benefit limitations called for in the plan.  Eligibility is contingent upon the direct transition from active employment status to retirement without any break in employment from the Company.  Employees also must be participants in the Company’s medical plan prior to their retirement.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The components of expense for Pension Benefits and Other Benefits are set forth below (in thousands):</t>
  </si>
  <si>
    <t>Pension Benefits</t>
  </si>
  <si>
    <t>Other Benefits</t>
  </si>
  <si>
    <t>Three months ended March 31,</t>
  </si>
  <si>
    <t>Components of net periodic (benefit) cost:</t>
  </si>
  <si>
    <t>Service cost</t>
  </si>
  <si>
    <t>Interest cost</t>
  </si>
  <si>
    <t>Expected return on plan assets</t>
  </si>
  <si>
    <t>(2,175</t>
  </si>
  <si>
    <t>(1,825</t>
  </si>
  <si>
    <t>Net amortization</t>
  </si>
  <si>
    <t>(6</t>
  </si>
  <si>
    <t>Total (benefit) cost</t>
  </si>
  <si>
    <t>(523</t>
  </si>
  <si>
    <t>Earnings Per Share</t>
  </si>
  <si>
    <t>Earnings Per Share [Abstract]</t>
  </si>
  <si>
    <t>Note 6.</t>
  </si>
  <si>
    <t>Basic earnings per share excludes dilution and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si>
  <si>
    <t>The following is a reconciliation of basic and diluted earnings per share for the periods presented in the consolidated statements of income.</t>
  </si>
  <si>
    <t>(in thousands, except per share data)</t>
  </si>
  <si>
    <t>Basic EPS:</t>
  </si>
  <si>
    <t>Weighted average common shares outstanding</t>
  </si>
  <si>
    <t>Net income available to common shareholders</t>
  </si>
  <si>
    <t>Basic EPS</t>
  </si>
  <si>
    <t>Diluted EPS:</t>
  </si>
  <si>
    <t>Dilutive effect of common stock options and restricted stock</t>
  </si>
  <si>
    <t>Weighted average common shares and common share equivalents</t>
  </si>
  <si>
    <t>Diluted EPS</t>
  </si>
  <si>
    <t>There were 479,543 stock options for the quarter ended March 31, 2014 and 1,171,825 stock options for the quarter ended March 31, 2013 that were not considered in the calculation of diluted earnings per share since the stock options’ exercise price was greater than the average market price during these periods.</t>
  </si>
  <si>
    <t>Reclassification Adjustments Out of Other Comprehensive (Loss) Income</t>
  </si>
  <si>
    <t>Reclassification Adjustments Out of Other Comprehensive (Loss) income [Abstract]</t>
  </si>
  <si>
    <t>Note 7.</t>
  </si>
  <si>
    <t>The following table summarizes the reclassification adjustments out of accumulated other comprehensive loss (in thousands):</t>
  </si>
  <si>
    <t>Detail About Accumulated Other Comprehensive</t>
  </si>
  <si>
    <t>(Loss) Income Components</t>
  </si>
  <si>
    <t>Amount reclassified from accumulated other</t>
  </si>
  <si>
    <t>comprehensive income (loss)</t>
  </si>
  <si>
    <t>Affected line item in the</t>
  </si>
  <si>
    <t>consolidated statement of</t>
  </si>
  <si>
    <t>comprehensive income</t>
  </si>
  <si>
    <t>Three months ended</t>
  </si>
  <si>
    <t>Available for sale securities:</t>
  </si>
  <si>
    <t>   </t>
  </si>
  <si>
    <t>Gains on available for sale securities</t>
  </si>
  <si>
    <t>(7</t>
  </si>
  <si>
    <t>(1,145</t>
  </si>
  <si>
    <t>Tax benefit</t>
  </si>
  <si>
    <t>Net of tax</t>
  </si>
  <si>
    <t>(4</t>
  </si>
  <si>
    <t>(691</t>
  </si>
  <si>
    <t>    </t>
  </si>
  <si>
    <t>Amortization of net gains</t>
  </si>
  <si>
    <t>Amortization of prior service costs</t>
  </si>
  <si>
    <t>(55</t>
  </si>
  <si>
    <t>(56</t>
  </si>
  <si>
    <t>Total reclassifications during the period, net of tax</t>
  </si>
  <si>
    <t>(188</t>
  </si>
  <si>
    <t>Fair Values Measurements and Fair Value of Financial Instruments</t>
  </si>
  <si>
    <t>Fair Value Measurements and Fair Value of Financial Instruments [Abstract]</t>
  </si>
  <si>
    <t>Fair Value Measurements and Fair Value of Financial Instruments</t>
  </si>
  <si>
    <t>Note  8.</t>
  </si>
  <si>
    <t>U.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U.S.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 Unadjusted quoted prices in active markets that are accessible at the measurement date for identical, unrestricted assets or liabilities;</t>
  </si>
  <si>
    <t>Level 2 -  Quoted prices for similar assets or liabilities in active markets, quoted pric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A financial instrument’s level within the fair value hierarchy is based on the lowest level of input that is significant to the fair value measurement.</t>
  </si>
  <si>
    <t>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t>
  </si>
  <si>
    <t>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t>
  </si>
  <si>
    <t>For the three month period ending March 31, 2014, the Company has made no transfers of assets between Level 1 and Level 2, and has had no Level 3 activity.</t>
  </si>
  <si>
    <t>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t>
  </si>
  <si>
    <t>March 31, 2014:</t>
  </si>
  <si>
    <t>Quoted Prices in</t>
  </si>
  <si>
    <t>Significant</t>
  </si>
  <si>
    <t>Active Markets for</t>
  </si>
  <si>
    <t>Unobservable</t>
  </si>
  <si>
    <t>Identical Assets</t>
  </si>
  <si>
    <t>Observable Inputs</t>
  </si>
  <si>
    <t>Inputs</t>
  </si>
  <si>
    <t>as of</t>
  </si>
  <si>
    <t>(Level 1)</t>
  </si>
  <si>
    <t>(Level 2)</t>
  </si>
  <si>
    <t>(Level 3)</t>
  </si>
  <si>
    <t>Assets:</t>
  </si>
  <si>
    <t>Securities Available for Sale:</t>
  </si>
  <si>
    <t>Total Securities Available for Sale</t>
  </si>
  <si>
    <t>Trading Securities</t>
  </si>
  <si>
    <t>Interest Rate Swaps</t>
  </si>
  <si>
    <t>Liabilities:</t>
  </si>
  <si>
    <t>December 31, 2013:</t>
  </si>
  <si>
    <t>Certain common equity securities are reported at fair value utilizing Level 1 inputs (exchange quoted prices).  The majority of the other investment securities are reported at fair value utilizing Level 2 input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t>
  </si>
  <si>
    <t>U.S. GAAP requires disclosure of assets and liabilities measured and recorded at fair value on a nonrecurring basis such as goodwill, loans held for sale, other real estate owned, collateral-dependent impaired loans, mortgage servicing rights, and held-to-maturity securities.  The only nonrecurring fair value measurement recorded during the three month period ended March 31, 2014 and December 31, 2013 was related to impaired loans.  The Company had collateral dependent impaired loans with a carrying value of approximately $4.0 million which had specific reserves included in the allowance for loan losses of $0.9 million at March 31, 2014.  The Company had collateral dependent impaired loans with a carrying value of approximately $5.0 million which had specific reserves included in the allowance for loan losses of $0.7 million at December 31, 2013.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t>
  </si>
  <si>
    <t>The following table sets forth information with regard to estimated fair values of financial instruments at March 31, 2014 and December 31, 2013.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t>
  </si>
  <si>
    <t>Fair</t>
  </si>
  <si>
    <t>Value</t>
  </si>
  <si>
    <t>Hierarchy</t>
  </si>
  <si>
    <t>Carrying</t>
  </si>
  <si>
    <t>amount</t>
  </si>
  <si>
    <t>Financial assets</t>
  </si>
  <si>
    <t>Financial liabilities</t>
  </si>
  <si>
    <t>Time deposit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t>
  </si>
  <si>
    <t>Securities Held to Maturity</t>
  </si>
  <si>
    <t>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Net Loans</t>
  </si>
  <si>
    <t>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t>
  </si>
  <si>
    <t>Time Deposits</t>
  </si>
  <si>
    <t>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t>
  </si>
  <si>
    <t>Long-Term Debt</t>
  </si>
  <si>
    <t>The fair value of long-term debt was estimated using a discounted cash flow approach that applies prevailing market interest rates for similar maturity instruments.</t>
  </si>
  <si>
    <t>Trust Preferred Debentures</t>
  </si>
  <si>
    <t>The fair value of trust preferred debentures has been estimated using a discounted cash flow analysis.</t>
  </si>
  <si>
    <t>Commitments and Contingencies</t>
  </si>
  <si>
    <t>Commitments and Contingencies [Abstract]</t>
  </si>
  <si>
    <t>Note 9.</t>
  </si>
  <si>
    <t>The Company is a party to financial instruments in the normal course of business to meet the financing needs of its customers and to reduce its own exposure to fluctuating interest rates. These financial instruments include commitments to extend credit, unused lines of credit, and standby letters of credit. Exposure to credit loss in the event of nonperformance by the other party to the financial instrument for commitments to make loans and standby letters of credit is represented by the contractual amount of those instruments. The Company uses the same credit origination guidelines, portfolio maintenance and management procedures as other credit and off-balance sheet products.  Commitments to extend credit and unused lines of credit totaled $1.1 billion at March 31, 2014 and December 31, 2013.  Since commitments to extend credit and unused lines of credit may expire without being fully drawn upon, this amount does not necessarily represent future cash commitments. Collateral obtained upon exercise of the commitment is determined using management’s credit evaluation of the borrower and may include accounts receivable, inventory, property, land and other items.</t>
  </si>
  <si>
    <t>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credit risk involved in issuing standby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instruments have terms of five years or less and expire unused; therefore, the total amounts do not necessarily represent future cash commitments. Standby letters of credit totaled $38.3 million at March 31, 2014 and $36.8 million at December 31, 2013.  As of March 31, 2014, the fair value of standby letters of credit was not significant to the Company’s consolidated financial statements.</t>
  </si>
  <si>
    <t>The Company has also entered into commercial letter of credit agreements on behalf of its customers.  Under these agreements, the Company, on the request of its customer, opens the letter of credit and makes a commitment to honor draws made under the agreement, whereby the beneficiary is normally the provider of goods and/or services and the Company essentially replaces the customer as the payee.  The credit risk involved in issuing commercial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agreements vary in terms and the total amounts do not necessarily represent future cash commitments.  Commercial letters of credit totaled $41.0 million at March 31, 2014 and $41.3 million at December 31, 2013.  As of March 31, 2014, the fair value of commercial letters of credit was not significant to the Company’s consolidated financial statements.</t>
  </si>
  <si>
    <t>Subsequent Event</t>
  </si>
  <si>
    <t>Subsequent Event [Abstract]</t>
  </si>
  <si>
    <t>Note 10.</t>
  </si>
  <si>
    <t>On April 17, 2014, NBT Capital Corp., a wholly-owned subsidiary of NBT, sold to LendingClub Corporation, its 20% ownership interest in Springstone Financial, LLC, which NBT originally acquired in exchange for a $3 million investment, as part of LendingClub’s acquisition of all of the outstanding equity in Springstone.  In total, LendingClub paid the group of selling equityholders a purchase price equal to $140 million in cash and preferred stock.  Springstone provides affordable financing options for consumers seeking to finance private education and elective medical procedures through a network of over 14,000 schools and healthcare providers.  In connection with the acquisition, NBT Bank and Springstone entered into an amended and restated program agreement pursuant to which NBT Bank will continue to participate in lending activities with respect to Springstone’s financing operations.  NBT is exploring balance sheet strategies for optimal use of the proceeds from this transaction.</t>
  </si>
  <si>
    <t>Description of Business (Policies)</t>
  </si>
  <si>
    <t>Nature of Operations</t>
  </si>
  <si>
    <t>Securities (Policies)</t>
  </si>
  <si>
    <t>Investment, Policy</t>
  </si>
  <si>
    <t>Allowance for Loan Losses and Credit Quality of Loans (Policies)</t>
  </si>
  <si>
    <t>Loans and Leases Receivable, Allowance for Loan Losses Policy</t>
  </si>
  <si>
    <t>Loans and Leases Receivable, Troubled Debt Restructuring Policy</t>
  </si>
  <si>
    <t>Defined Benefit Postretirement Plans (Policies)</t>
  </si>
  <si>
    <t>Postemployment Benefit Plans, Policy</t>
  </si>
  <si>
    <t>Fair Values Measurements and Fair Value of Financial Instruments (Policies)</t>
  </si>
  <si>
    <t>Fair Value of Financial Instruments, Policy</t>
  </si>
  <si>
    <t>Securities (Tables)</t>
  </si>
  <si>
    <t>Amortized cost, estimated fair value, and unrealized gains and losses of securities available for sale</t>
  </si>
  <si>
    <t>Amortized cost, estimated fair value, and unrealized gains and losses of securities held to maturity</t>
  </si>
  <si>
    <t>Investment securities with unrealized losses</t>
  </si>
  <si>
    <t>Contractual maturities of debt securities</t>
  </si>
  <si>
    <t>Allowance for Loan Losses and Credit Quality of Loans (Tables)</t>
  </si>
  <si>
    <t>Allowance for loan losses by portfolio</t>
  </si>
  <si>
    <t>Past due and nonperforming loans by loan class</t>
  </si>
  <si>
    <t>Impaired loans and specific reserve allocations</t>
  </si>
  <si>
    <t>Financing receivable credit quality by loan class</t>
  </si>
  <si>
    <t>Defined Benefit Postretirement Plans (Tables)</t>
  </si>
  <si>
    <t>Components of Net Periodic Pension Benefits and Other Benefit Costs</t>
  </si>
  <si>
    <t>The components of expense for Pension Benefits and Other Benefits are set forth below (in thousands):</t>
  </si>
  <si>
    <t>Earnings Per Share (Tables)</t>
  </si>
  <si>
    <t>Reconciliation of basic and diluted earnings per share</t>
  </si>
  <si>
    <t>Reclassification Adjustments Out of Other Comprehensive (Loss) Income (Tables)</t>
  </si>
  <si>
    <t>Reclassification out of Accumulated Other Comprehensive Income</t>
  </si>
  <si>
    <t>Fair Values Measurements and Fair Value of Financial Instruments (Tables)</t>
  </si>
  <si>
    <t>Fair Value of Financial Assets and Liabilities Measured on a Recurring Basis</t>
  </si>
  <si>
    <t>Fair Value of Financial Instruments By Balance Sheet Grouping</t>
  </si>
  <si>
    <t>Securities (Details) (USD $)</t>
  </si>
  <si>
    <t>12 Months Ended</t>
  </si>
  <si>
    <t>Position</t>
  </si>
  <si>
    <t>Schedule of Available-for-sale Securities [Line Items]</t>
  </si>
  <si>
    <t>Amortized cost</t>
  </si>
  <si>
    <t>Unrealized gains</t>
  </si>
  <si>
    <t>Unrealized losses</t>
  </si>
  <si>
    <t>Estimated fair value</t>
  </si>
  <si>
    <t>Sales transactions of securities available for sale [Abstract]</t>
  </si>
  <si>
    <t>Gross realized gains</t>
  </si>
  <si>
    <t>Loss on sales</t>
  </si>
  <si>
    <t>Amortized costs of securities available for sale pledged to secure public deposits</t>
  </si>
  <si>
    <t>Amortized costs of securities available for sale pledged as collateral for repurchase agreements</t>
  </si>
  <si>
    <t>Unrealized Loss Position, Fair Value [Abstract]</t>
  </si>
  <si>
    <t>Less Than 12 Months, Fair Value</t>
  </si>
  <si>
    <t>12 Months or Longer, Fair Value</t>
  </si>
  <si>
    <t>Total, Fair Value</t>
  </si>
  <si>
    <t>Unrealized Loss Position, Unrealized Losses [Abstract]</t>
  </si>
  <si>
    <t>Less than 12 months Unrealized Losses</t>
  </si>
  <si>
    <t>12 months or longer Unrealized Losses</t>
  </si>
  <si>
    <t>Total Unrealized Losses</t>
  </si>
  <si>
    <t>Unrealized Loss Position, Number of Positions [Abstract]</t>
  </si>
  <si>
    <t>Less Than 12 Months, Number of Positions</t>
  </si>
  <si>
    <t>12 Months or Longer, Number of Positions</t>
  </si>
  <si>
    <t>Total, Number of Positions</t>
  </si>
  <si>
    <t>Schedule of Held-to-maturity Securities [Line Items]</t>
  </si>
  <si>
    <t>Less Than 12 Months, Unrealized Losses</t>
  </si>
  <si>
    <t>12 Months or Longer, Unrealized Losses</t>
  </si>
  <si>
    <t>Total, Unrealized Losses</t>
  </si>
  <si>
    <t>Consolidated stockholders' equity threshold percentage that no single issuer of securities exceeded except for U.S. Government securities. (in hundredths)</t>
  </si>
  <si>
    <t>Available-for-sale Securities, Debt Maturities, Amortized Cost Basis [Abstract]</t>
  </si>
  <si>
    <t>Total, Amortized Cost</t>
  </si>
  <si>
    <t>Available-for-sale Securities, Debt Maturities, Fair Value [Abstract]</t>
  </si>
  <si>
    <t>Held-to-maturity Securities, Debt Maturities, Net Carrying Amount [Abstract]</t>
  </si>
  <si>
    <t>Held-to-maturity Securities, Debt Maturities, Fair Value [Abstract]</t>
  </si>
  <si>
    <t>State &amp; Municipal [Member]</t>
  </si>
  <si>
    <t>Mortgage backed [Member]</t>
  </si>
  <si>
    <t>Collateralized Mortgage Obligations [Member]</t>
  </si>
  <si>
    <t>US Treasury [Member]</t>
  </si>
  <si>
    <t>Federal Agency [Member]</t>
  </si>
  <si>
    <t>Mortgage-Backed [Member]</t>
  </si>
  <si>
    <t>Mortgage-Backed [Member] | Government-sponsored enterprises [Member]</t>
  </si>
  <si>
    <t>Mortgage-Backed [Member] | U.S. government agency securities [Member]</t>
  </si>
  <si>
    <t>Collateralized Mortgage Obligations [Member] | Government-sponsored enterprises [Member]</t>
  </si>
  <si>
    <t>Collateralized Mortgage Obligations [Member] | U.S. government agency securities [Member]</t>
  </si>
  <si>
    <t>Other Securities [Member]</t>
  </si>
  <si>
    <t>Allowance for Loan Losses and Credit Quality of Loans (Details) (USD $)</t>
  </si>
  <si>
    <t>In Millions, unless otherwise specified</t>
  </si>
  <si>
    <t>Segment</t>
  </si>
  <si>
    <t>Accounts, Notes, Loans and Financing Receivable [Line Items]</t>
  </si>
  <si>
    <t>Loan portfolio segments</t>
  </si>
  <si>
    <t>Commercial Loans [Member] | Commercial Real Estate [Member]</t>
  </si>
  <si>
    <t>Real estate loan amount, percentage of appraised value or purchase price of the property, maximum (in hundredths)</t>
  </si>
  <si>
    <t>Commercial Loans [Member] | Agricultural Real Estate [Member]</t>
  </si>
  <si>
    <t>Consumer Loans [Member] | Business Banking [Member]</t>
  </si>
  <si>
    <t>Business banking loans, maximum amount</t>
  </si>
  <si>
    <t>Consumer Loans [Member] | Indirect [Member]</t>
  </si>
  <si>
    <t>Percentage of automobile financing to indirect relationships with dealers (in hundredths)</t>
  </si>
  <si>
    <t>Principal repayment term of loan, minimum</t>
  </si>
  <si>
    <t>'3 years</t>
  </si>
  <si>
    <t>Principal repayment term of loan, maximum</t>
  </si>
  <si>
    <t>'6 years</t>
  </si>
  <si>
    <t>Consumer Loans [Member] | Home Equity [Member]</t>
  </si>
  <si>
    <t>Home equity loan amount, percentage of equity in home, maximum (in hundredths)</t>
  </si>
  <si>
    <t>Consumer Loans [Member] | Direct [Member]</t>
  </si>
  <si>
    <t>'1 year</t>
  </si>
  <si>
    <t>'10 years</t>
  </si>
  <si>
    <t>Residential Real Estate Mortgages [Member]</t>
  </si>
  <si>
    <t>Allowance for Loan Losses and Credit Quality of Loans, Allowance for Loan Losses (Details) (USD $)</t>
  </si>
  <si>
    <t>Financing Receivable, Allowance for Credit Losses [Roll Forward]</t>
  </si>
  <si>
    <t>Balance as of Beginning of Period</t>
  </si>
  <si>
    <t>Balance as of Ending of Period</t>
  </si>
  <si>
    <t>Allowance for loan losses for acquired loan portfolio</t>
  </si>
  <si>
    <t>Provision expense and net charge-offs related to acquired loans</t>
  </si>
  <si>
    <t>Allowance loan losses [Abstract]</t>
  </si>
  <si>
    <t>Commercial Loans [Member]</t>
  </si>
  <si>
    <t>Consumer Loans [Member]</t>
  </si>
  <si>
    <t>Unallocated [Member]</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t>
  </si>
  <si>
    <t>Acquired Loans [Member] | Commercial Loans [Member]</t>
  </si>
  <si>
    <t>Acquired Loans [Member] | Consumer Loans [Member]</t>
  </si>
  <si>
    <t>Acquired Loans [Member] | Residential Real Estate Mortgages [Member]</t>
  </si>
  <si>
    <t>Allowance for Loan Losses and Credit Quality of Loans, Past Due Loans (Details) (USD $)</t>
  </si>
  <si>
    <t>Financing Receivable, Recorded Investment, Aging [Abstract]</t>
  </si>
  <si>
    <t>Minimum number of days past due for nonaccrual loan status</t>
  </si>
  <si>
    <t>'90 days</t>
  </si>
  <si>
    <t>Financing Receivable, Recorded Investment, Past Due [Abstract]</t>
  </si>
  <si>
    <t>31 - 60 Days Past Due Accruing</t>
  </si>
  <si>
    <t>61 - 90 Days Past Due Accruing</t>
  </si>
  <si>
    <t>Greater Than 90 Days Past Due Accruing</t>
  </si>
  <si>
    <t>Total Past Due Accruing</t>
  </si>
  <si>
    <t>ACQUIRED [Member]</t>
  </si>
  <si>
    <t>Commercial Loans [Member] | Originated Loans [Member]</t>
  </si>
  <si>
    <t>Commercial Loans [Member] | ACQUIRED [Member]</t>
  </si>
  <si>
    <t>Commercial Loans [Member] | Commercial [Member] | Originated Loans [Member]</t>
  </si>
  <si>
    <t>Commercial Loans [Member] | Commercial [Member] | ACQUIRED [Member]</t>
  </si>
  <si>
    <t>Commercial Loans [Member] | Commercial Real Estate [Member] | Originated Loans [Member]</t>
  </si>
  <si>
    <t>Commercial Loans [Member] | Commercial Real Estate [Member] | ACQUIRED [Member]</t>
  </si>
  <si>
    <t>Commercial Loans [Member] | Agricultural [Member] | Originated Loans [Member]</t>
  </si>
  <si>
    <t>Commercial Loans [Member] | Agricultural Real Estate [Member] | Originated Loans [Member]</t>
  </si>
  <si>
    <t>Commercial Loans [Member] | Business Banking [Member] | Originated Loans [Member]</t>
  </si>
  <si>
    <t>Commercial Loans [Member] | Business Banking [Member] | ACQUIRED [Member]</t>
  </si>
  <si>
    <t>Commercial Loans [Member] | Total Commercial Loan [Member] | Originated Loans [Member]</t>
  </si>
  <si>
    <t>Commercial Loans [Member] | Total Commercial Loan [Member] | ACQUIRED [Member]</t>
  </si>
  <si>
    <t>Consumer Loans [Member] | Originated Loans [Member]</t>
  </si>
  <si>
    <t>Consumer Loans [Member] | ACQUIRED [Member]</t>
  </si>
  <si>
    <t>Consumer Loans [Member] | Indirect [Member] | Originated Loans [Member]</t>
  </si>
  <si>
    <t>Consumer Loans [Member] | Indirect [Member] | ACQUIRED [Member]</t>
  </si>
  <si>
    <t>Consumer Loans [Member] | Home Equity Member] | Originated Loans [Member]</t>
  </si>
  <si>
    <t>Consumer Loans [Member] | Home Equity Member] | ACQUIRED [Member]</t>
  </si>
  <si>
    <t>Consumer Loans [Member] | Direct [Member] | Originated Loans [Member]</t>
  </si>
  <si>
    <t>Consumer Loans [Member] | Direct [Member] | ACQUIRED [Member]</t>
  </si>
  <si>
    <t>Consumer Loans [Member] | Total Consumer Loan [Member] | Originated Loans [Member]</t>
  </si>
  <si>
    <t>Consumer Loans [Member] | Total Consumer Loan [Member] | ACQUIRED [Member]</t>
  </si>
  <si>
    <t>Residential Real Estate Mortgages [Member] | Originated Loans [Member]</t>
  </si>
  <si>
    <t>Residential Real Estate Mortgages [Member] | ACQUIRED [Member]</t>
  </si>
  <si>
    <t>Allowance for Loan Losses and Credit Quality of Loans, Impaired Loans (Details) (USD $)</t>
  </si>
  <si>
    <t>Minimum balance for classified loans to be evaluated individually for impairment</t>
  </si>
  <si>
    <t>Financing Receivable, Impaired [Line Items]</t>
  </si>
  <si>
    <t>Recorded Investment Balance (Book)</t>
  </si>
  <si>
    <t>Unpaid Principal Balance (Legal)</t>
  </si>
  <si>
    <t>Related Allowance</t>
  </si>
  <si>
    <t>Average Recorded Investment</t>
  </si>
  <si>
    <t>Interest Income Recognized</t>
  </si>
  <si>
    <t>Commercial Loans [Member] | Business Banking [Member]</t>
  </si>
  <si>
    <t>Commercial Loans [Member] | Originated Loans [Member] | Commercial [Member]</t>
  </si>
  <si>
    <t>Commercial Loans [Member] | Originated Loans [Member] | Commercial Real Estate [Member]</t>
  </si>
  <si>
    <t>Commercial Loans [Member] | Originated Loans [Member] | Agricultural [Member]</t>
  </si>
  <si>
    <t>Commercial Loans [Member] | Originated Loans [Member] | Agricultural Real Estate [Member]</t>
  </si>
  <si>
    <t>Commercial Loans [Member] | Acquired Loans [Member] | Commercial [Member]</t>
  </si>
  <si>
    <t>Commercial Loans [Member] | Acquired Loans [Member] | Commercial Real Estate [Member]</t>
  </si>
  <si>
    <t>Consumer Loans [Member] | Originated Loans [Member] | Home Equity [Member]</t>
  </si>
  <si>
    <t>With No Allowance Recorded [Member] | Originated Loans [Member]</t>
  </si>
  <si>
    <t>With No Allowance Recorded [Member] | Commercial Loans [Member] | Originated Loans [Member] | Commercial [Member]</t>
  </si>
  <si>
    <t>With No Allowance Recorded [Member] | Commercial Loans [Member] | Originated Loans [Member] | Commercial Real Estate [Member]</t>
  </si>
  <si>
    <t>With No Allowance Recorded [Member] | Commercial Loans [Member] | Originated Loans [Member] | Agricultural [Member]</t>
  </si>
  <si>
    <t>With No Allowance Recorded [Member] | Commercial Loans [Member] | Originated Loans [Member] | Agricultural Real Estate [Member]</t>
  </si>
  <si>
    <t>With No Allowance Recorded [Member] | Commercial Loans [Member] | Originated Loans [Member] | Business Banking [Member]</t>
  </si>
  <si>
    <t>With No Allowance Recorded [Member] | Commercial Loans [Member] | Originated Loans [Member] | Total Commercial Loans [Member]</t>
  </si>
  <si>
    <t>With No Allowance Recorded [Member] | Commercial Loans [Member] | Acquired Loans [Member]</t>
  </si>
  <si>
    <t>With No Allowance Recorded [Member] | Commercial Loans [Member] | Acquired Loans [Member] | Commercial [Member]</t>
  </si>
  <si>
    <t>With No Allowance Recorded [Member] | Commercial Loans [Member] | Acquired Loans [Member] | Commercial Real Estate [Member]</t>
  </si>
  <si>
    <t>With No Allowance Recorded [Member] | Consumer Loans [Member] | Originated Loans [Member] | Home Equity [Member]</t>
  </si>
  <si>
    <t>With No Allowance Recorded [Member] | Residential Real Estate Mortgages [Member] | Originated Loans [Member]</t>
  </si>
  <si>
    <t>With An Allowance Recorded [Member] | Commercial Loans [Member] | Originated Loans [Member] | Commercial Real Estate [Member]</t>
  </si>
  <si>
    <t>Allowance for Loan Losses and Credit Quality of Loans, Credit Quality by Loan Class (Details) (USD $)</t>
  </si>
  <si>
    <t>Commercial Credit Exposure [Member] | ACQUIRED [Member]</t>
  </si>
  <si>
    <t>Financing Receivable, Recorded Investment [Line Items]</t>
  </si>
  <si>
    <t>Financing Receivable</t>
  </si>
  <si>
    <t>Commercial Credit Exposure [Member] | ORIGINATED [Member]</t>
  </si>
  <si>
    <t>Commercial Credit Exposure [Member] | Pass [Member] | ACQUIRED [Member]</t>
  </si>
  <si>
    <t>Commercial Credit Exposure [Member] | Pass [Member] | ORIGINATED [Member]</t>
  </si>
  <si>
    <t>Commercial Credit Exposure [Member] | Special Mention [Member] | ACQUIRED [Member]</t>
  </si>
  <si>
    <t>Commercial Credit Exposure [Member] | Special Mention [Member] | ORIGINATED [Member]</t>
  </si>
  <si>
    <t>Commercial Credit Exposure [Member] | Substandard [Member] | ACQUIRED [Member]</t>
  </si>
  <si>
    <t>Commercial Credit Exposure [Member] | Substandard [Member] | ORIGINATED [Member]</t>
  </si>
  <si>
    <t>Commercial Credit Exposure [Member] | Doubtful [Member] | ACQUIRED [Member]</t>
  </si>
  <si>
    <t>Commercial Credit Exposure [Member] | Doubtful [Member] | ORIGINATED [Member]</t>
  </si>
  <si>
    <t>Commercial Credit Exposure [Member] | Commercial [Member] | ACQUIRED [Member]</t>
  </si>
  <si>
    <t>Commercial Credit Exposure [Member] | Commercial [Member] | ORIGINATED [Member]</t>
  </si>
  <si>
    <t>Commercial Credit Exposure [Member] | Commercial [Member] | Pass [Member] | ACQUIRED [Member]</t>
  </si>
  <si>
    <t>Commercial Credit Exposure [Member] | Commercial [Member] | Pass [Member] | ORIGINATED [Member]</t>
  </si>
  <si>
    <t>Commercial Credit Exposure [Member] | Commercial [Member] | Special Mention [Member] | ACQUIRED [Member]</t>
  </si>
  <si>
    <t>Commercial Credit Exposure [Member] | Commercial [Member] | Special Mention [Member] | ORIGINATED [Member]</t>
  </si>
  <si>
    <t>Commercial Credit Exposure [Member] | Commercial [Member] | Substandard [Member] | ACQUIRED [Member]</t>
  </si>
  <si>
    <t>Commercial Credit Exposure [Member] | Commercial [Member] | Substandard [Member] | ORIGINATED [Member]</t>
  </si>
  <si>
    <t>Commercial Credit Exposure [Member] | Commercial [Member] | Doubtful [Member] | ACQUIRED [Member]</t>
  </si>
  <si>
    <t>Commercial Credit Exposure [Member] | Commercial [Member] | Doubtful [Member] | ORIGINATED [Member]</t>
  </si>
  <si>
    <t>Commercial Credit Exposure [Member] | Commercial Real Estate [Member] | ACQUIRED [Member]</t>
  </si>
  <si>
    <t>Commercial Credit Exposure [Member] | Commercial Real Estate [Member] | ORIGINATED [Member]</t>
  </si>
  <si>
    <t>Commercial Credit Exposure [Member] | Commercial Real Estate [Member] | Pass [Member] | ACQUIRED [Member]</t>
  </si>
  <si>
    <t>Commercial Credit Exposure [Member] | Commercial Real Estate [Member] | Pass [Member] | ORIGINATED [Member]</t>
  </si>
  <si>
    <t>Commercial Credit Exposure [Member] | Commercial Real Estate [Member] | Special Mention [Member] | ACQUIRED [Member]</t>
  </si>
  <si>
    <t>Commercial Credit Exposure [Member] | Commercial Real Estate [Member] | Special Mention [Member] | ORIGINATED [Member]</t>
  </si>
  <si>
    <t>Commercial Credit Exposure [Member] | Commercial Real Estate [Member] | Substandard [Member] | ACQUIRED [Member]</t>
  </si>
  <si>
    <t>Commercial Credit Exposure [Member] | Commercial Real Estate [Member] | Substandard [Member] | ORIGINATED [Member]</t>
  </si>
  <si>
    <t>Commercial Credit Exposure [Member] | Commercial Real Estate [Member] | Doubtful [Member] | ACQUIRED [Member]</t>
  </si>
  <si>
    <t>Commercial Credit Exposure [Member] | Commercial Real Estate [Member] | Doubtful [Member] | ORIGINATED [Member]</t>
  </si>
  <si>
    <t>Commercial Credit Exposure [Member] | Agricultural [Member] | ACQUIRED [Member]</t>
  </si>
  <si>
    <t>Commercial Credit Exposure [Member] | Agricultural [Member] | ORIGINATED [Member]</t>
  </si>
  <si>
    <t>Commercial Credit Exposure [Member] | Agricultural [Member] | Pass [Member] | ACQUIRED [Member]</t>
  </si>
  <si>
    <t>Commercial Credit Exposure [Member] | Agricultural [Member] | Pass [Member] | ORIGINATED [Member]</t>
  </si>
  <si>
    <t>Commercial Credit Exposure [Member] | Agricultural [Member] | Special Mention [Member] | ACQUIRED [Member]</t>
  </si>
  <si>
    <t>Commercial Credit Exposure [Member] | Agricultural [Member] | Special Mention [Member] | ORIGINATED [Member]</t>
  </si>
  <si>
    <t>Commercial Credit Exposure [Member] | Agricultural [Member] | Substandard [Member] | ACQUIRED [Member]</t>
  </si>
  <si>
    <t>Commercial Credit Exposure [Member] | Agricultural [Member] | Substandard [Member] | ORIGINATED [Member]</t>
  </si>
  <si>
    <t>Commercial Credit Exposure [Member] | Agricultural [Member] | Doubtful [Member] | ACQUIRED [Member]</t>
  </si>
  <si>
    <t>Commercial Credit Exposure [Member] | Agricultural [Member] | Doubtful [Member] | ORIGINATED [Member]</t>
  </si>
  <si>
    <t>Commercial Credit Exposure [Member] | Agricultural Real Estate [Member] | ORIGINATED [Member]</t>
  </si>
  <si>
    <t>Commercial Credit Exposure [Member] | Agricultural Real Estate [Member] | Pass [Member] | ORIGINATED [Member]</t>
  </si>
  <si>
    <t>Commercial Credit Exposure [Member] | Agricultural Real Estate [Member] | Special Mention [Member] | ORIGINATED [Member]</t>
  </si>
  <si>
    <t>Commercial Credit Exposure [Member] | Agricultural Real Estate [Member] | Substandard [Member] | ORIGINATED [Member]</t>
  </si>
  <si>
    <t>Commercial Credit Exposure [Member] | Agricultural Real Estate [Member] | Doubtful [Member] | ORIGINATED [Member]</t>
  </si>
  <si>
    <t>Consumer Credit Exposure [Member] | ACQUIRED [Member]</t>
  </si>
  <si>
    <t>Consumer Credit Exposure [Member] | ORIGINATED [Member]</t>
  </si>
  <si>
    <t>Consumer Credit Exposure [Member] | Nonperforming [Member] | ACQUIRED [Member]</t>
  </si>
  <si>
    <t>Consumer Credit Exposure [Member] | Nonperforming [Member] | ORIGINATED [Member]</t>
  </si>
  <si>
    <t>Consumer Credit Exposure [Member] | Performing [Member] | ACQUIRED [Member]</t>
  </si>
  <si>
    <t>Consumer Credit Exposure [Member] | Performing [Member] | ORIGINATED [Member]</t>
  </si>
  <si>
    <t>Consumer Credit Exposure [Member] | Indirect [Member] | ACQUIRED [Member]</t>
  </si>
  <si>
    <t>Consumer Credit Exposure [Member] | Indirect [Member] | ORIGINATED [Member]</t>
  </si>
  <si>
    <t>Consumer Credit Exposure [Member] | Indirect [Member] | Nonperforming [Member] | ACQUIRED [Member]</t>
  </si>
  <si>
    <t>Consumer Credit Exposure [Member] | Indirect [Member] | Nonperforming [Member] | ORIGINATED [Member]</t>
  </si>
  <si>
    <t>Consumer Credit Exposure [Member] | Indirect [Member] | Performing [Member] | ACQUIRED [Member]</t>
  </si>
  <si>
    <t>Consumer Credit Exposure [Member] | Indirect [Member] | Performing [Member] | ORIGINATED [Member]</t>
  </si>
  <si>
    <t>Consumer Credit Exposure [Member] | Home Equity Member] | ACQUIRED [Member]</t>
  </si>
  <si>
    <t>Consumer Credit Exposure [Member] | Home Equity Member] | ORIGINATED [Member]</t>
  </si>
  <si>
    <t>Consumer Credit Exposure [Member] | Home Equity Member] | Nonperforming [Member] | ACQUIRED [Member]</t>
  </si>
  <si>
    <t>Consumer Credit Exposure [Member] | Home Equity Member] | Nonperforming [Member] | ORIGINATED [Member]</t>
  </si>
  <si>
    <t>Consumer Credit Exposure [Member] | Home Equity Member] | Performing [Member] | ACQUIRED [Member]</t>
  </si>
  <si>
    <t>Consumer Credit Exposure [Member] | Home Equity Member] | Performing [Member] | ORIGINATED [Member]</t>
  </si>
  <si>
    <t>Consumer Credit Exposure [Member] | Direct [Member] | ACQUIRED [Member]</t>
  </si>
  <si>
    <t>Consumer Credit Exposure [Member] | Direct [Member] | ORIGINATED [Member]</t>
  </si>
  <si>
    <t>Consumer Credit Exposure [Member] | Direct [Member] | Nonperforming [Member] | ACQUIRED [Member]</t>
  </si>
  <si>
    <t>Consumer Credit Exposure [Member] | Direct [Member] | Nonperforming [Member] | ORIGINATED [Member]</t>
  </si>
  <si>
    <t>Consumer Credit Exposure [Member] | Direct [Member] | Performing [Member] | ACQUIRED [Member]</t>
  </si>
  <si>
    <t>Consumer Credit Exposure [Member] | Direct [Member] | Performing [Member] | ORIGINATED [Member]</t>
  </si>
  <si>
    <t>Residential Mortgage Credit Exposure [Member] | ACQUIRED [Member]</t>
  </si>
  <si>
    <t>Residential Mortgage Credit Exposure [Member] | ORIGINATED [Member]</t>
  </si>
  <si>
    <t>Residential Mortgage Credit Exposure [Member] | Nonperforming [Member] | ACQUIRED [Member]</t>
  </si>
  <si>
    <t>Residential Mortgage Credit Exposure [Member] | Nonperforming [Member] | ORIGINATED [Member]</t>
  </si>
  <si>
    <t>Residential Mortgage Credit Exposure [Member] | Performing [Member] | ACQUIRED [Member]</t>
  </si>
  <si>
    <t>Residential Mortgage Credit Exposure [Member] | Performing [Member] | ORIGINATED [Member]</t>
  </si>
  <si>
    <t>Residential Mortgage Credit Exposure [Member] | Residential Mortgage [Member] | ACQUIRED [Member]</t>
  </si>
  <si>
    <t>Residential Mortgage Credit Exposure [Member] | Residential Mortgage [Member] | ORIGINATED [Member]</t>
  </si>
  <si>
    <t>Residential Mortgage Credit Exposure [Member] | Residential Mortgage [Member] | Nonperforming [Member] | ACQUIRED [Member]</t>
  </si>
  <si>
    <t>Residential Mortgage Credit Exposure [Member] | Residential Mortgage [Member] | Nonperforming [Member] | ORIGINATED [Member]</t>
  </si>
  <si>
    <t>Residential Mortgage Credit Exposure [Member] | Residential Mortgage [Member] | Performing [Member] | ACQUIRED [Member]</t>
  </si>
  <si>
    <t>Residential Mortgage Credit Exposure [Member] | Residential Mortgage [Member] | Performing [Member] | ORIGINATED [Member]</t>
  </si>
  <si>
    <t>Business Banking Credit Exposure [Member] | ACQUIRED [Member]</t>
  </si>
  <si>
    <t>Business Banking Credit Exposure [Member] | ORIGINATED [Member]</t>
  </si>
  <si>
    <t>Business Banking Credit Exposure [Member] | Non-classified [Member] | ACQUIRED [Member]</t>
  </si>
  <si>
    <t>Business Banking Credit Exposure [Member] | Non-classified [Member] | ORIGINATED [Member]</t>
  </si>
  <si>
    <t>Business Banking Credit Exposure [Member] | Classified [Member] | ACQUIRED [Member]</t>
  </si>
  <si>
    <t>Business Banking Credit Exposure [Member] | Classified [Member] | ORIGINATED [Member]</t>
  </si>
  <si>
    <t>Business Banking Credit Exposure [Member] | Business Banking [Member] | ACQUIRED [Member]</t>
  </si>
  <si>
    <t>Business Banking Credit Exposure [Member] | Business Banking [Member] | ORIGINATED [Member]</t>
  </si>
  <si>
    <t>Business Banking Credit Exposure [Member] | Business Banking [Member] | Non-classified [Member] | ACQUIRED [Member]</t>
  </si>
  <si>
    <t>Business Banking Credit Exposure [Member] | Business Banking [Member] | Non-classified [Member] | ORIGINATED [Member]</t>
  </si>
  <si>
    <t>Business Banking Credit Exposure [Member] | Business Banking [Member] | Classified [Member] | ACQUIRED [Member]</t>
  </si>
  <si>
    <t>Business Banking Credit Exposure [Member] | Business Banking [Member] | Classified [Member] | ORIGINATED [Member]</t>
  </si>
  <si>
    <t>Allowance for Loan Losses and Credit Quality of Loans, Troubled Debt Restructurings (Details) (USD $)</t>
  </si>
  <si>
    <t>Contract</t>
  </si>
  <si>
    <t>Financing Receivable, Modifications [Line Items]</t>
  </si>
  <si>
    <t>Period of sustained repayment performance for nonperforming TDRs to be returned to performing status</t>
  </si>
  <si>
    <t>'6 months</t>
  </si>
  <si>
    <t>Home Equity [Member]</t>
  </si>
  <si>
    <t>Number of contracts</t>
  </si>
  <si>
    <t>Pre-modification outstanding recorded investment</t>
  </si>
  <si>
    <t>Subsequent Default [Member] | Home Equity [Member]</t>
  </si>
  <si>
    <t>Subsequent Default [Member] | Residential Real Estate Mortgages [Member]</t>
  </si>
  <si>
    <t>Defined Benefit Postretirement Plans (Details) (USD $)</t>
  </si>
  <si>
    <t>Defined Benefit Plan Disclosure [Line Items]</t>
  </si>
  <si>
    <t>Transition obligation period of recognition</t>
  </si>
  <si>
    <t>'20 years</t>
  </si>
  <si>
    <t>Pension Benefits [Member]</t>
  </si>
  <si>
    <t>Components of net periodic benefit cost [Abstract]</t>
  </si>
  <si>
    <t>Total cost (benefit)</t>
  </si>
  <si>
    <t>Other Benefits [Member]</t>
  </si>
  <si>
    <t>Earnings Per Share (Details) (USD $)</t>
  </si>
  <si>
    <t>Basic EPS [Abstract]</t>
  </si>
  <si>
    <t>Weighted average common shares outstanding (in share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Antidilutive Securities Excluded from Computation of Earnings Per Share [Line Items]</t>
  </si>
  <si>
    <t>Stock options excluded from calculation of diluted EPS (in shares)</t>
  </si>
  <si>
    <t>Reclassification Adjustments Out of Other Comprehensive (Loss) Income (Details) (USD $)</t>
  </si>
  <si>
    <t>Reclassification Adjustment out of Accumulated Other Comprehensive Income [Line Items]</t>
  </si>
  <si>
    <t>Net Income</t>
  </si>
  <si>
    <t>Total reclassification during the period, net of tax</t>
  </si>
  <si>
    <t>Accumulated Net Unrealized Investment Gain (Loss) [Member] | Reclassification out of Accumulated Other Comprehensive Income [Member]</t>
  </si>
  <si>
    <t>Accumulated Defined Benefit Plans Adjustment [Member] | Reclassification out of Accumulated Other Comprehensive Income [Member]</t>
  </si>
  <si>
    <t>Accumulated Defined Benefit Plans Adjustment [Member] | Reclassification out of Accumulated Other Comprehensive Income [Member] | Amortization of net gains [Member]</t>
  </si>
  <si>
    <t>Accumulated Defined Benefit Plans Adjustment [Member] | Reclassification out of Accumulated Other Comprehensive Income [Member] | Amortization of prior service costs [Member]</t>
  </si>
  <si>
    <t>Fair Values Measurements and Fair Value of Financial Instruments (Details) (USD $)</t>
  </si>
  <si>
    <t>Securities Available for Sale [Abstract]</t>
  </si>
  <si>
    <t>Liabilities [Abstract]</t>
  </si>
  <si>
    <t>Collateral dependent impaired financing receivable with specific reserves</t>
  </si>
  <si>
    <t>Allowance for loan and lease losses collateral dependent impaired loans with specific reserves</t>
  </si>
  <si>
    <t>Liquidation expense ratio on impaired collateral minimum (in hundredths)</t>
  </si>
  <si>
    <t>Liquidation expense ratio on impaired collateral maximum (in hundredths)</t>
  </si>
  <si>
    <t>Financial assets [Abstract]</t>
  </si>
  <si>
    <t>Financial liabilities [Abstract]</t>
  </si>
  <si>
    <t>Significant Other Observable Inputs (Level 2) [Member] | Carrying Amount [Member]</t>
  </si>
  <si>
    <t>Significant Other Observable Inputs (Level 2) [Member] | Estimated Fair Value [Member]</t>
  </si>
  <si>
    <t>Significant Unobservable Inputs (Level 3) [Member] | Carrying Amount [Member]</t>
  </si>
  <si>
    <t>Significant Unobservable Inputs (Level 3) [Member] | Estimated Fair Value [Member]</t>
  </si>
  <si>
    <t>Recurring Basis [Member]</t>
  </si>
  <si>
    <t>Recurring Basis [Member] | Quoted Prices in Active Market for Identical Assets (Level I) [Member]</t>
  </si>
  <si>
    <t>Recurring Basis [Member] | Significant Other Observable Inputs (Level 2) [Member]</t>
  </si>
  <si>
    <t>Recurring Basis [Member] | Significant Unobservable Inputs (Level 3) [Member]</t>
  </si>
  <si>
    <t>Commitments and Contingencies (Details) (USD $)</t>
  </si>
  <si>
    <t>Commitment to Extend Credits and Unused Lines of Credit [Member]</t>
  </si>
  <si>
    <t>Guarantor Obligations [Line Items]</t>
  </si>
  <si>
    <t>Commitments - maximum potential obligation</t>
  </si>
  <si>
    <t>Standby Letters of Credit [Member]</t>
  </si>
  <si>
    <t>Obligation instrument term</t>
  </si>
  <si>
    <t>'5 years</t>
  </si>
  <si>
    <t>Commercial Letters of Credit [Member]</t>
  </si>
  <si>
    <t>Subsequent Event (Details) (Subsequent Event [Member], USD $)</t>
  </si>
  <si>
    <t>0 Months Ended</t>
  </si>
  <si>
    <t>Apr. 17, 2014</t>
  </si>
  <si>
    <t>SchoolsandHealthcare</t>
  </si>
  <si>
    <t>Subsequent Event [Member]</t>
  </si>
  <si>
    <t>Subsequent Event [Line Items]</t>
  </si>
  <si>
    <t>Percentage of ownership interest sold (in hundredths)</t>
  </si>
  <si>
    <t>Original acquisition price of ownership interest</t>
  </si>
  <si>
    <t>Proceeds from sale of ownership interest</t>
  </si>
  <si>
    <t>Number of schools and healthcare provi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15" fontId="0" fillId="34" borderId="0" xfId="0" applyNumberFormat="1" applyFill="1"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wrapText="1"/>
    </xf>
    <xf numFmtId="0" fontId="0" fillId="0" borderId="10" xfId="0" applyBorder="1" applyAlignment="1">
      <alignment horizontal="left"/>
    </xf>
    <xf numFmtId="0" fontId="0" fillId="33" borderId="10" xfId="0" applyFill="1" applyBorder="1" applyAlignment="1">
      <alignment horizontal="right" wrapText="1"/>
    </xf>
    <xf numFmtId="15" fontId="0" fillId="33" borderId="0" xfId="0" applyNumberFormat="1" applyFill="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wrapText="1"/>
    </xf>
    <xf numFmtId="0" fontId="0" fillId="34" borderId="12"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wrapText="1"/>
    </xf>
    <xf numFmtId="0" fontId="0" fillId="33" borderId="12" xfId="0" applyFill="1" applyBorder="1" applyAlignment="1">
      <alignment horizontal="right" wrapText="1"/>
    </xf>
    <xf numFmtId="0" fontId="0" fillId="0" borderId="11" xfId="0" applyBorder="1" applyAlignment="1">
      <alignment horizontal="left"/>
    </xf>
    <xf numFmtId="0" fontId="0" fillId="0" borderId="13" xfId="0" applyBorder="1" applyAlignment="1">
      <alignment wrapText="1"/>
    </xf>
    <xf numFmtId="0" fontId="0" fillId="0" borderId="14" xfId="0" applyBorder="1" applyAlignment="1">
      <alignment wrapText="1"/>
    </xf>
    <xf numFmtId="15" fontId="0" fillId="0" borderId="10" xfId="0" applyNumberFormat="1" applyBorder="1" applyAlignment="1">
      <alignment wrapText="1"/>
    </xf>
    <xf numFmtId="0" fontId="0" fillId="0" borderId="0" xfId="0" applyAlignment="1">
      <alignment horizontal="left" wrapText="1"/>
    </xf>
    <xf numFmtId="0" fontId="18" fillId="0" borderId="0" xfId="0" applyFont="1" applyAlignment="1">
      <alignment wrapText="1"/>
    </xf>
    <xf numFmtId="0" fontId="18" fillId="33" borderId="0" xfId="0" applyFont="1" applyFill="1" applyAlignment="1">
      <alignment wrapText="1"/>
    </xf>
    <xf numFmtId="0" fontId="0" fillId="0" borderId="0" xfId="0" applyAlignment="1">
      <alignment horizontal="center" wrapText="1"/>
    </xf>
    <xf numFmtId="0" fontId="19" fillId="33" borderId="0" xfId="0" applyFont="1" applyFill="1" applyAlignment="1">
      <alignmen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wrapText="1"/>
    </xf>
    <xf numFmtId="0" fontId="0" fillId="34" borderId="11" xfId="0" applyFill="1" applyBorder="1" applyAlignment="1">
      <alignment wrapText="1"/>
    </xf>
    <xf numFmtId="15" fontId="0" fillId="0" borderId="15" xfId="0" applyNumberFormat="1" applyBorder="1" applyAlignment="1">
      <alignment wrapText="1"/>
    </xf>
    <xf numFmtId="0" fontId="20" fillId="0" borderId="0" xfId="0" applyFont="1" applyAlignment="1">
      <alignment vertical="top" wrapText="1"/>
    </xf>
    <xf numFmtId="0" fontId="0" fillId="0" borderId="0" xfId="0" applyAlignment="1">
      <alignment horizontal="justify" wrapText="1"/>
    </xf>
    <xf numFmtId="0" fontId="0" fillId="0" borderId="0" xfId="0" applyAlignment="1">
      <alignment horizontal="right" wrapText="1"/>
    </xf>
    <xf numFmtId="0" fontId="0" fillId="34" borderId="10" xfId="0" applyFill="1" applyBorder="1" applyAlignment="1">
      <alignment wrapText="1"/>
    </xf>
    <xf numFmtId="0" fontId="0" fillId="0" borderId="0" xfId="0" applyAlignment="1">
      <alignment horizontal="justify" wrapText="1"/>
    </xf>
    <xf numFmtId="0" fontId="0" fillId="0" borderId="15" xfId="0" applyBorder="1" applyAlignment="1">
      <alignmen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0" xfId="0" applyAlignment="1">
      <alignment vertical="center" wrapText="1"/>
    </xf>
    <xf numFmtId="0" fontId="0" fillId="0" borderId="0" xfId="0" applyAlignment="1">
      <alignment vertical="center" wrapText="1"/>
    </xf>
    <xf numFmtId="15" fontId="0" fillId="0" borderId="10" xfId="0" applyNumberFormat="1"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4368938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2" width="11" customWidth="1"/>
    <col min="3" max="3" width="32.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0" t="s">
        <v>5</v>
      </c>
      <c r="C3" s="10"/>
    </row>
    <row r="4" spans="1:3" ht="15" customHeight="1" x14ac:dyDescent="0.25">
      <c r="A4" s="11" t="s">
        <v>206</v>
      </c>
      <c r="B4" s="10" t="s">
        <v>5</v>
      </c>
      <c r="C4" s="10"/>
    </row>
    <row r="5" spans="1:3" x14ac:dyDescent="0.25">
      <c r="A5" s="11"/>
      <c r="B5" s="4" t="s">
        <v>208</v>
      </c>
      <c r="C5" s="4" t="s">
        <v>206</v>
      </c>
    </row>
    <row r="6" spans="1:3" x14ac:dyDescent="0.25">
      <c r="A6" s="11"/>
      <c r="B6" s="10"/>
      <c r="C6" s="10"/>
    </row>
    <row r="7" spans="1:3" ht="240" customHeight="1" x14ac:dyDescent="0.25">
      <c r="A7" s="11"/>
      <c r="B7" s="10" t="s">
        <v>209</v>
      </c>
      <c r="C7" s="10"/>
    </row>
    <row r="8" spans="1:3" ht="255" customHeight="1" x14ac:dyDescent="0.25">
      <c r="A8" s="11"/>
      <c r="B8" s="10" t="s">
        <v>210</v>
      </c>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2.42578125" customWidth="1"/>
    <col min="3" max="3" width="33.28515625"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212</v>
      </c>
      <c r="B3" s="10" t="s">
        <v>5</v>
      </c>
      <c r="C3" s="10"/>
    </row>
    <row r="4" spans="1:3" ht="15" customHeight="1" x14ac:dyDescent="0.25">
      <c r="A4" s="11" t="s">
        <v>211</v>
      </c>
      <c r="B4" s="10" t="s">
        <v>5</v>
      </c>
      <c r="C4" s="10"/>
    </row>
    <row r="5" spans="1:3" x14ac:dyDescent="0.25">
      <c r="A5" s="11"/>
      <c r="B5" s="4" t="s">
        <v>213</v>
      </c>
      <c r="C5" s="4" t="s">
        <v>211</v>
      </c>
    </row>
    <row r="6" spans="1:3" x14ac:dyDescent="0.25">
      <c r="A6" s="11"/>
      <c r="B6" s="10"/>
      <c r="C6" s="10"/>
    </row>
    <row r="7" spans="1:3" ht="375" customHeight="1" x14ac:dyDescent="0.25">
      <c r="A7" s="11"/>
      <c r="B7" s="10" t="s">
        <v>21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6"/>
  <sheetViews>
    <sheetView showGridLines="0" workbookViewId="0"/>
  </sheetViews>
  <sheetFormatPr defaultRowHeight="15" x14ac:dyDescent="0.25"/>
  <cols>
    <col min="1" max="1" width="19.140625" bestFit="1" customWidth="1"/>
    <col min="2" max="2" width="36.5703125" bestFit="1" customWidth="1"/>
    <col min="3" max="3" width="33.28515625" customWidth="1"/>
    <col min="4" max="4" width="6.7109375" customWidth="1"/>
    <col min="5" max="7" width="31.5703125" customWidth="1"/>
    <col min="8" max="8" width="6.7109375" customWidth="1"/>
    <col min="9" max="9" width="31.5703125" customWidth="1"/>
    <col min="10" max="10" width="5.7109375" customWidth="1"/>
    <col min="11" max="11" width="31.5703125" customWidth="1"/>
    <col min="12" max="12" width="6.7109375" customWidth="1"/>
    <col min="13" max="13" width="22.140625" customWidth="1"/>
    <col min="14" max="15" width="31.5703125" customWidth="1"/>
    <col min="16" max="16" width="6.7109375" customWidth="1"/>
    <col min="17" max="19" width="31.5703125" customWidth="1"/>
    <col min="20" max="20" width="6.7109375" customWidth="1"/>
    <col min="21" max="21" width="21.140625" customWidth="1"/>
    <col min="22" max="22" width="5.7109375" customWidth="1"/>
    <col min="23" max="24" width="31.5703125" customWidth="1"/>
    <col min="25" max="25" width="10" customWidth="1"/>
    <col min="26" max="27" width="31.5703125" customWidth="1"/>
    <col min="28" max="28" width="6.7109375" customWidth="1"/>
    <col min="29" max="31" width="31.5703125" customWidth="1"/>
    <col min="32" max="32" width="6.7109375" customWidth="1"/>
    <col min="33" max="33" width="24.7109375" customWidth="1"/>
    <col min="34" max="34" width="5.7109375" customWidth="1"/>
    <col min="35" max="36" width="31.5703125" customWidth="1"/>
    <col min="37" max="37" width="13.5703125" customWidth="1"/>
    <col min="38" max="38" width="31.5703125" customWidth="1"/>
  </cols>
  <sheetData>
    <row r="1" spans="1:38"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1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1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4" t="s">
        <v>217</v>
      </c>
      <c r="C5" s="4" t="s">
        <v>215</v>
      </c>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 customHeight="1" x14ac:dyDescent="0.25">
      <c r="A7" s="11"/>
      <c r="B7" s="10" t="s">
        <v>218</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ht="15" customHeight="1" x14ac:dyDescent="0.25">
      <c r="A9" s="11"/>
      <c r="B9" s="10" t="s">
        <v>219</v>
      </c>
      <c r="C9" s="10"/>
      <c r="D9" s="10" t="s">
        <v>220</v>
      </c>
      <c r="E9" s="10"/>
      <c r="F9" s="35"/>
      <c r="G9" s="10"/>
      <c r="H9" s="10" t="s">
        <v>222</v>
      </c>
      <c r="I9" s="10"/>
      <c r="J9" s="35"/>
      <c r="K9" s="10"/>
      <c r="L9" s="10" t="s">
        <v>222</v>
      </c>
      <c r="M9" s="10"/>
      <c r="N9" s="35"/>
      <c r="O9" s="10"/>
      <c r="P9" s="10" t="s">
        <v>225</v>
      </c>
      <c r="Q9" s="10"/>
      <c r="R9" s="35"/>
    </row>
    <row r="10" spans="1:38" ht="15.75" thickBot="1" x14ac:dyDescent="0.3">
      <c r="A10" s="11"/>
      <c r="B10" s="34"/>
      <c r="C10" s="34"/>
      <c r="D10" s="34" t="s">
        <v>221</v>
      </c>
      <c r="E10" s="34"/>
      <c r="F10" s="36"/>
      <c r="G10" s="34"/>
      <c r="H10" s="34" t="s">
        <v>223</v>
      </c>
      <c r="I10" s="34"/>
      <c r="J10" s="36"/>
      <c r="K10" s="34"/>
      <c r="L10" s="34" t="s">
        <v>224</v>
      </c>
      <c r="M10" s="34"/>
      <c r="N10" s="36"/>
      <c r="O10" s="34"/>
      <c r="P10" s="34" t="s">
        <v>226</v>
      </c>
      <c r="Q10" s="34"/>
      <c r="R10" s="35"/>
    </row>
    <row r="11" spans="1:38" ht="15.75" thickTop="1" x14ac:dyDescent="0.25">
      <c r="A11" s="11"/>
      <c r="B11" s="6">
        <v>41729</v>
      </c>
      <c r="C11" s="4"/>
      <c r="D11" s="37"/>
      <c r="E11" s="37"/>
      <c r="F11" s="13"/>
      <c r="G11" s="4"/>
      <c r="H11" s="37"/>
      <c r="I11" s="37"/>
      <c r="J11" s="13"/>
      <c r="K11" s="4"/>
      <c r="L11" s="37"/>
      <c r="M11" s="37"/>
      <c r="N11" s="13"/>
      <c r="O11" s="4"/>
      <c r="P11" s="37"/>
      <c r="Q11" s="37"/>
      <c r="R11" s="13"/>
    </row>
    <row r="12" spans="1:38" x14ac:dyDescent="0.25">
      <c r="A12" s="11"/>
      <c r="B12" s="14" t="s">
        <v>227</v>
      </c>
      <c r="C12" s="14"/>
      <c r="D12" s="15" t="s">
        <v>228</v>
      </c>
      <c r="E12" s="16">
        <v>33204</v>
      </c>
      <c r="F12" s="17"/>
      <c r="G12" s="14"/>
      <c r="H12" s="15" t="s">
        <v>228</v>
      </c>
      <c r="I12" s="18">
        <v>269</v>
      </c>
      <c r="J12" s="17"/>
      <c r="K12" s="14"/>
      <c r="L12" s="15" t="s">
        <v>228</v>
      </c>
      <c r="M12" s="18" t="s">
        <v>229</v>
      </c>
      <c r="N12" s="17"/>
      <c r="O12" s="14"/>
      <c r="P12" s="15" t="s">
        <v>228</v>
      </c>
      <c r="Q12" s="16">
        <v>33473</v>
      </c>
      <c r="R12" s="17"/>
    </row>
    <row r="13" spans="1:38" x14ac:dyDescent="0.25">
      <c r="A13" s="11"/>
      <c r="B13" s="19" t="s">
        <v>230</v>
      </c>
      <c r="C13" s="19"/>
      <c r="D13" s="20"/>
      <c r="E13" s="21">
        <v>305245</v>
      </c>
      <c r="F13" s="22"/>
      <c r="G13" s="19"/>
      <c r="H13" s="20"/>
      <c r="I13" s="23">
        <v>430</v>
      </c>
      <c r="J13" s="22"/>
      <c r="K13" s="19"/>
      <c r="L13" s="20"/>
      <c r="M13" s="21">
        <v>5517</v>
      </c>
      <c r="N13" s="22"/>
      <c r="O13" s="19"/>
      <c r="P13" s="20"/>
      <c r="Q13" s="21">
        <v>300158</v>
      </c>
      <c r="R13" s="22"/>
    </row>
    <row r="14" spans="1:38" x14ac:dyDescent="0.25">
      <c r="A14" s="11"/>
      <c r="B14" s="14" t="s">
        <v>231</v>
      </c>
      <c r="C14" s="14"/>
      <c r="D14" s="15"/>
      <c r="E14" s="16">
        <v>111583</v>
      </c>
      <c r="F14" s="17"/>
      <c r="G14" s="14"/>
      <c r="H14" s="15"/>
      <c r="I14" s="16">
        <v>1967</v>
      </c>
      <c r="J14" s="17"/>
      <c r="K14" s="14"/>
      <c r="L14" s="15"/>
      <c r="M14" s="18">
        <v>855</v>
      </c>
      <c r="N14" s="17"/>
      <c r="O14" s="14"/>
      <c r="P14" s="15"/>
      <c r="Q14" s="16">
        <v>112695</v>
      </c>
      <c r="R14" s="17"/>
    </row>
    <row r="15" spans="1:38" x14ac:dyDescent="0.25">
      <c r="A15" s="11"/>
      <c r="B15" s="19" t="s">
        <v>232</v>
      </c>
      <c r="C15" s="19"/>
      <c r="D15" s="20"/>
      <c r="E15" s="23"/>
      <c r="F15" s="22"/>
      <c r="G15" s="19"/>
      <c r="H15" s="20"/>
      <c r="I15" s="23"/>
      <c r="J15" s="22"/>
      <c r="K15" s="19"/>
      <c r="L15" s="20"/>
      <c r="M15" s="23"/>
      <c r="N15" s="22"/>
      <c r="O15" s="19"/>
      <c r="P15" s="20"/>
      <c r="Q15" s="23"/>
      <c r="R15" s="22"/>
    </row>
    <row r="16" spans="1:38" x14ac:dyDescent="0.25">
      <c r="A16" s="11"/>
      <c r="B16" s="14" t="s">
        <v>233</v>
      </c>
      <c r="C16" s="14"/>
      <c r="D16" s="15"/>
      <c r="E16" s="16">
        <v>351748</v>
      </c>
      <c r="F16" s="17"/>
      <c r="G16" s="14"/>
      <c r="H16" s="15"/>
      <c r="I16" s="16">
        <v>6164</v>
      </c>
      <c r="J16" s="17"/>
      <c r="K16" s="14"/>
      <c r="L16" s="15"/>
      <c r="M16" s="16">
        <v>1404</v>
      </c>
      <c r="N16" s="17"/>
      <c r="O16" s="14"/>
      <c r="P16" s="15"/>
      <c r="Q16" s="16">
        <v>356508</v>
      </c>
      <c r="R16" s="17"/>
    </row>
    <row r="17" spans="1:18" x14ac:dyDescent="0.25">
      <c r="A17" s="11"/>
      <c r="B17" s="19" t="s">
        <v>234</v>
      </c>
      <c r="C17" s="19"/>
      <c r="D17" s="20"/>
      <c r="E17" s="21">
        <v>20781</v>
      </c>
      <c r="F17" s="22"/>
      <c r="G17" s="19"/>
      <c r="H17" s="20"/>
      <c r="I17" s="23">
        <v>940</v>
      </c>
      <c r="J17" s="22"/>
      <c r="K17" s="19"/>
      <c r="L17" s="20"/>
      <c r="M17" s="23">
        <v>71</v>
      </c>
      <c r="N17" s="22"/>
      <c r="O17" s="19"/>
      <c r="P17" s="20"/>
      <c r="Q17" s="21">
        <v>21650</v>
      </c>
      <c r="R17" s="22"/>
    </row>
    <row r="18" spans="1:18" x14ac:dyDescent="0.25">
      <c r="A18" s="11"/>
      <c r="B18" s="14" t="s">
        <v>235</v>
      </c>
      <c r="C18" s="14"/>
      <c r="D18" s="15"/>
      <c r="E18" s="18"/>
      <c r="F18" s="17"/>
      <c r="G18" s="14"/>
      <c r="H18" s="15"/>
      <c r="I18" s="18"/>
      <c r="J18" s="17"/>
      <c r="K18" s="14"/>
      <c r="L18" s="15"/>
      <c r="M18" s="18"/>
      <c r="N18" s="17"/>
      <c r="O18" s="14"/>
      <c r="P18" s="15"/>
      <c r="Q18" s="18"/>
      <c r="R18" s="17"/>
    </row>
    <row r="19" spans="1:18" x14ac:dyDescent="0.25">
      <c r="A19" s="11"/>
      <c r="B19" s="19" t="s">
        <v>233</v>
      </c>
      <c r="C19" s="19"/>
      <c r="D19" s="20"/>
      <c r="E19" s="21">
        <v>501563</v>
      </c>
      <c r="F19" s="22"/>
      <c r="G19" s="19"/>
      <c r="H19" s="20"/>
      <c r="I19" s="21">
        <v>2080</v>
      </c>
      <c r="J19" s="22"/>
      <c r="K19" s="19"/>
      <c r="L19" s="20"/>
      <c r="M19" s="21">
        <v>13411</v>
      </c>
      <c r="N19" s="22"/>
      <c r="O19" s="19"/>
      <c r="P19" s="20"/>
      <c r="Q19" s="21">
        <v>490232</v>
      </c>
      <c r="R19" s="22"/>
    </row>
    <row r="20" spans="1:18" x14ac:dyDescent="0.25">
      <c r="A20" s="11"/>
      <c r="B20" s="14" t="s">
        <v>234</v>
      </c>
      <c r="C20" s="14"/>
      <c r="D20" s="15"/>
      <c r="E20" s="16">
        <v>46876</v>
      </c>
      <c r="F20" s="17"/>
      <c r="G20" s="14"/>
      <c r="H20" s="15"/>
      <c r="I20" s="18">
        <v>656</v>
      </c>
      <c r="J20" s="17"/>
      <c r="K20" s="14"/>
      <c r="L20" s="15"/>
      <c r="M20" s="18">
        <v>117</v>
      </c>
      <c r="N20" s="17"/>
      <c r="O20" s="14"/>
      <c r="P20" s="15"/>
      <c r="Q20" s="16">
        <v>47415</v>
      </c>
      <c r="R20" s="17"/>
    </row>
    <row r="21" spans="1:18" ht="15.75" thickBot="1" x14ac:dyDescent="0.3">
      <c r="A21" s="11"/>
      <c r="B21" s="19" t="s">
        <v>236</v>
      </c>
      <c r="C21" s="19"/>
      <c r="D21" s="24"/>
      <c r="E21" s="25">
        <v>12839</v>
      </c>
      <c r="F21" s="26"/>
      <c r="G21" s="27"/>
      <c r="H21" s="24"/>
      <c r="I21" s="25">
        <v>2851</v>
      </c>
      <c r="J21" s="26"/>
      <c r="K21" s="27"/>
      <c r="L21" s="24"/>
      <c r="M21" s="28">
        <v>236</v>
      </c>
      <c r="N21" s="26"/>
      <c r="O21" s="27"/>
      <c r="P21" s="24"/>
      <c r="Q21" s="25">
        <v>15454</v>
      </c>
      <c r="R21" s="22"/>
    </row>
    <row r="22" spans="1:18" ht="16.5" thickTop="1" thickBot="1" x14ac:dyDescent="0.3">
      <c r="A22" s="11"/>
      <c r="B22" s="14" t="s">
        <v>237</v>
      </c>
      <c r="C22" s="14"/>
      <c r="D22" s="29" t="s">
        <v>228</v>
      </c>
      <c r="E22" s="30">
        <v>1383839</v>
      </c>
      <c r="F22" s="31"/>
      <c r="G22" s="32"/>
      <c r="H22" s="29" t="s">
        <v>228</v>
      </c>
      <c r="I22" s="30">
        <v>15357</v>
      </c>
      <c r="J22" s="31"/>
      <c r="K22" s="32"/>
      <c r="L22" s="29" t="s">
        <v>228</v>
      </c>
      <c r="M22" s="30">
        <v>21611</v>
      </c>
      <c r="N22" s="31"/>
      <c r="O22" s="32"/>
      <c r="P22" s="29" t="s">
        <v>228</v>
      </c>
      <c r="Q22" s="30">
        <v>1377585</v>
      </c>
      <c r="R22" s="17"/>
    </row>
    <row r="23" spans="1:18" ht="15.75" thickTop="1" x14ac:dyDescent="0.25">
      <c r="A23" s="11"/>
      <c r="B23" s="33">
        <v>41639</v>
      </c>
      <c r="C23" s="19"/>
      <c r="D23" s="20"/>
      <c r="E23" s="23"/>
      <c r="F23" s="22"/>
      <c r="G23" s="19"/>
      <c r="H23" s="20"/>
      <c r="I23" s="23"/>
      <c r="J23" s="22"/>
      <c r="K23" s="19"/>
      <c r="L23" s="20"/>
      <c r="M23" s="23"/>
      <c r="N23" s="22"/>
      <c r="O23" s="19"/>
      <c r="P23" s="20"/>
      <c r="Q23" s="23"/>
      <c r="R23" s="22"/>
    </row>
    <row r="24" spans="1:18" x14ac:dyDescent="0.25">
      <c r="A24" s="11"/>
      <c r="B24" s="14" t="s">
        <v>227</v>
      </c>
      <c r="C24" s="14"/>
      <c r="D24" s="15" t="s">
        <v>228</v>
      </c>
      <c r="E24" s="16">
        <v>43279</v>
      </c>
      <c r="F24" s="17"/>
      <c r="G24" s="14"/>
      <c r="H24" s="15" t="s">
        <v>228</v>
      </c>
      <c r="I24" s="18">
        <v>337</v>
      </c>
      <c r="J24" s="17"/>
      <c r="K24" s="14"/>
      <c r="L24" s="15" t="s">
        <v>228</v>
      </c>
      <c r="M24" s="18" t="s">
        <v>229</v>
      </c>
      <c r="N24" s="17"/>
      <c r="O24" s="14"/>
      <c r="P24" s="15" t="s">
        <v>228</v>
      </c>
      <c r="Q24" s="16">
        <v>43616</v>
      </c>
      <c r="R24" s="17"/>
    </row>
    <row r="25" spans="1:18" x14ac:dyDescent="0.25">
      <c r="A25" s="11"/>
      <c r="B25" s="19" t="s">
        <v>230</v>
      </c>
      <c r="C25" s="19"/>
      <c r="D25" s="20"/>
      <c r="E25" s="21">
        <v>285880</v>
      </c>
      <c r="F25" s="22"/>
      <c r="G25" s="19"/>
      <c r="H25" s="20"/>
      <c r="I25" s="23">
        <v>343</v>
      </c>
      <c r="J25" s="22"/>
      <c r="K25" s="19"/>
      <c r="L25" s="20"/>
      <c r="M25" s="21">
        <v>7308</v>
      </c>
      <c r="N25" s="22"/>
      <c r="O25" s="19"/>
      <c r="P25" s="20"/>
      <c r="Q25" s="21">
        <v>278915</v>
      </c>
      <c r="R25" s="22"/>
    </row>
    <row r="26" spans="1:18" x14ac:dyDescent="0.25">
      <c r="A26" s="11"/>
      <c r="B26" s="14" t="s">
        <v>231</v>
      </c>
      <c r="C26" s="14"/>
      <c r="D26" s="15"/>
      <c r="E26" s="16">
        <v>113435</v>
      </c>
      <c r="F26" s="17"/>
      <c r="G26" s="14"/>
      <c r="H26" s="15"/>
      <c r="I26" s="16">
        <v>1842</v>
      </c>
      <c r="J26" s="17"/>
      <c r="K26" s="14"/>
      <c r="L26" s="15"/>
      <c r="M26" s="16">
        <v>1612</v>
      </c>
      <c r="N26" s="17"/>
      <c r="O26" s="14"/>
      <c r="P26" s="15"/>
      <c r="Q26" s="16">
        <v>113665</v>
      </c>
      <c r="R26" s="17"/>
    </row>
    <row r="27" spans="1:18" x14ac:dyDescent="0.25">
      <c r="A27" s="11"/>
      <c r="B27" s="19" t="s">
        <v>232</v>
      </c>
      <c r="C27" s="19"/>
      <c r="D27" s="20"/>
      <c r="E27" s="23"/>
      <c r="F27" s="22"/>
      <c r="G27" s="19"/>
      <c r="H27" s="20"/>
      <c r="I27" s="23"/>
      <c r="J27" s="22"/>
      <c r="K27" s="19"/>
      <c r="L27" s="20"/>
      <c r="M27" s="23"/>
      <c r="N27" s="22"/>
      <c r="O27" s="19"/>
      <c r="P27" s="20"/>
      <c r="Q27" s="23"/>
      <c r="R27" s="22"/>
    </row>
    <row r="28" spans="1:18" x14ac:dyDescent="0.25">
      <c r="A28" s="11"/>
      <c r="B28" s="14" t="s">
        <v>233</v>
      </c>
      <c r="C28" s="14"/>
      <c r="D28" s="15"/>
      <c r="E28" s="16">
        <v>337666</v>
      </c>
      <c r="F28" s="17"/>
      <c r="G28" s="14"/>
      <c r="H28" s="15"/>
      <c r="I28" s="16">
        <v>5788</v>
      </c>
      <c r="J28" s="17"/>
      <c r="K28" s="14"/>
      <c r="L28" s="15"/>
      <c r="M28" s="16">
        <v>2131</v>
      </c>
      <c r="N28" s="17"/>
      <c r="O28" s="14"/>
      <c r="P28" s="15"/>
      <c r="Q28" s="16">
        <v>341323</v>
      </c>
      <c r="R28" s="17"/>
    </row>
    <row r="29" spans="1:18" x14ac:dyDescent="0.25">
      <c r="A29" s="11"/>
      <c r="B29" s="19" t="s">
        <v>234</v>
      </c>
      <c r="C29" s="19"/>
      <c r="D29" s="20"/>
      <c r="E29" s="21">
        <v>21924</v>
      </c>
      <c r="F29" s="22"/>
      <c r="G29" s="19"/>
      <c r="H29" s="20"/>
      <c r="I29" s="21">
        <v>1002</v>
      </c>
      <c r="J29" s="22"/>
      <c r="K29" s="19"/>
      <c r="L29" s="20"/>
      <c r="M29" s="23">
        <v>85</v>
      </c>
      <c r="N29" s="22"/>
      <c r="O29" s="19"/>
      <c r="P29" s="20"/>
      <c r="Q29" s="21">
        <v>22841</v>
      </c>
      <c r="R29" s="22"/>
    </row>
    <row r="30" spans="1:18" x14ac:dyDescent="0.25">
      <c r="A30" s="11"/>
      <c r="B30" s="14" t="s">
        <v>235</v>
      </c>
      <c r="C30" s="14"/>
      <c r="D30" s="15"/>
      <c r="E30" s="18"/>
      <c r="F30" s="17"/>
      <c r="G30" s="14"/>
      <c r="H30" s="15"/>
      <c r="I30" s="18"/>
      <c r="J30" s="17"/>
      <c r="K30" s="14"/>
      <c r="L30" s="15"/>
      <c r="M30" s="18"/>
      <c r="N30" s="17"/>
      <c r="O30" s="14"/>
      <c r="P30" s="15"/>
      <c r="Q30" s="18"/>
      <c r="R30" s="17"/>
    </row>
    <row r="31" spans="1:18" x14ac:dyDescent="0.25">
      <c r="A31" s="11"/>
      <c r="B31" s="19" t="s">
        <v>233</v>
      </c>
      <c r="C31" s="19"/>
      <c r="D31" s="20"/>
      <c r="E31" s="21">
        <v>521257</v>
      </c>
      <c r="F31" s="22"/>
      <c r="G31" s="19"/>
      <c r="H31" s="20"/>
      <c r="I31" s="21">
        <v>1777</v>
      </c>
      <c r="J31" s="22"/>
      <c r="K31" s="19"/>
      <c r="L31" s="20"/>
      <c r="M31" s="21">
        <v>18141</v>
      </c>
      <c r="N31" s="22"/>
      <c r="O31" s="19"/>
      <c r="P31" s="20"/>
      <c r="Q31" s="21">
        <v>504893</v>
      </c>
      <c r="R31" s="22"/>
    </row>
    <row r="32" spans="1:18" x14ac:dyDescent="0.25">
      <c r="A32" s="11"/>
      <c r="B32" s="14" t="s">
        <v>234</v>
      </c>
      <c r="C32" s="14"/>
      <c r="D32" s="15"/>
      <c r="E32" s="16">
        <v>43943</v>
      </c>
      <c r="F32" s="17"/>
      <c r="G32" s="14"/>
      <c r="H32" s="15"/>
      <c r="I32" s="18">
        <v>794</v>
      </c>
      <c r="J32" s="17"/>
      <c r="K32" s="14"/>
      <c r="L32" s="15"/>
      <c r="M32" s="18">
        <v>102</v>
      </c>
      <c r="N32" s="17"/>
      <c r="O32" s="14"/>
      <c r="P32" s="15"/>
      <c r="Q32" s="16">
        <v>44635</v>
      </c>
      <c r="R32" s="17"/>
    </row>
    <row r="33" spans="1:38" ht="15.75" thickBot="1" x14ac:dyDescent="0.3">
      <c r="A33" s="11"/>
      <c r="B33" s="19" t="s">
        <v>236</v>
      </c>
      <c r="C33" s="19"/>
      <c r="D33" s="24"/>
      <c r="E33" s="25">
        <v>12367</v>
      </c>
      <c r="F33" s="26"/>
      <c r="G33" s="27"/>
      <c r="H33" s="24"/>
      <c r="I33" s="25">
        <v>2854</v>
      </c>
      <c r="J33" s="26"/>
      <c r="K33" s="27"/>
      <c r="L33" s="24"/>
      <c r="M33" s="28">
        <v>228</v>
      </c>
      <c r="N33" s="26"/>
      <c r="O33" s="27"/>
      <c r="P33" s="24"/>
      <c r="Q33" s="25">
        <v>14993</v>
      </c>
      <c r="R33" s="22"/>
    </row>
    <row r="34" spans="1:38" ht="16.5" thickTop="1" thickBot="1" x14ac:dyDescent="0.3">
      <c r="A34" s="11"/>
      <c r="B34" s="14" t="s">
        <v>237</v>
      </c>
      <c r="C34" s="14"/>
      <c r="D34" s="29" t="s">
        <v>228</v>
      </c>
      <c r="E34" s="30">
        <v>1379751</v>
      </c>
      <c r="F34" s="31"/>
      <c r="G34" s="32"/>
      <c r="H34" s="29" t="s">
        <v>228</v>
      </c>
      <c r="I34" s="30">
        <v>14737</v>
      </c>
      <c r="J34" s="31"/>
      <c r="K34" s="32"/>
      <c r="L34" s="29" t="s">
        <v>228</v>
      </c>
      <c r="M34" s="30">
        <v>29607</v>
      </c>
      <c r="N34" s="31"/>
      <c r="O34" s="32"/>
      <c r="P34" s="29" t="s">
        <v>228</v>
      </c>
      <c r="Q34" s="30">
        <v>1364881</v>
      </c>
      <c r="R34" s="17"/>
    </row>
    <row r="35" spans="1:38"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row>
    <row r="36" spans="1:38" ht="15" customHeight="1" x14ac:dyDescent="0.25">
      <c r="A36" s="11"/>
      <c r="B36" s="10" t="s">
        <v>238</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row>
    <row r="37" spans="1:3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row>
    <row r="38" spans="1:38" ht="15" customHeight="1" x14ac:dyDescent="0.25">
      <c r="A38" s="11"/>
      <c r="B38" s="10" t="s">
        <v>239</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row>
    <row r="39" spans="1:3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row>
    <row r="40" spans="1:38" ht="15" customHeight="1" x14ac:dyDescent="0.25">
      <c r="A40" s="11"/>
      <c r="B40" s="10" t="s">
        <v>240</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row>
    <row r="41" spans="1:38" ht="15" customHeight="1" x14ac:dyDescent="0.25">
      <c r="A41" s="11"/>
      <c r="B41" s="10" t="s">
        <v>241</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row>
    <row r="42" spans="1:38"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row>
    <row r="43" spans="1:38" ht="15" customHeight="1" x14ac:dyDescent="0.25">
      <c r="A43" s="11"/>
      <c r="B43" s="4"/>
      <c r="C43" s="4"/>
      <c r="D43" s="10" t="s">
        <v>220</v>
      </c>
      <c r="E43" s="10"/>
      <c r="F43" s="13"/>
      <c r="G43" s="4"/>
      <c r="H43" s="10" t="s">
        <v>222</v>
      </c>
      <c r="I43" s="10"/>
      <c r="J43" s="13"/>
      <c r="K43" s="4"/>
      <c r="L43" s="10" t="s">
        <v>222</v>
      </c>
      <c r="M43" s="10"/>
      <c r="N43" s="13"/>
      <c r="O43" s="4"/>
      <c r="P43" s="10" t="s">
        <v>225</v>
      </c>
      <c r="Q43" s="10"/>
      <c r="R43" s="13"/>
    </row>
    <row r="44" spans="1:38" ht="15.75" thickBot="1" x14ac:dyDescent="0.3">
      <c r="A44" s="11"/>
      <c r="B44" s="12" t="s">
        <v>219</v>
      </c>
      <c r="C44" s="12"/>
      <c r="D44" s="34" t="s">
        <v>221</v>
      </c>
      <c r="E44" s="34"/>
      <c r="F44" s="38"/>
      <c r="G44" s="12"/>
      <c r="H44" s="34" t="s">
        <v>223</v>
      </c>
      <c r="I44" s="34"/>
      <c r="J44" s="38"/>
      <c r="K44" s="12"/>
      <c r="L44" s="34" t="s">
        <v>224</v>
      </c>
      <c r="M44" s="34"/>
      <c r="N44" s="38"/>
      <c r="O44" s="12"/>
      <c r="P44" s="34" t="s">
        <v>226</v>
      </c>
      <c r="Q44" s="34"/>
      <c r="R44" s="13"/>
    </row>
    <row r="45" spans="1:38" ht="15.75" thickTop="1" x14ac:dyDescent="0.25">
      <c r="A45" s="11"/>
      <c r="B45" s="6">
        <v>41729</v>
      </c>
      <c r="C45" s="4"/>
      <c r="D45" s="37"/>
      <c r="E45" s="37"/>
      <c r="F45" s="13"/>
      <c r="G45" s="4"/>
      <c r="H45" s="37"/>
      <c r="I45" s="37"/>
      <c r="J45" s="13"/>
      <c r="K45" s="4"/>
      <c r="L45" s="37"/>
      <c r="M45" s="37"/>
      <c r="N45" s="13"/>
      <c r="O45" s="4"/>
      <c r="P45" s="37"/>
      <c r="Q45" s="37"/>
      <c r="R45" s="13"/>
    </row>
    <row r="46" spans="1:38" x14ac:dyDescent="0.25">
      <c r="A46" s="11"/>
      <c r="B46" s="14" t="s">
        <v>242</v>
      </c>
      <c r="C46" s="14"/>
      <c r="D46" s="15" t="s">
        <v>228</v>
      </c>
      <c r="E46" s="18">
        <v>881</v>
      </c>
      <c r="F46" s="17"/>
      <c r="G46" s="14"/>
      <c r="H46" s="15" t="s">
        <v>228</v>
      </c>
      <c r="I46" s="18">
        <v>120</v>
      </c>
      <c r="J46" s="17"/>
      <c r="K46" s="14"/>
      <c r="L46" s="15" t="s">
        <v>228</v>
      </c>
      <c r="M46" s="18" t="s">
        <v>229</v>
      </c>
      <c r="N46" s="17"/>
      <c r="O46" s="14"/>
      <c r="P46" s="15" t="s">
        <v>228</v>
      </c>
      <c r="Q46" s="16">
        <v>1001</v>
      </c>
      <c r="R46" s="17"/>
    </row>
    <row r="47" spans="1:38" x14ac:dyDescent="0.25">
      <c r="A47" s="11"/>
      <c r="B47" s="19" t="s">
        <v>243</v>
      </c>
      <c r="C47" s="19"/>
      <c r="D47" s="20"/>
      <c r="E47" s="21">
        <v>60973</v>
      </c>
      <c r="F47" s="22"/>
      <c r="G47" s="19"/>
      <c r="H47" s="20"/>
      <c r="I47" s="23" t="s">
        <v>229</v>
      </c>
      <c r="J47" s="22"/>
      <c r="K47" s="19"/>
      <c r="L47" s="20"/>
      <c r="M47" s="21">
        <v>3444</v>
      </c>
      <c r="N47" s="22"/>
      <c r="O47" s="19"/>
      <c r="P47" s="20"/>
      <c r="Q47" s="21">
        <v>57529</v>
      </c>
      <c r="R47" s="22"/>
    </row>
    <row r="48" spans="1:38" ht="15.75" thickBot="1" x14ac:dyDescent="0.3">
      <c r="A48" s="11"/>
      <c r="B48" s="14" t="s">
        <v>231</v>
      </c>
      <c r="C48" s="14"/>
      <c r="D48" s="29"/>
      <c r="E48" s="30">
        <v>56042</v>
      </c>
      <c r="F48" s="31"/>
      <c r="G48" s="32"/>
      <c r="H48" s="29"/>
      <c r="I48" s="39">
        <v>361</v>
      </c>
      <c r="J48" s="31"/>
      <c r="K48" s="32"/>
      <c r="L48" s="29"/>
      <c r="M48" s="39">
        <v>13</v>
      </c>
      <c r="N48" s="31"/>
      <c r="O48" s="32"/>
      <c r="P48" s="29"/>
      <c r="Q48" s="30">
        <v>56390</v>
      </c>
      <c r="R48" s="17"/>
    </row>
    <row r="49" spans="1:38" ht="16.5" thickTop="1" thickBot="1" x14ac:dyDescent="0.3">
      <c r="A49" s="11"/>
      <c r="B49" s="19" t="s">
        <v>244</v>
      </c>
      <c r="C49" s="19"/>
      <c r="D49" s="24" t="s">
        <v>228</v>
      </c>
      <c r="E49" s="25">
        <v>117896</v>
      </c>
      <c r="F49" s="26"/>
      <c r="G49" s="27"/>
      <c r="H49" s="24" t="s">
        <v>228</v>
      </c>
      <c r="I49" s="28">
        <v>481</v>
      </c>
      <c r="J49" s="26"/>
      <c r="K49" s="27"/>
      <c r="L49" s="24" t="s">
        <v>228</v>
      </c>
      <c r="M49" s="25">
        <v>3457</v>
      </c>
      <c r="N49" s="26"/>
      <c r="O49" s="27"/>
      <c r="P49" s="24" t="s">
        <v>228</v>
      </c>
      <c r="Q49" s="25">
        <v>114920</v>
      </c>
      <c r="R49" s="22"/>
    </row>
    <row r="50" spans="1:38" ht="15.75" thickTop="1" x14ac:dyDescent="0.25">
      <c r="A50" s="11"/>
      <c r="B50" s="40">
        <v>41639</v>
      </c>
      <c r="C50" s="14"/>
      <c r="D50" s="15"/>
      <c r="E50" s="18"/>
      <c r="F50" s="17"/>
      <c r="G50" s="14"/>
      <c r="H50" s="15"/>
      <c r="I50" s="18"/>
      <c r="J50" s="17"/>
      <c r="K50" s="14"/>
      <c r="L50" s="15"/>
      <c r="M50" s="18"/>
      <c r="N50" s="17"/>
      <c r="O50" s="14"/>
      <c r="P50" s="15"/>
      <c r="Q50" s="18"/>
      <c r="R50" s="17"/>
    </row>
    <row r="51" spans="1:38" x14ac:dyDescent="0.25">
      <c r="A51" s="11"/>
      <c r="B51" s="19" t="s">
        <v>242</v>
      </c>
      <c r="C51" s="19"/>
      <c r="D51" s="20" t="s">
        <v>228</v>
      </c>
      <c r="E51" s="23">
        <v>953</v>
      </c>
      <c r="F51" s="22"/>
      <c r="G51" s="19"/>
      <c r="H51" s="20" t="s">
        <v>228</v>
      </c>
      <c r="I51" s="23">
        <v>128</v>
      </c>
      <c r="J51" s="22"/>
      <c r="K51" s="19"/>
      <c r="L51" s="20" t="s">
        <v>228</v>
      </c>
      <c r="M51" s="23" t="s">
        <v>229</v>
      </c>
      <c r="N51" s="22"/>
      <c r="O51" s="19"/>
      <c r="P51" s="20" t="s">
        <v>228</v>
      </c>
      <c r="Q51" s="21">
        <v>1081</v>
      </c>
      <c r="R51" s="22"/>
    </row>
    <row r="52" spans="1:38" x14ac:dyDescent="0.25">
      <c r="A52" s="11"/>
      <c r="B52" s="14" t="s">
        <v>243</v>
      </c>
      <c r="C52" s="14"/>
      <c r="D52" s="15"/>
      <c r="E52" s="16">
        <v>62025</v>
      </c>
      <c r="F52" s="17"/>
      <c r="G52" s="14"/>
      <c r="H52" s="15"/>
      <c r="I52" s="18" t="s">
        <v>229</v>
      </c>
      <c r="J52" s="17"/>
      <c r="K52" s="14"/>
      <c r="L52" s="15"/>
      <c r="M52" s="16">
        <v>4569</v>
      </c>
      <c r="N52" s="17"/>
      <c r="O52" s="14"/>
      <c r="P52" s="15"/>
      <c r="Q52" s="16">
        <v>57456</v>
      </c>
      <c r="R52" s="17"/>
    </row>
    <row r="53" spans="1:38" ht="15.75" thickBot="1" x14ac:dyDescent="0.3">
      <c r="A53" s="11"/>
      <c r="B53" s="19" t="s">
        <v>231</v>
      </c>
      <c r="C53" s="19"/>
      <c r="D53" s="24"/>
      <c r="E53" s="25">
        <v>54305</v>
      </c>
      <c r="F53" s="26"/>
      <c r="G53" s="27"/>
      <c r="H53" s="24"/>
      <c r="I53" s="28">
        <v>442</v>
      </c>
      <c r="J53" s="26"/>
      <c r="K53" s="27"/>
      <c r="L53" s="24"/>
      <c r="M53" s="28">
        <v>8</v>
      </c>
      <c r="N53" s="26"/>
      <c r="O53" s="27"/>
      <c r="P53" s="24"/>
      <c r="Q53" s="25">
        <v>54739</v>
      </c>
      <c r="R53" s="22"/>
    </row>
    <row r="54" spans="1:38" ht="16.5" thickTop="1" thickBot="1" x14ac:dyDescent="0.3">
      <c r="A54" s="11"/>
      <c r="B54" s="14" t="s">
        <v>244</v>
      </c>
      <c r="C54" s="14"/>
      <c r="D54" s="29" t="s">
        <v>228</v>
      </c>
      <c r="E54" s="30">
        <v>117283</v>
      </c>
      <c r="F54" s="31"/>
      <c r="G54" s="32"/>
      <c r="H54" s="29" t="s">
        <v>228</v>
      </c>
      <c r="I54" s="39">
        <v>570</v>
      </c>
      <c r="J54" s="31"/>
      <c r="K54" s="32"/>
      <c r="L54" s="29" t="s">
        <v>228</v>
      </c>
      <c r="M54" s="30">
        <v>4577</v>
      </c>
      <c r="N54" s="31"/>
      <c r="O54" s="32"/>
      <c r="P54" s="29" t="s">
        <v>228</v>
      </c>
      <c r="Q54" s="30">
        <v>113276</v>
      </c>
      <c r="R54" s="17"/>
    </row>
    <row r="55" spans="1:38" ht="15.75" thickTop="1" x14ac:dyDescent="0.25">
      <c r="A55" s="11"/>
      <c r="B55" s="10" t="s">
        <v>24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row>
    <row r="56" spans="1:38"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row>
    <row r="57" spans="1:38" ht="15.75" thickBot="1" x14ac:dyDescent="0.3">
      <c r="A57" s="11"/>
      <c r="B57" s="4"/>
      <c r="C57" s="4"/>
      <c r="D57" s="10" t="s">
        <v>246</v>
      </c>
      <c r="E57" s="10"/>
      <c r="F57" s="10"/>
      <c r="G57" s="10"/>
      <c r="H57" s="10"/>
      <c r="I57" s="10"/>
      <c r="J57" s="10"/>
      <c r="K57" s="10"/>
      <c r="L57" s="10"/>
      <c r="M57" s="10"/>
      <c r="N57" s="13"/>
      <c r="O57" s="4"/>
      <c r="P57" s="10" t="s">
        <v>247</v>
      </c>
      <c r="Q57" s="10"/>
      <c r="R57" s="10"/>
      <c r="S57" s="10"/>
      <c r="T57" s="10"/>
      <c r="U57" s="10"/>
      <c r="V57" s="10"/>
      <c r="W57" s="10"/>
      <c r="X57" s="10"/>
      <c r="Y57" s="10"/>
      <c r="Z57" s="13"/>
      <c r="AA57" s="4"/>
      <c r="AB57" s="34" t="s">
        <v>139</v>
      </c>
      <c r="AC57" s="34"/>
      <c r="AD57" s="34"/>
      <c r="AE57" s="34"/>
      <c r="AF57" s="34"/>
      <c r="AG57" s="34"/>
      <c r="AH57" s="34"/>
      <c r="AI57" s="34"/>
      <c r="AJ57" s="34"/>
      <c r="AK57" s="34"/>
      <c r="AL57" s="13"/>
    </row>
    <row r="58" spans="1:38" ht="15.75" thickTop="1" x14ac:dyDescent="0.25">
      <c r="A58" s="11"/>
      <c r="B58" s="10" t="s">
        <v>248</v>
      </c>
      <c r="C58" s="10"/>
      <c r="D58" s="10" t="s">
        <v>249</v>
      </c>
      <c r="E58" s="10"/>
      <c r="F58" s="35"/>
      <c r="G58" s="10"/>
      <c r="H58" s="10" t="s">
        <v>222</v>
      </c>
      <c r="I58" s="10"/>
      <c r="J58" s="35"/>
      <c r="K58" s="10"/>
      <c r="L58" s="10" t="s">
        <v>250</v>
      </c>
      <c r="M58" s="10"/>
      <c r="N58" s="35"/>
      <c r="O58" s="10"/>
      <c r="P58" s="10" t="s">
        <v>249</v>
      </c>
      <c r="Q58" s="10"/>
      <c r="R58" s="35"/>
      <c r="S58" s="10"/>
      <c r="T58" s="10" t="s">
        <v>222</v>
      </c>
      <c r="U58" s="10"/>
      <c r="V58" s="35"/>
      <c r="W58" s="10"/>
      <c r="X58" s="10" t="s">
        <v>253</v>
      </c>
      <c r="Y58" s="10"/>
      <c r="Z58" s="35"/>
      <c r="AA58" s="10"/>
      <c r="AB58" s="37" t="s">
        <v>249</v>
      </c>
      <c r="AC58" s="37"/>
      <c r="AD58" s="51"/>
      <c r="AE58" s="37"/>
      <c r="AF58" s="37" t="s">
        <v>222</v>
      </c>
      <c r="AG58" s="37"/>
      <c r="AH58" s="51"/>
      <c r="AI58" s="37"/>
      <c r="AJ58" s="37" t="s">
        <v>253</v>
      </c>
      <c r="AK58" s="37"/>
      <c r="AL58" s="35"/>
    </row>
    <row r="59" spans="1:38" ht="15" customHeight="1" x14ac:dyDescent="0.25">
      <c r="A59" s="11"/>
      <c r="B59" s="10"/>
      <c r="C59" s="10"/>
      <c r="D59" s="10"/>
      <c r="E59" s="10"/>
      <c r="F59" s="35"/>
      <c r="G59" s="10"/>
      <c r="H59" s="10" t="s">
        <v>224</v>
      </c>
      <c r="I59" s="10"/>
      <c r="J59" s="35"/>
      <c r="K59" s="10"/>
      <c r="L59" s="10" t="s">
        <v>251</v>
      </c>
      <c r="M59" s="10"/>
      <c r="N59" s="35"/>
      <c r="O59" s="10"/>
      <c r="P59" s="10"/>
      <c r="Q59" s="10"/>
      <c r="R59" s="35"/>
      <c r="S59" s="10"/>
      <c r="T59" s="10" t="s">
        <v>224</v>
      </c>
      <c r="U59" s="10"/>
      <c r="V59" s="35"/>
      <c r="W59" s="10"/>
      <c r="X59" s="10" t="s">
        <v>251</v>
      </c>
      <c r="Y59" s="10"/>
      <c r="Z59" s="35"/>
      <c r="AA59" s="10"/>
      <c r="AB59" s="10"/>
      <c r="AC59" s="10"/>
      <c r="AD59" s="35"/>
      <c r="AE59" s="10"/>
      <c r="AF59" s="10" t="s">
        <v>224</v>
      </c>
      <c r="AG59" s="10"/>
      <c r="AH59" s="35"/>
      <c r="AI59" s="10"/>
      <c r="AJ59" s="10" t="s">
        <v>251</v>
      </c>
      <c r="AK59" s="10"/>
      <c r="AL59" s="35"/>
    </row>
    <row r="60" spans="1:38" ht="15.75" thickBot="1" x14ac:dyDescent="0.3">
      <c r="A60" s="11"/>
      <c r="B60" s="10"/>
      <c r="C60" s="10"/>
      <c r="D60" s="34"/>
      <c r="E60" s="34"/>
      <c r="F60" s="36"/>
      <c r="G60" s="34"/>
      <c r="H60" s="34"/>
      <c r="I60" s="34"/>
      <c r="J60" s="36"/>
      <c r="K60" s="34"/>
      <c r="L60" s="34" t="s">
        <v>252</v>
      </c>
      <c r="M60" s="34"/>
      <c r="N60" s="36"/>
      <c r="O60" s="34"/>
      <c r="P60" s="34"/>
      <c r="Q60" s="34"/>
      <c r="R60" s="36"/>
      <c r="S60" s="34"/>
      <c r="T60" s="34"/>
      <c r="U60" s="34"/>
      <c r="V60" s="36"/>
      <c r="W60" s="34"/>
      <c r="X60" s="34" t="s">
        <v>252</v>
      </c>
      <c r="Y60" s="34"/>
      <c r="Z60" s="36"/>
      <c r="AA60" s="34"/>
      <c r="AB60" s="34"/>
      <c r="AC60" s="34"/>
      <c r="AD60" s="36"/>
      <c r="AE60" s="34"/>
      <c r="AF60" s="34"/>
      <c r="AG60" s="34"/>
      <c r="AH60" s="36"/>
      <c r="AI60" s="34"/>
      <c r="AJ60" s="34" t="s">
        <v>252</v>
      </c>
      <c r="AK60" s="34"/>
      <c r="AL60" s="35"/>
    </row>
    <row r="61" spans="1:38" ht="15.75" thickTop="1" x14ac:dyDescent="0.25">
      <c r="A61" s="11"/>
      <c r="B61" s="4"/>
      <c r="C61" s="4"/>
      <c r="D61" s="37"/>
      <c r="E61" s="37"/>
      <c r="F61" s="13"/>
      <c r="G61" s="4"/>
      <c r="H61" s="37"/>
      <c r="I61" s="37"/>
      <c r="J61" s="13"/>
      <c r="K61" s="4"/>
      <c r="L61" s="37"/>
      <c r="M61" s="37"/>
      <c r="N61" s="13"/>
      <c r="O61" s="4"/>
      <c r="P61" s="37"/>
      <c r="Q61" s="37"/>
      <c r="R61" s="13"/>
      <c r="S61" s="4"/>
      <c r="T61" s="37"/>
      <c r="U61" s="37"/>
      <c r="V61" s="13"/>
      <c r="W61" s="4"/>
      <c r="X61" s="37"/>
      <c r="Y61" s="37"/>
      <c r="Z61" s="13"/>
      <c r="AA61" s="4"/>
      <c r="AB61" s="37"/>
      <c r="AC61" s="37"/>
      <c r="AD61" s="13"/>
      <c r="AE61" s="4"/>
      <c r="AF61" s="37"/>
      <c r="AG61" s="37"/>
      <c r="AH61" s="13"/>
      <c r="AI61" s="4"/>
      <c r="AJ61" s="37"/>
      <c r="AK61" s="37"/>
      <c r="AL61" s="13"/>
    </row>
    <row r="62" spans="1:38" x14ac:dyDescent="0.25">
      <c r="A62" s="11"/>
      <c r="B62" s="6">
        <v>41729</v>
      </c>
      <c r="C62" s="4"/>
      <c r="D62" s="10"/>
      <c r="E62" s="10"/>
      <c r="F62" s="13"/>
      <c r="G62" s="4"/>
      <c r="H62" s="10"/>
      <c r="I62" s="10"/>
      <c r="J62" s="13"/>
      <c r="K62" s="4"/>
      <c r="L62" s="10"/>
      <c r="M62" s="10"/>
      <c r="N62" s="13"/>
      <c r="O62" s="4"/>
      <c r="P62" s="10"/>
      <c r="Q62" s="10"/>
      <c r="R62" s="13"/>
      <c r="S62" s="4"/>
      <c r="T62" s="10"/>
      <c r="U62" s="10"/>
      <c r="V62" s="13"/>
      <c r="W62" s="4"/>
      <c r="X62" s="10"/>
      <c r="Y62" s="10"/>
      <c r="Z62" s="13"/>
      <c r="AA62" s="4"/>
      <c r="AB62" s="10"/>
      <c r="AC62" s="10"/>
      <c r="AD62" s="13"/>
      <c r="AE62" s="4"/>
      <c r="AF62" s="10"/>
      <c r="AG62" s="10"/>
      <c r="AH62" s="13"/>
      <c r="AI62" s="4"/>
      <c r="AJ62" s="10"/>
      <c r="AK62" s="10"/>
      <c r="AL62" s="13"/>
    </row>
    <row r="63" spans="1:38" ht="30" x14ac:dyDescent="0.25">
      <c r="A63" s="11"/>
      <c r="B63" s="4" t="s">
        <v>254</v>
      </c>
      <c r="C63" s="4"/>
      <c r="D63" s="10"/>
      <c r="E63" s="10"/>
      <c r="F63" s="13"/>
      <c r="G63" s="4"/>
      <c r="H63" s="10"/>
      <c r="I63" s="10"/>
      <c r="J63" s="13"/>
      <c r="K63" s="4"/>
      <c r="L63" s="10"/>
      <c r="M63" s="10"/>
      <c r="N63" s="13"/>
      <c r="O63" s="4"/>
      <c r="P63" s="10"/>
      <c r="Q63" s="10"/>
      <c r="R63" s="13"/>
      <c r="S63" s="4"/>
      <c r="T63" s="10"/>
      <c r="U63" s="10"/>
      <c r="V63" s="13"/>
      <c r="W63" s="4"/>
      <c r="X63" s="10"/>
      <c r="Y63" s="10"/>
      <c r="Z63" s="13"/>
      <c r="AA63" s="4"/>
      <c r="AB63" s="10"/>
      <c r="AC63" s="10"/>
      <c r="AD63" s="13"/>
      <c r="AE63" s="4"/>
      <c r="AF63" s="10"/>
      <c r="AG63" s="10"/>
      <c r="AH63" s="13"/>
      <c r="AI63" s="4"/>
      <c r="AJ63" s="10"/>
      <c r="AK63" s="10"/>
      <c r="AL63" s="13"/>
    </row>
    <row r="64" spans="1:38" x14ac:dyDescent="0.25">
      <c r="A64" s="11"/>
      <c r="B64" s="14" t="s">
        <v>255</v>
      </c>
      <c r="C64" s="14"/>
      <c r="D64" s="15" t="s">
        <v>228</v>
      </c>
      <c r="E64" s="16">
        <v>245397</v>
      </c>
      <c r="F64" s="17"/>
      <c r="G64" s="14"/>
      <c r="H64" s="15" t="s">
        <v>228</v>
      </c>
      <c r="I64" s="18" t="s">
        <v>256</v>
      </c>
      <c r="J64" s="17" t="s">
        <v>257</v>
      </c>
      <c r="K64" s="14"/>
      <c r="L64" s="15"/>
      <c r="M64" s="18">
        <v>21</v>
      </c>
      <c r="N64" s="17"/>
      <c r="O64" s="14"/>
      <c r="P64" s="15" t="s">
        <v>228</v>
      </c>
      <c r="Q64" s="16">
        <v>9704</v>
      </c>
      <c r="R64" s="17"/>
      <c r="S64" s="14"/>
      <c r="T64" s="15" t="s">
        <v>228</v>
      </c>
      <c r="U64" s="18" t="s">
        <v>258</v>
      </c>
      <c r="V64" s="17" t="s">
        <v>257</v>
      </c>
      <c r="W64" s="14"/>
      <c r="X64" s="15"/>
      <c r="Y64" s="18">
        <v>1</v>
      </c>
      <c r="Z64" s="17"/>
      <c r="AA64" s="14"/>
      <c r="AB64" s="15" t="s">
        <v>228</v>
      </c>
      <c r="AC64" s="16">
        <v>255101</v>
      </c>
      <c r="AD64" s="17"/>
      <c r="AE64" s="14"/>
      <c r="AF64" s="15" t="s">
        <v>228</v>
      </c>
      <c r="AG64" s="18" t="s">
        <v>259</v>
      </c>
      <c r="AH64" s="17" t="s">
        <v>257</v>
      </c>
      <c r="AI64" s="14"/>
      <c r="AJ64" s="15"/>
      <c r="AK64" s="18">
        <v>22</v>
      </c>
      <c r="AL64" s="17"/>
    </row>
    <row r="65" spans="1:38" x14ac:dyDescent="0.25">
      <c r="A65" s="11"/>
      <c r="B65" s="19" t="s">
        <v>231</v>
      </c>
      <c r="C65" s="19"/>
      <c r="D65" s="20"/>
      <c r="E65" s="21">
        <v>48377</v>
      </c>
      <c r="F65" s="22"/>
      <c r="G65" s="19"/>
      <c r="H65" s="20"/>
      <c r="I65" s="23" t="s">
        <v>260</v>
      </c>
      <c r="J65" s="22" t="s">
        <v>257</v>
      </c>
      <c r="K65" s="19"/>
      <c r="L65" s="20"/>
      <c r="M65" s="23">
        <v>171</v>
      </c>
      <c r="N65" s="22"/>
      <c r="O65" s="19"/>
      <c r="P65" s="20"/>
      <c r="Q65" s="23">
        <v>934</v>
      </c>
      <c r="R65" s="22"/>
      <c r="S65" s="19"/>
      <c r="T65" s="20"/>
      <c r="U65" s="23" t="s">
        <v>261</v>
      </c>
      <c r="V65" s="22" t="s">
        <v>257</v>
      </c>
      <c r="W65" s="19"/>
      <c r="X65" s="20"/>
      <c r="Y65" s="23">
        <v>3</v>
      </c>
      <c r="Z65" s="22"/>
      <c r="AA65" s="19"/>
      <c r="AB65" s="20"/>
      <c r="AC65" s="21">
        <v>49311</v>
      </c>
      <c r="AD65" s="22"/>
      <c r="AE65" s="19"/>
      <c r="AF65" s="20"/>
      <c r="AG65" s="23" t="s">
        <v>262</v>
      </c>
      <c r="AH65" s="22" t="s">
        <v>257</v>
      </c>
      <c r="AI65" s="19"/>
      <c r="AJ65" s="20"/>
      <c r="AK65" s="23">
        <v>174</v>
      </c>
      <c r="AL65" s="22"/>
    </row>
    <row r="66" spans="1:38" x14ac:dyDescent="0.25">
      <c r="A66" s="11"/>
      <c r="B66" s="14" t="s">
        <v>242</v>
      </c>
      <c r="C66" s="14"/>
      <c r="D66" s="15"/>
      <c r="E66" s="16">
        <v>1110605</v>
      </c>
      <c r="F66" s="17"/>
      <c r="G66" s="14"/>
      <c r="H66" s="15"/>
      <c r="I66" s="18" t="s">
        <v>263</v>
      </c>
      <c r="J66" s="17" t="s">
        <v>257</v>
      </c>
      <c r="K66" s="14"/>
      <c r="L66" s="15"/>
      <c r="M66" s="18">
        <v>58</v>
      </c>
      <c r="N66" s="17"/>
      <c r="O66" s="14"/>
      <c r="P66" s="15"/>
      <c r="Q66" s="18">
        <v>960</v>
      </c>
      <c r="R66" s="17"/>
      <c r="S66" s="14"/>
      <c r="T66" s="15"/>
      <c r="U66" s="18" t="s">
        <v>264</v>
      </c>
      <c r="V66" s="17" t="s">
        <v>257</v>
      </c>
      <c r="W66" s="14"/>
      <c r="X66" s="15"/>
      <c r="Y66" s="18">
        <v>4</v>
      </c>
      <c r="Z66" s="17"/>
      <c r="AA66" s="14"/>
      <c r="AB66" s="15"/>
      <c r="AC66" s="16">
        <v>1111565</v>
      </c>
      <c r="AD66" s="17"/>
      <c r="AE66" s="14"/>
      <c r="AF66" s="15"/>
      <c r="AG66" s="18" t="s">
        <v>265</v>
      </c>
      <c r="AH66" s="17" t="s">
        <v>257</v>
      </c>
      <c r="AI66" s="14"/>
      <c r="AJ66" s="15"/>
      <c r="AK66" s="18">
        <v>62</v>
      </c>
      <c r="AL66" s="17"/>
    </row>
    <row r="67" spans="1:38" x14ac:dyDescent="0.25">
      <c r="A67" s="11"/>
      <c r="B67" s="19" t="s">
        <v>243</v>
      </c>
      <c r="C67" s="19"/>
      <c r="D67" s="20"/>
      <c r="E67" s="21">
        <v>295408</v>
      </c>
      <c r="F67" s="22"/>
      <c r="G67" s="19"/>
      <c r="H67" s="20"/>
      <c r="I67" s="23" t="s">
        <v>266</v>
      </c>
      <c r="J67" s="22" t="s">
        <v>257</v>
      </c>
      <c r="K67" s="19"/>
      <c r="L67" s="20"/>
      <c r="M67" s="23">
        <v>31</v>
      </c>
      <c r="N67" s="22"/>
      <c r="O67" s="19"/>
      <c r="P67" s="20"/>
      <c r="Q67" s="21">
        <v>60681</v>
      </c>
      <c r="R67" s="22"/>
      <c r="S67" s="19"/>
      <c r="T67" s="20"/>
      <c r="U67" s="23" t="s">
        <v>267</v>
      </c>
      <c r="V67" s="22" t="s">
        <v>257</v>
      </c>
      <c r="W67" s="19"/>
      <c r="X67" s="20"/>
      <c r="Y67" s="23">
        <v>4</v>
      </c>
      <c r="Z67" s="22"/>
      <c r="AA67" s="19"/>
      <c r="AB67" s="20"/>
      <c r="AC67" s="21">
        <v>356089</v>
      </c>
      <c r="AD67" s="22"/>
      <c r="AE67" s="19"/>
      <c r="AF67" s="20"/>
      <c r="AG67" s="23" t="s">
        <v>268</v>
      </c>
      <c r="AH67" s="22" t="s">
        <v>257</v>
      </c>
      <c r="AI67" s="19"/>
      <c r="AJ67" s="20"/>
      <c r="AK67" s="23">
        <v>35</v>
      </c>
      <c r="AL67" s="22"/>
    </row>
    <row r="68" spans="1:38" ht="15.75" thickBot="1" x14ac:dyDescent="0.3">
      <c r="A68" s="11"/>
      <c r="B68" s="14" t="s">
        <v>236</v>
      </c>
      <c r="C68" s="14"/>
      <c r="D68" s="29"/>
      <c r="E68" s="30">
        <v>5507</v>
      </c>
      <c r="F68" s="31"/>
      <c r="G68" s="32"/>
      <c r="H68" s="29"/>
      <c r="I68" s="39" t="s">
        <v>269</v>
      </c>
      <c r="J68" s="31" t="s">
        <v>257</v>
      </c>
      <c r="K68" s="32"/>
      <c r="L68" s="29"/>
      <c r="M68" s="39">
        <v>2</v>
      </c>
      <c r="N68" s="31"/>
      <c r="O68" s="32"/>
      <c r="P68" s="29"/>
      <c r="Q68" s="39">
        <v>198</v>
      </c>
      <c r="R68" s="31"/>
      <c r="S68" s="32"/>
      <c r="T68" s="29"/>
      <c r="U68" s="39" t="s">
        <v>270</v>
      </c>
      <c r="V68" s="31" t="s">
        <v>257</v>
      </c>
      <c r="W68" s="32"/>
      <c r="X68" s="29"/>
      <c r="Y68" s="39">
        <v>1</v>
      </c>
      <c r="Z68" s="31"/>
      <c r="AA68" s="32"/>
      <c r="AB68" s="29"/>
      <c r="AC68" s="30">
        <v>5705</v>
      </c>
      <c r="AD68" s="31"/>
      <c r="AE68" s="32"/>
      <c r="AF68" s="29"/>
      <c r="AG68" s="39" t="s">
        <v>271</v>
      </c>
      <c r="AH68" s="31" t="s">
        <v>257</v>
      </c>
      <c r="AI68" s="32"/>
      <c r="AJ68" s="29"/>
      <c r="AK68" s="39">
        <v>3</v>
      </c>
      <c r="AL68" s="17"/>
    </row>
    <row r="69" spans="1:38" ht="16.5" thickTop="1" thickBot="1" x14ac:dyDescent="0.3">
      <c r="A69" s="11"/>
      <c r="B69" s="19" t="s">
        <v>272</v>
      </c>
      <c r="C69" s="19"/>
      <c r="D69" s="41" t="s">
        <v>228</v>
      </c>
      <c r="E69" s="42">
        <v>1705294</v>
      </c>
      <c r="F69" s="43"/>
      <c r="G69" s="44"/>
      <c r="H69" s="41" t="s">
        <v>228</v>
      </c>
      <c r="I69" s="45" t="s">
        <v>273</v>
      </c>
      <c r="J69" s="43" t="s">
        <v>257</v>
      </c>
      <c r="K69" s="44"/>
      <c r="L69" s="41"/>
      <c r="M69" s="45">
        <v>283</v>
      </c>
      <c r="N69" s="43"/>
      <c r="O69" s="44"/>
      <c r="P69" s="41" t="s">
        <v>228</v>
      </c>
      <c r="Q69" s="42">
        <v>72477</v>
      </c>
      <c r="R69" s="43"/>
      <c r="S69" s="44"/>
      <c r="T69" s="41" t="s">
        <v>228</v>
      </c>
      <c r="U69" s="45" t="s">
        <v>274</v>
      </c>
      <c r="V69" s="43" t="s">
        <v>257</v>
      </c>
      <c r="W69" s="44"/>
      <c r="X69" s="41"/>
      <c r="Y69" s="45">
        <v>13</v>
      </c>
      <c r="Z69" s="43"/>
      <c r="AA69" s="44"/>
      <c r="AB69" s="41" t="s">
        <v>228</v>
      </c>
      <c r="AC69" s="42">
        <v>1777771</v>
      </c>
      <c r="AD69" s="43"/>
      <c r="AE69" s="44"/>
      <c r="AF69" s="41" t="s">
        <v>228</v>
      </c>
      <c r="AG69" s="45" t="s">
        <v>275</v>
      </c>
      <c r="AH69" s="43" t="s">
        <v>257</v>
      </c>
      <c r="AI69" s="44"/>
      <c r="AJ69" s="41"/>
      <c r="AK69" s="45">
        <v>296</v>
      </c>
      <c r="AL69" s="22"/>
    </row>
    <row r="70" spans="1:38" ht="15.75" thickTop="1" x14ac:dyDescent="0.25">
      <c r="A70" s="11"/>
      <c r="B70" s="14"/>
      <c r="C70" s="14"/>
      <c r="D70" s="15"/>
      <c r="E70" s="18"/>
      <c r="F70" s="17"/>
      <c r="G70" s="14"/>
      <c r="H70" s="15"/>
      <c r="I70" s="18"/>
      <c r="J70" s="17"/>
      <c r="K70" s="14"/>
      <c r="L70" s="15"/>
      <c r="M70" s="18"/>
      <c r="N70" s="17"/>
      <c r="O70" s="14"/>
      <c r="P70" s="15"/>
      <c r="Q70" s="18"/>
      <c r="R70" s="17"/>
      <c r="S70" s="14"/>
      <c r="T70" s="15"/>
      <c r="U70" s="18"/>
      <c r="V70" s="17"/>
      <c r="W70" s="14"/>
      <c r="X70" s="15"/>
      <c r="Y70" s="18"/>
      <c r="Z70" s="17"/>
      <c r="AA70" s="14"/>
      <c r="AB70" s="15"/>
      <c r="AC70" s="18"/>
      <c r="AD70" s="17"/>
      <c r="AE70" s="14"/>
      <c r="AF70" s="15"/>
      <c r="AG70" s="18"/>
      <c r="AH70" s="17"/>
      <c r="AI70" s="14"/>
      <c r="AJ70" s="15"/>
      <c r="AK70" s="18"/>
      <c r="AL70" s="17"/>
    </row>
    <row r="71" spans="1:38" x14ac:dyDescent="0.25">
      <c r="A71" s="11"/>
      <c r="B71" s="33">
        <v>41729</v>
      </c>
      <c r="C71" s="19"/>
      <c r="D71" s="20"/>
      <c r="E71" s="23"/>
      <c r="F71" s="22"/>
      <c r="G71" s="19"/>
      <c r="H71" s="20"/>
      <c r="I71" s="23"/>
      <c r="J71" s="22"/>
      <c r="K71" s="19"/>
      <c r="L71" s="20"/>
      <c r="M71" s="23"/>
      <c r="N71" s="22"/>
      <c r="O71" s="19"/>
      <c r="P71" s="20"/>
      <c r="Q71" s="23"/>
      <c r="R71" s="22"/>
      <c r="S71" s="19"/>
      <c r="T71" s="20"/>
      <c r="U71" s="23"/>
      <c r="V71" s="22"/>
      <c r="W71" s="19"/>
      <c r="X71" s="20"/>
      <c r="Y71" s="23"/>
      <c r="Z71" s="22"/>
      <c r="AA71" s="19"/>
      <c r="AB71" s="20"/>
      <c r="AC71" s="23"/>
      <c r="AD71" s="22"/>
      <c r="AE71" s="19"/>
      <c r="AF71" s="20"/>
      <c r="AG71" s="23"/>
      <c r="AH71" s="22"/>
      <c r="AI71" s="19"/>
      <c r="AJ71" s="20"/>
      <c r="AK71" s="23"/>
      <c r="AL71" s="22"/>
    </row>
    <row r="72" spans="1:38" x14ac:dyDescent="0.25">
      <c r="A72" s="11"/>
      <c r="B72" s="14" t="s">
        <v>276</v>
      </c>
      <c r="C72" s="14"/>
      <c r="D72" s="15"/>
      <c r="E72" s="18"/>
      <c r="F72" s="17"/>
      <c r="G72" s="14"/>
      <c r="H72" s="15"/>
      <c r="I72" s="18"/>
      <c r="J72" s="17"/>
      <c r="K72" s="14"/>
      <c r="L72" s="15"/>
      <c r="M72" s="18"/>
      <c r="N72" s="17"/>
      <c r="O72" s="14"/>
      <c r="P72" s="15"/>
      <c r="Q72" s="18"/>
      <c r="R72" s="17"/>
      <c r="S72" s="14"/>
      <c r="T72" s="15"/>
      <c r="U72" s="18"/>
      <c r="V72" s="17"/>
      <c r="W72" s="14"/>
      <c r="X72" s="15"/>
      <c r="Y72" s="18"/>
      <c r="Z72" s="17"/>
      <c r="AA72" s="14"/>
      <c r="AB72" s="15"/>
      <c r="AC72" s="18"/>
      <c r="AD72" s="17"/>
      <c r="AE72" s="14"/>
      <c r="AF72" s="15"/>
      <c r="AG72" s="18"/>
      <c r="AH72" s="17"/>
      <c r="AI72" s="14"/>
      <c r="AJ72" s="15"/>
      <c r="AK72" s="18"/>
      <c r="AL72" s="17"/>
    </row>
    <row r="73" spans="1:38" x14ac:dyDescent="0.25">
      <c r="A73" s="11"/>
      <c r="B73" s="19" t="s">
        <v>243</v>
      </c>
      <c r="C73" s="19"/>
      <c r="D73" s="20" t="s">
        <v>228</v>
      </c>
      <c r="E73" s="21">
        <v>57528</v>
      </c>
      <c r="F73" s="22"/>
      <c r="G73" s="19"/>
      <c r="H73" s="20" t="s">
        <v>228</v>
      </c>
      <c r="I73" s="23" t="s">
        <v>277</v>
      </c>
      <c r="J73" s="22" t="s">
        <v>257</v>
      </c>
      <c r="K73" s="19"/>
      <c r="L73" s="20"/>
      <c r="M73" s="23">
        <v>5</v>
      </c>
      <c r="N73" s="22"/>
      <c r="O73" s="19"/>
      <c r="P73" s="20" t="s">
        <v>228</v>
      </c>
      <c r="Q73" s="23" t="s">
        <v>229</v>
      </c>
      <c r="R73" s="22"/>
      <c r="S73" s="19"/>
      <c r="T73" s="20" t="s">
        <v>228</v>
      </c>
      <c r="U73" s="23" t="s">
        <v>229</v>
      </c>
      <c r="V73" s="22"/>
      <c r="W73" s="19"/>
      <c r="X73" s="20"/>
      <c r="Y73" s="23" t="s">
        <v>229</v>
      </c>
      <c r="Z73" s="22"/>
      <c r="AA73" s="19"/>
      <c r="AB73" s="20" t="s">
        <v>228</v>
      </c>
      <c r="AC73" s="21">
        <v>57528</v>
      </c>
      <c r="AD73" s="22"/>
      <c r="AE73" s="19"/>
      <c r="AF73" s="20" t="s">
        <v>228</v>
      </c>
      <c r="AG73" s="23" t="s">
        <v>277</v>
      </c>
      <c r="AH73" s="22" t="s">
        <v>257</v>
      </c>
      <c r="AI73" s="19"/>
      <c r="AJ73" s="20"/>
      <c r="AK73" s="23">
        <v>5</v>
      </c>
      <c r="AL73" s="22"/>
    </row>
    <row r="74" spans="1:38" ht="15.75" thickBot="1" x14ac:dyDescent="0.3">
      <c r="A74" s="11"/>
      <c r="B74" s="14" t="s">
        <v>231</v>
      </c>
      <c r="C74" s="14"/>
      <c r="D74" s="29"/>
      <c r="E74" s="30">
        <v>2120</v>
      </c>
      <c r="F74" s="31"/>
      <c r="G74" s="32"/>
      <c r="H74" s="29"/>
      <c r="I74" s="39" t="s">
        <v>278</v>
      </c>
      <c r="J74" s="31" t="s">
        <v>257</v>
      </c>
      <c r="K74" s="32"/>
      <c r="L74" s="29"/>
      <c r="M74" s="39">
        <v>3</v>
      </c>
      <c r="N74" s="31"/>
      <c r="O74" s="32"/>
      <c r="P74" s="29"/>
      <c r="Q74" s="39" t="s">
        <v>229</v>
      </c>
      <c r="R74" s="31"/>
      <c r="S74" s="32"/>
      <c r="T74" s="29"/>
      <c r="U74" s="39" t="s">
        <v>229</v>
      </c>
      <c r="V74" s="31"/>
      <c r="W74" s="32"/>
      <c r="X74" s="29"/>
      <c r="Y74" s="39" t="s">
        <v>229</v>
      </c>
      <c r="Z74" s="31"/>
      <c r="AA74" s="32"/>
      <c r="AB74" s="29"/>
      <c r="AC74" s="30">
        <v>2120</v>
      </c>
      <c r="AD74" s="31"/>
      <c r="AE74" s="32"/>
      <c r="AF74" s="29"/>
      <c r="AG74" s="39" t="s">
        <v>278</v>
      </c>
      <c r="AH74" s="31" t="s">
        <v>257</v>
      </c>
      <c r="AI74" s="32"/>
      <c r="AJ74" s="29"/>
      <c r="AK74" s="39">
        <v>3</v>
      </c>
      <c r="AL74" s="17"/>
    </row>
    <row r="75" spans="1:38" ht="16.5" thickTop="1" thickBot="1" x14ac:dyDescent="0.3">
      <c r="A75" s="11"/>
      <c r="B75" s="19" t="s">
        <v>272</v>
      </c>
      <c r="C75" s="19"/>
      <c r="D75" s="41" t="s">
        <v>228</v>
      </c>
      <c r="E75" s="42">
        <v>59648</v>
      </c>
      <c r="F75" s="43"/>
      <c r="G75" s="44"/>
      <c r="H75" s="41" t="s">
        <v>228</v>
      </c>
      <c r="I75" s="45" t="s">
        <v>279</v>
      </c>
      <c r="J75" s="43" t="s">
        <v>257</v>
      </c>
      <c r="K75" s="44"/>
      <c r="L75" s="41"/>
      <c r="M75" s="45">
        <v>8</v>
      </c>
      <c r="N75" s="43"/>
      <c r="O75" s="44"/>
      <c r="P75" s="41" t="s">
        <v>228</v>
      </c>
      <c r="Q75" s="45" t="s">
        <v>229</v>
      </c>
      <c r="R75" s="43"/>
      <c r="S75" s="44"/>
      <c r="T75" s="41" t="s">
        <v>228</v>
      </c>
      <c r="U75" s="45" t="s">
        <v>229</v>
      </c>
      <c r="V75" s="43"/>
      <c r="W75" s="44"/>
      <c r="X75" s="41"/>
      <c r="Y75" s="45" t="s">
        <v>229</v>
      </c>
      <c r="Z75" s="43"/>
      <c r="AA75" s="44"/>
      <c r="AB75" s="41" t="s">
        <v>228</v>
      </c>
      <c r="AC75" s="42">
        <v>59648</v>
      </c>
      <c r="AD75" s="43"/>
      <c r="AE75" s="44"/>
      <c r="AF75" s="41" t="s">
        <v>228</v>
      </c>
      <c r="AG75" s="45" t="s">
        <v>279</v>
      </c>
      <c r="AH75" s="43" t="s">
        <v>257</v>
      </c>
      <c r="AI75" s="44"/>
      <c r="AJ75" s="41"/>
      <c r="AK75" s="45">
        <v>8</v>
      </c>
      <c r="AL75" s="22"/>
    </row>
    <row r="76" spans="1:38" ht="15.75" thickTop="1" x14ac:dyDescent="0.25">
      <c r="A76" s="11"/>
      <c r="B76" s="14"/>
      <c r="C76" s="14"/>
      <c r="D76" s="15"/>
      <c r="E76" s="18"/>
      <c r="F76" s="17"/>
      <c r="G76" s="14"/>
      <c r="H76" s="15"/>
      <c r="I76" s="18"/>
      <c r="J76" s="17"/>
      <c r="K76" s="14"/>
      <c r="L76" s="15"/>
      <c r="M76" s="18"/>
      <c r="N76" s="17"/>
      <c r="O76" s="14"/>
      <c r="P76" s="15"/>
      <c r="Q76" s="18"/>
      <c r="R76" s="17"/>
      <c r="S76" s="14"/>
      <c r="T76" s="15"/>
      <c r="U76" s="18"/>
      <c r="V76" s="17"/>
      <c r="W76" s="14"/>
      <c r="X76" s="15"/>
      <c r="Y76" s="18"/>
      <c r="Z76" s="17"/>
      <c r="AA76" s="14"/>
      <c r="AB76" s="15"/>
      <c r="AC76" s="18"/>
      <c r="AD76" s="17"/>
      <c r="AE76" s="14"/>
      <c r="AF76" s="15"/>
      <c r="AG76" s="18"/>
      <c r="AH76" s="17"/>
      <c r="AI76" s="14"/>
      <c r="AJ76" s="15"/>
      <c r="AK76" s="18"/>
      <c r="AL76" s="17"/>
    </row>
    <row r="77" spans="1:38" x14ac:dyDescent="0.25">
      <c r="A77" s="11"/>
      <c r="B77" s="33">
        <v>41639</v>
      </c>
      <c r="C77" s="19"/>
      <c r="D77" s="20"/>
      <c r="E77" s="23"/>
      <c r="F77" s="22"/>
      <c r="G77" s="19"/>
      <c r="H77" s="20"/>
      <c r="I77" s="23"/>
      <c r="J77" s="22"/>
      <c r="K77" s="19"/>
      <c r="L77" s="20"/>
      <c r="M77" s="23"/>
      <c r="N77" s="22"/>
      <c r="O77" s="19"/>
      <c r="P77" s="20"/>
      <c r="Q77" s="23"/>
      <c r="R77" s="22"/>
      <c r="S77" s="19"/>
      <c r="T77" s="20"/>
      <c r="U77" s="23"/>
      <c r="V77" s="22"/>
      <c r="W77" s="19"/>
      <c r="X77" s="20"/>
      <c r="Y77" s="23"/>
      <c r="Z77" s="22"/>
      <c r="AA77" s="19"/>
      <c r="AB77" s="20"/>
      <c r="AC77" s="23"/>
      <c r="AD77" s="22"/>
      <c r="AE77" s="19"/>
      <c r="AF77" s="20"/>
      <c r="AG77" s="23"/>
      <c r="AH77" s="22"/>
      <c r="AI77" s="19"/>
      <c r="AJ77" s="20"/>
      <c r="AK77" s="23"/>
      <c r="AL77" s="22"/>
    </row>
    <row r="78" spans="1:38" ht="30" x14ac:dyDescent="0.25">
      <c r="A78" s="11"/>
      <c r="B78" s="14" t="s">
        <v>254</v>
      </c>
      <c r="C78" s="14"/>
      <c r="D78" s="15"/>
      <c r="E78" s="18"/>
      <c r="F78" s="17"/>
      <c r="G78" s="14"/>
      <c r="H78" s="15"/>
      <c r="I78" s="18"/>
      <c r="J78" s="17"/>
      <c r="K78" s="14"/>
      <c r="L78" s="15"/>
      <c r="M78" s="18"/>
      <c r="N78" s="17"/>
      <c r="O78" s="14"/>
      <c r="P78" s="15"/>
      <c r="Q78" s="18"/>
      <c r="R78" s="17"/>
      <c r="S78" s="14"/>
      <c r="T78" s="15"/>
      <c r="U78" s="18"/>
      <c r="V78" s="17"/>
      <c r="W78" s="14"/>
      <c r="X78" s="15"/>
      <c r="Y78" s="18"/>
      <c r="Z78" s="17"/>
      <c r="AA78" s="14"/>
      <c r="AB78" s="15"/>
      <c r="AC78" s="18"/>
      <c r="AD78" s="17"/>
      <c r="AE78" s="14"/>
      <c r="AF78" s="15"/>
      <c r="AG78" s="18"/>
      <c r="AH78" s="17"/>
      <c r="AI78" s="14"/>
      <c r="AJ78" s="15"/>
      <c r="AK78" s="18"/>
      <c r="AL78" s="17"/>
    </row>
    <row r="79" spans="1:38" x14ac:dyDescent="0.25">
      <c r="A79" s="11"/>
      <c r="B79" s="19" t="s">
        <v>255</v>
      </c>
      <c r="C79" s="19"/>
      <c r="D79" s="20" t="s">
        <v>228</v>
      </c>
      <c r="E79" s="21">
        <v>233935</v>
      </c>
      <c r="F79" s="22"/>
      <c r="G79" s="19"/>
      <c r="H79" s="20" t="s">
        <v>228</v>
      </c>
      <c r="I79" s="23" t="s">
        <v>280</v>
      </c>
      <c r="J79" s="22" t="s">
        <v>257</v>
      </c>
      <c r="K79" s="19"/>
      <c r="L79" s="20"/>
      <c r="M79" s="23">
        <v>20</v>
      </c>
      <c r="N79" s="22"/>
      <c r="O79" s="19"/>
      <c r="P79" s="20" t="s">
        <v>228</v>
      </c>
      <c r="Q79" s="21">
        <v>9619</v>
      </c>
      <c r="R79" s="22"/>
      <c r="S79" s="19"/>
      <c r="T79" s="20" t="s">
        <v>228</v>
      </c>
      <c r="U79" s="23" t="s">
        <v>281</v>
      </c>
      <c r="V79" s="22" t="s">
        <v>257</v>
      </c>
      <c r="W79" s="19"/>
      <c r="X79" s="20"/>
      <c r="Y79" s="23">
        <v>1</v>
      </c>
      <c r="Z79" s="22"/>
      <c r="AA79" s="19"/>
      <c r="AB79" s="20" t="s">
        <v>228</v>
      </c>
      <c r="AC79" s="21">
        <v>243554</v>
      </c>
      <c r="AD79" s="22"/>
      <c r="AE79" s="19"/>
      <c r="AF79" s="20" t="s">
        <v>228</v>
      </c>
      <c r="AG79" s="23" t="s">
        <v>282</v>
      </c>
      <c r="AH79" s="22" t="s">
        <v>257</v>
      </c>
      <c r="AI79" s="19"/>
      <c r="AJ79" s="20"/>
      <c r="AK79" s="23">
        <v>21</v>
      </c>
      <c r="AL79" s="22"/>
    </row>
    <row r="80" spans="1:38" x14ac:dyDescent="0.25">
      <c r="A80" s="11"/>
      <c r="B80" s="14" t="s">
        <v>231</v>
      </c>
      <c r="C80" s="14"/>
      <c r="D80" s="15"/>
      <c r="E80" s="16">
        <v>50328</v>
      </c>
      <c r="F80" s="17"/>
      <c r="G80" s="14"/>
      <c r="H80" s="15"/>
      <c r="I80" s="18" t="s">
        <v>283</v>
      </c>
      <c r="J80" s="17" t="s">
        <v>257</v>
      </c>
      <c r="K80" s="14"/>
      <c r="L80" s="15"/>
      <c r="M80" s="18">
        <v>177</v>
      </c>
      <c r="N80" s="17"/>
      <c r="O80" s="14"/>
      <c r="P80" s="15"/>
      <c r="Q80" s="18" t="s">
        <v>229</v>
      </c>
      <c r="R80" s="17"/>
      <c r="S80" s="14"/>
      <c r="T80" s="15"/>
      <c r="U80" s="18" t="s">
        <v>229</v>
      </c>
      <c r="V80" s="17"/>
      <c r="W80" s="14"/>
      <c r="X80" s="15"/>
      <c r="Y80" s="18" t="s">
        <v>229</v>
      </c>
      <c r="Z80" s="17"/>
      <c r="AA80" s="14"/>
      <c r="AB80" s="15"/>
      <c r="AC80" s="16">
        <v>50328</v>
      </c>
      <c r="AD80" s="17"/>
      <c r="AE80" s="14"/>
      <c r="AF80" s="15"/>
      <c r="AG80" s="18" t="s">
        <v>283</v>
      </c>
      <c r="AH80" s="17" t="s">
        <v>257</v>
      </c>
      <c r="AI80" s="14"/>
      <c r="AJ80" s="15"/>
      <c r="AK80" s="18">
        <v>177</v>
      </c>
      <c r="AL80" s="17"/>
    </row>
    <row r="81" spans="1:38" x14ac:dyDescent="0.25">
      <c r="A81" s="11"/>
      <c r="B81" s="19" t="s">
        <v>242</v>
      </c>
      <c r="C81" s="19"/>
      <c r="D81" s="20"/>
      <c r="E81" s="21">
        <v>143080</v>
      </c>
      <c r="F81" s="22"/>
      <c r="G81" s="19"/>
      <c r="H81" s="20"/>
      <c r="I81" s="23" t="s">
        <v>284</v>
      </c>
      <c r="J81" s="22" t="s">
        <v>257</v>
      </c>
      <c r="K81" s="19"/>
      <c r="L81" s="20"/>
      <c r="M81" s="23">
        <v>79</v>
      </c>
      <c r="N81" s="22"/>
      <c r="O81" s="19"/>
      <c r="P81" s="20"/>
      <c r="Q81" s="23" t="s">
        <v>229</v>
      </c>
      <c r="R81" s="22"/>
      <c r="S81" s="19"/>
      <c r="T81" s="20"/>
      <c r="U81" s="23" t="s">
        <v>229</v>
      </c>
      <c r="V81" s="22"/>
      <c r="W81" s="19"/>
      <c r="X81" s="20"/>
      <c r="Y81" s="23" t="s">
        <v>229</v>
      </c>
      <c r="Z81" s="22"/>
      <c r="AA81" s="19"/>
      <c r="AB81" s="20"/>
      <c r="AC81" s="21">
        <v>143080</v>
      </c>
      <c r="AD81" s="22"/>
      <c r="AE81" s="19"/>
      <c r="AF81" s="20"/>
      <c r="AG81" s="23" t="s">
        <v>284</v>
      </c>
      <c r="AH81" s="22" t="s">
        <v>257</v>
      </c>
      <c r="AI81" s="19"/>
      <c r="AJ81" s="20"/>
      <c r="AK81" s="23">
        <v>79</v>
      </c>
      <c r="AL81" s="22"/>
    </row>
    <row r="82" spans="1:38" x14ac:dyDescent="0.25">
      <c r="A82" s="11"/>
      <c r="B82" s="14" t="s">
        <v>243</v>
      </c>
      <c r="C82" s="14"/>
      <c r="D82" s="15"/>
      <c r="E82" s="16">
        <v>379273</v>
      </c>
      <c r="F82" s="17"/>
      <c r="G82" s="14"/>
      <c r="H82" s="15"/>
      <c r="I82" s="18" t="s">
        <v>285</v>
      </c>
      <c r="J82" s="17" t="s">
        <v>257</v>
      </c>
      <c r="K82" s="14"/>
      <c r="L82" s="15"/>
      <c r="M82" s="18">
        <v>36</v>
      </c>
      <c r="N82" s="17"/>
      <c r="O82" s="14"/>
      <c r="P82" s="15"/>
      <c r="Q82" s="18" t="s">
        <v>229</v>
      </c>
      <c r="R82" s="17"/>
      <c r="S82" s="14"/>
      <c r="T82" s="15"/>
      <c r="U82" s="18" t="s">
        <v>229</v>
      </c>
      <c r="V82" s="17"/>
      <c r="W82" s="14"/>
      <c r="X82" s="15"/>
      <c r="Y82" s="18" t="s">
        <v>229</v>
      </c>
      <c r="Z82" s="17"/>
      <c r="AA82" s="14"/>
      <c r="AB82" s="15"/>
      <c r="AC82" s="16">
        <v>379273</v>
      </c>
      <c r="AD82" s="17"/>
      <c r="AE82" s="14"/>
      <c r="AF82" s="15"/>
      <c r="AG82" s="18" t="s">
        <v>285</v>
      </c>
      <c r="AH82" s="17" t="s">
        <v>257</v>
      </c>
      <c r="AI82" s="14"/>
      <c r="AJ82" s="15"/>
      <c r="AK82" s="18">
        <v>36</v>
      </c>
      <c r="AL82" s="17"/>
    </row>
    <row r="83" spans="1:38" ht="15.75" thickBot="1" x14ac:dyDescent="0.3">
      <c r="A83" s="11"/>
      <c r="B83" s="19" t="s">
        <v>236</v>
      </c>
      <c r="C83" s="19"/>
      <c r="D83" s="24"/>
      <c r="E83" s="25">
        <v>5490</v>
      </c>
      <c r="F83" s="26"/>
      <c r="G83" s="27"/>
      <c r="H83" s="24"/>
      <c r="I83" s="28" t="s">
        <v>286</v>
      </c>
      <c r="J83" s="26" t="s">
        <v>257</v>
      </c>
      <c r="K83" s="27"/>
      <c r="L83" s="24"/>
      <c r="M83" s="28">
        <v>2</v>
      </c>
      <c r="N83" s="26"/>
      <c r="O83" s="27"/>
      <c r="P83" s="24"/>
      <c r="Q83" s="28">
        <v>223</v>
      </c>
      <c r="R83" s="26"/>
      <c r="S83" s="27"/>
      <c r="T83" s="24"/>
      <c r="U83" s="28" t="s">
        <v>287</v>
      </c>
      <c r="V83" s="26" t="s">
        <v>257</v>
      </c>
      <c r="W83" s="27"/>
      <c r="X83" s="24"/>
      <c r="Y83" s="28">
        <v>1</v>
      </c>
      <c r="Z83" s="26"/>
      <c r="AA83" s="27"/>
      <c r="AB83" s="24"/>
      <c r="AC83" s="25">
        <v>5713</v>
      </c>
      <c r="AD83" s="26"/>
      <c r="AE83" s="27"/>
      <c r="AF83" s="24"/>
      <c r="AG83" s="28" t="s">
        <v>288</v>
      </c>
      <c r="AH83" s="26" t="s">
        <v>257</v>
      </c>
      <c r="AI83" s="27"/>
      <c r="AJ83" s="24"/>
      <c r="AK83" s="28">
        <v>3</v>
      </c>
      <c r="AL83" s="22"/>
    </row>
    <row r="84" spans="1:38" ht="16.5" thickTop="1" thickBot="1" x14ac:dyDescent="0.3">
      <c r="A84" s="11"/>
      <c r="B84" s="14" t="s">
        <v>272</v>
      </c>
      <c r="C84" s="14"/>
      <c r="D84" s="46" t="s">
        <v>228</v>
      </c>
      <c r="E84" s="47">
        <v>812106</v>
      </c>
      <c r="F84" s="48"/>
      <c r="G84" s="49"/>
      <c r="H84" s="46" t="s">
        <v>228</v>
      </c>
      <c r="I84" s="50" t="s">
        <v>289</v>
      </c>
      <c r="J84" s="48" t="s">
        <v>257</v>
      </c>
      <c r="K84" s="49"/>
      <c r="L84" s="46"/>
      <c r="M84" s="50">
        <v>314</v>
      </c>
      <c r="N84" s="48"/>
      <c r="O84" s="49"/>
      <c r="P84" s="46" t="s">
        <v>228</v>
      </c>
      <c r="Q84" s="47">
        <v>9842</v>
      </c>
      <c r="R84" s="48"/>
      <c r="S84" s="49"/>
      <c r="T84" s="46" t="s">
        <v>228</v>
      </c>
      <c r="U84" s="50" t="s">
        <v>290</v>
      </c>
      <c r="V84" s="48" t="s">
        <v>257</v>
      </c>
      <c r="W84" s="49"/>
      <c r="X84" s="46"/>
      <c r="Y84" s="50">
        <v>2</v>
      </c>
      <c r="Z84" s="48"/>
      <c r="AA84" s="49"/>
      <c r="AB84" s="46" t="s">
        <v>228</v>
      </c>
      <c r="AC84" s="47">
        <v>821948</v>
      </c>
      <c r="AD84" s="48"/>
      <c r="AE84" s="49"/>
      <c r="AF84" s="46" t="s">
        <v>228</v>
      </c>
      <c r="AG84" s="50" t="s">
        <v>291</v>
      </c>
      <c r="AH84" s="48" t="s">
        <v>257</v>
      </c>
      <c r="AI84" s="49"/>
      <c r="AJ84" s="46"/>
      <c r="AK84" s="50">
        <v>316</v>
      </c>
      <c r="AL84" s="17"/>
    </row>
    <row r="85" spans="1:38" ht="15.75" thickTop="1" x14ac:dyDescent="0.25">
      <c r="A85" s="11"/>
      <c r="B85" s="19"/>
      <c r="C85" s="19"/>
      <c r="D85" s="20"/>
      <c r="E85" s="23"/>
      <c r="F85" s="22"/>
      <c r="G85" s="19"/>
      <c r="H85" s="20"/>
      <c r="I85" s="23"/>
      <c r="J85" s="22"/>
      <c r="K85" s="19"/>
      <c r="L85" s="20"/>
      <c r="M85" s="23"/>
      <c r="N85" s="22"/>
      <c r="O85" s="19"/>
      <c r="P85" s="20"/>
      <c r="Q85" s="23"/>
      <c r="R85" s="22"/>
      <c r="S85" s="19"/>
      <c r="T85" s="20"/>
      <c r="U85" s="23"/>
      <c r="V85" s="22"/>
      <c r="W85" s="19"/>
      <c r="X85" s="20"/>
      <c r="Y85" s="23"/>
      <c r="Z85" s="22"/>
      <c r="AA85" s="19"/>
      <c r="AB85" s="20"/>
      <c r="AC85" s="23"/>
      <c r="AD85" s="22"/>
      <c r="AE85" s="19"/>
      <c r="AF85" s="20"/>
      <c r="AG85" s="23"/>
      <c r="AH85" s="22"/>
      <c r="AI85" s="19"/>
      <c r="AJ85" s="20"/>
      <c r="AK85" s="23"/>
      <c r="AL85" s="22"/>
    </row>
    <row r="86" spans="1:38" x14ac:dyDescent="0.25">
      <c r="A86" s="11"/>
      <c r="B86" s="40">
        <v>41639</v>
      </c>
      <c r="C86" s="14"/>
      <c r="D86" s="15"/>
      <c r="E86" s="18"/>
      <c r="F86" s="17"/>
      <c r="G86" s="14"/>
      <c r="H86" s="15"/>
      <c r="I86" s="18"/>
      <c r="J86" s="17"/>
      <c r="K86" s="14"/>
      <c r="L86" s="15"/>
      <c r="M86" s="18"/>
      <c r="N86" s="17"/>
      <c r="O86" s="14"/>
      <c r="P86" s="15"/>
      <c r="Q86" s="18"/>
      <c r="R86" s="17"/>
      <c r="S86" s="14"/>
      <c r="T86" s="15"/>
      <c r="U86" s="18"/>
      <c r="V86" s="17"/>
      <c r="W86" s="14"/>
      <c r="X86" s="15"/>
      <c r="Y86" s="18"/>
      <c r="Z86" s="17"/>
      <c r="AA86" s="14"/>
      <c r="AB86" s="15"/>
      <c r="AC86" s="18"/>
      <c r="AD86" s="17"/>
      <c r="AE86" s="14"/>
      <c r="AF86" s="15"/>
      <c r="AG86" s="18"/>
      <c r="AH86" s="17"/>
      <c r="AI86" s="14"/>
      <c r="AJ86" s="15"/>
      <c r="AK86" s="18"/>
      <c r="AL86" s="17"/>
    </row>
    <row r="87" spans="1:38" x14ac:dyDescent="0.25">
      <c r="A87" s="11"/>
      <c r="B87" s="19" t="s">
        <v>276</v>
      </c>
      <c r="C87" s="19"/>
      <c r="D87" s="20"/>
      <c r="E87" s="23"/>
      <c r="F87" s="22"/>
      <c r="G87" s="19"/>
      <c r="H87" s="20"/>
      <c r="I87" s="23"/>
      <c r="J87" s="22"/>
      <c r="K87" s="19"/>
      <c r="L87" s="20"/>
      <c r="M87" s="23"/>
      <c r="N87" s="22"/>
      <c r="O87" s="19"/>
      <c r="P87" s="20"/>
      <c r="Q87" s="23"/>
      <c r="R87" s="22"/>
      <c r="S87" s="19"/>
      <c r="T87" s="20"/>
      <c r="U87" s="23"/>
      <c r="V87" s="22"/>
      <c r="W87" s="19"/>
      <c r="X87" s="20"/>
      <c r="Y87" s="23"/>
      <c r="Z87" s="22"/>
      <c r="AA87" s="19"/>
      <c r="AB87" s="20"/>
      <c r="AC87" s="23"/>
      <c r="AD87" s="22"/>
      <c r="AE87" s="19"/>
      <c r="AF87" s="20"/>
      <c r="AG87" s="23"/>
      <c r="AH87" s="22"/>
      <c r="AI87" s="19"/>
      <c r="AJ87" s="20"/>
      <c r="AK87" s="23"/>
      <c r="AL87" s="22"/>
    </row>
    <row r="88" spans="1:38" x14ac:dyDescent="0.25">
      <c r="A88" s="11"/>
      <c r="B88" s="14" t="s">
        <v>243</v>
      </c>
      <c r="C88" s="14"/>
      <c r="D88" s="15" t="s">
        <v>228</v>
      </c>
      <c r="E88" s="16">
        <v>57456</v>
      </c>
      <c r="F88" s="17"/>
      <c r="G88" s="14"/>
      <c r="H88" s="15" t="s">
        <v>228</v>
      </c>
      <c r="I88" s="18" t="s">
        <v>292</v>
      </c>
      <c r="J88" s="17" t="s">
        <v>257</v>
      </c>
      <c r="K88" s="14"/>
      <c r="L88" s="15"/>
      <c r="M88" s="18">
        <v>5</v>
      </c>
      <c r="N88" s="17"/>
      <c r="O88" s="14"/>
      <c r="P88" s="15" t="s">
        <v>228</v>
      </c>
      <c r="Q88" s="18" t="s">
        <v>229</v>
      </c>
      <c r="R88" s="17"/>
      <c r="S88" s="14"/>
      <c r="T88" s="15" t="s">
        <v>228</v>
      </c>
      <c r="U88" s="18" t="s">
        <v>229</v>
      </c>
      <c r="V88" s="17"/>
      <c r="W88" s="14"/>
      <c r="X88" s="15"/>
      <c r="Y88" s="18" t="s">
        <v>229</v>
      </c>
      <c r="Z88" s="17"/>
      <c r="AA88" s="14"/>
      <c r="AB88" s="15" t="s">
        <v>228</v>
      </c>
      <c r="AC88" s="16">
        <v>57456</v>
      </c>
      <c r="AD88" s="17"/>
      <c r="AE88" s="14"/>
      <c r="AF88" s="15" t="s">
        <v>228</v>
      </c>
      <c r="AG88" s="18" t="s">
        <v>292</v>
      </c>
      <c r="AH88" s="17" t="s">
        <v>257</v>
      </c>
      <c r="AI88" s="14"/>
      <c r="AJ88" s="15"/>
      <c r="AK88" s="18">
        <v>5</v>
      </c>
      <c r="AL88" s="17"/>
    </row>
    <row r="89" spans="1:38" ht="15.75" thickBot="1" x14ac:dyDescent="0.3">
      <c r="A89" s="11"/>
      <c r="B89" s="19" t="s">
        <v>231</v>
      </c>
      <c r="C89" s="19"/>
      <c r="D89" s="24"/>
      <c r="E89" s="25">
        <v>1012</v>
      </c>
      <c r="F89" s="26"/>
      <c r="G89" s="27"/>
      <c r="H89" s="24"/>
      <c r="I89" s="28" t="s">
        <v>293</v>
      </c>
      <c r="J89" s="26" t="s">
        <v>257</v>
      </c>
      <c r="K89" s="27"/>
      <c r="L89" s="24"/>
      <c r="M89" s="28">
        <v>1</v>
      </c>
      <c r="N89" s="26"/>
      <c r="O89" s="27"/>
      <c r="P89" s="24"/>
      <c r="Q89" s="28" t="s">
        <v>229</v>
      </c>
      <c r="R89" s="26"/>
      <c r="S89" s="27"/>
      <c r="T89" s="24"/>
      <c r="U89" s="28" t="s">
        <v>229</v>
      </c>
      <c r="V89" s="26"/>
      <c r="W89" s="27"/>
      <c r="X89" s="24"/>
      <c r="Y89" s="28" t="s">
        <v>229</v>
      </c>
      <c r="Z89" s="26"/>
      <c r="AA89" s="27"/>
      <c r="AB89" s="24"/>
      <c r="AC89" s="25">
        <v>1012</v>
      </c>
      <c r="AD89" s="26"/>
      <c r="AE89" s="27"/>
      <c r="AF89" s="24"/>
      <c r="AG89" s="28" t="s">
        <v>293</v>
      </c>
      <c r="AH89" s="26" t="s">
        <v>257</v>
      </c>
      <c r="AI89" s="27"/>
      <c r="AJ89" s="24"/>
      <c r="AK89" s="28">
        <v>1</v>
      </c>
      <c r="AL89" s="22"/>
    </row>
    <row r="90" spans="1:38" ht="16.5" thickTop="1" thickBot="1" x14ac:dyDescent="0.3">
      <c r="A90" s="11"/>
      <c r="B90" s="14" t="s">
        <v>272</v>
      </c>
      <c r="C90" s="14"/>
      <c r="D90" s="46" t="s">
        <v>228</v>
      </c>
      <c r="E90" s="47">
        <v>58468</v>
      </c>
      <c r="F90" s="48"/>
      <c r="G90" s="49"/>
      <c r="H90" s="46" t="s">
        <v>228</v>
      </c>
      <c r="I90" s="50" t="s">
        <v>294</v>
      </c>
      <c r="J90" s="48" t="s">
        <v>257</v>
      </c>
      <c r="K90" s="49"/>
      <c r="L90" s="46"/>
      <c r="M90" s="50">
        <v>6</v>
      </c>
      <c r="N90" s="48"/>
      <c r="O90" s="49"/>
      <c r="P90" s="46" t="s">
        <v>228</v>
      </c>
      <c r="Q90" s="50" t="s">
        <v>229</v>
      </c>
      <c r="R90" s="48"/>
      <c r="S90" s="49"/>
      <c r="T90" s="46" t="s">
        <v>228</v>
      </c>
      <c r="U90" s="50" t="s">
        <v>229</v>
      </c>
      <c r="V90" s="48"/>
      <c r="W90" s="49"/>
      <c r="X90" s="46"/>
      <c r="Y90" s="50" t="s">
        <v>229</v>
      </c>
      <c r="Z90" s="48"/>
      <c r="AA90" s="49"/>
      <c r="AB90" s="46" t="s">
        <v>228</v>
      </c>
      <c r="AC90" s="47">
        <v>58468</v>
      </c>
      <c r="AD90" s="48"/>
      <c r="AE90" s="49"/>
      <c r="AF90" s="46" t="s">
        <v>228</v>
      </c>
      <c r="AG90" s="50" t="s">
        <v>294</v>
      </c>
      <c r="AH90" s="48" t="s">
        <v>257</v>
      </c>
      <c r="AI90" s="49"/>
      <c r="AJ90" s="46"/>
      <c r="AK90" s="50">
        <v>6</v>
      </c>
      <c r="AL90" s="17"/>
    </row>
    <row r="91" spans="1:38" ht="30" customHeight="1" thickTop="1" x14ac:dyDescent="0.25">
      <c r="A91" s="11"/>
      <c r="B91" s="10" t="s">
        <v>295</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row>
    <row r="92" spans="1:38"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row>
    <row r="93" spans="1:38" ht="15" customHeight="1" x14ac:dyDescent="0.25">
      <c r="A93" s="11"/>
      <c r="B93" s="10" t="s">
        <v>296</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row>
    <row r="94" spans="1:3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row>
    <row r="95" spans="1:38" ht="30" customHeight="1" x14ac:dyDescent="0.25">
      <c r="A95" s="11"/>
      <c r="B95" s="10" t="s">
        <v>297</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row>
    <row r="96" spans="1:38"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row>
    <row r="97" spans="1:38" ht="15" customHeight="1" x14ac:dyDescent="0.25">
      <c r="A97" s="11"/>
      <c r="B97" s="10" t="s">
        <v>298</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row>
    <row r="98" spans="1:38"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row>
    <row r="99" spans="1:38" ht="15" customHeight="1" x14ac:dyDescent="0.25">
      <c r="A99" s="11"/>
      <c r="B99" s="10" t="s">
        <v>219</v>
      </c>
      <c r="C99" s="10"/>
      <c r="D99" s="10" t="s">
        <v>220</v>
      </c>
      <c r="E99" s="10"/>
      <c r="F99" s="35"/>
      <c r="G99" s="10"/>
      <c r="H99" s="10" t="s">
        <v>299</v>
      </c>
      <c r="I99" s="10"/>
      <c r="J99" s="35"/>
    </row>
    <row r="100" spans="1:38" ht="15.75" thickBot="1" x14ac:dyDescent="0.3">
      <c r="A100" s="11"/>
      <c r="B100" s="34"/>
      <c r="C100" s="34"/>
      <c r="D100" s="34" t="s">
        <v>221</v>
      </c>
      <c r="E100" s="34"/>
      <c r="F100" s="36"/>
      <c r="G100" s="34"/>
      <c r="H100" s="34" t="s">
        <v>300</v>
      </c>
      <c r="I100" s="34"/>
      <c r="J100" s="35"/>
    </row>
    <row r="101" spans="1:38" ht="30.75" thickTop="1" x14ac:dyDescent="0.25">
      <c r="A101" s="11"/>
      <c r="B101" s="4" t="s">
        <v>301</v>
      </c>
      <c r="C101" s="4"/>
      <c r="D101" s="37"/>
      <c r="E101" s="37"/>
      <c r="F101" s="13"/>
      <c r="G101" s="4"/>
      <c r="H101" s="37"/>
      <c r="I101" s="37"/>
      <c r="J101" s="13"/>
    </row>
    <row r="102" spans="1:38" x14ac:dyDescent="0.25">
      <c r="A102" s="11"/>
      <c r="B102" s="14" t="s">
        <v>302</v>
      </c>
      <c r="C102" s="14"/>
      <c r="D102" s="15" t="s">
        <v>228</v>
      </c>
      <c r="E102" s="16">
        <v>27461</v>
      </c>
      <c r="F102" s="17"/>
      <c r="G102" s="14"/>
      <c r="H102" s="15" t="s">
        <v>228</v>
      </c>
      <c r="I102" s="16">
        <v>27627</v>
      </c>
      <c r="J102" s="17"/>
    </row>
    <row r="103" spans="1:38" x14ac:dyDescent="0.25">
      <c r="A103" s="11"/>
      <c r="B103" s="19" t="s">
        <v>303</v>
      </c>
      <c r="C103" s="19"/>
      <c r="D103" s="20"/>
      <c r="E103" s="21">
        <v>302113</v>
      </c>
      <c r="F103" s="22"/>
      <c r="G103" s="19"/>
      <c r="H103" s="20"/>
      <c r="I103" s="21">
        <v>301603</v>
      </c>
      <c r="J103" s="22"/>
    </row>
    <row r="104" spans="1:38" x14ac:dyDescent="0.25">
      <c r="A104" s="11"/>
      <c r="B104" s="14" t="s">
        <v>304</v>
      </c>
      <c r="C104" s="14"/>
      <c r="D104" s="15"/>
      <c r="E104" s="16">
        <v>259225</v>
      </c>
      <c r="F104" s="17"/>
      <c r="G104" s="14"/>
      <c r="H104" s="15"/>
      <c r="I104" s="16">
        <v>259821</v>
      </c>
      <c r="J104" s="17"/>
    </row>
    <row r="105" spans="1:38" ht="15.75" thickBot="1" x14ac:dyDescent="0.3">
      <c r="A105" s="11"/>
      <c r="B105" s="19" t="s">
        <v>305</v>
      </c>
      <c r="C105" s="19"/>
      <c r="D105" s="24"/>
      <c r="E105" s="25">
        <v>782201</v>
      </c>
      <c r="F105" s="26"/>
      <c r="G105" s="27"/>
      <c r="H105" s="24"/>
      <c r="I105" s="25">
        <v>773080</v>
      </c>
      <c r="J105" s="22"/>
    </row>
    <row r="106" spans="1:38" ht="16.5" thickTop="1" thickBot="1" x14ac:dyDescent="0.3">
      <c r="A106" s="11"/>
      <c r="B106" s="14"/>
      <c r="C106" s="14"/>
      <c r="D106" s="29" t="s">
        <v>228</v>
      </c>
      <c r="E106" s="30">
        <v>1371000</v>
      </c>
      <c r="F106" s="31"/>
      <c r="G106" s="32"/>
      <c r="H106" s="29" t="s">
        <v>228</v>
      </c>
      <c r="I106" s="30">
        <v>1362131</v>
      </c>
      <c r="J106" s="17"/>
    </row>
    <row r="107" spans="1:38" ht="30.75" thickTop="1" x14ac:dyDescent="0.25">
      <c r="A107" s="11"/>
      <c r="B107" s="19" t="s">
        <v>306</v>
      </c>
      <c r="C107" s="19"/>
      <c r="D107" s="20"/>
      <c r="E107" s="23"/>
      <c r="F107" s="22"/>
      <c r="G107" s="19"/>
      <c r="H107" s="20"/>
      <c r="I107" s="23"/>
      <c r="J107" s="22"/>
    </row>
    <row r="108" spans="1:38" x14ac:dyDescent="0.25">
      <c r="A108" s="11"/>
      <c r="B108" s="14" t="s">
        <v>302</v>
      </c>
      <c r="C108" s="14"/>
      <c r="D108" s="15" t="s">
        <v>228</v>
      </c>
      <c r="E108" s="16">
        <v>24714</v>
      </c>
      <c r="F108" s="17"/>
      <c r="G108" s="14"/>
      <c r="H108" s="15" t="s">
        <v>228</v>
      </c>
      <c r="I108" s="16">
        <v>24765</v>
      </c>
      <c r="J108" s="17"/>
    </row>
    <row r="109" spans="1:38" x14ac:dyDescent="0.25">
      <c r="A109" s="11"/>
      <c r="B109" s="19" t="s">
        <v>303</v>
      </c>
      <c r="C109" s="19"/>
      <c r="D109" s="20"/>
      <c r="E109" s="21">
        <v>21654</v>
      </c>
      <c r="F109" s="22"/>
      <c r="G109" s="19"/>
      <c r="H109" s="20"/>
      <c r="I109" s="21">
        <v>21957</v>
      </c>
      <c r="J109" s="22"/>
    </row>
    <row r="110" spans="1:38" x14ac:dyDescent="0.25">
      <c r="A110" s="11"/>
      <c r="B110" s="14" t="s">
        <v>304</v>
      </c>
      <c r="C110" s="14"/>
      <c r="D110" s="15"/>
      <c r="E110" s="16">
        <v>8401</v>
      </c>
      <c r="F110" s="17"/>
      <c r="G110" s="14"/>
      <c r="H110" s="15"/>
      <c r="I110" s="16">
        <v>8395</v>
      </c>
      <c r="J110" s="17"/>
    </row>
    <row r="111" spans="1:38" ht="15.75" thickBot="1" x14ac:dyDescent="0.3">
      <c r="A111" s="11"/>
      <c r="B111" s="19" t="s">
        <v>305</v>
      </c>
      <c r="C111" s="19"/>
      <c r="D111" s="24"/>
      <c r="E111" s="25">
        <v>63127</v>
      </c>
      <c r="F111" s="26"/>
      <c r="G111" s="27"/>
      <c r="H111" s="24"/>
      <c r="I111" s="25">
        <v>59803</v>
      </c>
      <c r="J111" s="22"/>
    </row>
    <row r="112" spans="1:38" ht="16.5" thickTop="1" thickBot="1" x14ac:dyDescent="0.3">
      <c r="A112" s="11"/>
      <c r="B112" s="14"/>
      <c r="C112" s="14"/>
      <c r="D112" s="29" t="s">
        <v>228</v>
      </c>
      <c r="E112" s="30">
        <v>117896</v>
      </c>
      <c r="F112" s="31"/>
      <c r="G112" s="32"/>
      <c r="H112" s="29" t="s">
        <v>228</v>
      </c>
      <c r="I112" s="30">
        <v>114920</v>
      </c>
      <c r="J112" s="17"/>
    </row>
    <row r="113" spans="1:38" ht="15.75" thickTop="1"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row>
    <row r="114" spans="1:38" ht="15" customHeight="1" x14ac:dyDescent="0.25">
      <c r="A114" s="11"/>
      <c r="B114" s="10" t="s">
        <v>307</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row>
    <row r="115" spans="1:3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row>
    <row r="116" spans="1:38" ht="15" customHeight="1" x14ac:dyDescent="0.25">
      <c r="A116" s="11"/>
      <c r="B116" s="10" t="s">
        <v>308</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row>
  </sheetData>
  <mergeCells count="145">
    <mergeCell ref="B98:AL98"/>
    <mergeCell ref="B113:AL113"/>
    <mergeCell ref="B114:AL114"/>
    <mergeCell ref="B115:AL115"/>
    <mergeCell ref="B116:AL116"/>
    <mergeCell ref="B92:AL92"/>
    <mergeCell ref="B93:AL93"/>
    <mergeCell ref="B94:AL94"/>
    <mergeCell ref="B95:AL95"/>
    <mergeCell ref="B96:AL96"/>
    <mergeCell ref="B97:AL97"/>
    <mergeCell ref="B40:AL40"/>
    <mergeCell ref="B41:AL41"/>
    <mergeCell ref="B42:AL42"/>
    <mergeCell ref="B55:AL55"/>
    <mergeCell ref="B56:AL56"/>
    <mergeCell ref="B91:AL91"/>
    <mergeCell ref="B8:AL8"/>
    <mergeCell ref="B35:AL35"/>
    <mergeCell ref="B36:AL36"/>
    <mergeCell ref="B37:AL37"/>
    <mergeCell ref="B38:AL38"/>
    <mergeCell ref="B39:AL39"/>
    <mergeCell ref="D101:E101"/>
    <mergeCell ref="H101:I101"/>
    <mergeCell ref="A1:A2"/>
    <mergeCell ref="B1:AL1"/>
    <mergeCell ref="B2:AL2"/>
    <mergeCell ref="B3:AL3"/>
    <mergeCell ref="A4:A116"/>
    <mergeCell ref="B4:AL4"/>
    <mergeCell ref="B6:AL6"/>
    <mergeCell ref="B7:AL7"/>
    <mergeCell ref="AJ63:AK63"/>
    <mergeCell ref="B99:B100"/>
    <mergeCell ref="C99:C100"/>
    <mergeCell ref="D99:E99"/>
    <mergeCell ref="D100:E100"/>
    <mergeCell ref="F99:F100"/>
    <mergeCell ref="G99:G100"/>
    <mergeCell ref="H99:I99"/>
    <mergeCell ref="H100:I100"/>
    <mergeCell ref="J99:J100"/>
    <mergeCell ref="AF62:AG62"/>
    <mergeCell ref="AJ62:AK62"/>
    <mergeCell ref="D63:E63"/>
    <mergeCell ref="H63:I63"/>
    <mergeCell ref="L63:M63"/>
    <mergeCell ref="P63:Q63"/>
    <mergeCell ref="T63:U63"/>
    <mergeCell ref="X63:Y63"/>
    <mergeCell ref="AB63:AC63"/>
    <mergeCell ref="AF63:AG63"/>
    <mergeCell ref="AB61:AC61"/>
    <mergeCell ref="AF61:AG61"/>
    <mergeCell ref="AJ61:AK61"/>
    <mergeCell ref="D62:E62"/>
    <mergeCell ref="H62:I62"/>
    <mergeCell ref="L62:M62"/>
    <mergeCell ref="P62:Q62"/>
    <mergeCell ref="T62:U62"/>
    <mergeCell ref="X62:Y62"/>
    <mergeCell ref="AB62:AC62"/>
    <mergeCell ref="D61:E61"/>
    <mergeCell ref="H61:I61"/>
    <mergeCell ref="L61:M61"/>
    <mergeCell ref="P61:Q61"/>
    <mergeCell ref="T61:U61"/>
    <mergeCell ref="X61:Y61"/>
    <mergeCell ref="AH58:AH60"/>
    <mergeCell ref="AI58:AI60"/>
    <mergeCell ref="AJ58:AK58"/>
    <mergeCell ref="AJ59:AK59"/>
    <mergeCell ref="AJ60:AK60"/>
    <mergeCell ref="AL58:AL60"/>
    <mergeCell ref="AA58:AA60"/>
    <mergeCell ref="AB58:AC60"/>
    <mergeCell ref="AD58:AD60"/>
    <mergeCell ref="AE58:AE60"/>
    <mergeCell ref="AF58:AG58"/>
    <mergeCell ref="AF59:AG59"/>
    <mergeCell ref="AF60:AG60"/>
    <mergeCell ref="V58:V60"/>
    <mergeCell ref="W58:W60"/>
    <mergeCell ref="X58:Y58"/>
    <mergeCell ref="X59:Y59"/>
    <mergeCell ref="X60:Y60"/>
    <mergeCell ref="Z58:Z60"/>
    <mergeCell ref="P58:Q60"/>
    <mergeCell ref="R58:R60"/>
    <mergeCell ref="S58:S60"/>
    <mergeCell ref="T58:U58"/>
    <mergeCell ref="T59:U59"/>
    <mergeCell ref="T60:U60"/>
    <mergeCell ref="K58:K60"/>
    <mergeCell ref="L58:M58"/>
    <mergeCell ref="L59:M59"/>
    <mergeCell ref="L60:M60"/>
    <mergeCell ref="N58:N60"/>
    <mergeCell ref="O58:O60"/>
    <mergeCell ref="AB57:AK57"/>
    <mergeCell ref="B58:B60"/>
    <mergeCell ref="C58:C60"/>
    <mergeCell ref="D58:E60"/>
    <mergeCell ref="F58:F60"/>
    <mergeCell ref="G58:G60"/>
    <mergeCell ref="H58:I58"/>
    <mergeCell ref="H59:I59"/>
    <mergeCell ref="H60:I60"/>
    <mergeCell ref="J58:J60"/>
    <mergeCell ref="D45:E45"/>
    <mergeCell ref="H45:I45"/>
    <mergeCell ref="L45:M45"/>
    <mergeCell ref="P45:Q45"/>
    <mergeCell ref="D57:M57"/>
    <mergeCell ref="P57:Y57"/>
    <mergeCell ref="D43:E43"/>
    <mergeCell ref="H43:I43"/>
    <mergeCell ref="L43:M43"/>
    <mergeCell ref="P43:Q43"/>
    <mergeCell ref="D44:E44"/>
    <mergeCell ref="H44:I44"/>
    <mergeCell ref="L44:M44"/>
    <mergeCell ref="P44:Q44"/>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9"/>
  <sheetViews>
    <sheetView showGridLines="0" workbookViewId="0"/>
  </sheetViews>
  <sheetFormatPr defaultRowHeight="15" x14ac:dyDescent="0.25"/>
  <cols>
    <col min="1" max="3" width="36.5703125" bestFit="1" customWidth="1"/>
    <col min="4" max="4" width="36.5703125" customWidth="1"/>
    <col min="5" max="5" width="26.7109375" customWidth="1"/>
    <col min="6" max="6" width="4.7109375" customWidth="1"/>
    <col min="7" max="7" width="26.7109375" customWidth="1"/>
    <col min="8" max="8" width="5.7109375" customWidth="1"/>
    <col min="9" max="9" width="26.7109375" customWidth="1"/>
    <col min="10" max="10" width="4.7109375" customWidth="1"/>
    <col min="11" max="11" width="26.7109375" customWidth="1"/>
    <col min="12" max="12" width="5.7109375" customWidth="1"/>
    <col min="13" max="13" width="26.7109375" customWidth="1"/>
    <col min="14" max="14" width="4.7109375" customWidth="1"/>
    <col min="15" max="15" width="26.7109375" customWidth="1"/>
    <col min="16" max="16" width="5.7109375" customWidth="1"/>
    <col min="17" max="17" width="22.140625" customWidth="1"/>
    <col min="18" max="19" width="26.7109375" customWidth="1"/>
    <col min="20" max="20" width="5.7109375" customWidth="1"/>
    <col min="21" max="21" width="26.7109375" customWidth="1"/>
    <col min="22" max="22" width="4.7109375" customWidth="1"/>
    <col min="23" max="23" width="26.7109375" customWidth="1"/>
    <col min="24" max="24" width="5.7109375" customWidth="1"/>
    <col min="25" max="27" width="26.7109375" customWidth="1"/>
    <col min="28" max="28" width="5.7109375" customWidth="1"/>
    <col min="29" max="30" width="26.7109375" customWidth="1"/>
  </cols>
  <sheetData>
    <row r="1" spans="1:30"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30" x14ac:dyDescent="0.25">
      <c r="A5" s="11"/>
      <c r="B5" s="4" t="s">
        <v>311</v>
      </c>
      <c r="C5" s="4" t="s">
        <v>309</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312</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10" t="s">
        <v>313</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30" customHeight="1" x14ac:dyDescent="0.25">
      <c r="A11" s="11"/>
      <c r="B11" s="10" t="s">
        <v>314</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ht="15" customHeight="1" x14ac:dyDescent="0.25">
      <c r="A12" s="11"/>
      <c r="B12" s="10" t="s">
        <v>315</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75" thickBot="1" x14ac:dyDescent="0.3">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6.5" thickTop="1" thickBot="1" x14ac:dyDescent="0.3">
      <c r="A14" s="11"/>
      <c r="B14" s="52" t="s">
        <v>316</v>
      </c>
      <c r="C14" s="52"/>
      <c r="D14" s="53" t="s">
        <v>317</v>
      </c>
    </row>
    <row r="15" spans="1:30" ht="15.75" thickTop="1" x14ac:dyDescent="0.25">
      <c r="A15" s="11"/>
      <c r="B15" s="14" t="s">
        <v>318</v>
      </c>
      <c r="C15" s="14"/>
      <c r="D15" s="14" t="s">
        <v>319</v>
      </c>
    </row>
    <row r="16" spans="1:30" x14ac:dyDescent="0.25">
      <c r="A16" s="11"/>
      <c r="B16" s="19"/>
      <c r="C16" s="19"/>
      <c r="D16" s="19" t="s">
        <v>320</v>
      </c>
    </row>
    <row r="17" spans="1:30" x14ac:dyDescent="0.25">
      <c r="A17" s="11"/>
      <c r="B17" s="14"/>
      <c r="C17" s="14"/>
      <c r="D17" s="14" t="s">
        <v>321</v>
      </c>
    </row>
    <row r="18" spans="1:30" x14ac:dyDescent="0.25">
      <c r="A18" s="11"/>
      <c r="B18" s="19"/>
      <c r="C18" s="19"/>
      <c r="D18" s="19" t="s">
        <v>322</v>
      </c>
    </row>
    <row r="19" spans="1:30" x14ac:dyDescent="0.25">
      <c r="A19" s="11"/>
      <c r="B19" s="14"/>
      <c r="C19" s="14"/>
      <c r="D19" s="14" t="s">
        <v>323</v>
      </c>
    </row>
    <row r="20" spans="1:30" x14ac:dyDescent="0.25">
      <c r="A20" s="11"/>
      <c r="B20" s="19"/>
      <c r="C20" s="19"/>
      <c r="D20" s="19"/>
    </row>
    <row r="21" spans="1:30" x14ac:dyDescent="0.25">
      <c r="A21" s="11"/>
      <c r="B21" s="14" t="s">
        <v>324</v>
      </c>
      <c r="C21" s="14"/>
      <c r="D21" s="14" t="s">
        <v>325</v>
      </c>
    </row>
    <row r="22" spans="1:30" x14ac:dyDescent="0.25">
      <c r="A22" s="11"/>
      <c r="B22" s="19"/>
      <c r="C22" s="19"/>
      <c r="D22" s="19" t="s">
        <v>326</v>
      </c>
    </row>
    <row r="23" spans="1:30" x14ac:dyDescent="0.25">
      <c r="A23" s="11"/>
      <c r="B23" s="14"/>
      <c r="C23" s="14"/>
      <c r="D23" s="14" t="s">
        <v>327</v>
      </c>
    </row>
    <row r="24" spans="1:30" x14ac:dyDescent="0.25">
      <c r="A24" s="11"/>
      <c r="B24" s="19"/>
      <c r="C24" s="19"/>
      <c r="D24" s="19"/>
    </row>
    <row r="25" spans="1:30" x14ac:dyDescent="0.25">
      <c r="A25" s="11"/>
      <c r="B25" s="14" t="s">
        <v>328</v>
      </c>
      <c r="C25" s="14"/>
      <c r="D25" s="14"/>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 customHeight="1" x14ac:dyDescent="0.25">
      <c r="A27" s="11"/>
      <c r="B27" s="10" t="s">
        <v>318</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 customHeight="1" x14ac:dyDescent="0.25">
      <c r="A29" s="11"/>
      <c r="B29" s="10" t="s">
        <v>329</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ht="30" customHeight="1" x14ac:dyDescent="0.25">
      <c r="A31" s="11"/>
      <c r="B31" s="10" t="s">
        <v>330</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ht="30" customHeight="1" x14ac:dyDescent="0.25">
      <c r="A33" s="11"/>
      <c r="B33" s="10" t="s">
        <v>331</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ht="30" customHeight="1" x14ac:dyDescent="0.25">
      <c r="A35" s="11"/>
      <c r="B35" s="10" t="s">
        <v>332</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 customHeight="1" x14ac:dyDescent="0.25">
      <c r="A37" s="11"/>
      <c r="B37" s="10" t="s">
        <v>333</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30" customHeight="1" x14ac:dyDescent="0.25">
      <c r="A39" s="11"/>
      <c r="B39" s="10" t="s">
        <v>334</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ht="15" customHeight="1" x14ac:dyDescent="0.25">
      <c r="A41" s="11"/>
      <c r="B41" s="10" t="s">
        <v>324</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ht="15" customHeight="1" x14ac:dyDescent="0.25">
      <c r="A43" s="11"/>
      <c r="B43" s="10" t="s">
        <v>33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30" customHeight="1" x14ac:dyDescent="0.25">
      <c r="A45" s="11"/>
      <c r="B45" s="10" t="s">
        <v>336</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ht="30" customHeight="1" x14ac:dyDescent="0.25">
      <c r="A47" s="11"/>
      <c r="B47" s="10" t="s">
        <v>337</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15" customHeight="1" x14ac:dyDescent="0.25">
      <c r="A49" s="11"/>
      <c r="B49" s="10" t="s">
        <v>338</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ht="15" customHeight="1" x14ac:dyDescent="0.25">
      <c r="A51" s="11"/>
      <c r="B51" s="10" t="s">
        <v>328</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30" customHeight="1" x14ac:dyDescent="0.25">
      <c r="A52" s="11"/>
      <c r="B52" s="10" t="s">
        <v>339</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ht="45" customHeight="1" x14ac:dyDescent="0.25">
      <c r="A54" s="11"/>
      <c r="B54" s="10" t="s">
        <v>340</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ht="30" customHeight="1" x14ac:dyDescent="0.25">
      <c r="A56" s="11"/>
      <c r="B56" s="10" t="s">
        <v>341</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ht="15" customHeight="1" x14ac:dyDescent="0.25">
      <c r="A58" s="11"/>
      <c r="B58" s="10" t="s">
        <v>342</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15" customHeight="1" x14ac:dyDescent="0.25">
      <c r="A60" s="11"/>
      <c r="B60" s="4"/>
      <c r="C60" s="4"/>
      <c r="D60" s="10"/>
      <c r="E60" s="10"/>
      <c r="F60" s="13"/>
      <c r="G60" s="4"/>
      <c r="H60" s="10"/>
      <c r="I60" s="10"/>
      <c r="J60" s="13"/>
      <c r="K60" s="4"/>
      <c r="L60" s="10" t="s">
        <v>343</v>
      </c>
      <c r="M60" s="10"/>
      <c r="N60" s="13"/>
      <c r="O60" s="4"/>
      <c r="P60" s="10"/>
      <c r="Q60" s="10"/>
      <c r="R60" s="13"/>
      <c r="S60" s="4"/>
      <c r="T60" s="10"/>
      <c r="U60" s="10"/>
      <c r="V60" s="13"/>
    </row>
    <row r="61" spans="1:30" ht="15" customHeight="1" x14ac:dyDescent="0.25">
      <c r="A61" s="11"/>
      <c r="B61" s="4" t="s">
        <v>344</v>
      </c>
      <c r="C61" s="4"/>
      <c r="D61" s="10" t="s">
        <v>319</v>
      </c>
      <c r="E61" s="10"/>
      <c r="F61" s="13"/>
      <c r="G61" s="4"/>
      <c r="H61" s="10" t="s">
        <v>345</v>
      </c>
      <c r="I61" s="10"/>
      <c r="J61" s="13"/>
      <c r="K61" s="4"/>
      <c r="L61" s="10" t="s">
        <v>346</v>
      </c>
      <c r="M61" s="10"/>
      <c r="N61" s="13"/>
      <c r="O61" s="4"/>
      <c r="P61" s="10"/>
      <c r="Q61" s="10"/>
      <c r="R61" s="13"/>
      <c r="S61" s="4"/>
      <c r="T61" s="10"/>
      <c r="U61" s="10"/>
      <c r="V61" s="13"/>
    </row>
    <row r="62" spans="1:30" ht="15.75" thickBot="1" x14ac:dyDescent="0.3">
      <c r="A62" s="11"/>
      <c r="B62" s="4"/>
      <c r="C62" s="4"/>
      <c r="D62" s="34" t="s">
        <v>39</v>
      </c>
      <c r="E62" s="34"/>
      <c r="F62" s="13"/>
      <c r="G62" s="4"/>
      <c r="H62" s="34" t="s">
        <v>39</v>
      </c>
      <c r="I62" s="34"/>
      <c r="J62" s="13"/>
      <c r="K62" s="4"/>
      <c r="L62" s="34" t="s">
        <v>347</v>
      </c>
      <c r="M62" s="34"/>
      <c r="N62" s="13"/>
      <c r="O62" s="4"/>
      <c r="P62" s="34" t="s">
        <v>348</v>
      </c>
      <c r="Q62" s="34"/>
      <c r="R62" s="13"/>
      <c r="S62" s="4"/>
      <c r="T62" s="34" t="s">
        <v>139</v>
      </c>
      <c r="U62" s="34"/>
      <c r="V62" s="13"/>
    </row>
    <row r="63" spans="1:30" ht="15.75" thickTop="1" x14ac:dyDescent="0.25">
      <c r="A63" s="11"/>
      <c r="B63" s="14" t="s">
        <v>349</v>
      </c>
      <c r="C63" s="18"/>
      <c r="D63" s="15" t="s">
        <v>228</v>
      </c>
      <c r="E63" s="16">
        <v>35090</v>
      </c>
      <c r="F63" s="17"/>
      <c r="G63" s="18"/>
      <c r="H63" s="15" t="s">
        <v>228</v>
      </c>
      <c r="I63" s="16">
        <v>27694</v>
      </c>
      <c r="J63" s="17"/>
      <c r="K63" s="18"/>
      <c r="L63" s="15" t="s">
        <v>228</v>
      </c>
      <c r="M63" s="16">
        <v>6520</v>
      </c>
      <c r="N63" s="17"/>
      <c r="O63" s="18"/>
      <c r="P63" s="15" t="s">
        <v>228</v>
      </c>
      <c r="Q63" s="18">
        <v>130</v>
      </c>
      <c r="R63" s="17"/>
      <c r="S63" s="18"/>
      <c r="T63" s="15" t="s">
        <v>228</v>
      </c>
      <c r="U63" s="16">
        <v>69434</v>
      </c>
      <c r="V63" s="17"/>
    </row>
    <row r="64" spans="1:30" x14ac:dyDescent="0.25">
      <c r="A64" s="11"/>
      <c r="B64" s="19" t="s">
        <v>350</v>
      </c>
      <c r="C64" s="23"/>
      <c r="D64" s="20"/>
      <c r="E64" s="23" t="s">
        <v>351</v>
      </c>
      <c r="F64" s="22" t="s">
        <v>257</v>
      </c>
      <c r="G64" s="23"/>
      <c r="H64" s="20"/>
      <c r="I64" s="23" t="s">
        <v>352</v>
      </c>
      <c r="J64" s="22" t="s">
        <v>257</v>
      </c>
      <c r="K64" s="23"/>
      <c r="L64" s="20"/>
      <c r="M64" s="23" t="s">
        <v>353</v>
      </c>
      <c r="N64" s="22" t="s">
        <v>257</v>
      </c>
      <c r="O64" s="23"/>
      <c r="P64" s="20"/>
      <c r="Q64" s="23" t="s">
        <v>229</v>
      </c>
      <c r="R64" s="22"/>
      <c r="S64" s="23"/>
      <c r="T64" s="20"/>
      <c r="U64" s="23" t="s">
        <v>354</v>
      </c>
      <c r="V64" s="22" t="s">
        <v>257</v>
      </c>
    </row>
    <row r="65" spans="1:30" x14ac:dyDescent="0.25">
      <c r="A65" s="11"/>
      <c r="B65" s="14" t="s">
        <v>355</v>
      </c>
      <c r="C65" s="18"/>
      <c r="D65" s="15"/>
      <c r="E65" s="18">
        <v>399</v>
      </c>
      <c r="F65" s="17"/>
      <c r="G65" s="18"/>
      <c r="H65" s="15"/>
      <c r="I65" s="18">
        <v>741</v>
      </c>
      <c r="J65" s="17"/>
      <c r="K65" s="18"/>
      <c r="L65" s="15"/>
      <c r="M65" s="18">
        <v>94</v>
      </c>
      <c r="N65" s="17"/>
      <c r="O65" s="18"/>
      <c r="P65" s="15"/>
      <c r="Q65" s="18" t="s">
        <v>229</v>
      </c>
      <c r="R65" s="17"/>
      <c r="S65" s="18"/>
      <c r="T65" s="15"/>
      <c r="U65" s="16">
        <v>1234</v>
      </c>
      <c r="V65" s="17"/>
    </row>
    <row r="66" spans="1:30" ht="15.75" thickBot="1" x14ac:dyDescent="0.3">
      <c r="A66" s="11"/>
      <c r="B66" s="19" t="s">
        <v>356</v>
      </c>
      <c r="C66" s="23"/>
      <c r="D66" s="24"/>
      <c r="E66" s="28" t="s">
        <v>357</v>
      </c>
      <c r="F66" s="22" t="s">
        <v>257</v>
      </c>
      <c r="G66" s="23"/>
      <c r="H66" s="24"/>
      <c r="I66" s="25">
        <v>4033</v>
      </c>
      <c r="J66" s="22"/>
      <c r="K66" s="23"/>
      <c r="L66" s="24"/>
      <c r="M66" s="28" t="s">
        <v>358</v>
      </c>
      <c r="N66" s="22" t="s">
        <v>257</v>
      </c>
      <c r="O66" s="23"/>
      <c r="P66" s="24"/>
      <c r="Q66" s="28">
        <v>206</v>
      </c>
      <c r="R66" s="22"/>
      <c r="S66" s="23"/>
      <c r="T66" s="24"/>
      <c r="U66" s="25">
        <v>3596</v>
      </c>
      <c r="V66" s="22"/>
    </row>
    <row r="67" spans="1:30" ht="16.5" thickTop="1" thickBot="1" x14ac:dyDescent="0.3">
      <c r="A67" s="11"/>
      <c r="B67" s="14" t="s">
        <v>359</v>
      </c>
      <c r="C67" s="18"/>
      <c r="D67" s="46" t="s">
        <v>228</v>
      </c>
      <c r="E67" s="47">
        <v>34437</v>
      </c>
      <c r="F67" s="17"/>
      <c r="G67" s="18"/>
      <c r="H67" s="46" t="s">
        <v>228</v>
      </c>
      <c r="I67" s="47">
        <v>28436</v>
      </c>
      <c r="J67" s="17"/>
      <c r="K67" s="18"/>
      <c r="L67" s="46" t="s">
        <v>228</v>
      </c>
      <c r="M67" s="47">
        <v>6225</v>
      </c>
      <c r="N67" s="17"/>
      <c r="O67" s="18"/>
      <c r="P67" s="46" t="s">
        <v>228</v>
      </c>
      <c r="Q67" s="50">
        <v>336</v>
      </c>
      <c r="R67" s="17"/>
      <c r="S67" s="18"/>
      <c r="T67" s="46" t="s">
        <v>228</v>
      </c>
      <c r="U67" s="47">
        <v>69434</v>
      </c>
      <c r="V67" s="17"/>
    </row>
    <row r="68" spans="1:30" ht="15.75" thickTop="1" x14ac:dyDescent="0.25">
      <c r="A68" s="11"/>
      <c r="B68" s="19"/>
      <c r="C68" s="23"/>
      <c r="D68" s="20"/>
      <c r="E68" s="23"/>
      <c r="F68" s="22"/>
      <c r="G68" s="23"/>
      <c r="H68" s="20"/>
      <c r="I68" s="23"/>
      <c r="J68" s="22"/>
      <c r="K68" s="23"/>
      <c r="L68" s="20"/>
      <c r="M68" s="23"/>
      <c r="N68" s="22"/>
      <c r="O68" s="23"/>
      <c r="P68" s="20"/>
      <c r="Q68" s="23"/>
      <c r="R68" s="22"/>
      <c r="S68" s="23"/>
      <c r="T68" s="20"/>
      <c r="U68" s="23"/>
      <c r="V68" s="22"/>
    </row>
    <row r="69" spans="1:30" x14ac:dyDescent="0.25">
      <c r="A69" s="11"/>
      <c r="B69" s="14" t="s">
        <v>360</v>
      </c>
      <c r="C69" s="18"/>
      <c r="D69" s="15" t="s">
        <v>228</v>
      </c>
      <c r="E69" s="16">
        <v>35624</v>
      </c>
      <c r="F69" s="17"/>
      <c r="G69" s="18"/>
      <c r="H69" s="15" t="s">
        <v>228</v>
      </c>
      <c r="I69" s="16">
        <v>27162</v>
      </c>
      <c r="J69" s="17"/>
      <c r="K69" s="18"/>
      <c r="L69" s="15" t="s">
        <v>228</v>
      </c>
      <c r="M69" s="16">
        <v>6252</v>
      </c>
      <c r="N69" s="17"/>
      <c r="O69" s="18"/>
      <c r="P69" s="15" t="s">
        <v>228</v>
      </c>
      <c r="Q69" s="18">
        <v>296</v>
      </c>
      <c r="R69" s="17"/>
      <c r="S69" s="18"/>
      <c r="T69" s="15" t="s">
        <v>228</v>
      </c>
      <c r="U69" s="16">
        <v>69334</v>
      </c>
      <c r="V69" s="17"/>
    </row>
    <row r="70" spans="1:30" x14ac:dyDescent="0.25">
      <c r="A70" s="11"/>
      <c r="B70" s="19" t="s">
        <v>350</v>
      </c>
      <c r="C70" s="23"/>
      <c r="D70" s="20"/>
      <c r="E70" s="23" t="s">
        <v>361</v>
      </c>
      <c r="F70" s="22" t="s">
        <v>257</v>
      </c>
      <c r="G70" s="23"/>
      <c r="H70" s="20"/>
      <c r="I70" s="23" t="s">
        <v>362</v>
      </c>
      <c r="J70" s="22" t="s">
        <v>257</v>
      </c>
      <c r="K70" s="23"/>
      <c r="L70" s="20"/>
      <c r="M70" s="23" t="s">
        <v>363</v>
      </c>
      <c r="N70" s="22" t="s">
        <v>257</v>
      </c>
      <c r="O70" s="23"/>
      <c r="P70" s="20"/>
      <c r="Q70" s="23" t="s">
        <v>229</v>
      </c>
      <c r="R70" s="22"/>
      <c r="S70" s="23"/>
      <c r="T70" s="20"/>
      <c r="U70" s="23" t="s">
        <v>364</v>
      </c>
      <c r="V70" s="22" t="s">
        <v>257</v>
      </c>
    </row>
    <row r="71" spans="1:30" x14ac:dyDescent="0.25">
      <c r="A71" s="11"/>
      <c r="B71" s="14" t="s">
        <v>355</v>
      </c>
      <c r="C71" s="18"/>
      <c r="D71" s="15"/>
      <c r="E71" s="18">
        <v>467</v>
      </c>
      <c r="F71" s="17"/>
      <c r="G71" s="18"/>
      <c r="H71" s="15"/>
      <c r="I71" s="18">
        <v>977</v>
      </c>
      <c r="J71" s="17"/>
      <c r="K71" s="18"/>
      <c r="L71" s="15"/>
      <c r="M71" s="18">
        <v>14</v>
      </c>
      <c r="N71" s="17"/>
      <c r="O71" s="18"/>
      <c r="P71" s="15"/>
      <c r="Q71" s="18" t="s">
        <v>229</v>
      </c>
      <c r="R71" s="17"/>
      <c r="S71" s="18"/>
      <c r="T71" s="15"/>
      <c r="U71" s="16">
        <v>1458</v>
      </c>
      <c r="V71" s="17"/>
    </row>
    <row r="72" spans="1:30" ht="15.75" thickBot="1" x14ac:dyDescent="0.3">
      <c r="A72" s="11"/>
      <c r="B72" s="19" t="s">
        <v>356</v>
      </c>
      <c r="C72" s="23"/>
      <c r="D72" s="24"/>
      <c r="E72" s="25">
        <v>2589</v>
      </c>
      <c r="F72" s="22"/>
      <c r="G72" s="23"/>
      <c r="H72" s="24"/>
      <c r="I72" s="25">
        <v>1869</v>
      </c>
      <c r="J72" s="22"/>
      <c r="K72" s="23"/>
      <c r="L72" s="24"/>
      <c r="M72" s="25">
        <v>1113</v>
      </c>
      <c r="N72" s="22"/>
      <c r="O72" s="23"/>
      <c r="P72" s="24"/>
      <c r="Q72" s="28">
        <v>87</v>
      </c>
      <c r="R72" s="22"/>
      <c r="S72" s="23"/>
      <c r="T72" s="24"/>
      <c r="U72" s="25">
        <v>5658</v>
      </c>
      <c r="V72" s="22"/>
    </row>
    <row r="73" spans="1:30" ht="16.5" thickTop="1" thickBot="1" x14ac:dyDescent="0.3">
      <c r="A73" s="11"/>
      <c r="B73" s="14" t="s">
        <v>365</v>
      </c>
      <c r="C73" s="18"/>
      <c r="D73" s="46" t="s">
        <v>228</v>
      </c>
      <c r="E73" s="47">
        <v>35358</v>
      </c>
      <c r="F73" s="17"/>
      <c r="G73" s="18"/>
      <c r="H73" s="46" t="s">
        <v>228</v>
      </c>
      <c r="I73" s="47">
        <v>26285</v>
      </c>
      <c r="J73" s="17"/>
      <c r="K73" s="18"/>
      <c r="L73" s="46" t="s">
        <v>228</v>
      </c>
      <c r="M73" s="47">
        <v>6708</v>
      </c>
      <c r="N73" s="17"/>
      <c r="O73" s="18"/>
      <c r="P73" s="46" t="s">
        <v>228</v>
      </c>
      <c r="Q73" s="50">
        <v>383</v>
      </c>
      <c r="R73" s="17"/>
      <c r="S73" s="18"/>
      <c r="T73" s="46" t="s">
        <v>228</v>
      </c>
      <c r="U73" s="47">
        <v>68734</v>
      </c>
      <c r="V73" s="17"/>
    </row>
    <row r="74" spans="1:30"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ht="15" customHeight="1" x14ac:dyDescent="0.25">
      <c r="A75" s="11"/>
      <c r="B75" s="10" t="s">
        <v>366</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15" customHeight="1" x14ac:dyDescent="0.25">
      <c r="A77" s="11"/>
      <c r="B77" s="10" t="s">
        <v>367</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15" customHeight="1" x14ac:dyDescent="0.25">
      <c r="A79" s="11"/>
      <c r="B79" s="10" t="s">
        <v>368</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ht="15" customHeight="1" x14ac:dyDescent="0.25">
      <c r="A80" s="11"/>
      <c r="B80" s="10" t="s">
        <v>369</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ht="15" customHeight="1" x14ac:dyDescent="0.25">
      <c r="A82" s="11"/>
      <c r="B82" s="4"/>
      <c r="C82" s="4"/>
      <c r="D82" s="10"/>
      <c r="E82" s="10"/>
      <c r="F82" s="13"/>
      <c r="G82" s="4"/>
      <c r="H82" s="10"/>
      <c r="I82" s="10"/>
      <c r="J82" s="13"/>
      <c r="K82" s="4"/>
      <c r="L82" s="10" t="s">
        <v>343</v>
      </c>
      <c r="M82" s="10"/>
      <c r="N82" s="13"/>
      <c r="O82" s="4"/>
      <c r="P82" s="10"/>
      <c r="Q82" s="10"/>
      <c r="R82" s="13"/>
      <c r="S82" s="4"/>
      <c r="T82" s="10"/>
      <c r="U82" s="10"/>
      <c r="V82" s="13"/>
    </row>
    <row r="83" spans="1:30" ht="15" customHeight="1" x14ac:dyDescent="0.25">
      <c r="A83" s="11"/>
      <c r="B83" s="4"/>
      <c r="C83" s="4"/>
      <c r="D83" s="10" t="s">
        <v>319</v>
      </c>
      <c r="E83" s="10"/>
      <c r="F83" s="13"/>
      <c r="G83" s="4"/>
      <c r="H83" s="10" t="s">
        <v>345</v>
      </c>
      <c r="I83" s="10"/>
      <c r="J83" s="13"/>
      <c r="K83" s="4"/>
      <c r="L83" s="10" t="s">
        <v>346</v>
      </c>
      <c r="M83" s="10"/>
      <c r="N83" s="13"/>
      <c r="O83" s="4"/>
      <c r="P83" s="10"/>
      <c r="Q83" s="10"/>
      <c r="R83" s="13"/>
      <c r="S83" s="4"/>
      <c r="T83" s="10"/>
      <c r="U83" s="10"/>
      <c r="V83" s="13"/>
    </row>
    <row r="84" spans="1:30" ht="15.75" thickBot="1" x14ac:dyDescent="0.3">
      <c r="A84" s="11"/>
      <c r="B84" s="4"/>
      <c r="C84" s="4"/>
      <c r="D84" s="34" t="s">
        <v>39</v>
      </c>
      <c r="E84" s="34"/>
      <c r="F84" s="13"/>
      <c r="G84" s="4"/>
      <c r="H84" s="34" t="s">
        <v>39</v>
      </c>
      <c r="I84" s="34"/>
      <c r="J84" s="13"/>
      <c r="K84" s="4"/>
      <c r="L84" s="34" t="s">
        <v>347</v>
      </c>
      <c r="M84" s="34"/>
      <c r="N84" s="13"/>
      <c r="O84" s="4"/>
      <c r="P84" s="34" t="s">
        <v>348</v>
      </c>
      <c r="Q84" s="34"/>
      <c r="R84" s="13"/>
      <c r="S84" s="4"/>
      <c r="T84" s="34" t="s">
        <v>139</v>
      </c>
      <c r="U84" s="34"/>
      <c r="V84" s="13"/>
    </row>
    <row r="85" spans="1:30" ht="15.75" thickTop="1" x14ac:dyDescent="0.25">
      <c r="A85" s="11"/>
      <c r="B85" s="4" t="s">
        <v>370</v>
      </c>
      <c r="C85" s="4"/>
      <c r="D85" s="37"/>
      <c r="E85" s="37"/>
      <c r="F85" s="13"/>
      <c r="G85" s="4"/>
      <c r="H85" s="37"/>
      <c r="I85" s="37"/>
      <c r="J85" s="13"/>
      <c r="K85" s="4"/>
      <c r="L85" s="37"/>
      <c r="M85" s="37"/>
      <c r="N85" s="13"/>
      <c r="O85" s="4"/>
      <c r="P85" s="37"/>
      <c r="Q85" s="37"/>
      <c r="R85" s="13"/>
      <c r="S85" s="4"/>
      <c r="T85" s="37"/>
      <c r="U85" s="37"/>
      <c r="V85" s="13"/>
    </row>
    <row r="86" spans="1:30" x14ac:dyDescent="0.25">
      <c r="A86" s="11"/>
      <c r="B86" s="14" t="s">
        <v>371</v>
      </c>
      <c r="C86" s="14"/>
      <c r="D86" s="15" t="s">
        <v>228</v>
      </c>
      <c r="E86" s="16">
        <v>34437</v>
      </c>
      <c r="F86" s="17"/>
      <c r="G86" s="14"/>
      <c r="H86" s="15" t="s">
        <v>228</v>
      </c>
      <c r="I86" s="16">
        <v>28436</v>
      </c>
      <c r="J86" s="17"/>
      <c r="K86" s="14"/>
      <c r="L86" s="15" t="s">
        <v>228</v>
      </c>
      <c r="M86" s="16">
        <v>6225</v>
      </c>
      <c r="N86" s="17"/>
      <c r="O86" s="14"/>
      <c r="P86" s="15" t="s">
        <v>228</v>
      </c>
      <c r="Q86" s="18">
        <v>336</v>
      </c>
      <c r="R86" s="17"/>
      <c r="S86" s="14"/>
      <c r="T86" s="15" t="s">
        <v>228</v>
      </c>
      <c r="U86" s="16">
        <v>69434</v>
      </c>
      <c r="V86" s="17"/>
    </row>
    <row r="87" spans="1:30" x14ac:dyDescent="0.25">
      <c r="A87" s="11"/>
      <c r="B87" s="19"/>
      <c r="C87" s="19"/>
      <c r="D87" s="20"/>
      <c r="E87" s="23"/>
      <c r="F87" s="22"/>
      <c r="G87" s="19"/>
      <c r="H87" s="20"/>
      <c r="I87" s="23"/>
      <c r="J87" s="22"/>
      <c r="K87" s="19"/>
      <c r="L87" s="20"/>
      <c r="M87" s="23"/>
      <c r="N87" s="22"/>
      <c r="O87" s="19"/>
      <c r="P87" s="20"/>
      <c r="Q87" s="23"/>
      <c r="R87" s="22"/>
      <c r="S87" s="19"/>
      <c r="T87" s="20"/>
      <c r="U87" s="23"/>
      <c r="V87" s="22"/>
    </row>
    <row r="88" spans="1:30" ht="30.75" thickBot="1" x14ac:dyDescent="0.3">
      <c r="A88" s="11"/>
      <c r="B88" s="14" t="s">
        <v>372</v>
      </c>
      <c r="C88" s="14"/>
      <c r="D88" s="29"/>
      <c r="E88" s="39">
        <v>925</v>
      </c>
      <c r="F88" s="17"/>
      <c r="G88" s="14"/>
      <c r="H88" s="29"/>
      <c r="I88" s="39" t="s">
        <v>229</v>
      </c>
      <c r="J88" s="17"/>
      <c r="K88" s="14"/>
      <c r="L88" s="29"/>
      <c r="M88" s="39" t="s">
        <v>229</v>
      </c>
      <c r="N88" s="17"/>
      <c r="O88" s="14"/>
      <c r="P88" s="15"/>
      <c r="Q88" s="18"/>
      <c r="R88" s="17"/>
      <c r="S88" s="14"/>
      <c r="T88" s="29"/>
      <c r="U88" s="39">
        <v>925</v>
      </c>
      <c r="V88" s="17"/>
    </row>
    <row r="89" spans="1:30" ht="15.75" thickTop="1" x14ac:dyDescent="0.25">
      <c r="A89" s="11"/>
      <c r="B89" s="19"/>
      <c r="C89" s="19"/>
      <c r="D89" s="20"/>
      <c r="E89" s="23"/>
      <c r="F89" s="22"/>
      <c r="G89" s="19"/>
      <c r="H89" s="20"/>
      <c r="I89" s="23"/>
      <c r="J89" s="22"/>
      <c r="K89" s="19"/>
      <c r="L89" s="20"/>
      <c r="M89" s="23"/>
      <c r="N89" s="22"/>
      <c r="O89" s="19"/>
      <c r="P89" s="20"/>
      <c r="Q89" s="23"/>
      <c r="R89" s="22"/>
      <c r="S89" s="19"/>
      <c r="T89" s="20"/>
      <c r="U89" s="23"/>
      <c r="V89" s="22"/>
    </row>
    <row r="90" spans="1:30" ht="30.75" thickBot="1" x14ac:dyDescent="0.3">
      <c r="A90" s="11"/>
      <c r="B90" s="14" t="s">
        <v>373</v>
      </c>
      <c r="C90" s="14"/>
      <c r="D90" s="46" t="s">
        <v>228</v>
      </c>
      <c r="E90" s="47">
        <v>33512</v>
      </c>
      <c r="F90" s="17"/>
      <c r="G90" s="14"/>
      <c r="H90" s="46" t="s">
        <v>228</v>
      </c>
      <c r="I90" s="47">
        <v>28436</v>
      </c>
      <c r="J90" s="17"/>
      <c r="K90" s="14"/>
      <c r="L90" s="46" t="s">
        <v>228</v>
      </c>
      <c r="M90" s="47">
        <v>6225</v>
      </c>
      <c r="N90" s="17"/>
      <c r="O90" s="14"/>
      <c r="P90" s="46" t="s">
        <v>228</v>
      </c>
      <c r="Q90" s="50">
        <v>336</v>
      </c>
      <c r="R90" s="17"/>
      <c r="S90" s="14"/>
      <c r="T90" s="46" t="s">
        <v>228</v>
      </c>
      <c r="U90" s="47">
        <v>68509</v>
      </c>
      <c r="V90" s="17"/>
    </row>
    <row r="91" spans="1:30" ht="15.75" thickTop="1" x14ac:dyDescent="0.25">
      <c r="A91" s="11"/>
      <c r="B91" s="19"/>
      <c r="C91" s="19"/>
      <c r="D91" s="20"/>
      <c r="E91" s="23"/>
      <c r="F91" s="22"/>
      <c r="G91" s="19"/>
      <c r="H91" s="20"/>
      <c r="I91" s="23"/>
      <c r="J91" s="22"/>
      <c r="K91" s="19"/>
      <c r="L91" s="20"/>
      <c r="M91" s="23"/>
      <c r="N91" s="22"/>
      <c r="O91" s="19"/>
      <c r="P91" s="20"/>
      <c r="Q91" s="23"/>
      <c r="R91" s="22"/>
      <c r="S91" s="19"/>
      <c r="T91" s="20"/>
      <c r="U91" s="23"/>
      <c r="V91" s="22"/>
    </row>
    <row r="92" spans="1:30" x14ac:dyDescent="0.25">
      <c r="A92" s="11"/>
      <c r="B92" s="14"/>
      <c r="C92" s="14"/>
      <c r="D92" s="15"/>
      <c r="E92" s="18"/>
      <c r="F92" s="17"/>
      <c r="G92" s="14"/>
      <c r="H92" s="15"/>
      <c r="I92" s="18"/>
      <c r="J92" s="17"/>
      <c r="K92" s="14"/>
      <c r="L92" s="15"/>
      <c r="M92" s="18"/>
      <c r="N92" s="17"/>
      <c r="O92" s="14"/>
      <c r="P92" s="15"/>
      <c r="Q92" s="18"/>
      <c r="R92" s="17"/>
      <c r="S92" s="14"/>
      <c r="T92" s="15"/>
      <c r="U92" s="18"/>
      <c r="V92" s="17"/>
    </row>
    <row r="93" spans="1:30" ht="15.75" thickBot="1" x14ac:dyDescent="0.3">
      <c r="A93" s="11"/>
      <c r="B93" s="19" t="s">
        <v>374</v>
      </c>
      <c r="C93" s="19"/>
      <c r="D93" s="41" t="s">
        <v>228</v>
      </c>
      <c r="E93" s="42">
        <v>2436202</v>
      </c>
      <c r="F93" s="22"/>
      <c r="G93" s="19"/>
      <c r="H93" s="41" t="s">
        <v>228</v>
      </c>
      <c r="I93" s="42">
        <v>1989030</v>
      </c>
      <c r="J93" s="22"/>
      <c r="K93" s="19"/>
      <c r="L93" s="41" t="s">
        <v>228</v>
      </c>
      <c r="M93" s="42">
        <v>1056793</v>
      </c>
      <c r="N93" s="22"/>
      <c r="O93" s="19"/>
      <c r="P93" s="20"/>
      <c r="Q93" s="23"/>
      <c r="R93" s="22"/>
      <c r="S93" s="19"/>
      <c r="T93" s="41" t="s">
        <v>228</v>
      </c>
      <c r="U93" s="42">
        <v>5482025</v>
      </c>
      <c r="V93" s="22"/>
    </row>
    <row r="94" spans="1:30" ht="15.75" thickTop="1" x14ac:dyDescent="0.25">
      <c r="A94" s="11"/>
      <c r="B94" s="14"/>
      <c r="C94" s="14"/>
      <c r="D94" s="15"/>
      <c r="E94" s="18"/>
      <c r="F94" s="17"/>
      <c r="G94" s="14"/>
      <c r="H94" s="15"/>
      <c r="I94" s="18"/>
      <c r="J94" s="17"/>
      <c r="K94" s="14"/>
      <c r="L94" s="15"/>
      <c r="M94" s="18"/>
      <c r="N94" s="17"/>
      <c r="O94" s="14"/>
      <c r="P94" s="15"/>
      <c r="Q94" s="18"/>
      <c r="R94" s="17"/>
      <c r="S94" s="14"/>
      <c r="T94" s="15"/>
      <c r="U94" s="18"/>
      <c r="V94" s="17"/>
    </row>
    <row r="95" spans="1:30" ht="30.75" thickBot="1" x14ac:dyDescent="0.3">
      <c r="A95" s="11"/>
      <c r="B95" s="19" t="s">
        <v>375</v>
      </c>
      <c r="C95" s="19"/>
      <c r="D95" s="24"/>
      <c r="E95" s="25">
        <v>15025</v>
      </c>
      <c r="F95" s="22"/>
      <c r="G95" s="19"/>
      <c r="H95" s="24"/>
      <c r="I95" s="25">
        <v>4248</v>
      </c>
      <c r="J95" s="22"/>
      <c r="K95" s="19"/>
      <c r="L95" s="24"/>
      <c r="M95" s="25">
        <v>2722</v>
      </c>
      <c r="N95" s="22"/>
      <c r="O95" s="19"/>
      <c r="P95" s="20"/>
      <c r="Q95" s="23"/>
      <c r="R95" s="22"/>
      <c r="S95" s="19"/>
      <c r="T95" s="24"/>
      <c r="U95" s="25">
        <v>21995</v>
      </c>
      <c r="V95" s="22"/>
    </row>
    <row r="96" spans="1:30" ht="31.5" thickTop="1" thickBot="1" x14ac:dyDescent="0.3">
      <c r="A96" s="11"/>
      <c r="B96" s="14" t="s">
        <v>376</v>
      </c>
      <c r="C96" s="14"/>
      <c r="D96" s="29"/>
      <c r="E96" s="30">
        <v>9873</v>
      </c>
      <c r="F96" s="17"/>
      <c r="G96" s="14"/>
      <c r="H96" s="29"/>
      <c r="I96" s="39" t="s">
        <v>229</v>
      </c>
      <c r="J96" s="17"/>
      <c r="K96" s="14"/>
      <c r="L96" s="29"/>
      <c r="M96" s="39" t="s">
        <v>229</v>
      </c>
      <c r="N96" s="17"/>
      <c r="O96" s="14"/>
      <c r="P96" s="15"/>
      <c r="Q96" s="18"/>
      <c r="R96" s="17"/>
      <c r="S96" s="14"/>
      <c r="T96" s="29"/>
      <c r="U96" s="30">
        <v>9873</v>
      </c>
      <c r="V96" s="17"/>
    </row>
    <row r="97" spans="1:22" ht="31.5" thickTop="1" thickBot="1" x14ac:dyDescent="0.3">
      <c r="A97" s="11"/>
      <c r="B97" s="19" t="s">
        <v>377</v>
      </c>
      <c r="C97" s="19"/>
      <c r="D97" s="24"/>
      <c r="E97" s="25">
        <v>385669</v>
      </c>
      <c r="F97" s="22"/>
      <c r="G97" s="19"/>
      <c r="H97" s="24"/>
      <c r="I97" s="25">
        <v>199196</v>
      </c>
      <c r="J97" s="22"/>
      <c r="K97" s="19"/>
      <c r="L97" s="24"/>
      <c r="M97" s="25">
        <v>300360</v>
      </c>
      <c r="N97" s="22"/>
      <c r="O97" s="19"/>
      <c r="P97" s="20"/>
      <c r="Q97" s="23"/>
      <c r="R97" s="22"/>
      <c r="S97" s="19"/>
      <c r="T97" s="24"/>
      <c r="U97" s="25">
        <v>885225</v>
      </c>
      <c r="V97" s="22"/>
    </row>
    <row r="98" spans="1:22" ht="31.5" thickTop="1" thickBot="1" x14ac:dyDescent="0.3">
      <c r="A98" s="11"/>
      <c r="B98" s="14" t="s">
        <v>378</v>
      </c>
      <c r="C98" s="14"/>
      <c r="D98" s="29" t="s">
        <v>228</v>
      </c>
      <c r="E98" s="30">
        <v>2025635</v>
      </c>
      <c r="F98" s="17"/>
      <c r="G98" s="14"/>
      <c r="H98" s="29" t="s">
        <v>228</v>
      </c>
      <c r="I98" s="30">
        <v>1785586</v>
      </c>
      <c r="J98" s="17"/>
      <c r="K98" s="14"/>
      <c r="L98" s="29" t="s">
        <v>228</v>
      </c>
      <c r="M98" s="30">
        <v>753711</v>
      </c>
      <c r="N98" s="17"/>
      <c r="O98" s="14"/>
      <c r="P98" s="15"/>
      <c r="Q98" s="18"/>
      <c r="R98" s="17"/>
      <c r="S98" s="14"/>
      <c r="T98" s="29" t="s">
        <v>228</v>
      </c>
      <c r="U98" s="30">
        <v>4564932</v>
      </c>
      <c r="V98" s="17"/>
    </row>
    <row r="99" spans="1:22" ht="15.75" thickTop="1" x14ac:dyDescent="0.25">
      <c r="A99" s="11"/>
      <c r="B99" s="19"/>
      <c r="C99" s="19"/>
      <c r="D99" s="20"/>
      <c r="E99" s="23"/>
      <c r="F99" s="22"/>
      <c r="G99" s="19"/>
      <c r="H99" s="20"/>
      <c r="I99" s="23"/>
      <c r="J99" s="22"/>
      <c r="K99" s="19"/>
      <c r="L99" s="20"/>
      <c r="M99" s="23"/>
      <c r="N99" s="22"/>
      <c r="O99" s="19"/>
      <c r="P99" s="20"/>
      <c r="Q99" s="23"/>
      <c r="R99" s="22"/>
      <c r="S99" s="19"/>
      <c r="T99" s="20"/>
      <c r="U99" s="23"/>
      <c r="V99" s="22"/>
    </row>
    <row r="100" spans="1:22" x14ac:dyDescent="0.25">
      <c r="A100" s="11"/>
      <c r="B100" s="14"/>
      <c r="C100" s="14"/>
      <c r="D100" s="15"/>
      <c r="E100" s="18"/>
      <c r="F100" s="17"/>
      <c r="G100" s="14"/>
      <c r="H100" s="15"/>
      <c r="I100" s="18"/>
      <c r="J100" s="17"/>
      <c r="K100" s="14"/>
      <c r="L100" s="15"/>
      <c r="M100" s="18"/>
      <c r="N100" s="17"/>
      <c r="O100" s="14"/>
      <c r="P100" s="15"/>
      <c r="Q100" s="18"/>
      <c r="R100" s="17"/>
      <c r="S100" s="14"/>
      <c r="T100" s="15"/>
      <c r="U100" s="18"/>
      <c r="V100" s="17"/>
    </row>
    <row r="101" spans="1:22" x14ac:dyDescent="0.25">
      <c r="A101" s="11"/>
      <c r="B101" s="19" t="s">
        <v>379</v>
      </c>
      <c r="C101" s="19"/>
      <c r="D101" s="20"/>
      <c r="E101" s="23"/>
      <c r="F101" s="22"/>
      <c r="G101" s="19"/>
      <c r="H101" s="20"/>
      <c r="I101" s="23"/>
      <c r="J101" s="22"/>
      <c r="K101" s="19"/>
      <c r="L101" s="20"/>
      <c r="M101" s="23"/>
      <c r="N101" s="22"/>
      <c r="O101" s="19"/>
      <c r="P101" s="20"/>
      <c r="Q101" s="23"/>
      <c r="R101" s="22"/>
      <c r="S101" s="19"/>
      <c r="T101" s="20"/>
      <c r="U101" s="23"/>
      <c r="V101" s="22"/>
    </row>
    <row r="102" spans="1:22" x14ac:dyDescent="0.25">
      <c r="A102" s="11"/>
      <c r="B102" s="14" t="s">
        <v>371</v>
      </c>
      <c r="C102" s="14"/>
      <c r="D102" s="15" t="s">
        <v>228</v>
      </c>
      <c r="E102" s="16">
        <v>35090</v>
      </c>
      <c r="F102" s="17"/>
      <c r="G102" s="14"/>
      <c r="H102" s="15" t="s">
        <v>228</v>
      </c>
      <c r="I102" s="16">
        <v>27694</v>
      </c>
      <c r="J102" s="17"/>
      <c r="K102" s="14"/>
      <c r="L102" s="15" t="s">
        <v>228</v>
      </c>
      <c r="M102" s="16">
        <v>6520</v>
      </c>
      <c r="N102" s="17"/>
      <c r="O102" s="14"/>
      <c r="P102" s="15" t="s">
        <v>228</v>
      </c>
      <c r="Q102" s="18">
        <v>130</v>
      </c>
      <c r="R102" s="17"/>
      <c r="S102" s="14"/>
      <c r="T102" s="15" t="s">
        <v>228</v>
      </c>
      <c r="U102" s="16">
        <v>69434</v>
      </c>
      <c r="V102" s="17"/>
    </row>
    <row r="103" spans="1:22" x14ac:dyDescent="0.25">
      <c r="A103" s="11"/>
      <c r="B103" s="19"/>
      <c r="C103" s="19"/>
      <c r="D103" s="20"/>
      <c r="E103" s="23"/>
      <c r="F103" s="22"/>
      <c r="G103" s="19"/>
      <c r="H103" s="20"/>
      <c r="I103" s="23"/>
      <c r="J103" s="22"/>
      <c r="K103" s="19"/>
      <c r="L103" s="20"/>
      <c r="M103" s="23"/>
      <c r="N103" s="22"/>
      <c r="O103" s="19"/>
      <c r="P103" s="20"/>
      <c r="Q103" s="23"/>
      <c r="R103" s="22"/>
      <c r="S103" s="19"/>
      <c r="T103" s="20"/>
      <c r="U103" s="23"/>
      <c r="V103" s="22"/>
    </row>
    <row r="104" spans="1:22" ht="30.75" thickBot="1" x14ac:dyDescent="0.3">
      <c r="A104" s="11"/>
      <c r="B104" s="14" t="s">
        <v>372</v>
      </c>
      <c r="C104" s="14"/>
      <c r="D104" s="29"/>
      <c r="E104" s="39">
        <v>715</v>
      </c>
      <c r="F104" s="17"/>
      <c r="G104" s="14"/>
      <c r="H104" s="29"/>
      <c r="I104" s="39" t="s">
        <v>229</v>
      </c>
      <c r="J104" s="17"/>
      <c r="K104" s="14"/>
      <c r="L104" s="29"/>
      <c r="M104" s="39" t="s">
        <v>229</v>
      </c>
      <c r="N104" s="17"/>
      <c r="O104" s="14"/>
      <c r="P104" s="15"/>
      <c r="Q104" s="18"/>
      <c r="R104" s="17"/>
      <c r="S104" s="14"/>
      <c r="T104" s="29"/>
      <c r="U104" s="39">
        <v>715</v>
      </c>
      <c r="V104" s="17"/>
    </row>
    <row r="105" spans="1:22" ht="15.75" thickTop="1" x14ac:dyDescent="0.25">
      <c r="A105" s="11"/>
      <c r="B105" s="19"/>
      <c r="C105" s="19"/>
      <c r="D105" s="20"/>
      <c r="E105" s="23"/>
      <c r="F105" s="22"/>
      <c r="G105" s="19"/>
      <c r="H105" s="20"/>
      <c r="I105" s="23"/>
      <c r="J105" s="22"/>
      <c r="K105" s="19"/>
      <c r="L105" s="20"/>
      <c r="M105" s="23"/>
      <c r="N105" s="22"/>
      <c r="O105" s="19"/>
      <c r="P105" s="20"/>
      <c r="Q105" s="23"/>
      <c r="R105" s="22"/>
      <c r="S105" s="19"/>
      <c r="T105" s="20"/>
      <c r="U105" s="23"/>
      <c r="V105" s="22"/>
    </row>
    <row r="106" spans="1:22" ht="30.75" thickBot="1" x14ac:dyDescent="0.3">
      <c r="A106" s="11"/>
      <c r="B106" s="14" t="s">
        <v>373</v>
      </c>
      <c r="C106" s="14"/>
      <c r="D106" s="46" t="s">
        <v>228</v>
      </c>
      <c r="E106" s="47">
        <v>34375</v>
      </c>
      <c r="F106" s="17"/>
      <c r="G106" s="14"/>
      <c r="H106" s="46" t="s">
        <v>228</v>
      </c>
      <c r="I106" s="47">
        <v>27694</v>
      </c>
      <c r="J106" s="17"/>
      <c r="K106" s="14"/>
      <c r="L106" s="46" t="s">
        <v>228</v>
      </c>
      <c r="M106" s="47">
        <v>6520</v>
      </c>
      <c r="N106" s="17"/>
      <c r="O106" s="14"/>
      <c r="P106" s="46" t="s">
        <v>228</v>
      </c>
      <c r="Q106" s="50">
        <v>130</v>
      </c>
      <c r="R106" s="17"/>
      <c r="S106" s="14"/>
      <c r="T106" s="46" t="s">
        <v>228</v>
      </c>
      <c r="U106" s="47">
        <v>68719</v>
      </c>
      <c r="V106" s="17"/>
    </row>
    <row r="107" spans="1:22" ht="15.75" thickTop="1" x14ac:dyDescent="0.25">
      <c r="A107" s="11"/>
      <c r="B107" s="19"/>
      <c r="C107" s="19"/>
      <c r="D107" s="20"/>
      <c r="E107" s="23"/>
      <c r="F107" s="22"/>
      <c r="G107" s="19"/>
      <c r="H107" s="20"/>
      <c r="I107" s="23"/>
      <c r="J107" s="22"/>
      <c r="K107" s="19"/>
      <c r="L107" s="20"/>
      <c r="M107" s="23"/>
      <c r="N107" s="22"/>
      <c r="O107" s="19"/>
      <c r="P107" s="20"/>
      <c r="Q107" s="23"/>
      <c r="R107" s="22"/>
      <c r="S107" s="19"/>
      <c r="T107" s="20"/>
      <c r="U107" s="23"/>
      <c r="V107" s="22"/>
    </row>
    <row r="108" spans="1:22" x14ac:dyDescent="0.25">
      <c r="A108" s="11"/>
      <c r="B108" s="14"/>
      <c r="C108" s="14"/>
      <c r="D108" s="15"/>
      <c r="E108" s="18"/>
      <c r="F108" s="17"/>
      <c r="G108" s="14"/>
      <c r="H108" s="15"/>
      <c r="I108" s="18"/>
      <c r="J108" s="17"/>
      <c r="K108" s="14"/>
      <c r="L108" s="15"/>
      <c r="M108" s="18"/>
      <c r="N108" s="17"/>
      <c r="O108" s="14"/>
      <c r="P108" s="15"/>
      <c r="Q108" s="18"/>
      <c r="R108" s="17"/>
      <c r="S108" s="14"/>
      <c r="T108" s="15"/>
      <c r="U108" s="18"/>
      <c r="V108" s="17"/>
    </row>
    <row r="109" spans="1:22" ht="15.75" thickBot="1" x14ac:dyDescent="0.3">
      <c r="A109" s="11"/>
      <c r="B109" s="19" t="s">
        <v>374</v>
      </c>
      <c r="C109" s="19"/>
      <c r="D109" s="41" t="s">
        <v>228</v>
      </c>
      <c r="E109" s="42">
        <v>2392621</v>
      </c>
      <c r="F109" s="22"/>
      <c r="G109" s="19"/>
      <c r="H109" s="41" t="s">
        <v>228</v>
      </c>
      <c r="I109" s="42">
        <v>1972537</v>
      </c>
      <c r="J109" s="22"/>
      <c r="K109" s="19"/>
      <c r="L109" s="41" t="s">
        <v>228</v>
      </c>
      <c r="M109" s="42">
        <v>1041637</v>
      </c>
      <c r="N109" s="22"/>
      <c r="O109" s="19"/>
      <c r="P109" s="20"/>
      <c r="Q109" s="23"/>
      <c r="R109" s="22"/>
      <c r="S109" s="19"/>
      <c r="T109" s="41" t="s">
        <v>228</v>
      </c>
      <c r="U109" s="42">
        <v>5406795</v>
      </c>
      <c r="V109" s="22"/>
    </row>
    <row r="110" spans="1:22" ht="15.75" thickTop="1" x14ac:dyDescent="0.25">
      <c r="A110" s="11"/>
      <c r="B110" s="14"/>
      <c r="C110" s="14"/>
      <c r="D110" s="15"/>
      <c r="E110" s="18"/>
      <c r="F110" s="17"/>
      <c r="G110" s="14"/>
      <c r="H110" s="15"/>
      <c r="I110" s="18"/>
      <c r="J110" s="17"/>
      <c r="K110" s="14"/>
      <c r="L110" s="15"/>
      <c r="M110" s="18"/>
      <c r="N110" s="17"/>
      <c r="O110" s="14"/>
      <c r="P110" s="15"/>
      <c r="Q110" s="18"/>
      <c r="R110" s="17"/>
      <c r="S110" s="14"/>
      <c r="T110" s="15"/>
      <c r="U110" s="18"/>
      <c r="V110" s="17"/>
    </row>
    <row r="111" spans="1:22" ht="30.75" thickBot="1" x14ac:dyDescent="0.3">
      <c r="A111" s="11"/>
      <c r="B111" s="19" t="s">
        <v>375</v>
      </c>
      <c r="C111" s="19"/>
      <c r="D111" s="24"/>
      <c r="E111" s="25">
        <v>16120</v>
      </c>
      <c r="F111" s="22"/>
      <c r="G111" s="19"/>
      <c r="H111" s="24"/>
      <c r="I111" s="25">
        <v>3248</v>
      </c>
      <c r="J111" s="22"/>
      <c r="K111" s="19"/>
      <c r="L111" s="24"/>
      <c r="M111" s="25">
        <v>2012</v>
      </c>
      <c r="N111" s="22"/>
      <c r="O111" s="19"/>
      <c r="P111" s="20"/>
      <c r="Q111" s="23"/>
      <c r="R111" s="22"/>
      <c r="S111" s="19"/>
      <c r="T111" s="24"/>
      <c r="U111" s="25">
        <v>21380</v>
      </c>
      <c r="V111" s="22"/>
    </row>
    <row r="112" spans="1:22" ht="31.5" thickTop="1" thickBot="1" x14ac:dyDescent="0.3">
      <c r="A112" s="11"/>
      <c r="B112" s="14" t="s">
        <v>376</v>
      </c>
      <c r="C112" s="14"/>
      <c r="D112" s="29"/>
      <c r="E112" s="30">
        <v>10060</v>
      </c>
      <c r="F112" s="17"/>
      <c r="G112" s="14"/>
      <c r="H112" s="29"/>
      <c r="I112" s="39" t="s">
        <v>229</v>
      </c>
      <c r="J112" s="17"/>
      <c r="K112" s="14"/>
      <c r="L112" s="29"/>
      <c r="M112" s="39" t="s">
        <v>229</v>
      </c>
      <c r="N112" s="17"/>
      <c r="O112" s="14"/>
      <c r="P112" s="15"/>
      <c r="Q112" s="18"/>
      <c r="R112" s="17"/>
      <c r="S112" s="14"/>
      <c r="T112" s="29"/>
      <c r="U112" s="30">
        <v>10060</v>
      </c>
      <c r="V112" s="17"/>
    </row>
    <row r="113" spans="1:30" ht="31.5" thickTop="1" thickBot="1" x14ac:dyDescent="0.3">
      <c r="A113" s="11"/>
      <c r="B113" s="19" t="s">
        <v>377</v>
      </c>
      <c r="C113" s="19"/>
      <c r="D113" s="24"/>
      <c r="E113" s="25">
        <v>392329</v>
      </c>
      <c r="F113" s="22"/>
      <c r="G113" s="19"/>
      <c r="H113" s="24"/>
      <c r="I113" s="25">
        <v>219587</v>
      </c>
      <c r="J113" s="22"/>
      <c r="K113" s="19"/>
      <c r="L113" s="24"/>
      <c r="M113" s="25">
        <v>308416</v>
      </c>
      <c r="N113" s="22"/>
      <c r="O113" s="19"/>
      <c r="P113" s="20"/>
      <c r="Q113" s="23"/>
      <c r="R113" s="22"/>
      <c r="S113" s="19"/>
      <c r="T113" s="24"/>
      <c r="U113" s="25">
        <v>920332</v>
      </c>
      <c r="V113" s="22"/>
    </row>
    <row r="114" spans="1:30" ht="31.5" thickTop="1" thickBot="1" x14ac:dyDescent="0.3">
      <c r="A114" s="11"/>
      <c r="B114" s="14" t="s">
        <v>378</v>
      </c>
      <c r="C114" s="14"/>
      <c r="D114" s="29" t="s">
        <v>228</v>
      </c>
      <c r="E114" s="30">
        <v>1974112</v>
      </c>
      <c r="F114" s="17"/>
      <c r="G114" s="14"/>
      <c r="H114" s="29" t="s">
        <v>228</v>
      </c>
      <c r="I114" s="30">
        <v>1749702</v>
      </c>
      <c r="J114" s="17"/>
      <c r="K114" s="14"/>
      <c r="L114" s="29" t="s">
        <v>228</v>
      </c>
      <c r="M114" s="30">
        <v>731209</v>
      </c>
      <c r="N114" s="17"/>
      <c r="O114" s="14"/>
      <c r="P114" s="15"/>
      <c r="Q114" s="18"/>
      <c r="R114" s="17"/>
      <c r="S114" s="14"/>
      <c r="T114" s="29" t="s">
        <v>228</v>
      </c>
      <c r="U114" s="30">
        <v>4455023</v>
      </c>
      <c r="V114" s="17"/>
    </row>
    <row r="115" spans="1:30" ht="15.75" thickTop="1"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ht="15" customHeight="1" x14ac:dyDescent="0.25">
      <c r="A116" s="11"/>
      <c r="B116" s="10" t="s">
        <v>380</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ht="30" customHeight="1" x14ac:dyDescent="0.25">
      <c r="A117" s="11"/>
      <c r="B117" s="10" t="s">
        <v>381</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ht="30" customHeight="1" x14ac:dyDescent="0.25">
      <c r="A119" s="11"/>
      <c r="B119" s="10" t="s">
        <v>382</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ht="15" customHeight="1" x14ac:dyDescent="0.25">
      <c r="A120" s="11"/>
      <c r="B120" s="10" t="s">
        <v>383</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ht="15" customHeight="1" x14ac:dyDescent="0.25">
      <c r="A122" s="11"/>
      <c r="B122" s="10" t="s">
        <v>384</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row>
    <row r="123" spans="1:30"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ht="15.75" thickBot="1" x14ac:dyDescent="0.3">
      <c r="A124" s="11"/>
      <c r="B124" s="12" t="s">
        <v>219</v>
      </c>
      <c r="C124" s="12"/>
      <c r="D124" s="54">
        <v>41729</v>
      </c>
      <c r="E124" s="54"/>
      <c r="F124" s="13"/>
      <c r="G124" s="4"/>
      <c r="H124" s="54">
        <v>41639</v>
      </c>
      <c r="I124" s="54"/>
      <c r="J124" s="13"/>
    </row>
    <row r="125" spans="1:30" ht="15.75" thickTop="1" x14ac:dyDescent="0.25">
      <c r="A125" s="11"/>
      <c r="B125" s="4" t="s">
        <v>385</v>
      </c>
      <c r="C125" s="4"/>
      <c r="D125" s="37"/>
      <c r="E125" s="37"/>
      <c r="F125" s="13"/>
      <c r="G125" s="4"/>
      <c r="H125" s="37"/>
      <c r="I125" s="37"/>
      <c r="J125" s="13"/>
    </row>
    <row r="126" spans="1:30" x14ac:dyDescent="0.25">
      <c r="A126" s="11"/>
      <c r="B126" s="4" t="s">
        <v>318</v>
      </c>
      <c r="C126" s="4"/>
      <c r="D126" s="10"/>
      <c r="E126" s="10"/>
      <c r="F126" s="13"/>
      <c r="G126" s="4"/>
      <c r="H126" s="10"/>
      <c r="I126" s="10"/>
      <c r="J126" s="13"/>
    </row>
    <row r="127" spans="1:30" x14ac:dyDescent="0.25">
      <c r="A127" s="11"/>
      <c r="B127" s="14" t="s">
        <v>319</v>
      </c>
      <c r="C127" s="14"/>
      <c r="D127" s="15" t="s">
        <v>228</v>
      </c>
      <c r="E127" s="16">
        <v>3644</v>
      </c>
      <c r="F127" s="17"/>
      <c r="G127" s="14"/>
      <c r="H127" s="15" t="s">
        <v>228</v>
      </c>
      <c r="I127" s="16">
        <v>3669</v>
      </c>
      <c r="J127" s="17"/>
    </row>
    <row r="128" spans="1:30" x14ac:dyDescent="0.25">
      <c r="A128" s="11"/>
      <c r="B128" s="19" t="s">
        <v>320</v>
      </c>
      <c r="C128" s="19"/>
      <c r="D128" s="20"/>
      <c r="E128" s="21">
        <v>7282</v>
      </c>
      <c r="F128" s="22"/>
      <c r="G128" s="19"/>
      <c r="H128" s="20"/>
      <c r="I128" s="21">
        <v>7834</v>
      </c>
      <c r="J128" s="22"/>
    </row>
    <row r="129" spans="1:10" x14ac:dyDescent="0.25">
      <c r="A129" s="11"/>
      <c r="B129" s="14" t="s">
        <v>321</v>
      </c>
      <c r="C129" s="14"/>
      <c r="D129" s="15"/>
      <c r="E129" s="16">
        <v>1366</v>
      </c>
      <c r="F129" s="17"/>
      <c r="G129" s="14"/>
      <c r="H129" s="15"/>
      <c r="I129" s="16">
        <v>1135</v>
      </c>
      <c r="J129" s="17"/>
    </row>
    <row r="130" spans="1:10" x14ac:dyDescent="0.25">
      <c r="A130" s="11"/>
      <c r="B130" s="19" t="s">
        <v>322</v>
      </c>
      <c r="C130" s="19"/>
      <c r="D130" s="20"/>
      <c r="E130" s="21">
        <v>1758</v>
      </c>
      <c r="F130" s="22"/>
      <c r="G130" s="19"/>
      <c r="H130" s="20"/>
      <c r="I130" s="23">
        <v>961</v>
      </c>
      <c r="J130" s="22"/>
    </row>
    <row r="131" spans="1:10" ht="15.75" thickBot="1" x14ac:dyDescent="0.3">
      <c r="A131" s="11"/>
      <c r="B131" s="14" t="s">
        <v>323</v>
      </c>
      <c r="C131" s="14"/>
      <c r="D131" s="29"/>
      <c r="E131" s="30">
        <v>5708</v>
      </c>
      <c r="F131" s="17"/>
      <c r="G131" s="14"/>
      <c r="H131" s="29"/>
      <c r="I131" s="30">
        <v>5701</v>
      </c>
      <c r="J131" s="17"/>
    </row>
    <row r="132" spans="1:10" ht="16.5" thickTop="1" thickBot="1" x14ac:dyDescent="0.3">
      <c r="A132" s="11"/>
      <c r="B132" s="19"/>
      <c r="C132" s="19"/>
      <c r="D132" s="24"/>
      <c r="E132" s="25">
        <v>19758</v>
      </c>
      <c r="F132" s="22"/>
      <c r="G132" s="19"/>
      <c r="H132" s="24"/>
      <c r="I132" s="25">
        <v>19300</v>
      </c>
      <c r="J132" s="22"/>
    </row>
    <row r="133" spans="1:10" ht="15.75" thickTop="1" x14ac:dyDescent="0.25">
      <c r="A133" s="11"/>
      <c r="B133" s="14"/>
      <c r="C133" s="14"/>
      <c r="D133" s="15"/>
      <c r="E133" s="18"/>
      <c r="F133" s="17"/>
      <c r="G133" s="14"/>
      <c r="H133" s="15"/>
      <c r="I133" s="18"/>
      <c r="J133" s="17"/>
    </row>
    <row r="134" spans="1:10" x14ac:dyDescent="0.25">
      <c r="A134" s="11"/>
      <c r="B134" s="19" t="s">
        <v>324</v>
      </c>
      <c r="C134" s="19"/>
      <c r="D134" s="20"/>
      <c r="E134" s="23"/>
      <c r="F134" s="22"/>
      <c r="G134" s="19"/>
      <c r="H134" s="20"/>
      <c r="I134" s="23"/>
      <c r="J134" s="22"/>
    </row>
    <row r="135" spans="1:10" x14ac:dyDescent="0.25">
      <c r="A135" s="11"/>
      <c r="B135" s="14" t="s">
        <v>325</v>
      </c>
      <c r="C135" s="14"/>
      <c r="D135" s="15"/>
      <c r="E135" s="16">
        <v>1549</v>
      </c>
      <c r="F135" s="17"/>
      <c r="G135" s="14"/>
      <c r="H135" s="15"/>
      <c r="I135" s="16">
        <v>1461</v>
      </c>
      <c r="J135" s="17"/>
    </row>
    <row r="136" spans="1:10" x14ac:dyDescent="0.25">
      <c r="A136" s="11"/>
      <c r="B136" s="19" t="s">
        <v>326</v>
      </c>
      <c r="C136" s="19"/>
      <c r="D136" s="20"/>
      <c r="E136" s="21">
        <v>7074</v>
      </c>
      <c r="F136" s="22"/>
      <c r="G136" s="19"/>
      <c r="H136" s="20"/>
      <c r="I136" s="21">
        <v>5931</v>
      </c>
      <c r="J136" s="22"/>
    </row>
    <row r="137" spans="1:10" ht="15.75" thickBot="1" x14ac:dyDescent="0.3">
      <c r="A137" s="11"/>
      <c r="B137" s="14" t="s">
        <v>327</v>
      </c>
      <c r="C137" s="14"/>
      <c r="D137" s="29"/>
      <c r="E137" s="39">
        <v>76</v>
      </c>
      <c r="F137" s="17"/>
      <c r="G137" s="14"/>
      <c r="H137" s="29"/>
      <c r="I137" s="39">
        <v>86</v>
      </c>
      <c r="J137" s="17"/>
    </row>
    <row r="138" spans="1:10" ht="16.5" thickTop="1" thickBot="1" x14ac:dyDescent="0.3">
      <c r="A138" s="11"/>
      <c r="B138" s="19"/>
      <c r="C138" s="19"/>
      <c r="D138" s="24"/>
      <c r="E138" s="25">
        <v>8699</v>
      </c>
      <c r="F138" s="22"/>
      <c r="G138" s="19"/>
      <c r="H138" s="24"/>
      <c r="I138" s="25">
        <v>7478</v>
      </c>
      <c r="J138" s="22"/>
    </row>
    <row r="139" spans="1:10" ht="15.75" thickTop="1" x14ac:dyDescent="0.25">
      <c r="A139" s="11"/>
      <c r="B139" s="14"/>
      <c r="C139" s="14"/>
      <c r="D139" s="15"/>
      <c r="E139" s="18"/>
      <c r="F139" s="17"/>
      <c r="G139" s="14"/>
      <c r="H139" s="15"/>
      <c r="I139" s="18"/>
      <c r="J139" s="17"/>
    </row>
    <row r="140" spans="1:10" ht="15.75" thickBot="1" x14ac:dyDescent="0.3">
      <c r="A140" s="11"/>
      <c r="B140" s="19" t="s">
        <v>328</v>
      </c>
      <c r="C140" s="19"/>
      <c r="D140" s="24"/>
      <c r="E140" s="25">
        <v>6905</v>
      </c>
      <c r="F140" s="22"/>
      <c r="G140" s="19"/>
      <c r="H140" s="24"/>
      <c r="I140" s="25">
        <v>7105</v>
      </c>
      <c r="J140" s="22"/>
    </row>
    <row r="141" spans="1:10" ht="15.75" thickTop="1" x14ac:dyDescent="0.25">
      <c r="A141" s="11"/>
      <c r="B141" s="14"/>
      <c r="C141" s="14"/>
      <c r="D141" s="15"/>
      <c r="E141" s="18"/>
      <c r="F141" s="17"/>
      <c r="G141" s="14"/>
      <c r="H141" s="15"/>
      <c r="I141" s="18"/>
      <c r="J141" s="17"/>
    </row>
    <row r="142" spans="1:10" ht="15.75" thickBot="1" x14ac:dyDescent="0.3">
      <c r="A142" s="11"/>
      <c r="B142" s="19"/>
      <c r="C142" s="19"/>
      <c r="D142" s="24" t="s">
        <v>228</v>
      </c>
      <c r="E142" s="25">
        <v>35362</v>
      </c>
      <c r="F142" s="22"/>
      <c r="G142" s="19"/>
      <c r="H142" s="24" t="s">
        <v>228</v>
      </c>
      <c r="I142" s="25">
        <v>33883</v>
      </c>
      <c r="J142" s="22"/>
    </row>
    <row r="143" spans="1:10" ht="15.75" thickTop="1" x14ac:dyDescent="0.25">
      <c r="A143" s="11"/>
      <c r="B143" s="14"/>
      <c r="C143" s="14"/>
      <c r="D143" s="15"/>
      <c r="E143" s="18"/>
      <c r="F143" s="17"/>
      <c r="G143" s="14"/>
      <c r="H143" s="15"/>
      <c r="I143" s="18"/>
      <c r="J143" s="17"/>
    </row>
    <row r="144" spans="1:10" x14ac:dyDescent="0.25">
      <c r="A144" s="11"/>
      <c r="B144" s="19" t="s">
        <v>386</v>
      </c>
      <c r="C144" s="19"/>
      <c r="D144" s="20"/>
      <c r="E144" s="23"/>
      <c r="F144" s="22"/>
      <c r="G144" s="19"/>
      <c r="H144" s="20"/>
      <c r="I144" s="23"/>
      <c r="J144" s="22"/>
    </row>
    <row r="145" spans="1:10" x14ac:dyDescent="0.25">
      <c r="A145" s="11"/>
      <c r="B145" s="14" t="s">
        <v>318</v>
      </c>
      <c r="C145" s="14"/>
      <c r="D145" s="15"/>
      <c r="E145" s="18"/>
      <c r="F145" s="17"/>
      <c r="G145" s="14"/>
      <c r="H145" s="15"/>
      <c r="I145" s="18"/>
      <c r="J145" s="17"/>
    </row>
    <row r="146" spans="1:10" x14ac:dyDescent="0.25">
      <c r="A146" s="11"/>
      <c r="B146" s="19" t="s">
        <v>319</v>
      </c>
      <c r="C146" s="19"/>
      <c r="D146" s="20" t="s">
        <v>228</v>
      </c>
      <c r="E146" s="21">
        <v>6477</v>
      </c>
      <c r="F146" s="22"/>
      <c r="G146" s="19"/>
      <c r="H146" s="20" t="s">
        <v>228</v>
      </c>
      <c r="I146" s="21">
        <v>6599</v>
      </c>
      <c r="J146" s="22"/>
    </row>
    <row r="147" spans="1:10" x14ac:dyDescent="0.25">
      <c r="A147" s="11"/>
      <c r="B147" s="14" t="s">
        <v>320</v>
      </c>
      <c r="C147" s="14"/>
      <c r="D147" s="15"/>
      <c r="E147" s="16">
        <v>3493</v>
      </c>
      <c r="F147" s="17"/>
      <c r="G147" s="14"/>
      <c r="H147" s="15"/>
      <c r="I147" s="16">
        <v>3559</v>
      </c>
      <c r="J147" s="17"/>
    </row>
    <row r="148" spans="1:10" ht="15.75" thickBot="1" x14ac:dyDescent="0.3">
      <c r="A148" s="11"/>
      <c r="B148" s="19" t="s">
        <v>323</v>
      </c>
      <c r="C148" s="19"/>
      <c r="D148" s="24"/>
      <c r="E148" s="25">
        <v>1037</v>
      </c>
      <c r="F148" s="22"/>
      <c r="G148" s="19"/>
      <c r="H148" s="24"/>
      <c r="I148" s="25">
        <v>1340</v>
      </c>
      <c r="J148" s="22"/>
    </row>
    <row r="149" spans="1:10" ht="16.5" thickTop="1" thickBot="1" x14ac:dyDescent="0.3">
      <c r="A149" s="11"/>
      <c r="B149" s="14"/>
      <c r="C149" s="14"/>
      <c r="D149" s="29"/>
      <c r="E149" s="30">
        <v>11007</v>
      </c>
      <c r="F149" s="17"/>
      <c r="G149" s="14"/>
      <c r="H149" s="29"/>
      <c r="I149" s="30">
        <v>11498</v>
      </c>
      <c r="J149" s="17"/>
    </row>
    <row r="150" spans="1:10" ht="15.75" thickTop="1" x14ac:dyDescent="0.25">
      <c r="A150" s="11"/>
      <c r="B150" s="19"/>
      <c r="C150" s="19"/>
      <c r="D150" s="20"/>
      <c r="E150" s="23"/>
      <c r="F150" s="22"/>
      <c r="G150" s="19"/>
      <c r="H150" s="20"/>
      <c r="I150" s="23"/>
      <c r="J150" s="22"/>
    </row>
    <row r="151" spans="1:10" x14ac:dyDescent="0.25">
      <c r="A151" s="11"/>
      <c r="B151" s="14" t="s">
        <v>324</v>
      </c>
      <c r="C151" s="14"/>
      <c r="D151" s="15"/>
      <c r="E151" s="18"/>
      <c r="F151" s="17"/>
      <c r="G151" s="14"/>
      <c r="H151" s="15"/>
      <c r="I151" s="18"/>
      <c r="J151" s="17"/>
    </row>
    <row r="152" spans="1:10" x14ac:dyDescent="0.25">
      <c r="A152" s="11"/>
      <c r="B152" s="19" t="s">
        <v>325</v>
      </c>
      <c r="C152" s="19"/>
      <c r="D152" s="20"/>
      <c r="E152" s="23">
        <v>129</v>
      </c>
      <c r="F152" s="22"/>
      <c r="G152" s="19"/>
      <c r="H152" s="20"/>
      <c r="I152" s="23">
        <v>93</v>
      </c>
      <c r="J152" s="22"/>
    </row>
    <row r="153" spans="1:10" x14ac:dyDescent="0.25">
      <c r="A153" s="11"/>
      <c r="B153" s="14" t="s">
        <v>326</v>
      </c>
      <c r="C153" s="14"/>
      <c r="D153" s="15"/>
      <c r="E153" s="18">
        <v>808</v>
      </c>
      <c r="F153" s="17"/>
      <c r="G153" s="14"/>
      <c r="H153" s="15"/>
      <c r="I153" s="18">
        <v>570</v>
      </c>
      <c r="J153" s="17"/>
    </row>
    <row r="154" spans="1:10" ht="15.75" thickBot="1" x14ac:dyDescent="0.3">
      <c r="A154" s="11"/>
      <c r="B154" s="19" t="s">
        <v>327</v>
      </c>
      <c r="C154" s="19"/>
      <c r="D154" s="24"/>
      <c r="E154" s="28">
        <v>38</v>
      </c>
      <c r="F154" s="22"/>
      <c r="G154" s="19"/>
      <c r="H154" s="24"/>
      <c r="I154" s="28">
        <v>49</v>
      </c>
      <c r="J154" s="22"/>
    </row>
    <row r="155" spans="1:10" ht="16.5" thickTop="1" thickBot="1" x14ac:dyDescent="0.3">
      <c r="A155" s="11"/>
      <c r="B155" s="14"/>
      <c r="C155" s="14"/>
      <c r="D155" s="29"/>
      <c r="E155" s="39">
        <v>975</v>
      </c>
      <c r="F155" s="17"/>
      <c r="G155" s="14"/>
      <c r="H155" s="29"/>
      <c r="I155" s="39">
        <v>712</v>
      </c>
      <c r="J155" s="17"/>
    </row>
    <row r="156" spans="1:10" ht="15.75" thickTop="1" x14ac:dyDescent="0.25">
      <c r="A156" s="11"/>
      <c r="B156" s="19"/>
      <c r="C156" s="19"/>
      <c r="D156" s="20"/>
      <c r="E156" s="23"/>
      <c r="F156" s="22"/>
      <c r="G156" s="19"/>
      <c r="H156" s="20"/>
      <c r="I156" s="23"/>
      <c r="J156" s="22"/>
    </row>
    <row r="157" spans="1:10" ht="15.75" thickBot="1" x14ac:dyDescent="0.3">
      <c r="A157" s="11"/>
      <c r="B157" s="14" t="s">
        <v>328</v>
      </c>
      <c r="C157" s="14"/>
      <c r="D157" s="29"/>
      <c r="E157" s="30">
        <v>4120</v>
      </c>
      <c r="F157" s="17"/>
      <c r="G157" s="14"/>
      <c r="H157" s="29"/>
      <c r="I157" s="30">
        <v>3872</v>
      </c>
      <c r="J157" s="17"/>
    </row>
    <row r="158" spans="1:10" ht="15.75" thickTop="1" x14ac:dyDescent="0.25">
      <c r="A158" s="11"/>
      <c r="B158" s="19"/>
      <c r="C158" s="19"/>
      <c r="D158" s="20"/>
      <c r="E158" s="23"/>
      <c r="F158" s="22"/>
      <c r="G158" s="19"/>
      <c r="H158" s="20"/>
      <c r="I158" s="23"/>
      <c r="J158" s="22"/>
    </row>
    <row r="159" spans="1:10" ht="15.75" thickBot="1" x14ac:dyDescent="0.3">
      <c r="A159" s="11"/>
      <c r="B159" s="14"/>
      <c r="C159" s="14"/>
      <c r="D159" s="29" t="s">
        <v>228</v>
      </c>
      <c r="E159" s="30">
        <v>16102</v>
      </c>
      <c r="F159" s="17"/>
      <c r="G159" s="14"/>
      <c r="H159" s="29" t="s">
        <v>228</v>
      </c>
      <c r="I159" s="30">
        <v>16082</v>
      </c>
      <c r="J159" s="17"/>
    </row>
    <row r="160" spans="1:10" ht="15.75" thickTop="1" x14ac:dyDescent="0.25">
      <c r="A160" s="11"/>
      <c r="B160" s="19"/>
      <c r="C160" s="19"/>
      <c r="D160" s="20"/>
      <c r="E160" s="23"/>
      <c r="F160" s="22"/>
      <c r="G160" s="19"/>
      <c r="H160" s="20"/>
      <c r="I160" s="23"/>
      <c r="J160" s="22"/>
    </row>
    <row r="161" spans="1:30" ht="15.75" thickBot="1" x14ac:dyDescent="0.3">
      <c r="A161" s="11"/>
      <c r="B161" s="14" t="s">
        <v>387</v>
      </c>
      <c r="C161" s="14"/>
      <c r="D161" s="46" t="s">
        <v>228</v>
      </c>
      <c r="E161" s="47">
        <v>51464</v>
      </c>
      <c r="F161" s="17"/>
      <c r="G161" s="14"/>
      <c r="H161" s="46" t="s">
        <v>228</v>
      </c>
      <c r="I161" s="47">
        <v>49965</v>
      </c>
      <c r="J161" s="17"/>
    </row>
    <row r="162" spans="1:30" ht="15.75" thickTop="1"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ht="15" customHeight="1" x14ac:dyDescent="0.25">
      <c r="A163" s="11"/>
      <c r="B163" s="10" t="s">
        <v>388</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row>
    <row r="164" spans="1:30"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row>
    <row r="165" spans="1:30" ht="15" customHeight="1" x14ac:dyDescent="0.25">
      <c r="A165" s="11"/>
      <c r="B165" s="10" t="s">
        <v>389</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row>
    <row r="166" spans="1:30" ht="15" customHeight="1" x14ac:dyDescent="0.25">
      <c r="A166" s="11"/>
      <c r="B166" s="10" t="s">
        <v>370</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row>
    <row r="167" spans="1:30" ht="15" customHeight="1" x14ac:dyDescent="0.25">
      <c r="A167" s="11"/>
      <c r="B167" s="10" t="s">
        <v>369</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row>
    <row r="168" spans="1:30"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row>
    <row r="169" spans="1:30" ht="15" customHeight="1" x14ac:dyDescent="0.25">
      <c r="A169" s="11"/>
      <c r="B169" s="55"/>
      <c r="C169" s="4"/>
      <c r="D169" s="10"/>
      <c r="E169" s="10"/>
      <c r="F169" s="13"/>
      <c r="G169" s="4"/>
      <c r="H169" s="10"/>
      <c r="I169" s="10"/>
      <c r="J169" s="13"/>
      <c r="K169" s="4"/>
      <c r="L169" s="10" t="s">
        <v>390</v>
      </c>
      <c r="M169" s="10"/>
      <c r="N169" s="13"/>
      <c r="O169" s="4"/>
      <c r="P169" s="10"/>
      <c r="Q169" s="10"/>
      <c r="R169" s="13"/>
      <c r="S169" s="4"/>
      <c r="T169" s="10"/>
      <c r="U169" s="10"/>
      <c r="V169" s="13"/>
      <c r="W169" s="4"/>
      <c r="X169" s="10"/>
      <c r="Y169" s="10"/>
      <c r="Z169" s="13"/>
      <c r="AA169" s="4"/>
      <c r="AB169" s="10"/>
      <c r="AC169" s="10"/>
      <c r="AD169" s="13"/>
    </row>
    <row r="170" spans="1:30" ht="15" customHeight="1" x14ac:dyDescent="0.25">
      <c r="A170" s="11"/>
      <c r="B170" s="4"/>
      <c r="C170" s="4"/>
      <c r="D170" s="10" t="s">
        <v>391</v>
      </c>
      <c r="E170" s="10"/>
      <c r="F170" s="13"/>
      <c r="G170" s="4"/>
      <c r="H170" s="10" t="s">
        <v>392</v>
      </c>
      <c r="I170" s="10"/>
      <c r="J170" s="13"/>
      <c r="K170" s="4"/>
      <c r="L170" s="10" t="s">
        <v>393</v>
      </c>
      <c r="M170" s="10"/>
      <c r="N170" s="13"/>
      <c r="O170" s="4"/>
      <c r="P170" s="10" t="s">
        <v>139</v>
      </c>
      <c r="Q170" s="10"/>
      <c r="R170" s="13"/>
      <c r="S170" s="4"/>
      <c r="T170" s="10"/>
      <c r="U170" s="10"/>
      <c r="V170" s="13"/>
      <c r="W170" s="4"/>
      <c r="X170" s="10"/>
      <c r="Y170" s="10"/>
      <c r="Z170" s="13"/>
      <c r="AA170" s="4"/>
      <c r="AB170" s="10" t="s">
        <v>394</v>
      </c>
      <c r="AC170" s="10"/>
      <c r="AD170" s="13"/>
    </row>
    <row r="171" spans="1:30" ht="15" customHeight="1" x14ac:dyDescent="0.25">
      <c r="A171" s="11"/>
      <c r="B171" s="4"/>
      <c r="C171" s="4"/>
      <c r="D171" s="10" t="s">
        <v>395</v>
      </c>
      <c r="E171" s="10"/>
      <c r="F171" s="13"/>
      <c r="G171" s="4"/>
      <c r="H171" s="10" t="s">
        <v>395</v>
      </c>
      <c r="I171" s="10"/>
      <c r="J171" s="13"/>
      <c r="K171" s="4"/>
      <c r="L171" s="10" t="s">
        <v>395</v>
      </c>
      <c r="M171" s="10"/>
      <c r="N171" s="13"/>
      <c r="O171" s="4"/>
      <c r="P171" s="10" t="s">
        <v>395</v>
      </c>
      <c r="Q171" s="10"/>
      <c r="R171" s="13"/>
      <c r="S171" s="4"/>
      <c r="T171" s="10"/>
      <c r="U171" s="10"/>
      <c r="V171" s="13"/>
      <c r="W171" s="4"/>
      <c r="X171" s="10"/>
      <c r="Y171" s="10"/>
      <c r="Z171" s="13"/>
      <c r="AA171" s="4"/>
      <c r="AB171" s="10" t="s">
        <v>139</v>
      </c>
      <c r="AC171" s="10"/>
      <c r="AD171" s="13"/>
    </row>
    <row r="172" spans="1:30" ht="15.75" thickBot="1" x14ac:dyDescent="0.3">
      <c r="A172" s="11"/>
      <c r="B172" s="4"/>
      <c r="C172" s="4"/>
      <c r="D172" s="34" t="s">
        <v>396</v>
      </c>
      <c r="E172" s="34"/>
      <c r="F172" s="13"/>
      <c r="G172" s="4"/>
      <c r="H172" s="34" t="s">
        <v>396</v>
      </c>
      <c r="I172" s="34"/>
      <c r="J172" s="13"/>
      <c r="K172" s="4"/>
      <c r="L172" s="34" t="s">
        <v>396</v>
      </c>
      <c r="M172" s="34"/>
      <c r="N172" s="13"/>
      <c r="O172" s="4"/>
      <c r="P172" s="34" t="s">
        <v>396</v>
      </c>
      <c r="Q172" s="34"/>
      <c r="R172" s="13"/>
      <c r="S172" s="4"/>
      <c r="T172" s="34" t="s">
        <v>397</v>
      </c>
      <c r="U172" s="34"/>
      <c r="V172" s="13"/>
      <c r="W172" s="4"/>
      <c r="X172" s="34" t="s">
        <v>398</v>
      </c>
      <c r="Y172" s="34"/>
      <c r="Z172" s="13"/>
      <c r="AA172" s="4"/>
      <c r="AB172" s="34" t="s">
        <v>39</v>
      </c>
      <c r="AC172" s="34"/>
      <c r="AD172" s="13"/>
    </row>
    <row r="173" spans="1:30" ht="15.75" thickTop="1" x14ac:dyDescent="0.25">
      <c r="A173" s="11"/>
      <c r="B173" s="56" t="s">
        <v>385</v>
      </c>
      <c r="C173" s="4"/>
      <c r="D173" s="37"/>
      <c r="E173" s="37"/>
      <c r="F173" s="13"/>
      <c r="G173" s="4"/>
      <c r="H173" s="37"/>
      <c r="I173" s="37"/>
      <c r="J173" s="13"/>
      <c r="K173" s="4"/>
      <c r="L173" s="37"/>
      <c r="M173" s="37"/>
      <c r="N173" s="13"/>
      <c r="O173" s="4"/>
      <c r="P173" s="37"/>
      <c r="Q173" s="37"/>
      <c r="R173" s="13"/>
      <c r="S173" s="4"/>
      <c r="T173" s="37"/>
      <c r="U173" s="37"/>
      <c r="V173" s="13"/>
      <c r="W173" s="4"/>
      <c r="X173" s="37"/>
      <c r="Y173" s="37"/>
      <c r="Z173" s="13"/>
      <c r="AA173" s="4"/>
      <c r="AB173" s="37"/>
      <c r="AC173" s="37"/>
      <c r="AD173" s="13"/>
    </row>
    <row r="174" spans="1:30" x14ac:dyDescent="0.25">
      <c r="A174" s="11"/>
      <c r="B174" s="4" t="s">
        <v>318</v>
      </c>
      <c r="C174" s="4"/>
      <c r="D174" s="10"/>
      <c r="E174" s="10"/>
      <c r="F174" s="13"/>
      <c r="G174" s="4"/>
      <c r="H174" s="10"/>
      <c r="I174" s="10"/>
      <c r="J174" s="13"/>
      <c r="K174" s="4"/>
      <c r="L174" s="10"/>
      <c r="M174" s="10"/>
      <c r="N174" s="13"/>
      <c r="O174" s="4"/>
      <c r="P174" s="10"/>
      <c r="Q174" s="10"/>
      <c r="R174" s="13"/>
      <c r="S174" s="4"/>
      <c r="T174" s="10"/>
      <c r="U174" s="10"/>
      <c r="V174" s="13"/>
      <c r="W174" s="4"/>
      <c r="X174" s="10"/>
      <c r="Y174" s="10"/>
      <c r="Z174" s="13"/>
      <c r="AA174" s="4"/>
      <c r="AB174" s="10"/>
      <c r="AC174" s="10"/>
      <c r="AD174" s="13"/>
    </row>
    <row r="175" spans="1:30" x14ac:dyDescent="0.25">
      <c r="A175" s="11"/>
      <c r="B175" s="14" t="s">
        <v>319</v>
      </c>
      <c r="C175" s="14"/>
      <c r="D175" s="15" t="s">
        <v>228</v>
      </c>
      <c r="E175" s="18" t="s">
        <v>229</v>
      </c>
      <c r="F175" s="17"/>
      <c r="G175" s="14"/>
      <c r="H175" s="15" t="s">
        <v>228</v>
      </c>
      <c r="I175" s="18">
        <v>409</v>
      </c>
      <c r="J175" s="17"/>
      <c r="K175" s="14"/>
      <c r="L175" s="15" t="s">
        <v>228</v>
      </c>
      <c r="M175" s="18" t="s">
        <v>229</v>
      </c>
      <c r="N175" s="17"/>
      <c r="O175" s="14"/>
      <c r="P175" s="15" t="s">
        <v>228</v>
      </c>
      <c r="Q175" s="18">
        <v>409</v>
      </c>
      <c r="R175" s="17"/>
      <c r="S175" s="14"/>
      <c r="T175" s="15" t="s">
        <v>228</v>
      </c>
      <c r="U175" s="16">
        <v>3644</v>
      </c>
      <c r="V175" s="17"/>
      <c r="W175" s="14"/>
      <c r="X175" s="15" t="s">
        <v>228</v>
      </c>
      <c r="Y175" s="16">
        <v>631041</v>
      </c>
      <c r="Z175" s="17"/>
      <c r="AA175" s="14"/>
      <c r="AB175" s="15" t="s">
        <v>228</v>
      </c>
      <c r="AC175" s="16">
        <v>635094</v>
      </c>
      <c r="AD175" s="17"/>
    </row>
    <row r="176" spans="1:30" x14ac:dyDescent="0.25">
      <c r="A176" s="11"/>
      <c r="B176" s="19" t="s">
        <v>320</v>
      </c>
      <c r="C176" s="19"/>
      <c r="D176" s="20"/>
      <c r="E176" s="23">
        <v>367</v>
      </c>
      <c r="F176" s="22"/>
      <c r="G176" s="19"/>
      <c r="H176" s="20"/>
      <c r="I176" s="23">
        <v>69</v>
      </c>
      <c r="J176" s="22"/>
      <c r="K176" s="19"/>
      <c r="L176" s="20"/>
      <c r="M176" s="23" t="s">
        <v>229</v>
      </c>
      <c r="N176" s="22"/>
      <c r="O176" s="19"/>
      <c r="P176" s="20"/>
      <c r="Q176" s="23">
        <v>436</v>
      </c>
      <c r="R176" s="22"/>
      <c r="S176" s="19"/>
      <c r="T176" s="20"/>
      <c r="U176" s="21">
        <v>7282</v>
      </c>
      <c r="V176" s="22"/>
      <c r="W176" s="19"/>
      <c r="X176" s="20"/>
      <c r="Y176" s="21">
        <v>959156</v>
      </c>
      <c r="Z176" s="22"/>
      <c r="AA176" s="19"/>
      <c r="AB176" s="20"/>
      <c r="AC176" s="21">
        <v>966874</v>
      </c>
      <c r="AD176" s="22"/>
    </row>
    <row r="177" spans="1:30" x14ac:dyDescent="0.25">
      <c r="A177" s="11"/>
      <c r="B177" s="14" t="s">
        <v>321</v>
      </c>
      <c r="C177" s="14"/>
      <c r="D177" s="15"/>
      <c r="E177" s="18" t="s">
        <v>229</v>
      </c>
      <c r="F177" s="17"/>
      <c r="G177" s="14"/>
      <c r="H177" s="15"/>
      <c r="I177" s="18" t="s">
        <v>229</v>
      </c>
      <c r="J177" s="17"/>
      <c r="K177" s="14"/>
      <c r="L177" s="15"/>
      <c r="M177" s="18" t="s">
        <v>229</v>
      </c>
      <c r="N177" s="17"/>
      <c r="O177" s="14"/>
      <c r="P177" s="15"/>
      <c r="Q177" s="18" t="s">
        <v>229</v>
      </c>
      <c r="R177" s="17"/>
      <c r="S177" s="14"/>
      <c r="T177" s="15"/>
      <c r="U177" s="16">
        <v>1366</v>
      </c>
      <c r="V177" s="17"/>
      <c r="W177" s="14"/>
      <c r="X177" s="15"/>
      <c r="Y177" s="16">
        <v>60979</v>
      </c>
      <c r="Z177" s="17"/>
      <c r="AA177" s="14"/>
      <c r="AB177" s="15"/>
      <c r="AC177" s="16">
        <v>62345</v>
      </c>
      <c r="AD177" s="17"/>
    </row>
    <row r="178" spans="1:30" x14ac:dyDescent="0.25">
      <c r="A178" s="11"/>
      <c r="B178" s="19" t="s">
        <v>322</v>
      </c>
      <c r="C178" s="19"/>
      <c r="D178" s="20"/>
      <c r="E178" s="23">
        <v>136</v>
      </c>
      <c r="F178" s="22"/>
      <c r="G178" s="19"/>
      <c r="H178" s="20"/>
      <c r="I178" s="23" t="s">
        <v>229</v>
      </c>
      <c r="J178" s="22"/>
      <c r="K178" s="19"/>
      <c r="L178" s="20"/>
      <c r="M178" s="23" t="s">
        <v>229</v>
      </c>
      <c r="N178" s="22"/>
      <c r="O178" s="19"/>
      <c r="P178" s="20"/>
      <c r="Q178" s="23">
        <v>136</v>
      </c>
      <c r="R178" s="22"/>
      <c r="S178" s="19"/>
      <c r="T178" s="20"/>
      <c r="U178" s="21">
        <v>1758</v>
      </c>
      <c r="V178" s="22"/>
      <c r="W178" s="19"/>
      <c r="X178" s="20"/>
      <c r="Y178" s="21">
        <v>36719</v>
      </c>
      <c r="Z178" s="22"/>
      <c r="AA178" s="19"/>
      <c r="AB178" s="20"/>
      <c r="AC178" s="21">
        <v>38613</v>
      </c>
      <c r="AD178" s="22"/>
    </row>
    <row r="179" spans="1:30" ht="15.75" thickBot="1" x14ac:dyDescent="0.3">
      <c r="A179" s="11"/>
      <c r="B179" s="14" t="s">
        <v>323</v>
      </c>
      <c r="C179" s="14"/>
      <c r="D179" s="29"/>
      <c r="E179" s="30">
        <v>1151</v>
      </c>
      <c r="F179" s="17"/>
      <c r="G179" s="14"/>
      <c r="H179" s="29"/>
      <c r="I179" s="39">
        <v>159</v>
      </c>
      <c r="J179" s="17"/>
      <c r="K179" s="14"/>
      <c r="L179" s="29"/>
      <c r="M179" s="39">
        <v>158</v>
      </c>
      <c r="N179" s="17"/>
      <c r="O179" s="14"/>
      <c r="P179" s="29"/>
      <c r="Q179" s="30">
        <v>1468</v>
      </c>
      <c r="R179" s="17"/>
      <c r="S179" s="14"/>
      <c r="T179" s="29"/>
      <c r="U179" s="30">
        <v>5708</v>
      </c>
      <c r="V179" s="17"/>
      <c r="W179" s="14"/>
      <c r="X179" s="29"/>
      <c r="Y179" s="30">
        <v>330558</v>
      </c>
      <c r="Z179" s="17"/>
      <c r="AA179" s="14"/>
      <c r="AB179" s="29"/>
      <c r="AC179" s="30">
        <v>337734</v>
      </c>
      <c r="AD179" s="17"/>
    </row>
    <row r="180" spans="1:30" ht="16.5" thickTop="1" thickBot="1" x14ac:dyDescent="0.3">
      <c r="A180" s="11"/>
      <c r="B180" s="19"/>
      <c r="C180" s="19"/>
      <c r="D180" s="24"/>
      <c r="E180" s="25">
        <v>1654</v>
      </c>
      <c r="F180" s="22"/>
      <c r="G180" s="19"/>
      <c r="H180" s="24"/>
      <c r="I180" s="28">
        <v>637</v>
      </c>
      <c r="J180" s="22"/>
      <c r="K180" s="19"/>
      <c r="L180" s="24"/>
      <c r="M180" s="28">
        <v>158</v>
      </c>
      <c r="N180" s="22"/>
      <c r="O180" s="19"/>
      <c r="P180" s="24"/>
      <c r="Q180" s="25">
        <v>2449</v>
      </c>
      <c r="R180" s="22"/>
      <c r="S180" s="19"/>
      <c r="T180" s="24"/>
      <c r="U180" s="25">
        <v>19758</v>
      </c>
      <c r="V180" s="22"/>
      <c r="W180" s="19"/>
      <c r="X180" s="24"/>
      <c r="Y180" s="25">
        <v>2018453</v>
      </c>
      <c r="Z180" s="22"/>
      <c r="AA180" s="19"/>
      <c r="AB180" s="24"/>
      <c r="AC180" s="25">
        <v>2040660</v>
      </c>
      <c r="AD180" s="22"/>
    </row>
    <row r="181" spans="1:30" ht="15.75" thickTop="1" x14ac:dyDescent="0.25">
      <c r="A181" s="11"/>
      <c r="B181" s="14"/>
      <c r="C181" s="14"/>
      <c r="D181" s="15"/>
      <c r="E181" s="18"/>
      <c r="F181" s="17"/>
      <c r="G181" s="14"/>
      <c r="H181" s="15"/>
      <c r="I181" s="18"/>
      <c r="J181" s="17"/>
      <c r="K181" s="14"/>
      <c r="L181" s="15"/>
      <c r="M181" s="18"/>
      <c r="N181" s="17"/>
      <c r="O181" s="14"/>
      <c r="P181" s="15"/>
      <c r="Q181" s="18"/>
      <c r="R181" s="17"/>
      <c r="S181" s="14"/>
      <c r="T181" s="15"/>
      <c r="U181" s="18"/>
      <c r="V181" s="17"/>
      <c r="W181" s="14"/>
      <c r="X181" s="15"/>
      <c r="Y181" s="18"/>
      <c r="Z181" s="17"/>
      <c r="AA181" s="14"/>
      <c r="AB181" s="15"/>
      <c r="AC181" s="18"/>
      <c r="AD181" s="17"/>
    </row>
    <row r="182" spans="1:30" x14ac:dyDescent="0.25">
      <c r="A182" s="11"/>
      <c r="B182" s="19" t="s">
        <v>324</v>
      </c>
      <c r="C182" s="19"/>
      <c r="D182" s="20"/>
      <c r="E182" s="23"/>
      <c r="F182" s="22"/>
      <c r="G182" s="19"/>
      <c r="H182" s="20"/>
      <c r="I182" s="23"/>
      <c r="J182" s="22"/>
      <c r="K182" s="19"/>
      <c r="L182" s="20"/>
      <c r="M182" s="23"/>
      <c r="N182" s="22"/>
      <c r="O182" s="19"/>
      <c r="P182" s="20"/>
      <c r="Q182" s="23"/>
      <c r="R182" s="22"/>
      <c r="S182" s="19"/>
      <c r="T182" s="20"/>
      <c r="U182" s="23"/>
      <c r="V182" s="22"/>
      <c r="W182" s="19"/>
      <c r="X182" s="20"/>
      <c r="Y182" s="23"/>
      <c r="Z182" s="22"/>
      <c r="AA182" s="19"/>
      <c r="AB182" s="20"/>
      <c r="AC182" s="23"/>
      <c r="AD182" s="22"/>
    </row>
    <row r="183" spans="1:30" x14ac:dyDescent="0.25">
      <c r="A183" s="11"/>
      <c r="B183" s="14" t="s">
        <v>325</v>
      </c>
      <c r="C183" s="14"/>
      <c r="D183" s="15"/>
      <c r="E183" s="16">
        <v>9189</v>
      </c>
      <c r="F183" s="17"/>
      <c r="G183" s="14"/>
      <c r="H183" s="15"/>
      <c r="I183" s="16">
        <v>2061</v>
      </c>
      <c r="J183" s="17"/>
      <c r="K183" s="14"/>
      <c r="L183" s="15"/>
      <c r="M183" s="16">
        <v>1286</v>
      </c>
      <c r="N183" s="17"/>
      <c r="O183" s="14"/>
      <c r="P183" s="15"/>
      <c r="Q183" s="16">
        <v>12536</v>
      </c>
      <c r="R183" s="17"/>
      <c r="S183" s="14"/>
      <c r="T183" s="15"/>
      <c r="U183" s="16">
        <v>1549</v>
      </c>
      <c r="V183" s="17"/>
      <c r="W183" s="14"/>
      <c r="X183" s="15"/>
      <c r="Y183" s="16">
        <v>1203341</v>
      </c>
      <c r="Z183" s="17"/>
      <c r="AA183" s="14"/>
      <c r="AB183" s="15"/>
      <c r="AC183" s="16">
        <v>1217426</v>
      </c>
      <c r="AD183" s="17"/>
    </row>
    <row r="184" spans="1:30" x14ac:dyDescent="0.25">
      <c r="A184" s="11"/>
      <c r="B184" s="19" t="s">
        <v>326</v>
      </c>
      <c r="C184" s="19"/>
      <c r="D184" s="20"/>
      <c r="E184" s="21">
        <v>5403</v>
      </c>
      <c r="F184" s="22"/>
      <c r="G184" s="19"/>
      <c r="H184" s="20"/>
      <c r="I184" s="21">
        <v>2032</v>
      </c>
      <c r="J184" s="22"/>
      <c r="K184" s="19"/>
      <c r="L184" s="20"/>
      <c r="M184" s="23">
        <v>583</v>
      </c>
      <c r="N184" s="22"/>
      <c r="O184" s="19"/>
      <c r="P184" s="20"/>
      <c r="Q184" s="21">
        <v>8018</v>
      </c>
      <c r="R184" s="22"/>
      <c r="S184" s="19"/>
      <c r="T184" s="20"/>
      <c r="U184" s="21">
        <v>7074</v>
      </c>
      <c r="V184" s="22"/>
      <c r="W184" s="19"/>
      <c r="X184" s="20"/>
      <c r="Y184" s="21">
        <v>502372</v>
      </c>
      <c r="Z184" s="22"/>
      <c r="AA184" s="19"/>
      <c r="AB184" s="20"/>
      <c r="AC184" s="21">
        <v>517464</v>
      </c>
      <c r="AD184" s="22"/>
    </row>
    <row r="185" spans="1:30" ht="15.75" thickBot="1" x14ac:dyDescent="0.3">
      <c r="A185" s="11"/>
      <c r="B185" s="14" t="s">
        <v>327</v>
      </c>
      <c r="C185" s="14"/>
      <c r="D185" s="29"/>
      <c r="E185" s="39">
        <v>413</v>
      </c>
      <c r="F185" s="17"/>
      <c r="G185" s="14"/>
      <c r="H185" s="29"/>
      <c r="I185" s="39">
        <v>90</v>
      </c>
      <c r="J185" s="17"/>
      <c r="K185" s="14"/>
      <c r="L185" s="29"/>
      <c r="M185" s="39">
        <v>52</v>
      </c>
      <c r="N185" s="17"/>
      <c r="O185" s="14"/>
      <c r="P185" s="29"/>
      <c r="Q185" s="39">
        <v>555</v>
      </c>
      <c r="R185" s="17"/>
      <c r="S185" s="14"/>
      <c r="T185" s="29"/>
      <c r="U185" s="39">
        <v>76</v>
      </c>
      <c r="V185" s="17"/>
      <c r="W185" s="14"/>
      <c r="X185" s="29"/>
      <c r="Y185" s="30">
        <v>54313</v>
      </c>
      <c r="Z185" s="17"/>
      <c r="AA185" s="14"/>
      <c r="AB185" s="29"/>
      <c r="AC185" s="30">
        <v>54944</v>
      </c>
      <c r="AD185" s="17"/>
    </row>
    <row r="186" spans="1:30" ht="16.5" thickTop="1" thickBot="1" x14ac:dyDescent="0.3">
      <c r="A186" s="11"/>
      <c r="B186" s="19"/>
      <c r="C186" s="19"/>
      <c r="D186" s="24"/>
      <c r="E186" s="25">
        <v>15005</v>
      </c>
      <c r="F186" s="22"/>
      <c r="G186" s="19"/>
      <c r="H186" s="24"/>
      <c r="I186" s="25">
        <v>4183</v>
      </c>
      <c r="J186" s="22"/>
      <c r="K186" s="19"/>
      <c r="L186" s="24"/>
      <c r="M186" s="25">
        <v>1921</v>
      </c>
      <c r="N186" s="22"/>
      <c r="O186" s="19"/>
      <c r="P186" s="24"/>
      <c r="Q186" s="25">
        <v>21109</v>
      </c>
      <c r="R186" s="22"/>
      <c r="S186" s="19"/>
      <c r="T186" s="24"/>
      <c r="U186" s="25">
        <v>8699</v>
      </c>
      <c r="V186" s="22"/>
      <c r="W186" s="19"/>
      <c r="X186" s="24"/>
      <c r="Y186" s="25">
        <v>1760026</v>
      </c>
      <c r="Z186" s="22"/>
      <c r="AA186" s="19"/>
      <c r="AB186" s="24"/>
      <c r="AC186" s="25">
        <v>1789834</v>
      </c>
      <c r="AD186" s="22"/>
    </row>
    <row r="187" spans="1:30" ht="16.5" thickTop="1" thickBot="1" x14ac:dyDescent="0.3">
      <c r="A187" s="11"/>
      <c r="B187" s="14" t="s">
        <v>328</v>
      </c>
      <c r="C187" s="14"/>
      <c r="D187" s="29"/>
      <c r="E187" s="30">
        <v>3307</v>
      </c>
      <c r="F187" s="17"/>
      <c r="G187" s="14"/>
      <c r="H187" s="29"/>
      <c r="I187" s="30">
        <v>1076</v>
      </c>
      <c r="J187" s="17"/>
      <c r="K187" s="14"/>
      <c r="L187" s="29"/>
      <c r="M187" s="39">
        <v>444</v>
      </c>
      <c r="N187" s="17"/>
      <c r="O187" s="14"/>
      <c r="P187" s="29"/>
      <c r="Q187" s="30">
        <v>4827</v>
      </c>
      <c r="R187" s="17"/>
      <c r="S187" s="14"/>
      <c r="T187" s="29"/>
      <c r="U187" s="30">
        <v>6905</v>
      </c>
      <c r="V187" s="17"/>
      <c r="W187" s="14"/>
      <c r="X187" s="29"/>
      <c r="Y187" s="30">
        <v>744701</v>
      </c>
      <c r="Z187" s="17"/>
      <c r="AA187" s="14"/>
      <c r="AB187" s="29"/>
      <c r="AC187" s="30">
        <v>756433</v>
      </c>
      <c r="AD187" s="17"/>
    </row>
    <row r="188" spans="1:30" ht="16.5" thickTop="1" thickBot="1" x14ac:dyDescent="0.3">
      <c r="A188" s="11"/>
      <c r="B188" s="19"/>
      <c r="C188" s="19"/>
      <c r="D188" s="41" t="s">
        <v>228</v>
      </c>
      <c r="E188" s="42">
        <v>19966</v>
      </c>
      <c r="F188" s="22"/>
      <c r="G188" s="19"/>
      <c r="H188" s="41" t="s">
        <v>228</v>
      </c>
      <c r="I188" s="42">
        <v>5896</v>
      </c>
      <c r="J188" s="22"/>
      <c r="K188" s="19"/>
      <c r="L188" s="41" t="s">
        <v>228</v>
      </c>
      <c r="M188" s="42">
        <v>2523</v>
      </c>
      <c r="N188" s="22"/>
      <c r="O188" s="19"/>
      <c r="P188" s="41" t="s">
        <v>228</v>
      </c>
      <c r="Q188" s="42">
        <v>28385</v>
      </c>
      <c r="R188" s="22"/>
      <c r="S188" s="19"/>
      <c r="T188" s="41" t="s">
        <v>228</v>
      </c>
      <c r="U188" s="42">
        <v>35362</v>
      </c>
      <c r="V188" s="22"/>
      <c r="W188" s="19"/>
      <c r="X188" s="41" t="s">
        <v>228</v>
      </c>
      <c r="Y188" s="42">
        <v>4523180</v>
      </c>
      <c r="Z188" s="22"/>
      <c r="AA188" s="19"/>
      <c r="AB188" s="41" t="s">
        <v>228</v>
      </c>
      <c r="AC188" s="42">
        <v>4586927</v>
      </c>
      <c r="AD188" s="22"/>
    </row>
    <row r="189" spans="1:30" ht="15.75" thickTop="1" x14ac:dyDescent="0.25">
      <c r="A189" s="11"/>
      <c r="B189" s="14"/>
      <c r="C189" s="14"/>
      <c r="D189" s="15"/>
      <c r="E189" s="18"/>
      <c r="F189" s="17"/>
      <c r="G189" s="14"/>
      <c r="H189" s="15"/>
      <c r="I189" s="18"/>
      <c r="J189" s="17"/>
      <c r="K189" s="14"/>
      <c r="L189" s="15"/>
      <c r="M189" s="18"/>
      <c r="N189" s="17"/>
      <c r="O189" s="14"/>
      <c r="P189" s="15"/>
      <c r="Q189" s="18"/>
      <c r="R189" s="17"/>
      <c r="S189" s="14"/>
      <c r="T189" s="15"/>
      <c r="U189" s="18"/>
      <c r="V189" s="17"/>
      <c r="W189" s="14"/>
      <c r="X189" s="15"/>
      <c r="Y189" s="18"/>
      <c r="Z189" s="17"/>
      <c r="AA189" s="14"/>
      <c r="AB189" s="15"/>
      <c r="AC189" s="18"/>
      <c r="AD189" s="17"/>
    </row>
    <row r="190" spans="1:30" x14ac:dyDescent="0.25">
      <c r="A190" s="11"/>
      <c r="B190" s="19"/>
      <c r="C190" s="19"/>
      <c r="D190" s="20"/>
      <c r="E190" s="23"/>
      <c r="F190" s="22"/>
      <c r="G190" s="19"/>
      <c r="H190" s="20"/>
      <c r="I190" s="23"/>
      <c r="J190" s="22"/>
      <c r="K190" s="19"/>
      <c r="L190" s="20"/>
      <c r="M190" s="23"/>
      <c r="N190" s="22"/>
      <c r="O190" s="19"/>
      <c r="P190" s="20"/>
      <c r="Q190" s="23"/>
      <c r="R190" s="22"/>
      <c r="S190" s="19"/>
      <c r="T190" s="20"/>
      <c r="U190" s="23"/>
      <c r="V190" s="22"/>
      <c r="W190" s="19"/>
      <c r="X190" s="20"/>
      <c r="Y190" s="23"/>
      <c r="Z190" s="22"/>
      <c r="AA190" s="19"/>
      <c r="AB190" s="20"/>
      <c r="AC190" s="23"/>
      <c r="AD190" s="22"/>
    </row>
    <row r="191" spans="1:30" x14ac:dyDescent="0.25">
      <c r="A191" s="11"/>
      <c r="B191" s="57" t="s">
        <v>386</v>
      </c>
      <c r="C191" s="14"/>
      <c r="D191" s="15"/>
      <c r="E191" s="18"/>
      <c r="F191" s="17"/>
      <c r="G191" s="14"/>
      <c r="H191" s="15"/>
      <c r="I191" s="18"/>
      <c r="J191" s="17"/>
      <c r="K191" s="14"/>
      <c r="L191" s="15"/>
      <c r="M191" s="18"/>
      <c r="N191" s="17"/>
      <c r="O191" s="14"/>
      <c r="P191" s="15"/>
      <c r="Q191" s="18"/>
      <c r="R191" s="17"/>
      <c r="S191" s="14"/>
      <c r="T191" s="15"/>
      <c r="U191" s="18"/>
      <c r="V191" s="17"/>
      <c r="W191" s="14"/>
      <c r="X191" s="15"/>
      <c r="Y191" s="18"/>
      <c r="Z191" s="17"/>
      <c r="AA191" s="14"/>
      <c r="AB191" s="15"/>
      <c r="AC191" s="18"/>
      <c r="AD191" s="17"/>
    </row>
    <row r="192" spans="1:30" x14ac:dyDescent="0.25">
      <c r="A192" s="11"/>
      <c r="B192" s="19" t="s">
        <v>318</v>
      </c>
      <c r="C192" s="19"/>
      <c r="D192" s="20"/>
      <c r="E192" s="23"/>
      <c r="F192" s="22"/>
      <c r="G192" s="19"/>
      <c r="H192" s="20"/>
      <c r="I192" s="23"/>
      <c r="J192" s="22"/>
      <c r="K192" s="19"/>
      <c r="L192" s="20"/>
      <c r="M192" s="23"/>
      <c r="N192" s="22"/>
      <c r="O192" s="19"/>
      <c r="P192" s="20"/>
      <c r="Q192" s="23"/>
      <c r="R192" s="22"/>
      <c r="S192" s="19"/>
      <c r="T192" s="20"/>
      <c r="U192" s="23"/>
      <c r="V192" s="22"/>
      <c r="W192" s="19"/>
      <c r="X192" s="20"/>
      <c r="Y192" s="23"/>
      <c r="Z192" s="22"/>
      <c r="AA192" s="19"/>
      <c r="AB192" s="20"/>
      <c r="AC192" s="23"/>
      <c r="AD192" s="22"/>
    </row>
    <row r="193" spans="1:30" x14ac:dyDescent="0.25">
      <c r="A193" s="11"/>
      <c r="B193" s="14" t="s">
        <v>319</v>
      </c>
      <c r="C193" s="14"/>
      <c r="D193" s="15" t="s">
        <v>228</v>
      </c>
      <c r="E193" s="18">
        <v>150</v>
      </c>
      <c r="F193" s="17"/>
      <c r="G193" s="14"/>
      <c r="H193" s="15" t="s">
        <v>228</v>
      </c>
      <c r="I193" s="18" t="s">
        <v>229</v>
      </c>
      <c r="J193" s="17"/>
      <c r="K193" s="14"/>
      <c r="L193" s="15" t="s">
        <v>228</v>
      </c>
      <c r="M193" s="18" t="s">
        <v>229</v>
      </c>
      <c r="N193" s="17"/>
      <c r="O193" s="14"/>
      <c r="P193" s="15" t="s">
        <v>228</v>
      </c>
      <c r="Q193" s="18">
        <v>150</v>
      </c>
      <c r="R193" s="17"/>
      <c r="S193" s="14"/>
      <c r="T193" s="15" t="s">
        <v>228</v>
      </c>
      <c r="U193" s="16">
        <v>6477</v>
      </c>
      <c r="V193" s="17"/>
      <c r="W193" s="14"/>
      <c r="X193" s="15" t="s">
        <v>228</v>
      </c>
      <c r="Y193" s="16">
        <v>97406</v>
      </c>
      <c r="Z193" s="17"/>
      <c r="AA193" s="14"/>
      <c r="AB193" s="15" t="s">
        <v>228</v>
      </c>
      <c r="AC193" s="16">
        <v>104033</v>
      </c>
      <c r="AD193" s="17"/>
    </row>
    <row r="194" spans="1:30" x14ac:dyDescent="0.25">
      <c r="A194" s="11"/>
      <c r="B194" s="19" t="s">
        <v>320</v>
      </c>
      <c r="C194" s="19"/>
      <c r="D194" s="20"/>
      <c r="E194" s="23" t="s">
        <v>229</v>
      </c>
      <c r="F194" s="22"/>
      <c r="G194" s="19"/>
      <c r="H194" s="20"/>
      <c r="I194" s="23" t="s">
        <v>229</v>
      </c>
      <c r="J194" s="22"/>
      <c r="K194" s="19"/>
      <c r="L194" s="20"/>
      <c r="M194" s="23" t="s">
        <v>229</v>
      </c>
      <c r="N194" s="22"/>
      <c r="O194" s="19"/>
      <c r="P194" s="20"/>
      <c r="Q194" s="23" t="s">
        <v>229</v>
      </c>
      <c r="R194" s="22"/>
      <c r="S194" s="19"/>
      <c r="T194" s="20"/>
      <c r="U194" s="21">
        <v>3493</v>
      </c>
      <c r="V194" s="22"/>
      <c r="W194" s="19"/>
      <c r="X194" s="20"/>
      <c r="Y194" s="21">
        <v>219524</v>
      </c>
      <c r="Z194" s="22"/>
      <c r="AA194" s="19"/>
      <c r="AB194" s="20"/>
      <c r="AC194" s="21">
        <v>223017</v>
      </c>
      <c r="AD194" s="22"/>
    </row>
    <row r="195" spans="1:30" ht="15.75" thickBot="1" x14ac:dyDescent="0.3">
      <c r="A195" s="11"/>
      <c r="B195" s="14" t="s">
        <v>323</v>
      </c>
      <c r="C195" s="14"/>
      <c r="D195" s="29"/>
      <c r="E195" s="39">
        <v>45</v>
      </c>
      <c r="F195" s="17"/>
      <c r="G195" s="14"/>
      <c r="H195" s="29"/>
      <c r="I195" s="39" t="s">
        <v>229</v>
      </c>
      <c r="J195" s="17"/>
      <c r="K195" s="14"/>
      <c r="L195" s="29"/>
      <c r="M195" s="39" t="s">
        <v>229</v>
      </c>
      <c r="N195" s="17"/>
      <c r="O195" s="14"/>
      <c r="P195" s="29"/>
      <c r="Q195" s="39">
        <v>45</v>
      </c>
      <c r="R195" s="17"/>
      <c r="S195" s="14"/>
      <c r="T195" s="29"/>
      <c r="U195" s="30">
        <v>1037</v>
      </c>
      <c r="V195" s="17"/>
      <c r="W195" s="14"/>
      <c r="X195" s="29"/>
      <c r="Y195" s="30">
        <v>67410</v>
      </c>
      <c r="Z195" s="17"/>
      <c r="AA195" s="14"/>
      <c r="AB195" s="29"/>
      <c r="AC195" s="30">
        <v>68492</v>
      </c>
      <c r="AD195" s="17"/>
    </row>
    <row r="196" spans="1:30" ht="16.5" thickTop="1" thickBot="1" x14ac:dyDescent="0.3">
      <c r="A196" s="11"/>
      <c r="B196" s="19"/>
      <c r="C196" s="19"/>
      <c r="D196" s="24"/>
      <c r="E196" s="28">
        <v>195</v>
      </c>
      <c r="F196" s="22"/>
      <c r="G196" s="19"/>
      <c r="H196" s="24"/>
      <c r="I196" s="28" t="s">
        <v>229</v>
      </c>
      <c r="J196" s="22"/>
      <c r="K196" s="19"/>
      <c r="L196" s="24"/>
      <c r="M196" s="28" t="s">
        <v>229</v>
      </c>
      <c r="N196" s="22"/>
      <c r="O196" s="19"/>
      <c r="P196" s="24"/>
      <c r="Q196" s="28">
        <v>195</v>
      </c>
      <c r="R196" s="22"/>
      <c r="S196" s="19"/>
      <c r="T196" s="24"/>
      <c r="U196" s="25">
        <v>11007</v>
      </c>
      <c r="V196" s="22"/>
      <c r="W196" s="19"/>
      <c r="X196" s="24"/>
      <c r="Y196" s="25">
        <v>384340</v>
      </c>
      <c r="Z196" s="22"/>
      <c r="AA196" s="19"/>
      <c r="AB196" s="24"/>
      <c r="AC196" s="25">
        <v>395542</v>
      </c>
      <c r="AD196" s="22"/>
    </row>
    <row r="197" spans="1:30" ht="15.75" thickTop="1" x14ac:dyDescent="0.25">
      <c r="A197" s="11"/>
      <c r="B197" s="14"/>
      <c r="C197" s="14"/>
      <c r="D197" s="15"/>
      <c r="E197" s="18"/>
      <c r="F197" s="17"/>
      <c r="G197" s="14"/>
      <c r="H197" s="15"/>
      <c r="I197" s="18"/>
      <c r="J197" s="17"/>
      <c r="K197" s="14"/>
      <c r="L197" s="15"/>
      <c r="M197" s="18"/>
      <c r="N197" s="17"/>
      <c r="O197" s="14"/>
      <c r="P197" s="15"/>
      <c r="Q197" s="18"/>
      <c r="R197" s="17"/>
      <c r="S197" s="14"/>
      <c r="T197" s="15"/>
      <c r="U197" s="18"/>
      <c r="V197" s="17"/>
      <c r="W197" s="14"/>
      <c r="X197" s="15"/>
      <c r="Y197" s="18"/>
      <c r="Z197" s="17"/>
      <c r="AA197" s="14"/>
      <c r="AB197" s="15"/>
      <c r="AC197" s="18"/>
      <c r="AD197" s="17"/>
    </row>
    <row r="198" spans="1:30" x14ac:dyDescent="0.25">
      <c r="A198" s="11"/>
      <c r="B198" s="19" t="s">
        <v>324</v>
      </c>
      <c r="C198" s="19"/>
      <c r="D198" s="20"/>
      <c r="E198" s="23"/>
      <c r="F198" s="22"/>
      <c r="G198" s="19"/>
      <c r="H198" s="20"/>
      <c r="I198" s="23"/>
      <c r="J198" s="22"/>
      <c r="K198" s="19"/>
      <c r="L198" s="20"/>
      <c r="M198" s="23"/>
      <c r="N198" s="22"/>
      <c r="O198" s="19"/>
      <c r="P198" s="20"/>
      <c r="Q198" s="23"/>
      <c r="R198" s="22"/>
      <c r="S198" s="19"/>
      <c r="T198" s="20"/>
      <c r="U198" s="23"/>
      <c r="V198" s="22"/>
      <c r="W198" s="19"/>
      <c r="X198" s="20"/>
      <c r="Y198" s="23"/>
      <c r="Z198" s="22"/>
      <c r="AA198" s="19"/>
      <c r="AB198" s="20"/>
      <c r="AC198" s="23"/>
      <c r="AD198" s="22"/>
    </row>
    <row r="199" spans="1:30" x14ac:dyDescent="0.25">
      <c r="A199" s="11"/>
      <c r="B199" s="14" t="s">
        <v>325</v>
      </c>
      <c r="C199" s="14"/>
      <c r="D199" s="15"/>
      <c r="E199" s="18">
        <v>575</v>
      </c>
      <c r="F199" s="17"/>
      <c r="G199" s="14"/>
      <c r="H199" s="15"/>
      <c r="I199" s="18">
        <v>84</v>
      </c>
      <c r="J199" s="17"/>
      <c r="K199" s="14"/>
      <c r="L199" s="15"/>
      <c r="M199" s="18">
        <v>50</v>
      </c>
      <c r="N199" s="17"/>
      <c r="O199" s="14"/>
      <c r="P199" s="15"/>
      <c r="Q199" s="18">
        <v>709</v>
      </c>
      <c r="R199" s="17"/>
      <c r="S199" s="14"/>
      <c r="T199" s="15"/>
      <c r="U199" s="18">
        <v>129</v>
      </c>
      <c r="V199" s="17"/>
      <c r="W199" s="14"/>
      <c r="X199" s="15"/>
      <c r="Y199" s="16">
        <v>107501</v>
      </c>
      <c r="Z199" s="17"/>
      <c r="AA199" s="14"/>
      <c r="AB199" s="15"/>
      <c r="AC199" s="16">
        <v>108339</v>
      </c>
      <c r="AD199" s="17"/>
    </row>
    <row r="200" spans="1:30" x14ac:dyDescent="0.25">
      <c r="A200" s="11"/>
      <c r="B200" s="19" t="s">
        <v>326</v>
      </c>
      <c r="C200" s="19"/>
      <c r="D200" s="20"/>
      <c r="E200" s="23">
        <v>288</v>
      </c>
      <c r="F200" s="22"/>
      <c r="G200" s="19"/>
      <c r="H200" s="20"/>
      <c r="I200" s="23">
        <v>93</v>
      </c>
      <c r="J200" s="22"/>
      <c r="K200" s="19"/>
      <c r="L200" s="20"/>
      <c r="M200" s="23">
        <v>112</v>
      </c>
      <c r="N200" s="22"/>
      <c r="O200" s="19"/>
      <c r="P200" s="20"/>
      <c r="Q200" s="23">
        <v>493</v>
      </c>
      <c r="R200" s="22"/>
      <c r="S200" s="19"/>
      <c r="T200" s="20"/>
      <c r="U200" s="23">
        <v>808</v>
      </c>
      <c r="V200" s="22"/>
      <c r="W200" s="19"/>
      <c r="X200" s="20"/>
      <c r="Y200" s="21">
        <v>83044</v>
      </c>
      <c r="Z200" s="22"/>
      <c r="AA200" s="19"/>
      <c r="AB200" s="20"/>
      <c r="AC200" s="21">
        <v>84345</v>
      </c>
      <c r="AD200" s="22"/>
    </row>
    <row r="201" spans="1:30" ht="15.75" thickBot="1" x14ac:dyDescent="0.3">
      <c r="A201" s="11"/>
      <c r="B201" s="14" t="s">
        <v>327</v>
      </c>
      <c r="C201" s="14"/>
      <c r="D201" s="29"/>
      <c r="E201" s="39">
        <v>99</v>
      </c>
      <c r="F201" s="17"/>
      <c r="G201" s="14"/>
      <c r="H201" s="29"/>
      <c r="I201" s="39">
        <v>8</v>
      </c>
      <c r="J201" s="17"/>
      <c r="K201" s="14"/>
      <c r="L201" s="29"/>
      <c r="M201" s="39">
        <v>15</v>
      </c>
      <c r="N201" s="17"/>
      <c r="O201" s="14"/>
      <c r="P201" s="29"/>
      <c r="Q201" s="39">
        <v>122</v>
      </c>
      <c r="R201" s="17"/>
      <c r="S201" s="14"/>
      <c r="T201" s="29"/>
      <c r="U201" s="39">
        <v>38</v>
      </c>
      <c r="V201" s="17"/>
      <c r="W201" s="14"/>
      <c r="X201" s="29"/>
      <c r="Y201" s="30">
        <v>6352</v>
      </c>
      <c r="Z201" s="17"/>
      <c r="AA201" s="14"/>
      <c r="AB201" s="29"/>
      <c r="AC201" s="30">
        <v>6512</v>
      </c>
      <c r="AD201" s="17"/>
    </row>
    <row r="202" spans="1:30" ht="16.5" thickTop="1" thickBot="1" x14ac:dyDescent="0.3">
      <c r="A202" s="11"/>
      <c r="B202" s="19"/>
      <c r="C202" s="19"/>
      <c r="D202" s="24"/>
      <c r="E202" s="28">
        <v>962</v>
      </c>
      <c r="F202" s="22"/>
      <c r="G202" s="19"/>
      <c r="H202" s="24"/>
      <c r="I202" s="28">
        <v>185</v>
      </c>
      <c r="J202" s="22"/>
      <c r="K202" s="19"/>
      <c r="L202" s="24"/>
      <c r="M202" s="28">
        <v>177</v>
      </c>
      <c r="N202" s="22"/>
      <c r="O202" s="19"/>
      <c r="P202" s="24"/>
      <c r="Q202" s="25">
        <v>1324</v>
      </c>
      <c r="R202" s="22"/>
      <c r="S202" s="19"/>
      <c r="T202" s="24"/>
      <c r="U202" s="28">
        <v>975</v>
      </c>
      <c r="V202" s="22"/>
      <c r="W202" s="19"/>
      <c r="X202" s="24"/>
      <c r="Y202" s="25">
        <v>196897</v>
      </c>
      <c r="Z202" s="22"/>
      <c r="AA202" s="19"/>
      <c r="AB202" s="24"/>
      <c r="AC202" s="25">
        <v>199196</v>
      </c>
      <c r="AD202" s="22"/>
    </row>
    <row r="203" spans="1:30" ht="16.5" thickTop="1" thickBot="1" x14ac:dyDescent="0.3">
      <c r="A203" s="11"/>
      <c r="B203" s="14" t="s">
        <v>328</v>
      </c>
      <c r="C203" s="14"/>
      <c r="D203" s="29"/>
      <c r="E203" s="30">
        <v>1329</v>
      </c>
      <c r="F203" s="17"/>
      <c r="G203" s="14"/>
      <c r="H203" s="29"/>
      <c r="I203" s="39">
        <v>39</v>
      </c>
      <c r="J203" s="17"/>
      <c r="K203" s="14"/>
      <c r="L203" s="29"/>
      <c r="M203" s="39" t="s">
        <v>229</v>
      </c>
      <c r="N203" s="17"/>
      <c r="O203" s="14"/>
      <c r="P203" s="29"/>
      <c r="Q203" s="30">
        <v>1368</v>
      </c>
      <c r="R203" s="17"/>
      <c r="S203" s="14"/>
      <c r="T203" s="29"/>
      <c r="U203" s="30">
        <v>4120</v>
      </c>
      <c r="V203" s="17"/>
      <c r="W203" s="14"/>
      <c r="X203" s="29"/>
      <c r="Y203" s="30">
        <v>294872</v>
      </c>
      <c r="Z203" s="17"/>
      <c r="AA203" s="14"/>
      <c r="AB203" s="29"/>
      <c r="AC203" s="30">
        <v>300360</v>
      </c>
      <c r="AD203" s="17"/>
    </row>
    <row r="204" spans="1:30" ht="16.5" thickTop="1" thickBot="1" x14ac:dyDescent="0.3">
      <c r="A204" s="11"/>
      <c r="B204" s="19"/>
      <c r="C204" s="19"/>
      <c r="D204" s="41" t="s">
        <v>228</v>
      </c>
      <c r="E204" s="42">
        <v>2486</v>
      </c>
      <c r="F204" s="22"/>
      <c r="G204" s="19"/>
      <c r="H204" s="41" t="s">
        <v>228</v>
      </c>
      <c r="I204" s="45">
        <v>224</v>
      </c>
      <c r="J204" s="22"/>
      <c r="K204" s="19"/>
      <c r="L204" s="41" t="s">
        <v>228</v>
      </c>
      <c r="M204" s="45">
        <v>177</v>
      </c>
      <c r="N204" s="22"/>
      <c r="O204" s="19"/>
      <c r="P204" s="41" t="s">
        <v>228</v>
      </c>
      <c r="Q204" s="42">
        <v>2887</v>
      </c>
      <c r="R204" s="22"/>
      <c r="S204" s="19"/>
      <c r="T204" s="41" t="s">
        <v>228</v>
      </c>
      <c r="U204" s="42">
        <v>16102</v>
      </c>
      <c r="V204" s="22"/>
      <c r="W204" s="19"/>
      <c r="X204" s="41" t="s">
        <v>228</v>
      </c>
      <c r="Y204" s="42">
        <v>876109</v>
      </c>
      <c r="Z204" s="22"/>
      <c r="AA204" s="19"/>
      <c r="AB204" s="41" t="s">
        <v>228</v>
      </c>
      <c r="AC204" s="42">
        <v>895098</v>
      </c>
      <c r="AD204" s="22"/>
    </row>
    <row r="205" spans="1:30" ht="16.5" thickTop="1" thickBot="1" x14ac:dyDescent="0.3">
      <c r="A205" s="11"/>
      <c r="B205" s="14" t="s">
        <v>399</v>
      </c>
      <c r="C205" s="14"/>
      <c r="D205" s="46" t="s">
        <v>228</v>
      </c>
      <c r="E205" s="47">
        <v>22452</v>
      </c>
      <c r="F205" s="17"/>
      <c r="G205" s="14"/>
      <c r="H205" s="46" t="s">
        <v>228</v>
      </c>
      <c r="I205" s="47">
        <v>6120</v>
      </c>
      <c r="J205" s="17"/>
      <c r="K205" s="14"/>
      <c r="L205" s="46" t="s">
        <v>228</v>
      </c>
      <c r="M205" s="47">
        <v>2700</v>
      </c>
      <c r="N205" s="17"/>
      <c r="O205" s="14"/>
      <c r="P205" s="46" t="s">
        <v>228</v>
      </c>
      <c r="Q205" s="47">
        <v>31272</v>
      </c>
      <c r="R205" s="17"/>
      <c r="S205" s="14"/>
      <c r="T205" s="46" t="s">
        <v>228</v>
      </c>
      <c r="U205" s="47">
        <v>51464</v>
      </c>
      <c r="V205" s="17"/>
      <c r="W205" s="14"/>
      <c r="X205" s="46" t="s">
        <v>228</v>
      </c>
      <c r="Y205" s="47">
        <v>5399289</v>
      </c>
      <c r="Z205" s="17"/>
      <c r="AA205" s="14"/>
      <c r="AB205" s="46" t="s">
        <v>228</v>
      </c>
      <c r="AC205" s="47">
        <v>5482025</v>
      </c>
      <c r="AD205" s="17"/>
    </row>
    <row r="206" spans="1:30" ht="15.75" thickTop="1"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row>
    <row r="207" spans="1:30" ht="15" customHeight="1" x14ac:dyDescent="0.25">
      <c r="A207" s="11"/>
      <c r="B207" s="10" t="s">
        <v>389</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row>
    <row r="208" spans="1:30" ht="15" customHeight="1" x14ac:dyDescent="0.25">
      <c r="A208" s="11"/>
      <c r="B208" s="10" t="s">
        <v>379</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row>
    <row r="209" spans="1:30" ht="15" customHeight="1" x14ac:dyDescent="0.25">
      <c r="A209" s="11"/>
      <c r="B209" s="10" t="s">
        <v>369</v>
      </c>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row>
    <row r="210" spans="1:30"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row>
    <row r="211" spans="1:30" ht="15" customHeight="1" x14ac:dyDescent="0.25">
      <c r="A211" s="11"/>
      <c r="B211" s="55"/>
      <c r="C211" s="4"/>
      <c r="D211" s="10"/>
      <c r="E211" s="10"/>
      <c r="F211" s="13"/>
      <c r="G211" s="4"/>
      <c r="H211" s="10"/>
      <c r="I211" s="10"/>
      <c r="J211" s="13"/>
      <c r="K211" s="4"/>
      <c r="L211" s="10" t="s">
        <v>390</v>
      </c>
      <c r="M211" s="10"/>
      <c r="N211" s="13"/>
      <c r="O211" s="4"/>
      <c r="P211" s="10"/>
      <c r="Q211" s="10"/>
      <c r="R211" s="13"/>
      <c r="S211" s="4"/>
      <c r="T211" s="10"/>
      <c r="U211" s="10"/>
      <c r="V211" s="13"/>
      <c r="W211" s="4"/>
      <c r="X211" s="10"/>
      <c r="Y211" s="10"/>
      <c r="Z211" s="13"/>
      <c r="AA211" s="4"/>
      <c r="AB211" s="10"/>
      <c r="AC211" s="10"/>
      <c r="AD211" s="13"/>
    </row>
    <row r="212" spans="1:30" ht="15" customHeight="1" x14ac:dyDescent="0.25">
      <c r="A212" s="11"/>
      <c r="B212" s="4"/>
      <c r="C212" s="4"/>
      <c r="D212" s="10" t="s">
        <v>391</v>
      </c>
      <c r="E212" s="10"/>
      <c r="F212" s="13"/>
      <c r="G212" s="4"/>
      <c r="H212" s="10" t="s">
        <v>392</v>
      </c>
      <c r="I212" s="10"/>
      <c r="J212" s="13"/>
      <c r="K212" s="4"/>
      <c r="L212" s="10" t="s">
        <v>393</v>
      </c>
      <c r="M212" s="10"/>
      <c r="N212" s="13"/>
      <c r="O212" s="4"/>
      <c r="P212" s="10" t="s">
        <v>139</v>
      </c>
      <c r="Q212" s="10"/>
      <c r="R212" s="13"/>
      <c r="S212" s="4"/>
      <c r="T212" s="10"/>
      <c r="U212" s="10"/>
      <c r="V212" s="13"/>
      <c r="W212" s="4"/>
      <c r="X212" s="10"/>
      <c r="Y212" s="10"/>
      <c r="Z212" s="13"/>
      <c r="AA212" s="4"/>
      <c r="AB212" s="10" t="s">
        <v>394</v>
      </c>
      <c r="AC212" s="10"/>
      <c r="AD212" s="13"/>
    </row>
    <row r="213" spans="1:30" ht="15" customHeight="1" x14ac:dyDescent="0.25">
      <c r="A213" s="11"/>
      <c r="B213" s="4"/>
      <c r="C213" s="4"/>
      <c r="D213" s="10" t="s">
        <v>395</v>
      </c>
      <c r="E213" s="10"/>
      <c r="F213" s="13"/>
      <c r="G213" s="4"/>
      <c r="H213" s="10" t="s">
        <v>395</v>
      </c>
      <c r="I213" s="10"/>
      <c r="J213" s="13"/>
      <c r="K213" s="4"/>
      <c r="L213" s="10" t="s">
        <v>395</v>
      </c>
      <c r="M213" s="10"/>
      <c r="N213" s="13"/>
      <c r="O213" s="4"/>
      <c r="P213" s="10" t="s">
        <v>395</v>
      </c>
      <c r="Q213" s="10"/>
      <c r="R213" s="13"/>
      <c r="S213" s="4"/>
      <c r="T213" s="10"/>
      <c r="U213" s="10"/>
      <c r="V213" s="13"/>
      <c r="W213" s="4"/>
      <c r="X213" s="10"/>
      <c r="Y213" s="10"/>
      <c r="Z213" s="13"/>
      <c r="AA213" s="4"/>
      <c r="AB213" s="10" t="s">
        <v>139</v>
      </c>
      <c r="AC213" s="10"/>
      <c r="AD213" s="13"/>
    </row>
    <row r="214" spans="1:30" ht="15.75" thickBot="1" x14ac:dyDescent="0.3">
      <c r="A214" s="11"/>
      <c r="B214" s="4"/>
      <c r="C214" s="4"/>
      <c r="D214" s="34" t="s">
        <v>396</v>
      </c>
      <c r="E214" s="34"/>
      <c r="F214" s="13"/>
      <c r="G214" s="4"/>
      <c r="H214" s="34" t="s">
        <v>396</v>
      </c>
      <c r="I214" s="34"/>
      <c r="J214" s="13"/>
      <c r="K214" s="4"/>
      <c r="L214" s="34" t="s">
        <v>396</v>
      </c>
      <c r="M214" s="34"/>
      <c r="N214" s="13"/>
      <c r="O214" s="4"/>
      <c r="P214" s="34" t="s">
        <v>396</v>
      </c>
      <c r="Q214" s="34"/>
      <c r="R214" s="13"/>
      <c r="S214" s="4"/>
      <c r="T214" s="34" t="s">
        <v>397</v>
      </c>
      <c r="U214" s="34"/>
      <c r="V214" s="13"/>
      <c r="W214" s="4"/>
      <c r="X214" s="34" t="s">
        <v>398</v>
      </c>
      <c r="Y214" s="34"/>
      <c r="Z214" s="13"/>
      <c r="AA214" s="4"/>
      <c r="AB214" s="34" t="s">
        <v>39</v>
      </c>
      <c r="AC214" s="34"/>
      <c r="AD214" s="13"/>
    </row>
    <row r="215" spans="1:30" ht="16.5" thickTop="1" thickBot="1" x14ac:dyDescent="0.3">
      <c r="A215" s="11"/>
      <c r="B215" s="12" t="s">
        <v>385</v>
      </c>
      <c r="C215" s="4"/>
      <c r="D215" s="37"/>
      <c r="E215" s="37"/>
      <c r="F215" s="13"/>
      <c r="G215" s="4"/>
      <c r="H215" s="37"/>
      <c r="I215" s="37"/>
      <c r="J215" s="13"/>
      <c r="K215" s="4"/>
      <c r="L215" s="37"/>
      <c r="M215" s="37"/>
      <c r="N215" s="13"/>
      <c r="O215" s="4"/>
      <c r="P215" s="37"/>
      <c r="Q215" s="37"/>
      <c r="R215" s="13"/>
      <c r="S215" s="4"/>
      <c r="T215" s="37"/>
      <c r="U215" s="37"/>
      <c r="V215" s="13"/>
      <c r="W215" s="4"/>
      <c r="X215" s="37"/>
      <c r="Y215" s="37"/>
      <c r="Z215" s="13"/>
      <c r="AA215" s="4"/>
      <c r="AB215" s="37"/>
      <c r="AC215" s="37"/>
      <c r="AD215" s="13"/>
    </row>
    <row r="216" spans="1:30" ht="15.75" thickTop="1" x14ac:dyDescent="0.25">
      <c r="A216" s="11"/>
      <c r="B216" s="4" t="s">
        <v>318</v>
      </c>
      <c r="C216" s="4"/>
      <c r="D216" s="10"/>
      <c r="E216" s="10"/>
      <c r="F216" s="13"/>
      <c r="G216" s="4"/>
      <c r="H216" s="10"/>
      <c r="I216" s="10"/>
      <c r="J216" s="13"/>
      <c r="K216" s="4"/>
      <c r="L216" s="10"/>
      <c r="M216" s="10"/>
      <c r="N216" s="13"/>
      <c r="O216" s="4"/>
      <c r="P216" s="10"/>
      <c r="Q216" s="10"/>
      <c r="R216" s="13"/>
      <c r="S216" s="4"/>
      <c r="T216" s="10"/>
      <c r="U216" s="10"/>
      <c r="V216" s="13"/>
      <c r="W216" s="4"/>
      <c r="X216" s="10"/>
      <c r="Y216" s="10"/>
      <c r="Z216" s="13"/>
      <c r="AA216" s="4"/>
      <c r="AB216" s="10"/>
      <c r="AC216" s="10"/>
      <c r="AD216" s="13"/>
    </row>
    <row r="217" spans="1:30" x14ac:dyDescent="0.25">
      <c r="A217" s="11"/>
      <c r="B217" s="14" t="s">
        <v>319</v>
      </c>
      <c r="C217" s="14"/>
      <c r="D217" s="15" t="s">
        <v>228</v>
      </c>
      <c r="E217" s="18">
        <v>105</v>
      </c>
      <c r="F217" s="17"/>
      <c r="G217" s="14"/>
      <c r="H217" s="15" t="s">
        <v>228</v>
      </c>
      <c r="I217" s="18">
        <v>247</v>
      </c>
      <c r="J217" s="17"/>
      <c r="K217" s="14"/>
      <c r="L217" s="15" t="s">
        <v>228</v>
      </c>
      <c r="M217" s="18" t="s">
        <v>229</v>
      </c>
      <c r="N217" s="17"/>
      <c r="O217" s="14"/>
      <c r="P217" s="15" t="s">
        <v>228</v>
      </c>
      <c r="Q217" s="18">
        <v>352</v>
      </c>
      <c r="R217" s="17"/>
      <c r="S217" s="14"/>
      <c r="T217" s="15" t="s">
        <v>228</v>
      </c>
      <c r="U217" s="16">
        <v>3669</v>
      </c>
      <c r="V217" s="17"/>
      <c r="W217" s="14"/>
      <c r="X217" s="15" t="s">
        <v>228</v>
      </c>
      <c r="Y217" s="16">
        <v>612402</v>
      </c>
      <c r="Z217" s="17"/>
      <c r="AA217" s="14"/>
      <c r="AB217" s="15" t="s">
        <v>228</v>
      </c>
      <c r="AC217" s="16">
        <v>616423</v>
      </c>
      <c r="AD217" s="17"/>
    </row>
    <row r="218" spans="1:30" x14ac:dyDescent="0.25">
      <c r="A218" s="11"/>
      <c r="B218" s="19" t="s">
        <v>320</v>
      </c>
      <c r="C218" s="19"/>
      <c r="D218" s="20"/>
      <c r="E218" s="21">
        <v>1366</v>
      </c>
      <c r="F218" s="22"/>
      <c r="G218" s="19"/>
      <c r="H218" s="20"/>
      <c r="I218" s="23" t="s">
        <v>229</v>
      </c>
      <c r="J218" s="22"/>
      <c r="K218" s="19"/>
      <c r="L218" s="20"/>
      <c r="M218" s="23" t="s">
        <v>229</v>
      </c>
      <c r="N218" s="22"/>
      <c r="O218" s="19"/>
      <c r="P218" s="20"/>
      <c r="Q218" s="21">
        <v>1366</v>
      </c>
      <c r="R218" s="22"/>
      <c r="S218" s="19"/>
      <c r="T218" s="20"/>
      <c r="U218" s="21">
        <v>7834</v>
      </c>
      <c r="V218" s="22"/>
      <c r="W218" s="19"/>
      <c r="X218" s="20"/>
      <c r="Y218" s="21">
        <v>925116</v>
      </c>
      <c r="Z218" s="22"/>
      <c r="AA218" s="19"/>
      <c r="AB218" s="20"/>
      <c r="AC218" s="21">
        <v>934316</v>
      </c>
      <c r="AD218" s="22"/>
    </row>
    <row r="219" spans="1:30" x14ac:dyDescent="0.25">
      <c r="A219" s="11"/>
      <c r="B219" s="14" t="s">
        <v>321</v>
      </c>
      <c r="C219" s="14"/>
      <c r="D219" s="15"/>
      <c r="E219" s="18">
        <v>150</v>
      </c>
      <c r="F219" s="17"/>
      <c r="G219" s="14"/>
      <c r="H219" s="15"/>
      <c r="I219" s="18">
        <v>21</v>
      </c>
      <c r="J219" s="17"/>
      <c r="K219" s="14"/>
      <c r="L219" s="15"/>
      <c r="M219" s="18" t="s">
        <v>229</v>
      </c>
      <c r="N219" s="17"/>
      <c r="O219" s="14"/>
      <c r="P219" s="15"/>
      <c r="Q219" s="18">
        <v>171</v>
      </c>
      <c r="R219" s="17"/>
      <c r="S219" s="14"/>
      <c r="T219" s="15"/>
      <c r="U219" s="16">
        <v>1135</v>
      </c>
      <c r="V219" s="17"/>
      <c r="W219" s="14"/>
      <c r="X219" s="15"/>
      <c r="Y219" s="16">
        <v>63856</v>
      </c>
      <c r="Z219" s="17"/>
      <c r="AA219" s="14"/>
      <c r="AB219" s="15"/>
      <c r="AC219" s="16">
        <v>65162</v>
      </c>
      <c r="AD219" s="17"/>
    </row>
    <row r="220" spans="1:30" x14ac:dyDescent="0.25">
      <c r="A220" s="11"/>
      <c r="B220" s="19" t="s">
        <v>322</v>
      </c>
      <c r="C220" s="19"/>
      <c r="D220" s="20"/>
      <c r="E220" s="23">
        <v>519</v>
      </c>
      <c r="F220" s="22"/>
      <c r="G220" s="19"/>
      <c r="H220" s="20"/>
      <c r="I220" s="23" t="s">
        <v>229</v>
      </c>
      <c r="J220" s="22"/>
      <c r="K220" s="19"/>
      <c r="L220" s="20"/>
      <c r="M220" s="23" t="s">
        <v>229</v>
      </c>
      <c r="N220" s="22"/>
      <c r="O220" s="19"/>
      <c r="P220" s="20"/>
      <c r="Q220" s="23">
        <v>519</v>
      </c>
      <c r="R220" s="22"/>
      <c r="S220" s="19"/>
      <c r="T220" s="20"/>
      <c r="U220" s="23">
        <v>961</v>
      </c>
      <c r="V220" s="22"/>
      <c r="W220" s="19"/>
      <c r="X220" s="20"/>
      <c r="Y220" s="21">
        <v>35172</v>
      </c>
      <c r="Z220" s="22"/>
      <c r="AA220" s="19"/>
      <c r="AB220" s="20"/>
      <c r="AC220" s="21">
        <v>36652</v>
      </c>
      <c r="AD220" s="22"/>
    </row>
    <row r="221" spans="1:30" ht="15.75" thickBot="1" x14ac:dyDescent="0.3">
      <c r="A221" s="11"/>
      <c r="B221" s="14" t="s">
        <v>323</v>
      </c>
      <c r="C221" s="14"/>
      <c r="D221" s="29"/>
      <c r="E221" s="30">
        <v>1228</v>
      </c>
      <c r="F221" s="17"/>
      <c r="G221" s="14"/>
      <c r="H221" s="29"/>
      <c r="I221" s="39">
        <v>122</v>
      </c>
      <c r="J221" s="17"/>
      <c r="K221" s="14"/>
      <c r="L221" s="29"/>
      <c r="M221" s="39">
        <v>105</v>
      </c>
      <c r="N221" s="17"/>
      <c r="O221" s="14"/>
      <c r="P221" s="29"/>
      <c r="Q221" s="30">
        <v>1455</v>
      </c>
      <c r="R221" s="17"/>
      <c r="S221" s="14"/>
      <c r="T221" s="29"/>
      <c r="U221" s="30">
        <v>5701</v>
      </c>
      <c r="V221" s="17"/>
      <c r="W221" s="14"/>
      <c r="X221" s="29"/>
      <c r="Y221" s="30">
        <v>330523</v>
      </c>
      <c r="Z221" s="17"/>
      <c r="AA221" s="14"/>
      <c r="AB221" s="29"/>
      <c r="AC221" s="30">
        <v>337679</v>
      </c>
      <c r="AD221" s="17"/>
    </row>
    <row r="222" spans="1:30" ht="16.5" thickTop="1" thickBot="1" x14ac:dyDescent="0.3">
      <c r="A222" s="11"/>
      <c r="B222" s="19"/>
      <c r="C222" s="19"/>
      <c r="D222" s="24"/>
      <c r="E222" s="25">
        <v>3368</v>
      </c>
      <c r="F222" s="22"/>
      <c r="G222" s="19"/>
      <c r="H222" s="24"/>
      <c r="I222" s="28">
        <v>390</v>
      </c>
      <c r="J222" s="22"/>
      <c r="K222" s="19"/>
      <c r="L222" s="24"/>
      <c r="M222" s="28">
        <v>105</v>
      </c>
      <c r="N222" s="22"/>
      <c r="O222" s="19"/>
      <c r="P222" s="24"/>
      <c r="Q222" s="25">
        <v>3863</v>
      </c>
      <c r="R222" s="22"/>
      <c r="S222" s="19"/>
      <c r="T222" s="24"/>
      <c r="U222" s="25">
        <v>19300</v>
      </c>
      <c r="V222" s="22"/>
      <c r="W222" s="19"/>
      <c r="X222" s="24"/>
      <c r="Y222" s="25">
        <v>1967069</v>
      </c>
      <c r="Z222" s="22"/>
      <c r="AA222" s="19"/>
      <c r="AB222" s="24"/>
      <c r="AC222" s="25">
        <v>1990232</v>
      </c>
      <c r="AD222" s="22"/>
    </row>
    <row r="223" spans="1:30" ht="15.75" thickTop="1" x14ac:dyDescent="0.25">
      <c r="A223" s="11"/>
      <c r="B223" s="14"/>
      <c r="C223" s="14"/>
      <c r="D223" s="15"/>
      <c r="E223" s="18"/>
      <c r="F223" s="17"/>
      <c r="G223" s="14"/>
      <c r="H223" s="15"/>
      <c r="I223" s="18"/>
      <c r="J223" s="17"/>
      <c r="K223" s="14"/>
      <c r="L223" s="15"/>
      <c r="M223" s="18"/>
      <c r="N223" s="17"/>
      <c r="O223" s="14"/>
      <c r="P223" s="15"/>
      <c r="Q223" s="18"/>
      <c r="R223" s="17"/>
      <c r="S223" s="14"/>
      <c r="T223" s="15"/>
      <c r="U223" s="18"/>
      <c r="V223" s="17"/>
      <c r="W223" s="14"/>
      <c r="X223" s="15"/>
      <c r="Y223" s="18"/>
      <c r="Z223" s="17"/>
      <c r="AA223" s="14"/>
      <c r="AB223" s="15"/>
      <c r="AC223" s="18"/>
      <c r="AD223" s="17"/>
    </row>
    <row r="224" spans="1:30" x14ac:dyDescent="0.25">
      <c r="A224" s="11"/>
      <c r="B224" s="19" t="s">
        <v>324</v>
      </c>
      <c r="C224" s="19"/>
      <c r="D224" s="20"/>
      <c r="E224" s="23"/>
      <c r="F224" s="22"/>
      <c r="G224" s="19"/>
      <c r="H224" s="20"/>
      <c r="I224" s="23"/>
      <c r="J224" s="22"/>
      <c r="K224" s="19"/>
      <c r="L224" s="20"/>
      <c r="M224" s="23"/>
      <c r="N224" s="22"/>
      <c r="O224" s="19"/>
      <c r="P224" s="20"/>
      <c r="Q224" s="23"/>
      <c r="R224" s="22"/>
      <c r="S224" s="19"/>
      <c r="T224" s="20"/>
      <c r="U224" s="23"/>
      <c r="V224" s="22"/>
      <c r="W224" s="19"/>
      <c r="X224" s="20"/>
      <c r="Y224" s="23"/>
      <c r="Z224" s="22"/>
      <c r="AA224" s="19"/>
      <c r="AB224" s="20"/>
      <c r="AC224" s="23"/>
      <c r="AD224" s="22"/>
    </row>
    <row r="225" spans="1:30" x14ac:dyDescent="0.25">
      <c r="A225" s="11"/>
      <c r="B225" s="14" t="s">
        <v>325</v>
      </c>
      <c r="C225" s="14"/>
      <c r="D225" s="15"/>
      <c r="E225" s="16">
        <v>14093</v>
      </c>
      <c r="F225" s="17"/>
      <c r="G225" s="14"/>
      <c r="H225" s="15"/>
      <c r="I225" s="16">
        <v>2878</v>
      </c>
      <c r="J225" s="17"/>
      <c r="K225" s="14"/>
      <c r="L225" s="15"/>
      <c r="M225" s="16">
        <v>1583</v>
      </c>
      <c r="N225" s="17"/>
      <c r="O225" s="14"/>
      <c r="P225" s="15"/>
      <c r="Q225" s="16">
        <v>18554</v>
      </c>
      <c r="R225" s="17"/>
      <c r="S225" s="14"/>
      <c r="T225" s="15"/>
      <c r="U225" s="16">
        <v>1461</v>
      </c>
      <c r="V225" s="17"/>
      <c r="W225" s="14"/>
      <c r="X225" s="15"/>
      <c r="Y225" s="16">
        <v>1141829</v>
      </c>
      <c r="Z225" s="17"/>
      <c r="AA225" s="14"/>
      <c r="AB225" s="15"/>
      <c r="AC225" s="16">
        <v>1161844</v>
      </c>
      <c r="AD225" s="17"/>
    </row>
    <row r="226" spans="1:30" x14ac:dyDescent="0.25">
      <c r="A226" s="11"/>
      <c r="B226" s="19" t="s">
        <v>326</v>
      </c>
      <c r="C226" s="19"/>
      <c r="D226" s="20"/>
      <c r="E226" s="21">
        <v>6033</v>
      </c>
      <c r="F226" s="22"/>
      <c r="G226" s="19"/>
      <c r="H226" s="20"/>
      <c r="I226" s="21">
        <v>1888</v>
      </c>
      <c r="J226" s="22"/>
      <c r="K226" s="19"/>
      <c r="L226" s="20"/>
      <c r="M226" s="21">
        <v>1115</v>
      </c>
      <c r="N226" s="22"/>
      <c r="O226" s="19"/>
      <c r="P226" s="20"/>
      <c r="Q226" s="21">
        <v>9036</v>
      </c>
      <c r="R226" s="22"/>
      <c r="S226" s="19"/>
      <c r="T226" s="20"/>
      <c r="U226" s="21">
        <v>5931</v>
      </c>
      <c r="V226" s="22"/>
      <c r="W226" s="19"/>
      <c r="X226" s="20"/>
      <c r="Y226" s="21">
        <v>517856</v>
      </c>
      <c r="Z226" s="22"/>
      <c r="AA226" s="19"/>
      <c r="AB226" s="20"/>
      <c r="AC226" s="21">
        <v>532823</v>
      </c>
      <c r="AD226" s="22"/>
    </row>
    <row r="227" spans="1:30" ht="15.75" thickBot="1" x14ac:dyDescent="0.3">
      <c r="A227" s="11"/>
      <c r="B227" s="14" t="s">
        <v>327</v>
      </c>
      <c r="C227" s="14"/>
      <c r="D227" s="29"/>
      <c r="E227" s="39">
        <v>679</v>
      </c>
      <c r="F227" s="17"/>
      <c r="G227" s="14"/>
      <c r="H227" s="29"/>
      <c r="I227" s="39">
        <v>125</v>
      </c>
      <c r="J227" s="17"/>
      <c r="K227" s="14"/>
      <c r="L227" s="29"/>
      <c r="M227" s="39">
        <v>46</v>
      </c>
      <c r="N227" s="17"/>
      <c r="O227" s="14"/>
      <c r="P227" s="29"/>
      <c r="Q227" s="39">
        <v>850</v>
      </c>
      <c r="R227" s="17"/>
      <c r="S227" s="14"/>
      <c r="T227" s="29"/>
      <c r="U227" s="39">
        <v>86</v>
      </c>
      <c r="V227" s="17"/>
      <c r="W227" s="14"/>
      <c r="X227" s="29"/>
      <c r="Y227" s="30">
        <v>57347</v>
      </c>
      <c r="Z227" s="17"/>
      <c r="AA227" s="14"/>
      <c r="AB227" s="29"/>
      <c r="AC227" s="30">
        <v>58283</v>
      </c>
      <c r="AD227" s="17"/>
    </row>
    <row r="228" spans="1:30" ht="16.5" thickTop="1" thickBot="1" x14ac:dyDescent="0.3">
      <c r="A228" s="11"/>
      <c r="B228" s="19"/>
      <c r="C228" s="19"/>
      <c r="D228" s="24"/>
      <c r="E228" s="25">
        <v>20805</v>
      </c>
      <c r="F228" s="22"/>
      <c r="G228" s="19"/>
      <c r="H228" s="24"/>
      <c r="I228" s="25">
        <v>4891</v>
      </c>
      <c r="J228" s="22"/>
      <c r="K228" s="19"/>
      <c r="L228" s="24"/>
      <c r="M228" s="25">
        <v>2744</v>
      </c>
      <c r="N228" s="22"/>
      <c r="O228" s="19"/>
      <c r="P228" s="24"/>
      <c r="Q228" s="25">
        <v>28440</v>
      </c>
      <c r="R228" s="22"/>
      <c r="S228" s="19"/>
      <c r="T228" s="24"/>
      <c r="U228" s="25">
        <v>7478</v>
      </c>
      <c r="V228" s="22"/>
      <c r="W228" s="19"/>
      <c r="X228" s="24"/>
      <c r="Y228" s="25">
        <v>1717032</v>
      </c>
      <c r="Z228" s="22"/>
      <c r="AA228" s="19"/>
      <c r="AB228" s="24"/>
      <c r="AC228" s="25">
        <v>1752950</v>
      </c>
      <c r="AD228" s="22"/>
    </row>
    <row r="229" spans="1:30" ht="16.5" thickTop="1" thickBot="1" x14ac:dyDescent="0.3">
      <c r="A229" s="11"/>
      <c r="B229" s="14" t="s">
        <v>328</v>
      </c>
      <c r="C229" s="14"/>
      <c r="D229" s="29"/>
      <c r="E229" s="30">
        <v>3951</v>
      </c>
      <c r="F229" s="17"/>
      <c r="G229" s="14"/>
      <c r="H229" s="29"/>
      <c r="I229" s="39">
        <v>379</v>
      </c>
      <c r="J229" s="17"/>
      <c r="K229" s="14"/>
      <c r="L229" s="29"/>
      <c r="M229" s="39">
        <v>808</v>
      </c>
      <c r="N229" s="17"/>
      <c r="O229" s="14"/>
      <c r="P229" s="29"/>
      <c r="Q229" s="30">
        <v>5138</v>
      </c>
      <c r="R229" s="17"/>
      <c r="S229" s="14"/>
      <c r="T229" s="29"/>
      <c r="U229" s="30">
        <v>7105</v>
      </c>
      <c r="V229" s="17"/>
      <c r="W229" s="14"/>
      <c r="X229" s="29"/>
      <c r="Y229" s="30">
        <v>720978</v>
      </c>
      <c r="Z229" s="17"/>
      <c r="AA229" s="14"/>
      <c r="AB229" s="29"/>
      <c r="AC229" s="30">
        <v>733221</v>
      </c>
      <c r="AD229" s="17"/>
    </row>
    <row r="230" spans="1:30" ht="16.5" thickTop="1" thickBot="1" x14ac:dyDescent="0.3">
      <c r="A230" s="11"/>
      <c r="B230" s="19"/>
      <c r="C230" s="19"/>
      <c r="D230" s="41" t="s">
        <v>228</v>
      </c>
      <c r="E230" s="42">
        <v>28124</v>
      </c>
      <c r="F230" s="22"/>
      <c r="G230" s="19"/>
      <c r="H230" s="41" t="s">
        <v>228</v>
      </c>
      <c r="I230" s="42">
        <v>5660</v>
      </c>
      <c r="J230" s="22"/>
      <c r="K230" s="19"/>
      <c r="L230" s="41" t="s">
        <v>228</v>
      </c>
      <c r="M230" s="42">
        <v>3657</v>
      </c>
      <c r="N230" s="22"/>
      <c r="O230" s="19"/>
      <c r="P230" s="41" t="s">
        <v>228</v>
      </c>
      <c r="Q230" s="42">
        <v>37441</v>
      </c>
      <c r="R230" s="22"/>
      <c r="S230" s="19"/>
      <c r="T230" s="41" t="s">
        <v>228</v>
      </c>
      <c r="U230" s="42">
        <v>33883</v>
      </c>
      <c r="V230" s="22"/>
      <c r="W230" s="19"/>
      <c r="X230" s="41" t="s">
        <v>228</v>
      </c>
      <c r="Y230" s="42">
        <v>4405079</v>
      </c>
      <c r="Z230" s="22"/>
      <c r="AA230" s="19"/>
      <c r="AB230" s="41" t="s">
        <v>228</v>
      </c>
      <c r="AC230" s="42">
        <v>4476403</v>
      </c>
      <c r="AD230" s="22"/>
    </row>
    <row r="231" spans="1:30" ht="15.75" thickTop="1" x14ac:dyDescent="0.25">
      <c r="A231" s="11"/>
      <c r="B231" s="14"/>
      <c r="C231" s="14"/>
      <c r="D231" s="15"/>
      <c r="E231" s="18"/>
      <c r="F231" s="17"/>
      <c r="G231" s="14"/>
      <c r="H231" s="15"/>
      <c r="I231" s="18"/>
      <c r="J231" s="17"/>
      <c r="K231" s="14"/>
      <c r="L231" s="15"/>
      <c r="M231" s="18"/>
      <c r="N231" s="17"/>
      <c r="O231" s="14"/>
      <c r="P231" s="15"/>
      <c r="Q231" s="18"/>
      <c r="R231" s="17"/>
      <c r="S231" s="14"/>
      <c r="T231" s="15"/>
      <c r="U231" s="18"/>
      <c r="V231" s="17"/>
      <c r="W231" s="14"/>
      <c r="X231" s="15"/>
      <c r="Y231" s="18"/>
      <c r="Z231" s="17"/>
      <c r="AA231" s="14"/>
      <c r="AB231" s="15"/>
      <c r="AC231" s="18"/>
      <c r="AD231" s="17"/>
    </row>
    <row r="232" spans="1:30" x14ac:dyDescent="0.25">
      <c r="A232" s="11"/>
      <c r="B232" s="19"/>
      <c r="C232" s="19"/>
      <c r="D232" s="20"/>
      <c r="E232" s="23"/>
      <c r="F232" s="22"/>
      <c r="G232" s="19"/>
      <c r="H232" s="20"/>
      <c r="I232" s="23"/>
      <c r="J232" s="22"/>
      <c r="K232" s="19"/>
      <c r="L232" s="20"/>
      <c r="M232" s="23"/>
      <c r="N232" s="22"/>
      <c r="O232" s="19"/>
      <c r="P232" s="20"/>
      <c r="Q232" s="23"/>
      <c r="R232" s="22"/>
      <c r="S232" s="19"/>
      <c r="T232" s="20"/>
      <c r="U232" s="23"/>
      <c r="V232" s="22"/>
      <c r="W232" s="19"/>
      <c r="X232" s="20"/>
      <c r="Y232" s="23"/>
      <c r="Z232" s="22"/>
      <c r="AA232" s="19"/>
      <c r="AB232" s="20"/>
      <c r="AC232" s="23"/>
      <c r="AD232" s="22"/>
    </row>
    <row r="233" spans="1:30" ht="15.75" thickBot="1" x14ac:dyDescent="0.3">
      <c r="A233" s="11"/>
      <c r="B233" s="32" t="s">
        <v>386</v>
      </c>
      <c r="C233" s="14"/>
      <c r="D233" s="15"/>
      <c r="E233" s="18"/>
      <c r="F233" s="17"/>
      <c r="G233" s="14"/>
      <c r="H233" s="15"/>
      <c r="I233" s="18"/>
      <c r="J233" s="17"/>
      <c r="K233" s="14"/>
      <c r="L233" s="15"/>
      <c r="M233" s="18"/>
      <c r="N233" s="17"/>
      <c r="O233" s="14"/>
      <c r="P233" s="15"/>
      <c r="Q233" s="18"/>
      <c r="R233" s="17"/>
      <c r="S233" s="14"/>
      <c r="T233" s="15"/>
      <c r="U233" s="18"/>
      <c r="V233" s="17"/>
      <c r="W233" s="14"/>
      <c r="X233" s="15"/>
      <c r="Y233" s="18"/>
      <c r="Z233" s="17"/>
      <c r="AA233" s="14"/>
      <c r="AB233" s="15"/>
      <c r="AC233" s="18"/>
      <c r="AD233" s="17"/>
    </row>
    <row r="234" spans="1:30" ht="15.75" thickTop="1" x14ac:dyDescent="0.25">
      <c r="A234" s="11"/>
      <c r="B234" s="19" t="s">
        <v>318</v>
      </c>
      <c r="C234" s="19"/>
      <c r="D234" s="20"/>
      <c r="E234" s="23"/>
      <c r="F234" s="22"/>
      <c r="G234" s="19"/>
      <c r="H234" s="20"/>
      <c r="I234" s="23"/>
      <c r="J234" s="22"/>
      <c r="K234" s="19"/>
      <c r="L234" s="20"/>
      <c r="M234" s="23"/>
      <c r="N234" s="22"/>
      <c r="O234" s="19"/>
      <c r="P234" s="20"/>
      <c r="Q234" s="23"/>
      <c r="R234" s="22"/>
      <c r="S234" s="19"/>
      <c r="T234" s="20"/>
      <c r="U234" s="23"/>
      <c r="V234" s="22"/>
      <c r="W234" s="19"/>
      <c r="X234" s="20"/>
      <c r="Y234" s="23"/>
      <c r="Z234" s="22"/>
      <c r="AA234" s="19"/>
      <c r="AB234" s="20"/>
      <c r="AC234" s="23"/>
      <c r="AD234" s="22"/>
    </row>
    <row r="235" spans="1:30" x14ac:dyDescent="0.25">
      <c r="A235" s="11"/>
      <c r="B235" s="14" t="s">
        <v>319</v>
      </c>
      <c r="C235" s="14"/>
      <c r="D235" s="15" t="s">
        <v>228</v>
      </c>
      <c r="E235" s="18">
        <v>24</v>
      </c>
      <c r="F235" s="17"/>
      <c r="G235" s="14"/>
      <c r="H235" s="15" t="s">
        <v>228</v>
      </c>
      <c r="I235" s="18" t="s">
        <v>229</v>
      </c>
      <c r="J235" s="17"/>
      <c r="K235" s="14"/>
      <c r="L235" s="15" t="s">
        <v>228</v>
      </c>
      <c r="M235" s="18" t="s">
        <v>229</v>
      </c>
      <c r="N235" s="17"/>
      <c r="O235" s="14"/>
      <c r="P235" s="15" t="s">
        <v>228</v>
      </c>
      <c r="Q235" s="18">
        <v>24</v>
      </c>
      <c r="R235" s="17"/>
      <c r="S235" s="14"/>
      <c r="T235" s="15" t="s">
        <v>228</v>
      </c>
      <c r="U235" s="16">
        <v>6599</v>
      </c>
      <c r="V235" s="17"/>
      <c r="W235" s="14"/>
      <c r="X235" s="15" t="s">
        <v>228</v>
      </c>
      <c r="Y235" s="16">
        <v>96603</v>
      </c>
      <c r="Z235" s="17"/>
      <c r="AA235" s="14"/>
      <c r="AB235" s="15" t="s">
        <v>228</v>
      </c>
      <c r="AC235" s="16">
        <v>103226</v>
      </c>
      <c r="AD235" s="17"/>
    </row>
    <row r="236" spans="1:30" x14ac:dyDescent="0.25">
      <c r="A236" s="11"/>
      <c r="B236" s="19" t="s">
        <v>320</v>
      </c>
      <c r="C236" s="19"/>
      <c r="D236" s="20"/>
      <c r="E236" s="23" t="s">
        <v>229</v>
      </c>
      <c r="F236" s="22"/>
      <c r="G236" s="19"/>
      <c r="H236" s="20"/>
      <c r="I236" s="23" t="s">
        <v>229</v>
      </c>
      <c r="J236" s="22"/>
      <c r="K236" s="19"/>
      <c r="L236" s="20"/>
      <c r="M236" s="23" t="s">
        <v>229</v>
      </c>
      <c r="N236" s="22"/>
      <c r="O236" s="19"/>
      <c r="P236" s="20"/>
      <c r="Q236" s="23" t="s">
        <v>229</v>
      </c>
      <c r="R236" s="22"/>
      <c r="S236" s="19"/>
      <c r="T236" s="20"/>
      <c r="U236" s="21">
        <v>3559</v>
      </c>
      <c r="V236" s="22"/>
      <c r="W236" s="19"/>
      <c r="X236" s="20"/>
      <c r="Y236" s="21">
        <v>225455</v>
      </c>
      <c r="Z236" s="22"/>
      <c r="AA236" s="19"/>
      <c r="AB236" s="20"/>
      <c r="AC236" s="21">
        <v>229014</v>
      </c>
      <c r="AD236" s="22"/>
    </row>
    <row r="237" spans="1:30" ht="15.75" thickBot="1" x14ac:dyDescent="0.3">
      <c r="A237" s="11"/>
      <c r="B237" s="14" t="s">
        <v>323</v>
      </c>
      <c r="C237" s="14"/>
      <c r="D237" s="29"/>
      <c r="E237" s="39">
        <v>320</v>
      </c>
      <c r="F237" s="17"/>
      <c r="G237" s="14"/>
      <c r="H237" s="29"/>
      <c r="I237" s="39">
        <v>2</v>
      </c>
      <c r="J237" s="17"/>
      <c r="K237" s="14"/>
      <c r="L237" s="29"/>
      <c r="M237" s="39" t="s">
        <v>229</v>
      </c>
      <c r="N237" s="17"/>
      <c r="O237" s="14"/>
      <c r="P237" s="29"/>
      <c r="Q237" s="39">
        <v>322</v>
      </c>
      <c r="R237" s="17"/>
      <c r="S237" s="14"/>
      <c r="T237" s="29"/>
      <c r="U237" s="30">
        <v>1340</v>
      </c>
      <c r="V237" s="17"/>
      <c r="W237" s="14"/>
      <c r="X237" s="29"/>
      <c r="Y237" s="30">
        <v>68487</v>
      </c>
      <c r="Z237" s="17"/>
      <c r="AA237" s="14"/>
      <c r="AB237" s="29"/>
      <c r="AC237" s="30">
        <v>70149</v>
      </c>
      <c r="AD237" s="17"/>
    </row>
    <row r="238" spans="1:30" ht="16.5" thickTop="1" thickBot="1" x14ac:dyDescent="0.3">
      <c r="A238" s="11"/>
      <c r="B238" s="19"/>
      <c r="C238" s="19"/>
      <c r="D238" s="24"/>
      <c r="E238" s="28">
        <v>344</v>
      </c>
      <c r="F238" s="22"/>
      <c r="G238" s="19"/>
      <c r="H238" s="24"/>
      <c r="I238" s="28">
        <v>2</v>
      </c>
      <c r="J238" s="22"/>
      <c r="K238" s="19"/>
      <c r="L238" s="24"/>
      <c r="M238" s="28" t="s">
        <v>229</v>
      </c>
      <c r="N238" s="22"/>
      <c r="O238" s="19"/>
      <c r="P238" s="24"/>
      <c r="Q238" s="28">
        <v>346</v>
      </c>
      <c r="R238" s="22"/>
      <c r="S238" s="19"/>
      <c r="T238" s="24"/>
      <c r="U238" s="25">
        <v>11498</v>
      </c>
      <c r="V238" s="22"/>
      <c r="W238" s="19"/>
      <c r="X238" s="24"/>
      <c r="Y238" s="25">
        <v>390545</v>
      </c>
      <c r="Z238" s="22"/>
      <c r="AA238" s="19"/>
      <c r="AB238" s="24"/>
      <c r="AC238" s="25">
        <v>402389</v>
      </c>
      <c r="AD238" s="22"/>
    </row>
    <row r="239" spans="1:30" ht="15.75" thickTop="1" x14ac:dyDescent="0.25">
      <c r="A239" s="11"/>
      <c r="B239" s="14"/>
      <c r="C239" s="14"/>
      <c r="D239" s="15"/>
      <c r="E239" s="18"/>
      <c r="F239" s="17"/>
      <c r="G239" s="14"/>
      <c r="H239" s="15"/>
      <c r="I239" s="18"/>
      <c r="J239" s="17"/>
      <c r="K239" s="14"/>
      <c r="L239" s="15"/>
      <c r="M239" s="18"/>
      <c r="N239" s="17"/>
      <c r="O239" s="14"/>
      <c r="P239" s="15"/>
      <c r="Q239" s="18"/>
      <c r="R239" s="17"/>
      <c r="S239" s="14"/>
      <c r="T239" s="15"/>
      <c r="U239" s="18"/>
      <c r="V239" s="17"/>
      <c r="W239" s="14"/>
      <c r="X239" s="15"/>
      <c r="Y239" s="18"/>
      <c r="Z239" s="17"/>
      <c r="AA239" s="14"/>
      <c r="AB239" s="15"/>
      <c r="AC239" s="18"/>
      <c r="AD239" s="17"/>
    </row>
    <row r="240" spans="1:30" x14ac:dyDescent="0.25">
      <c r="A240" s="11"/>
      <c r="B240" s="19" t="s">
        <v>324</v>
      </c>
      <c r="C240" s="19"/>
      <c r="D240" s="20"/>
      <c r="E240" s="23"/>
      <c r="F240" s="22"/>
      <c r="G240" s="19"/>
      <c r="H240" s="20"/>
      <c r="I240" s="23"/>
      <c r="J240" s="22"/>
      <c r="K240" s="19"/>
      <c r="L240" s="20"/>
      <c r="M240" s="23"/>
      <c r="N240" s="22"/>
      <c r="O240" s="19"/>
      <c r="P240" s="20"/>
      <c r="Q240" s="23"/>
      <c r="R240" s="22"/>
      <c r="S240" s="19"/>
      <c r="T240" s="20"/>
      <c r="U240" s="23"/>
      <c r="V240" s="22"/>
      <c r="W240" s="19"/>
      <c r="X240" s="20"/>
      <c r="Y240" s="23"/>
      <c r="Z240" s="22"/>
      <c r="AA240" s="19"/>
      <c r="AB240" s="20"/>
      <c r="AC240" s="23"/>
      <c r="AD240" s="22"/>
    </row>
    <row r="241" spans="1:30" x14ac:dyDescent="0.25">
      <c r="A241" s="11"/>
      <c r="B241" s="14" t="s">
        <v>325</v>
      </c>
      <c r="C241" s="14"/>
      <c r="D241" s="15"/>
      <c r="E241" s="18">
        <v>939</v>
      </c>
      <c r="F241" s="17"/>
      <c r="G241" s="14"/>
      <c r="H241" s="15"/>
      <c r="I241" s="18">
        <v>113</v>
      </c>
      <c r="J241" s="17"/>
      <c r="K241" s="14"/>
      <c r="L241" s="15"/>
      <c r="M241" s="18">
        <v>71</v>
      </c>
      <c r="N241" s="17"/>
      <c r="O241" s="14"/>
      <c r="P241" s="15"/>
      <c r="Q241" s="16">
        <v>1123</v>
      </c>
      <c r="R241" s="17"/>
      <c r="S241" s="14"/>
      <c r="T241" s="15"/>
      <c r="U241" s="18">
        <v>93</v>
      </c>
      <c r="V241" s="17"/>
      <c r="W241" s="14"/>
      <c r="X241" s="15"/>
      <c r="Y241" s="16">
        <v>123870</v>
      </c>
      <c r="Z241" s="17"/>
      <c r="AA241" s="14"/>
      <c r="AB241" s="15"/>
      <c r="AC241" s="16">
        <v>125086</v>
      </c>
      <c r="AD241" s="17"/>
    </row>
    <row r="242" spans="1:30" x14ac:dyDescent="0.25">
      <c r="A242" s="11"/>
      <c r="B242" s="19" t="s">
        <v>326</v>
      </c>
      <c r="C242" s="19"/>
      <c r="D242" s="20"/>
      <c r="E242" s="23">
        <v>753</v>
      </c>
      <c r="F242" s="22"/>
      <c r="G242" s="19"/>
      <c r="H242" s="20"/>
      <c r="I242" s="23">
        <v>63</v>
      </c>
      <c r="J242" s="22"/>
      <c r="K242" s="19"/>
      <c r="L242" s="20"/>
      <c r="M242" s="23" t="s">
        <v>229</v>
      </c>
      <c r="N242" s="22"/>
      <c r="O242" s="19"/>
      <c r="P242" s="20"/>
      <c r="Q242" s="23">
        <v>816</v>
      </c>
      <c r="R242" s="22"/>
      <c r="S242" s="19"/>
      <c r="T242" s="20"/>
      <c r="U242" s="23">
        <v>570</v>
      </c>
      <c r="V242" s="22"/>
      <c r="W242" s="19"/>
      <c r="X242" s="20"/>
      <c r="Y242" s="21">
        <v>85690</v>
      </c>
      <c r="Z242" s="22"/>
      <c r="AA242" s="19"/>
      <c r="AB242" s="20"/>
      <c r="AC242" s="21">
        <v>87076</v>
      </c>
      <c r="AD242" s="22"/>
    </row>
    <row r="243" spans="1:30" ht="15.75" thickBot="1" x14ac:dyDescent="0.3">
      <c r="A243" s="11"/>
      <c r="B243" s="14" t="s">
        <v>327</v>
      </c>
      <c r="C243" s="14"/>
      <c r="D243" s="29"/>
      <c r="E243" s="39">
        <v>76</v>
      </c>
      <c r="F243" s="17"/>
      <c r="G243" s="14"/>
      <c r="H243" s="29"/>
      <c r="I243" s="39">
        <v>56</v>
      </c>
      <c r="J243" s="17"/>
      <c r="K243" s="14"/>
      <c r="L243" s="29"/>
      <c r="M243" s="39">
        <v>9</v>
      </c>
      <c r="N243" s="17"/>
      <c r="O243" s="14"/>
      <c r="P243" s="29"/>
      <c r="Q243" s="39">
        <v>141</v>
      </c>
      <c r="R243" s="17"/>
      <c r="S243" s="14"/>
      <c r="T243" s="29"/>
      <c r="U243" s="39">
        <v>49</v>
      </c>
      <c r="V243" s="17"/>
      <c r="W243" s="14"/>
      <c r="X243" s="29"/>
      <c r="Y243" s="30">
        <v>7235</v>
      </c>
      <c r="Z243" s="17"/>
      <c r="AA243" s="14"/>
      <c r="AB243" s="29"/>
      <c r="AC243" s="30">
        <v>7425</v>
      </c>
      <c r="AD243" s="17"/>
    </row>
    <row r="244" spans="1:30" ht="16.5" thickTop="1" thickBot="1" x14ac:dyDescent="0.3">
      <c r="A244" s="11"/>
      <c r="B244" s="19"/>
      <c r="C244" s="19"/>
      <c r="D244" s="24"/>
      <c r="E244" s="25">
        <v>1768</v>
      </c>
      <c r="F244" s="22"/>
      <c r="G244" s="19"/>
      <c r="H244" s="24"/>
      <c r="I244" s="28">
        <v>232</v>
      </c>
      <c r="J244" s="22"/>
      <c r="K244" s="19"/>
      <c r="L244" s="24"/>
      <c r="M244" s="28">
        <v>80</v>
      </c>
      <c r="N244" s="22"/>
      <c r="O244" s="19"/>
      <c r="P244" s="24"/>
      <c r="Q244" s="25">
        <v>2080</v>
      </c>
      <c r="R244" s="22"/>
      <c r="S244" s="19"/>
      <c r="T244" s="24"/>
      <c r="U244" s="28">
        <v>712</v>
      </c>
      <c r="V244" s="22"/>
      <c r="W244" s="19"/>
      <c r="X244" s="24"/>
      <c r="Y244" s="25">
        <v>216795</v>
      </c>
      <c r="Z244" s="22"/>
      <c r="AA244" s="19"/>
      <c r="AB244" s="24"/>
      <c r="AC244" s="25">
        <v>219587</v>
      </c>
      <c r="AD244" s="22"/>
    </row>
    <row r="245" spans="1:30" ht="16.5" thickTop="1" thickBot="1" x14ac:dyDescent="0.3">
      <c r="A245" s="11"/>
      <c r="B245" s="14" t="s">
        <v>328</v>
      </c>
      <c r="C245" s="14"/>
      <c r="D245" s="29"/>
      <c r="E245" s="30">
        <v>1725</v>
      </c>
      <c r="F245" s="17"/>
      <c r="G245" s="14"/>
      <c r="H245" s="29"/>
      <c r="I245" s="39" t="s">
        <v>229</v>
      </c>
      <c r="J245" s="17"/>
      <c r="K245" s="14"/>
      <c r="L245" s="29"/>
      <c r="M245" s="39" t="s">
        <v>229</v>
      </c>
      <c r="N245" s="17"/>
      <c r="O245" s="14"/>
      <c r="P245" s="29"/>
      <c r="Q245" s="30">
        <v>1725</v>
      </c>
      <c r="R245" s="17"/>
      <c r="S245" s="14"/>
      <c r="T245" s="29"/>
      <c r="U245" s="30">
        <v>3872</v>
      </c>
      <c r="V245" s="17"/>
      <c r="W245" s="14"/>
      <c r="X245" s="29"/>
      <c r="Y245" s="30">
        <v>302819</v>
      </c>
      <c r="Z245" s="17"/>
      <c r="AA245" s="14"/>
      <c r="AB245" s="29"/>
      <c r="AC245" s="30">
        <v>308416</v>
      </c>
      <c r="AD245" s="17"/>
    </row>
    <row r="246" spans="1:30" ht="16.5" thickTop="1" thickBot="1" x14ac:dyDescent="0.3">
      <c r="A246" s="11"/>
      <c r="B246" s="19"/>
      <c r="C246" s="19"/>
      <c r="D246" s="41" t="s">
        <v>228</v>
      </c>
      <c r="E246" s="42">
        <v>3837</v>
      </c>
      <c r="F246" s="22"/>
      <c r="G246" s="19"/>
      <c r="H246" s="41" t="s">
        <v>228</v>
      </c>
      <c r="I246" s="45">
        <v>234</v>
      </c>
      <c r="J246" s="22"/>
      <c r="K246" s="19"/>
      <c r="L246" s="41" t="s">
        <v>228</v>
      </c>
      <c r="M246" s="45">
        <v>80</v>
      </c>
      <c r="N246" s="22"/>
      <c r="O246" s="19"/>
      <c r="P246" s="41" t="s">
        <v>228</v>
      </c>
      <c r="Q246" s="42">
        <v>4151</v>
      </c>
      <c r="R246" s="22"/>
      <c r="S246" s="19"/>
      <c r="T246" s="41" t="s">
        <v>228</v>
      </c>
      <c r="U246" s="42">
        <v>16082</v>
      </c>
      <c r="V246" s="22"/>
      <c r="W246" s="19"/>
      <c r="X246" s="41" t="s">
        <v>228</v>
      </c>
      <c r="Y246" s="42">
        <v>910159</v>
      </c>
      <c r="Z246" s="22"/>
      <c r="AA246" s="19"/>
      <c r="AB246" s="41" t="s">
        <v>228</v>
      </c>
      <c r="AC246" s="42">
        <v>930392</v>
      </c>
      <c r="AD246" s="22"/>
    </row>
    <row r="247" spans="1:30" ht="16.5" thickTop="1" thickBot="1" x14ac:dyDescent="0.3">
      <c r="A247" s="11"/>
      <c r="B247" s="14" t="s">
        <v>399</v>
      </c>
      <c r="C247" s="14"/>
      <c r="D247" s="46" t="s">
        <v>228</v>
      </c>
      <c r="E247" s="47">
        <v>31961</v>
      </c>
      <c r="F247" s="17"/>
      <c r="G247" s="14"/>
      <c r="H247" s="46" t="s">
        <v>228</v>
      </c>
      <c r="I247" s="47">
        <v>5894</v>
      </c>
      <c r="J247" s="17"/>
      <c r="K247" s="14"/>
      <c r="L247" s="46" t="s">
        <v>228</v>
      </c>
      <c r="M247" s="47">
        <v>3737</v>
      </c>
      <c r="N247" s="17"/>
      <c r="O247" s="14"/>
      <c r="P247" s="46" t="s">
        <v>228</v>
      </c>
      <c r="Q247" s="47">
        <v>41592</v>
      </c>
      <c r="R247" s="17"/>
      <c r="S247" s="14"/>
      <c r="T247" s="46" t="s">
        <v>228</v>
      </c>
      <c r="U247" s="47">
        <v>49965</v>
      </c>
      <c r="V247" s="17"/>
      <c r="W247" s="14"/>
      <c r="X247" s="46" t="s">
        <v>228</v>
      </c>
      <c r="Y247" s="47">
        <v>5315238</v>
      </c>
      <c r="Z247" s="17"/>
      <c r="AA247" s="14"/>
      <c r="AB247" s="46" t="s">
        <v>228</v>
      </c>
      <c r="AC247" s="47">
        <v>5406795</v>
      </c>
      <c r="AD247" s="17"/>
    </row>
    <row r="248" spans="1:30" ht="15.75" thickTop="1"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row>
    <row r="249" spans="1:30" ht="15" customHeight="1" x14ac:dyDescent="0.25">
      <c r="A249" s="11"/>
      <c r="B249" s="10" t="s">
        <v>400</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row>
    <row r="250" spans="1:30"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ht="15" customHeight="1" x14ac:dyDescent="0.25">
      <c r="A251" s="11"/>
      <c r="B251" s="10" t="s">
        <v>401</v>
      </c>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row>
    <row r="252" spans="1:30" ht="30" customHeight="1" x14ac:dyDescent="0.25">
      <c r="A252" s="11"/>
      <c r="B252" s="10" t="s">
        <v>402</v>
      </c>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row>
    <row r="254" spans="1:30" ht="15" customHeight="1" x14ac:dyDescent="0.25">
      <c r="A254" s="11"/>
      <c r="B254" s="10" t="s">
        <v>403</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row>
    <row r="256" spans="1:30" ht="15.75" thickBot="1" x14ac:dyDescent="0.3">
      <c r="A256" s="11"/>
      <c r="B256" s="4"/>
      <c r="C256" s="4"/>
      <c r="D256" s="54">
        <v>41729</v>
      </c>
      <c r="E256" s="54"/>
      <c r="F256" s="54"/>
      <c r="G256" s="54"/>
      <c r="H256" s="54"/>
      <c r="I256" s="54"/>
      <c r="J256" s="54"/>
      <c r="K256" s="54"/>
      <c r="L256" s="54"/>
      <c r="M256" s="54"/>
      <c r="N256" s="13"/>
      <c r="O256" s="4"/>
      <c r="P256" s="54">
        <v>41639</v>
      </c>
      <c r="Q256" s="54"/>
      <c r="R256" s="54"/>
      <c r="S256" s="54"/>
      <c r="T256" s="54"/>
      <c r="U256" s="54"/>
      <c r="V256" s="54"/>
      <c r="W256" s="54"/>
      <c r="X256" s="54"/>
      <c r="Y256" s="54"/>
      <c r="Z256" s="13"/>
    </row>
    <row r="257" spans="1:26" ht="15.75" thickTop="1" x14ac:dyDescent="0.25">
      <c r="A257" s="11"/>
      <c r="B257" s="58"/>
      <c r="C257" s="4"/>
      <c r="D257" s="37" t="s">
        <v>394</v>
      </c>
      <c r="E257" s="37"/>
      <c r="F257" s="13"/>
      <c r="G257" s="4"/>
      <c r="H257" s="37" t="s">
        <v>404</v>
      </c>
      <c r="I257" s="37"/>
      <c r="J257" s="13"/>
      <c r="K257" s="4"/>
      <c r="L257" s="37"/>
      <c r="M257" s="37"/>
      <c r="N257" s="13"/>
      <c r="O257" s="4"/>
      <c r="P257" s="37" t="s">
        <v>394</v>
      </c>
      <c r="Q257" s="37"/>
      <c r="R257" s="13"/>
      <c r="S257" s="4"/>
      <c r="T257" s="37" t="s">
        <v>404</v>
      </c>
      <c r="U257" s="37"/>
      <c r="V257" s="13"/>
      <c r="W257" s="4"/>
      <c r="X257" s="37"/>
      <c r="Y257" s="37"/>
      <c r="Z257" s="13"/>
    </row>
    <row r="258" spans="1:26" ht="15" customHeight="1" x14ac:dyDescent="0.25">
      <c r="A258" s="11"/>
      <c r="B258" s="4"/>
      <c r="C258" s="4"/>
      <c r="D258" s="10" t="s">
        <v>405</v>
      </c>
      <c r="E258" s="10"/>
      <c r="F258" s="13"/>
      <c r="G258" s="4"/>
      <c r="H258" s="10" t="s">
        <v>406</v>
      </c>
      <c r="I258" s="10"/>
      <c r="J258" s="13"/>
      <c r="K258" s="4"/>
      <c r="L258" s="10"/>
      <c r="M258" s="10"/>
      <c r="N258" s="13"/>
      <c r="O258" s="4"/>
      <c r="P258" s="10" t="s">
        <v>405</v>
      </c>
      <c r="Q258" s="10"/>
      <c r="R258" s="13"/>
      <c r="S258" s="4"/>
      <c r="T258" s="10" t="s">
        <v>406</v>
      </c>
      <c r="U258" s="10"/>
      <c r="V258" s="13"/>
      <c r="W258" s="4"/>
      <c r="X258" s="10"/>
      <c r="Y258" s="10"/>
      <c r="Z258" s="13"/>
    </row>
    <row r="259" spans="1:26" ht="15" customHeight="1" x14ac:dyDescent="0.25">
      <c r="A259" s="11"/>
      <c r="B259" s="4"/>
      <c r="C259" s="4"/>
      <c r="D259" s="10" t="s">
        <v>407</v>
      </c>
      <c r="E259" s="10"/>
      <c r="F259" s="13"/>
      <c r="G259" s="4"/>
      <c r="H259" s="10" t="s">
        <v>407</v>
      </c>
      <c r="I259" s="10"/>
      <c r="J259" s="13"/>
      <c r="K259" s="4"/>
      <c r="L259" s="10" t="s">
        <v>408</v>
      </c>
      <c r="M259" s="10"/>
      <c r="N259" s="13"/>
      <c r="O259" s="4"/>
      <c r="P259" s="10" t="s">
        <v>407</v>
      </c>
      <c r="Q259" s="10"/>
      <c r="R259" s="13"/>
      <c r="S259" s="4"/>
      <c r="T259" s="10" t="s">
        <v>407</v>
      </c>
      <c r="U259" s="10"/>
      <c r="V259" s="13"/>
      <c r="W259" s="4"/>
      <c r="X259" s="10" t="s">
        <v>408</v>
      </c>
      <c r="Y259" s="10"/>
      <c r="Z259" s="13"/>
    </row>
    <row r="260" spans="1:26" ht="15.75" thickBot="1" x14ac:dyDescent="0.3">
      <c r="A260" s="11"/>
      <c r="B260" s="4" t="s">
        <v>369</v>
      </c>
      <c r="C260" s="4"/>
      <c r="D260" s="34" t="s">
        <v>409</v>
      </c>
      <c r="E260" s="34"/>
      <c r="F260" s="13"/>
      <c r="G260" s="4"/>
      <c r="H260" s="34" t="s">
        <v>410</v>
      </c>
      <c r="I260" s="34"/>
      <c r="J260" s="13"/>
      <c r="K260" s="4"/>
      <c r="L260" s="34" t="s">
        <v>411</v>
      </c>
      <c r="M260" s="34"/>
      <c r="N260" s="13"/>
      <c r="O260" s="4"/>
      <c r="P260" s="34" t="s">
        <v>409</v>
      </c>
      <c r="Q260" s="34"/>
      <c r="R260" s="13"/>
      <c r="S260" s="4"/>
      <c r="T260" s="34" t="s">
        <v>410</v>
      </c>
      <c r="U260" s="34"/>
      <c r="V260" s="13"/>
      <c r="W260" s="4"/>
      <c r="X260" s="34" t="s">
        <v>411</v>
      </c>
      <c r="Y260" s="34"/>
      <c r="Z260" s="13"/>
    </row>
    <row r="261" spans="1:26" ht="15.75" thickTop="1" x14ac:dyDescent="0.25">
      <c r="A261" s="11"/>
      <c r="B261" s="56" t="s">
        <v>385</v>
      </c>
      <c r="C261" s="4"/>
      <c r="D261" s="37"/>
      <c r="E261" s="37"/>
      <c r="F261" s="13"/>
      <c r="G261" s="4"/>
      <c r="H261" s="37"/>
      <c r="I261" s="37"/>
      <c r="J261" s="13"/>
      <c r="K261" s="4"/>
      <c r="L261" s="37"/>
      <c r="M261" s="37"/>
      <c r="N261" s="13"/>
      <c r="O261" s="4"/>
      <c r="P261" s="37"/>
      <c r="Q261" s="37"/>
      <c r="R261" s="13"/>
      <c r="S261" s="4"/>
      <c r="T261" s="37"/>
      <c r="U261" s="37"/>
      <c r="V261" s="13"/>
      <c r="W261" s="4"/>
      <c r="X261" s="37"/>
      <c r="Y261" s="37"/>
      <c r="Z261" s="13"/>
    </row>
    <row r="262" spans="1:26" x14ac:dyDescent="0.25">
      <c r="A262" s="11"/>
      <c r="B262" s="4" t="s">
        <v>412</v>
      </c>
      <c r="C262" s="4"/>
      <c r="D262" s="10"/>
      <c r="E262" s="10"/>
      <c r="F262" s="13"/>
      <c r="G262" s="4"/>
      <c r="H262" s="10"/>
      <c r="I262" s="10"/>
      <c r="J262" s="13"/>
      <c r="K262" s="4"/>
      <c r="L262" s="10"/>
      <c r="M262" s="10"/>
      <c r="N262" s="13"/>
      <c r="O262" s="4"/>
      <c r="P262" s="10"/>
      <c r="Q262" s="10"/>
      <c r="R262" s="13"/>
      <c r="S262" s="4"/>
      <c r="T262" s="10"/>
      <c r="U262" s="10"/>
      <c r="V262" s="13"/>
      <c r="W262" s="4"/>
      <c r="X262" s="10"/>
      <c r="Y262" s="10"/>
      <c r="Z262" s="13"/>
    </row>
    <row r="263" spans="1:26" x14ac:dyDescent="0.25">
      <c r="A263" s="11"/>
      <c r="B263" s="4" t="s">
        <v>318</v>
      </c>
      <c r="C263" s="4"/>
      <c r="D263" s="10"/>
      <c r="E263" s="10"/>
      <c r="F263" s="13"/>
      <c r="G263" s="4"/>
      <c r="H263" s="10"/>
      <c r="I263" s="10"/>
      <c r="J263" s="13"/>
      <c r="K263" s="4"/>
      <c r="L263" s="10"/>
      <c r="M263" s="10"/>
      <c r="N263" s="13"/>
      <c r="O263" s="4"/>
      <c r="P263" s="10"/>
      <c r="Q263" s="10"/>
      <c r="R263" s="13"/>
      <c r="S263" s="4"/>
      <c r="T263" s="10"/>
      <c r="U263" s="10"/>
      <c r="V263" s="13"/>
      <c r="W263" s="4"/>
      <c r="X263" s="10"/>
      <c r="Y263" s="10"/>
      <c r="Z263" s="13"/>
    </row>
    <row r="264" spans="1:26" x14ac:dyDescent="0.25">
      <c r="A264" s="11"/>
      <c r="B264" s="14" t="s">
        <v>319</v>
      </c>
      <c r="C264" s="14"/>
      <c r="D264" s="15" t="s">
        <v>228</v>
      </c>
      <c r="E264" s="16">
        <v>2026</v>
      </c>
      <c r="F264" s="17"/>
      <c r="G264" s="14"/>
      <c r="H264" s="15" t="s">
        <v>228</v>
      </c>
      <c r="I264" s="16">
        <v>2096</v>
      </c>
      <c r="J264" s="17"/>
      <c r="K264" s="14"/>
      <c r="L264" s="60"/>
      <c r="M264" s="60"/>
      <c r="N264" s="17"/>
      <c r="O264" s="14"/>
      <c r="P264" s="15" t="s">
        <v>228</v>
      </c>
      <c r="Q264" s="16">
        <v>4721</v>
      </c>
      <c r="R264" s="17"/>
      <c r="S264" s="14"/>
      <c r="T264" s="15" t="s">
        <v>228</v>
      </c>
      <c r="U264" s="16">
        <v>4777</v>
      </c>
      <c r="V264" s="17"/>
      <c r="W264" s="14"/>
      <c r="X264" s="60"/>
      <c r="Y264" s="60"/>
      <c r="Z264" s="17"/>
    </row>
    <row r="265" spans="1:26" x14ac:dyDescent="0.25">
      <c r="A265" s="11"/>
      <c r="B265" s="19" t="s">
        <v>320</v>
      </c>
      <c r="C265" s="19"/>
      <c r="D265" s="20"/>
      <c r="E265" s="21">
        <v>7252</v>
      </c>
      <c r="F265" s="22"/>
      <c r="G265" s="19"/>
      <c r="H265" s="20"/>
      <c r="I265" s="21">
        <v>7823</v>
      </c>
      <c r="J265" s="22"/>
      <c r="K265" s="19"/>
      <c r="L265" s="61"/>
      <c r="M265" s="61"/>
      <c r="N265" s="22"/>
      <c r="O265" s="19"/>
      <c r="P265" s="20"/>
      <c r="Q265" s="21">
        <v>4613</v>
      </c>
      <c r="R265" s="22"/>
      <c r="S265" s="19"/>
      <c r="T265" s="20"/>
      <c r="U265" s="21">
        <v>5164</v>
      </c>
      <c r="V265" s="22"/>
      <c r="W265" s="19"/>
      <c r="X265" s="61"/>
      <c r="Y265" s="61"/>
      <c r="Z265" s="22"/>
    </row>
    <row r="266" spans="1:26" x14ac:dyDescent="0.25">
      <c r="A266" s="11"/>
      <c r="B266" s="14" t="s">
        <v>321</v>
      </c>
      <c r="C266" s="14"/>
      <c r="D266" s="15"/>
      <c r="E266" s="18">
        <v>124</v>
      </c>
      <c r="F266" s="17"/>
      <c r="G266" s="14"/>
      <c r="H266" s="15"/>
      <c r="I266" s="18">
        <v>195</v>
      </c>
      <c r="J266" s="17"/>
      <c r="K266" s="14"/>
      <c r="L266" s="60"/>
      <c r="M266" s="60"/>
      <c r="N266" s="17"/>
      <c r="O266" s="14"/>
      <c r="P266" s="15"/>
      <c r="Q266" s="18">
        <v>125</v>
      </c>
      <c r="R266" s="17"/>
      <c r="S266" s="14"/>
      <c r="T266" s="15"/>
      <c r="U266" s="18">
        <v>195</v>
      </c>
      <c r="V266" s="17"/>
      <c r="W266" s="14"/>
      <c r="X266" s="60"/>
      <c r="Y266" s="60"/>
      <c r="Z266" s="17"/>
    </row>
    <row r="267" spans="1:26" x14ac:dyDescent="0.25">
      <c r="A267" s="11"/>
      <c r="B267" s="19" t="s">
        <v>322</v>
      </c>
      <c r="C267" s="19"/>
      <c r="D267" s="20"/>
      <c r="E267" s="21">
        <v>1418</v>
      </c>
      <c r="F267" s="22"/>
      <c r="G267" s="19"/>
      <c r="H267" s="20"/>
      <c r="I267" s="21">
        <v>1697</v>
      </c>
      <c r="J267" s="22"/>
      <c r="K267" s="19"/>
      <c r="L267" s="61"/>
      <c r="M267" s="61"/>
      <c r="N267" s="22"/>
      <c r="O267" s="19"/>
      <c r="P267" s="20"/>
      <c r="Q267" s="21">
        <v>1431</v>
      </c>
      <c r="R267" s="22"/>
      <c r="S267" s="19"/>
      <c r="T267" s="20"/>
      <c r="U267" s="21">
        <v>1708</v>
      </c>
      <c r="V267" s="22"/>
      <c r="W267" s="19"/>
      <c r="X267" s="61"/>
      <c r="Y267" s="61"/>
      <c r="Z267" s="22"/>
    </row>
    <row r="268" spans="1:26" ht="15.75" thickBot="1" x14ac:dyDescent="0.3">
      <c r="A268" s="11"/>
      <c r="B268" s="14" t="s">
        <v>323</v>
      </c>
      <c r="C268" s="14"/>
      <c r="D268" s="29"/>
      <c r="E268" s="39">
        <v>172</v>
      </c>
      <c r="F268" s="17"/>
      <c r="G268" s="14"/>
      <c r="H268" s="29"/>
      <c r="I268" s="39">
        <v>564</v>
      </c>
      <c r="J268" s="17"/>
      <c r="K268" s="14"/>
      <c r="L268" s="60"/>
      <c r="M268" s="60"/>
      <c r="N268" s="17"/>
      <c r="O268" s="14"/>
      <c r="P268" s="29"/>
      <c r="Q268" s="39">
        <v>210</v>
      </c>
      <c r="R268" s="17"/>
      <c r="S268" s="14"/>
      <c r="T268" s="29"/>
      <c r="U268" s="39">
        <v>602</v>
      </c>
      <c r="V268" s="17"/>
      <c r="W268" s="14"/>
      <c r="X268" s="60"/>
      <c r="Y268" s="60"/>
      <c r="Z268" s="17"/>
    </row>
    <row r="269" spans="1:26" ht="15.75" thickTop="1" x14ac:dyDescent="0.25">
      <c r="A269" s="11"/>
      <c r="B269" s="19" t="s">
        <v>413</v>
      </c>
      <c r="C269" s="19"/>
      <c r="D269" s="20"/>
      <c r="E269" s="21">
        <v>10992</v>
      </c>
      <c r="F269" s="22"/>
      <c r="G269" s="19"/>
      <c r="H269" s="20"/>
      <c r="I269" s="21">
        <v>12375</v>
      </c>
      <c r="J269" s="22"/>
      <c r="K269" s="19"/>
      <c r="L269" s="61"/>
      <c r="M269" s="61"/>
      <c r="N269" s="22"/>
      <c r="O269" s="19"/>
      <c r="P269" s="20"/>
      <c r="Q269" s="21">
        <v>11100</v>
      </c>
      <c r="R269" s="22"/>
      <c r="S269" s="19"/>
      <c r="T269" s="20"/>
      <c r="U269" s="21">
        <v>12446</v>
      </c>
      <c r="V269" s="22"/>
      <c r="W269" s="19"/>
      <c r="X269" s="61"/>
      <c r="Y269" s="61"/>
      <c r="Z269" s="22"/>
    </row>
    <row r="270" spans="1:26" x14ac:dyDescent="0.25">
      <c r="A270" s="11"/>
      <c r="B270" s="14"/>
      <c r="C270" s="14"/>
      <c r="D270" s="15"/>
      <c r="E270" s="18"/>
      <c r="F270" s="17"/>
      <c r="G270" s="14"/>
      <c r="H270" s="15"/>
      <c r="I270" s="18"/>
      <c r="J270" s="17"/>
      <c r="K270" s="14"/>
      <c r="L270" s="60"/>
      <c r="M270" s="60"/>
      <c r="N270" s="17"/>
      <c r="O270" s="14"/>
      <c r="P270" s="15"/>
      <c r="Q270" s="18"/>
      <c r="R270" s="17"/>
      <c r="S270" s="14"/>
      <c r="T270" s="15"/>
      <c r="U270" s="18"/>
      <c r="V270" s="17"/>
      <c r="W270" s="14"/>
      <c r="X270" s="60"/>
      <c r="Y270" s="60"/>
      <c r="Z270" s="17"/>
    </row>
    <row r="271" spans="1:26" x14ac:dyDescent="0.25">
      <c r="A271" s="11"/>
      <c r="B271" s="19" t="s">
        <v>324</v>
      </c>
      <c r="C271" s="19"/>
      <c r="D271" s="20"/>
      <c r="E271" s="23"/>
      <c r="F271" s="22"/>
      <c r="G271" s="19"/>
      <c r="H271" s="20"/>
      <c r="I271" s="23"/>
      <c r="J271" s="22"/>
      <c r="K271" s="19"/>
      <c r="L271" s="61"/>
      <c r="M271" s="61"/>
      <c r="N271" s="22"/>
      <c r="O271" s="19"/>
      <c r="P271" s="20"/>
      <c r="Q271" s="23"/>
      <c r="R271" s="22"/>
      <c r="S271" s="19"/>
      <c r="T271" s="20"/>
      <c r="U271" s="23"/>
      <c r="V271" s="22"/>
      <c r="W271" s="19"/>
      <c r="X271" s="61"/>
      <c r="Y271" s="61"/>
      <c r="Z271" s="22"/>
    </row>
    <row r="272" spans="1:26" x14ac:dyDescent="0.25">
      <c r="A272" s="11"/>
      <c r="B272" s="14" t="s">
        <v>326</v>
      </c>
      <c r="C272" s="14"/>
      <c r="D272" s="15"/>
      <c r="E272" s="16">
        <v>4248</v>
      </c>
      <c r="F272" s="17"/>
      <c r="G272" s="14"/>
      <c r="H272" s="15"/>
      <c r="I272" s="16">
        <v>4534</v>
      </c>
      <c r="J272" s="17"/>
      <c r="K272" s="14"/>
      <c r="L272" s="60"/>
      <c r="M272" s="60"/>
      <c r="N272" s="17"/>
      <c r="O272" s="14"/>
      <c r="P272" s="15"/>
      <c r="Q272" s="16">
        <v>3248</v>
      </c>
      <c r="R272" s="17"/>
      <c r="S272" s="14"/>
      <c r="T272" s="15"/>
      <c r="U272" s="16">
        <v>3472</v>
      </c>
      <c r="V272" s="17"/>
      <c r="W272" s="14"/>
      <c r="X272" s="60"/>
      <c r="Y272" s="60"/>
      <c r="Z272" s="17"/>
    </row>
    <row r="273" spans="1:26" x14ac:dyDescent="0.25">
      <c r="A273" s="11"/>
      <c r="B273" s="19"/>
      <c r="C273" s="19"/>
      <c r="D273" s="20"/>
      <c r="E273" s="23"/>
      <c r="F273" s="22"/>
      <c r="G273" s="19"/>
      <c r="H273" s="20"/>
      <c r="I273" s="23"/>
      <c r="J273" s="22"/>
      <c r="K273" s="19"/>
      <c r="L273" s="61"/>
      <c r="M273" s="61"/>
      <c r="N273" s="22"/>
      <c r="O273" s="19"/>
      <c r="P273" s="20"/>
      <c r="Q273" s="23"/>
      <c r="R273" s="22"/>
      <c r="S273" s="19"/>
      <c r="T273" s="20"/>
      <c r="U273" s="23"/>
      <c r="V273" s="22"/>
      <c r="W273" s="19"/>
      <c r="X273" s="61"/>
      <c r="Y273" s="61"/>
      <c r="Z273" s="22"/>
    </row>
    <row r="274" spans="1:26" ht="15.75" thickBot="1" x14ac:dyDescent="0.3">
      <c r="A274" s="11"/>
      <c r="B274" s="14" t="s">
        <v>328</v>
      </c>
      <c r="C274" s="14"/>
      <c r="D274" s="29"/>
      <c r="E274" s="30">
        <v>2722</v>
      </c>
      <c r="F274" s="17"/>
      <c r="G274" s="14"/>
      <c r="H274" s="29"/>
      <c r="I274" s="30">
        <v>3036</v>
      </c>
      <c r="J274" s="17"/>
      <c r="K274" s="14"/>
      <c r="L274" s="60"/>
      <c r="M274" s="60"/>
      <c r="N274" s="17"/>
      <c r="O274" s="14"/>
      <c r="P274" s="29"/>
      <c r="Q274" s="30">
        <v>2012</v>
      </c>
      <c r="R274" s="17"/>
      <c r="S274" s="14"/>
      <c r="T274" s="29"/>
      <c r="U274" s="30">
        <v>2255</v>
      </c>
      <c r="V274" s="17"/>
      <c r="W274" s="14"/>
      <c r="X274" s="62"/>
      <c r="Y274" s="62"/>
      <c r="Z274" s="17"/>
    </row>
    <row r="275" spans="1:26" ht="16.5" thickTop="1" thickBot="1" x14ac:dyDescent="0.3">
      <c r="A275" s="11"/>
      <c r="B275" s="19" t="s">
        <v>139</v>
      </c>
      <c r="C275" s="19"/>
      <c r="D275" s="24"/>
      <c r="E275" s="25">
        <v>17962</v>
      </c>
      <c r="F275" s="22"/>
      <c r="G275" s="19"/>
      <c r="H275" s="24"/>
      <c r="I275" s="25">
        <v>19945</v>
      </c>
      <c r="J275" s="22"/>
      <c r="K275" s="19"/>
      <c r="L275" s="61"/>
      <c r="M275" s="61"/>
      <c r="N275" s="22"/>
      <c r="O275" s="19"/>
      <c r="P275" s="24"/>
      <c r="Q275" s="25">
        <v>16360</v>
      </c>
      <c r="R275" s="22"/>
      <c r="S275" s="19"/>
      <c r="T275" s="24"/>
      <c r="U275" s="25">
        <v>18173</v>
      </c>
      <c r="V275" s="22"/>
      <c r="W275" s="19"/>
      <c r="X275" s="63"/>
      <c r="Y275" s="63"/>
      <c r="Z275" s="22"/>
    </row>
    <row r="276" spans="1:26" ht="15.75" thickTop="1" x14ac:dyDescent="0.25">
      <c r="A276" s="11"/>
      <c r="B276" s="14"/>
      <c r="C276" s="14"/>
      <c r="D276" s="15"/>
      <c r="E276" s="18"/>
      <c r="F276" s="17"/>
      <c r="G276" s="14"/>
      <c r="H276" s="15"/>
      <c r="I276" s="18"/>
      <c r="J276" s="17"/>
      <c r="K276" s="14"/>
      <c r="L276" s="60"/>
      <c r="M276" s="60"/>
      <c r="N276" s="17"/>
      <c r="O276" s="14"/>
      <c r="P276" s="15"/>
      <c r="Q276" s="18"/>
      <c r="R276" s="17"/>
      <c r="S276" s="14"/>
      <c r="T276" s="15"/>
      <c r="U276" s="18"/>
      <c r="V276" s="17"/>
      <c r="W276" s="14"/>
      <c r="X276" s="60"/>
      <c r="Y276" s="60"/>
      <c r="Z276" s="17"/>
    </row>
    <row r="277" spans="1:26" x14ac:dyDescent="0.25">
      <c r="A277" s="11"/>
      <c r="B277" s="19" t="s">
        <v>414</v>
      </c>
      <c r="C277" s="19"/>
      <c r="D277" s="20"/>
      <c r="E277" s="23"/>
      <c r="F277" s="22"/>
      <c r="G277" s="19"/>
      <c r="H277" s="20"/>
      <c r="I277" s="23"/>
      <c r="J277" s="22"/>
      <c r="K277" s="19"/>
      <c r="L277" s="61"/>
      <c r="M277" s="61"/>
      <c r="N277" s="22"/>
      <c r="O277" s="19"/>
      <c r="P277" s="20"/>
      <c r="Q277" s="23"/>
      <c r="R277" s="22"/>
      <c r="S277" s="19"/>
      <c r="T277" s="20"/>
      <c r="U277" s="23"/>
      <c r="V277" s="22"/>
      <c r="W277" s="19"/>
      <c r="X277" s="61"/>
      <c r="Y277" s="61"/>
      <c r="Z277" s="22"/>
    </row>
    <row r="278" spans="1:26" x14ac:dyDescent="0.25">
      <c r="A278" s="11"/>
      <c r="B278" s="14" t="s">
        <v>318</v>
      </c>
      <c r="C278" s="14"/>
      <c r="D278" s="15"/>
      <c r="E278" s="18"/>
      <c r="F278" s="17"/>
      <c r="G278" s="14"/>
      <c r="H278" s="15"/>
      <c r="I278" s="18"/>
      <c r="J278" s="17"/>
      <c r="K278" s="14"/>
      <c r="L278" s="60"/>
      <c r="M278" s="60"/>
      <c r="N278" s="17"/>
      <c r="O278" s="14"/>
      <c r="P278" s="15"/>
      <c r="Q278" s="18"/>
      <c r="R278" s="17"/>
      <c r="S278" s="14"/>
      <c r="T278" s="15"/>
      <c r="U278" s="18"/>
      <c r="V278" s="17"/>
      <c r="W278" s="14"/>
      <c r="X278" s="60"/>
      <c r="Y278" s="60"/>
      <c r="Z278" s="17"/>
    </row>
    <row r="279" spans="1:26" x14ac:dyDescent="0.25">
      <c r="A279" s="11"/>
      <c r="B279" s="19" t="s">
        <v>320</v>
      </c>
      <c r="C279" s="19"/>
      <c r="D279" s="20"/>
      <c r="E279" s="21">
        <v>4033</v>
      </c>
      <c r="F279" s="22"/>
      <c r="G279" s="19"/>
      <c r="H279" s="20"/>
      <c r="I279" s="21">
        <v>5890</v>
      </c>
      <c r="J279" s="22"/>
      <c r="K279" s="19"/>
      <c r="L279" s="20"/>
      <c r="M279" s="23">
        <v>925</v>
      </c>
      <c r="N279" s="22"/>
      <c r="O279" s="19"/>
      <c r="P279" s="20"/>
      <c r="Q279" s="21">
        <v>5020</v>
      </c>
      <c r="R279" s="22"/>
      <c r="S279" s="19"/>
      <c r="T279" s="20"/>
      <c r="U279" s="21">
        <v>6877</v>
      </c>
      <c r="V279" s="22"/>
      <c r="W279" s="19"/>
      <c r="X279" s="20"/>
      <c r="Y279" s="23">
        <v>715</v>
      </c>
      <c r="Z279" s="22"/>
    </row>
    <row r="280" spans="1:26" x14ac:dyDescent="0.25">
      <c r="A280" s="11"/>
      <c r="B280" s="59" t="s">
        <v>386</v>
      </c>
      <c r="C280" s="14"/>
      <c r="D280" s="15"/>
      <c r="E280" s="18"/>
      <c r="F280" s="17"/>
      <c r="G280" s="14"/>
      <c r="H280" s="15"/>
      <c r="I280" s="18"/>
      <c r="J280" s="17"/>
      <c r="K280" s="14"/>
      <c r="L280" s="15"/>
      <c r="M280" s="18"/>
      <c r="N280" s="17"/>
      <c r="O280" s="14"/>
      <c r="P280" s="15"/>
      <c r="Q280" s="18"/>
      <c r="R280" s="17"/>
      <c r="S280" s="14"/>
      <c r="T280" s="15"/>
      <c r="U280" s="18"/>
      <c r="V280" s="17"/>
      <c r="W280" s="14"/>
      <c r="X280" s="15"/>
      <c r="Y280" s="18"/>
      <c r="Z280" s="17"/>
    </row>
    <row r="281" spans="1:26" x14ac:dyDescent="0.25">
      <c r="A281" s="11"/>
      <c r="B281" s="19"/>
      <c r="C281" s="19"/>
      <c r="D281" s="20"/>
      <c r="E281" s="23"/>
      <c r="F281" s="22"/>
      <c r="G281" s="19"/>
      <c r="H281" s="20"/>
      <c r="I281" s="23"/>
      <c r="J281" s="22"/>
      <c r="K281" s="19"/>
      <c r="L281" s="20"/>
      <c r="M281" s="23"/>
      <c r="N281" s="22"/>
      <c r="O281" s="19"/>
      <c r="P281" s="20"/>
      <c r="Q281" s="23"/>
      <c r="R281" s="22"/>
      <c r="S281" s="19"/>
      <c r="T281" s="20"/>
      <c r="U281" s="23"/>
      <c r="V281" s="22"/>
      <c r="W281" s="19"/>
      <c r="X281" s="20"/>
      <c r="Y281" s="23"/>
      <c r="Z281" s="22"/>
    </row>
    <row r="282" spans="1:26" x14ac:dyDescent="0.25">
      <c r="A282" s="11"/>
      <c r="B282" s="14" t="s">
        <v>412</v>
      </c>
      <c r="C282" s="14"/>
      <c r="D282" s="15"/>
      <c r="E282" s="18"/>
      <c r="F282" s="17"/>
      <c r="G282" s="14"/>
      <c r="H282" s="15"/>
      <c r="I282" s="18"/>
      <c r="J282" s="17"/>
      <c r="K282" s="14"/>
      <c r="L282" s="15"/>
      <c r="M282" s="18"/>
      <c r="N282" s="17"/>
      <c r="O282" s="14"/>
      <c r="P282" s="15"/>
      <c r="Q282" s="18"/>
      <c r="R282" s="17"/>
      <c r="S282" s="14"/>
      <c r="T282" s="15"/>
      <c r="U282" s="18"/>
      <c r="V282" s="17"/>
      <c r="W282" s="14"/>
      <c r="X282" s="15"/>
      <c r="Y282" s="18"/>
      <c r="Z282" s="17"/>
    </row>
    <row r="283" spans="1:26" x14ac:dyDescent="0.25">
      <c r="A283" s="11"/>
      <c r="B283" s="19" t="s">
        <v>318</v>
      </c>
      <c r="C283" s="19"/>
      <c r="D283" s="20"/>
      <c r="E283" s="23"/>
      <c r="F283" s="22"/>
      <c r="G283" s="19"/>
      <c r="H283" s="20"/>
      <c r="I283" s="23"/>
      <c r="J283" s="22"/>
      <c r="K283" s="19"/>
      <c r="L283" s="20"/>
      <c r="M283" s="23"/>
      <c r="N283" s="22"/>
      <c r="O283" s="19"/>
      <c r="P283" s="20"/>
      <c r="Q283" s="23"/>
      <c r="R283" s="22"/>
      <c r="S283" s="19"/>
      <c r="T283" s="20"/>
      <c r="U283" s="23"/>
      <c r="V283" s="22"/>
      <c r="W283" s="19"/>
      <c r="X283" s="20"/>
      <c r="Y283" s="23"/>
      <c r="Z283" s="22"/>
    </row>
    <row r="284" spans="1:26" x14ac:dyDescent="0.25">
      <c r="A284" s="11"/>
      <c r="B284" s="14" t="s">
        <v>319</v>
      </c>
      <c r="C284" s="14"/>
      <c r="D284" s="15"/>
      <c r="E284" s="16">
        <v>6380</v>
      </c>
      <c r="F284" s="17"/>
      <c r="G284" s="14"/>
      <c r="H284" s="15"/>
      <c r="I284" s="16">
        <v>6538</v>
      </c>
      <c r="J284" s="17"/>
      <c r="K284" s="14"/>
      <c r="L284" s="15"/>
      <c r="M284" s="18"/>
      <c r="N284" s="17"/>
      <c r="O284" s="14"/>
      <c r="P284" s="15"/>
      <c r="Q284" s="16">
        <v>6501</v>
      </c>
      <c r="R284" s="17"/>
      <c r="S284" s="14"/>
      <c r="T284" s="15"/>
      <c r="U284" s="16">
        <v>6538</v>
      </c>
      <c r="V284" s="17"/>
      <c r="W284" s="14"/>
      <c r="X284" s="15"/>
      <c r="Y284" s="18"/>
      <c r="Z284" s="17"/>
    </row>
    <row r="285" spans="1:26" ht="15.75" thickBot="1" x14ac:dyDescent="0.3">
      <c r="A285" s="11"/>
      <c r="B285" s="19" t="s">
        <v>320</v>
      </c>
      <c r="C285" s="19"/>
      <c r="D285" s="24"/>
      <c r="E285" s="25">
        <v>3493</v>
      </c>
      <c r="F285" s="22"/>
      <c r="G285" s="19"/>
      <c r="H285" s="24"/>
      <c r="I285" s="25">
        <v>3842</v>
      </c>
      <c r="J285" s="22"/>
      <c r="K285" s="19"/>
      <c r="L285" s="20"/>
      <c r="M285" s="23"/>
      <c r="N285" s="22"/>
      <c r="O285" s="19"/>
      <c r="P285" s="24"/>
      <c r="Q285" s="25">
        <v>3559</v>
      </c>
      <c r="R285" s="22"/>
      <c r="S285" s="19"/>
      <c r="T285" s="24"/>
      <c r="U285" s="25">
        <v>3842</v>
      </c>
      <c r="V285" s="22"/>
      <c r="W285" s="19"/>
      <c r="X285" s="20"/>
      <c r="Y285" s="23"/>
      <c r="Z285" s="22"/>
    </row>
    <row r="286" spans="1:26" ht="15.75" thickTop="1" x14ac:dyDescent="0.25">
      <c r="A286" s="11"/>
      <c r="B286" s="14" t="s">
        <v>413</v>
      </c>
      <c r="C286" s="14"/>
      <c r="D286" s="15"/>
      <c r="E286" s="16">
        <v>9873</v>
      </c>
      <c r="F286" s="17"/>
      <c r="G286" s="14"/>
      <c r="H286" s="15"/>
      <c r="I286" s="16">
        <v>10380</v>
      </c>
      <c r="J286" s="17"/>
      <c r="K286" s="14"/>
      <c r="L286" s="15"/>
      <c r="M286" s="18"/>
      <c r="N286" s="17"/>
      <c r="O286" s="14"/>
      <c r="P286" s="15"/>
      <c r="Q286" s="16">
        <v>10060</v>
      </c>
      <c r="R286" s="17"/>
      <c r="S286" s="14"/>
      <c r="T286" s="15"/>
      <c r="U286" s="16">
        <v>10380</v>
      </c>
      <c r="V286" s="17"/>
      <c r="W286" s="14"/>
      <c r="X286" s="15"/>
      <c r="Y286" s="18"/>
      <c r="Z286" s="17"/>
    </row>
    <row r="287" spans="1:26" x14ac:dyDescent="0.25">
      <c r="A287" s="11"/>
      <c r="B287" s="19"/>
      <c r="C287" s="19"/>
      <c r="D287" s="20"/>
      <c r="E287" s="23"/>
      <c r="F287" s="22"/>
      <c r="G287" s="19"/>
      <c r="H287" s="20"/>
      <c r="I287" s="23"/>
      <c r="J287" s="22"/>
      <c r="K287" s="19"/>
      <c r="L287" s="20"/>
      <c r="M287" s="23"/>
      <c r="N287" s="22"/>
      <c r="O287" s="19"/>
      <c r="P287" s="20"/>
      <c r="Q287" s="23"/>
      <c r="R287" s="22"/>
      <c r="S287" s="19"/>
      <c r="T287" s="20"/>
      <c r="U287" s="23"/>
      <c r="V287" s="22"/>
      <c r="W287" s="19"/>
      <c r="X287" s="20"/>
      <c r="Y287" s="23"/>
      <c r="Z287" s="22"/>
    </row>
    <row r="288" spans="1:26" ht="15.75" thickBot="1" x14ac:dyDescent="0.3">
      <c r="A288" s="11"/>
      <c r="B288" s="14" t="s">
        <v>415</v>
      </c>
      <c r="C288" s="14"/>
      <c r="D288" s="46" t="s">
        <v>228</v>
      </c>
      <c r="E288" s="47">
        <v>31868</v>
      </c>
      <c r="F288" s="17"/>
      <c r="G288" s="14"/>
      <c r="H288" s="46" t="s">
        <v>228</v>
      </c>
      <c r="I288" s="47">
        <v>36215</v>
      </c>
      <c r="J288" s="17"/>
      <c r="K288" s="14"/>
      <c r="L288" s="46" t="s">
        <v>228</v>
      </c>
      <c r="M288" s="50">
        <v>925</v>
      </c>
      <c r="N288" s="17"/>
      <c r="O288" s="14"/>
      <c r="P288" s="46" t="s">
        <v>228</v>
      </c>
      <c r="Q288" s="47">
        <v>31440</v>
      </c>
      <c r="R288" s="17"/>
      <c r="S288" s="14"/>
      <c r="T288" s="46" t="s">
        <v>228</v>
      </c>
      <c r="U288" s="47">
        <v>35430</v>
      </c>
      <c r="V288" s="17"/>
      <c r="W288" s="14"/>
      <c r="X288" s="46" t="s">
        <v>228</v>
      </c>
      <c r="Y288" s="50">
        <v>715</v>
      </c>
      <c r="Z288" s="17"/>
    </row>
    <row r="289" spans="1:30" ht="15.75" thickTop="1" x14ac:dyDescent="0.25">
      <c r="A289" s="11"/>
      <c r="B289" s="10" t="s">
        <v>416</v>
      </c>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row>
    <row r="290" spans="1:30"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row>
    <row r="291" spans="1:30" ht="15.75" thickBot="1" x14ac:dyDescent="0.3">
      <c r="A291" s="11"/>
      <c r="B291" s="4"/>
      <c r="C291" s="4"/>
      <c r="D291" s="34" t="s">
        <v>417</v>
      </c>
      <c r="E291" s="34"/>
      <c r="F291" s="34"/>
      <c r="G291" s="34"/>
      <c r="H291" s="34"/>
      <c r="I291" s="34"/>
      <c r="J291" s="34"/>
      <c r="K291" s="34"/>
      <c r="L291" s="34"/>
      <c r="M291" s="34"/>
      <c r="N291" s="34"/>
      <c r="O291" s="34"/>
      <c r="P291" s="34"/>
      <c r="Q291" s="34"/>
      <c r="R291" s="13"/>
    </row>
    <row r="292" spans="1:30" ht="16.5" thickTop="1" thickBot="1" x14ac:dyDescent="0.3">
      <c r="A292" s="11"/>
      <c r="B292" s="4"/>
      <c r="C292" s="4"/>
      <c r="D292" s="64">
        <v>41729</v>
      </c>
      <c r="E292" s="64"/>
      <c r="F292" s="64"/>
      <c r="G292" s="64"/>
      <c r="H292" s="64"/>
      <c r="I292" s="64"/>
      <c r="J292" s="13"/>
      <c r="K292" s="4"/>
      <c r="L292" s="64">
        <v>41364</v>
      </c>
      <c r="M292" s="64"/>
      <c r="N292" s="64"/>
      <c r="O292" s="64"/>
      <c r="P292" s="64"/>
      <c r="Q292" s="64"/>
      <c r="R292" s="13"/>
    </row>
    <row r="293" spans="1:30" ht="15.75" thickTop="1" x14ac:dyDescent="0.25">
      <c r="A293" s="11"/>
      <c r="B293" s="4"/>
      <c r="C293" s="4"/>
      <c r="D293" s="37" t="s">
        <v>418</v>
      </c>
      <c r="E293" s="37"/>
      <c r="F293" s="13"/>
      <c r="G293" s="4"/>
      <c r="H293" s="37"/>
      <c r="I293" s="37"/>
      <c r="J293" s="13"/>
      <c r="K293" s="4"/>
      <c r="L293" s="37" t="s">
        <v>418</v>
      </c>
      <c r="M293" s="37"/>
      <c r="N293" s="13"/>
      <c r="O293" s="4"/>
      <c r="P293" s="37"/>
      <c r="Q293" s="37"/>
      <c r="R293" s="13"/>
    </row>
    <row r="294" spans="1:30" ht="15" customHeight="1" x14ac:dyDescent="0.25">
      <c r="A294" s="11"/>
      <c r="B294" s="4"/>
      <c r="C294" s="4"/>
      <c r="D294" s="10" t="s">
        <v>394</v>
      </c>
      <c r="E294" s="10"/>
      <c r="F294" s="13"/>
      <c r="G294" s="4"/>
      <c r="H294" s="10" t="s">
        <v>419</v>
      </c>
      <c r="I294" s="10"/>
      <c r="J294" s="13"/>
      <c r="K294" s="4"/>
      <c r="L294" s="10" t="s">
        <v>394</v>
      </c>
      <c r="M294" s="10"/>
      <c r="N294" s="13"/>
      <c r="O294" s="4"/>
      <c r="P294" s="10" t="s">
        <v>419</v>
      </c>
      <c r="Q294" s="10"/>
      <c r="R294" s="13"/>
    </row>
    <row r="295" spans="1:30" ht="15.75" thickBot="1" x14ac:dyDescent="0.3">
      <c r="A295" s="11"/>
      <c r="B295" s="4" t="s">
        <v>369</v>
      </c>
      <c r="C295" s="4"/>
      <c r="D295" s="34" t="s">
        <v>405</v>
      </c>
      <c r="E295" s="34"/>
      <c r="F295" s="13"/>
      <c r="G295" s="4"/>
      <c r="H295" s="34" t="s">
        <v>420</v>
      </c>
      <c r="I295" s="34"/>
      <c r="J295" s="13"/>
      <c r="K295" s="4"/>
      <c r="L295" s="34" t="s">
        <v>405</v>
      </c>
      <c r="M295" s="34"/>
      <c r="N295" s="13"/>
      <c r="O295" s="4"/>
      <c r="P295" s="34" t="s">
        <v>420</v>
      </c>
      <c r="Q295" s="34"/>
      <c r="R295" s="13"/>
    </row>
    <row r="296" spans="1:30" ht="15.75" thickTop="1" x14ac:dyDescent="0.25">
      <c r="A296" s="11"/>
      <c r="B296" s="4" t="s">
        <v>385</v>
      </c>
      <c r="C296" s="4"/>
      <c r="D296" s="37"/>
      <c r="E296" s="37"/>
      <c r="F296" s="13"/>
      <c r="G296" s="4"/>
      <c r="H296" s="37"/>
      <c r="I296" s="37"/>
      <c r="J296" s="13"/>
      <c r="K296" s="4"/>
      <c r="L296" s="37"/>
      <c r="M296" s="37"/>
      <c r="N296" s="13"/>
      <c r="O296" s="4"/>
      <c r="P296" s="37"/>
      <c r="Q296" s="37"/>
      <c r="R296" s="13"/>
    </row>
    <row r="297" spans="1:30" x14ac:dyDescent="0.25">
      <c r="A297" s="11"/>
      <c r="B297" s="4" t="s">
        <v>318</v>
      </c>
      <c r="C297" s="4"/>
      <c r="D297" s="10"/>
      <c r="E297" s="10"/>
      <c r="F297" s="13"/>
      <c r="G297" s="4"/>
      <c r="H297" s="10"/>
      <c r="I297" s="10"/>
      <c r="J297" s="13"/>
      <c r="K297" s="4"/>
      <c r="L297" s="10"/>
      <c r="M297" s="10"/>
      <c r="N297" s="13"/>
      <c r="O297" s="4"/>
      <c r="P297" s="10"/>
      <c r="Q297" s="10"/>
      <c r="R297" s="13"/>
    </row>
    <row r="298" spans="1:30" x14ac:dyDescent="0.25">
      <c r="A298" s="11"/>
      <c r="B298" s="14" t="s">
        <v>319</v>
      </c>
      <c r="C298" s="14"/>
      <c r="D298" s="15" t="s">
        <v>228</v>
      </c>
      <c r="E298" s="16">
        <v>2038</v>
      </c>
      <c r="F298" s="17"/>
      <c r="G298" s="14"/>
      <c r="H298" s="15" t="s">
        <v>228</v>
      </c>
      <c r="I298" s="18" t="s">
        <v>229</v>
      </c>
      <c r="J298" s="17"/>
      <c r="K298" s="14"/>
      <c r="L298" s="15" t="s">
        <v>228</v>
      </c>
      <c r="M298" s="16">
        <v>5069</v>
      </c>
      <c r="N298" s="17"/>
      <c r="O298" s="14"/>
      <c r="P298" s="15" t="s">
        <v>228</v>
      </c>
      <c r="Q298" s="18">
        <v>29</v>
      </c>
      <c r="R298" s="17"/>
    </row>
    <row r="299" spans="1:30" x14ac:dyDescent="0.25">
      <c r="A299" s="11"/>
      <c r="B299" s="19" t="s">
        <v>320</v>
      </c>
      <c r="C299" s="19"/>
      <c r="D299" s="20"/>
      <c r="E299" s="21">
        <v>11553</v>
      </c>
      <c r="F299" s="22"/>
      <c r="G299" s="19"/>
      <c r="H299" s="20"/>
      <c r="I299" s="23">
        <v>42</v>
      </c>
      <c r="J299" s="22"/>
      <c r="K299" s="19"/>
      <c r="L299" s="20"/>
      <c r="M299" s="21">
        <v>12339</v>
      </c>
      <c r="N299" s="22"/>
      <c r="O299" s="19"/>
      <c r="P299" s="20"/>
      <c r="Q299" s="23">
        <v>72</v>
      </c>
      <c r="R299" s="22"/>
    </row>
    <row r="300" spans="1:30" x14ac:dyDescent="0.25">
      <c r="A300" s="11"/>
      <c r="B300" s="14" t="s">
        <v>321</v>
      </c>
      <c r="C300" s="14"/>
      <c r="D300" s="15"/>
      <c r="E300" s="18">
        <v>125</v>
      </c>
      <c r="F300" s="17"/>
      <c r="G300" s="14"/>
      <c r="H300" s="15"/>
      <c r="I300" s="18" t="s">
        <v>229</v>
      </c>
      <c r="J300" s="17"/>
      <c r="K300" s="14"/>
      <c r="L300" s="15"/>
      <c r="M300" s="18">
        <v>378</v>
      </c>
      <c r="N300" s="17"/>
      <c r="O300" s="14"/>
      <c r="P300" s="15"/>
      <c r="Q300" s="18">
        <v>3</v>
      </c>
      <c r="R300" s="17"/>
    </row>
    <row r="301" spans="1:30" x14ac:dyDescent="0.25">
      <c r="A301" s="11"/>
      <c r="B301" s="19" t="s">
        <v>322</v>
      </c>
      <c r="C301" s="19"/>
      <c r="D301" s="20"/>
      <c r="E301" s="21">
        <v>1424</v>
      </c>
      <c r="F301" s="22"/>
      <c r="G301" s="19"/>
      <c r="H301" s="20"/>
      <c r="I301" s="23">
        <v>12</v>
      </c>
      <c r="J301" s="22"/>
      <c r="K301" s="19"/>
      <c r="L301" s="20"/>
      <c r="M301" s="23">
        <v>900</v>
      </c>
      <c r="N301" s="22"/>
      <c r="O301" s="19"/>
      <c r="P301" s="20"/>
      <c r="Q301" s="23">
        <v>12</v>
      </c>
      <c r="R301" s="22"/>
    </row>
    <row r="302" spans="1:30" x14ac:dyDescent="0.25">
      <c r="A302" s="11"/>
      <c r="B302" s="14" t="s">
        <v>323</v>
      </c>
      <c r="C302" s="14"/>
      <c r="D302" s="15"/>
      <c r="E302" s="18">
        <v>185</v>
      </c>
      <c r="F302" s="17"/>
      <c r="G302" s="14"/>
      <c r="H302" s="15"/>
      <c r="I302" s="18">
        <v>12</v>
      </c>
      <c r="J302" s="17"/>
      <c r="K302" s="14"/>
      <c r="L302" s="15"/>
      <c r="M302" s="18">
        <v>80</v>
      </c>
      <c r="N302" s="17"/>
      <c r="O302" s="14"/>
      <c r="P302" s="15"/>
      <c r="Q302" s="18" t="s">
        <v>229</v>
      </c>
      <c r="R302" s="17"/>
    </row>
    <row r="303" spans="1:30" x14ac:dyDescent="0.25">
      <c r="A303" s="11"/>
      <c r="B303" s="19" t="s">
        <v>324</v>
      </c>
      <c r="C303" s="19"/>
      <c r="D303" s="20"/>
      <c r="E303" s="23"/>
      <c r="F303" s="22"/>
      <c r="G303" s="19"/>
      <c r="H303" s="20"/>
      <c r="I303" s="23"/>
      <c r="J303" s="22"/>
      <c r="K303" s="19"/>
      <c r="L303" s="20"/>
      <c r="M303" s="23"/>
      <c r="N303" s="22"/>
      <c r="O303" s="19"/>
      <c r="P303" s="20"/>
      <c r="Q303" s="23"/>
      <c r="R303" s="22"/>
    </row>
    <row r="304" spans="1:30" x14ac:dyDescent="0.25">
      <c r="A304" s="11"/>
      <c r="B304" s="14" t="s">
        <v>326</v>
      </c>
      <c r="C304" s="14"/>
      <c r="D304" s="15"/>
      <c r="E304" s="16">
        <v>4282</v>
      </c>
      <c r="F304" s="17"/>
      <c r="G304" s="14"/>
      <c r="H304" s="15"/>
      <c r="I304" s="18">
        <v>43</v>
      </c>
      <c r="J304" s="17"/>
      <c r="K304" s="14"/>
      <c r="L304" s="15"/>
      <c r="M304" s="16">
        <v>2901</v>
      </c>
      <c r="N304" s="17"/>
      <c r="O304" s="14"/>
      <c r="P304" s="15"/>
      <c r="Q304" s="18">
        <v>29</v>
      </c>
      <c r="R304" s="17"/>
    </row>
    <row r="305" spans="1:30" ht="15.75" thickBot="1" x14ac:dyDescent="0.3">
      <c r="A305" s="11"/>
      <c r="B305" s="19" t="s">
        <v>421</v>
      </c>
      <c r="C305" s="19"/>
      <c r="D305" s="24"/>
      <c r="E305" s="25">
        <v>2727</v>
      </c>
      <c r="F305" s="22"/>
      <c r="G305" s="19"/>
      <c r="H305" s="24"/>
      <c r="I305" s="28">
        <v>23</v>
      </c>
      <c r="J305" s="22"/>
      <c r="K305" s="19"/>
      <c r="L305" s="24"/>
      <c r="M305" s="25">
        <v>2065</v>
      </c>
      <c r="N305" s="22"/>
      <c r="O305" s="19"/>
      <c r="P305" s="24"/>
      <c r="Q305" s="28">
        <v>11</v>
      </c>
      <c r="R305" s="22"/>
    </row>
    <row r="306" spans="1:30" ht="16.5" thickTop="1" thickBot="1" x14ac:dyDescent="0.3">
      <c r="A306" s="11"/>
      <c r="B306" s="14" t="s">
        <v>422</v>
      </c>
      <c r="C306" s="14"/>
      <c r="D306" s="29" t="s">
        <v>228</v>
      </c>
      <c r="E306" s="30">
        <v>22334</v>
      </c>
      <c r="F306" s="17"/>
      <c r="G306" s="14"/>
      <c r="H306" s="29" t="s">
        <v>228</v>
      </c>
      <c r="I306" s="39">
        <v>132</v>
      </c>
      <c r="J306" s="17"/>
      <c r="K306" s="14"/>
      <c r="L306" s="29" t="s">
        <v>228</v>
      </c>
      <c r="M306" s="30">
        <v>23732</v>
      </c>
      <c r="N306" s="17"/>
      <c r="O306" s="14"/>
      <c r="P306" s="29" t="s">
        <v>228</v>
      </c>
      <c r="Q306" s="39">
        <v>156</v>
      </c>
      <c r="R306" s="17"/>
    </row>
    <row r="307" spans="1:30" ht="15.75" thickTop="1" x14ac:dyDescent="0.25">
      <c r="A307" s="11"/>
      <c r="B307" s="19"/>
      <c r="C307" s="19"/>
      <c r="D307" s="20"/>
      <c r="E307" s="23"/>
      <c r="F307" s="22"/>
      <c r="G307" s="19"/>
      <c r="H307" s="20"/>
      <c r="I307" s="23"/>
      <c r="J307" s="22"/>
      <c r="K307" s="19"/>
      <c r="L307" s="20"/>
      <c r="M307" s="23"/>
      <c r="N307" s="22"/>
      <c r="O307" s="19"/>
      <c r="P307" s="20"/>
      <c r="Q307" s="23"/>
      <c r="R307" s="22"/>
    </row>
    <row r="308" spans="1:30" x14ac:dyDescent="0.25">
      <c r="A308" s="11"/>
      <c r="B308" s="14" t="s">
        <v>386</v>
      </c>
      <c r="C308" s="14"/>
      <c r="D308" s="15"/>
      <c r="E308" s="18"/>
      <c r="F308" s="17"/>
      <c r="G308" s="14"/>
      <c r="H308" s="15"/>
      <c r="I308" s="18"/>
      <c r="J308" s="17"/>
      <c r="K308" s="14"/>
      <c r="L308" s="15"/>
      <c r="M308" s="18"/>
      <c r="N308" s="17"/>
      <c r="O308" s="14"/>
      <c r="P308" s="15"/>
      <c r="Q308" s="18"/>
      <c r="R308" s="17"/>
    </row>
    <row r="309" spans="1:30" x14ac:dyDescent="0.25">
      <c r="A309" s="11"/>
      <c r="B309" s="19" t="s">
        <v>318</v>
      </c>
      <c r="C309" s="19"/>
      <c r="D309" s="20"/>
      <c r="E309" s="23"/>
      <c r="F309" s="22"/>
      <c r="G309" s="19"/>
      <c r="H309" s="20"/>
      <c r="I309" s="23"/>
      <c r="J309" s="22"/>
      <c r="K309" s="19"/>
      <c r="L309" s="20"/>
      <c r="M309" s="23"/>
      <c r="N309" s="22"/>
      <c r="O309" s="19"/>
      <c r="P309" s="20"/>
      <c r="Q309" s="23"/>
      <c r="R309" s="22"/>
    </row>
    <row r="310" spans="1:30" x14ac:dyDescent="0.25">
      <c r="A310" s="11"/>
      <c r="B310" s="14" t="s">
        <v>319</v>
      </c>
      <c r="C310" s="14"/>
      <c r="D310" s="15"/>
      <c r="E310" s="16">
        <v>6436</v>
      </c>
      <c r="F310" s="17"/>
      <c r="G310" s="14"/>
      <c r="H310" s="15"/>
      <c r="I310" s="18" t="s">
        <v>229</v>
      </c>
      <c r="J310" s="17"/>
      <c r="K310" s="14"/>
      <c r="L310" s="15"/>
      <c r="M310" s="18" t="s">
        <v>229</v>
      </c>
      <c r="N310" s="17"/>
      <c r="O310" s="14"/>
      <c r="P310" s="15"/>
      <c r="Q310" s="18" t="s">
        <v>229</v>
      </c>
      <c r="R310" s="17"/>
    </row>
    <row r="311" spans="1:30" ht="15.75" thickBot="1" x14ac:dyDescent="0.3">
      <c r="A311" s="11"/>
      <c r="B311" s="19" t="s">
        <v>320</v>
      </c>
      <c r="C311" s="19"/>
      <c r="D311" s="24"/>
      <c r="E311" s="25">
        <v>3524</v>
      </c>
      <c r="F311" s="22"/>
      <c r="G311" s="19"/>
      <c r="H311" s="24"/>
      <c r="I311" s="28" t="s">
        <v>229</v>
      </c>
      <c r="J311" s="22"/>
      <c r="K311" s="19"/>
      <c r="L311" s="24"/>
      <c r="M311" s="28" t="s">
        <v>229</v>
      </c>
      <c r="N311" s="22"/>
      <c r="O311" s="19"/>
      <c r="P311" s="24"/>
      <c r="Q311" s="28" t="s">
        <v>229</v>
      </c>
      <c r="R311" s="22"/>
    </row>
    <row r="312" spans="1:30" ht="16.5" thickTop="1" thickBot="1" x14ac:dyDescent="0.3">
      <c r="A312" s="11"/>
      <c r="B312" s="14" t="s">
        <v>423</v>
      </c>
      <c r="C312" s="14"/>
      <c r="D312" s="29" t="s">
        <v>228</v>
      </c>
      <c r="E312" s="30">
        <v>9960</v>
      </c>
      <c r="F312" s="17"/>
      <c r="G312" s="14"/>
      <c r="H312" s="29" t="s">
        <v>228</v>
      </c>
      <c r="I312" s="39" t="s">
        <v>229</v>
      </c>
      <c r="J312" s="17"/>
      <c r="K312" s="14"/>
      <c r="L312" s="29" t="s">
        <v>228</v>
      </c>
      <c r="M312" s="39" t="s">
        <v>229</v>
      </c>
      <c r="N312" s="17"/>
      <c r="O312" s="14"/>
      <c r="P312" s="29" t="s">
        <v>228</v>
      </c>
      <c r="Q312" s="39" t="s">
        <v>229</v>
      </c>
      <c r="R312" s="17"/>
    </row>
    <row r="313" spans="1:30" ht="15.75" thickTop="1" x14ac:dyDescent="0.25">
      <c r="A313" s="11"/>
      <c r="B313" s="19"/>
      <c r="C313" s="19"/>
      <c r="D313" s="20"/>
      <c r="E313" s="23"/>
      <c r="F313" s="22"/>
      <c r="G313" s="19"/>
      <c r="H313" s="20"/>
      <c r="I313" s="23"/>
      <c r="J313" s="22"/>
      <c r="K313" s="19"/>
      <c r="L313" s="20"/>
      <c r="M313" s="23"/>
      <c r="N313" s="22"/>
      <c r="O313" s="19"/>
      <c r="P313" s="20"/>
      <c r="Q313" s="23"/>
      <c r="R313" s="22"/>
    </row>
    <row r="314" spans="1:30" ht="15.75" thickBot="1" x14ac:dyDescent="0.3">
      <c r="A314" s="11"/>
      <c r="B314" s="14" t="s">
        <v>399</v>
      </c>
      <c r="C314" s="14"/>
      <c r="D314" s="46" t="s">
        <v>228</v>
      </c>
      <c r="E314" s="47">
        <v>32294</v>
      </c>
      <c r="F314" s="17"/>
      <c r="G314" s="14"/>
      <c r="H314" s="46" t="s">
        <v>228</v>
      </c>
      <c r="I314" s="50">
        <v>132</v>
      </c>
      <c r="J314" s="17"/>
      <c r="K314" s="14"/>
      <c r="L314" s="46" t="s">
        <v>228</v>
      </c>
      <c r="M314" s="47">
        <v>23732</v>
      </c>
      <c r="N314" s="17"/>
      <c r="O314" s="14"/>
      <c r="P314" s="46" t="s">
        <v>228</v>
      </c>
      <c r="Q314" s="50">
        <v>156</v>
      </c>
      <c r="R314" s="17"/>
    </row>
    <row r="315" spans="1:30" ht="15.75" thickTop="1"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row>
    <row r="316" spans="1:30" ht="15" customHeight="1" x14ac:dyDescent="0.25">
      <c r="A316" s="11"/>
      <c r="B316" s="10" t="s">
        <v>424</v>
      </c>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row>
    <row r="317" spans="1:30" ht="15" customHeight="1" x14ac:dyDescent="0.25">
      <c r="A317" s="11"/>
      <c r="B317" s="10" t="s">
        <v>425</v>
      </c>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row>
    <row r="318" spans="1:30"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row>
    <row r="319" spans="1:30" ht="15" customHeight="1" x14ac:dyDescent="0.25">
      <c r="A319" s="11"/>
      <c r="B319" s="10" t="s">
        <v>426</v>
      </c>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row>
    <row r="320" spans="1:30" ht="30" customHeight="1" x14ac:dyDescent="0.25">
      <c r="A320" s="11"/>
      <c r="B320" s="10" t="s">
        <v>427</v>
      </c>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row>
    <row r="321" spans="1:30" x14ac:dyDescent="0.25">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row>
    <row r="322" spans="1:30" x14ac:dyDescent="0.25">
      <c r="A322" s="11"/>
      <c r="B322" s="4"/>
      <c r="C322" s="65" t="s">
        <v>428</v>
      </c>
      <c r="D322" s="4" t="s">
        <v>429</v>
      </c>
    </row>
    <row r="323" spans="1:30" ht="30" customHeight="1" x14ac:dyDescent="0.25">
      <c r="A323" s="11"/>
      <c r="B323" s="10" t="s">
        <v>430</v>
      </c>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row>
    <row r="324" spans="1:30"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row>
    <row r="325" spans="1:30" x14ac:dyDescent="0.25">
      <c r="A325" s="11"/>
      <c r="B325" s="4"/>
      <c r="C325" s="65" t="s">
        <v>428</v>
      </c>
      <c r="D325" s="4" t="s">
        <v>431</v>
      </c>
    </row>
    <row r="326" spans="1:30" ht="30" customHeight="1" x14ac:dyDescent="0.25">
      <c r="A326" s="11"/>
      <c r="B326" s="10" t="s">
        <v>432</v>
      </c>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row>
    <row r="327" spans="1:30" x14ac:dyDescent="0.25">
      <c r="A327" s="11"/>
      <c r="B327" s="69"/>
      <c r="C327" s="69"/>
      <c r="D327" s="69"/>
      <c r="E327" s="69"/>
      <c r="F327" s="69"/>
      <c r="G327" s="69"/>
      <c r="H327" s="69"/>
      <c r="I327" s="69"/>
      <c r="J327" s="69"/>
      <c r="K327" s="69"/>
      <c r="L327" s="69"/>
      <c r="M327" s="69"/>
      <c r="N327" s="69"/>
      <c r="O327" s="69"/>
      <c r="P327" s="69"/>
      <c r="Q327" s="69"/>
      <c r="R327" s="69"/>
      <c r="S327" s="69"/>
      <c r="T327" s="69"/>
      <c r="U327" s="69"/>
      <c r="V327" s="69"/>
      <c r="W327" s="69"/>
      <c r="X327" s="69"/>
      <c r="Y327" s="69"/>
      <c r="Z327" s="69"/>
      <c r="AA327" s="69"/>
      <c r="AB327" s="69"/>
      <c r="AC327" s="69"/>
      <c r="AD327" s="69"/>
    </row>
    <row r="328" spans="1:30" x14ac:dyDescent="0.25">
      <c r="A328" s="11"/>
      <c r="B328" s="4"/>
      <c r="C328" s="65" t="s">
        <v>428</v>
      </c>
      <c r="D328" s="4" t="s">
        <v>433</v>
      </c>
    </row>
    <row r="329" spans="1:30" ht="30" customHeight="1" x14ac:dyDescent="0.25">
      <c r="A329" s="11"/>
      <c r="B329" s="10" t="s">
        <v>434</v>
      </c>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row>
    <row r="330" spans="1:30" x14ac:dyDescent="0.25">
      <c r="A330" s="11"/>
      <c r="B330" s="69"/>
      <c r="C330" s="69"/>
      <c r="D330" s="69"/>
      <c r="E330" s="69"/>
      <c r="F330" s="69"/>
      <c r="G330" s="69"/>
      <c r="H330" s="69"/>
      <c r="I330" s="69"/>
      <c r="J330" s="69"/>
      <c r="K330" s="69"/>
      <c r="L330" s="69"/>
      <c r="M330" s="69"/>
      <c r="N330" s="69"/>
      <c r="O330" s="69"/>
      <c r="P330" s="69"/>
      <c r="Q330" s="69"/>
      <c r="R330" s="69"/>
      <c r="S330" s="69"/>
      <c r="T330" s="69"/>
      <c r="U330" s="69"/>
      <c r="V330" s="69"/>
      <c r="W330" s="69"/>
      <c r="X330" s="69"/>
      <c r="Y330" s="69"/>
      <c r="Z330" s="69"/>
      <c r="AA330" s="69"/>
      <c r="AB330" s="69"/>
      <c r="AC330" s="69"/>
      <c r="AD330" s="69"/>
    </row>
    <row r="331" spans="1:30" x14ac:dyDescent="0.25">
      <c r="A331" s="11"/>
      <c r="B331" s="4"/>
      <c r="C331" s="65" t="s">
        <v>428</v>
      </c>
      <c r="D331" s="4" t="s">
        <v>435</v>
      </c>
    </row>
    <row r="332" spans="1:30" ht="15" customHeight="1" x14ac:dyDescent="0.25">
      <c r="A332" s="11"/>
      <c r="B332" s="10" t="s">
        <v>436</v>
      </c>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row>
    <row r="333" spans="1:30"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row>
    <row r="334" spans="1:30"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row>
    <row r="335" spans="1:30" ht="15" customHeight="1" x14ac:dyDescent="0.25">
      <c r="A335" s="11"/>
      <c r="B335" s="10" t="s">
        <v>437</v>
      </c>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row>
    <row r="336" spans="1:30" ht="15" customHeight="1" x14ac:dyDescent="0.25">
      <c r="A336" s="11"/>
      <c r="B336" s="10" t="s">
        <v>438</v>
      </c>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row>
    <row r="337" spans="1:30"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row>
    <row r="338" spans="1:30" x14ac:dyDescent="0.25">
      <c r="A338" s="11"/>
      <c r="B338" s="4"/>
      <c r="C338" s="65" t="s">
        <v>428</v>
      </c>
      <c r="D338" s="4" t="s">
        <v>439</v>
      </c>
    </row>
    <row r="339" spans="1:30" ht="30" customHeight="1" x14ac:dyDescent="0.25">
      <c r="A339" s="11"/>
      <c r="B339" s="10" t="s">
        <v>440</v>
      </c>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row>
    <row r="340" spans="1:30" x14ac:dyDescent="0.25">
      <c r="A340" s="11"/>
      <c r="B340" s="69"/>
      <c r="C340" s="69"/>
      <c r="D340" s="69"/>
      <c r="E340" s="69"/>
      <c r="F340" s="69"/>
      <c r="G340" s="69"/>
      <c r="H340" s="69"/>
      <c r="I340" s="69"/>
      <c r="J340" s="69"/>
      <c r="K340" s="69"/>
      <c r="L340" s="69"/>
      <c r="M340" s="69"/>
      <c r="N340" s="69"/>
      <c r="O340" s="69"/>
      <c r="P340" s="69"/>
      <c r="Q340" s="69"/>
      <c r="R340" s="69"/>
      <c r="S340" s="69"/>
      <c r="T340" s="69"/>
      <c r="U340" s="69"/>
      <c r="V340" s="69"/>
      <c r="W340" s="69"/>
      <c r="X340" s="69"/>
      <c r="Y340" s="69"/>
      <c r="Z340" s="69"/>
      <c r="AA340" s="69"/>
      <c r="AB340" s="69"/>
      <c r="AC340" s="69"/>
      <c r="AD340" s="69"/>
    </row>
    <row r="341" spans="1:30" x14ac:dyDescent="0.25">
      <c r="A341" s="11"/>
      <c r="B341" s="4"/>
      <c r="C341" s="65" t="s">
        <v>428</v>
      </c>
      <c r="D341" s="4" t="s">
        <v>441</v>
      </c>
    </row>
    <row r="342" spans="1:30" ht="15" customHeight="1" x14ac:dyDescent="0.25">
      <c r="A342" s="11"/>
      <c r="B342" s="10" t="s">
        <v>442</v>
      </c>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row>
    <row r="343" spans="1:30"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row>
    <row r="344" spans="1:30" ht="15" customHeight="1" x14ac:dyDescent="0.25">
      <c r="A344" s="11"/>
      <c r="B344" s="10" t="s">
        <v>443</v>
      </c>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c r="AD344" s="10"/>
    </row>
    <row r="345" spans="1:30" ht="15" customHeight="1" x14ac:dyDescent="0.25">
      <c r="A345" s="11"/>
      <c r="B345" s="10" t="s">
        <v>444</v>
      </c>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row>
    <row r="346" spans="1:30" x14ac:dyDescent="0.25">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row>
    <row r="347" spans="1:30" ht="15" customHeight="1" x14ac:dyDescent="0.25">
      <c r="A347" s="11"/>
      <c r="B347" s="10" t="s">
        <v>445</v>
      </c>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row>
    <row r="348" spans="1:30"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row>
    <row r="349" spans="1:30" ht="15" customHeight="1" x14ac:dyDescent="0.25">
      <c r="A349" s="11"/>
      <c r="B349" s="10" t="s">
        <v>424</v>
      </c>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row>
    <row r="350" spans="1:30" ht="15" customHeight="1" x14ac:dyDescent="0.25">
      <c r="A350" s="11"/>
      <c r="B350" s="10" t="s">
        <v>370</v>
      </c>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row>
    <row r="351" spans="1:30"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ht="15.75" thickBot="1" x14ac:dyDescent="0.3">
      <c r="A352" s="11"/>
      <c r="B352" s="12" t="s">
        <v>385</v>
      </c>
      <c r="C352" s="4"/>
      <c r="D352" s="10"/>
      <c r="E352" s="10"/>
      <c r="F352" s="13"/>
      <c r="G352" s="4"/>
      <c r="H352" s="10"/>
      <c r="I352" s="10"/>
      <c r="J352" s="13"/>
      <c r="K352" s="4"/>
      <c r="L352" s="10"/>
      <c r="M352" s="10"/>
      <c r="N352" s="13"/>
      <c r="O352" s="4"/>
      <c r="P352" s="10"/>
      <c r="Q352" s="10"/>
      <c r="R352" s="13"/>
      <c r="S352" s="4"/>
      <c r="T352" s="10"/>
      <c r="U352" s="10"/>
      <c r="V352" s="13"/>
    </row>
    <row r="353" spans="1:22" ht="15.75" thickTop="1" x14ac:dyDescent="0.25">
      <c r="A353" s="11"/>
      <c r="B353" s="4" t="s">
        <v>446</v>
      </c>
      <c r="C353" s="4"/>
      <c r="D353" s="10"/>
      <c r="E353" s="10"/>
      <c r="F353" s="13"/>
      <c r="G353" s="4"/>
      <c r="H353" s="10" t="s">
        <v>319</v>
      </c>
      <c r="I353" s="10"/>
      <c r="J353" s="13"/>
      <c r="K353" s="4"/>
      <c r="L353" s="10"/>
      <c r="M353" s="10"/>
      <c r="N353" s="13"/>
      <c r="O353" s="4"/>
      <c r="P353" s="10" t="s">
        <v>321</v>
      </c>
      <c r="Q353" s="10"/>
      <c r="R353" s="13"/>
      <c r="S353" s="4"/>
      <c r="T353" s="10"/>
      <c r="U353" s="10"/>
      <c r="V353" s="13"/>
    </row>
    <row r="354" spans="1:22" ht="15.75" thickBot="1" x14ac:dyDescent="0.3">
      <c r="A354" s="11"/>
      <c r="B354" s="4" t="s">
        <v>447</v>
      </c>
      <c r="C354" s="4"/>
      <c r="D354" s="34" t="s">
        <v>319</v>
      </c>
      <c r="E354" s="34"/>
      <c r="F354" s="13"/>
      <c r="G354" s="4"/>
      <c r="H354" s="34" t="s">
        <v>346</v>
      </c>
      <c r="I354" s="34"/>
      <c r="J354" s="13"/>
      <c r="K354" s="4"/>
      <c r="L354" s="34" t="s">
        <v>321</v>
      </c>
      <c r="M354" s="34"/>
      <c r="N354" s="13"/>
      <c r="O354" s="4"/>
      <c r="P354" s="34" t="s">
        <v>346</v>
      </c>
      <c r="Q354" s="34"/>
      <c r="R354" s="13"/>
      <c r="S354" s="4"/>
      <c r="T354" s="34" t="s">
        <v>139</v>
      </c>
      <c r="U354" s="34"/>
      <c r="V354" s="13"/>
    </row>
    <row r="355" spans="1:22" ht="15.75" thickTop="1" x14ac:dyDescent="0.25">
      <c r="A355" s="11"/>
      <c r="B355" s="14" t="s">
        <v>435</v>
      </c>
      <c r="C355" s="14"/>
      <c r="D355" s="15" t="s">
        <v>228</v>
      </c>
      <c r="E355" s="16">
        <v>585553</v>
      </c>
      <c r="F355" s="17"/>
      <c r="G355" s="14"/>
      <c r="H355" s="15" t="s">
        <v>228</v>
      </c>
      <c r="I355" s="16">
        <v>910431</v>
      </c>
      <c r="J355" s="17"/>
      <c r="K355" s="14"/>
      <c r="L355" s="15" t="s">
        <v>228</v>
      </c>
      <c r="M355" s="16">
        <v>57573</v>
      </c>
      <c r="N355" s="17"/>
      <c r="O355" s="14"/>
      <c r="P355" s="15" t="s">
        <v>228</v>
      </c>
      <c r="Q355" s="16">
        <v>34754</v>
      </c>
      <c r="R355" s="17"/>
      <c r="S355" s="14"/>
      <c r="T355" s="15" t="s">
        <v>228</v>
      </c>
      <c r="U355" s="16">
        <v>1588311</v>
      </c>
      <c r="V355" s="17"/>
    </row>
    <row r="356" spans="1:22" x14ac:dyDescent="0.25">
      <c r="A356" s="11"/>
      <c r="B356" s="19" t="s">
        <v>433</v>
      </c>
      <c r="C356" s="19"/>
      <c r="D356" s="20"/>
      <c r="E356" s="21">
        <v>12755</v>
      </c>
      <c r="F356" s="22"/>
      <c r="G356" s="19"/>
      <c r="H356" s="20"/>
      <c r="I356" s="21">
        <v>20924</v>
      </c>
      <c r="J356" s="22"/>
      <c r="K356" s="19"/>
      <c r="L356" s="20"/>
      <c r="M356" s="23">
        <v>366</v>
      </c>
      <c r="N356" s="22"/>
      <c r="O356" s="19"/>
      <c r="P356" s="20"/>
      <c r="Q356" s="23">
        <v>7</v>
      </c>
      <c r="R356" s="22"/>
      <c r="S356" s="19"/>
      <c r="T356" s="20"/>
      <c r="U356" s="21">
        <v>34052</v>
      </c>
      <c r="V356" s="22"/>
    </row>
    <row r="357" spans="1:22" x14ac:dyDescent="0.25">
      <c r="A357" s="11"/>
      <c r="B357" s="14" t="s">
        <v>431</v>
      </c>
      <c r="C357" s="14"/>
      <c r="D357" s="15"/>
      <c r="E357" s="16">
        <v>36786</v>
      </c>
      <c r="F357" s="17"/>
      <c r="G357" s="14"/>
      <c r="H357" s="15"/>
      <c r="I357" s="16">
        <v>35519</v>
      </c>
      <c r="J357" s="17"/>
      <c r="K357" s="14"/>
      <c r="L357" s="15"/>
      <c r="M357" s="16">
        <v>4394</v>
      </c>
      <c r="N357" s="17"/>
      <c r="O357" s="14"/>
      <c r="P357" s="15"/>
      <c r="Q357" s="16">
        <v>3852</v>
      </c>
      <c r="R357" s="17"/>
      <c r="S357" s="14"/>
      <c r="T357" s="15"/>
      <c r="U357" s="16">
        <v>80551</v>
      </c>
      <c r="V357" s="17"/>
    </row>
    <row r="358" spans="1:22" ht="15.75" thickBot="1" x14ac:dyDescent="0.3">
      <c r="A358" s="11"/>
      <c r="B358" s="19" t="s">
        <v>429</v>
      </c>
      <c r="C358" s="19"/>
      <c r="D358" s="24"/>
      <c r="E358" s="28" t="s">
        <v>229</v>
      </c>
      <c r="F358" s="22"/>
      <c r="G358" s="19"/>
      <c r="H358" s="24"/>
      <c r="I358" s="28" t="s">
        <v>229</v>
      </c>
      <c r="J358" s="22"/>
      <c r="K358" s="19"/>
      <c r="L358" s="24"/>
      <c r="M358" s="28">
        <v>12</v>
      </c>
      <c r="N358" s="22"/>
      <c r="O358" s="19"/>
      <c r="P358" s="24"/>
      <c r="Q358" s="28" t="s">
        <v>229</v>
      </c>
      <c r="R358" s="22"/>
      <c r="S358" s="19"/>
      <c r="T358" s="24"/>
      <c r="U358" s="28">
        <v>12</v>
      </c>
      <c r="V358" s="22"/>
    </row>
    <row r="359" spans="1:22" ht="16.5" thickTop="1" thickBot="1" x14ac:dyDescent="0.3">
      <c r="A359" s="11"/>
      <c r="B359" s="14" t="s">
        <v>139</v>
      </c>
      <c r="C359" s="14"/>
      <c r="D359" s="46" t="s">
        <v>228</v>
      </c>
      <c r="E359" s="47">
        <v>635094</v>
      </c>
      <c r="F359" s="17"/>
      <c r="G359" s="14"/>
      <c r="H359" s="46" t="s">
        <v>228</v>
      </c>
      <c r="I359" s="47">
        <v>966874</v>
      </c>
      <c r="J359" s="17"/>
      <c r="K359" s="14"/>
      <c r="L359" s="46" t="s">
        <v>228</v>
      </c>
      <c r="M359" s="47">
        <v>62345</v>
      </c>
      <c r="N359" s="17"/>
      <c r="O359" s="14"/>
      <c r="P359" s="46" t="s">
        <v>228</v>
      </c>
      <c r="Q359" s="47">
        <v>38613</v>
      </c>
      <c r="R359" s="17"/>
      <c r="S359" s="14"/>
      <c r="T359" s="46" t="s">
        <v>228</v>
      </c>
      <c r="U359" s="47">
        <v>1702926</v>
      </c>
      <c r="V359" s="17"/>
    </row>
    <row r="360" spans="1:22" ht="15.75" thickTop="1" x14ac:dyDescent="0.25">
      <c r="A360" s="11"/>
      <c r="B360" s="19"/>
      <c r="C360" s="19"/>
      <c r="D360" s="20"/>
      <c r="E360" s="23"/>
      <c r="F360" s="22"/>
      <c r="G360" s="19"/>
      <c r="H360" s="20"/>
      <c r="I360" s="23"/>
      <c r="J360" s="22"/>
      <c r="K360" s="19"/>
      <c r="L360" s="20"/>
      <c r="M360" s="23"/>
      <c r="N360" s="22"/>
      <c r="O360" s="19"/>
      <c r="P360" s="20"/>
      <c r="Q360" s="23"/>
      <c r="R360" s="22"/>
      <c r="S360" s="19"/>
      <c r="T360" s="20"/>
      <c r="U360" s="23"/>
      <c r="V360" s="22"/>
    </row>
    <row r="361" spans="1:22" x14ac:dyDescent="0.25">
      <c r="A361" s="11"/>
      <c r="B361" s="4" t="s">
        <v>448</v>
      </c>
      <c r="C361" s="4"/>
      <c r="D361" s="55"/>
      <c r="E361" s="67"/>
      <c r="F361" s="13"/>
      <c r="G361" s="4"/>
      <c r="H361" s="55"/>
      <c r="I361" s="67"/>
      <c r="J361" s="13"/>
      <c r="K361" s="4"/>
      <c r="L361" s="55"/>
      <c r="M361" s="67"/>
      <c r="N361" s="13"/>
      <c r="O361" s="4"/>
      <c r="P361" s="55"/>
      <c r="Q361" s="67"/>
      <c r="R361" s="13"/>
      <c r="S361" s="4"/>
      <c r="T361" s="55"/>
      <c r="U361" s="67"/>
      <c r="V361" s="13"/>
    </row>
    <row r="362" spans="1:22" ht="15.75" thickBot="1" x14ac:dyDescent="0.3">
      <c r="A362" s="11"/>
      <c r="B362" s="19" t="s">
        <v>447</v>
      </c>
      <c r="C362" s="19"/>
      <c r="D362" s="68" t="s">
        <v>323</v>
      </c>
      <c r="E362" s="68"/>
      <c r="F362" s="22"/>
      <c r="G362" s="19"/>
      <c r="H362" s="20"/>
      <c r="I362" s="23"/>
      <c r="J362" s="22"/>
      <c r="K362" s="19"/>
      <c r="L362" s="20"/>
      <c r="M362" s="23"/>
      <c r="N362" s="22"/>
      <c r="O362" s="19"/>
      <c r="P362" s="20"/>
      <c r="Q362" s="23"/>
      <c r="R362" s="22"/>
      <c r="S362" s="19"/>
      <c r="T362" s="68" t="s">
        <v>139</v>
      </c>
      <c r="U362" s="68"/>
      <c r="V362" s="22"/>
    </row>
    <row r="363" spans="1:22" ht="15.75" thickTop="1" x14ac:dyDescent="0.25">
      <c r="A363" s="11"/>
      <c r="B363" s="14" t="s">
        <v>441</v>
      </c>
      <c r="C363" s="14"/>
      <c r="D363" s="15" t="s">
        <v>228</v>
      </c>
      <c r="E363" s="16">
        <v>319727</v>
      </c>
      <c r="F363" s="17"/>
      <c r="G363" s="14"/>
      <c r="H363" s="15"/>
      <c r="I363" s="18"/>
      <c r="J363" s="17"/>
      <c r="K363" s="14"/>
      <c r="L363" s="15"/>
      <c r="M363" s="18"/>
      <c r="N363" s="17"/>
      <c r="O363" s="14"/>
      <c r="P363" s="15"/>
      <c r="Q363" s="18"/>
      <c r="R363" s="17"/>
      <c r="S363" s="14"/>
      <c r="T363" s="15" t="s">
        <v>228</v>
      </c>
      <c r="U363" s="16">
        <v>319727</v>
      </c>
      <c r="V363" s="17"/>
    </row>
    <row r="364" spans="1:22" x14ac:dyDescent="0.25">
      <c r="A364" s="11"/>
      <c r="B364" s="19" t="s">
        <v>439</v>
      </c>
      <c r="C364" s="19"/>
      <c r="D364" s="20"/>
      <c r="E364" s="21">
        <v>18007</v>
      </c>
      <c r="F364" s="22"/>
      <c r="G364" s="19"/>
      <c r="H364" s="20"/>
      <c r="I364" s="23"/>
      <c r="J364" s="22"/>
      <c r="K364" s="19"/>
      <c r="L364" s="20"/>
      <c r="M364" s="23"/>
      <c r="N364" s="22"/>
      <c r="O364" s="19"/>
      <c r="P364" s="20"/>
      <c r="Q364" s="23"/>
      <c r="R364" s="22"/>
      <c r="S364" s="19"/>
      <c r="T364" s="20"/>
      <c r="U364" s="21">
        <v>18007</v>
      </c>
      <c r="V364" s="22"/>
    </row>
    <row r="365" spans="1:22" ht="15.75" thickBot="1" x14ac:dyDescent="0.3">
      <c r="A365" s="11"/>
      <c r="B365" s="14" t="s">
        <v>139</v>
      </c>
      <c r="C365" s="14"/>
      <c r="D365" s="46" t="s">
        <v>228</v>
      </c>
      <c r="E365" s="47">
        <v>337734</v>
      </c>
      <c r="F365" s="17"/>
      <c r="G365" s="14"/>
      <c r="H365" s="15"/>
      <c r="I365" s="18"/>
      <c r="J365" s="17"/>
      <c r="K365" s="14"/>
      <c r="L365" s="15"/>
      <c r="M365" s="18"/>
      <c r="N365" s="17"/>
      <c r="O365" s="14"/>
      <c r="P365" s="15"/>
      <c r="Q365" s="18"/>
      <c r="R365" s="17"/>
      <c r="S365" s="14"/>
      <c r="T365" s="46" t="s">
        <v>228</v>
      </c>
      <c r="U365" s="47">
        <v>337734</v>
      </c>
      <c r="V365" s="17"/>
    </row>
    <row r="366" spans="1:22" ht="15.75" thickTop="1" x14ac:dyDescent="0.25">
      <c r="A366" s="11"/>
      <c r="B366" s="19"/>
      <c r="C366" s="19"/>
      <c r="D366" s="20"/>
      <c r="E366" s="23"/>
      <c r="F366" s="22"/>
      <c r="G366" s="19"/>
      <c r="H366" s="20"/>
      <c r="I366" s="23"/>
      <c r="J366" s="22"/>
      <c r="K366" s="19"/>
      <c r="L366" s="20"/>
      <c r="M366" s="23"/>
      <c r="N366" s="22"/>
      <c r="O366" s="19"/>
      <c r="P366" s="20"/>
      <c r="Q366" s="23"/>
      <c r="R366" s="22"/>
      <c r="S366" s="19"/>
      <c r="T366" s="20"/>
      <c r="U366" s="23"/>
      <c r="V366" s="22"/>
    </row>
    <row r="367" spans="1:22" x14ac:dyDescent="0.25">
      <c r="A367" s="11"/>
      <c r="B367" s="4" t="s">
        <v>449</v>
      </c>
      <c r="C367" s="4"/>
      <c r="D367" s="55"/>
      <c r="E367" s="67"/>
      <c r="F367" s="13"/>
      <c r="G367" s="4"/>
      <c r="H367" s="55"/>
      <c r="I367" s="67"/>
      <c r="J367" s="13"/>
      <c r="K367" s="4"/>
      <c r="L367" s="55"/>
      <c r="M367" s="67"/>
      <c r="N367" s="13"/>
      <c r="O367" s="4"/>
      <c r="P367" s="55"/>
      <c r="Q367" s="67"/>
      <c r="R367" s="13"/>
      <c r="S367" s="4"/>
      <c r="T367" s="55"/>
      <c r="U367" s="67"/>
      <c r="V367" s="13"/>
    </row>
    <row r="368" spans="1:22" ht="15.75" thickBot="1" x14ac:dyDescent="0.3">
      <c r="A368" s="11"/>
      <c r="B368" s="19" t="s">
        <v>450</v>
      </c>
      <c r="C368" s="19"/>
      <c r="D368" s="68" t="s">
        <v>325</v>
      </c>
      <c r="E368" s="68"/>
      <c r="F368" s="22"/>
      <c r="G368" s="19"/>
      <c r="H368" s="68" t="s">
        <v>326</v>
      </c>
      <c r="I368" s="68"/>
      <c r="J368" s="22"/>
      <c r="K368" s="19"/>
      <c r="L368" s="68" t="s">
        <v>327</v>
      </c>
      <c r="M368" s="68"/>
      <c r="N368" s="22"/>
      <c r="O368" s="19"/>
      <c r="P368" s="20"/>
      <c r="Q368" s="23"/>
      <c r="R368" s="22"/>
      <c r="S368" s="19"/>
      <c r="T368" s="68" t="s">
        <v>139</v>
      </c>
      <c r="U368" s="68"/>
      <c r="V368" s="22"/>
    </row>
    <row r="369" spans="1:30" ht="15.75" thickTop="1" x14ac:dyDescent="0.25">
      <c r="A369" s="11"/>
      <c r="B369" s="14" t="s">
        <v>451</v>
      </c>
      <c r="C369" s="14"/>
      <c r="D369" s="15" t="s">
        <v>228</v>
      </c>
      <c r="E369" s="16">
        <v>1214591</v>
      </c>
      <c r="F369" s="17"/>
      <c r="G369" s="14"/>
      <c r="H369" s="15" t="s">
        <v>228</v>
      </c>
      <c r="I369" s="16">
        <v>509807</v>
      </c>
      <c r="J369" s="17"/>
      <c r="K369" s="14"/>
      <c r="L369" s="15" t="s">
        <v>228</v>
      </c>
      <c r="M369" s="16">
        <v>54816</v>
      </c>
      <c r="N369" s="17"/>
      <c r="O369" s="14"/>
      <c r="P369" s="15"/>
      <c r="Q369" s="18"/>
      <c r="R369" s="17"/>
      <c r="S369" s="14"/>
      <c r="T369" s="15" t="s">
        <v>228</v>
      </c>
      <c r="U369" s="16">
        <v>1779214</v>
      </c>
      <c r="V369" s="17"/>
    </row>
    <row r="370" spans="1:30" ht="15.75" thickBot="1" x14ac:dyDescent="0.3">
      <c r="A370" s="11"/>
      <c r="B370" s="19" t="s">
        <v>452</v>
      </c>
      <c r="C370" s="19"/>
      <c r="D370" s="24"/>
      <c r="E370" s="25">
        <v>2835</v>
      </c>
      <c r="F370" s="22"/>
      <c r="G370" s="19"/>
      <c r="H370" s="24"/>
      <c r="I370" s="25">
        <v>7657</v>
      </c>
      <c r="J370" s="22"/>
      <c r="K370" s="19"/>
      <c r="L370" s="24"/>
      <c r="M370" s="28">
        <v>128</v>
      </c>
      <c r="N370" s="22"/>
      <c r="O370" s="19"/>
      <c r="P370" s="20"/>
      <c r="Q370" s="23"/>
      <c r="R370" s="22"/>
      <c r="S370" s="19"/>
      <c r="T370" s="24"/>
      <c r="U370" s="25">
        <v>10620</v>
      </c>
      <c r="V370" s="22"/>
    </row>
    <row r="371" spans="1:30" ht="16.5" thickTop="1" thickBot="1" x14ac:dyDescent="0.3">
      <c r="A371" s="11"/>
      <c r="B371" s="14" t="s">
        <v>139</v>
      </c>
      <c r="C371" s="14"/>
      <c r="D371" s="46" t="s">
        <v>228</v>
      </c>
      <c r="E371" s="47">
        <v>1217426</v>
      </c>
      <c r="F371" s="17"/>
      <c r="G371" s="14"/>
      <c r="H371" s="46" t="s">
        <v>228</v>
      </c>
      <c r="I371" s="47">
        <v>517464</v>
      </c>
      <c r="J371" s="17"/>
      <c r="K371" s="14"/>
      <c r="L371" s="46" t="s">
        <v>228</v>
      </c>
      <c r="M371" s="47">
        <v>54944</v>
      </c>
      <c r="N371" s="17"/>
      <c r="O371" s="14"/>
      <c r="P371" s="15"/>
      <c r="Q371" s="18"/>
      <c r="R371" s="17"/>
      <c r="S371" s="14"/>
      <c r="T371" s="46" t="s">
        <v>228</v>
      </c>
      <c r="U371" s="47">
        <v>1789834</v>
      </c>
      <c r="V371" s="17"/>
    </row>
    <row r="372" spans="1:30" ht="15.75" thickTop="1" x14ac:dyDescent="0.25">
      <c r="A372" s="11"/>
      <c r="B372" s="19"/>
      <c r="C372" s="19"/>
      <c r="D372" s="20"/>
      <c r="E372" s="23"/>
      <c r="F372" s="22"/>
      <c r="G372" s="19"/>
      <c r="H372" s="20"/>
      <c r="I372" s="23"/>
      <c r="J372" s="22"/>
      <c r="K372" s="19"/>
      <c r="L372" s="20"/>
      <c r="M372" s="23"/>
      <c r="N372" s="22"/>
      <c r="O372" s="19"/>
      <c r="P372" s="20"/>
      <c r="Q372" s="23"/>
      <c r="R372" s="22"/>
      <c r="S372" s="19"/>
      <c r="T372" s="20"/>
      <c r="U372" s="23"/>
      <c r="V372" s="22"/>
    </row>
    <row r="373" spans="1:30" ht="15" customHeight="1" x14ac:dyDescent="0.25">
      <c r="A373" s="11"/>
      <c r="B373" s="4" t="s">
        <v>453</v>
      </c>
      <c r="C373" s="4"/>
      <c r="D373" s="10" t="s">
        <v>343</v>
      </c>
      <c r="E373" s="10"/>
      <c r="F373" s="13"/>
      <c r="G373" s="4"/>
      <c r="H373" s="55"/>
      <c r="I373" s="67"/>
      <c r="J373" s="13"/>
      <c r="K373" s="4"/>
      <c r="L373" s="55"/>
      <c r="M373" s="67"/>
      <c r="N373" s="13"/>
      <c r="O373" s="4"/>
      <c r="P373" s="55"/>
      <c r="Q373" s="67"/>
      <c r="R373" s="13"/>
      <c r="S373" s="4"/>
      <c r="T373" s="55"/>
      <c r="U373" s="67"/>
      <c r="V373" s="13"/>
    </row>
    <row r="374" spans="1:30" ht="15.75" thickBot="1" x14ac:dyDescent="0.3">
      <c r="A374" s="11"/>
      <c r="B374" s="19" t="s">
        <v>450</v>
      </c>
      <c r="C374" s="19"/>
      <c r="D374" s="68" t="s">
        <v>454</v>
      </c>
      <c r="E374" s="68"/>
      <c r="F374" s="22"/>
      <c r="G374" s="19"/>
      <c r="H374" s="20"/>
      <c r="I374" s="23"/>
      <c r="J374" s="22"/>
      <c r="K374" s="19"/>
      <c r="L374" s="20"/>
      <c r="M374" s="23"/>
      <c r="N374" s="22"/>
      <c r="O374" s="19"/>
      <c r="P374" s="20"/>
      <c r="Q374" s="23"/>
      <c r="R374" s="22"/>
      <c r="S374" s="19"/>
      <c r="T374" s="68" t="s">
        <v>139</v>
      </c>
      <c r="U374" s="68"/>
      <c r="V374" s="22"/>
    </row>
    <row r="375" spans="1:30" ht="15.75" thickTop="1" x14ac:dyDescent="0.25">
      <c r="A375" s="11"/>
      <c r="B375" s="14" t="s">
        <v>451</v>
      </c>
      <c r="C375" s="14"/>
      <c r="D375" s="15" t="s">
        <v>228</v>
      </c>
      <c r="E375" s="16">
        <v>749084</v>
      </c>
      <c r="F375" s="17"/>
      <c r="G375" s="14"/>
      <c r="H375" s="15"/>
      <c r="I375" s="18"/>
      <c r="J375" s="17"/>
      <c r="K375" s="14"/>
      <c r="L375" s="15"/>
      <c r="M375" s="18"/>
      <c r="N375" s="17"/>
      <c r="O375" s="14"/>
      <c r="P375" s="15"/>
      <c r="Q375" s="18"/>
      <c r="R375" s="17"/>
      <c r="S375" s="14"/>
      <c r="T375" s="15" t="s">
        <v>228</v>
      </c>
      <c r="U375" s="16">
        <v>749084</v>
      </c>
      <c r="V375" s="17"/>
    </row>
    <row r="376" spans="1:30" ht="15.75" thickBot="1" x14ac:dyDescent="0.3">
      <c r="A376" s="11"/>
      <c r="B376" s="19" t="s">
        <v>452</v>
      </c>
      <c r="C376" s="19"/>
      <c r="D376" s="24"/>
      <c r="E376" s="25">
        <v>7349</v>
      </c>
      <c r="F376" s="22"/>
      <c r="G376" s="19"/>
      <c r="H376" s="20"/>
      <c r="I376" s="23"/>
      <c r="J376" s="22"/>
      <c r="K376" s="19"/>
      <c r="L376" s="20"/>
      <c r="M376" s="23"/>
      <c r="N376" s="22"/>
      <c r="O376" s="19"/>
      <c r="P376" s="20"/>
      <c r="Q376" s="23"/>
      <c r="R376" s="22"/>
      <c r="S376" s="19"/>
      <c r="T376" s="24"/>
      <c r="U376" s="25">
        <v>7349</v>
      </c>
      <c r="V376" s="22"/>
    </row>
    <row r="377" spans="1:30" ht="16.5" thickTop="1" thickBot="1" x14ac:dyDescent="0.3">
      <c r="A377" s="11"/>
      <c r="B377" s="14" t="s">
        <v>139</v>
      </c>
      <c r="C377" s="14"/>
      <c r="D377" s="46" t="s">
        <v>228</v>
      </c>
      <c r="E377" s="47">
        <v>756433</v>
      </c>
      <c r="F377" s="17"/>
      <c r="G377" s="14"/>
      <c r="H377" s="15"/>
      <c r="I377" s="18"/>
      <c r="J377" s="17"/>
      <c r="K377" s="14"/>
      <c r="L377" s="15"/>
      <c r="M377" s="18"/>
      <c r="N377" s="17"/>
      <c r="O377" s="14"/>
      <c r="P377" s="15"/>
      <c r="Q377" s="18"/>
      <c r="R377" s="17"/>
      <c r="S377" s="14"/>
      <c r="T377" s="46" t="s">
        <v>228</v>
      </c>
      <c r="U377" s="47">
        <v>756433</v>
      </c>
      <c r="V377" s="17"/>
    </row>
    <row r="378" spans="1:30" ht="15.75" thickTop="1" x14ac:dyDescent="0.25">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c r="AA378" s="10"/>
      <c r="AB378" s="10"/>
      <c r="AC378" s="10"/>
      <c r="AD378" s="10"/>
    </row>
    <row r="379" spans="1:30" ht="15" customHeight="1" x14ac:dyDescent="0.25">
      <c r="A379" s="11"/>
      <c r="B379" s="10" t="s">
        <v>424</v>
      </c>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c r="AD379" s="10"/>
    </row>
    <row r="380" spans="1:30" ht="15" customHeight="1" x14ac:dyDescent="0.25">
      <c r="A380" s="11"/>
      <c r="B380" s="10" t="s">
        <v>370</v>
      </c>
      <c r="C380" s="10"/>
      <c r="D380" s="10"/>
      <c r="E380" s="10"/>
      <c r="F380" s="10"/>
      <c r="G380" s="10"/>
      <c r="H380" s="10"/>
      <c r="I380" s="10"/>
      <c r="J380" s="10"/>
      <c r="K380" s="10"/>
      <c r="L380" s="10"/>
      <c r="M380" s="10"/>
      <c r="N380" s="10"/>
      <c r="O380" s="10"/>
      <c r="P380" s="10"/>
      <c r="Q380" s="10"/>
      <c r="R380" s="10"/>
      <c r="S380" s="10"/>
      <c r="T380" s="10"/>
      <c r="U380" s="10"/>
      <c r="V380" s="10"/>
      <c r="W380" s="10"/>
      <c r="X380" s="10"/>
      <c r="Y380" s="10"/>
      <c r="Z380" s="10"/>
      <c r="AA380" s="10"/>
      <c r="AB380" s="10"/>
      <c r="AC380" s="10"/>
      <c r="AD380" s="10"/>
    </row>
    <row r="381" spans="1:30" x14ac:dyDescent="0.25">
      <c r="A381" s="11"/>
      <c r="B381" s="10"/>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c r="AB381" s="10"/>
      <c r="AC381" s="10"/>
      <c r="AD381" s="10"/>
    </row>
    <row r="382" spans="1:30" x14ac:dyDescent="0.25">
      <c r="A382" s="11"/>
      <c r="B382" s="56" t="s">
        <v>386</v>
      </c>
      <c r="C382" s="4"/>
      <c r="D382" s="10"/>
      <c r="E382" s="10"/>
      <c r="F382" s="13"/>
      <c r="G382" s="4"/>
      <c r="H382" s="10"/>
      <c r="I382" s="10"/>
      <c r="J382" s="13"/>
      <c r="K382" s="4"/>
      <c r="L382" s="10"/>
      <c r="M382" s="10"/>
      <c r="N382" s="13"/>
      <c r="O382" s="4"/>
      <c r="P382" s="10"/>
      <c r="Q382" s="10"/>
      <c r="R382" s="13"/>
    </row>
    <row r="383" spans="1:30" ht="15" customHeight="1" x14ac:dyDescent="0.25">
      <c r="A383" s="11"/>
      <c r="B383" s="4" t="s">
        <v>446</v>
      </c>
      <c r="C383" s="4"/>
      <c r="D383" s="10"/>
      <c r="E383" s="10"/>
      <c r="F383" s="13"/>
      <c r="G383" s="4"/>
      <c r="H383" s="10" t="s">
        <v>319</v>
      </c>
      <c r="I383" s="10"/>
      <c r="J383" s="13"/>
      <c r="K383" s="4"/>
      <c r="L383" s="10"/>
      <c r="M383" s="10"/>
      <c r="N383" s="13"/>
      <c r="O383" s="4"/>
      <c r="P383" s="10"/>
      <c r="Q383" s="10"/>
      <c r="R383" s="13"/>
    </row>
    <row r="384" spans="1:30" ht="15.75" thickBot="1" x14ac:dyDescent="0.3">
      <c r="A384" s="11"/>
      <c r="B384" s="4" t="s">
        <v>447</v>
      </c>
      <c r="C384" s="4"/>
      <c r="D384" s="34" t="s">
        <v>319</v>
      </c>
      <c r="E384" s="34"/>
      <c r="F384" s="13"/>
      <c r="G384" s="4"/>
      <c r="H384" s="34" t="s">
        <v>346</v>
      </c>
      <c r="I384" s="34"/>
      <c r="J384" s="13"/>
      <c r="K384" s="4"/>
      <c r="L384" s="34" t="s">
        <v>321</v>
      </c>
      <c r="M384" s="34"/>
      <c r="N384" s="13"/>
      <c r="O384" s="4"/>
      <c r="P384" s="34" t="s">
        <v>139</v>
      </c>
      <c r="Q384" s="34"/>
      <c r="R384" s="13"/>
    </row>
    <row r="385" spans="1:18" ht="15.75" thickTop="1" x14ac:dyDescent="0.25">
      <c r="A385" s="11"/>
      <c r="B385" s="14" t="s">
        <v>435</v>
      </c>
      <c r="C385" s="14"/>
      <c r="D385" s="15" t="s">
        <v>228</v>
      </c>
      <c r="E385" s="16">
        <v>88439</v>
      </c>
      <c r="F385" s="17"/>
      <c r="G385" s="14"/>
      <c r="H385" s="15" t="s">
        <v>228</v>
      </c>
      <c r="I385" s="16">
        <v>204582</v>
      </c>
      <c r="J385" s="17"/>
      <c r="K385" s="14"/>
      <c r="L385" s="15" t="s">
        <v>228</v>
      </c>
      <c r="M385" s="18" t="s">
        <v>229</v>
      </c>
      <c r="N385" s="17"/>
      <c r="O385" s="14"/>
      <c r="P385" s="15" t="s">
        <v>228</v>
      </c>
      <c r="Q385" s="16">
        <v>293021</v>
      </c>
      <c r="R385" s="17"/>
    </row>
    <row r="386" spans="1:18" x14ac:dyDescent="0.25">
      <c r="A386" s="11"/>
      <c r="B386" s="19" t="s">
        <v>433</v>
      </c>
      <c r="C386" s="19"/>
      <c r="D386" s="20"/>
      <c r="E386" s="21">
        <v>2010</v>
      </c>
      <c r="F386" s="22"/>
      <c r="G386" s="19"/>
      <c r="H386" s="20"/>
      <c r="I386" s="21">
        <v>2699</v>
      </c>
      <c r="J386" s="22"/>
      <c r="K386" s="19"/>
      <c r="L386" s="20"/>
      <c r="M386" s="23" t="s">
        <v>229</v>
      </c>
      <c r="N386" s="22"/>
      <c r="O386" s="19"/>
      <c r="P386" s="20"/>
      <c r="Q386" s="21">
        <v>4709</v>
      </c>
      <c r="R386" s="22"/>
    </row>
    <row r="387" spans="1:18" x14ac:dyDescent="0.25">
      <c r="A387" s="11"/>
      <c r="B387" s="14" t="s">
        <v>431</v>
      </c>
      <c r="C387" s="14"/>
      <c r="D387" s="15"/>
      <c r="E387" s="16">
        <v>13584</v>
      </c>
      <c r="F387" s="17"/>
      <c r="G387" s="14"/>
      <c r="H387" s="15"/>
      <c r="I387" s="16">
        <v>15736</v>
      </c>
      <c r="J387" s="17"/>
      <c r="K387" s="14"/>
      <c r="L387" s="15"/>
      <c r="M387" s="18" t="s">
        <v>229</v>
      </c>
      <c r="N387" s="17"/>
      <c r="O387" s="14"/>
      <c r="P387" s="15"/>
      <c r="Q387" s="16">
        <v>29320</v>
      </c>
      <c r="R387" s="17"/>
    </row>
    <row r="388" spans="1:18" ht="15.75" thickBot="1" x14ac:dyDescent="0.3">
      <c r="A388" s="11"/>
      <c r="B388" s="19" t="s">
        <v>429</v>
      </c>
      <c r="C388" s="19"/>
      <c r="D388" s="24"/>
      <c r="E388" s="28" t="s">
        <v>229</v>
      </c>
      <c r="F388" s="22"/>
      <c r="G388" s="19"/>
      <c r="H388" s="24"/>
      <c r="I388" s="28" t="s">
        <v>229</v>
      </c>
      <c r="J388" s="22"/>
      <c r="K388" s="19"/>
      <c r="L388" s="24"/>
      <c r="M388" s="28" t="s">
        <v>229</v>
      </c>
      <c r="N388" s="22"/>
      <c r="O388" s="19"/>
      <c r="P388" s="24"/>
      <c r="Q388" s="28" t="s">
        <v>229</v>
      </c>
      <c r="R388" s="22"/>
    </row>
    <row r="389" spans="1:18" ht="16.5" thickTop="1" thickBot="1" x14ac:dyDescent="0.3">
      <c r="A389" s="11"/>
      <c r="B389" s="14" t="s">
        <v>139</v>
      </c>
      <c r="C389" s="14"/>
      <c r="D389" s="46" t="s">
        <v>228</v>
      </c>
      <c r="E389" s="47">
        <v>104033</v>
      </c>
      <c r="F389" s="17"/>
      <c r="G389" s="14"/>
      <c r="H389" s="46" t="s">
        <v>228</v>
      </c>
      <c r="I389" s="47">
        <v>223017</v>
      </c>
      <c r="J389" s="17"/>
      <c r="K389" s="14"/>
      <c r="L389" s="46" t="s">
        <v>228</v>
      </c>
      <c r="M389" s="50" t="s">
        <v>229</v>
      </c>
      <c r="N389" s="17"/>
      <c r="O389" s="14"/>
      <c r="P389" s="46" t="s">
        <v>228</v>
      </c>
      <c r="Q389" s="47">
        <v>327050</v>
      </c>
      <c r="R389" s="17"/>
    </row>
    <row r="390" spans="1:18" ht="15.75" thickTop="1" x14ac:dyDescent="0.25">
      <c r="A390" s="11"/>
      <c r="B390" s="19"/>
      <c r="C390" s="19"/>
      <c r="D390" s="20"/>
      <c r="E390" s="23"/>
      <c r="F390" s="22"/>
      <c r="G390" s="19"/>
      <c r="H390" s="20"/>
      <c r="I390" s="23"/>
      <c r="J390" s="22"/>
      <c r="K390" s="19"/>
      <c r="L390" s="20"/>
      <c r="M390" s="23"/>
      <c r="N390" s="22"/>
      <c r="O390" s="19"/>
      <c r="P390" s="20"/>
      <c r="Q390" s="23"/>
      <c r="R390" s="22"/>
    </row>
    <row r="391" spans="1:18" x14ac:dyDescent="0.25">
      <c r="A391" s="11"/>
      <c r="B391" s="4" t="s">
        <v>448</v>
      </c>
      <c r="C391" s="4"/>
      <c r="D391" s="55"/>
      <c r="E391" s="67"/>
      <c r="F391" s="13"/>
      <c r="G391" s="4"/>
      <c r="H391" s="55"/>
      <c r="I391" s="67"/>
      <c r="J391" s="13"/>
      <c r="K391" s="4"/>
      <c r="L391" s="55"/>
      <c r="M391" s="67"/>
      <c r="N391" s="13"/>
      <c r="O391" s="4"/>
      <c r="P391" s="55"/>
      <c r="Q391" s="67"/>
      <c r="R391" s="13"/>
    </row>
    <row r="392" spans="1:18" ht="15.75" thickBot="1" x14ac:dyDescent="0.3">
      <c r="A392" s="11"/>
      <c r="B392" s="19" t="s">
        <v>447</v>
      </c>
      <c r="C392" s="19"/>
      <c r="D392" s="68" t="s">
        <v>323</v>
      </c>
      <c r="E392" s="68"/>
      <c r="F392" s="22"/>
      <c r="G392" s="19"/>
      <c r="H392" s="20"/>
      <c r="I392" s="23"/>
      <c r="J392" s="22"/>
      <c r="K392" s="19"/>
      <c r="L392" s="20"/>
      <c r="M392" s="23"/>
      <c r="N392" s="22"/>
      <c r="O392" s="19"/>
      <c r="P392" s="68" t="s">
        <v>139</v>
      </c>
      <c r="Q392" s="68"/>
      <c r="R392" s="22"/>
    </row>
    <row r="393" spans="1:18" ht="15.75" thickTop="1" x14ac:dyDescent="0.25">
      <c r="A393" s="11"/>
      <c r="B393" s="14" t="s">
        <v>441</v>
      </c>
      <c r="C393" s="14"/>
      <c r="D393" s="15" t="s">
        <v>228</v>
      </c>
      <c r="E393" s="16">
        <v>63332</v>
      </c>
      <c r="F393" s="17"/>
      <c r="G393" s="14"/>
      <c r="H393" s="15"/>
      <c r="I393" s="18"/>
      <c r="J393" s="17"/>
      <c r="K393" s="14"/>
      <c r="L393" s="15"/>
      <c r="M393" s="18"/>
      <c r="N393" s="17"/>
      <c r="O393" s="14"/>
      <c r="P393" s="15" t="s">
        <v>228</v>
      </c>
      <c r="Q393" s="16">
        <v>63332</v>
      </c>
      <c r="R393" s="17"/>
    </row>
    <row r="394" spans="1:18" ht="15.75" thickBot="1" x14ac:dyDescent="0.3">
      <c r="A394" s="11"/>
      <c r="B394" s="19" t="s">
        <v>439</v>
      </c>
      <c r="C394" s="19"/>
      <c r="D394" s="24"/>
      <c r="E394" s="25">
        <v>5160</v>
      </c>
      <c r="F394" s="22"/>
      <c r="G394" s="19"/>
      <c r="H394" s="20"/>
      <c r="I394" s="23"/>
      <c r="J394" s="22"/>
      <c r="K394" s="19"/>
      <c r="L394" s="20"/>
      <c r="M394" s="23"/>
      <c r="N394" s="22"/>
      <c r="O394" s="19"/>
      <c r="P394" s="24"/>
      <c r="Q394" s="25">
        <v>5160</v>
      </c>
      <c r="R394" s="22"/>
    </row>
    <row r="395" spans="1:18" ht="16.5" thickTop="1" thickBot="1" x14ac:dyDescent="0.3">
      <c r="A395" s="11"/>
      <c r="B395" s="14" t="s">
        <v>139</v>
      </c>
      <c r="C395" s="14"/>
      <c r="D395" s="46" t="s">
        <v>228</v>
      </c>
      <c r="E395" s="47">
        <v>68492</v>
      </c>
      <c r="F395" s="17"/>
      <c r="G395" s="14"/>
      <c r="H395" s="15"/>
      <c r="I395" s="18"/>
      <c r="J395" s="17"/>
      <c r="K395" s="14"/>
      <c r="L395" s="15"/>
      <c r="M395" s="18"/>
      <c r="N395" s="17"/>
      <c r="O395" s="14"/>
      <c r="P395" s="46" t="s">
        <v>228</v>
      </c>
      <c r="Q395" s="47">
        <v>68492</v>
      </c>
      <c r="R395" s="17"/>
    </row>
    <row r="396" spans="1:18" ht="15.75" thickTop="1" x14ac:dyDescent="0.25">
      <c r="A396" s="11"/>
      <c r="B396" s="19"/>
      <c r="C396" s="19"/>
      <c r="D396" s="20"/>
      <c r="E396" s="23"/>
      <c r="F396" s="22"/>
      <c r="G396" s="19"/>
      <c r="H396" s="20"/>
      <c r="I396" s="23"/>
      <c r="J396" s="22"/>
      <c r="K396" s="19"/>
      <c r="L396" s="20"/>
      <c r="M396" s="23"/>
      <c r="N396" s="22"/>
      <c r="O396" s="19"/>
      <c r="P396" s="20"/>
      <c r="Q396" s="23"/>
      <c r="R396" s="22"/>
    </row>
    <row r="397" spans="1:18" x14ac:dyDescent="0.25">
      <c r="A397" s="11"/>
      <c r="B397" s="4" t="s">
        <v>449</v>
      </c>
      <c r="C397" s="4"/>
      <c r="D397" s="55"/>
      <c r="E397" s="67"/>
      <c r="F397" s="13"/>
      <c r="G397" s="4"/>
      <c r="H397" s="55"/>
      <c r="I397" s="67"/>
      <c r="J397" s="13"/>
      <c r="K397" s="4"/>
      <c r="L397" s="55"/>
      <c r="M397" s="67"/>
      <c r="N397" s="13"/>
      <c r="O397" s="4"/>
      <c r="P397" s="55"/>
      <c r="Q397" s="67"/>
      <c r="R397" s="13"/>
    </row>
    <row r="398" spans="1:18" ht="15.75" thickBot="1" x14ac:dyDescent="0.3">
      <c r="A398" s="11"/>
      <c r="B398" s="19" t="s">
        <v>450</v>
      </c>
      <c r="C398" s="19"/>
      <c r="D398" s="68" t="s">
        <v>325</v>
      </c>
      <c r="E398" s="68"/>
      <c r="F398" s="22"/>
      <c r="G398" s="19"/>
      <c r="H398" s="68" t="s">
        <v>326</v>
      </c>
      <c r="I398" s="68"/>
      <c r="J398" s="22"/>
      <c r="K398" s="19"/>
      <c r="L398" s="68" t="s">
        <v>327</v>
      </c>
      <c r="M398" s="68"/>
      <c r="N398" s="22"/>
      <c r="O398" s="19"/>
      <c r="P398" s="68" t="s">
        <v>139</v>
      </c>
      <c r="Q398" s="68"/>
      <c r="R398" s="22"/>
    </row>
    <row r="399" spans="1:18" ht="15.75" thickTop="1" x14ac:dyDescent="0.25">
      <c r="A399" s="11"/>
      <c r="B399" s="14" t="s">
        <v>451</v>
      </c>
      <c r="C399" s="14"/>
      <c r="D399" s="15" t="s">
        <v>228</v>
      </c>
      <c r="E399" s="16">
        <v>108160</v>
      </c>
      <c r="F399" s="17"/>
      <c r="G399" s="14"/>
      <c r="H399" s="15" t="s">
        <v>228</v>
      </c>
      <c r="I399" s="16">
        <v>83425</v>
      </c>
      <c r="J399" s="17"/>
      <c r="K399" s="14"/>
      <c r="L399" s="15" t="s">
        <v>228</v>
      </c>
      <c r="M399" s="16">
        <v>6459</v>
      </c>
      <c r="N399" s="17"/>
      <c r="O399" s="14"/>
      <c r="P399" s="15" t="s">
        <v>228</v>
      </c>
      <c r="Q399" s="16">
        <v>198044</v>
      </c>
      <c r="R399" s="17"/>
    </row>
    <row r="400" spans="1:18" ht="15.75" thickBot="1" x14ac:dyDescent="0.3">
      <c r="A400" s="11"/>
      <c r="B400" s="19" t="s">
        <v>452</v>
      </c>
      <c r="C400" s="19"/>
      <c r="D400" s="24"/>
      <c r="E400" s="28">
        <v>179</v>
      </c>
      <c r="F400" s="22"/>
      <c r="G400" s="19"/>
      <c r="H400" s="24"/>
      <c r="I400" s="28">
        <v>920</v>
      </c>
      <c r="J400" s="22"/>
      <c r="K400" s="19"/>
      <c r="L400" s="24"/>
      <c r="M400" s="28">
        <v>53</v>
      </c>
      <c r="N400" s="22"/>
      <c r="O400" s="19"/>
      <c r="P400" s="24"/>
      <c r="Q400" s="25">
        <v>1152</v>
      </c>
      <c r="R400" s="22"/>
    </row>
    <row r="401" spans="1:30" ht="16.5" thickTop="1" thickBot="1" x14ac:dyDescent="0.3">
      <c r="A401" s="11"/>
      <c r="B401" s="14" t="s">
        <v>139</v>
      </c>
      <c r="C401" s="14"/>
      <c r="D401" s="46" t="s">
        <v>228</v>
      </c>
      <c r="E401" s="47">
        <v>108339</v>
      </c>
      <c r="F401" s="17"/>
      <c r="G401" s="14"/>
      <c r="H401" s="46" t="s">
        <v>228</v>
      </c>
      <c r="I401" s="47">
        <v>84345</v>
      </c>
      <c r="J401" s="17"/>
      <c r="K401" s="14"/>
      <c r="L401" s="46" t="s">
        <v>228</v>
      </c>
      <c r="M401" s="47">
        <v>6512</v>
      </c>
      <c r="N401" s="17"/>
      <c r="O401" s="14"/>
      <c r="P401" s="46" t="s">
        <v>228</v>
      </c>
      <c r="Q401" s="47">
        <v>199196</v>
      </c>
      <c r="R401" s="17"/>
    </row>
    <row r="402" spans="1:30" ht="15.75" thickTop="1" x14ac:dyDescent="0.25">
      <c r="A402" s="11"/>
      <c r="B402" s="19"/>
      <c r="C402" s="19"/>
      <c r="D402" s="20"/>
      <c r="E402" s="23"/>
      <c r="F402" s="22"/>
      <c r="G402" s="19"/>
      <c r="H402" s="20"/>
      <c r="I402" s="23"/>
      <c r="J402" s="22"/>
      <c r="K402" s="19"/>
      <c r="L402" s="20"/>
      <c r="M402" s="23"/>
      <c r="N402" s="22"/>
      <c r="O402" s="19"/>
      <c r="P402" s="20"/>
      <c r="Q402" s="23"/>
      <c r="R402" s="22"/>
    </row>
    <row r="403" spans="1:30" ht="15" customHeight="1" x14ac:dyDescent="0.25">
      <c r="A403" s="11"/>
      <c r="B403" s="4" t="s">
        <v>453</v>
      </c>
      <c r="C403" s="4"/>
      <c r="D403" s="10" t="s">
        <v>343</v>
      </c>
      <c r="E403" s="10"/>
      <c r="F403" s="13"/>
      <c r="G403" s="4"/>
      <c r="H403" s="55"/>
      <c r="I403" s="67"/>
      <c r="J403" s="13"/>
      <c r="K403" s="4"/>
      <c r="L403" s="55"/>
      <c r="M403" s="67"/>
      <c r="N403" s="13"/>
      <c r="O403" s="4"/>
      <c r="P403" s="55"/>
      <c r="Q403" s="67"/>
      <c r="R403" s="13"/>
    </row>
    <row r="404" spans="1:30" ht="15.75" thickBot="1" x14ac:dyDescent="0.3">
      <c r="A404" s="11"/>
      <c r="B404" s="19" t="s">
        <v>450</v>
      </c>
      <c r="C404" s="19"/>
      <c r="D404" s="68" t="s">
        <v>454</v>
      </c>
      <c r="E404" s="68"/>
      <c r="F404" s="22"/>
      <c r="G404" s="19"/>
      <c r="H404" s="20"/>
      <c r="I404" s="23"/>
      <c r="J404" s="22"/>
      <c r="K404" s="19"/>
      <c r="L404" s="20"/>
      <c r="M404" s="23"/>
      <c r="N404" s="22"/>
      <c r="O404" s="19"/>
      <c r="P404" s="68" t="s">
        <v>139</v>
      </c>
      <c r="Q404" s="68"/>
      <c r="R404" s="22"/>
    </row>
    <row r="405" spans="1:30" ht="15.75" thickTop="1" x14ac:dyDescent="0.25">
      <c r="A405" s="11"/>
      <c r="B405" s="14" t="s">
        <v>451</v>
      </c>
      <c r="C405" s="14"/>
      <c r="D405" s="15" t="s">
        <v>228</v>
      </c>
      <c r="E405" s="16">
        <v>296240</v>
      </c>
      <c r="F405" s="17"/>
      <c r="G405" s="14"/>
      <c r="H405" s="15"/>
      <c r="I405" s="18"/>
      <c r="J405" s="17"/>
      <c r="K405" s="14"/>
      <c r="L405" s="15"/>
      <c r="M405" s="18"/>
      <c r="N405" s="17"/>
      <c r="O405" s="14"/>
      <c r="P405" s="15" t="s">
        <v>228</v>
      </c>
      <c r="Q405" s="16">
        <v>296240</v>
      </c>
      <c r="R405" s="17"/>
    </row>
    <row r="406" spans="1:30" ht="15.75" thickBot="1" x14ac:dyDescent="0.3">
      <c r="A406" s="11"/>
      <c r="B406" s="19" t="s">
        <v>452</v>
      </c>
      <c r="C406" s="19"/>
      <c r="D406" s="24"/>
      <c r="E406" s="25">
        <v>4120</v>
      </c>
      <c r="F406" s="22"/>
      <c r="G406" s="19"/>
      <c r="H406" s="20"/>
      <c r="I406" s="23"/>
      <c r="J406" s="22"/>
      <c r="K406" s="19"/>
      <c r="L406" s="20"/>
      <c r="M406" s="23"/>
      <c r="N406" s="22"/>
      <c r="O406" s="19"/>
      <c r="P406" s="24"/>
      <c r="Q406" s="25">
        <v>4120</v>
      </c>
      <c r="R406" s="22"/>
    </row>
    <row r="407" spans="1:30" ht="16.5" thickTop="1" thickBot="1" x14ac:dyDescent="0.3">
      <c r="A407" s="11"/>
      <c r="B407" s="14" t="s">
        <v>139</v>
      </c>
      <c r="C407" s="14"/>
      <c r="D407" s="46" t="s">
        <v>228</v>
      </c>
      <c r="E407" s="47">
        <v>300360</v>
      </c>
      <c r="F407" s="17"/>
      <c r="G407" s="14"/>
      <c r="H407" s="15"/>
      <c r="I407" s="18"/>
      <c r="J407" s="17"/>
      <c r="K407" s="14"/>
      <c r="L407" s="15"/>
      <c r="M407" s="18"/>
      <c r="N407" s="17"/>
      <c r="O407" s="14"/>
      <c r="P407" s="46" t="s">
        <v>228</v>
      </c>
      <c r="Q407" s="47">
        <v>300360</v>
      </c>
      <c r="R407" s="17"/>
    </row>
    <row r="408" spans="1:30" ht="15.75" thickTop="1"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row>
    <row r="409" spans="1:30" ht="15" customHeight="1" x14ac:dyDescent="0.25">
      <c r="A409" s="11"/>
      <c r="B409" s="10" t="s">
        <v>424</v>
      </c>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row>
    <row r="410" spans="1:30" ht="15" customHeight="1" x14ac:dyDescent="0.25">
      <c r="A410" s="11"/>
      <c r="B410" s="10" t="s">
        <v>379</v>
      </c>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c r="AD410" s="10"/>
    </row>
    <row r="411" spans="1:30" x14ac:dyDescent="0.25">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row>
    <row r="412" spans="1:30" x14ac:dyDescent="0.25">
      <c r="A412" s="11"/>
      <c r="B412" s="10"/>
      <c r="C412" s="10"/>
      <c r="D412" s="10"/>
      <c r="E412" s="10"/>
      <c r="F412" s="10"/>
      <c r="G412" s="10"/>
      <c r="H412" s="10"/>
      <c r="I412" s="10"/>
      <c r="J412" s="10"/>
      <c r="K412" s="10"/>
      <c r="L412" s="10"/>
      <c r="M412" s="10"/>
      <c r="N412" s="10"/>
      <c r="O412" s="10"/>
      <c r="P412" s="10"/>
      <c r="Q412" s="10"/>
      <c r="R412" s="10"/>
      <c r="S412" s="10"/>
      <c r="T412" s="10"/>
      <c r="U412" s="10"/>
      <c r="V412" s="13"/>
    </row>
    <row r="413" spans="1:30" x14ac:dyDescent="0.25">
      <c r="A413" s="11"/>
      <c r="B413" s="10"/>
      <c r="C413" s="10"/>
      <c r="D413" s="10"/>
      <c r="E413" s="10"/>
      <c r="F413" s="10"/>
      <c r="G413" s="10"/>
      <c r="H413" s="10"/>
      <c r="I413" s="10"/>
      <c r="J413" s="10"/>
      <c r="K413" s="10"/>
      <c r="L413" s="10"/>
      <c r="M413" s="10"/>
      <c r="N413" s="10"/>
      <c r="O413" s="10"/>
      <c r="P413" s="10"/>
      <c r="Q413" s="10"/>
      <c r="R413" s="10"/>
      <c r="S413" s="10"/>
      <c r="T413" s="10"/>
      <c r="U413" s="10"/>
      <c r="V413" s="13"/>
    </row>
    <row r="414" spans="1:30" x14ac:dyDescent="0.25">
      <c r="A414" s="11"/>
      <c r="B414" s="4"/>
      <c r="C414" s="4"/>
      <c r="D414" s="10"/>
      <c r="E414" s="10"/>
      <c r="F414" s="13"/>
      <c r="G414" s="4"/>
      <c r="H414" s="10"/>
      <c r="I414" s="10"/>
      <c r="J414" s="13"/>
      <c r="K414" s="4"/>
      <c r="L414" s="10"/>
      <c r="M414" s="10"/>
      <c r="N414" s="13"/>
      <c r="O414" s="4"/>
      <c r="P414" s="10"/>
      <c r="Q414" s="10"/>
      <c r="R414" s="13"/>
      <c r="S414" s="4"/>
      <c r="T414" s="10"/>
      <c r="U414" s="10"/>
      <c r="V414" s="13"/>
    </row>
    <row r="415" spans="1:30" x14ac:dyDescent="0.25">
      <c r="A415" s="11"/>
      <c r="B415" s="56" t="s">
        <v>385</v>
      </c>
      <c r="C415" s="4"/>
      <c r="D415" s="10"/>
      <c r="E415" s="10"/>
      <c r="F415" s="13"/>
      <c r="G415" s="4"/>
      <c r="H415" s="10"/>
      <c r="I415" s="10"/>
      <c r="J415" s="13"/>
      <c r="K415" s="4"/>
      <c r="L415" s="10"/>
      <c r="M415" s="10"/>
      <c r="N415" s="13"/>
      <c r="O415" s="4"/>
      <c r="P415" s="10"/>
      <c r="Q415" s="10"/>
      <c r="R415" s="13"/>
      <c r="S415" s="4"/>
      <c r="T415" s="10"/>
      <c r="U415" s="10"/>
      <c r="V415" s="13"/>
    </row>
    <row r="416" spans="1:30" ht="15" customHeight="1" x14ac:dyDescent="0.25">
      <c r="A416" s="11"/>
      <c r="B416" s="4" t="s">
        <v>446</v>
      </c>
      <c r="C416" s="4"/>
      <c r="D416" s="10"/>
      <c r="E416" s="10"/>
      <c r="F416" s="13"/>
      <c r="G416" s="4"/>
      <c r="H416" s="10" t="s">
        <v>319</v>
      </c>
      <c r="I416" s="10"/>
      <c r="J416" s="13"/>
      <c r="K416" s="4"/>
      <c r="L416" s="10"/>
      <c r="M416" s="10"/>
      <c r="N416" s="13"/>
      <c r="O416" s="4"/>
      <c r="P416" s="10" t="s">
        <v>321</v>
      </c>
      <c r="Q416" s="10"/>
      <c r="R416" s="13"/>
      <c r="S416" s="4"/>
      <c r="T416" s="10"/>
      <c r="U416" s="10"/>
      <c r="V416" s="13"/>
    </row>
    <row r="417" spans="1:22" ht="15.75" thickBot="1" x14ac:dyDescent="0.3">
      <c r="A417" s="11"/>
      <c r="B417" s="4" t="s">
        <v>447</v>
      </c>
      <c r="C417" s="4"/>
      <c r="D417" s="34" t="s">
        <v>319</v>
      </c>
      <c r="E417" s="34"/>
      <c r="F417" s="13"/>
      <c r="G417" s="4"/>
      <c r="H417" s="34" t="s">
        <v>346</v>
      </c>
      <c r="I417" s="34"/>
      <c r="J417" s="13"/>
      <c r="K417" s="4"/>
      <c r="L417" s="34" t="s">
        <v>321</v>
      </c>
      <c r="M417" s="34"/>
      <c r="N417" s="13"/>
      <c r="O417" s="4"/>
      <c r="P417" s="34" t="s">
        <v>346</v>
      </c>
      <c r="Q417" s="34"/>
      <c r="R417" s="13"/>
      <c r="S417" s="4"/>
      <c r="T417" s="34" t="s">
        <v>139</v>
      </c>
      <c r="U417" s="34"/>
      <c r="V417" s="13"/>
    </row>
    <row r="418" spans="1:22" ht="15.75" thickTop="1" x14ac:dyDescent="0.25">
      <c r="A418" s="11"/>
      <c r="B418" s="14" t="s">
        <v>435</v>
      </c>
      <c r="C418" s="14"/>
      <c r="D418" s="15" t="s">
        <v>228</v>
      </c>
      <c r="E418" s="16">
        <v>576079</v>
      </c>
      <c r="F418" s="17"/>
      <c r="G418" s="14"/>
      <c r="H418" s="15" t="s">
        <v>228</v>
      </c>
      <c r="I418" s="16">
        <v>878411</v>
      </c>
      <c r="J418" s="17"/>
      <c r="K418" s="14"/>
      <c r="L418" s="15" t="s">
        <v>228</v>
      </c>
      <c r="M418" s="16">
        <v>60043</v>
      </c>
      <c r="N418" s="17"/>
      <c r="O418" s="14"/>
      <c r="P418" s="15" t="s">
        <v>228</v>
      </c>
      <c r="Q418" s="16">
        <v>33136</v>
      </c>
      <c r="R418" s="17"/>
      <c r="S418" s="14"/>
      <c r="T418" s="15" t="s">
        <v>228</v>
      </c>
      <c r="U418" s="16">
        <v>1547669</v>
      </c>
      <c r="V418" s="17"/>
    </row>
    <row r="419" spans="1:22" x14ac:dyDescent="0.25">
      <c r="A419" s="11"/>
      <c r="B419" s="19" t="s">
        <v>433</v>
      </c>
      <c r="C419" s="19"/>
      <c r="D419" s="20"/>
      <c r="E419" s="21">
        <v>16836</v>
      </c>
      <c r="F419" s="22"/>
      <c r="G419" s="19"/>
      <c r="H419" s="20"/>
      <c r="I419" s="21">
        <v>22777</v>
      </c>
      <c r="J419" s="22"/>
      <c r="K419" s="19"/>
      <c r="L419" s="20"/>
      <c r="M419" s="23">
        <v>381</v>
      </c>
      <c r="N419" s="22"/>
      <c r="O419" s="19"/>
      <c r="P419" s="20"/>
      <c r="Q419" s="23">
        <v>43</v>
      </c>
      <c r="R419" s="22"/>
      <c r="S419" s="19"/>
      <c r="T419" s="20"/>
      <c r="U419" s="21">
        <v>40037</v>
      </c>
      <c r="V419" s="22"/>
    </row>
    <row r="420" spans="1:22" x14ac:dyDescent="0.25">
      <c r="A420" s="11"/>
      <c r="B420" s="14" t="s">
        <v>431</v>
      </c>
      <c r="C420" s="14"/>
      <c r="D420" s="15"/>
      <c r="E420" s="16">
        <v>23508</v>
      </c>
      <c r="F420" s="17"/>
      <c r="G420" s="14"/>
      <c r="H420" s="15"/>
      <c r="I420" s="16">
        <v>33128</v>
      </c>
      <c r="J420" s="17"/>
      <c r="K420" s="14"/>
      <c r="L420" s="15"/>
      <c r="M420" s="16">
        <v>4726</v>
      </c>
      <c r="N420" s="17"/>
      <c r="O420" s="14"/>
      <c r="P420" s="15"/>
      <c r="Q420" s="16">
        <v>3473</v>
      </c>
      <c r="R420" s="17"/>
      <c r="S420" s="14"/>
      <c r="T420" s="15"/>
      <c r="U420" s="16">
        <v>64835</v>
      </c>
      <c r="V420" s="17"/>
    </row>
    <row r="421" spans="1:22" ht="15.75" thickBot="1" x14ac:dyDescent="0.3">
      <c r="A421" s="11"/>
      <c r="B421" s="19" t="s">
        <v>429</v>
      </c>
      <c r="C421" s="19"/>
      <c r="D421" s="24"/>
      <c r="E421" s="28" t="s">
        <v>229</v>
      </c>
      <c r="F421" s="22"/>
      <c r="G421" s="19"/>
      <c r="H421" s="24"/>
      <c r="I421" s="28" t="s">
        <v>229</v>
      </c>
      <c r="J421" s="22"/>
      <c r="K421" s="19"/>
      <c r="L421" s="24"/>
      <c r="M421" s="28">
        <v>12</v>
      </c>
      <c r="N421" s="22"/>
      <c r="O421" s="19"/>
      <c r="P421" s="24"/>
      <c r="Q421" s="28" t="s">
        <v>229</v>
      </c>
      <c r="R421" s="22"/>
      <c r="S421" s="19"/>
      <c r="T421" s="24"/>
      <c r="U421" s="28">
        <v>12</v>
      </c>
      <c r="V421" s="22"/>
    </row>
    <row r="422" spans="1:22" ht="16.5" thickTop="1" thickBot="1" x14ac:dyDescent="0.3">
      <c r="A422" s="11"/>
      <c r="B422" s="14" t="s">
        <v>139</v>
      </c>
      <c r="C422" s="14"/>
      <c r="D422" s="46" t="s">
        <v>228</v>
      </c>
      <c r="E422" s="47">
        <v>616423</v>
      </c>
      <c r="F422" s="17"/>
      <c r="G422" s="14"/>
      <c r="H422" s="46" t="s">
        <v>228</v>
      </c>
      <c r="I422" s="47">
        <v>934316</v>
      </c>
      <c r="J422" s="17"/>
      <c r="K422" s="14"/>
      <c r="L422" s="46" t="s">
        <v>228</v>
      </c>
      <c r="M422" s="47">
        <v>65162</v>
      </c>
      <c r="N422" s="17"/>
      <c r="O422" s="14"/>
      <c r="P422" s="46" t="s">
        <v>228</v>
      </c>
      <c r="Q422" s="47">
        <v>36652</v>
      </c>
      <c r="R422" s="17"/>
      <c r="S422" s="14"/>
      <c r="T422" s="46" t="s">
        <v>228</v>
      </c>
      <c r="U422" s="47">
        <v>1652553</v>
      </c>
      <c r="V422" s="17"/>
    </row>
    <row r="423" spans="1:22" ht="15.75" thickTop="1" x14ac:dyDescent="0.25">
      <c r="A423" s="11"/>
      <c r="B423" s="19"/>
      <c r="C423" s="19"/>
      <c r="D423" s="20"/>
      <c r="E423" s="23"/>
      <c r="F423" s="22"/>
      <c r="G423" s="19"/>
      <c r="H423" s="20"/>
      <c r="I423" s="23"/>
      <c r="J423" s="22"/>
      <c r="K423" s="19"/>
      <c r="L423" s="20"/>
      <c r="M423" s="23"/>
      <c r="N423" s="22"/>
      <c r="O423" s="19"/>
      <c r="P423" s="20"/>
      <c r="Q423" s="23"/>
      <c r="R423" s="22"/>
      <c r="S423" s="19"/>
      <c r="T423" s="20"/>
      <c r="U423" s="23"/>
      <c r="V423" s="22"/>
    </row>
    <row r="424" spans="1:22" x14ac:dyDescent="0.25">
      <c r="A424" s="11"/>
      <c r="B424" s="4" t="s">
        <v>448</v>
      </c>
      <c r="C424" s="4"/>
      <c r="D424" s="55"/>
      <c r="E424" s="67"/>
      <c r="F424" s="13"/>
      <c r="G424" s="4"/>
      <c r="H424" s="55"/>
      <c r="I424" s="67"/>
      <c r="J424" s="13"/>
      <c r="K424" s="4"/>
      <c r="L424" s="55"/>
      <c r="M424" s="67"/>
      <c r="N424" s="13"/>
      <c r="O424" s="4"/>
      <c r="P424" s="55"/>
      <c r="Q424" s="67"/>
      <c r="R424" s="13"/>
      <c r="S424" s="4"/>
      <c r="T424" s="55"/>
      <c r="U424" s="67"/>
      <c r="V424" s="13"/>
    </row>
    <row r="425" spans="1:22" ht="15.75" thickBot="1" x14ac:dyDescent="0.3">
      <c r="A425" s="11"/>
      <c r="B425" s="19" t="s">
        <v>447</v>
      </c>
      <c r="C425" s="19"/>
      <c r="D425" s="68" t="s">
        <v>323</v>
      </c>
      <c r="E425" s="68"/>
      <c r="F425" s="22"/>
      <c r="G425" s="19"/>
      <c r="H425" s="20"/>
      <c r="I425" s="23"/>
      <c r="J425" s="22"/>
      <c r="K425" s="19"/>
      <c r="L425" s="20"/>
      <c r="M425" s="23"/>
      <c r="N425" s="22"/>
      <c r="O425" s="19"/>
      <c r="P425" s="20"/>
      <c r="Q425" s="23"/>
      <c r="R425" s="22"/>
      <c r="S425" s="19"/>
      <c r="T425" s="68" t="s">
        <v>139</v>
      </c>
      <c r="U425" s="68"/>
      <c r="V425" s="22"/>
    </row>
    <row r="426" spans="1:22" ht="15.75" thickTop="1" x14ac:dyDescent="0.25">
      <c r="A426" s="11"/>
      <c r="B426" s="14" t="s">
        <v>441</v>
      </c>
      <c r="C426" s="14"/>
      <c r="D426" s="15" t="s">
        <v>228</v>
      </c>
      <c r="E426" s="16">
        <v>319578</v>
      </c>
      <c r="F426" s="17"/>
      <c r="G426" s="14"/>
      <c r="H426" s="15"/>
      <c r="I426" s="18"/>
      <c r="J426" s="17"/>
      <c r="K426" s="14"/>
      <c r="L426" s="15"/>
      <c r="M426" s="18"/>
      <c r="N426" s="17"/>
      <c r="O426" s="14"/>
      <c r="P426" s="15"/>
      <c r="Q426" s="18"/>
      <c r="R426" s="17"/>
      <c r="S426" s="14"/>
      <c r="T426" s="15" t="s">
        <v>228</v>
      </c>
      <c r="U426" s="16">
        <v>319578</v>
      </c>
      <c r="V426" s="17"/>
    </row>
    <row r="427" spans="1:22" ht="15.75" thickBot="1" x14ac:dyDescent="0.3">
      <c r="A427" s="11"/>
      <c r="B427" s="19" t="s">
        <v>439</v>
      </c>
      <c r="C427" s="19"/>
      <c r="D427" s="24"/>
      <c r="E427" s="25">
        <v>18101</v>
      </c>
      <c r="F427" s="22"/>
      <c r="G427" s="19"/>
      <c r="H427" s="20"/>
      <c r="I427" s="23"/>
      <c r="J427" s="22"/>
      <c r="K427" s="19"/>
      <c r="L427" s="20"/>
      <c r="M427" s="23"/>
      <c r="N427" s="22"/>
      <c r="O427" s="19"/>
      <c r="P427" s="20"/>
      <c r="Q427" s="23"/>
      <c r="R427" s="22"/>
      <c r="S427" s="19"/>
      <c r="T427" s="24"/>
      <c r="U427" s="25">
        <v>18101</v>
      </c>
      <c r="V427" s="22"/>
    </row>
    <row r="428" spans="1:22" ht="16.5" thickTop="1" thickBot="1" x14ac:dyDescent="0.3">
      <c r="A428" s="11"/>
      <c r="B428" s="14" t="s">
        <v>139</v>
      </c>
      <c r="C428" s="14"/>
      <c r="D428" s="46" t="s">
        <v>228</v>
      </c>
      <c r="E428" s="47">
        <v>337679</v>
      </c>
      <c r="F428" s="17"/>
      <c r="G428" s="14"/>
      <c r="H428" s="15"/>
      <c r="I428" s="18"/>
      <c r="J428" s="17"/>
      <c r="K428" s="14"/>
      <c r="L428" s="15"/>
      <c r="M428" s="18"/>
      <c r="N428" s="17"/>
      <c r="O428" s="14"/>
      <c r="P428" s="15"/>
      <c r="Q428" s="18"/>
      <c r="R428" s="17"/>
      <c r="S428" s="14"/>
      <c r="T428" s="46" t="s">
        <v>228</v>
      </c>
      <c r="U428" s="47">
        <v>337679</v>
      </c>
      <c r="V428" s="17"/>
    </row>
    <row r="429" spans="1:22" ht="15.75" thickTop="1" x14ac:dyDescent="0.25">
      <c r="A429" s="11"/>
      <c r="B429" s="19"/>
      <c r="C429" s="19"/>
      <c r="D429" s="20"/>
      <c r="E429" s="23"/>
      <c r="F429" s="22"/>
      <c r="G429" s="19"/>
      <c r="H429" s="20"/>
      <c r="I429" s="23"/>
      <c r="J429" s="22"/>
      <c r="K429" s="19"/>
      <c r="L429" s="20"/>
      <c r="M429" s="23"/>
      <c r="N429" s="22"/>
      <c r="O429" s="19"/>
      <c r="P429" s="20"/>
      <c r="Q429" s="23"/>
      <c r="R429" s="22"/>
      <c r="S429" s="19"/>
      <c r="T429" s="20"/>
      <c r="U429" s="23"/>
      <c r="V429" s="22"/>
    </row>
    <row r="430" spans="1:22" x14ac:dyDescent="0.25">
      <c r="A430" s="11"/>
      <c r="B430" s="4" t="s">
        <v>449</v>
      </c>
      <c r="C430" s="4"/>
      <c r="D430" s="55"/>
      <c r="E430" s="67"/>
      <c r="F430" s="13"/>
      <c r="G430" s="4"/>
      <c r="H430" s="55"/>
      <c r="I430" s="67"/>
      <c r="J430" s="13"/>
      <c r="K430" s="4"/>
      <c r="L430" s="55"/>
      <c r="M430" s="67"/>
      <c r="N430" s="13"/>
      <c r="O430" s="4"/>
      <c r="P430" s="55"/>
      <c r="Q430" s="67"/>
      <c r="R430" s="13"/>
      <c r="S430" s="4"/>
      <c r="T430" s="55"/>
      <c r="U430" s="67"/>
      <c r="V430" s="13"/>
    </row>
    <row r="431" spans="1:22" ht="15.75" thickBot="1" x14ac:dyDescent="0.3">
      <c r="A431" s="11"/>
      <c r="B431" s="19" t="s">
        <v>450</v>
      </c>
      <c r="C431" s="19"/>
      <c r="D431" s="68" t="s">
        <v>325</v>
      </c>
      <c r="E431" s="68"/>
      <c r="F431" s="22"/>
      <c r="G431" s="19"/>
      <c r="H431" s="68" t="s">
        <v>326</v>
      </c>
      <c r="I431" s="68"/>
      <c r="J431" s="22"/>
      <c r="K431" s="19"/>
      <c r="L431" s="68" t="s">
        <v>327</v>
      </c>
      <c r="M431" s="68"/>
      <c r="N431" s="22"/>
      <c r="O431" s="19"/>
      <c r="P431" s="20"/>
      <c r="Q431" s="23"/>
      <c r="R431" s="22"/>
      <c r="S431" s="19"/>
      <c r="T431" s="68" t="s">
        <v>139</v>
      </c>
      <c r="U431" s="68"/>
      <c r="V431" s="22"/>
    </row>
    <row r="432" spans="1:22" ht="15.75" thickTop="1" x14ac:dyDescent="0.25">
      <c r="A432" s="11"/>
      <c r="B432" s="14" t="s">
        <v>451</v>
      </c>
      <c r="C432" s="14"/>
      <c r="D432" s="15" t="s">
        <v>228</v>
      </c>
      <c r="E432" s="16">
        <v>1158800</v>
      </c>
      <c r="F432" s="17"/>
      <c r="G432" s="14"/>
      <c r="H432" s="15" t="s">
        <v>228</v>
      </c>
      <c r="I432" s="16">
        <v>525777</v>
      </c>
      <c r="J432" s="17"/>
      <c r="K432" s="14"/>
      <c r="L432" s="15" t="s">
        <v>228</v>
      </c>
      <c r="M432" s="16">
        <v>58151</v>
      </c>
      <c r="N432" s="17"/>
      <c r="O432" s="14"/>
      <c r="P432" s="15"/>
      <c r="Q432" s="18"/>
      <c r="R432" s="17"/>
      <c r="S432" s="14"/>
      <c r="T432" s="15" t="s">
        <v>228</v>
      </c>
      <c r="U432" s="16">
        <v>1742728</v>
      </c>
      <c r="V432" s="17"/>
    </row>
    <row r="433" spans="1:30" ht="15.75" thickBot="1" x14ac:dyDescent="0.3">
      <c r="A433" s="11"/>
      <c r="B433" s="19" t="s">
        <v>452</v>
      </c>
      <c r="C433" s="19"/>
      <c r="D433" s="24"/>
      <c r="E433" s="25">
        <v>3044</v>
      </c>
      <c r="F433" s="22"/>
      <c r="G433" s="19"/>
      <c r="H433" s="24"/>
      <c r="I433" s="25">
        <v>7046</v>
      </c>
      <c r="J433" s="22"/>
      <c r="K433" s="19"/>
      <c r="L433" s="24"/>
      <c r="M433" s="28">
        <v>132</v>
      </c>
      <c r="N433" s="22"/>
      <c r="O433" s="19"/>
      <c r="P433" s="20"/>
      <c r="Q433" s="23"/>
      <c r="R433" s="22"/>
      <c r="S433" s="19"/>
      <c r="T433" s="24"/>
      <c r="U433" s="25">
        <v>10222</v>
      </c>
      <c r="V433" s="22"/>
    </row>
    <row r="434" spans="1:30" ht="16.5" thickTop="1" thickBot="1" x14ac:dyDescent="0.3">
      <c r="A434" s="11"/>
      <c r="B434" s="14" t="s">
        <v>139</v>
      </c>
      <c r="C434" s="14"/>
      <c r="D434" s="46" t="s">
        <v>228</v>
      </c>
      <c r="E434" s="47">
        <v>1161844</v>
      </c>
      <c r="F434" s="17"/>
      <c r="G434" s="14"/>
      <c r="H434" s="46" t="s">
        <v>228</v>
      </c>
      <c r="I434" s="47">
        <v>532823</v>
      </c>
      <c r="J434" s="17"/>
      <c r="K434" s="14"/>
      <c r="L434" s="46" t="s">
        <v>228</v>
      </c>
      <c r="M434" s="47">
        <v>58283</v>
      </c>
      <c r="N434" s="17"/>
      <c r="O434" s="14"/>
      <c r="P434" s="15"/>
      <c r="Q434" s="18"/>
      <c r="R434" s="17"/>
      <c r="S434" s="14"/>
      <c r="T434" s="46" t="s">
        <v>228</v>
      </c>
      <c r="U434" s="47">
        <v>1752950</v>
      </c>
      <c r="V434" s="17"/>
    </row>
    <row r="435" spans="1:30" ht="15.75" thickTop="1" x14ac:dyDescent="0.25">
      <c r="A435" s="11"/>
      <c r="B435" s="19"/>
      <c r="C435" s="19"/>
      <c r="D435" s="20"/>
      <c r="E435" s="23"/>
      <c r="F435" s="22"/>
      <c r="G435" s="19"/>
      <c r="H435" s="20"/>
      <c r="I435" s="23"/>
      <c r="J435" s="22"/>
      <c r="K435" s="19"/>
      <c r="L435" s="20"/>
      <c r="M435" s="23"/>
      <c r="N435" s="22"/>
      <c r="O435" s="19"/>
      <c r="P435" s="20"/>
      <c r="Q435" s="23"/>
      <c r="R435" s="22"/>
      <c r="S435" s="19"/>
      <c r="T435" s="20"/>
      <c r="U435" s="23"/>
      <c r="V435" s="22"/>
    </row>
    <row r="436" spans="1:30" ht="15" customHeight="1" x14ac:dyDescent="0.25">
      <c r="A436" s="11"/>
      <c r="B436" s="4" t="s">
        <v>453</v>
      </c>
      <c r="C436" s="4"/>
      <c r="D436" s="10" t="s">
        <v>343</v>
      </c>
      <c r="E436" s="10"/>
      <c r="F436" s="13"/>
      <c r="G436" s="4"/>
      <c r="H436" s="55"/>
      <c r="I436" s="67"/>
      <c r="J436" s="13"/>
      <c r="K436" s="4"/>
      <c r="L436" s="55"/>
      <c r="M436" s="67"/>
      <c r="N436" s="13"/>
      <c r="O436" s="4"/>
      <c r="P436" s="55"/>
      <c r="Q436" s="67"/>
      <c r="R436" s="13"/>
      <c r="S436" s="4"/>
      <c r="T436" s="55"/>
      <c r="U436" s="67"/>
      <c r="V436" s="13"/>
    </row>
    <row r="437" spans="1:30" ht="15.75" thickBot="1" x14ac:dyDescent="0.3">
      <c r="A437" s="11"/>
      <c r="B437" s="19" t="s">
        <v>450</v>
      </c>
      <c r="C437" s="19"/>
      <c r="D437" s="68" t="s">
        <v>454</v>
      </c>
      <c r="E437" s="68"/>
      <c r="F437" s="22"/>
      <c r="G437" s="19"/>
      <c r="H437" s="20"/>
      <c r="I437" s="23"/>
      <c r="J437" s="22"/>
      <c r="K437" s="19"/>
      <c r="L437" s="20"/>
      <c r="M437" s="23"/>
      <c r="N437" s="22"/>
      <c r="O437" s="19"/>
      <c r="P437" s="20"/>
      <c r="Q437" s="23"/>
      <c r="R437" s="22"/>
      <c r="S437" s="19"/>
      <c r="T437" s="68" t="s">
        <v>139</v>
      </c>
      <c r="U437" s="68"/>
      <c r="V437" s="22"/>
    </row>
    <row r="438" spans="1:30" ht="15.75" thickTop="1" x14ac:dyDescent="0.25">
      <c r="A438" s="11"/>
      <c r="B438" s="14" t="s">
        <v>451</v>
      </c>
      <c r="C438" s="14"/>
      <c r="D438" s="15" t="s">
        <v>228</v>
      </c>
      <c r="E438" s="16">
        <v>725308</v>
      </c>
      <c r="F438" s="17"/>
      <c r="G438" s="14"/>
      <c r="H438" s="15"/>
      <c r="I438" s="18"/>
      <c r="J438" s="17"/>
      <c r="K438" s="14"/>
      <c r="L438" s="15"/>
      <c r="M438" s="18"/>
      <c r="N438" s="17"/>
      <c r="O438" s="14"/>
      <c r="P438" s="15"/>
      <c r="Q438" s="18"/>
      <c r="R438" s="17"/>
      <c r="S438" s="14"/>
      <c r="T438" s="15" t="s">
        <v>228</v>
      </c>
      <c r="U438" s="16">
        <v>725308</v>
      </c>
      <c r="V438" s="17"/>
    </row>
    <row r="439" spans="1:30" ht="15.75" thickBot="1" x14ac:dyDescent="0.3">
      <c r="A439" s="11"/>
      <c r="B439" s="19" t="s">
        <v>452</v>
      </c>
      <c r="C439" s="19"/>
      <c r="D439" s="24"/>
      <c r="E439" s="25">
        <v>7913</v>
      </c>
      <c r="F439" s="22"/>
      <c r="G439" s="19"/>
      <c r="H439" s="20"/>
      <c r="I439" s="23"/>
      <c r="J439" s="22"/>
      <c r="K439" s="19"/>
      <c r="L439" s="20"/>
      <c r="M439" s="23"/>
      <c r="N439" s="22"/>
      <c r="O439" s="19"/>
      <c r="P439" s="20"/>
      <c r="Q439" s="23"/>
      <c r="R439" s="22"/>
      <c r="S439" s="19"/>
      <c r="T439" s="24"/>
      <c r="U439" s="25">
        <v>7913</v>
      </c>
      <c r="V439" s="22"/>
    </row>
    <row r="440" spans="1:30" ht="16.5" thickTop="1" thickBot="1" x14ac:dyDescent="0.3">
      <c r="A440" s="11"/>
      <c r="B440" s="14" t="s">
        <v>139</v>
      </c>
      <c r="C440" s="14"/>
      <c r="D440" s="46" t="s">
        <v>228</v>
      </c>
      <c r="E440" s="47">
        <v>733221</v>
      </c>
      <c r="F440" s="17"/>
      <c r="G440" s="14"/>
      <c r="H440" s="15"/>
      <c r="I440" s="18"/>
      <c r="J440" s="17"/>
      <c r="K440" s="14"/>
      <c r="L440" s="15"/>
      <c r="M440" s="18"/>
      <c r="N440" s="17"/>
      <c r="O440" s="14"/>
      <c r="P440" s="15"/>
      <c r="Q440" s="18"/>
      <c r="R440" s="17"/>
      <c r="S440" s="14"/>
      <c r="T440" s="46" t="s">
        <v>228</v>
      </c>
      <c r="U440" s="47">
        <v>733221</v>
      </c>
      <c r="V440" s="17"/>
    </row>
    <row r="441" spans="1:30" ht="15.75" thickTop="1" x14ac:dyDescent="0.25">
      <c r="A441" s="11"/>
      <c r="B441" s="10"/>
      <c r="C441" s="10"/>
      <c r="D441" s="10"/>
      <c r="E441" s="10"/>
      <c r="F441" s="10"/>
      <c r="G441" s="10"/>
      <c r="H441" s="10"/>
      <c r="I441" s="10"/>
      <c r="J441" s="10"/>
      <c r="K441" s="10"/>
      <c r="L441" s="10"/>
      <c r="M441" s="10"/>
      <c r="N441" s="10"/>
      <c r="O441" s="10"/>
      <c r="P441" s="10"/>
      <c r="Q441" s="10"/>
      <c r="R441" s="10"/>
      <c r="S441" s="10"/>
      <c r="T441" s="10"/>
      <c r="U441" s="10"/>
      <c r="V441" s="10"/>
      <c r="W441" s="10"/>
      <c r="X441" s="10"/>
      <c r="Y441" s="10"/>
      <c r="Z441" s="10"/>
      <c r="AA441" s="10"/>
      <c r="AB441" s="10"/>
      <c r="AC441" s="10"/>
      <c r="AD441" s="10"/>
    </row>
    <row r="442" spans="1:30" ht="15" customHeight="1" x14ac:dyDescent="0.25">
      <c r="A442" s="11"/>
      <c r="B442" s="10" t="s">
        <v>424</v>
      </c>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c r="AB442" s="10"/>
      <c r="AC442" s="10"/>
      <c r="AD442" s="10"/>
    </row>
    <row r="443" spans="1:30" ht="15" customHeight="1" x14ac:dyDescent="0.25">
      <c r="A443" s="11"/>
      <c r="B443" s="10" t="s">
        <v>379</v>
      </c>
      <c r="C443" s="10"/>
      <c r="D443" s="10"/>
      <c r="E443" s="10"/>
      <c r="F443" s="10"/>
      <c r="G443" s="10"/>
      <c r="H443" s="10"/>
      <c r="I443" s="10"/>
      <c r="J443" s="10"/>
      <c r="K443" s="10"/>
      <c r="L443" s="10"/>
      <c r="M443" s="10"/>
      <c r="N443" s="10"/>
      <c r="O443" s="10"/>
      <c r="P443" s="10"/>
      <c r="Q443" s="10"/>
      <c r="R443" s="10"/>
      <c r="S443" s="10"/>
      <c r="T443" s="10"/>
      <c r="U443" s="10"/>
      <c r="V443" s="10"/>
      <c r="W443" s="10"/>
      <c r="X443" s="10"/>
      <c r="Y443" s="10"/>
      <c r="Z443" s="10"/>
      <c r="AA443" s="10"/>
      <c r="AB443" s="10"/>
      <c r="AC443" s="10"/>
      <c r="AD443" s="10"/>
    </row>
    <row r="444" spans="1:30" x14ac:dyDescent="0.25">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c r="AA444" s="10"/>
      <c r="AB444" s="10"/>
      <c r="AC444" s="10"/>
      <c r="AD444" s="10"/>
    </row>
    <row r="445" spans="1:30" ht="15.75" thickBot="1" x14ac:dyDescent="0.3">
      <c r="A445" s="11"/>
      <c r="B445" s="12" t="s">
        <v>386</v>
      </c>
      <c r="C445" s="4"/>
      <c r="D445" s="10"/>
      <c r="E445" s="10"/>
      <c r="F445" s="13"/>
      <c r="G445" s="4"/>
      <c r="H445" s="10"/>
      <c r="I445" s="10"/>
      <c r="J445" s="13"/>
      <c r="K445" s="4"/>
      <c r="L445" s="10"/>
      <c r="M445" s="10"/>
      <c r="N445" s="13"/>
      <c r="O445" s="4"/>
      <c r="P445" s="10"/>
      <c r="Q445" s="10"/>
      <c r="R445" s="13"/>
    </row>
    <row r="446" spans="1:30" ht="15.75" thickTop="1" x14ac:dyDescent="0.25">
      <c r="A446" s="11"/>
      <c r="B446" s="4" t="s">
        <v>446</v>
      </c>
      <c r="C446" s="4"/>
      <c r="D446" s="10"/>
      <c r="E446" s="10"/>
      <c r="F446" s="13"/>
      <c r="G446" s="4"/>
      <c r="H446" s="10" t="s">
        <v>319</v>
      </c>
      <c r="I446" s="10"/>
      <c r="J446" s="13"/>
      <c r="K446" s="4"/>
      <c r="L446" s="10"/>
      <c r="M446" s="10"/>
      <c r="N446" s="13"/>
      <c r="O446" s="4"/>
      <c r="P446" s="10"/>
      <c r="Q446" s="10"/>
      <c r="R446" s="13"/>
    </row>
    <row r="447" spans="1:30" ht="15.75" thickBot="1" x14ac:dyDescent="0.3">
      <c r="A447" s="11"/>
      <c r="B447" s="4" t="s">
        <v>447</v>
      </c>
      <c r="C447" s="4"/>
      <c r="D447" s="34" t="s">
        <v>319</v>
      </c>
      <c r="E447" s="34"/>
      <c r="F447" s="13"/>
      <c r="G447" s="4"/>
      <c r="H447" s="34" t="s">
        <v>346</v>
      </c>
      <c r="I447" s="34"/>
      <c r="J447" s="13"/>
      <c r="K447" s="4"/>
      <c r="L447" s="34" t="s">
        <v>321</v>
      </c>
      <c r="M447" s="34"/>
      <c r="N447" s="13"/>
      <c r="O447" s="4"/>
      <c r="P447" s="34" t="s">
        <v>139</v>
      </c>
      <c r="Q447" s="34"/>
      <c r="R447" s="13"/>
    </row>
    <row r="448" spans="1:30" ht="15.75" thickTop="1" x14ac:dyDescent="0.25">
      <c r="A448" s="11"/>
      <c r="B448" s="14" t="s">
        <v>435</v>
      </c>
      <c r="C448" s="14"/>
      <c r="D448" s="15" t="s">
        <v>228</v>
      </c>
      <c r="E448" s="16">
        <v>85692</v>
      </c>
      <c r="F448" s="17"/>
      <c r="G448" s="14"/>
      <c r="H448" s="15" t="s">
        <v>228</v>
      </c>
      <c r="I448" s="16">
        <v>205010</v>
      </c>
      <c r="J448" s="17"/>
      <c r="K448" s="14"/>
      <c r="L448" s="15" t="s">
        <v>228</v>
      </c>
      <c r="M448" s="18" t="s">
        <v>229</v>
      </c>
      <c r="N448" s="17"/>
      <c r="O448" s="14"/>
      <c r="P448" s="15" t="s">
        <v>228</v>
      </c>
      <c r="Q448" s="16">
        <v>290702</v>
      </c>
      <c r="R448" s="17"/>
    </row>
    <row r="449" spans="1:18" x14ac:dyDescent="0.25">
      <c r="A449" s="11"/>
      <c r="B449" s="19" t="s">
        <v>433</v>
      </c>
      <c r="C449" s="19"/>
      <c r="D449" s="20"/>
      <c r="E449" s="21">
        <v>2230</v>
      </c>
      <c r="F449" s="22"/>
      <c r="G449" s="19"/>
      <c r="H449" s="20"/>
      <c r="I449" s="21">
        <v>6183</v>
      </c>
      <c r="J449" s="22"/>
      <c r="K449" s="19"/>
      <c r="L449" s="20"/>
      <c r="M449" s="23" t="s">
        <v>229</v>
      </c>
      <c r="N449" s="22"/>
      <c r="O449" s="19"/>
      <c r="P449" s="20"/>
      <c r="Q449" s="21">
        <v>8413</v>
      </c>
      <c r="R449" s="22"/>
    </row>
    <row r="450" spans="1:18" x14ac:dyDescent="0.25">
      <c r="A450" s="11"/>
      <c r="B450" s="14" t="s">
        <v>431</v>
      </c>
      <c r="C450" s="14"/>
      <c r="D450" s="15"/>
      <c r="E450" s="16">
        <v>15304</v>
      </c>
      <c r="F450" s="17"/>
      <c r="G450" s="14"/>
      <c r="H450" s="15"/>
      <c r="I450" s="16">
        <v>17821</v>
      </c>
      <c r="J450" s="17"/>
      <c r="K450" s="14"/>
      <c r="L450" s="15"/>
      <c r="M450" s="18" t="s">
        <v>229</v>
      </c>
      <c r="N450" s="17"/>
      <c r="O450" s="14"/>
      <c r="P450" s="15"/>
      <c r="Q450" s="16">
        <v>33125</v>
      </c>
      <c r="R450" s="17"/>
    </row>
    <row r="451" spans="1:18" ht="15.75" thickBot="1" x14ac:dyDescent="0.3">
      <c r="A451" s="11"/>
      <c r="B451" s="19" t="s">
        <v>429</v>
      </c>
      <c r="C451" s="19"/>
      <c r="D451" s="24"/>
      <c r="E451" s="28" t="s">
        <v>229</v>
      </c>
      <c r="F451" s="22"/>
      <c r="G451" s="19"/>
      <c r="H451" s="24"/>
      <c r="I451" s="28" t="s">
        <v>229</v>
      </c>
      <c r="J451" s="22"/>
      <c r="K451" s="19"/>
      <c r="L451" s="24"/>
      <c r="M451" s="28" t="s">
        <v>229</v>
      </c>
      <c r="N451" s="22"/>
      <c r="O451" s="19"/>
      <c r="P451" s="24"/>
      <c r="Q451" s="28" t="s">
        <v>229</v>
      </c>
      <c r="R451" s="22"/>
    </row>
    <row r="452" spans="1:18" ht="16.5" thickTop="1" thickBot="1" x14ac:dyDescent="0.3">
      <c r="A452" s="11"/>
      <c r="B452" s="14" t="s">
        <v>139</v>
      </c>
      <c r="C452" s="14"/>
      <c r="D452" s="46" t="s">
        <v>228</v>
      </c>
      <c r="E452" s="47">
        <v>103226</v>
      </c>
      <c r="F452" s="17"/>
      <c r="G452" s="14"/>
      <c r="H452" s="46" t="s">
        <v>228</v>
      </c>
      <c r="I452" s="47">
        <v>229014</v>
      </c>
      <c r="J452" s="17"/>
      <c r="K452" s="14"/>
      <c r="L452" s="46" t="s">
        <v>228</v>
      </c>
      <c r="M452" s="50" t="s">
        <v>229</v>
      </c>
      <c r="N452" s="17"/>
      <c r="O452" s="14"/>
      <c r="P452" s="46" t="s">
        <v>228</v>
      </c>
      <c r="Q452" s="47">
        <v>332240</v>
      </c>
      <c r="R452" s="17"/>
    </row>
    <row r="453" spans="1:18" ht="15.75" thickTop="1" x14ac:dyDescent="0.25">
      <c r="A453" s="11"/>
      <c r="B453" s="19"/>
      <c r="C453" s="19"/>
      <c r="D453" s="20"/>
      <c r="E453" s="23"/>
      <c r="F453" s="22"/>
      <c r="G453" s="19"/>
      <c r="H453" s="20"/>
      <c r="I453" s="23"/>
      <c r="J453" s="22"/>
      <c r="K453" s="19"/>
      <c r="L453" s="20"/>
      <c r="M453" s="23"/>
      <c r="N453" s="22"/>
      <c r="O453" s="19"/>
      <c r="P453" s="20"/>
      <c r="Q453" s="23"/>
      <c r="R453" s="22"/>
    </row>
    <row r="454" spans="1:18" x14ac:dyDescent="0.25">
      <c r="A454" s="11"/>
      <c r="B454" s="4" t="s">
        <v>448</v>
      </c>
      <c r="C454" s="4"/>
      <c r="D454" s="55"/>
      <c r="E454" s="67"/>
      <c r="F454" s="13"/>
      <c r="G454" s="4"/>
      <c r="H454" s="55"/>
      <c r="I454" s="67"/>
      <c r="J454" s="13"/>
      <c r="K454" s="4"/>
      <c r="L454" s="55"/>
      <c r="M454" s="67"/>
      <c r="N454" s="13"/>
      <c r="O454" s="4"/>
      <c r="P454" s="55"/>
      <c r="Q454" s="67"/>
      <c r="R454" s="13"/>
    </row>
    <row r="455" spans="1:18" ht="15.75" thickBot="1" x14ac:dyDescent="0.3">
      <c r="A455" s="11"/>
      <c r="B455" s="19" t="s">
        <v>447</v>
      </c>
      <c r="C455" s="19"/>
      <c r="D455" s="68" t="s">
        <v>323</v>
      </c>
      <c r="E455" s="68"/>
      <c r="F455" s="22"/>
      <c r="G455" s="19"/>
      <c r="H455" s="20"/>
      <c r="I455" s="23"/>
      <c r="J455" s="22"/>
      <c r="K455" s="19"/>
      <c r="L455" s="20"/>
      <c r="M455" s="23"/>
      <c r="N455" s="22"/>
      <c r="O455" s="19"/>
      <c r="P455" s="68" t="s">
        <v>139</v>
      </c>
      <c r="Q455" s="68"/>
      <c r="R455" s="22"/>
    </row>
    <row r="456" spans="1:18" ht="15.75" thickTop="1" x14ac:dyDescent="0.25">
      <c r="A456" s="11"/>
      <c r="B456" s="14" t="s">
        <v>441</v>
      </c>
      <c r="C456" s="14"/>
      <c r="D456" s="15" t="s">
        <v>228</v>
      </c>
      <c r="E456" s="16">
        <v>65437</v>
      </c>
      <c r="F456" s="17"/>
      <c r="G456" s="14"/>
      <c r="H456" s="15"/>
      <c r="I456" s="18"/>
      <c r="J456" s="17"/>
      <c r="K456" s="14"/>
      <c r="L456" s="15"/>
      <c r="M456" s="18"/>
      <c r="N456" s="17"/>
      <c r="O456" s="14"/>
      <c r="P456" s="15" t="s">
        <v>228</v>
      </c>
      <c r="Q456" s="16">
        <v>65437</v>
      </c>
      <c r="R456" s="17"/>
    </row>
    <row r="457" spans="1:18" ht="15.75" thickBot="1" x14ac:dyDescent="0.3">
      <c r="A457" s="11"/>
      <c r="B457" s="19" t="s">
        <v>439</v>
      </c>
      <c r="C457" s="19"/>
      <c r="D457" s="24"/>
      <c r="E457" s="25">
        <v>4712</v>
      </c>
      <c r="F457" s="22"/>
      <c r="G457" s="19"/>
      <c r="H457" s="20"/>
      <c r="I457" s="23"/>
      <c r="J457" s="22"/>
      <c r="K457" s="19"/>
      <c r="L457" s="20"/>
      <c r="M457" s="23"/>
      <c r="N457" s="22"/>
      <c r="O457" s="19"/>
      <c r="P457" s="24"/>
      <c r="Q457" s="25">
        <v>4712</v>
      </c>
      <c r="R457" s="22"/>
    </row>
    <row r="458" spans="1:18" ht="16.5" thickTop="1" thickBot="1" x14ac:dyDescent="0.3">
      <c r="A458" s="11"/>
      <c r="B458" s="14" t="s">
        <v>139</v>
      </c>
      <c r="C458" s="14"/>
      <c r="D458" s="46" t="s">
        <v>228</v>
      </c>
      <c r="E458" s="47">
        <v>70149</v>
      </c>
      <c r="F458" s="17"/>
      <c r="G458" s="14"/>
      <c r="H458" s="15"/>
      <c r="I458" s="18"/>
      <c r="J458" s="17"/>
      <c r="K458" s="14"/>
      <c r="L458" s="15"/>
      <c r="M458" s="18"/>
      <c r="N458" s="17"/>
      <c r="O458" s="14"/>
      <c r="P458" s="46" t="s">
        <v>228</v>
      </c>
      <c r="Q458" s="47">
        <v>70149</v>
      </c>
      <c r="R458" s="17"/>
    </row>
    <row r="459" spans="1:18" ht="15.75" thickTop="1" x14ac:dyDescent="0.25">
      <c r="A459" s="11"/>
      <c r="B459" s="19"/>
      <c r="C459" s="19"/>
      <c r="D459" s="20"/>
      <c r="E459" s="23"/>
      <c r="F459" s="22"/>
      <c r="G459" s="19"/>
      <c r="H459" s="20"/>
      <c r="I459" s="23"/>
      <c r="J459" s="22"/>
      <c r="K459" s="19"/>
      <c r="L459" s="20"/>
      <c r="M459" s="23"/>
      <c r="N459" s="22"/>
      <c r="O459" s="19"/>
      <c r="P459" s="20"/>
      <c r="Q459" s="23"/>
      <c r="R459" s="22"/>
    </row>
    <row r="460" spans="1:18" x14ac:dyDescent="0.25">
      <c r="A460" s="11"/>
      <c r="B460" s="4" t="s">
        <v>449</v>
      </c>
      <c r="C460" s="4"/>
      <c r="D460" s="55"/>
      <c r="E460" s="67"/>
      <c r="F460" s="13"/>
      <c r="G460" s="4"/>
      <c r="H460" s="55"/>
      <c r="I460" s="67"/>
      <c r="J460" s="13"/>
      <c r="K460" s="4"/>
      <c r="L460" s="55"/>
      <c r="M460" s="67"/>
      <c r="N460" s="13"/>
      <c r="O460" s="4"/>
      <c r="P460" s="55"/>
      <c r="Q460" s="67"/>
      <c r="R460" s="13"/>
    </row>
    <row r="461" spans="1:18" ht="15.75" thickBot="1" x14ac:dyDescent="0.3">
      <c r="A461" s="11"/>
      <c r="B461" s="19" t="s">
        <v>450</v>
      </c>
      <c r="C461" s="19"/>
      <c r="D461" s="68" t="s">
        <v>325</v>
      </c>
      <c r="E461" s="68"/>
      <c r="F461" s="22"/>
      <c r="G461" s="19"/>
      <c r="H461" s="68" t="s">
        <v>326</v>
      </c>
      <c r="I461" s="68"/>
      <c r="J461" s="22"/>
      <c r="K461" s="19"/>
      <c r="L461" s="68" t="s">
        <v>327</v>
      </c>
      <c r="M461" s="68"/>
      <c r="N461" s="22"/>
      <c r="O461" s="19"/>
      <c r="P461" s="68" t="s">
        <v>139</v>
      </c>
      <c r="Q461" s="68"/>
      <c r="R461" s="22"/>
    </row>
    <row r="462" spans="1:18" ht="15.75" thickTop="1" x14ac:dyDescent="0.25">
      <c r="A462" s="11"/>
      <c r="B462" s="14" t="s">
        <v>451</v>
      </c>
      <c r="C462" s="14"/>
      <c r="D462" s="15" t="s">
        <v>228</v>
      </c>
      <c r="E462" s="16">
        <v>124922</v>
      </c>
      <c r="F462" s="17"/>
      <c r="G462" s="14"/>
      <c r="H462" s="15" t="s">
        <v>228</v>
      </c>
      <c r="I462" s="16">
        <v>86506</v>
      </c>
      <c r="J462" s="17"/>
      <c r="K462" s="14"/>
      <c r="L462" s="15" t="s">
        <v>228</v>
      </c>
      <c r="M462" s="16">
        <v>7367</v>
      </c>
      <c r="N462" s="17"/>
      <c r="O462" s="14"/>
      <c r="P462" s="15" t="s">
        <v>228</v>
      </c>
      <c r="Q462" s="16">
        <v>218795</v>
      </c>
      <c r="R462" s="17"/>
    </row>
    <row r="463" spans="1:18" ht="15.75" thickBot="1" x14ac:dyDescent="0.3">
      <c r="A463" s="11"/>
      <c r="B463" s="19" t="s">
        <v>452</v>
      </c>
      <c r="C463" s="19"/>
      <c r="D463" s="24"/>
      <c r="E463" s="28">
        <v>164</v>
      </c>
      <c r="F463" s="22"/>
      <c r="G463" s="19"/>
      <c r="H463" s="24"/>
      <c r="I463" s="28">
        <v>570</v>
      </c>
      <c r="J463" s="22"/>
      <c r="K463" s="19"/>
      <c r="L463" s="24"/>
      <c r="M463" s="28">
        <v>58</v>
      </c>
      <c r="N463" s="22"/>
      <c r="O463" s="19"/>
      <c r="P463" s="24"/>
      <c r="Q463" s="28">
        <v>792</v>
      </c>
      <c r="R463" s="22"/>
    </row>
    <row r="464" spans="1:18" ht="16.5" thickTop="1" thickBot="1" x14ac:dyDescent="0.3">
      <c r="A464" s="11"/>
      <c r="B464" s="14" t="s">
        <v>139</v>
      </c>
      <c r="C464" s="14"/>
      <c r="D464" s="46" t="s">
        <v>228</v>
      </c>
      <c r="E464" s="47">
        <v>125086</v>
      </c>
      <c r="F464" s="17"/>
      <c r="G464" s="14"/>
      <c r="H464" s="46" t="s">
        <v>228</v>
      </c>
      <c r="I464" s="47">
        <v>87076</v>
      </c>
      <c r="J464" s="17"/>
      <c r="K464" s="14"/>
      <c r="L464" s="46" t="s">
        <v>228</v>
      </c>
      <c r="M464" s="47">
        <v>7425</v>
      </c>
      <c r="N464" s="17"/>
      <c r="O464" s="14"/>
      <c r="P464" s="46" t="s">
        <v>228</v>
      </c>
      <c r="Q464" s="47">
        <v>219587</v>
      </c>
      <c r="R464" s="17"/>
    </row>
    <row r="465" spans="1:30" ht="15.75" thickTop="1" x14ac:dyDescent="0.25">
      <c r="A465" s="11"/>
      <c r="B465" s="19"/>
      <c r="C465" s="19"/>
      <c r="D465" s="20"/>
      <c r="E465" s="23"/>
      <c r="F465" s="22"/>
      <c r="G465" s="19"/>
      <c r="H465" s="20"/>
      <c r="I465" s="23"/>
      <c r="J465" s="22"/>
      <c r="K465" s="19"/>
      <c r="L465" s="20"/>
      <c r="M465" s="23"/>
      <c r="N465" s="22"/>
      <c r="O465" s="19"/>
      <c r="P465" s="20"/>
      <c r="Q465" s="23"/>
      <c r="R465" s="22"/>
    </row>
    <row r="466" spans="1:30" ht="15" customHeight="1" x14ac:dyDescent="0.25">
      <c r="A466" s="11"/>
      <c r="B466" s="4" t="s">
        <v>453</v>
      </c>
      <c r="C466" s="4"/>
      <c r="D466" s="10" t="s">
        <v>343</v>
      </c>
      <c r="E466" s="10"/>
      <c r="F466" s="13"/>
      <c r="G466" s="4"/>
      <c r="H466" s="55"/>
      <c r="I466" s="67"/>
      <c r="J466" s="13"/>
      <c r="K466" s="4"/>
      <c r="L466" s="55"/>
      <c r="M466" s="67"/>
      <c r="N466" s="13"/>
      <c r="O466" s="4"/>
      <c r="P466" s="55"/>
      <c r="Q466" s="67"/>
      <c r="R466" s="13"/>
    </row>
    <row r="467" spans="1:30" ht="15.75" thickBot="1" x14ac:dyDescent="0.3">
      <c r="A467" s="11"/>
      <c r="B467" s="19" t="s">
        <v>450</v>
      </c>
      <c r="C467" s="19"/>
      <c r="D467" s="68" t="s">
        <v>454</v>
      </c>
      <c r="E467" s="68"/>
      <c r="F467" s="22"/>
      <c r="G467" s="19"/>
      <c r="H467" s="20"/>
      <c r="I467" s="23"/>
      <c r="J467" s="22"/>
      <c r="K467" s="19"/>
      <c r="L467" s="20"/>
      <c r="M467" s="23"/>
      <c r="N467" s="22"/>
      <c r="O467" s="19"/>
      <c r="P467" s="68" t="s">
        <v>139</v>
      </c>
      <c r="Q467" s="68"/>
      <c r="R467" s="22"/>
    </row>
    <row r="468" spans="1:30" ht="15.75" thickTop="1" x14ac:dyDescent="0.25">
      <c r="A468" s="11"/>
      <c r="B468" s="14" t="s">
        <v>451</v>
      </c>
      <c r="C468" s="14"/>
      <c r="D468" s="15" t="s">
        <v>228</v>
      </c>
      <c r="E468" s="16">
        <v>304544</v>
      </c>
      <c r="F468" s="17"/>
      <c r="G468" s="14"/>
      <c r="H468" s="15"/>
      <c r="I468" s="18"/>
      <c r="J468" s="17"/>
      <c r="K468" s="14"/>
      <c r="L468" s="15"/>
      <c r="M468" s="18"/>
      <c r="N468" s="17"/>
      <c r="O468" s="14"/>
      <c r="P468" s="15" t="s">
        <v>228</v>
      </c>
      <c r="Q468" s="16">
        <v>304544</v>
      </c>
      <c r="R468" s="17"/>
    </row>
    <row r="469" spans="1:30" ht="15.75" thickBot="1" x14ac:dyDescent="0.3">
      <c r="A469" s="11"/>
      <c r="B469" s="19" t="s">
        <v>452</v>
      </c>
      <c r="C469" s="19"/>
      <c r="D469" s="24"/>
      <c r="E469" s="25">
        <v>3872</v>
      </c>
      <c r="F469" s="22"/>
      <c r="G469" s="19"/>
      <c r="H469" s="20"/>
      <c r="I469" s="23"/>
      <c r="J469" s="22"/>
      <c r="K469" s="19"/>
      <c r="L469" s="20"/>
      <c r="M469" s="23"/>
      <c r="N469" s="22"/>
      <c r="O469" s="19"/>
      <c r="P469" s="24"/>
      <c r="Q469" s="25">
        <v>3872</v>
      </c>
      <c r="R469" s="22"/>
    </row>
    <row r="470" spans="1:30" ht="16.5" thickTop="1" thickBot="1" x14ac:dyDescent="0.3">
      <c r="A470" s="11"/>
      <c r="B470" s="14" t="s">
        <v>139</v>
      </c>
      <c r="C470" s="14"/>
      <c r="D470" s="46" t="s">
        <v>228</v>
      </c>
      <c r="E470" s="47">
        <v>308416</v>
      </c>
      <c r="F470" s="17"/>
      <c r="G470" s="14"/>
      <c r="H470" s="15"/>
      <c r="I470" s="18"/>
      <c r="J470" s="17"/>
      <c r="K470" s="14"/>
      <c r="L470" s="15"/>
      <c r="M470" s="18"/>
      <c r="N470" s="17"/>
      <c r="O470" s="14"/>
      <c r="P470" s="46" t="s">
        <v>228</v>
      </c>
      <c r="Q470" s="47">
        <v>308416</v>
      </c>
      <c r="R470" s="17"/>
    </row>
    <row r="471" spans="1:30" ht="15.75" thickTop="1" x14ac:dyDescent="0.25">
      <c r="A471" s="11"/>
      <c r="B471" s="10"/>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c r="AD471" s="10"/>
    </row>
    <row r="472" spans="1:30" ht="15" customHeight="1" x14ac:dyDescent="0.25">
      <c r="A472" s="11"/>
      <c r="B472" s="10" t="s">
        <v>455</v>
      </c>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c r="AD472" s="10"/>
    </row>
    <row r="473" spans="1:30" ht="30" customHeight="1" x14ac:dyDescent="0.25">
      <c r="A473" s="11"/>
      <c r="B473" s="10" t="s">
        <v>456</v>
      </c>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c r="AD473" s="10"/>
    </row>
    <row r="474" spans="1:30" x14ac:dyDescent="0.25">
      <c r="A474" s="11"/>
      <c r="B474" s="10"/>
      <c r="C474" s="10"/>
      <c r="D474" s="10"/>
      <c r="E474" s="10"/>
      <c r="F474" s="10"/>
      <c r="G474" s="10"/>
      <c r="H474" s="10"/>
      <c r="I474" s="10"/>
      <c r="J474" s="10"/>
      <c r="K474" s="10"/>
      <c r="L474" s="10"/>
      <c r="M474" s="10"/>
      <c r="N474" s="10"/>
      <c r="O474" s="10"/>
      <c r="P474" s="10"/>
      <c r="Q474" s="10"/>
      <c r="R474" s="10"/>
      <c r="S474" s="10"/>
      <c r="T474" s="10"/>
      <c r="U474" s="10"/>
      <c r="V474" s="10"/>
      <c r="W474" s="10"/>
      <c r="X474" s="10"/>
      <c r="Y474" s="10"/>
      <c r="Z474" s="10"/>
      <c r="AA474" s="10"/>
      <c r="AB474" s="10"/>
      <c r="AC474" s="10"/>
      <c r="AD474" s="10"/>
    </row>
    <row r="475" spans="1:30" ht="30" customHeight="1" x14ac:dyDescent="0.25">
      <c r="A475" s="11"/>
      <c r="B475" s="10" t="s">
        <v>457</v>
      </c>
      <c r="C475" s="10"/>
      <c r="D475" s="10"/>
      <c r="E475" s="10"/>
      <c r="F475" s="10"/>
      <c r="G475" s="10"/>
      <c r="H475" s="10"/>
      <c r="I475" s="10"/>
      <c r="J475" s="10"/>
      <c r="K475" s="10"/>
      <c r="L475" s="10"/>
      <c r="M475" s="10"/>
      <c r="N475" s="10"/>
      <c r="O475" s="10"/>
      <c r="P475" s="10"/>
      <c r="Q475" s="10"/>
      <c r="R475" s="10"/>
      <c r="S475" s="10"/>
      <c r="T475" s="10"/>
      <c r="U475" s="10"/>
      <c r="V475" s="10"/>
      <c r="W475" s="10"/>
      <c r="X475" s="10"/>
      <c r="Y475" s="10"/>
      <c r="Z475" s="10"/>
      <c r="AA475" s="10"/>
      <c r="AB475" s="10"/>
      <c r="AC475" s="10"/>
      <c r="AD475" s="10"/>
    </row>
    <row r="476" spans="1:30" x14ac:dyDescent="0.25">
      <c r="A476" s="11"/>
      <c r="B476" s="10"/>
      <c r="C476" s="10"/>
      <c r="D476" s="10"/>
      <c r="E476" s="10"/>
      <c r="F476" s="10"/>
      <c r="G476" s="10"/>
      <c r="H476" s="10"/>
      <c r="I476" s="10"/>
      <c r="J476" s="10"/>
      <c r="K476" s="10"/>
      <c r="L476" s="10"/>
      <c r="M476" s="10"/>
      <c r="N476" s="10"/>
      <c r="O476" s="10"/>
      <c r="P476" s="10"/>
      <c r="Q476" s="10"/>
      <c r="R476" s="10"/>
      <c r="S476" s="10"/>
      <c r="T476" s="10"/>
      <c r="U476" s="10"/>
      <c r="V476" s="10"/>
      <c r="W476" s="10"/>
      <c r="X476" s="10"/>
      <c r="Y476" s="10"/>
      <c r="Z476" s="10"/>
      <c r="AA476" s="10"/>
      <c r="AB476" s="10"/>
      <c r="AC476" s="10"/>
      <c r="AD476" s="10"/>
    </row>
    <row r="477" spans="1:30" ht="15" customHeight="1" x14ac:dyDescent="0.25">
      <c r="A477" s="11"/>
      <c r="B477" s="10" t="s">
        <v>458</v>
      </c>
      <c r="C477" s="10"/>
      <c r="D477" s="10"/>
      <c r="E477" s="10"/>
      <c r="F477" s="10"/>
      <c r="G477" s="10"/>
      <c r="H477" s="10"/>
      <c r="I477" s="10"/>
      <c r="J477" s="10"/>
      <c r="K477" s="10"/>
      <c r="L477" s="10"/>
      <c r="M477" s="10"/>
      <c r="N477" s="10"/>
      <c r="O477" s="10"/>
      <c r="P477" s="10"/>
      <c r="Q477" s="10"/>
      <c r="R477" s="10"/>
      <c r="S477" s="10"/>
      <c r="T477" s="10"/>
      <c r="U477" s="10"/>
      <c r="V477" s="10"/>
      <c r="W477" s="10"/>
      <c r="X477" s="10"/>
      <c r="Y477" s="10"/>
      <c r="Z477" s="10"/>
      <c r="AA477" s="10"/>
      <c r="AB477" s="10"/>
      <c r="AC477" s="10"/>
      <c r="AD477" s="10"/>
    </row>
    <row r="478" spans="1:30" x14ac:dyDescent="0.25">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c r="AD478" s="10"/>
    </row>
    <row r="479" spans="1:30" ht="15" customHeight="1" x14ac:dyDescent="0.25">
      <c r="A479" s="11"/>
      <c r="B479" s="10" t="s">
        <v>459</v>
      </c>
      <c r="C479" s="10"/>
      <c r="D479" s="10"/>
      <c r="E479" s="10"/>
      <c r="F479" s="10"/>
      <c r="G479" s="10"/>
      <c r="H479" s="10"/>
      <c r="I479" s="10"/>
      <c r="J479" s="10"/>
      <c r="K479" s="10"/>
      <c r="L479" s="10"/>
      <c r="M479" s="10"/>
      <c r="N479" s="10"/>
      <c r="O479" s="10"/>
      <c r="P479" s="10"/>
      <c r="Q479" s="10"/>
      <c r="R479" s="10"/>
      <c r="S479" s="10"/>
      <c r="T479" s="10"/>
      <c r="U479" s="10"/>
      <c r="V479" s="10"/>
      <c r="W479" s="10"/>
      <c r="X479" s="10"/>
      <c r="Y479" s="10"/>
      <c r="Z479" s="10"/>
      <c r="AA479" s="10"/>
      <c r="AB479" s="10"/>
      <c r="AC479" s="10"/>
      <c r="AD479" s="10"/>
    </row>
  </sheetData>
  <mergeCells count="458">
    <mergeCell ref="B479:AD479"/>
    <mergeCell ref="B473:AD473"/>
    <mergeCell ref="B474:AD474"/>
    <mergeCell ref="B475:AD475"/>
    <mergeCell ref="B476:AD476"/>
    <mergeCell ref="B477:AD477"/>
    <mergeCell ref="B478:AD478"/>
    <mergeCell ref="B441:AD441"/>
    <mergeCell ref="B442:AD442"/>
    <mergeCell ref="B443:AD443"/>
    <mergeCell ref="B444:AD444"/>
    <mergeCell ref="B471:AD471"/>
    <mergeCell ref="B472:AD472"/>
    <mergeCell ref="B380:AD380"/>
    <mergeCell ref="B381:AD381"/>
    <mergeCell ref="B408:AD408"/>
    <mergeCell ref="B409:AD409"/>
    <mergeCell ref="B410:AD410"/>
    <mergeCell ref="B411:AD411"/>
    <mergeCell ref="B348:AD348"/>
    <mergeCell ref="B349:AD349"/>
    <mergeCell ref="B350:AD350"/>
    <mergeCell ref="B351:AD351"/>
    <mergeCell ref="B378:AD378"/>
    <mergeCell ref="B379:AD379"/>
    <mergeCell ref="B342:AD342"/>
    <mergeCell ref="B343:AD343"/>
    <mergeCell ref="B344:AD344"/>
    <mergeCell ref="B345:AD345"/>
    <mergeCell ref="B346:AD346"/>
    <mergeCell ref="B347:AD347"/>
    <mergeCell ref="B334:AD334"/>
    <mergeCell ref="B335:AD335"/>
    <mergeCell ref="B336:AD336"/>
    <mergeCell ref="B337:AD337"/>
    <mergeCell ref="B339:AD339"/>
    <mergeCell ref="B340:AD340"/>
    <mergeCell ref="B326:AD326"/>
    <mergeCell ref="B327:AD327"/>
    <mergeCell ref="B329:AD329"/>
    <mergeCell ref="B330:AD330"/>
    <mergeCell ref="B332:AD332"/>
    <mergeCell ref="B333:AD333"/>
    <mergeCell ref="B318:AD318"/>
    <mergeCell ref="B319:AD319"/>
    <mergeCell ref="B320:AD320"/>
    <mergeCell ref="B321:AD321"/>
    <mergeCell ref="B323:AD323"/>
    <mergeCell ref="B324:AD324"/>
    <mergeCell ref="B255:AD255"/>
    <mergeCell ref="B289:AD289"/>
    <mergeCell ref="B290:AD290"/>
    <mergeCell ref="B315:AD315"/>
    <mergeCell ref="B316:AD316"/>
    <mergeCell ref="B317:AD317"/>
    <mergeCell ref="B249:AD249"/>
    <mergeCell ref="B250:AD250"/>
    <mergeCell ref="B251:AD251"/>
    <mergeCell ref="B252:AD252"/>
    <mergeCell ref="B253:AD253"/>
    <mergeCell ref="B254:AD254"/>
    <mergeCell ref="B168:AD168"/>
    <mergeCell ref="B206:AD206"/>
    <mergeCell ref="B207:AD207"/>
    <mergeCell ref="B208:AD208"/>
    <mergeCell ref="B209:AD209"/>
    <mergeCell ref="B210:AD210"/>
    <mergeCell ref="B120:AD120"/>
    <mergeCell ref="B121:AD121"/>
    <mergeCell ref="B122:AD122"/>
    <mergeCell ref="B123:AD123"/>
    <mergeCell ref="B162:AD162"/>
    <mergeCell ref="B163:AD163"/>
    <mergeCell ref="B78:AD78"/>
    <mergeCell ref="B79:AD79"/>
    <mergeCell ref="B80:AD80"/>
    <mergeCell ref="B81:AD81"/>
    <mergeCell ref="B115:AD115"/>
    <mergeCell ref="B116:AD116"/>
    <mergeCell ref="B58:AD58"/>
    <mergeCell ref="B59:AD59"/>
    <mergeCell ref="B74:AD74"/>
    <mergeCell ref="B75:AD75"/>
    <mergeCell ref="B76:AD76"/>
    <mergeCell ref="B77:AD77"/>
    <mergeCell ref="B52:AD52"/>
    <mergeCell ref="B53:AD53"/>
    <mergeCell ref="B54:AD54"/>
    <mergeCell ref="B55:AD55"/>
    <mergeCell ref="B56:AD56"/>
    <mergeCell ref="B57:AD57"/>
    <mergeCell ref="B46:AD46"/>
    <mergeCell ref="B47:AD47"/>
    <mergeCell ref="B48:AD48"/>
    <mergeCell ref="B49:AD49"/>
    <mergeCell ref="B50:AD50"/>
    <mergeCell ref="B51:AD51"/>
    <mergeCell ref="B40:AD40"/>
    <mergeCell ref="B41:AD41"/>
    <mergeCell ref="B42:AD42"/>
    <mergeCell ref="B43:AD43"/>
    <mergeCell ref="B44:AD44"/>
    <mergeCell ref="B45:AD45"/>
    <mergeCell ref="B34:AD34"/>
    <mergeCell ref="B35:AD35"/>
    <mergeCell ref="B36:AD36"/>
    <mergeCell ref="B37:AD37"/>
    <mergeCell ref="B38:AD38"/>
    <mergeCell ref="B39:AD39"/>
    <mergeCell ref="B28:AD28"/>
    <mergeCell ref="B29:AD29"/>
    <mergeCell ref="B30:AD30"/>
    <mergeCell ref="B31:AD31"/>
    <mergeCell ref="B32:AD32"/>
    <mergeCell ref="B33:AD33"/>
    <mergeCell ref="B10:AD10"/>
    <mergeCell ref="B11:AD11"/>
    <mergeCell ref="B12:AD12"/>
    <mergeCell ref="B13:AD13"/>
    <mergeCell ref="B26:AD26"/>
    <mergeCell ref="B27:AD27"/>
    <mergeCell ref="A1:A2"/>
    <mergeCell ref="B1:AD1"/>
    <mergeCell ref="B2:AD2"/>
    <mergeCell ref="B3:AD3"/>
    <mergeCell ref="A4:A479"/>
    <mergeCell ref="B4:AD4"/>
    <mergeCell ref="B6:AD6"/>
    <mergeCell ref="B7:AD7"/>
    <mergeCell ref="B8:AD8"/>
    <mergeCell ref="B9:AD9"/>
    <mergeCell ref="D461:E461"/>
    <mergeCell ref="H461:I461"/>
    <mergeCell ref="L461:M461"/>
    <mergeCell ref="P461:Q461"/>
    <mergeCell ref="D466:E466"/>
    <mergeCell ref="D467:E467"/>
    <mergeCell ref="P467:Q467"/>
    <mergeCell ref="D447:E447"/>
    <mergeCell ref="H447:I447"/>
    <mergeCell ref="L447:M447"/>
    <mergeCell ref="P447:Q447"/>
    <mergeCell ref="D455:E455"/>
    <mergeCell ref="P455:Q455"/>
    <mergeCell ref="D445:E445"/>
    <mergeCell ref="H445:I445"/>
    <mergeCell ref="L445:M445"/>
    <mergeCell ref="P445:Q445"/>
    <mergeCell ref="D446:E446"/>
    <mergeCell ref="H446:I446"/>
    <mergeCell ref="L446:M446"/>
    <mergeCell ref="P446:Q446"/>
    <mergeCell ref="D431:E431"/>
    <mergeCell ref="H431:I431"/>
    <mergeCell ref="L431:M431"/>
    <mergeCell ref="T431:U431"/>
    <mergeCell ref="D436:E436"/>
    <mergeCell ref="D437:E437"/>
    <mergeCell ref="T437:U437"/>
    <mergeCell ref="D417:E417"/>
    <mergeCell ref="H417:I417"/>
    <mergeCell ref="L417:M417"/>
    <mergeCell ref="P417:Q417"/>
    <mergeCell ref="T417:U417"/>
    <mergeCell ref="D425:E425"/>
    <mergeCell ref="T425:U425"/>
    <mergeCell ref="D415:E415"/>
    <mergeCell ref="H415:I415"/>
    <mergeCell ref="L415:M415"/>
    <mergeCell ref="P415:Q415"/>
    <mergeCell ref="T415:U415"/>
    <mergeCell ref="D416:E416"/>
    <mergeCell ref="H416:I416"/>
    <mergeCell ref="L416:M416"/>
    <mergeCell ref="P416:Q416"/>
    <mergeCell ref="T416:U416"/>
    <mergeCell ref="B412:U412"/>
    <mergeCell ref="B413:U413"/>
    <mergeCell ref="D414:E414"/>
    <mergeCell ref="H414:I414"/>
    <mergeCell ref="L414:M414"/>
    <mergeCell ref="P414:Q414"/>
    <mergeCell ref="T414:U414"/>
    <mergeCell ref="D398:E398"/>
    <mergeCell ref="H398:I398"/>
    <mergeCell ref="L398:M398"/>
    <mergeCell ref="P398:Q398"/>
    <mergeCell ref="D403:E403"/>
    <mergeCell ref="D404:E404"/>
    <mergeCell ref="P404:Q404"/>
    <mergeCell ref="D384:E384"/>
    <mergeCell ref="H384:I384"/>
    <mergeCell ref="L384:M384"/>
    <mergeCell ref="P384:Q384"/>
    <mergeCell ref="D392:E392"/>
    <mergeCell ref="P392:Q392"/>
    <mergeCell ref="D382:E382"/>
    <mergeCell ref="H382:I382"/>
    <mergeCell ref="L382:M382"/>
    <mergeCell ref="P382:Q382"/>
    <mergeCell ref="D383:E383"/>
    <mergeCell ref="H383:I383"/>
    <mergeCell ref="L383:M383"/>
    <mergeCell ref="P383:Q383"/>
    <mergeCell ref="D368:E368"/>
    <mergeCell ref="H368:I368"/>
    <mergeCell ref="L368:M368"/>
    <mergeCell ref="T368:U368"/>
    <mergeCell ref="D373:E373"/>
    <mergeCell ref="D374:E374"/>
    <mergeCell ref="T374:U374"/>
    <mergeCell ref="D354:E354"/>
    <mergeCell ref="H354:I354"/>
    <mergeCell ref="L354:M354"/>
    <mergeCell ref="P354:Q354"/>
    <mergeCell ref="T354:U354"/>
    <mergeCell ref="D362:E362"/>
    <mergeCell ref="T362:U362"/>
    <mergeCell ref="D352:E352"/>
    <mergeCell ref="H352:I352"/>
    <mergeCell ref="L352:M352"/>
    <mergeCell ref="P352:Q352"/>
    <mergeCell ref="T352:U352"/>
    <mergeCell ref="D353:E353"/>
    <mergeCell ref="H353:I353"/>
    <mergeCell ref="L353:M353"/>
    <mergeCell ref="P353:Q353"/>
    <mergeCell ref="T353:U353"/>
    <mergeCell ref="D296:E296"/>
    <mergeCell ref="H296:I296"/>
    <mergeCell ref="L296:M296"/>
    <mergeCell ref="P296:Q296"/>
    <mergeCell ref="D297:E297"/>
    <mergeCell ref="H297:I297"/>
    <mergeCell ref="L297:M297"/>
    <mergeCell ref="P297:Q297"/>
    <mergeCell ref="D294:E294"/>
    <mergeCell ref="H294:I294"/>
    <mergeCell ref="L294:M294"/>
    <mergeCell ref="P294:Q294"/>
    <mergeCell ref="D295:E295"/>
    <mergeCell ref="H295:I295"/>
    <mergeCell ref="L295:M295"/>
    <mergeCell ref="P295:Q295"/>
    <mergeCell ref="D291:Q291"/>
    <mergeCell ref="D292:I292"/>
    <mergeCell ref="L292:Q292"/>
    <mergeCell ref="D293:E293"/>
    <mergeCell ref="H293:I293"/>
    <mergeCell ref="L293:M293"/>
    <mergeCell ref="P293:Q293"/>
    <mergeCell ref="L276:M276"/>
    <mergeCell ref="X276:Y276"/>
    <mergeCell ref="L277:M277"/>
    <mergeCell ref="X277:Y277"/>
    <mergeCell ref="L278:M278"/>
    <mergeCell ref="X278:Y278"/>
    <mergeCell ref="L273:M273"/>
    <mergeCell ref="X273:Y273"/>
    <mergeCell ref="L274:M274"/>
    <mergeCell ref="X274:Y274"/>
    <mergeCell ref="L275:M275"/>
    <mergeCell ref="X275:Y275"/>
    <mergeCell ref="L270:M270"/>
    <mergeCell ref="X270:Y270"/>
    <mergeCell ref="L271:M271"/>
    <mergeCell ref="X271:Y271"/>
    <mergeCell ref="L272:M272"/>
    <mergeCell ref="X272:Y272"/>
    <mergeCell ref="L267:M267"/>
    <mergeCell ref="X267:Y267"/>
    <mergeCell ref="L268:M268"/>
    <mergeCell ref="X268:Y268"/>
    <mergeCell ref="L269:M269"/>
    <mergeCell ref="X269:Y269"/>
    <mergeCell ref="L264:M264"/>
    <mergeCell ref="X264:Y264"/>
    <mergeCell ref="L265:M265"/>
    <mergeCell ref="X265:Y265"/>
    <mergeCell ref="L266:M266"/>
    <mergeCell ref="X266:Y266"/>
    <mergeCell ref="D263:E263"/>
    <mergeCell ref="H263:I263"/>
    <mergeCell ref="L263:M263"/>
    <mergeCell ref="P263:Q263"/>
    <mergeCell ref="T263:U263"/>
    <mergeCell ref="X263:Y263"/>
    <mergeCell ref="D262:E262"/>
    <mergeCell ref="H262:I262"/>
    <mergeCell ref="L262:M262"/>
    <mergeCell ref="P262:Q262"/>
    <mergeCell ref="T262:U262"/>
    <mergeCell ref="X262:Y262"/>
    <mergeCell ref="D261:E261"/>
    <mergeCell ref="H261:I261"/>
    <mergeCell ref="L261:M261"/>
    <mergeCell ref="P261:Q261"/>
    <mergeCell ref="T261:U261"/>
    <mergeCell ref="X261:Y261"/>
    <mergeCell ref="D260:E260"/>
    <mergeCell ref="H260:I260"/>
    <mergeCell ref="L260:M260"/>
    <mergeCell ref="P260:Q260"/>
    <mergeCell ref="T260:U260"/>
    <mergeCell ref="X260:Y260"/>
    <mergeCell ref="D259:E259"/>
    <mergeCell ref="H259:I259"/>
    <mergeCell ref="L259:M259"/>
    <mergeCell ref="P259:Q259"/>
    <mergeCell ref="T259:U259"/>
    <mergeCell ref="X259:Y259"/>
    <mergeCell ref="D258:E258"/>
    <mergeCell ref="H258:I258"/>
    <mergeCell ref="L258:M258"/>
    <mergeCell ref="P258:Q258"/>
    <mergeCell ref="T258:U258"/>
    <mergeCell ref="X258:Y258"/>
    <mergeCell ref="AB216:AC216"/>
    <mergeCell ref="D256:M256"/>
    <mergeCell ref="P256:Y256"/>
    <mergeCell ref="D257:E257"/>
    <mergeCell ref="H257:I257"/>
    <mergeCell ref="L257:M257"/>
    <mergeCell ref="P257:Q257"/>
    <mergeCell ref="T257:U257"/>
    <mergeCell ref="X257:Y257"/>
    <mergeCell ref="B248:AD248"/>
    <mergeCell ref="D216:E216"/>
    <mergeCell ref="H216:I216"/>
    <mergeCell ref="L216:M216"/>
    <mergeCell ref="P216:Q216"/>
    <mergeCell ref="T216:U216"/>
    <mergeCell ref="X216:Y216"/>
    <mergeCell ref="AB214:AC214"/>
    <mergeCell ref="D215:E215"/>
    <mergeCell ref="H215:I215"/>
    <mergeCell ref="L215:M215"/>
    <mergeCell ref="P215:Q215"/>
    <mergeCell ref="T215:U215"/>
    <mergeCell ref="X215:Y215"/>
    <mergeCell ref="AB215:AC215"/>
    <mergeCell ref="D214:E214"/>
    <mergeCell ref="H214:I214"/>
    <mergeCell ref="L214:M214"/>
    <mergeCell ref="P214:Q214"/>
    <mergeCell ref="T214:U214"/>
    <mergeCell ref="X214:Y214"/>
    <mergeCell ref="AB212:AC212"/>
    <mergeCell ref="D213:E213"/>
    <mergeCell ref="H213:I213"/>
    <mergeCell ref="L213:M213"/>
    <mergeCell ref="P213:Q213"/>
    <mergeCell ref="T213:U213"/>
    <mergeCell ref="X213:Y213"/>
    <mergeCell ref="AB213:AC213"/>
    <mergeCell ref="D212:E212"/>
    <mergeCell ref="H212:I212"/>
    <mergeCell ref="L212:M212"/>
    <mergeCell ref="P212:Q212"/>
    <mergeCell ref="T212:U212"/>
    <mergeCell ref="X212:Y212"/>
    <mergeCell ref="AB174:AC174"/>
    <mergeCell ref="D211:E211"/>
    <mergeCell ref="H211:I211"/>
    <mergeCell ref="L211:M211"/>
    <mergeCell ref="P211:Q211"/>
    <mergeCell ref="T211:U211"/>
    <mergeCell ref="X211:Y211"/>
    <mergeCell ref="AB211:AC211"/>
    <mergeCell ref="D174:E174"/>
    <mergeCell ref="H174:I174"/>
    <mergeCell ref="L174:M174"/>
    <mergeCell ref="P174:Q174"/>
    <mergeCell ref="T174:U174"/>
    <mergeCell ref="X174:Y174"/>
    <mergeCell ref="AB172:AC172"/>
    <mergeCell ref="D173:E173"/>
    <mergeCell ref="H173:I173"/>
    <mergeCell ref="L173:M173"/>
    <mergeCell ref="P173:Q173"/>
    <mergeCell ref="T173:U173"/>
    <mergeCell ref="X173:Y173"/>
    <mergeCell ref="AB173:AC173"/>
    <mergeCell ref="D172:E172"/>
    <mergeCell ref="H172:I172"/>
    <mergeCell ref="L172:M172"/>
    <mergeCell ref="P172:Q172"/>
    <mergeCell ref="T172:U172"/>
    <mergeCell ref="X172:Y172"/>
    <mergeCell ref="X170:Y170"/>
    <mergeCell ref="AB170:AC170"/>
    <mergeCell ref="D171:E171"/>
    <mergeCell ref="H171:I171"/>
    <mergeCell ref="L171:M171"/>
    <mergeCell ref="P171:Q171"/>
    <mergeCell ref="T171:U171"/>
    <mergeCell ref="X171:Y171"/>
    <mergeCell ref="AB171:AC171"/>
    <mergeCell ref="L169:M169"/>
    <mergeCell ref="P169:Q169"/>
    <mergeCell ref="T169:U169"/>
    <mergeCell ref="X169:Y169"/>
    <mergeCell ref="AB169:AC169"/>
    <mergeCell ref="D170:E170"/>
    <mergeCell ref="H170:I170"/>
    <mergeCell ref="L170:M170"/>
    <mergeCell ref="P170:Q170"/>
    <mergeCell ref="T170:U170"/>
    <mergeCell ref="D125:E125"/>
    <mergeCell ref="H125:I125"/>
    <mergeCell ref="D126:E126"/>
    <mergeCell ref="H126:I126"/>
    <mergeCell ref="D169:E169"/>
    <mergeCell ref="H169:I169"/>
    <mergeCell ref="B164:AD164"/>
    <mergeCell ref="B165:AD165"/>
    <mergeCell ref="B166:AD166"/>
    <mergeCell ref="B167:AD167"/>
    <mergeCell ref="D85:E85"/>
    <mergeCell ref="H85:I85"/>
    <mergeCell ref="L85:M85"/>
    <mergeCell ref="P85:Q85"/>
    <mergeCell ref="T85:U85"/>
    <mergeCell ref="D124:E124"/>
    <mergeCell ref="H124:I124"/>
    <mergeCell ref="B117:AD117"/>
    <mergeCell ref="B118:AD118"/>
    <mergeCell ref="B119:AD119"/>
    <mergeCell ref="D83:E83"/>
    <mergeCell ref="H83:I83"/>
    <mergeCell ref="L83:M83"/>
    <mergeCell ref="P83:Q83"/>
    <mergeCell ref="T83:U83"/>
    <mergeCell ref="D84:E84"/>
    <mergeCell ref="H84:I84"/>
    <mergeCell ref="L84:M84"/>
    <mergeCell ref="P84:Q84"/>
    <mergeCell ref="T84:U84"/>
    <mergeCell ref="D62:E62"/>
    <mergeCell ref="H62:I62"/>
    <mergeCell ref="L62:M62"/>
    <mergeCell ref="P62:Q62"/>
    <mergeCell ref="T62:U62"/>
    <mergeCell ref="D82:E82"/>
    <mergeCell ref="H82:I82"/>
    <mergeCell ref="L82:M82"/>
    <mergeCell ref="P82:Q82"/>
    <mergeCell ref="T82:U82"/>
    <mergeCell ref="D60:E60"/>
    <mergeCell ref="H60:I60"/>
    <mergeCell ref="L60:M60"/>
    <mergeCell ref="P60:Q60"/>
    <mergeCell ref="T60:U60"/>
    <mergeCell ref="D61:E61"/>
    <mergeCell ref="H61:I61"/>
    <mergeCell ref="L61:M61"/>
    <mergeCell ref="P61:Q61"/>
    <mergeCell ref="T61:U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6.5703125" customWidth="1"/>
    <col min="4" max="4" width="6.7109375" customWidth="1"/>
    <col min="5" max="5" width="21.7109375" customWidth="1"/>
    <col min="6" max="6" width="5.7109375" customWidth="1"/>
    <col min="7" max="7" width="31.5703125" customWidth="1"/>
    <col min="8" max="8" width="6.7109375" customWidth="1"/>
    <col min="9" max="9" width="21.7109375" customWidth="1"/>
    <col min="10" max="10" width="5.7109375" customWidth="1"/>
    <col min="11" max="11" width="31.5703125" customWidth="1"/>
    <col min="12" max="12" width="6.7109375" customWidth="1"/>
    <col min="13" max="13" width="10.28515625" customWidth="1"/>
    <col min="14" max="14" width="5.7109375" customWidth="1"/>
    <col min="15" max="15" width="31.5703125" customWidth="1"/>
    <col min="16" max="16" width="6.7109375" customWidth="1"/>
    <col min="17" max="17" width="13.7109375" customWidth="1"/>
    <col min="18" max="18" width="31.57031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1</v>
      </c>
      <c r="B3" s="10" t="s">
        <v>5</v>
      </c>
      <c r="C3" s="10"/>
      <c r="D3" s="10"/>
      <c r="E3" s="10"/>
      <c r="F3" s="10"/>
      <c r="G3" s="10"/>
      <c r="H3" s="10"/>
      <c r="I3" s="10"/>
      <c r="J3" s="10"/>
      <c r="K3" s="10"/>
      <c r="L3" s="10"/>
      <c r="M3" s="10"/>
      <c r="N3" s="10"/>
      <c r="O3" s="10"/>
      <c r="P3" s="10"/>
      <c r="Q3" s="10"/>
      <c r="R3" s="10"/>
    </row>
    <row r="4" spans="1:18" ht="15" customHeight="1" x14ac:dyDescent="0.25">
      <c r="A4" s="11" t="s">
        <v>460</v>
      </c>
      <c r="B4" s="10" t="s">
        <v>5</v>
      </c>
      <c r="C4" s="10"/>
      <c r="D4" s="10"/>
      <c r="E4" s="10"/>
      <c r="F4" s="10"/>
      <c r="G4" s="10"/>
      <c r="H4" s="10"/>
      <c r="I4" s="10"/>
      <c r="J4" s="10"/>
      <c r="K4" s="10"/>
      <c r="L4" s="10"/>
      <c r="M4" s="10"/>
      <c r="N4" s="10"/>
      <c r="O4" s="10"/>
      <c r="P4" s="10"/>
      <c r="Q4" s="10"/>
      <c r="R4" s="10"/>
    </row>
    <row r="5" spans="1:18" x14ac:dyDescent="0.25">
      <c r="A5" s="11"/>
      <c r="B5" s="4" t="s">
        <v>462</v>
      </c>
      <c r="C5" s="4" t="s">
        <v>460</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6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464</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465</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466</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60" customHeight="1" x14ac:dyDescent="0.25">
      <c r="A15" s="11"/>
      <c r="B15" s="10" t="s">
        <v>467</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4"/>
      <c r="C17" s="4"/>
      <c r="D17" s="34" t="s">
        <v>468</v>
      </c>
      <c r="E17" s="34"/>
      <c r="F17" s="34"/>
      <c r="G17" s="34"/>
      <c r="H17" s="34"/>
      <c r="I17" s="34"/>
      <c r="J17" s="13"/>
      <c r="K17" s="4"/>
      <c r="L17" s="34" t="s">
        <v>469</v>
      </c>
      <c r="M17" s="34"/>
      <c r="N17" s="34"/>
      <c r="O17" s="34"/>
      <c r="P17" s="34"/>
      <c r="Q17" s="34"/>
      <c r="R17" s="13"/>
    </row>
    <row r="18" spans="1:18" ht="16.5" thickTop="1" thickBot="1" x14ac:dyDescent="0.3">
      <c r="A18" s="11"/>
      <c r="B18" s="55"/>
      <c r="C18" s="4"/>
      <c r="D18" s="70" t="s">
        <v>470</v>
      </c>
      <c r="E18" s="70"/>
      <c r="F18" s="70"/>
      <c r="G18" s="70"/>
      <c r="H18" s="70"/>
      <c r="I18" s="70"/>
      <c r="J18" s="38"/>
      <c r="K18" s="12"/>
      <c r="L18" s="70" t="s">
        <v>470</v>
      </c>
      <c r="M18" s="70"/>
      <c r="N18" s="70"/>
      <c r="O18" s="70"/>
      <c r="P18" s="70"/>
      <c r="Q18" s="70"/>
      <c r="R18" s="13"/>
    </row>
    <row r="19" spans="1:18" ht="31.5" thickTop="1" thickBot="1" x14ac:dyDescent="0.3">
      <c r="A19" s="11"/>
      <c r="B19" s="12" t="s">
        <v>471</v>
      </c>
      <c r="C19" s="12"/>
      <c r="D19" s="70">
        <v>2014</v>
      </c>
      <c r="E19" s="70"/>
      <c r="F19" s="38"/>
      <c r="G19" s="12"/>
      <c r="H19" s="70">
        <v>2013</v>
      </c>
      <c r="I19" s="70"/>
      <c r="J19" s="38"/>
      <c r="K19" s="12"/>
      <c r="L19" s="70">
        <v>2014</v>
      </c>
      <c r="M19" s="70"/>
      <c r="N19" s="38"/>
      <c r="O19" s="12"/>
      <c r="P19" s="70">
        <v>2013</v>
      </c>
      <c r="Q19" s="70"/>
      <c r="R19" s="13"/>
    </row>
    <row r="20" spans="1:18" ht="15.75" thickTop="1" x14ac:dyDescent="0.25">
      <c r="A20" s="11"/>
      <c r="B20" s="14" t="s">
        <v>472</v>
      </c>
      <c r="C20" s="14"/>
      <c r="D20" s="15" t="s">
        <v>228</v>
      </c>
      <c r="E20" s="18">
        <v>587</v>
      </c>
      <c r="F20" s="17"/>
      <c r="G20" s="14"/>
      <c r="H20" s="15" t="s">
        <v>228</v>
      </c>
      <c r="I20" s="18">
        <v>604</v>
      </c>
      <c r="J20" s="17"/>
      <c r="K20" s="14"/>
      <c r="L20" s="15" t="s">
        <v>228</v>
      </c>
      <c r="M20" s="18">
        <v>4</v>
      </c>
      <c r="N20" s="17"/>
      <c r="O20" s="14"/>
      <c r="P20" s="15" t="s">
        <v>228</v>
      </c>
      <c r="Q20" s="18">
        <v>6</v>
      </c>
      <c r="R20" s="17"/>
    </row>
    <row r="21" spans="1:18" x14ac:dyDescent="0.25">
      <c r="A21" s="11"/>
      <c r="B21" s="19" t="s">
        <v>473</v>
      </c>
      <c r="C21" s="19"/>
      <c r="D21" s="20"/>
      <c r="E21" s="21">
        <v>1040</v>
      </c>
      <c r="F21" s="22"/>
      <c r="G21" s="19"/>
      <c r="H21" s="20"/>
      <c r="I21" s="23">
        <v>722</v>
      </c>
      <c r="J21" s="22"/>
      <c r="K21" s="19"/>
      <c r="L21" s="20"/>
      <c r="M21" s="23">
        <v>90</v>
      </c>
      <c r="N21" s="22"/>
      <c r="O21" s="19"/>
      <c r="P21" s="20"/>
      <c r="Q21" s="23">
        <v>34</v>
      </c>
      <c r="R21" s="22"/>
    </row>
    <row r="22" spans="1:18" x14ac:dyDescent="0.25">
      <c r="A22" s="11"/>
      <c r="B22" s="14" t="s">
        <v>474</v>
      </c>
      <c r="C22" s="14"/>
      <c r="D22" s="15"/>
      <c r="E22" s="18" t="s">
        <v>475</v>
      </c>
      <c r="F22" s="17" t="s">
        <v>257</v>
      </c>
      <c r="G22" s="14"/>
      <c r="H22" s="15"/>
      <c r="I22" s="18" t="s">
        <v>476</v>
      </c>
      <c r="J22" s="17" t="s">
        <v>257</v>
      </c>
      <c r="K22" s="14"/>
      <c r="L22" s="15"/>
      <c r="M22" s="18" t="s">
        <v>229</v>
      </c>
      <c r="N22" s="17"/>
      <c r="O22" s="14"/>
      <c r="P22" s="15"/>
      <c r="Q22" s="18" t="s">
        <v>229</v>
      </c>
      <c r="R22" s="17"/>
    </row>
    <row r="23" spans="1:18" ht="15.75" thickBot="1" x14ac:dyDescent="0.3">
      <c r="A23" s="11"/>
      <c r="B23" s="27" t="s">
        <v>477</v>
      </c>
      <c r="C23" s="27"/>
      <c r="D23" s="24"/>
      <c r="E23" s="28">
        <v>25</v>
      </c>
      <c r="F23" s="26"/>
      <c r="G23" s="27"/>
      <c r="H23" s="24"/>
      <c r="I23" s="28">
        <v>603</v>
      </c>
      <c r="J23" s="26"/>
      <c r="K23" s="27"/>
      <c r="L23" s="24"/>
      <c r="M23" s="28" t="s">
        <v>478</v>
      </c>
      <c r="N23" s="26" t="s">
        <v>257</v>
      </c>
      <c r="O23" s="27"/>
      <c r="P23" s="24"/>
      <c r="Q23" s="28">
        <v>223</v>
      </c>
      <c r="R23" s="22"/>
    </row>
    <row r="24" spans="1:18" ht="16.5" thickTop="1" thickBot="1" x14ac:dyDescent="0.3">
      <c r="A24" s="11"/>
      <c r="B24" s="49" t="s">
        <v>479</v>
      </c>
      <c r="C24" s="49"/>
      <c r="D24" s="46" t="s">
        <v>228</v>
      </c>
      <c r="E24" s="50" t="s">
        <v>480</v>
      </c>
      <c r="F24" s="48" t="s">
        <v>257</v>
      </c>
      <c r="G24" s="49"/>
      <c r="H24" s="46" t="s">
        <v>228</v>
      </c>
      <c r="I24" s="50">
        <v>104</v>
      </c>
      <c r="J24" s="48"/>
      <c r="K24" s="49"/>
      <c r="L24" s="46" t="s">
        <v>228</v>
      </c>
      <c r="M24" s="50">
        <v>88</v>
      </c>
      <c r="N24" s="48"/>
      <c r="O24" s="49"/>
      <c r="P24" s="46" t="s">
        <v>228</v>
      </c>
      <c r="Q24" s="50">
        <v>263</v>
      </c>
      <c r="R24" s="17"/>
    </row>
  </sheetData>
  <mergeCells count="25">
    <mergeCell ref="B16:R16"/>
    <mergeCell ref="B10:R10"/>
    <mergeCell ref="B11:R11"/>
    <mergeCell ref="B12:R12"/>
    <mergeCell ref="B13:R13"/>
    <mergeCell ref="B14:R14"/>
    <mergeCell ref="B15:R15"/>
    <mergeCell ref="A1:A2"/>
    <mergeCell ref="B1:R1"/>
    <mergeCell ref="B2:R2"/>
    <mergeCell ref="B3:R3"/>
    <mergeCell ref="A4:A24"/>
    <mergeCell ref="B4:R4"/>
    <mergeCell ref="B6:R6"/>
    <mergeCell ref="B7:R7"/>
    <mergeCell ref="B8:R8"/>
    <mergeCell ref="B9:R9"/>
    <mergeCell ref="D17:I17"/>
    <mergeCell ref="L17:Q17"/>
    <mergeCell ref="D18:I18"/>
    <mergeCell ref="L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6.5703125" customWidth="1"/>
    <col min="4" max="4" width="4.5703125" customWidth="1"/>
    <col min="5" max="5" width="15.28515625" customWidth="1"/>
    <col min="6" max="7" width="21.28515625" customWidth="1"/>
    <col min="8" max="8" width="4.5703125" customWidth="1"/>
    <col min="9" max="9" width="15.28515625" customWidth="1"/>
    <col min="10" max="10" width="21.28515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0" t="s">
        <v>5</v>
      </c>
      <c r="C3" s="10"/>
      <c r="D3" s="10"/>
      <c r="E3" s="10"/>
      <c r="F3" s="10"/>
      <c r="G3" s="10"/>
      <c r="H3" s="10"/>
      <c r="I3" s="10"/>
      <c r="J3" s="10"/>
    </row>
    <row r="4" spans="1:10" ht="15" customHeight="1" x14ac:dyDescent="0.25">
      <c r="A4" s="11" t="s">
        <v>481</v>
      </c>
      <c r="B4" s="10" t="s">
        <v>5</v>
      </c>
      <c r="C4" s="10"/>
      <c r="D4" s="10"/>
      <c r="E4" s="10"/>
      <c r="F4" s="10"/>
      <c r="G4" s="10"/>
      <c r="H4" s="10"/>
      <c r="I4" s="10"/>
      <c r="J4" s="10"/>
    </row>
    <row r="5" spans="1:10" x14ac:dyDescent="0.25">
      <c r="A5" s="11"/>
      <c r="B5" s="4" t="s">
        <v>483</v>
      </c>
      <c r="C5" s="4" t="s">
        <v>481</v>
      </c>
    </row>
    <row r="6" spans="1:10" x14ac:dyDescent="0.25">
      <c r="A6" s="11"/>
      <c r="B6" s="10"/>
      <c r="C6" s="10"/>
      <c r="D6" s="10"/>
      <c r="E6" s="10"/>
      <c r="F6" s="10"/>
      <c r="G6" s="10"/>
      <c r="H6" s="10"/>
      <c r="I6" s="10"/>
      <c r="J6" s="10"/>
    </row>
    <row r="7" spans="1:10" ht="45" customHeight="1" x14ac:dyDescent="0.25">
      <c r="A7" s="11"/>
      <c r="B7" s="10" t="s">
        <v>484</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485</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12" t="s">
        <v>470</v>
      </c>
      <c r="C11" s="12"/>
      <c r="D11" s="34">
        <v>2014</v>
      </c>
      <c r="E11" s="34"/>
      <c r="F11" s="38"/>
      <c r="G11" s="12"/>
      <c r="H11" s="34">
        <v>2013</v>
      </c>
      <c r="I11" s="34"/>
      <c r="J11" s="13"/>
    </row>
    <row r="12" spans="1:10" ht="15.75" thickTop="1" x14ac:dyDescent="0.25">
      <c r="A12" s="11"/>
      <c r="B12" s="4" t="s">
        <v>486</v>
      </c>
      <c r="C12" s="4"/>
      <c r="D12" s="37"/>
      <c r="E12" s="37"/>
      <c r="F12" s="13"/>
      <c r="G12" s="4"/>
      <c r="H12" s="37"/>
      <c r="I12" s="37"/>
      <c r="J12" s="13"/>
    </row>
    <row r="13" spans="1:10" x14ac:dyDescent="0.25">
      <c r="A13" s="11"/>
      <c r="B13" s="4" t="s">
        <v>487</v>
      </c>
      <c r="C13" s="4"/>
      <c r="D13" s="10"/>
      <c r="E13" s="10"/>
      <c r="F13" s="13"/>
      <c r="G13" s="4"/>
      <c r="H13" s="10"/>
      <c r="I13" s="10"/>
      <c r="J13" s="13"/>
    </row>
    <row r="14" spans="1:10" ht="30" x14ac:dyDescent="0.25">
      <c r="A14" s="11"/>
      <c r="B14" s="4" t="s">
        <v>488</v>
      </c>
      <c r="C14" s="4"/>
      <c r="D14" s="55"/>
      <c r="E14" s="71">
        <v>43762</v>
      </c>
      <c r="F14" s="13"/>
      <c r="G14" s="4"/>
      <c r="H14" s="55"/>
      <c r="I14" s="71">
        <v>36410</v>
      </c>
      <c r="J14" s="13"/>
    </row>
    <row r="15" spans="1:10" ht="30.75" thickBot="1" x14ac:dyDescent="0.3">
      <c r="A15" s="11"/>
      <c r="B15" s="12" t="s">
        <v>489</v>
      </c>
      <c r="C15" s="12"/>
      <c r="D15" s="72"/>
      <c r="E15" s="73">
        <v>18009</v>
      </c>
      <c r="F15" s="38"/>
      <c r="G15" s="12"/>
      <c r="H15" s="72"/>
      <c r="I15" s="73">
        <v>7649</v>
      </c>
      <c r="J15" s="13"/>
    </row>
    <row r="16" spans="1:10" ht="16.5" thickTop="1" thickBot="1" x14ac:dyDescent="0.3">
      <c r="A16" s="11"/>
      <c r="B16" s="32" t="s">
        <v>490</v>
      </c>
      <c r="C16" s="32"/>
      <c r="D16" s="29" t="s">
        <v>228</v>
      </c>
      <c r="E16" s="39">
        <v>0.41</v>
      </c>
      <c r="F16" s="31"/>
      <c r="G16" s="32"/>
      <c r="H16" s="29" t="s">
        <v>228</v>
      </c>
      <c r="I16" s="39">
        <v>0.21</v>
      </c>
      <c r="J16" s="17"/>
    </row>
    <row r="17" spans="1:10" ht="15.75" thickTop="1" x14ac:dyDescent="0.25">
      <c r="A17" s="11"/>
      <c r="B17" s="19" t="s">
        <v>491</v>
      </c>
      <c r="C17" s="19"/>
      <c r="D17" s="20"/>
      <c r="E17" s="23"/>
      <c r="F17" s="22"/>
      <c r="G17" s="19"/>
      <c r="H17" s="20"/>
      <c r="I17" s="23"/>
      <c r="J17" s="22"/>
    </row>
    <row r="18" spans="1:10" ht="30" x14ac:dyDescent="0.25">
      <c r="A18" s="11"/>
      <c r="B18" s="14" t="s">
        <v>488</v>
      </c>
      <c r="C18" s="14"/>
      <c r="D18" s="15"/>
      <c r="E18" s="16">
        <v>43762</v>
      </c>
      <c r="F18" s="17"/>
      <c r="G18" s="14"/>
      <c r="H18" s="15"/>
      <c r="I18" s="16">
        <v>36410</v>
      </c>
      <c r="J18" s="17"/>
    </row>
    <row r="19" spans="1:10" ht="30.75" thickBot="1" x14ac:dyDescent="0.3">
      <c r="A19" s="11"/>
      <c r="B19" s="27" t="s">
        <v>492</v>
      </c>
      <c r="C19" s="27"/>
      <c r="D19" s="24"/>
      <c r="E19" s="28">
        <v>505</v>
      </c>
      <c r="F19" s="26"/>
      <c r="G19" s="27"/>
      <c r="H19" s="24"/>
      <c r="I19" s="28">
        <v>384</v>
      </c>
      <c r="J19" s="22"/>
    </row>
    <row r="20" spans="1:10" ht="30.75" thickTop="1" x14ac:dyDescent="0.25">
      <c r="A20" s="11"/>
      <c r="B20" s="14" t="s">
        <v>493</v>
      </c>
      <c r="C20" s="14"/>
      <c r="D20" s="15"/>
      <c r="E20" s="16">
        <v>44267</v>
      </c>
      <c r="F20" s="17"/>
      <c r="G20" s="14"/>
      <c r="H20" s="15"/>
      <c r="I20" s="16">
        <v>36794</v>
      </c>
      <c r="J20" s="17"/>
    </row>
    <row r="21" spans="1:10" ht="30.75" thickBot="1" x14ac:dyDescent="0.3">
      <c r="A21" s="11"/>
      <c r="B21" s="27" t="s">
        <v>489</v>
      </c>
      <c r="C21" s="27"/>
      <c r="D21" s="24"/>
      <c r="E21" s="25">
        <v>18009</v>
      </c>
      <c r="F21" s="26"/>
      <c r="G21" s="27"/>
      <c r="H21" s="24"/>
      <c r="I21" s="25">
        <v>7649</v>
      </c>
      <c r="J21" s="22"/>
    </row>
    <row r="22" spans="1:10" ht="16.5" thickTop="1" thickBot="1" x14ac:dyDescent="0.3">
      <c r="A22" s="11"/>
      <c r="B22" s="32" t="s">
        <v>494</v>
      </c>
      <c r="C22" s="32"/>
      <c r="D22" s="29" t="s">
        <v>228</v>
      </c>
      <c r="E22" s="39">
        <v>0.41</v>
      </c>
      <c r="F22" s="31"/>
      <c r="G22" s="32"/>
      <c r="H22" s="29" t="s">
        <v>228</v>
      </c>
      <c r="I22" s="39">
        <v>0.21</v>
      </c>
      <c r="J22" s="17"/>
    </row>
    <row r="23" spans="1:10" ht="15.75" thickTop="1" x14ac:dyDescent="0.25">
      <c r="A23" s="11"/>
      <c r="B23" s="10"/>
      <c r="C23" s="10"/>
      <c r="D23" s="10"/>
      <c r="E23" s="10"/>
      <c r="F23" s="10"/>
      <c r="G23" s="10"/>
      <c r="H23" s="10"/>
      <c r="I23" s="10"/>
      <c r="J23" s="10"/>
    </row>
    <row r="24" spans="1:10" ht="30" customHeight="1" x14ac:dyDescent="0.25">
      <c r="A24" s="11"/>
      <c r="B24" s="10" t="s">
        <v>495</v>
      </c>
      <c r="C24" s="10"/>
      <c r="D24" s="10"/>
      <c r="E24" s="10"/>
      <c r="F24" s="10"/>
      <c r="G24" s="10"/>
      <c r="H24" s="10"/>
      <c r="I24" s="10"/>
      <c r="J24" s="10"/>
    </row>
  </sheetData>
  <mergeCells count="19">
    <mergeCell ref="B10:J10"/>
    <mergeCell ref="B23:J23"/>
    <mergeCell ref="B24:J24"/>
    <mergeCell ref="A1:A2"/>
    <mergeCell ref="B1:J1"/>
    <mergeCell ref="B2:J2"/>
    <mergeCell ref="B3:J3"/>
    <mergeCell ref="A4:A24"/>
    <mergeCell ref="B4:J4"/>
    <mergeCell ref="B6:J6"/>
    <mergeCell ref="B7:J7"/>
    <mergeCell ref="B8:J8"/>
    <mergeCell ref="B9:J9"/>
    <mergeCell ref="D11:E11"/>
    <mergeCell ref="H11:I11"/>
    <mergeCell ref="D12:E12"/>
    <mergeCell ref="H12:I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3" width="36.5703125" bestFit="1" customWidth="1"/>
    <col min="4" max="4" width="3.28515625" customWidth="1"/>
    <col min="5" max="5" width="6.28515625" customWidth="1"/>
    <col min="6" max="6" width="2.7109375" customWidth="1"/>
    <col min="7" max="7" width="15.140625" customWidth="1"/>
    <col min="8" max="8" width="3.28515625" customWidth="1"/>
    <col min="9" max="9" width="10.42578125" customWidth="1"/>
    <col min="10" max="10" width="1.7109375" bestFit="1" customWidth="1"/>
    <col min="11" max="11" width="29.42578125" bestFit="1" customWidth="1"/>
  </cols>
  <sheetData>
    <row r="1" spans="1:11" ht="15" customHeight="1" x14ac:dyDescent="0.25">
      <c r="A1" s="7" t="s">
        <v>4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497</v>
      </c>
      <c r="B3" s="10" t="s">
        <v>5</v>
      </c>
      <c r="C3" s="10"/>
      <c r="D3" s="10"/>
      <c r="E3" s="10"/>
      <c r="F3" s="10"/>
      <c r="G3" s="10"/>
      <c r="H3" s="10"/>
      <c r="I3" s="10"/>
      <c r="J3" s="10"/>
      <c r="K3" s="10"/>
    </row>
    <row r="4" spans="1:11" ht="15" customHeight="1" x14ac:dyDescent="0.25">
      <c r="A4" s="11" t="s">
        <v>496</v>
      </c>
      <c r="B4" s="10" t="s">
        <v>5</v>
      </c>
      <c r="C4" s="10"/>
      <c r="D4" s="10"/>
      <c r="E4" s="10"/>
      <c r="F4" s="10"/>
      <c r="G4" s="10"/>
      <c r="H4" s="10"/>
      <c r="I4" s="10"/>
      <c r="J4" s="10"/>
      <c r="K4" s="10"/>
    </row>
    <row r="5" spans="1:11" ht="30" x14ac:dyDescent="0.25">
      <c r="A5" s="11"/>
      <c r="B5" s="4" t="s">
        <v>498</v>
      </c>
      <c r="C5" s="4" t="s">
        <v>496</v>
      </c>
    </row>
    <row r="6" spans="1:11" x14ac:dyDescent="0.25">
      <c r="A6" s="11"/>
      <c r="B6" s="10"/>
      <c r="C6" s="10"/>
      <c r="D6" s="10"/>
      <c r="E6" s="10"/>
      <c r="F6" s="10"/>
      <c r="G6" s="10"/>
      <c r="H6" s="10"/>
      <c r="I6" s="10"/>
      <c r="J6" s="10"/>
      <c r="K6" s="10"/>
    </row>
    <row r="7" spans="1:11" ht="15" customHeight="1" x14ac:dyDescent="0.25">
      <c r="A7" s="11"/>
      <c r="B7" s="10" t="s">
        <v>499</v>
      </c>
      <c r="C7" s="10"/>
      <c r="D7" s="10"/>
      <c r="E7" s="10"/>
      <c r="F7" s="10"/>
      <c r="G7" s="10"/>
      <c r="H7" s="10"/>
      <c r="I7" s="10"/>
      <c r="J7" s="10"/>
      <c r="K7" s="10"/>
    </row>
    <row r="8" spans="1:11" x14ac:dyDescent="0.25">
      <c r="A8" s="11"/>
      <c r="B8" s="10"/>
      <c r="C8" s="10"/>
      <c r="D8" s="10"/>
      <c r="E8" s="10"/>
      <c r="F8" s="10"/>
      <c r="G8" s="10"/>
      <c r="H8" s="10"/>
      <c r="I8" s="10"/>
      <c r="J8" s="10"/>
      <c r="K8" s="10"/>
    </row>
    <row r="9" spans="1:11" ht="30" x14ac:dyDescent="0.25">
      <c r="A9" s="11"/>
      <c r="B9" s="4" t="s">
        <v>500</v>
      </c>
      <c r="C9" s="10"/>
      <c r="D9" s="10" t="s">
        <v>502</v>
      </c>
      <c r="E9" s="10"/>
      <c r="F9" s="10"/>
      <c r="G9" s="10"/>
      <c r="H9" s="10"/>
      <c r="I9" s="10"/>
      <c r="J9" s="35"/>
      <c r="K9" s="4" t="s">
        <v>504</v>
      </c>
    </row>
    <row r="10" spans="1:11" ht="15" customHeight="1" x14ac:dyDescent="0.25">
      <c r="A10" s="11"/>
      <c r="B10" s="4" t="s">
        <v>501</v>
      </c>
      <c r="C10" s="10"/>
      <c r="D10" s="10" t="s">
        <v>503</v>
      </c>
      <c r="E10" s="10"/>
      <c r="F10" s="10"/>
      <c r="G10" s="10"/>
      <c r="H10" s="10"/>
      <c r="I10" s="10"/>
      <c r="J10" s="35"/>
      <c r="K10" s="4" t="s">
        <v>505</v>
      </c>
    </row>
    <row r="11" spans="1:11" ht="15.75" thickBot="1" x14ac:dyDescent="0.3">
      <c r="A11" s="11"/>
      <c r="B11" s="12"/>
      <c r="C11" s="34"/>
      <c r="D11" s="34"/>
      <c r="E11" s="34"/>
      <c r="F11" s="34"/>
      <c r="G11" s="34"/>
      <c r="H11" s="34"/>
      <c r="I11" s="34"/>
      <c r="J11" s="36"/>
      <c r="K11" s="12" t="s">
        <v>506</v>
      </c>
    </row>
    <row r="12" spans="1:11" ht="15.75" thickTop="1" x14ac:dyDescent="0.25">
      <c r="A12" s="11"/>
      <c r="B12" s="4"/>
      <c r="C12" s="4"/>
      <c r="D12" s="37" t="s">
        <v>507</v>
      </c>
      <c r="E12" s="37"/>
      <c r="F12" s="37"/>
      <c r="G12" s="37"/>
      <c r="H12" s="37"/>
      <c r="I12" s="37"/>
      <c r="J12" s="13"/>
      <c r="K12" s="4"/>
    </row>
    <row r="13" spans="1:11" ht="15.75" thickBot="1" x14ac:dyDescent="0.3">
      <c r="A13" s="11"/>
      <c r="B13" s="4"/>
      <c r="C13" s="4"/>
      <c r="D13" s="54">
        <v>41729</v>
      </c>
      <c r="E13" s="54"/>
      <c r="F13" s="13"/>
      <c r="G13" s="4"/>
      <c r="H13" s="54">
        <v>41364</v>
      </c>
      <c r="I13" s="54"/>
      <c r="J13" s="38"/>
      <c r="K13" s="72"/>
    </row>
    <row r="14" spans="1:11" ht="15.75" thickTop="1" x14ac:dyDescent="0.25">
      <c r="A14" s="11"/>
      <c r="B14" s="4" t="s">
        <v>508</v>
      </c>
      <c r="C14" s="4"/>
      <c r="D14" s="37"/>
      <c r="E14" s="37"/>
      <c r="F14" s="13"/>
      <c r="G14" s="4"/>
      <c r="H14" s="37"/>
      <c r="I14" s="37"/>
      <c r="J14" s="13"/>
      <c r="K14" s="4" t="s">
        <v>509</v>
      </c>
    </row>
    <row r="15" spans="1:11" x14ac:dyDescent="0.25">
      <c r="A15" s="11"/>
      <c r="B15" s="14" t="s">
        <v>510</v>
      </c>
      <c r="C15" s="14"/>
      <c r="D15" s="15" t="s">
        <v>228</v>
      </c>
      <c r="E15" s="18" t="s">
        <v>511</v>
      </c>
      <c r="F15" s="17" t="s">
        <v>257</v>
      </c>
      <c r="G15" s="14"/>
      <c r="H15" s="15" t="s">
        <v>228</v>
      </c>
      <c r="I15" s="18" t="s">
        <v>512</v>
      </c>
      <c r="J15" s="17" t="s">
        <v>257</v>
      </c>
      <c r="K15" s="14" t="s">
        <v>97</v>
      </c>
    </row>
    <row r="16" spans="1:11" ht="15.75" thickBot="1" x14ac:dyDescent="0.3">
      <c r="A16" s="11"/>
      <c r="B16" s="19" t="s">
        <v>513</v>
      </c>
      <c r="C16" s="19"/>
      <c r="D16" s="24"/>
      <c r="E16" s="28">
        <v>3</v>
      </c>
      <c r="F16" s="22"/>
      <c r="G16" s="19"/>
      <c r="H16" s="24"/>
      <c r="I16" s="28">
        <v>454</v>
      </c>
      <c r="J16" s="22"/>
      <c r="K16" s="19" t="s">
        <v>113</v>
      </c>
    </row>
    <row r="17" spans="1:11" ht="16.5" thickTop="1" thickBot="1" x14ac:dyDescent="0.3">
      <c r="A17" s="11"/>
      <c r="B17" s="14" t="s">
        <v>514</v>
      </c>
      <c r="C17" s="14"/>
      <c r="D17" s="29" t="s">
        <v>228</v>
      </c>
      <c r="E17" s="39" t="s">
        <v>515</v>
      </c>
      <c r="F17" s="17" t="s">
        <v>257</v>
      </c>
      <c r="G17" s="14"/>
      <c r="H17" s="29" t="s">
        <v>228</v>
      </c>
      <c r="I17" s="39" t="s">
        <v>516</v>
      </c>
      <c r="J17" s="17" t="s">
        <v>257</v>
      </c>
      <c r="K17" s="14"/>
    </row>
    <row r="18" spans="1:11" ht="15.75" thickTop="1" x14ac:dyDescent="0.25">
      <c r="A18" s="11"/>
      <c r="B18" s="19"/>
      <c r="C18" s="19"/>
      <c r="D18" s="20"/>
      <c r="E18" s="23"/>
      <c r="F18" s="22"/>
      <c r="G18" s="19"/>
      <c r="H18" s="20"/>
      <c r="I18" s="23"/>
      <c r="J18" s="22"/>
      <c r="K18" s="19" t="s">
        <v>517</v>
      </c>
    </row>
    <row r="19" spans="1:11" x14ac:dyDescent="0.25">
      <c r="A19" s="11"/>
      <c r="B19" s="14" t="s">
        <v>123</v>
      </c>
      <c r="C19" s="14"/>
      <c r="D19" s="15"/>
      <c r="E19" s="18"/>
      <c r="F19" s="17"/>
      <c r="G19" s="14"/>
      <c r="H19" s="15"/>
      <c r="I19" s="18"/>
      <c r="J19" s="17"/>
      <c r="K19" s="14" t="s">
        <v>509</v>
      </c>
    </row>
    <row r="20" spans="1:11" x14ac:dyDescent="0.25">
      <c r="A20" s="11"/>
      <c r="B20" s="19" t="s">
        <v>518</v>
      </c>
      <c r="C20" s="19"/>
      <c r="D20" s="20" t="s">
        <v>228</v>
      </c>
      <c r="E20" s="23">
        <v>74</v>
      </c>
      <c r="F20" s="22"/>
      <c r="G20" s="19"/>
      <c r="H20" s="20" t="s">
        <v>228</v>
      </c>
      <c r="I20" s="23">
        <v>882</v>
      </c>
      <c r="J20" s="22"/>
      <c r="K20" s="19" t="s">
        <v>100</v>
      </c>
    </row>
    <row r="21" spans="1:11" x14ac:dyDescent="0.25">
      <c r="A21" s="11"/>
      <c r="B21" s="14" t="s">
        <v>519</v>
      </c>
      <c r="C21" s="14"/>
      <c r="D21" s="15"/>
      <c r="E21" s="18" t="s">
        <v>520</v>
      </c>
      <c r="F21" s="17" t="s">
        <v>257</v>
      </c>
      <c r="G21" s="14"/>
      <c r="H21" s="15"/>
      <c r="I21" s="18" t="s">
        <v>521</v>
      </c>
      <c r="J21" s="17" t="s">
        <v>257</v>
      </c>
      <c r="K21" s="14" t="s">
        <v>100</v>
      </c>
    </row>
    <row r="22" spans="1:11" ht="15.75" thickBot="1" x14ac:dyDescent="0.3">
      <c r="A22" s="11"/>
      <c r="B22" s="19" t="s">
        <v>513</v>
      </c>
      <c r="C22" s="19"/>
      <c r="D22" s="24"/>
      <c r="E22" s="28">
        <v>8</v>
      </c>
      <c r="F22" s="22"/>
      <c r="G22" s="19"/>
      <c r="H22" s="24"/>
      <c r="I22" s="28">
        <v>323</v>
      </c>
      <c r="J22" s="22"/>
      <c r="K22" s="19" t="s">
        <v>113</v>
      </c>
    </row>
    <row r="23" spans="1:11" ht="16.5" thickTop="1" thickBot="1" x14ac:dyDescent="0.3">
      <c r="A23" s="11"/>
      <c r="B23" s="14" t="s">
        <v>514</v>
      </c>
      <c r="C23" s="14"/>
      <c r="D23" s="29" t="s">
        <v>228</v>
      </c>
      <c r="E23" s="39">
        <v>11</v>
      </c>
      <c r="F23" s="17"/>
      <c r="G23" s="14"/>
      <c r="H23" s="29" t="s">
        <v>228</v>
      </c>
      <c r="I23" s="39">
        <v>503</v>
      </c>
      <c r="J23" s="17"/>
      <c r="K23" s="14"/>
    </row>
    <row r="24" spans="1:11" ht="15.75" thickTop="1" x14ac:dyDescent="0.25">
      <c r="A24" s="11"/>
      <c r="B24" s="19"/>
      <c r="C24" s="19"/>
      <c r="D24" s="20"/>
      <c r="E24" s="23"/>
      <c r="F24" s="22"/>
      <c r="G24" s="19"/>
      <c r="H24" s="20"/>
      <c r="I24" s="23"/>
      <c r="J24" s="22"/>
      <c r="K24" s="19" t="s">
        <v>517</v>
      </c>
    </row>
    <row r="25" spans="1:11" ht="30.75" thickBot="1" x14ac:dyDescent="0.3">
      <c r="A25" s="11"/>
      <c r="B25" s="14" t="s">
        <v>522</v>
      </c>
      <c r="C25" s="14"/>
      <c r="D25" s="46" t="s">
        <v>228</v>
      </c>
      <c r="E25" s="50">
        <v>7</v>
      </c>
      <c r="F25" s="17"/>
      <c r="G25" s="14"/>
      <c r="H25" s="46" t="s">
        <v>228</v>
      </c>
      <c r="I25" s="50" t="s">
        <v>523</v>
      </c>
      <c r="J25" s="17" t="s">
        <v>257</v>
      </c>
    </row>
  </sheetData>
  <mergeCells count="19">
    <mergeCell ref="B6:K6"/>
    <mergeCell ref="B7:K7"/>
    <mergeCell ref="B8:K8"/>
    <mergeCell ref="D13:E13"/>
    <mergeCell ref="H13:I13"/>
    <mergeCell ref="D14:E14"/>
    <mergeCell ref="H14:I14"/>
    <mergeCell ref="A1:A2"/>
    <mergeCell ref="B1:K1"/>
    <mergeCell ref="B2:K2"/>
    <mergeCell ref="B3:K3"/>
    <mergeCell ref="A4:A25"/>
    <mergeCell ref="B4:K4"/>
    <mergeCell ref="C9:C11"/>
    <mergeCell ref="D9:I9"/>
    <mergeCell ref="D10:I10"/>
    <mergeCell ref="D11:I11"/>
    <mergeCell ref="J9:J11"/>
    <mergeCell ref="D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8" customWidth="1"/>
    <col min="6" max="7" width="25" customWidth="1"/>
    <col min="8" max="8" width="5.42578125" customWidth="1"/>
    <col min="9" max="11" width="25" customWidth="1"/>
    <col min="12" max="12" width="5.42578125" customWidth="1"/>
    <col min="13" max="15" width="25" customWidth="1"/>
    <col min="16" max="16" width="5.42578125" customWidth="1"/>
    <col min="17" max="19" width="25" customWidth="1"/>
    <col min="20" max="20" width="5.42578125" customWidth="1"/>
    <col min="21" max="22" width="25" customWidth="1"/>
  </cols>
  <sheetData>
    <row r="1" spans="1:22" ht="15" customHeight="1" x14ac:dyDescent="0.25">
      <c r="A1" s="7" t="s">
        <v>5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2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26</v>
      </c>
      <c r="B4" s="10" t="s">
        <v>5</v>
      </c>
      <c r="C4" s="10"/>
      <c r="D4" s="10"/>
      <c r="E4" s="10"/>
      <c r="F4" s="10"/>
      <c r="G4" s="10"/>
      <c r="H4" s="10"/>
      <c r="I4" s="10"/>
      <c r="J4" s="10"/>
      <c r="K4" s="10"/>
      <c r="L4" s="10"/>
      <c r="M4" s="10"/>
      <c r="N4" s="10"/>
      <c r="O4" s="10"/>
      <c r="P4" s="10"/>
      <c r="Q4" s="10"/>
      <c r="R4" s="10"/>
      <c r="S4" s="10"/>
      <c r="T4" s="10"/>
      <c r="U4" s="10"/>
      <c r="V4" s="10"/>
    </row>
    <row r="5" spans="1:22" ht="30" x14ac:dyDescent="0.25">
      <c r="A5" s="11"/>
      <c r="B5" s="4" t="s">
        <v>527</v>
      </c>
      <c r="C5" s="4" t="s">
        <v>526</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528</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529</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530</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10" t="s">
        <v>531</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532</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533</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0" t="s">
        <v>534</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30" customHeight="1" x14ac:dyDescent="0.25">
      <c r="A21" s="11"/>
      <c r="B21" s="10" t="s">
        <v>535</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 customHeight="1" x14ac:dyDescent="0.25">
      <c r="A23" s="11"/>
      <c r="B23" s="10" t="s">
        <v>536</v>
      </c>
      <c r="C23" s="10"/>
      <c r="D23" s="10"/>
      <c r="E23" s="10"/>
      <c r="F23" s="10"/>
      <c r="G23" s="10"/>
      <c r="H23" s="10"/>
      <c r="I23" s="10"/>
      <c r="J23" s="10"/>
      <c r="K23" s="10"/>
      <c r="L23" s="10"/>
      <c r="M23" s="10"/>
      <c r="N23" s="10"/>
      <c r="O23" s="10"/>
      <c r="P23" s="10"/>
      <c r="Q23" s="10"/>
      <c r="R23" s="10"/>
      <c r="S23" s="10"/>
      <c r="T23" s="10"/>
      <c r="U23" s="10"/>
      <c r="V23" s="10"/>
    </row>
    <row r="24" spans="1:22" ht="15" customHeight="1" x14ac:dyDescent="0.25">
      <c r="A24" s="11"/>
      <c r="B24" s="10" t="s">
        <v>537</v>
      </c>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4" t="s">
        <v>538</v>
      </c>
      <c r="C26" s="4"/>
      <c r="D26" s="10"/>
      <c r="E26" s="10"/>
      <c r="F26" s="13"/>
      <c r="G26" s="4"/>
      <c r="H26" s="10"/>
      <c r="I26" s="10"/>
      <c r="J26" s="13"/>
      <c r="K26" s="4"/>
      <c r="L26" s="10"/>
      <c r="M26" s="10"/>
      <c r="N26" s="13"/>
      <c r="O26" s="4"/>
      <c r="P26" s="10"/>
      <c r="Q26" s="10"/>
      <c r="R26" s="13"/>
    </row>
    <row r="27" spans="1:22" x14ac:dyDescent="0.25">
      <c r="A27" s="11"/>
      <c r="B27" s="4"/>
      <c r="C27" s="4"/>
      <c r="D27" s="10"/>
      <c r="E27" s="10"/>
      <c r="F27" s="13"/>
      <c r="G27" s="4"/>
      <c r="H27" s="10"/>
      <c r="I27" s="10"/>
      <c r="J27" s="13"/>
      <c r="K27" s="4"/>
      <c r="L27" s="10"/>
      <c r="M27" s="10"/>
      <c r="N27" s="13"/>
      <c r="O27" s="4"/>
      <c r="P27" s="10"/>
      <c r="Q27" s="10"/>
      <c r="R27" s="13"/>
    </row>
    <row r="28" spans="1:22" ht="15" customHeight="1" x14ac:dyDescent="0.25">
      <c r="A28" s="11"/>
      <c r="B28" s="4"/>
      <c r="C28" s="4"/>
      <c r="D28" s="10" t="s">
        <v>539</v>
      </c>
      <c r="E28" s="10"/>
      <c r="F28" s="13"/>
      <c r="G28" s="4"/>
      <c r="H28" s="10" t="s">
        <v>540</v>
      </c>
      <c r="I28" s="10"/>
      <c r="J28" s="13"/>
      <c r="K28" s="4"/>
      <c r="L28" s="10" t="s">
        <v>540</v>
      </c>
      <c r="M28" s="10"/>
      <c r="N28" s="13"/>
      <c r="O28" s="4"/>
      <c r="P28" s="10"/>
      <c r="Q28" s="10"/>
      <c r="R28" s="13"/>
    </row>
    <row r="29" spans="1:22" ht="15" customHeight="1" x14ac:dyDescent="0.25">
      <c r="A29" s="11"/>
      <c r="B29" s="4"/>
      <c r="C29" s="4"/>
      <c r="D29" s="10" t="s">
        <v>541</v>
      </c>
      <c r="E29" s="10"/>
      <c r="F29" s="13"/>
      <c r="G29" s="4"/>
      <c r="H29" s="10" t="s">
        <v>83</v>
      </c>
      <c r="I29" s="10"/>
      <c r="J29" s="13"/>
      <c r="K29" s="4"/>
      <c r="L29" s="10" t="s">
        <v>542</v>
      </c>
      <c r="M29" s="10"/>
      <c r="N29" s="13"/>
      <c r="O29" s="4"/>
      <c r="P29" s="10" t="s">
        <v>407</v>
      </c>
      <c r="Q29" s="10"/>
      <c r="R29" s="13"/>
    </row>
    <row r="30" spans="1:22" ht="15" customHeight="1" x14ac:dyDescent="0.25">
      <c r="A30" s="11"/>
      <c r="B30" s="4"/>
      <c r="C30" s="4"/>
      <c r="D30" s="10" t="s">
        <v>543</v>
      </c>
      <c r="E30" s="10"/>
      <c r="F30" s="13"/>
      <c r="G30" s="4"/>
      <c r="H30" s="10" t="s">
        <v>544</v>
      </c>
      <c r="I30" s="10"/>
      <c r="J30" s="13"/>
      <c r="K30" s="4"/>
      <c r="L30" s="10" t="s">
        <v>545</v>
      </c>
      <c r="M30" s="10"/>
      <c r="N30" s="13"/>
      <c r="O30" s="4"/>
      <c r="P30" s="10" t="s">
        <v>546</v>
      </c>
      <c r="Q30" s="10"/>
      <c r="R30" s="13"/>
    </row>
    <row r="31" spans="1:22" ht="15.75" thickBot="1" x14ac:dyDescent="0.3">
      <c r="A31" s="11"/>
      <c r="B31" s="72"/>
      <c r="C31" s="12"/>
      <c r="D31" s="34" t="s">
        <v>547</v>
      </c>
      <c r="E31" s="34"/>
      <c r="F31" s="38"/>
      <c r="G31" s="12"/>
      <c r="H31" s="34" t="s">
        <v>548</v>
      </c>
      <c r="I31" s="34"/>
      <c r="J31" s="38"/>
      <c r="K31" s="12"/>
      <c r="L31" s="34" t="s">
        <v>549</v>
      </c>
      <c r="M31" s="34"/>
      <c r="N31" s="38"/>
      <c r="O31" s="12"/>
      <c r="P31" s="54">
        <v>41729</v>
      </c>
      <c r="Q31" s="54"/>
      <c r="R31" s="13"/>
    </row>
    <row r="32" spans="1:22" ht="15.75" thickTop="1" x14ac:dyDescent="0.25">
      <c r="A32" s="11"/>
      <c r="B32" s="4" t="s">
        <v>550</v>
      </c>
      <c r="C32" s="4"/>
      <c r="D32" s="37"/>
      <c r="E32" s="37"/>
      <c r="F32" s="13"/>
      <c r="G32" s="4"/>
      <c r="H32" s="37"/>
      <c r="I32" s="37"/>
      <c r="J32" s="13"/>
      <c r="K32" s="4"/>
      <c r="L32" s="37"/>
      <c r="M32" s="37"/>
      <c r="N32" s="13"/>
      <c r="O32" s="4"/>
      <c r="P32" s="37"/>
      <c r="Q32" s="37"/>
      <c r="R32" s="13"/>
    </row>
    <row r="33" spans="1:22" x14ac:dyDescent="0.25">
      <c r="A33" s="11"/>
      <c r="B33" s="4" t="s">
        <v>551</v>
      </c>
      <c r="C33" s="4"/>
      <c r="D33" s="10"/>
      <c r="E33" s="10"/>
      <c r="F33" s="13"/>
      <c r="G33" s="4"/>
      <c r="H33" s="10"/>
      <c r="I33" s="10"/>
      <c r="J33" s="13"/>
      <c r="K33" s="4"/>
      <c r="L33" s="10"/>
      <c r="M33" s="10"/>
      <c r="N33" s="13"/>
      <c r="O33" s="4"/>
      <c r="P33" s="10"/>
      <c r="Q33" s="10"/>
      <c r="R33" s="13"/>
    </row>
    <row r="34" spans="1:22" x14ac:dyDescent="0.25">
      <c r="A34" s="11"/>
      <c r="B34" s="14" t="s">
        <v>227</v>
      </c>
      <c r="C34" s="14"/>
      <c r="D34" s="15" t="s">
        <v>228</v>
      </c>
      <c r="E34" s="16">
        <v>33473</v>
      </c>
      <c r="F34" s="17"/>
      <c r="G34" s="14"/>
      <c r="H34" s="15" t="s">
        <v>228</v>
      </c>
      <c r="I34" s="18" t="s">
        <v>229</v>
      </c>
      <c r="J34" s="17"/>
      <c r="K34" s="14"/>
      <c r="L34" s="15" t="s">
        <v>228</v>
      </c>
      <c r="M34" s="18" t="s">
        <v>229</v>
      </c>
      <c r="N34" s="17"/>
      <c r="O34" s="14"/>
      <c r="P34" s="15" t="s">
        <v>228</v>
      </c>
      <c r="Q34" s="16">
        <v>33473</v>
      </c>
      <c r="R34" s="17"/>
    </row>
    <row r="35" spans="1:22" x14ac:dyDescent="0.25">
      <c r="A35" s="11"/>
      <c r="B35" s="19" t="s">
        <v>230</v>
      </c>
      <c r="C35" s="19"/>
      <c r="D35" s="20"/>
      <c r="E35" s="23" t="s">
        <v>229</v>
      </c>
      <c r="F35" s="22"/>
      <c r="G35" s="19"/>
      <c r="H35" s="20"/>
      <c r="I35" s="21">
        <v>300158</v>
      </c>
      <c r="J35" s="22"/>
      <c r="K35" s="19"/>
      <c r="L35" s="20"/>
      <c r="M35" s="23" t="s">
        <v>229</v>
      </c>
      <c r="N35" s="22"/>
      <c r="O35" s="19"/>
      <c r="P35" s="20"/>
      <c r="Q35" s="21">
        <v>300158</v>
      </c>
      <c r="R35" s="22"/>
    </row>
    <row r="36" spans="1:22" x14ac:dyDescent="0.25">
      <c r="A36" s="11"/>
      <c r="B36" s="14" t="s">
        <v>231</v>
      </c>
      <c r="C36" s="14"/>
      <c r="D36" s="15"/>
      <c r="E36" s="18" t="s">
        <v>229</v>
      </c>
      <c r="F36" s="17"/>
      <c r="G36" s="14"/>
      <c r="H36" s="15"/>
      <c r="I36" s="16">
        <v>112695</v>
      </c>
      <c r="J36" s="17"/>
      <c r="K36" s="14"/>
      <c r="L36" s="15"/>
      <c r="M36" s="18" t="s">
        <v>229</v>
      </c>
      <c r="N36" s="17"/>
      <c r="O36" s="14"/>
      <c r="P36" s="15"/>
      <c r="Q36" s="16">
        <v>112695</v>
      </c>
      <c r="R36" s="17"/>
    </row>
    <row r="37" spans="1:22" x14ac:dyDescent="0.25">
      <c r="A37" s="11"/>
      <c r="B37" s="19" t="s">
        <v>242</v>
      </c>
      <c r="C37" s="19"/>
      <c r="D37" s="20"/>
      <c r="E37" s="23" t="s">
        <v>229</v>
      </c>
      <c r="F37" s="22"/>
      <c r="G37" s="19"/>
      <c r="H37" s="20"/>
      <c r="I37" s="21">
        <v>378158</v>
      </c>
      <c r="J37" s="22"/>
      <c r="K37" s="19"/>
      <c r="L37" s="20"/>
      <c r="M37" s="23" t="s">
        <v>229</v>
      </c>
      <c r="N37" s="22"/>
      <c r="O37" s="19"/>
      <c r="P37" s="20"/>
      <c r="Q37" s="21">
        <v>378158</v>
      </c>
      <c r="R37" s="22"/>
    </row>
    <row r="38" spans="1:22" x14ac:dyDescent="0.25">
      <c r="A38" s="11"/>
      <c r="B38" s="14" t="s">
        <v>243</v>
      </c>
      <c r="C38" s="14"/>
      <c r="D38" s="15"/>
      <c r="E38" s="18" t="s">
        <v>229</v>
      </c>
      <c r="F38" s="17"/>
      <c r="G38" s="14"/>
      <c r="H38" s="15"/>
      <c r="I38" s="16">
        <v>537647</v>
      </c>
      <c r="J38" s="17"/>
      <c r="K38" s="14"/>
      <c r="L38" s="15"/>
      <c r="M38" s="18" t="s">
        <v>229</v>
      </c>
      <c r="N38" s="17"/>
      <c r="O38" s="14"/>
      <c r="P38" s="15"/>
      <c r="Q38" s="16">
        <v>537647</v>
      </c>
      <c r="R38" s="17"/>
    </row>
    <row r="39" spans="1:22" ht="15.75" thickBot="1" x14ac:dyDescent="0.3">
      <c r="A39" s="11"/>
      <c r="B39" s="27" t="s">
        <v>236</v>
      </c>
      <c r="C39" s="27"/>
      <c r="D39" s="24"/>
      <c r="E39" s="25">
        <v>7238</v>
      </c>
      <c r="F39" s="26"/>
      <c r="G39" s="27"/>
      <c r="H39" s="24"/>
      <c r="I39" s="25">
        <v>8216</v>
      </c>
      <c r="J39" s="26"/>
      <c r="K39" s="27"/>
      <c r="L39" s="24"/>
      <c r="M39" s="28" t="s">
        <v>229</v>
      </c>
      <c r="N39" s="26"/>
      <c r="O39" s="27"/>
      <c r="P39" s="24"/>
      <c r="Q39" s="25">
        <v>15454</v>
      </c>
      <c r="R39" s="22"/>
    </row>
    <row r="40" spans="1:22" ht="15.75" thickTop="1" x14ac:dyDescent="0.25">
      <c r="A40" s="11"/>
      <c r="B40" s="14" t="s">
        <v>552</v>
      </c>
      <c r="C40" s="14"/>
      <c r="D40" s="15" t="s">
        <v>228</v>
      </c>
      <c r="E40" s="16">
        <v>40711</v>
      </c>
      <c r="F40" s="17"/>
      <c r="G40" s="14"/>
      <c r="H40" s="15" t="s">
        <v>228</v>
      </c>
      <c r="I40" s="16">
        <v>1336874</v>
      </c>
      <c r="J40" s="17"/>
      <c r="K40" s="14"/>
      <c r="L40" s="15" t="s">
        <v>228</v>
      </c>
      <c r="M40" s="18" t="s">
        <v>229</v>
      </c>
      <c r="N40" s="17"/>
      <c r="O40" s="14"/>
      <c r="P40" s="15" t="s">
        <v>228</v>
      </c>
      <c r="Q40" s="16">
        <v>1377585</v>
      </c>
      <c r="R40" s="17"/>
    </row>
    <row r="41" spans="1:22" x14ac:dyDescent="0.25">
      <c r="A41" s="11"/>
      <c r="B41" s="19" t="s">
        <v>553</v>
      </c>
      <c r="C41" s="19"/>
      <c r="D41" s="20"/>
      <c r="E41" s="21">
        <v>6954</v>
      </c>
      <c r="F41" s="22"/>
      <c r="G41" s="19"/>
      <c r="H41" s="20"/>
      <c r="I41" s="23" t="s">
        <v>229</v>
      </c>
      <c r="J41" s="22"/>
      <c r="K41" s="19"/>
      <c r="L41" s="20"/>
      <c r="M41" s="23" t="s">
        <v>229</v>
      </c>
      <c r="N41" s="22"/>
      <c r="O41" s="19"/>
      <c r="P41" s="20"/>
      <c r="Q41" s="21">
        <v>6954</v>
      </c>
      <c r="R41" s="22"/>
    </row>
    <row r="42" spans="1:22" ht="15.75" thickBot="1" x14ac:dyDescent="0.3">
      <c r="A42" s="11"/>
      <c r="B42" s="32" t="s">
        <v>554</v>
      </c>
      <c r="C42" s="32"/>
      <c r="D42" s="29"/>
      <c r="E42" s="39" t="s">
        <v>229</v>
      </c>
      <c r="F42" s="31"/>
      <c r="G42" s="32"/>
      <c r="H42" s="29"/>
      <c r="I42" s="30">
        <v>1283</v>
      </c>
      <c r="J42" s="31"/>
      <c r="K42" s="32"/>
      <c r="L42" s="29"/>
      <c r="M42" s="39" t="s">
        <v>229</v>
      </c>
      <c r="N42" s="31"/>
      <c r="O42" s="32"/>
      <c r="P42" s="29"/>
      <c r="Q42" s="30">
        <v>1283</v>
      </c>
      <c r="R42" s="17"/>
    </row>
    <row r="43" spans="1:22" ht="16.5" thickTop="1" thickBot="1" x14ac:dyDescent="0.3">
      <c r="A43" s="11"/>
      <c r="B43" s="27" t="s">
        <v>139</v>
      </c>
      <c r="C43" s="27"/>
      <c r="D43" s="24" t="s">
        <v>228</v>
      </c>
      <c r="E43" s="25">
        <v>47665</v>
      </c>
      <c r="F43" s="26"/>
      <c r="G43" s="27"/>
      <c r="H43" s="24" t="s">
        <v>228</v>
      </c>
      <c r="I43" s="25">
        <v>1338157</v>
      </c>
      <c r="J43" s="26"/>
      <c r="K43" s="27"/>
      <c r="L43" s="24" t="s">
        <v>228</v>
      </c>
      <c r="M43" s="28" t="s">
        <v>229</v>
      </c>
      <c r="N43" s="26"/>
      <c r="O43" s="27"/>
      <c r="P43" s="24" t="s">
        <v>228</v>
      </c>
      <c r="Q43" s="25">
        <v>1385822</v>
      </c>
      <c r="R43" s="22"/>
    </row>
    <row r="44" spans="1:22" ht="15.75" thickTop="1" x14ac:dyDescent="0.25">
      <c r="A44" s="11"/>
      <c r="B44" s="14"/>
      <c r="C44" s="14"/>
      <c r="D44" s="15"/>
      <c r="E44" s="18"/>
      <c r="F44" s="17"/>
      <c r="G44" s="14"/>
      <c r="H44" s="15"/>
      <c r="I44" s="18"/>
      <c r="J44" s="17"/>
      <c r="K44" s="14"/>
      <c r="L44" s="15"/>
      <c r="M44" s="18"/>
      <c r="N44" s="17"/>
      <c r="O44" s="14"/>
      <c r="P44" s="15"/>
      <c r="Q44" s="18"/>
      <c r="R44" s="17"/>
    </row>
    <row r="45" spans="1:22" x14ac:dyDescent="0.25">
      <c r="A45" s="11"/>
      <c r="B45" s="19" t="s">
        <v>555</v>
      </c>
      <c r="C45" s="19"/>
      <c r="D45" s="20"/>
      <c r="E45" s="23"/>
      <c r="F45" s="22"/>
      <c r="G45" s="19"/>
      <c r="H45" s="20"/>
      <c r="I45" s="23"/>
      <c r="J45" s="22"/>
      <c r="K45" s="19"/>
      <c r="L45" s="20"/>
      <c r="M45" s="23"/>
      <c r="N45" s="22"/>
      <c r="O45" s="19"/>
      <c r="P45" s="20"/>
      <c r="Q45" s="23"/>
      <c r="R45" s="22"/>
    </row>
    <row r="46" spans="1:22" ht="15.75" thickBot="1" x14ac:dyDescent="0.3">
      <c r="A46" s="11"/>
      <c r="B46" s="32" t="s">
        <v>554</v>
      </c>
      <c r="C46" s="32"/>
      <c r="D46" s="29" t="s">
        <v>228</v>
      </c>
      <c r="E46" s="39" t="s">
        <v>229</v>
      </c>
      <c r="F46" s="31"/>
      <c r="G46" s="32"/>
      <c r="H46" s="29" t="s">
        <v>228</v>
      </c>
      <c r="I46" s="30">
        <v>1283</v>
      </c>
      <c r="J46" s="31"/>
      <c r="K46" s="32"/>
      <c r="L46" s="29" t="s">
        <v>228</v>
      </c>
      <c r="M46" s="39" t="s">
        <v>229</v>
      </c>
      <c r="N46" s="31"/>
      <c r="O46" s="32"/>
      <c r="P46" s="29" t="s">
        <v>228</v>
      </c>
      <c r="Q46" s="30">
        <v>1283</v>
      </c>
      <c r="R46" s="17"/>
    </row>
    <row r="47" spans="1:22" ht="16.5" thickTop="1" thickBot="1" x14ac:dyDescent="0.3">
      <c r="A47" s="11"/>
      <c r="B47" s="27" t="s">
        <v>139</v>
      </c>
      <c r="C47" s="27"/>
      <c r="D47" s="24" t="s">
        <v>228</v>
      </c>
      <c r="E47" s="28" t="s">
        <v>229</v>
      </c>
      <c r="F47" s="26"/>
      <c r="G47" s="27"/>
      <c r="H47" s="24" t="s">
        <v>228</v>
      </c>
      <c r="I47" s="25">
        <v>1283</v>
      </c>
      <c r="J47" s="26"/>
      <c r="K47" s="27"/>
      <c r="L47" s="24" t="s">
        <v>228</v>
      </c>
      <c r="M47" s="28" t="s">
        <v>229</v>
      </c>
      <c r="N47" s="26"/>
      <c r="O47" s="27"/>
      <c r="P47" s="24" t="s">
        <v>228</v>
      </c>
      <c r="Q47" s="25">
        <v>1283</v>
      </c>
      <c r="R47" s="22"/>
    </row>
    <row r="48" spans="1:22" ht="15.75" thickTop="1"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1"/>
      <c r="B49" s="10" t="s">
        <v>556</v>
      </c>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15" customHeight="1" x14ac:dyDescent="0.25">
      <c r="A51" s="11"/>
      <c r="B51" s="4"/>
      <c r="C51" s="4"/>
      <c r="D51" s="10" t="s">
        <v>539</v>
      </c>
      <c r="E51" s="10"/>
      <c r="F51" s="13"/>
      <c r="G51" s="4"/>
      <c r="H51" s="10" t="s">
        <v>540</v>
      </c>
      <c r="I51" s="10"/>
      <c r="J51" s="13"/>
      <c r="K51" s="4"/>
      <c r="L51" s="10" t="s">
        <v>540</v>
      </c>
      <c r="M51" s="10"/>
      <c r="N51" s="13"/>
      <c r="O51" s="4"/>
      <c r="P51" s="10"/>
      <c r="Q51" s="10"/>
      <c r="R51" s="13"/>
    </row>
    <row r="52" spans="1:22" ht="15" customHeight="1" x14ac:dyDescent="0.25">
      <c r="A52" s="11"/>
      <c r="B52" s="4"/>
      <c r="C52" s="4"/>
      <c r="D52" s="10" t="s">
        <v>541</v>
      </c>
      <c r="E52" s="10"/>
      <c r="F52" s="13"/>
      <c r="G52" s="4"/>
      <c r="H52" s="10" t="s">
        <v>83</v>
      </c>
      <c r="I52" s="10"/>
      <c r="J52" s="13"/>
      <c r="K52" s="4"/>
      <c r="L52" s="10" t="s">
        <v>542</v>
      </c>
      <c r="M52" s="10"/>
      <c r="N52" s="13"/>
      <c r="O52" s="4"/>
      <c r="P52" s="10" t="s">
        <v>407</v>
      </c>
      <c r="Q52" s="10"/>
      <c r="R52" s="13"/>
    </row>
    <row r="53" spans="1:22" ht="15" customHeight="1" x14ac:dyDescent="0.25">
      <c r="A53" s="11"/>
      <c r="B53" s="4"/>
      <c r="C53" s="4"/>
      <c r="D53" s="10" t="s">
        <v>543</v>
      </c>
      <c r="E53" s="10"/>
      <c r="F53" s="13"/>
      <c r="G53" s="4"/>
      <c r="H53" s="10" t="s">
        <v>544</v>
      </c>
      <c r="I53" s="10"/>
      <c r="J53" s="13"/>
      <c r="K53" s="4"/>
      <c r="L53" s="10" t="s">
        <v>545</v>
      </c>
      <c r="M53" s="10"/>
      <c r="N53" s="13"/>
      <c r="O53" s="4"/>
      <c r="P53" s="10" t="s">
        <v>546</v>
      </c>
      <c r="Q53" s="10"/>
      <c r="R53" s="13"/>
    </row>
    <row r="54" spans="1:22" ht="15.75" thickBot="1" x14ac:dyDescent="0.3">
      <c r="A54" s="11"/>
      <c r="B54" s="72"/>
      <c r="C54" s="12"/>
      <c r="D54" s="34" t="s">
        <v>547</v>
      </c>
      <c r="E54" s="34"/>
      <c r="F54" s="38"/>
      <c r="G54" s="12"/>
      <c r="H54" s="34" t="s">
        <v>548</v>
      </c>
      <c r="I54" s="34"/>
      <c r="J54" s="38"/>
      <c r="K54" s="12"/>
      <c r="L54" s="34" t="s">
        <v>549</v>
      </c>
      <c r="M54" s="34"/>
      <c r="N54" s="38"/>
      <c r="O54" s="12"/>
      <c r="P54" s="54">
        <v>41639</v>
      </c>
      <c r="Q54" s="54"/>
      <c r="R54" s="13"/>
    </row>
    <row r="55" spans="1:22" ht="15.75" thickTop="1" x14ac:dyDescent="0.25">
      <c r="A55" s="11"/>
      <c r="B55" s="4" t="s">
        <v>550</v>
      </c>
      <c r="C55" s="4"/>
      <c r="D55" s="37"/>
      <c r="E55" s="37"/>
      <c r="F55" s="13"/>
      <c r="G55" s="4"/>
      <c r="H55" s="37"/>
      <c r="I55" s="37"/>
      <c r="J55" s="13"/>
      <c r="K55" s="4"/>
      <c r="L55" s="37"/>
      <c r="M55" s="37"/>
      <c r="N55" s="13"/>
      <c r="O55" s="4"/>
      <c r="P55" s="37"/>
      <c r="Q55" s="37"/>
      <c r="R55" s="13"/>
    </row>
    <row r="56" spans="1:22" x14ac:dyDescent="0.25">
      <c r="A56" s="11"/>
      <c r="B56" s="4" t="s">
        <v>551</v>
      </c>
      <c r="C56" s="4"/>
      <c r="D56" s="10"/>
      <c r="E56" s="10"/>
      <c r="F56" s="13"/>
      <c r="G56" s="4"/>
      <c r="H56" s="10"/>
      <c r="I56" s="10"/>
      <c r="J56" s="13"/>
      <c r="K56" s="4"/>
      <c r="L56" s="10"/>
      <c r="M56" s="10"/>
      <c r="N56" s="13"/>
      <c r="O56" s="4"/>
      <c r="P56" s="10"/>
      <c r="Q56" s="10"/>
      <c r="R56" s="13"/>
    </row>
    <row r="57" spans="1:22" x14ac:dyDescent="0.25">
      <c r="A57" s="11"/>
      <c r="B57" s="14" t="s">
        <v>227</v>
      </c>
      <c r="C57" s="14"/>
      <c r="D57" s="15" t="s">
        <v>228</v>
      </c>
      <c r="E57" s="16">
        <v>43616</v>
      </c>
      <c r="F57" s="17"/>
      <c r="G57" s="14"/>
      <c r="H57" s="15" t="s">
        <v>228</v>
      </c>
      <c r="I57" s="18" t="s">
        <v>229</v>
      </c>
      <c r="J57" s="17"/>
      <c r="K57" s="14"/>
      <c r="L57" s="15" t="s">
        <v>228</v>
      </c>
      <c r="M57" s="18" t="s">
        <v>229</v>
      </c>
      <c r="N57" s="17"/>
      <c r="O57" s="14"/>
      <c r="P57" s="15" t="s">
        <v>228</v>
      </c>
      <c r="Q57" s="16">
        <v>43616</v>
      </c>
      <c r="R57" s="17"/>
    </row>
    <row r="58" spans="1:22" x14ac:dyDescent="0.25">
      <c r="A58" s="11"/>
      <c r="B58" s="19" t="s">
        <v>230</v>
      </c>
      <c r="C58" s="19"/>
      <c r="D58" s="20"/>
      <c r="E58" s="23" t="s">
        <v>229</v>
      </c>
      <c r="F58" s="22"/>
      <c r="G58" s="19"/>
      <c r="H58" s="20"/>
      <c r="I58" s="21">
        <v>278915</v>
      </c>
      <c r="J58" s="22"/>
      <c r="K58" s="19"/>
      <c r="L58" s="20"/>
      <c r="M58" s="23" t="s">
        <v>229</v>
      </c>
      <c r="N58" s="22"/>
      <c r="O58" s="19"/>
      <c r="P58" s="20"/>
      <c r="Q58" s="21">
        <v>278915</v>
      </c>
      <c r="R58" s="22"/>
    </row>
    <row r="59" spans="1:22" x14ac:dyDescent="0.25">
      <c r="A59" s="11"/>
      <c r="B59" s="14" t="s">
        <v>231</v>
      </c>
      <c r="C59" s="14"/>
      <c r="D59" s="15"/>
      <c r="E59" s="18" t="s">
        <v>229</v>
      </c>
      <c r="F59" s="17"/>
      <c r="G59" s="14"/>
      <c r="H59" s="15"/>
      <c r="I59" s="16">
        <v>113665</v>
      </c>
      <c r="J59" s="17"/>
      <c r="K59" s="14"/>
      <c r="L59" s="15"/>
      <c r="M59" s="18" t="s">
        <v>229</v>
      </c>
      <c r="N59" s="17"/>
      <c r="O59" s="14"/>
      <c r="P59" s="15"/>
      <c r="Q59" s="16">
        <v>113665</v>
      </c>
      <c r="R59" s="17"/>
    </row>
    <row r="60" spans="1:22" x14ac:dyDescent="0.25">
      <c r="A60" s="11"/>
      <c r="B60" s="19" t="s">
        <v>242</v>
      </c>
      <c r="C60" s="19"/>
      <c r="D60" s="20"/>
      <c r="E60" s="23" t="s">
        <v>229</v>
      </c>
      <c r="F60" s="22"/>
      <c r="G60" s="19"/>
      <c r="H60" s="20"/>
      <c r="I60" s="21">
        <v>364164</v>
      </c>
      <c r="J60" s="22"/>
      <c r="K60" s="19"/>
      <c r="L60" s="20"/>
      <c r="M60" s="23" t="s">
        <v>229</v>
      </c>
      <c r="N60" s="22"/>
      <c r="O60" s="19"/>
      <c r="P60" s="20"/>
      <c r="Q60" s="21">
        <v>364164</v>
      </c>
      <c r="R60" s="22"/>
    </row>
    <row r="61" spans="1:22" x14ac:dyDescent="0.25">
      <c r="A61" s="11"/>
      <c r="B61" s="14" t="s">
        <v>243</v>
      </c>
      <c r="C61" s="14"/>
      <c r="D61" s="15"/>
      <c r="E61" s="18" t="s">
        <v>229</v>
      </c>
      <c r="F61" s="17"/>
      <c r="G61" s="14"/>
      <c r="H61" s="15"/>
      <c r="I61" s="16">
        <v>549528</v>
      </c>
      <c r="J61" s="17"/>
      <c r="K61" s="14"/>
      <c r="L61" s="15"/>
      <c r="M61" s="18" t="s">
        <v>229</v>
      </c>
      <c r="N61" s="17"/>
      <c r="O61" s="14"/>
      <c r="P61" s="15"/>
      <c r="Q61" s="16">
        <v>549528</v>
      </c>
      <c r="R61" s="17"/>
    </row>
    <row r="62" spans="1:22" ht="15.75" thickBot="1" x14ac:dyDescent="0.3">
      <c r="A62" s="11"/>
      <c r="B62" s="27" t="s">
        <v>236</v>
      </c>
      <c r="C62" s="27"/>
      <c r="D62" s="24"/>
      <c r="E62" s="25">
        <v>6796</v>
      </c>
      <c r="F62" s="26"/>
      <c r="G62" s="27"/>
      <c r="H62" s="24"/>
      <c r="I62" s="25">
        <v>8197</v>
      </c>
      <c r="J62" s="26"/>
      <c r="K62" s="27"/>
      <c r="L62" s="24"/>
      <c r="M62" s="28" t="s">
        <v>229</v>
      </c>
      <c r="N62" s="26"/>
      <c r="O62" s="27"/>
      <c r="P62" s="24"/>
      <c r="Q62" s="25">
        <v>14993</v>
      </c>
      <c r="R62" s="22"/>
    </row>
    <row r="63" spans="1:22" ht="15.75" thickTop="1" x14ac:dyDescent="0.25">
      <c r="A63" s="11"/>
      <c r="B63" s="14" t="s">
        <v>552</v>
      </c>
      <c r="C63" s="14"/>
      <c r="D63" s="15" t="s">
        <v>228</v>
      </c>
      <c r="E63" s="16">
        <v>50412</v>
      </c>
      <c r="F63" s="17"/>
      <c r="G63" s="14"/>
      <c r="H63" s="15" t="s">
        <v>228</v>
      </c>
      <c r="I63" s="16">
        <v>1314469</v>
      </c>
      <c r="J63" s="17"/>
      <c r="K63" s="14"/>
      <c r="L63" s="15" t="s">
        <v>228</v>
      </c>
      <c r="M63" s="18" t="s">
        <v>229</v>
      </c>
      <c r="N63" s="17"/>
      <c r="O63" s="14"/>
      <c r="P63" s="15" t="s">
        <v>228</v>
      </c>
      <c r="Q63" s="16">
        <v>1364881</v>
      </c>
      <c r="R63" s="17"/>
    </row>
    <row r="64" spans="1:22" x14ac:dyDescent="0.25">
      <c r="A64" s="11"/>
      <c r="B64" s="19" t="s">
        <v>553</v>
      </c>
      <c r="C64" s="19"/>
      <c r="D64" s="20"/>
      <c r="E64" s="21">
        <v>5779</v>
      </c>
      <c r="F64" s="22"/>
      <c r="G64" s="19"/>
      <c r="H64" s="20"/>
      <c r="I64" s="23" t="s">
        <v>229</v>
      </c>
      <c r="J64" s="22"/>
      <c r="K64" s="19"/>
      <c r="L64" s="20"/>
      <c r="M64" s="23" t="s">
        <v>229</v>
      </c>
      <c r="N64" s="22"/>
      <c r="O64" s="19"/>
      <c r="P64" s="20"/>
      <c r="Q64" s="21">
        <v>5779</v>
      </c>
      <c r="R64" s="22"/>
    </row>
    <row r="65" spans="1:22" ht="15.75" thickBot="1" x14ac:dyDescent="0.3">
      <c r="A65" s="11"/>
      <c r="B65" s="32" t="s">
        <v>554</v>
      </c>
      <c r="C65" s="32"/>
      <c r="D65" s="29"/>
      <c r="E65" s="39" t="s">
        <v>229</v>
      </c>
      <c r="F65" s="31"/>
      <c r="G65" s="32"/>
      <c r="H65" s="29"/>
      <c r="I65" s="39">
        <v>281</v>
      </c>
      <c r="J65" s="31"/>
      <c r="K65" s="32"/>
      <c r="L65" s="29"/>
      <c r="M65" s="39" t="s">
        <v>229</v>
      </c>
      <c r="N65" s="31"/>
      <c r="O65" s="32"/>
      <c r="P65" s="29"/>
      <c r="Q65" s="39">
        <v>281</v>
      </c>
      <c r="R65" s="17"/>
    </row>
    <row r="66" spans="1:22" ht="16.5" thickTop="1" thickBot="1" x14ac:dyDescent="0.3">
      <c r="A66" s="11"/>
      <c r="B66" s="27" t="s">
        <v>139</v>
      </c>
      <c r="C66" s="27"/>
      <c r="D66" s="24" t="s">
        <v>228</v>
      </c>
      <c r="E66" s="25">
        <v>56191</v>
      </c>
      <c r="F66" s="26"/>
      <c r="G66" s="27"/>
      <c r="H66" s="24" t="s">
        <v>228</v>
      </c>
      <c r="I66" s="25">
        <v>1314750</v>
      </c>
      <c r="J66" s="26"/>
      <c r="K66" s="27"/>
      <c r="L66" s="24" t="s">
        <v>228</v>
      </c>
      <c r="M66" s="28" t="s">
        <v>229</v>
      </c>
      <c r="N66" s="26"/>
      <c r="O66" s="27"/>
      <c r="P66" s="24" t="s">
        <v>228</v>
      </c>
      <c r="Q66" s="25">
        <v>1370941</v>
      </c>
      <c r="R66" s="22"/>
    </row>
    <row r="67" spans="1:22" ht="15.75" thickTop="1" x14ac:dyDescent="0.25">
      <c r="A67" s="11"/>
      <c r="B67" s="14"/>
      <c r="C67" s="14"/>
      <c r="D67" s="15"/>
      <c r="E67" s="18"/>
      <c r="F67" s="17"/>
      <c r="G67" s="14"/>
      <c r="H67" s="15"/>
      <c r="I67" s="18"/>
      <c r="J67" s="17"/>
      <c r="K67" s="14"/>
      <c r="L67" s="15"/>
      <c r="M67" s="18"/>
      <c r="N67" s="17"/>
      <c r="O67" s="14"/>
      <c r="P67" s="15"/>
      <c r="Q67" s="18"/>
      <c r="R67" s="17"/>
    </row>
    <row r="68" spans="1:22" x14ac:dyDescent="0.25">
      <c r="A68" s="11"/>
      <c r="B68" s="19" t="s">
        <v>555</v>
      </c>
      <c r="C68" s="19"/>
      <c r="D68" s="20"/>
      <c r="E68" s="23"/>
      <c r="F68" s="22"/>
      <c r="G68" s="19"/>
      <c r="H68" s="20"/>
      <c r="I68" s="23"/>
      <c r="J68" s="22"/>
      <c r="K68" s="19"/>
      <c r="L68" s="20"/>
      <c r="M68" s="23"/>
      <c r="N68" s="22"/>
      <c r="O68" s="19"/>
      <c r="P68" s="20"/>
      <c r="Q68" s="23"/>
      <c r="R68" s="22"/>
    </row>
    <row r="69" spans="1:22" ht="15.75" thickBot="1" x14ac:dyDescent="0.3">
      <c r="A69" s="11"/>
      <c r="B69" s="32" t="s">
        <v>554</v>
      </c>
      <c r="C69" s="32"/>
      <c r="D69" s="29" t="s">
        <v>228</v>
      </c>
      <c r="E69" s="39" t="s">
        <v>229</v>
      </c>
      <c r="F69" s="31"/>
      <c r="G69" s="32"/>
      <c r="H69" s="29" t="s">
        <v>228</v>
      </c>
      <c r="I69" s="39">
        <v>281</v>
      </c>
      <c r="J69" s="31"/>
      <c r="K69" s="32"/>
      <c r="L69" s="29" t="s">
        <v>228</v>
      </c>
      <c r="M69" s="39" t="s">
        <v>229</v>
      </c>
      <c r="N69" s="31"/>
      <c r="O69" s="32"/>
      <c r="P69" s="29" t="s">
        <v>228</v>
      </c>
      <c r="Q69" s="39">
        <v>281</v>
      </c>
      <c r="R69" s="17"/>
    </row>
    <row r="70" spans="1:22" ht="16.5" thickTop="1" thickBot="1" x14ac:dyDescent="0.3">
      <c r="A70" s="11"/>
      <c r="B70" s="27" t="s">
        <v>139</v>
      </c>
      <c r="C70" s="27"/>
      <c r="D70" s="24" t="s">
        <v>228</v>
      </c>
      <c r="E70" s="28" t="s">
        <v>229</v>
      </c>
      <c r="F70" s="26"/>
      <c r="G70" s="27"/>
      <c r="H70" s="24" t="s">
        <v>228</v>
      </c>
      <c r="I70" s="28">
        <v>281</v>
      </c>
      <c r="J70" s="26"/>
      <c r="K70" s="27"/>
      <c r="L70" s="24" t="s">
        <v>228</v>
      </c>
      <c r="M70" s="28" t="s">
        <v>229</v>
      </c>
      <c r="N70" s="26"/>
      <c r="O70" s="27"/>
      <c r="P70" s="24" t="s">
        <v>228</v>
      </c>
      <c r="Q70" s="28">
        <v>281</v>
      </c>
      <c r="R70" s="22"/>
    </row>
    <row r="71" spans="1:22" ht="15.75" thickTop="1"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30" customHeight="1" x14ac:dyDescent="0.25">
      <c r="A72" s="11"/>
      <c r="B72" s="10" t="s">
        <v>557</v>
      </c>
      <c r="C72" s="10"/>
      <c r="D72" s="10"/>
      <c r="E72" s="10"/>
      <c r="F72" s="10"/>
      <c r="G72" s="10"/>
      <c r="H72" s="10"/>
      <c r="I72" s="10"/>
      <c r="J72" s="10"/>
      <c r="K72" s="10"/>
      <c r="L72" s="10"/>
      <c r="M72" s="10"/>
      <c r="N72" s="10"/>
      <c r="O72" s="10"/>
      <c r="P72" s="10"/>
      <c r="Q72" s="10"/>
      <c r="R72" s="10"/>
      <c r="S72" s="10"/>
      <c r="T72" s="10"/>
      <c r="U72" s="10"/>
      <c r="V72" s="10"/>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45" customHeight="1" x14ac:dyDescent="0.25">
      <c r="A74" s="11"/>
      <c r="B74" s="10" t="s">
        <v>558</v>
      </c>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30" customHeight="1" x14ac:dyDescent="0.25">
      <c r="A76" s="11"/>
      <c r="B76" s="10" t="s">
        <v>559</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75" thickBot="1" x14ac:dyDescent="0.3">
      <c r="A78" s="11"/>
      <c r="B78" s="74"/>
      <c r="C78" s="4"/>
      <c r="D78" s="75"/>
      <c r="E78" s="75"/>
      <c r="F78" s="13"/>
      <c r="G78" s="4"/>
      <c r="H78" s="76">
        <v>41729</v>
      </c>
      <c r="I78" s="76"/>
      <c r="J78" s="76"/>
      <c r="K78" s="76"/>
      <c r="L78" s="76"/>
      <c r="M78" s="76"/>
      <c r="N78" s="13"/>
      <c r="O78" s="4"/>
      <c r="P78" s="76">
        <v>41639</v>
      </c>
      <c r="Q78" s="76"/>
      <c r="R78" s="76"/>
      <c r="S78" s="76"/>
      <c r="T78" s="76"/>
      <c r="U78" s="76"/>
      <c r="V78" s="13"/>
    </row>
    <row r="79" spans="1:22" ht="15.75" thickTop="1" x14ac:dyDescent="0.25">
      <c r="A79" s="11"/>
      <c r="B79" s="10" t="s">
        <v>219</v>
      </c>
      <c r="C79" s="10"/>
      <c r="D79" s="10" t="s">
        <v>560</v>
      </c>
      <c r="E79" s="10"/>
      <c r="F79" s="35"/>
      <c r="G79" s="10"/>
      <c r="H79" s="37" t="s">
        <v>563</v>
      </c>
      <c r="I79" s="37"/>
      <c r="J79" s="51"/>
      <c r="K79" s="37"/>
      <c r="L79" s="37" t="s">
        <v>225</v>
      </c>
      <c r="M79" s="37"/>
      <c r="N79" s="35"/>
      <c r="O79" s="10"/>
      <c r="P79" s="37" t="s">
        <v>563</v>
      </c>
      <c r="Q79" s="37"/>
      <c r="R79" s="51"/>
      <c r="S79" s="37"/>
      <c r="T79" s="37" t="s">
        <v>225</v>
      </c>
      <c r="U79" s="37"/>
      <c r="V79" s="35"/>
    </row>
    <row r="80" spans="1:22" ht="15" customHeight="1" x14ac:dyDescent="0.25">
      <c r="A80" s="11"/>
      <c r="B80" s="10"/>
      <c r="C80" s="10"/>
      <c r="D80" s="10" t="s">
        <v>561</v>
      </c>
      <c r="E80" s="10"/>
      <c r="F80" s="35"/>
      <c r="G80" s="10"/>
      <c r="H80" s="10" t="s">
        <v>564</v>
      </c>
      <c r="I80" s="10"/>
      <c r="J80" s="35"/>
      <c r="K80" s="10"/>
      <c r="L80" s="10" t="s">
        <v>226</v>
      </c>
      <c r="M80" s="10"/>
      <c r="N80" s="35"/>
      <c r="O80" s="10"/>
      <c r="P80" s="10" t="s">
        <v>564</v>
      </c>
      <c r="Q80" s="10"/>
      <c r="R80" s="35"/>
      <c r="S80" s="10"/>
      <c r="T80" s="10" t="s">
        <v>226</v>
      </c>
      <c r="U80" s="10"/>
      <c r="V80" s="35"/>
    </row>
    <row r="81" spans="1:22" ht="15.75" thickBot="1" x14ac:dyDescent="0.3">
      <c r="A81" s="11"/>
      <c r="B81" s="34"/>
      <c r="C81" s="34"/>
      <c r="D81" s="34" t="s">
        <v>562</v>
      </c>
      <c r="E81" s="34"/>
      <c r="F81" s="36"/>
      <c r="G81" s="34"/>
      <c r="H81" s="34"/>
      <c r="I81" s="34"/>
      <c r="J81" s="36"/>
      <c r="K81" s="34"/>
      <c r="L81" s="34"/>
      <c r="M81" s="34"/>
      <c r="N81" s="36"/>
      <c r="O81" s="34"/>
      <c r="P81" s="34"/>
      <c r="Q81" s="34"/>
      <c r="R81" s="36"/>
      <c r="S81" s="34"/>
      <c r="T81" s="34"/>
      <c r="U81" s="34"/>
      <c r="V81" s="35"/>
    </row>
    <row r="82" spans="1:22" ht="15.75" thickTop="1" x14ac:dyDescent="0.25">
      <c r="A82" s="11"/>
      <c r="B82" s="4" t="s">
        <v>565</v>
      </c>
      <c r="C82" s="4"/>
      <c r="D82" s="37"/>
      <c r="E82" s="37"/>
      <c r="F82" s="13"/>
      <c r="G82" s="4"/>
      <c r="H82" s="37"/>
      <c r="I82" s="37"/>
      <c r="J82" s="13"/>
      <c r="K82" s="4"/>
      <c r="L82" s="37"/>
      <c r="M82" s="37"/>
      <c r="N82" s="13"/>
      <c r="O82" s="4"/>
      <c r="P82" s="37"/>
      <c r="Q82" s="37"/>
      <c r="R82" s="13"/>
      <c r="S82" s="4"/>
      <c r="T82" s="37"/>
      <c r="U82" s="37"/>
      <c r="V82" s="13"/>
    </row>
    <row r="83" spans="1:22" x14ac:dyDescent="0.25">
      <c r="A83" s="11"/>
      <c r="B83" s="14" t="s">
        <v>82</v>
      </c>
      <c r="C83" s="14"/>
      <c r="D83" s="15"/>
      <c r="E83" s="18">
        <v>2</v>
      </c>
      <c r="F83" s="17"/>
      <c r="G83" s="14"/>
      <c r="H83" s="15" t="s">
        <v>228</v>
      </c>
      <c r="I83" s="16">
        <v>117896</v>
      </c>
      <c r="J83" s="17"/>
      <c r="K83" s="14"/>
      <c r="L83" s="15" t="s">
        <v>228</v>
      </c>
      <c r="M83" s="16">
        <v>114920</v>
      </c>
      <c r="N83" s="17"/>
      <c r="O83" s="14"/>
      <c r="P83" s="15" t="s">
        <v>228</v>
      </c>
      <c r="Q83" s="16">
        <v>117283</v>
      </c>
      <c r="R83" s="17"/>
      <c r="S83" s="14"/>
      <c r="T83" s="15" t="s">
        <v>228</v>
      </c>
      <c r="U83" s="16">
        <v>113276</v>
      </c>
      <c r="V83" s="17"/>
    </row>
    <row r="84" spans="1:22" ht="15.75" thickBot="1" x14ac:dyDescent="0.3">
      <c r="A84" s="11"/>
      <c r="B84" s="19" t="s">
        <v>41</v>
      </c>
      <c r="C84" s="19"/>
      <c r="D84" s="20"/>
      <c r="E84" s="23">
        <v>3</v>
      </c>
      <c r="F84" s="22"/>
      <c r="G84" s="19"/>
      <c r="H84" s="24"/>
      <c r="I84" s="25">
        <v>5412591</v>
      </c>
      <c r="J84" s="26"/>
      <c r="K84" s="27"/>
      <c r="L84" s="24"/>
      <c r="M84" s="25">
        <v>5460326</v>
      </c>
      <c r="N84" s="26"/>
      <c r="O84" s="27"/>
      <c r="P84" s="24"/>
      <c r="Q84" s="25">
        <v>5337361</v>
      </c>
      <c r="R84" s="26"/>
      <c r="S84" s="27"/>
      <c r="T84" s="24"/>
      <c r="U84" s="25">
        <v>5386520</v>
      </c>
      <c r="V84" s="22"/>
    </row>
    <row r="85" spans="1:22" ht="15.75" thickTop="1" x14ac:dyDescent="0.25">
      <c r="A85" s="11"/>
      <c r="B85" s="14" t="s">
        <v>566</v>
      </c>
      <c r="C85" s="14"/>
      <c r="D85" s="15"/>
      <c r="E85" s="18"/>
      <c r="F85" s="17"/>
      <c r="G85" s="14"/>
      <c r="H85" s="15"/>
      <c r="I85" s="18"/>
      <c r="J85" s="17"/>
      <c r="K85" s="14"/>
      <c r="L85" s="15"/>
      <c r="M85" s="18"/>
      <c r="N85" s="17"/>
      <c r="O85" s="14"/>
      <c r="P85" s="15"/>
      <c r="Q85" s="18"/>
      <c r="R85" s="17"/>
      <c r="S85" s="14"/>
      <c r="T85" s="15"/>
      <c r="U85" s="18"/>
      <c r="V85" s="17"/>
    </row>
    <row r="86" spans="1:22" x14ac:dyDescent="0.25">
      <c r="A86" s="11"/>
      <c r="B86" s="19" t="s">
        <v>567</v>
      </c>
      <c r="C86" s="19"/>
      <c r="D86" s="20"/>
      <c r="E86" s="23">
        <v>2</v>
      </c>
      <c r="F86" s="22"/>
      <c r="G86" s="19"/>
      <c r="H86" s="20" t="s">
        <v>228</v>
      </c>
      <c r="I86" s="21">
        <v>969361</v>
      </c>
      <c r="J86" s="22"/>
      <c r="K86" s="19"/>
      <c r="L86" s="20" t="s">
        <v>228</v>
      </c>
      <c r="M86" s="21">
        <v>969980</v>
      </c>
      <c r="N86" s="22"/>
      <c r="O86" s="19"/>
      <c r="P86" s="20" t="s">
        <v>228</v>
      </c>
      <c r="Q86" s="21">
        <v>1021142</v>
      </c>
      <c r="R86" s="22"/>
      <c r="S86" s="19"/>
      <c r="T86" s="20" t="s">
        <v>228</v>
      </c>
      <c r="U86" s="21">
        <v>1023982</v>
      </c>
      <c r="V86" s="22"/>
    </row>
    <row r="87" spans="1:22" x14ac:dyDescent="0.25">
      <c r="A87" s="11"/>
      <c r="B87" s="14" t="s">
        <v>54</v>
      </c>
      <c r="C87" s="14"/>
      <c r="D87" s="15"/>
      <c r="E87" s="18">
        <v>2</v>
      </c>
      <c r="F87" s="17"/>
      <c r="G87" s="14"/>
      <c r="H87" s="15"/>
      <c r="I87" s="16">
        <v>308679</v>
      </c>
      <c r="J87" s="17"/>
      <c r="K87" s="14"/>
      <c r="L87" s="15"/>
      <c r="M87" s="16">
        <v>323712</v>
      </c>
      <c r="N87" s="17"/>
      <c r="O87" s="14"/>
      <c r="P87" s="15"/>
      <c r="Q87" s="16">
        <v>308823</v>
      </c>
      <c r="R87" s="17"/>
      <c r="S87" s="14"/>
      <c r="T87" s="15"/>
      <c r="U87" s="16">
        <v>325195</v>
      </c>
      <c r="V87" s="17"/>
    </row>
    <row r="88" spans="1:22" ht="15.75" thickBot="1" x14ac:dyDescent="0.3">
      <c r="A88" s="11"/>
      <c r="B88" s="19" t="s">
        <v>55</v>
      </c>
      <c r="C88" s="19"/>
      <c r="D88" s="20"/>
      <c r="E88" s="23">
        <v>2</v>
      </c>
      <c r="F88" s="22"/>
      <c r="G88" s="19"/>
      <c r="H88" s="24"/>
      <c r="I88" s="25">
        <v>101196</v>
      </c>
      <c r="J88" s="26"/>
      <c r="K88" s="27"/>
      <c r="L88" s="24"/>
      <c r="M88" s="25">
        <v>105864</v>
      </c>
      <c r="N88" s="26"/>
      <c r="O88" s="27"/>
      <c r="P88" s="24"/>
      <c r="Q88" s="25">
        <v>101196</v>
      </c>
      <c r="R88" s="26"/>
      <c r="S88" s="27"/>
      <c r="T88" s="24"/>
      <c r="U88" s="25">
        <v>105121</v>
      </c>
      <c r="V88" s="22"/>
    </row>
    <row r="89" spans="1:22" ht="15.75" thickTop="1"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ht="30" customHeight="1" x14ac:dyDescent="0.25">
      <c r="A90" s="11"/>
      <c r="B90" s="10" t="s">
        <v>568</v>
      </c>
      <c r="C90" s="10"/>
      <c r="D90" s="10"/>
      <c r="E90" s="10"/>
      <c r="F90" s="10"/>
      <c r="G90" s="10"/>
      <c r="H90" s="10"/>
      <c r="I90" s="10"/>
      <c r="J90" s="10"/>
      <c r="K90" s="10"/>
      <c r="L90" s="10"/>
      <c r="M90" s="10"/>
      <c r="N90" s="10"/>
      <c r="O90" s="10"/>
      <c r="P90" s="10"/>
      <c r="Q90" s="10"/>
      <c r="R90" s="10"/>
      <c r="S90" s="10"/>
      <c r="T90" s="10"/>
      <c r="U90" s="10"/>
      <c r="V90" s="10"/>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ht="30" customHeight="1" x14ac:dyDescent="0.25">
      <c r="A92" s="11"/>
      <c r="B92" s="10" t="s">
        <v>569</v>
      </c>
      <c r="C92" s="10"/>
      <c r="D92" s="10"/>
      <c r="E92" s="10"/>
      <c r="F92" s="10"/>
      <c r="G92" s="10"/>
      <c r="H92" s="10"/>
      <c r="I92" s="10"/>
      <c r="J92" s="10"/>
      <c r="K92" s="10"/>
      <c r="L92" s="10"/>
      <c r="M92" s="10"/>
      <c r="N92" s="10"/>
      <c r="O92" s="10"/>
      <c r="P92" s="10"/>
      <c r="Q92" s="10"/>
      <c r="R92" s="10"/>
      <c r="S92" s="10"/>
      <c r="T92" s="10"/>
      <c r="U92" s="10"/>
      <c r="V92" s="10"/>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ht="15" customHeight="1" x14ac:dyDescent="0.25">
      <c r="A94" s="11"/>
      <c r="B94" s="10" t="s">
        <v>570</v>
      </c>
      <c r="C94" s="10"/>
      <c r="D94" s="10"/>
      <c r="E94" s="10"/>
      <c r="F94" s="10"/>
      <c r="G94" s="10"/>
      <c r="H94" s="10"/>
      <c r="I94" s="10"/>
      <c r="J94" s="10"/>
      <c r="K94" s="10"/>
      <c r="L94" s="10"/>
      <c r="M94" s="10"/>
      <c r="N94" s="10"/>
      <c r="O94" s="10"/>
      <c r="P94" s="10"/>
      <c r="Q94" s="10"/>
      <c r="R94" s="10"/>
      <c r="S94" s="10"/>
      <c r="T94" s="10"/>
      <c r="U94" s="10"/>
      <c r="V94" s="10"/>
    </row>
    <row r="95" spans="1:22" ht="15" customHeight="1" x14ac:dyDescent="0.25">
      <c r="A95" s="11"/>
      <c r="B95" s="10" t="s">
        <v>571</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15" customHeight="1" x14ac:dyDescent="0.25">
      <c r="A97" s="11"/>
      <c r="B97" s="10" t="s">
        <v>572</v>
      </c>
      <c r="C97" s="10"/>
      <c r="D97" s="10"/>
      <c r="E97" s="10"/>
      <c r="F97" s="10"/>
      <c r="G97" s="10"/>
      <c r="H97" s="10"/>
      <c r="I97" s="10"/>
      <c r="J97" s="10"/>
      <c r="K97" s="10"/>
      <c r="L97" s="10"/>
      <c r="M97" s="10"/>
      <c r="N97" s="10"/>
      <c r="O97" s="10"/>
      <c r="P97" s="10"/>
      <c r="Q97" s="10"/>
      <c r="R97" s="10"/>
      <c r="S97" s="10"/>
      <c r="T97" s="10"/>
      <c r="U97" s="10"/>
      <c r="V97" s="10"/>
    </row>
    <row r="98" spans="1:22" ht="15" customHeight="1" x14ac:dyDescent="0.25">
      <c r="A98" s="11"/>
      <c r="B98" s="10" t="s">
        <v>573</v>
      </c>
      <c r="C98" s="10"/>
      <c r="D98" s="10"/>
      <c r="E98" s="10"/>
      <c r="F98" s="10"/>
      <c r="G98" s="10"/>
      <c r="H98" s="10"/>
      <c r="I98" s="10"/>
      <c r="J98" s="10"/>
      <c r="K98" s="10"/>
      <c r="L98" s="10"/>
      <c r="M98" s="10"/>
      <c r="N98" s="10"/>
      <c r="O98" s="10"/>
      <c r="P98" s="10"/>
      <c r="Q98" s="10"/>
      <c r="R98" s="10"/>
      <c r="S98" s="10"/>
      <c r="T98" s="10"/>
      <c r="U98" s="10"/>
      <c r="V98" s="10"/>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ht="15" customHeight="1" x14ac:dyDescent="0.25">
      <c r="A100" s="11"/>
      <c r="B100" s="10" t="s">
        <v>574</v>
      </c>
      <c r="C100" s="10"/>
      <c r="D100" s="10"/>
      <c r="E100" s="10"/>
      <c r="F100" s="10"/>
      <c r="G100" s="10"/>
      <c r="H100" s="10"/>
      <c r="I100" s="10"/>
      <c r="J100" s="10"/>
      <c r="K100" s="10"/>
      <c r="L100" s="10"/>
      <c r="M100" s="10"/>
      <c r="N100" s="10"/>
      <c r="O100" s="10"/>
      <c r="P100" s="10"/>
      <c r="Q100" s="10"/>
      <c r="R100" s="10"/>
      <c r="S100" s="10"/>
      <c r="T100" s="10"/>
      <c r="U100" s="10"/>
      <c r="V100" s="10"/>
    </row>
    <row r="101" spans="1:22" ht="15" customHeight="1" x14ac:dyDescent="0.25">
      <c r="A101" s="11"/>
      <c r="B101" s="10" t="s">
        <v>575</v>
      </c>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ht="15" customHeight="1" x14ac:dyDescent="0.25">
      <c r="A103" s="11"/>
      <c r="B103" s="10" t="s">
        <v>576</v>
      </c>
      <c r="C103" s="10"/>
      <c r="D103" s="10"/>
      <c r="E103" s="10"/>
      <c r="F103" s="10"/>
      <c r="G103" s="10"/>
      <c r="H103" s="10"/>
      <c r="I103" s="10"/>
      <c r="J103" s="10"/>
      <c r="K103" s="10"/>
      <c r="L103" s="10"/>
      <c r="M103" s="10"/>
      <c r="N103" s="10"/>
      <c r="O103" s="10"/>
      <c r="P103" s="10"/>
      <c r="Q103" s="10"/>
      <c r="R103" s="10"/>
      <c r="S103" s="10"/>
      <c r="T103" s="10"/>
      <c r="U103" s="10"/>
      <c r="V103" s="10"/>
    </row>
    <row r="104" spans="1:22" ht="15" customHeight="1" x14ac:dyDescent="0.25">
      <c r="A104" s="11"/>
      <c r="B104" s="10" t="s">
        <v>577</v>
      </c>
      <c r="C104" s="10"/>
      <c r="D104" s="10"/>
      <c r="E104" s="10"/>
      <c r="F104" s="10"/>
      <c r="G104" s="10"/>
      <c r="H104" s="10"/>
      <c r="I104" s="10"/>
      <c r="J104" s="10"/>
      <c r="K104" s="10"/>
      <c r="L104" s="10"/>
      <c r="M104" s="10"/>
      <c r="N104" s="10"/>
      <c r="O104" s="10"/>
      <c r="P104" s="10"/>
      <c r="Q104" s="10"/>
      <c r="R104" s="10"/>
      <c r="S104" s="10"/>
      <c r="T104" s="10"/>
      <c r="U104" s="10"/>
      <c r="V104" s="10"/>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15" customHeight="1" x14ac:dyDescent="0.25">
      <c r="A106" s="11"/>
      <c r="B106" s="10" t="s">
        <v>578</v>
      </c>
      <c r="C106" s="10"/>
      <c r="D106" s="10"/>
      <c r="E106" s="10"/>
      <c r="F106" s="10"/>
      <c r="G106" s="10"/>
      <c r="H106" s="10"/>
      <c r="I106" s="10"/>
      <c r="J106" s="10"/>
      <c r="K106" s="10"/>
      <c r="L106" s="10"/>
      <c r="M106" s="10"/>
      <c r="N106" s="10"/>
      <c r="O106" s="10"/>
      <c r="P106" s="10"/>
      <c r="Q106" s="10"/>
      <c r="R106" s="10"/>
      <c r="S106" s="10"/>
      <c r="T106" s="10"/>
      <c r="U106" s="10"/>
      <c r="V106" s="10"/>
    </row>
    <row r="107" spans="1:22" ht="15" customHeight="1" x14ac:dyDescent="0.25">
      <c r="A107" s="11"/>
      <c r="B107" s="10" t="s">
        <v>579</v>
      </c>
      <c r="C107" s="10"/>
      <c r="D107" s="10"/>
      <c r="E107" s="10"/>
      <c r="F107" s="10"/>
      <c r="G107" s="10"/>
      <c r="H107" s="10"/>
      <c r="I107" s="10"/>
      <c r="J107" s="10"/>
      <c r="K107" s="10"/>
      <c r="L107" s="10"/>
      <c r="M107" s="10"/>
      <c r="N107" s="10"/>
      <c r="O107" s="10"/>
      <c r="P107" s="10"/>
      <c r="Q107" s="10"/>
      <c r="R107" s="10"/>
      <c r="S107" s="10"/>
      <c r="T107" s="10"/>
      <c r="U107" s="10"/>
      <c r="V107" s="10"/>
    </row>
  </sheetData>
  <mergeCells count="145">
    <mergeCell ref="B105:V105"/>
    <mergeCell ref="B106:V106"/>
    <mergeCell ref="B107:V107"/>
    <mergeCell ref="B99:V99"/>
    <mergeCell ref="B100:V100"/>
    <mergeCell ref="B101:V101"/>
    <mergeCell ref="B102:V102"/>
    <mergeCell ref="B103:V103"/>
    <mergeCell ref="B104:V104"/>
    <mergeCell ref="B93:V93"/>
    <mergeCell ref="B94:V94"/>
    <mergeCell ref="B95:V95"/>
    <mergeCell ref="B96:V96"/>
    <mergeCell ref="B97:V97"/>
    <mergeCell ref="B98:V98"/>
    <mergeCell ref="B76:V76"/>
    <mergeCell ref="B77:V77"/>
    <mergeCell ref="B89:V89"/>
    <mergeCell ref="B90:V90"/>
    <mergeCell ref="B91:V91"/>
    <mergeCell ref="B92:V92"/>
    <mergeCell ref="B50:V50"/>
    <mergeCell ref="B71:V71"/>
    <mergeCell ref="B72:V72"/>
    <mergeCell ref="B73:V73"/>
    <mergeCell ref="B74:V74"/>
    <mergeCell ref="B75:V75"/>
    <mergeCell ref="B22:V22"/>
    <mergeCell ref="B23:V23"/>
    <mergeCell ref="B24:V24"/>
    <mergeCell ref="B25:V25"/>
    <mergeCell ref="B48:V48"/>
    <mergeCell ref="B49:V49"/>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07"/>
    <mergeCell ref="B4:V4"/>
    <mergeCell ref="B6:V6"/>
    <mergeCell ref="B7:V7"/>
    <mergeCell ref="B8:V8"/>
    <mergeCell ref="B9:V9"/>
    <mergeCell ref="S79:S81"/>
    <mergeCell ref="T79:U79"/>
    <mergeCell ref="T80:U80"/>
    <mergeCell ref="T81:U81"/>
    <mergeCell ref="V79:V81"/>
    <mergeCell ref="D82:E82"/>
    <mergeCell ref="H82:I82"/>
    <mergeCell ref="L82:M82"/>
    <mergeCell ref="P82:Q82"/>
    <mergeCell ref="T82:U82"/>
    <mergeCell ref="N79:N81"/>
    <mergeCell ref="O79:O81"/>
    <mergeCell ref="P79:Q79"/>
    <mergeCell ref="P80:Q80"/>
    <mergeCell ref="P81:Q81"/>
    <mergeCell ref="R79:R81"/>
    <mergeCell ref="H79:I79"/>
    <mergeCell ref="H80:I80"/>
    <mergeCell ref="H81:I81"/>
    <mergeCell ref="J79:J81"/>
    <mergeCell ref="K79:K81"/>
    <mergeCell ref="L79:M79"/>
    <mergeCell ref="L80:M80"/>
    <mergeCell ref="L81:M81"/>
    <mergeCell ref="D78:E78"/>
    <mergeCell ref="H78:M78"/>
    <mergeCell ref="P78:U78"/>
    <mergeCell ref="B79:B81"/>
    <mergeCell ref="C79:C81"/>
    <mergeCell ref="D79:E79"/>
    <mergeCell ref="D80:E80"/>
    <mergeCell ref="D81:E81"/>
    <mergeCell ref="F79:F81"/>
    <mergeCell ref="G79:G81"/>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42578125" customWidth="1"/>
    <col min="3" max="3" width="31" customWidth="1"/>
  </cols>
  <sheetData>
    <row r="1" spans="1:3" ht="15" customHeight="1" x14ac:dyDescent="0.25">
      <c r="A1" s="7" t="s">
        <v>580</v>
      </c>
      <c r="B1" s="7" t="s">
        <v>1</v>
      </c>
      <c r="C1" s="7"/>
    </row>
    <row r="2" spans="1:3" ht="15" customHeight="1" x14ac:dyDescent="0.25">
      <c r="A2" s="7"/>
      <c r="B2" s="7" t="s">
        <v>2</v>
      </c>
      <c r="C2" s="7"/>
    </row>
    <row r="3" spans="1:3" ht="30" x14ac:dyDescent="0.25">
      <c r="A3" s="3" t="s">
        <v>581</v>
      </c>
      <c r="B3" s="10" t="s">
        <v>5</v>
      </c>
      <c r="C3" s="10"/>
    </row>
    <row r="4" spans="1:3" ht="15" customHeight="1" x14ac:dyDescent="0.25">
      <c r="A4" s="11" t="s">
        <v>580</v>
      </c>
      <c r="B4" s="10" t="s">
        <v>5</v>
      </c>
      <c r="C4" s="10"/>
    </row>
    <row r="5" spans="1:3" x14ac:dyDescent="0.25">
      <c r="A5" s="11"/>
      <c r="B5" s="4" t="s">
        <v>582</v>
      </c>
      <c r="C5" s="4" t="s">
        <v>580</v>
      </c>
    </row>
    <row r="6" spans="1:3" x14ac:dyDescent="0.25">
      <c r="A6" s="11"/>
      <c r="B6" s="10"/>
      <c r="C6" s="10"/>
    </row>
    <row r="7" spans="1:3" ht="409.6" customHeight="1" x14ac:dyDescent="0.25">
      <c r="A7" s="11"/>
      <c r="B7" s="10" t="s">
        <v>583</v>
      </c>
      <c r="C7" s="10"/>
    </row>
    <row r="8" spans="1:3" x14ac:dyDescent="0.25">
      <c r="A8" s="11"/>
      <c r="B8" s="10"/>
      <c r="C8" s="10"/>
    </row>
    <row r="9" spans="1:3" ht="405" customHeight="1" x14ac:dyDescent="0.25">
      <c r="A9" s="11"/>
      <c r="B9" s="10" t="s">
        <v>584</v>
      </c>
      <c r="C9" s="10"/>
    </row>
    <row r="10" spans="1:3" x14ac:dyDescent="0.25">
      <c r="A10" s="11"/>
      <c r="B10" s="10"/>
      <c r="C10" s="10"/>
    </row>
    <row r="11" spans="1:3" ht="409.6" customHeight="1" x14ac:dyDescent="0.25">
      <c r="A11" s="11"/>
      <c r="B11" s="10" t="s">
        <v>585</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5.42578125" customWidth="1"/>
    <col min="3" max="3" width="31.85546875" customWidth="1"/>
  </cols>
  <sheetData>
    <row r="1" spans="1:3" ht="15" customHeight="1" x14ac:dyDescent="0.25">
      <c r="A1" s="7" t="s">
        <v>586</v>
      </c>
      <c r="B1" s="7" t="s">
        <v>1</v>
      </c>
      <c r="C1" s="7"/>
    </row>
    <row r="2" spans="1:3" ht="15" customHeight="1" x14ac:dyDescent="0.25">
      <c r="A2" s="7"/>
      <c r="B2" s="7" t="s">
        <v>2</v>
      </c>
      <c r="C2" s="7"/>
    </row>
    <row r="3" spans="1:3" ht="15" customHeight="1" x14ac:dyDescent="0.25">
      <c r="A3" s="3" t="s">
        <v>587</v>
      </c>
      <c r="B3" s="10" t="s">
        <v>5</v>
      </c>
      <c r="C3" s="10"/>
    </row>
    <row r="4" spans="1:3" ht="15" customHeight="1" x14ac:dyDescent="0.25">
      <c r="A4" s="11" t="s">
        <v>586</v>
      </c>
      <c r="B4" s="10" t="s">
        <v>5</v>
      </c>
      <c r="C4" s="10"/>
    </row>
    <row r="5" spans="1:3" x14ac:dyDescent="0.25">
      <c r="A5" s="11"/>
      <c r="B5" s="4" t="s">
        <v>588</v>
      </c>
      <c r="C5" s="4" t="s">
        <v>586</v>
      </c>
    </row>
    <row r="6" spans="1:3" x14ac:dyDescent="0.25">
      <c r="A6" s="11"/>
      <c r="B6" s="10"/>
      <c r="C6" s="10"/>
    </row>
    <row r="7" spans="1:3" ht="300" customHeight="1" x14ac:dyDescent="0.25">
      <c r="A7" s="11"/>
      <c r="B7" s="10" t="s">
        <v>58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2071</v>
      </c>
      <c r="C4" s="8">
        <v>157625</v>
      </c>
    </row>
    <row r="5" spans="1:3" x14ac:dyDescent="0.25">
      <c r="A5" s="2" t="s">
        <v>34</v>
      </c>
      <c r="B5" s="5">
        <v>3493</v>
      </c>
      <c r="C5" s="5">
        <v>1301</v>
      </c>
    </row>
    <row r="6" spans="1:3" ht="30" x14ac:dyDescent="0.25">
      <c r="A6" s="2" t="s">
        <v>35</v>
      </c>
      <c r="B6" s="5">
        <v>1377585</v>
      </c>
      <c r="C6" s="5">
        <v>1364881</v>
      </c>
    </row>
    <row r="7" spans="1:3" ht="30" x14ac:dyDescent="0.25">
      <c r="A7" s="2" t="s">
        <v>36</v>
      </c>
      <c r="B7" s="5">
        <v>117896</v>
      </c>
      <c r="C7" s="5">
        <v>117283</v>
      </c>
    </row>
    <row r="8" spans="1:3" x14ac:dyDescent="0.25">
      <c r="A8" s="2" t="s">
        <v>37</v>
      </c>
      <c r="B8" s="5">
        <v>6954</v>
      </c>
      <c r="C8" s="5">
        <v>5779</v>
      </c>
    </row>
    <row r="9" spans="1:3" ht="30" x14ac:dyDescent="0.25">
      <c r="A9" s="2" t="s">
        <v>38</v>
      </c>
      <c r="B9" s="5">
        <v>41458</v>
      </c>
      <c r="C9" s="5">
        <v>46864</v>
      </c>
    </row>
    <row r="10" spans="1:3" x14ac:dyDescent="0.25">
      <c r="A10" s="2" t="s">
        <v>39</v>
      </c>
      <c r="B10" s="5">
        <v>5482025</v>
      </c>
      <c r="C10" s="5">
        <v>5406795</v>
      </c>
    </row>
    <row r="11" spans="1:3" x14ac:dyDescent="0.25">
      <c r="A11" s="2" t="s">
        <v>40</v>
      </c>
      <c r="B11" s="5">
        <v>69434</v>
      </c>
      <c r="C11" s="5">
        <v>69434</v>
      </c>
    </row>
    <row r="12" spans="1:3" x14ac:dyDescent="0.25">
      <c r="A12" s="2" t="s">
        <v>41</v>
      </c>
      <c r="B12" s="5">
        <v>5412591</v>
      </c>
      <c r="C12" s="5">
        <v>5337361</v>
      </c>
    </row>
    <row r="13" spans="1:3" x14ac:dyDescent="0.25">
      <c r="A13" s="2" t="s">
        <v>42</v>
      </c>
      <c r="B13" s="5">
        <v>87647</v>
      </c>
      <c r="C13" s="5">
        <v>88327</v>
      </c>
    </row>
    <row r="14" spans="1:3" x14ac:dyDescent="0.25">
      <c r="A14" s="2" t="s">
        <v>43</v>
      </c>
      <c r="B14" s="5">
        <v>263634</v>
      </c>
      <c r="C14" s="5">
        <v>264997</v>
      </c>
    </row>
    <row r="15" spans="1:3" x14ac:dyDescent="0.25">
      <c r="A15" s="2" t="s">
        <v>44</v>
      </c>
      <c r="B15" s="5">
        <v>24248</v>
      </c>
      <c r="C15" s="5">
        <v>25557</v>
      </c>
    </row>
    <row r="16" spans="1:3" x14ac:dyDescent="0.25">
      <c r="A16" s="2" t="s">
        <v>45</v>
      </c>
      <c r="B16" s="5">
        <v>115775</v>
      </c>
      <c r="C16" s="5">
        <v>114966</v>
      </c>
    </row>
    <row r="17" spans="1:3" x14ac:dyDescent="0.25">
      <c r="A17" s="2" t="s">
        <v>46</v>
      </c>
      <c r="B17" s="5">
        <v>119777</v>
      </c>
      <c r="C17" s="5">
        <v>127234</v>
      </c>
    </row>
    <row r="18" spans="1:3" x14ac:dyDescent="0.25">
      <c r="A18" s="2" t="s">
        <v>47</v>
      </c>
      <c r="B18" s="5">
        <v>7753129</v>
      </c>
      <c r="C18" s="5">
        <v>7652175</v>
      </c>
    </row>
    <row r="19" spans="1:3" x14ac:dyDescent="0.25">
      <c r="A19" s="3" t="s">
        <v>48</v>
      </c>
      <c r="B19" s="4" t="s">
        <v>5</v>
      </c>
      <c r="C19" s="4" t="s">
        <v>5</v>
      </c>
    </row>
    <row r="20" spans="1:3" x14ac:dyDescent="0.25">
      <c r="A20" s="2" t="s">
        <v>49</v>
      </c>
      <c r="B20" s="5">
        <v>1616612</v>
      </c>
      <c r="C20" s="5">
        <v>1645641</v>
      </c>
    </row>
    <row r="21" spans="1:3" x14ac:dyDescent="0.25">
      <c r="A21" s="2" t="s">
        <v>50</v>
      </c>
      <c r="B21" s="5">
        <v>3482925</v>
      </c>
      <c r="C21" s="5">
        <v>3223441</v>
      </c>
    </row>
    <row r="22" spans="1:3" x14ac:dyDescent="0.25">
      <c r="A22" s="2" t="s">
        <v>51</v>
      </c>
      <c r="B22" s="5">
        <v>969361</v>
      </c>
      <c r="C22" s="5">
        <v>1021142</v>
      </c>
    </row>
    <row r="23" spans="1:3" x14ac:dyDescent="0.25">
      <c r="A23" s="2" t="s">
        <v>52</v>
      </c>
      <c r="B23" s="5">
        <v>6068898</v>
      </c>
      <c r="C23" s="5">
        <v>5890224</v>
      </c>
    </row>
    <row r="24" spans="1:3" x14ac:dyDescent="0.25">
      <c r="A24" s="2" t="s">
        <v>53</v>
      </c>
      <c r="B24" s="5">
        <v>356878</v>
      </c>
      <c r="C24" s="5">
        <v>456042</v>
      </c>
    </row>
    <row r="25" spans="1:3" x14ac:dyDescent="0.25">
      <c r="A25" s="2" t="s">
        <v>54</v>
      </c>
      <c r="B25" s="5">
        <v>308679</v>
      </c>
      <c r="C25" s="5">
        <v>308823</v>
      </c>
    </row>
    <row r="26" spans="1:3" x14ac:dyDescent="0.25">
      <c r="A26" s="2" t="s">
        <v>55</v>
      </c>
      <c r="B26" s="5">
        <v>101196</v>
      </c>
      <c r="C26" s="5">
        <v>101196</v>
      </c>
    </row>
    <row r="27" spans="1:3" x14ac:dyDescent="0.25">
      <c r="A27" s="2" t="s">
        <v>56</v>
      </c>
      <c r="B27" s="5">
        <v>85276</v>
      </c>
      <c r="C27" s="5">
        <v>79321</v>
      </c>
    </row>
    <row r="28" spans="1:3" x14ac:dyDescent="0.25">
      <c r="A28" s="2" t="s">
        <v>57</v>
      </c>
      <c r="B28" s="5">
        <v>6920927</v>
      </c>
      <c r="C28" s="5">
        <v>6835606</v>
      </c>
    </row>
    <row r="29" spans="1:3" x14ac:dyDescent="0.25">
      <c r="A29" s="3" t="s">
        <v>58</v>
      </c>
      <c r="B29" s="4" t="s">
        <v>5</v>
      </c>
      <c r="C29" s="4" t="s">
        <v>5</v>
      </c>
    </row>
    <row r="30" spans="1:3" ht="45" x14ac:dyDescent="0.25">
      <c r="A30" s="2" t="s">
        <v>59</v>
      </c>
      <c r="B30" s="4">
        <v>0</v>
      </c>
      <c r="C30" s="4">
        <v>0</v>
      </c>
    </row>
    <row r="31" spans="1:3" ht="75" x14ac:dyDescent="0.25">
      <c r="A31" s="2" t="s">
        <v>60</v>
      </c>
      <c r="B31" s="4">
        <v>497</v>
      </c>
      <c r="C31" s="4">
        <v>497</v>
      </c>
    </row>
    <row r="32" spans="1:3" x14ac:dyDescent="0.25">
      <c r="A32" s="2" t="s">
        <v>61</v>
      </c>
      <c r="B32" s="5">
        <v>574071</v>
      </c>
      <c r="C32" s="5">
        <v>574152</v>
      </c>
    </row>
    <row r="33" spans="1:3" x14ac:dyDescent="0.25">
      <c r="A33" s="2" t="s">
        <v>62</v>
      </c>
      <c r="B33" s="5">
        <v>394589</v>
      </c>
      <c r="C33" s="5">
        <v>385787</v>
      </c>
    </row>
    <row r="34" spans="1:3" ht="30" x14ac:dyDescent="0.25">
      <c r="A34" s="2" t="s">
        <v>63</v>
      </c>
      <c r="B34" s="5">
        <v>-11550</v>
      </c>
      <c r="C34" s="5">
        <v>-16765</v>
      </c>
    </row>
    <row r="35" spans="1:3" ht="60" x14ac:dyDescent="0.25">
      <c r="A35" s="2" t="s">
        <v>64</v>
      </c>
      <c r="B35" s="5">
        <v>-125405</v>
      </c>
      <c r="C35" s="5">
        <v>-127102</v>
      </c>
    </row>
    <row r="36" spans="1:3" x14ac:dyDescent="0.25">
      <c r="A36" s="2" t="s">
        <v>65</v>
      </c>
      <c r="B36" s="5">
        <v>832202</v>
      </c>
      <c r="C36" s="5">
        <v>816569</v>
      </c>
    </row>
    <row r="37" spans="1:3" ht="30" x14ac:dyDescent="0.25">
      <c r="A37" s="2" t="s">
        <v>66</v>
      </c>
      <c r="B37" s="8">
        <v>7753129</v>
      </c>
      <c r="C37" s="8">
        <v>7652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90</v>
      </c>
      <c r="B1" s="1" t="s">
        <v>1</v>
      </c>
    </row>
    <row r="2" spans="1:2" x14ac:dyDescent="0.25">
      <c r="A2" s="7"/>
      <c r="B2" s="1" t="s">
        <v>2</v>
      </c>
    </row>
    <row r="3" spans="1:2" x14ac:dyDescent="0.25">
      <c r="A3" s="3" t="s">
        <v>207</v>
      </c>
      <c r="B3" s="4" t="s">
        <v>5</v>
      </c>
    </row>
    <row r="4" spans="1:2" x14ac:dyDescent="0.25">
      <c r="A4" s="11" t="s">
        <v>591</v>
      </c>
      <c r="B4" s="4" t="s">
        <v>5</v>
      </c>
    </row>
    <row r="5" spans="1:2" x14ac:dyDescent="0.25">
      <c r="A5" s="11"/>
      <c r="B5" s="66" t="s">
        <v>206</v>
      </c>
    </row>
    <row r="6" spans="1:2" ht="315" x14ac:dyDescent="0.25">
      <c r="A6" s="11"/>
      <c r="B6" s="4" t="s">
        <v>209</v>
      </c>
    </row>
    <row r="7" spans="1:2" ht="315" x14ac:dyDescent="0.25">
      <c r="A7" s="11"/>
      <c r="B7" s="4" t="s">
        <v>21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592</v>
      </c>
      <c r="B1" s="1" t="s">
        <v>1</v>
      </c>
    </row>
    <row r="2" spans="1:2" x14ac:dyDescent="0.25">
      <c r="A2" s="7"/>
      <c r="B2" s="1" t="s">
        <v>2</v>
      </c>
    </row>
    <row r="3" spans="1:2" x14ac:dyDescent="0.25">
      <c r="A3" s="3" t="s">
        <v>216</v>
      </c>
      <c r="B3" s="4" t="s">
        <v>5</v>
      </c>
    </row>
    <row r="4" spans="1:2" x14ac:dyDescent="0.25">
      <c r="A4" s="11" t="s">
        <v>593</v>
      </c>
      <c r="B4" s="4" t="s">
        <v>5</v>
      </c>
    </row>
    <row r="5" spans="1:2" ht="409.5" x14ac:dyDescent="0.25">
      <c r="A5" s="11"/>
      <c r="B5" s="4" t="s">
        <v>295</v>
      </c>
    </row>
    <row r="6" spans="1:2" x14ac:dyDescent="0.25">
      <c r="A6" s="11"/>
      <c r="B6" s="4"/>
    </row>
    <row r="7" spans="1:2" ht="135" x14ac:dyDescent="0.25">
      <c r="A7" s="11"/>
      <c r="B7" s="4" t="s">
        <v>296</v>
      </c>
    </row>
    <row r="8" spans="1:2" x14ac:dyDescent="0.25">
      <c r="A8" s="11"/>
      <c r="B8" s="4"/>
    </row>
    <row r="9" spans="1:2" ht="409.5" x14ac:dyDescent="0.25">
      <c r="A9" s="11"/>
      <c r="B9" s="4" t="s">
        <v>29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31.5703125" customWidth="1"/>
    <col min="3" max="3" width="1.85546875" customWidth="1"/>
    <col min="4" max="4" width="22.140625" customWidth="1"/>
  </cols>
  <sheetData>
    <row r="1" spans="1:4" ht="15" customHeight="1" x14ac:dyDescent="0.25">
      <c r="A1" s="7" t="s">
        <v>594</v>
      </c>
      <c r="B1" s="7" t="s">
        <v>1</v>
      </c>
      <c r="C1" s="7"/>
      <c r="D1" s="7"/>
    </row>
    <row r="2" spans="1:4" ht="15" customHeight="1" x14ac:dyDescent="0.25">
      <c r="A2" s="7"/>
      <c r="B2" s="7" t="s">
        <v>2</v>
      </c>
      <c r="C2" s="7"/>
      <c r="D2" s="7"/>
    </row>
    <row r="3" spans="1:4" ht="30" x14ac:dyDescent="0.25">
      <c r="A3" s="3" t="s">
        <v>310</v>
      </c>
      <c r="B3" s="10" t="s">
        <v>5</v>
      </c>
      <c r="C3" s="10"/>
      <c r="D3" s="10"/>
    </row>
    <row r="4" spans="1:4" ht="15" customHeight="1" x14ac:dyDescent="0.25">
      <c r="A4" s="11" t="s">
        <v>595</v>
      </c>
      <c r="B4" s="10" t="s">
        <v>5</v>
      </c>
      <c r="C4" s="10"/>
      <c r="D4" s="10"/>
    </row>
    <row r="5" spans="1:4" ht="15" customHeight="1" x14ac:dyDescent="0.25">
      <c r="A5" s="11"/>
      <c r="B5" s="10" t="s">
        <v>312</v>
      </c>
      <c r="C5" s="10"/>
      <c r="D5" s="10"/>
    </row>
    <row r="6" spans="1:4" x14ac:dyDescent="0.25">
      <c r="A6" s="11"/>
      <c r="B6" s="10"/>
      <c r="C6" s="10"/>
      <c r="D6" s="10"/>
    </row>
    <row r="7" spans="1:4" ht="135" customHeight="1" x14ac:dyDescent="0.25">
      <c r="A7" s="11"/>
      <c r="B7" s="10" t="s">
        <v>313</v>
      </c>
      <c r="C7" s="10"/>
      <c r="D7" s="10"/>
    </row>
    <row r="8" spans="1:4" x14ac:dyDescent="0.25">
      <c r="A8" s="11"/>
      <c r="B8" s="10"/>
      <c r="C8" s="10"/>
      <c r="D8" s="10"/>
    </row>
    <row r="9" spans="1:4" ht="240" customHeight="1" x14ac:dyDescent="0.25">
      <c r="A9" s="11"/>
      <c r="B9" s="10" t="s">
        <v>314</v>
      </c>
      <c r="C9" s="10"/>
      <c r="D9" s="10"/>
    </row>
    <row r="10" spans="1:4" ht="15" customHeight="1" x14ac:dyDescent="0.25">
      <c r="A10" s="11"/>
      <c r="B10" s="10" t="s">
        <v>315</v>
      </c>
      <c r="C10" s="10"/>
      <c r="D10" s="10"/>
    </row>
    <row r="11" spans="1:4" ht="15.75" thickBot="1" x14ac:dyDescent="0.3">
      <c r="A11" s="11"/>
      <c r="B11" s="34"/>
      <c r="C11" s="34"/>
      <c r="D11" s="34"/>
    </row>
    <row r="12" spans="1:4" ht="16.5" thickTop="1" thickBot="1" x14ac:dyDescent="0.3">
      <c r="A12" s="11"/>
      <c r="B12" s="52" t="s">
        <v>316</v>
      </c>
      <c r="C12" s="52"/>
      <c r="D12" s="53" t="s">
        <v>317</v>
      </c>
    </row>
    <row r="13" spans="1:4" ht="15.75" thickTop="1" x14ac:dyDescent="0.25">
      <c r="A13" s="11"/>
      <c r="B13" s="14" t="s">
        <v>318</v>
      </c>
      <c r="C13" s="14"/>
      <c r="D13" s="14" t="s">
        <v>319</v>
      </c>
    </row>
    <row r="14" spans="1:4" x14ac:dyDescent="0.25">
      <c r="A14" s="11"/>
      <c r="B14" s="19"/>
      <c r="C14" s="19"/>
      <c r="D14" s="19" t="s">
        <v>320</v>
      </c>
    </row>
    <row r="15" spans="1:4" x14ac:dyDescent="0.25">
      <c r="A15" s="11"/>
      <c r="B15" s="14"/>
      <c r="C15" s="14"/>
      <c r="D15" s="14" t="s">
        <v>321</v>
      </c>
    </row>
    <row r="16" spans="1:4" x14ac:dyDescent="0.25">
      <c r="A16" s="11"/>
      <c r="B16" s="19"/>
      <c r="C16" s="19"/>
      <c r="D16" s="19" t="s">
        <v>322</v>
      </c>
    </row>
    <row r="17" spans="1:4" x14ac:dyDescent="0.25">
      <c r="A17" s="11"/>
      <c r="B17" s="14"/>
      <c r="C17" s="14"/>
      <c r="D17" s="14" t="s">
        <v>323</v>
      </c>
    </row>
    <row r="18" spans="1:4" x14ac:dyDescent="0.25">
      <c r="A18" s="11"/>
      <c r="B18" s="19"/>
      <c r="C18" s="19"/>
      <c r="D18" s="19"/>
    </row>
    <row r="19" spans="1:4" x14ac:dyDescent="0.25">
      <c r="A19" s="11"/>
      <c r="B19" s="14" t="s">
        <v>324</v>
      </c>
      <c r="C19" s="14"/>
      <c r="D19" s="14" t="s">
        <v>325</v>
      </c>
    </row>
    <row r="20" spans="1:4" x14ac:dyDescent="0.25">
      <c r="A20" s="11"/>
      <c r="B20" s="19"/>
      <c r="C20" s="19"/>
      <c r="D20" s="19" t="s">
        <v>326</v>
      </c>
    </row>
    <row r="21" spans="1:4" x14ac:dyDescent="0.25">
      <c r="A21" s="11"/>
      <c r="B21" s="14"/>
      <c r="C21" s="14"/>
      <c r="D21" s="14" t="s">
        <v>327</v>
      </c>
    </row>
    <row r="22" spans="1:4" x14ac:dyDescent="0.25">
      <c r="A22" s="11"/>
      <c r="B22" s="19"/>
      <c r="C22" s="19"/>
      <c r="D22" s="19"/>
    </row>
    <row r="23" spans="1:4" x14ac:dyDescent="0.25">
      <c r="A23" s="11"/>
      <c r="B23" s="14" t="s">
        <v>328</v>
      </c>
      <c r="C23" s="14"/>
      <c r="D23" s="14"/>
    </row>
    <row r="24" spans="1:4" x14ac:dyDescent="0.25">
      <c r="A24" s="11"/>
      <c r="B24" s="10"/>
      <c r="C24" s="10"/>
      <c r="D24" s="10"/>
    </row>
    <row r="25" spans="1:4" ht="15" customHeight="1" x14ac:dyDescent="0.25">
      <c r="A25" s="11"/>
      <c r="B25" s="10" t="s">
        <v>318</v>
      </c>
      <c r="C25" s="10"/>
      <c r="D25" s="10"/>
    </row>
    <row r="26" spans="1:4" x14ac:dyDescent="0.25">
      <c r="A26" s="11"/>
      <c r="B26" s="10"/>
      <c r="C26" s="10"/>
      <c r="D26" s="10"/>
    </row>
    <row r="27" spans="1:4" ht="120" customHeight="1" x14ac:dyDescent="0.25">
      <c r="A27" s="11"/>
      <c r="B27" s="10" t="s">
        <v>329</v>
      </c>
      <c r="C27" s="10"/>
      <c r="D27" s="10"/>
    </row>
    <row r="28" spans="1:4" x14ac:dyDescent="0.25">
      <c r="A28" s="11"/>
      <c r="B28" s="10"/>
      <c r="C28" s="10"/>
      <c r="D28" s="10"/>
    </row>
    <row r="29" spans="1:4" ht="195" customHeight="1" x14ac:dyDescent="0.25">
      <c r="A29" s="11"/>
      <c r="B29" s="10" t="s">
        <v>330</v>
      </c>
      <c r="C29" s="10"/>
      <c r="D29" s="10"/>
    </row>
    <row r="30" spans="1:4" x14ac:dyDescent="0.25">
      <c r="A30" s="11"/>
      <c r="B30" s="10"/>
      <c r="C30" s="10"/>
      <c r="D30" s="10"/>
    </row>
    <row r="31" spans="1:4" ht="195" customHeight="1" x14ac:dyDescent="0.25">
      <c r="A31" s="11"/>
      <c r="B31" s="10" t="s">
        <v>331</v>
      </c>
      <c r="C31" s="10"/>
      <c r="D31" s="10"/>
    </row>
    <row r="32" spans="1:4" x14ac:dyDescent="0.25">
      <c r="A32" s="11"/>
      <c r="B32" s="10"/>
      <c r="C32" s="10"/>
      <c r="D32" s="10"/>
    </row>
    <row r="33" spans="1:4" ht="225" customHeight="1" x14ac:dyDescent="0.25">
      <c r="A33" s="11"/>
      <c r="B33" s="10" t="s">
        <v>332</v>
      </c>
      <c r="C33" s="10"/>
      <c r="D33" s="10"/>
    </row>
    <row r="34" spans="1:4" x14ac:dyDescent="0.25">
      <c r="A34" s="11"/>
      <c r="B34" s="10"/>
      <c r="C34" s="10"/>
      <c r="D34" s="10"/>
    </row>
    <row r="35" spans="1:4" ht="165" customHeight="1" x14ac:dyDescent="0.25">
      <c r="A35" s="11"/>
      <c r="B35" s="10" t="s">
        <v>333</v>
      </c>
      <c r="C35" s="10"/>
      <c r="D35" s="10"/>
    </row>
    <row r="36" spans="1:4" x14ac:dyDescent="0.25">
      <c r="A36" s="11"/>
      <c r="B36" s="10"/>
      <c r="C36" s="10"/>
      <c r="D36" s="10"/>
    </row>
    <row r="37" spans="1:4" ht="195" customHeight="1" x14ac:dyDescent="0.25">
      <c r="A37" s="11"/>
      <c r="B37" s="10" t="s">
        <v>334</v>
      </c>
      <c r="C37" s="10"/>
      <c r="D37" s="10"/>
    </row>
    <row r="38" spans="1:4" x14ac:dyDescent="0.25">
      <c r="A38" s="11"/>
      <c r="B38" s="10"/>
      <c r="C38" s="10"/>
      <c r="D38" s="10"/>
    </row>
    <row r="39" spans="1:4" ht="15" customHeight="1" x14ac:dyDescent="0.25">
      <c r="A39" s="11"/>
      <c r="B39" s="10" t="s">
        <v>324</v>
      </c>
      <c r="C39" s="10"/>
      <c r="D39" s="10"/>
    </row>
    <row r="40" spans="1:4" x14ac:dyDescent="0.25">
      <c r="A40" s="11"/>
      <c r="B40" s="10"/>
      <c r="C40" s="10"/>
      <c r="D40" s="10"/>
    </row>
    <row r="41" spans="1:4" ht="30" customHeight="1" x14ac:dyDescent="0.25">
      <c r="A41" s="11"/>
      <c r="B41" s="10" t="s">
        <v>335</v>
      </c>
      <c r="C41" s="10"/>
      <c r="D41" s="10"/>
    </row>
    <row r="42" spans="1:4" x14ac:dyDescent="0.25">
      <c r="A42" s="11"/>
      <c r="B42" s="10"/>
      <c r="C42" s="10"/>
      <c r="D42" s="10"/>
    </row>
    <row r="43" spans="1:4" ht="180" customHeight="1" x14ac:dyDescent="0.25">
      <c r="A43" s="11"/>
      <c r="B43" s="10" t="s">
        <v>336</v>
      </c>
      <c r="C43" s="10"/>
      <c r="D43" s="10"/>
    </row>
    <row r="44" spans="1:4" x14ac:dyDescent="0.25">
      <c r="A44" s="11"/>
      <c r="B44" s="10"/>
      <c r="C44" s="10"/>
      <c r="D44" s="10"/>
    </row>
    <row r="45" spans="1:4" ht="210" customHeight="1" x14ac:dyDescent="0.25">
      <c r="A45" s="11"/>
      <c r="B45" s="10" t="s">
        <v>337</v>
      </c>
      <c r="C45" s="10"/>
      <c r="D45" s="10"/>
    </row>
    <row r="46" spans="1:4" x14ac:dyDescent="0.25">
      <c r="A46" s="11"/>
      <c r="B46" s="10"/>
      <c r="C46" s="10"/>
      <c r="D46" s="10"/>
    </row>
    <row r="47" spans="1:4" ht="180" customHeight="1" x14ac:dyDescent="0.25">
      <c r="A47" s="11"/>
      <c r="B47" s="10" t="s">
        <v>338</v>
      </c>
      <c r="C47" s="10"/>
      <c r="D47" s="10"/>
    </row>
    <row r="48" spans="1:4" x14ac:dyDescent="0.25">
      <c r="A48" s="11"/>
      <c r="B48" s="10"/>
      <c r="C48" s="10"/>
      <c r="D48" s="10"/>
    </row>
    <row r="49" spans="1:4" ht="15" customHeight="1" x14ac:dyDescent="0.25">
      <c r="A49" s="11"/>
      <c r="B49" s="10" t="s">
        <v>328</v>
      </c>
      <c r="C49" s="10"/>
      <c r="D49" s="10"/>
    </row>
    <row r="50" spans="1:4" ht="270" customHeight="1" x14ac:dyDescent="0.25">
      <c r="A50" s="11"/>
      <c r="B50" s="10" t="s">
        <v>339</v>
      </c>
      <c r="C50" s="10"/>
      <c r="D50" s="10"/>
    </row>
    <row r="51" spans="1:4" x14ac:dyDescent="0.25">
      <c r="A51" s="11"/>
      <c r="B51" s="10"/>
      <c r="C51" s="10"/>
      <c r="D51" s="10"/>
    </row>
    <row r="52" spans="1:4" ht="375" customHeight="1" x14ac:dyDescent="0.25">
      <c r="A52" s="11"/>
      <c r="B52" s="10" t="s">
        <v>340</v>
      </c>
      <c r="C52" s="10"/>
      <c r="D52" s="10"/>
    </row>
    <row r="53" spans="1:4" x14ac:dyDescent="0.25">
      <c r="A53" s="11"/>
      <c r="B53" s="10"/>
      <c r="C53" s="10"/>
      <c r="D53" s="10"/>
    </row>
    <row r="54" spans="1:4" ht="210" customHeight="1" x14ac:dyDescent="0.25">
      <c r="A54" s="11"/>
      <c r="B54" s="10" t="s">
        <v>341</v>
      </c>
      <c r="C54" s="10"/>
      <c r="D54" s="10"/>
    </row>
    <row r="55" spans="1:4" x14ac:dyDescent="0.25">
      <c r="A55" s="11"/>
      <c r="B55" s="10"/>
      <c r="C55" s="10"/>
      <c r="D55" s="10"/>
    </row>
    <row r="56" spans="1:4" ht="165" customHeight="1" x14ac:dyDescent="0.25">
      <c r="A56" s="11"/>
      <c r="B56" s="10" t="s">
        <v>366</v>
      </c>
      <c r="C56" s="10"/>
      <c r="D56" s="10"/>
    </row>
    <row r="57" spans="1:4" x14ac:dyDescent="0.25">
      <c r="A57" s="11"/>
      <c r="B57" s="10"/>
      <c r="C57" s="10"/>
      <c r="D57" s="10"/>
    </row>
    <row r="58" spans="1:4" ht="15" customHeight="1" x14ac:dyDescent="0.25">
      <c r="A58" s="11"/>
      <c r="B58" s="10" t="s">
        <v>380</v>
      </c>
      <c r="C58" s="10"/>
      <c r="D58" s="10"/>
    </row>
    <row r="59" spans="1:4" ht="210" customHeight="1" x14ac:dyDescent="0.25">
      <c r="A59" s="11"/>
      <c r="B59" s="10" t="s">
        <v>381</v>
      </c>
      <c r="C59" s="10"/>
      <c r="D59" s="10"/>
    </row>
    <row r="60" spans="1:4" x14ac:dyDescent="0.25">
      <c r="A60" s="11"/>
      <c r="B60" s="10"/>
      <c r="C60" s="10"/>
      <c r="D60" s="10"/>
    </row>
    <row r="61" spans="1:4" ht="315" customHeight="1" x14ac:dyDescent="0.25">
      <c r="A61" s="11"/>
      <c r="B61" s="10" t="s">
        <v>382</v>
      </c>
      <c r="C61" s="10"/>
      <c r="D61" s="10"/>
    </row>
    <row r="62" spans="1:4" x14ac:dyDescent="0.25">
      <c r="A62" s="11"/>
      <c r="B62" s="10"/>
      <c r="C62" s="10"/>
      <c r="D62" s="10"/>
    </row>
    <row r="63" spans="1:4" ht="15" customHeight="1" x14ac:dyDescent="0.25">
      <c r="A63" s="11"/>
      <c r="B63" s="10" t="s">
        <v>401</v>
      </c>
      <c r="C63" s="10"/>
      <c r="D63" s="10"/>
    </row>
    <row r="64" spans="1:4" ht="345" customHeight="1" x14ac:dyDescent="0.25">
      <c r="A64" s="11"/>
      <c r="B64" s="10" t="s">
        <v>402</v>
      </c>
      <c r="C64" s="10"/>
      <c r="D64" s="10"/>
    </row>
    <row r="65" spans="1:4" ht="15" customHeight="1" x14ac:dyDescent="0.25">
      <c r="A65" s="11" t="s">
        <v>424</v>
      </c>
      <c r="B65" s="10" t="s">
        <v>5</v>
      </c>
      <c r="C65" s="10"/>
      <c r="D65" s="10"/>
    </row>
    <row r="66" spans="1:4" ht="15" customHeight="1" x14ac:dyDescent="0.25">
      <c r="A66" s="11"/>
      <c r="B66" s="10" t="s">
        <v>424</v>
      </c>
      <c r="C66" s="10"/>
      <c r="D66" s="10"/>
    </row>
    <row r="67" spans="1:4" ht="180" customHeight="1" x14ac:dyDescent="0.25">
      <c r="A67" s="11"/>
      <c r="B67" s="10" t="s">
        <v>425</v>
      </c>
      <c r="C67" s="10"/>
      <c r="D67" s="10"/>
    </row>
    <row r="68" spans="1:4" x14ac:dyDescent="0.25">
      <c r="A68" s="11"/>
      <c r="B68" s="10"/>
      <c r="C68" s="10"/>
      <c r="D68" s="10"/>
    </row>
    <row r="69" spans="1:4" ht="15" customHeight="1" x14ac:dyDescent="0.25">
      <c r="A69" s="11"/>
      <c r="B69" s="10" t="s">
        <v>426</v>
      </c>
      <c r="C69" s="10"/>
      <c r="D69" s="10"/>
    </row>
    <row r="70" spans="1:4" ht="180" customHeight="1" x14ac:dyDescent="0.25">
      <c r="A70" s="11"/>
      <c r="B70" s="10" t="s">
        <v>427</v>
      </c>
      <c r="C70" s="10"/>
      <c r="D70" s="10"/>
    </row>
    <row r="71" spans="1:4" x14ac:dyDescent="0.25">
      <c r="A71" s="11"/>
      <c r="B71" s="10"/>
      <c r="C71" s="10"/>
      <c r="D71" s="10"/>
    </row>
    <row r="72" spans="1:4" x14ac:dyDescent="0.25">
      <c r="A72" s="11"/>
      <c r="B72" s="4"/>
      <c r="C72" s="65" t="s">
        <v>428</v>
      </c>
      <c r="D72" s="4" t="s">
        <v>429</v>
      </c>
    </row>
    <row r="73" spans="1:4" ht="195" customHeight="1" x14ac:dyDescent="0.25">
      <c r="A73" s="11"/>
      <c r="B73" s="10" t="s">
        <v>430</v>
      </c>
      <c r="C73" s="10"/>
      <c r="D73" s="10"/>
    </row>
    <row r="74" spans="1:4" x14ac:dyDescent="0.25">
      <c r="A74" s="11"/>
      <c r="B74" s="10"/>
      <c r="C74" s="10"/>
      <c r="D74" s="10"/>
    </row>
    <row r="75" spans="1:4" x14ac:dyDescent="0.25">
      <c r="A75" s="11"/>
      <c r="B75" s="4"/>
      <c r="C75" s="65" t="s">
        <v>428</v>
      </c>
      <c r="D75" s="4" t="s">
        <v>431</v>
      </c>
    </row>
    <row r="76" spans="1:4" ht="195" customHeight="1" x14ac:dyDescent="0.25">
      <c r="A76" s="11"/>
      <c r="B76" s="10" t="s">
        <v>432</v>
      </c>
      <c r="C76" s="10"/>
      <c r="D76" s="10"/>
    </row>
    <row r="77" spans="1:4" x14ac:dyDescent="0.25">
      <c r="A77" s="11"/>
      <c r="B77" s="69"/>
      <c r="C77" s="69"/>
      <c r="D77" s="69"/>
    </row>
    <row r="78" spans="1:4" x14ac:dyDescent="0.25">
      <c r="A78" s="11"/>
      <c r="B78" s="4"/>
      <c r="C78" s="65" t="s">
        <v>428</v>
      </c>
      <c r="D78" s="4" t="s">
        <v>433</v>
      </c>
    </row>
    <row r="79" spans="1:4" ht="210" customHeight="1" x14ac:dyDescent="0.25">
      <c r="A79" s="11"/>
      <c r="B79" s="10" t="s">
        <v>434</v>
      </c>
      <c r="C79" s="10"/>
      <c r="D79" s="10"/>
    </row>
    <row r="80" spans="1:4" x14ac:dyDescent="0.25">
      <c r="A80" s="11"/>
      <c r="B80" s="69"/>
      <c r="C80" s="69"/>
      <c r="D80" s="69"/>
    </row>
    <row r="81" spans="1:4" x14ac:dyDescent="0.25">
      <c r="A81" s="11"/>
      <c r="B81" s="4"/>
      <c r="C81" s="65" t="s">
        <v>428</v>
      </c>
      <c r="D81" s="4" t="s">
        <v>435</v>
      </c>
    </row>
    <row r="82" spans="1:4" ht="75" customHeight="1" x14ac:dyDescent="0.25">
      <c r="A82" s="11"/>
      <c r="B82" s="10" t="s">
        <v>436</v>
      </c>
      <c r="C82" s="10"/>
      <c r="D82" s="10"/>
    </row>
    <row r="83" spans="1:4" x14ac:dyDescent="0.25">
      <c r="A83" s="11"/>
      <c r="B83" s="10"/>
      <c r="C83" s="10"/>
      <c r="D83" s="10"/>
    </row>
    <row r="84" spans="1:4" x14ac:dyDescent="0.25">
      <c r="A84" s="11"/>
      <c r="B84" s="10"/>
      <c r="C84" s="10"/>
      <c r="D84" s="10"/>
    </row>
    <row r="85" spans="1:4" ht="15" customHeight="1" x14ac:dyDescent="0.25">
      <c r="A85" s="11"/>
      <c r="B85" s="10" t="s">
        <v>437</v>
      </c>
      <c r="C85" s="10"/>
      <c r="D85" s="10"/>
    </row>
    <row r="86" spans="1:4" ht="30" customHeight="1" x14ac:dyDescent="0.25">
      <c r="A86" s="11"/>
      <c r="B86" s="10" t="s">
        <v>438</v>
      </c>
      <c r="C86" s="10"/>
      <c r="D86" s="10"/>
    </row>
    <row r="87" spans="1:4" x14ac:dyDescent="0.25">
      <c r="A87" s="11"/>
      <c r="B87" s="10"/>
      <c r="C87" s="10"/>
      <c r="D87" s="10"/>
    </row>
    <row r="88" spans="1:4" x14ac:dyDescent="0.25">
      <c r="A88" s="11"/>
      <c r="B88" s="4"/>
      <c r="C88" s="65" t="s">
        <v>428</v>
      </c>
      <c r="D88" s="4" t="s">
        <v>439</v>
      </c>
    </row>
    <row r="89" spans="1:4" ht="315" customHeight="1" x14ac:dyDescent="0.25">
      <c r="A89" s="11"/>
      <c r="B89" s="10" t="s">
        <v>440</v>
      </c>
      <c r="C89" s="10"/>
      <c r="D89" s="10"/>
    </row>
    <row r="90" spans="1:4" x14ac:dyDescent="0.25">
      <c r="A90" s="11"/>
      <c r="B90" s="69"/>
      <c r="C90" s="69"/>
      <c r="D90" s="69"/>
    </row>
    <row r="91" spans="1:4" x14ac:dyDescent="0.25">
      <c r="A91" s="11"/>
      <c r="B91" s="4"/>
      <c r="C91" s="65" t="s">
        <v>428</v>
      </c>
      <c r="D91" s="4" t="s">
        <v>441</v>
      </c>
    </row>
    <row r="92" spans="1:4" ht="60" customHeight="1" x14ac:dyDescent="0.25">
      <c r="A92" s="11"/>
      <c r="B92" s="10" t="s">
        <v>442</v>
      </c>
      <c r="C92" s="10"/>
      <c r="D92" s="10"/>
    </row>
    <row r="93" spans="1:4" x14ac:dyDescent="0.25">
      <c r="A93" s="11"/>
      <c r="B93" s="10"/>
      <c r="C93" s="10"/>
      <c r="D93" s="10"/>
    </row>
    <row r="94" spans="1:4" ht="15" customHeight="1" x14ac:dyDescent="0.25">
      <c r="A94" s="11"/>
      <c r="B94" s="10" t="s">
        <v>443</v>
      </c>
      <c r="C94" s="10"/>
      <c r="D94" s="10"/>
    </row>
    <row r="95" spans="1:4" ht="90" customHeight="1" x14ac:dyDescent="0.25">
      <c r="A95" s="11"/>
      <c r="B95" s="10" t="s">
        <v>444</v>
      </c>
      <c r="C95" s="10"/>
      <c r="D95" s="10"/>
    </row>
    <row r="96" spans="1:4" ht="15" customHeight="1" x14ac:dyDescent="0.25">
      <c r="A96" s="11" t="s">
        <v>596</v>
      </c>
      <c r="B96" s="10" t="s">
        <v>5</v>
      </c>
      <c r="C96" s="10"/>
      <c r="D96" s="10"/>
    </row>
    <row r="97" spans="1:4" ht="15" customHeight="1" x14ac:dyDescent="0.25">
      <c r="A97" s="11"/>
      <c r="B97" s="10" t="s">
        <v>455</v>
      </c>
      <c r="C97" s="10"/>
      <c r="D97" s="10"/>
    </row>
    <row r="98" spans="1:4" ht="240" customHeight="1" x14ac:dyDescent="0.25">
      <c r="A98" s="11"/>
      <c r="B98" s="10" t="s">
        <v>456</v>
      </c>
      <c r="C98" s="10"/>
      <c r="D98" s="10"/>
    </row>
    <row r="99" spans="1:4" x14ac:dyDescent="0.25">
      <c r="A99" s="11"/>
      <c r="B99" s="10"/>
      <c r="C99" s="10"/>
      <c r="D99" s="10"/>
    </row>
    <row r="100" spans="1:4" ht="240" customHeight="1" x14ac:dyDescent="0.25">
      <c r="A100" s="11"/>
      <c r="B100" s="10" t="s">
        <v>457</v>
      </c>
      <c r="C100" s="10"/>
      <c r="D100" s="10"/>
    </row>
  </sheetData>
  <mergeCells count="86">
    <mergeCell ref="A96:A100"/>
    <mergeCell ref="B96:D96"/>
    <mergeCell ref="B97:D97"/>
    <mergeCell ref="B98:D98"/>
    <mergeCell ref="B99:D99"/>
    <mergeCell ref="B100:D100"/>
    <mergeCell ref="B89:D89"/>
    <mergeCell ref="B90:D90"/>
    <mergeCell ref="B92:D92"/>
    <mergeCell ref="B93:D93"/>
    <mergeCell ref="B94:D94"/>
    <mergeCell ref="B95:D95"/>
    <mergeCell ref="B82:D82"/>
    <mergeCell ref="B83:D83"/>
    <mergeCell ref="B84:D84"/>
    <mergeCell ref="B85:D85"/>
    <mergeCell ref="B86:D86"/>
    <mergeCell ref="B87:D87"/>
    <mergeCell ref="B73:D73"/>
    <mergeCell ref="B74:D74"/>
    <mergeCell ref="B76:D76"/>
    <mergeCell ref="B77:D77"/>
    <mergeCell ref="B79:D79"/>
    <mergeCell ref="B80:D80"/>
    <mergeCell ref="B63:D63"/>
    <mergeCell ref="B64:D64"/>
    <mergeCell ref="A65:A95"/>
    <mergeCell ref="B65:D65"/>
    <mergeCell ref="B66:D66"/>
    <mergeCell ref="B67:D67"/>
    <mergeCell ref="B68:D68"/>
    <mergeCell ref="B69:D69"/>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9:D9"/>
    <mergeCell ref="B10:D10"/>
    <mergeCell ref="B11:D11"/>
    <mergeCell ref="B24:D24"/>
    <mergeCell ref="B25:D25"/>
    <mergeCell ref="B26:D26"/>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97</v>
      </c>
      <c r="B1" s="1" t="s">
        <v>1</v>
      </c>
    </row>
    <row r="2" spans="1:2" x14ac:dyDescent="0.25">
      <c r="A2" s="7"/>
      <c r="B2" s="1" t="s">
        <v>2</v>
      </c>
    </row>
    <row r="3" spans="1:2" ht="30" x14ac:dyDescent="0.25">
      <c r="A3" s="3" t="s">
        <v>461</v>
      </c>
      <c r="B3" s="4" t="s">
        <v>5</v>
      </c>
    </row>
    <row r="4" spans="1:2" x14ac:dyDescent="0.25">
      <c r="A4" s="11" t="s">
        <v>598</v>
      </c>
      <c r="B4" s="4" t="s">
        <v>5</v>
      </c>
    </row>
    <row r="5" spans="1:2" ht="285" x14ac:dyDescent="0.25">
      <c r="A5" s="11"/>
      <c r="B5" s="4" t="s">
        <v>463</v>
      </c>
    </row>
    <row r="6" spans="1:2" x14ac:dyDescent="0.25">
      <c r="A6" s="11"/>
      <c r="B6" s="4"/>
    </row>
    <row r="7" spans="1:2" ht="195" x14ac:dyDescent="0.25">
      <c r="A7" s="11"/>
      <c r="B7" s="4" t="s">
        <v>464</v>
      </c>
    </row>
    <row r="8" spans="1:2" x14ac:dyDescent="0.25">
      <c r="A8" s="11"/>
      <c r="B8" s="4"/>
    </row>
    <row r="9" spans="1:2" ht="105" x14ac:dyDescent="0.25">
      <c r="A9" s="11"/>
      <c r="B9" s="4" t="s">
        <v>465</v>
      </c>
    </row>
    <row r="10" spans="1:2" x14ac:dyDescent="0.25">
      <c r="A10" s="11"/>
      <c r="B10" s="4"/>
    </row>
    <row r="11" spans="1:2" ht="120" x14ac:dyDescent="0.25">
      <c r="A11" s="11"/>
      <c r="B11" s="4" t="s">
        <v>466</v>
      </c>
    </row>
    <row r="12" spans="1:2" x14ac:dyDescent="0.25">
      <c r="A12" s="11"/>
      <c r="B12" s="4"/>
    </row>
    <row r="13" spans="1:2" ht="409.5" x14ac:dyDescent="0.25">
      <c r="A13" s="11"/>
      <c r="B13" s="4" t="s">
        <v>467</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599</v>
      </c>
      <c r="B1" s="1" t="s">
        <v>1</v>
      </c>
    </row>
    <row r="2" spans="1:2" x14ac:dyDescent="0.25">
      <c r="A2" s="7"/>
      <c r="B2" s="1" t="s">
        <v>2</v>
      </c>
    </row>
    <row r="3" spans="1:2" ht="45" x14ac:dyDescent="0.25">
      <c r="A3" s="3" t="s">
        <v>525</v>
      </c>
      <c r="B3" s="4" t="s">
        <v>5</v>
      </c>
    </row>
    <row r="4" spans="1:2" x14ac:dyDescent="0.25">
      <c r="A4" s="11" t="s">
        <v>600</v>
      </c>
      <c r="B4" s="4" t="s">
        <v>5</v>
      </c>
    </row>
    <row r="5" spans="1:2" ht="285" x14ac:dyDescent="0.25">
      <c r="A5" s="11"/>
      <c r="B5" s="4" t="s">
        <v>528</v>
      </c>
    </row>
    <row r="6" spans="1:2" x14ac:dyDescent="0.25">
      <c r="A6" s="11"/>
      <c r="B6" s="4"/>
    </row>
    <row r="7" spans="1:2" ht="60" x14ac:dyDescent="0.25">
      <c r="A7" s="11"/>
      <c r="B7" s="4" t="s">
        <v>529</v>
      </c>
    </row>
    <row r="8" spans="1:2" x14ac:dyDescent="0.25">
      <c r="A8" s="11"/>
      <c r="B8" s="4"/>
    </row>
    <row r="9" spans="1:2" ht="105" x14ac:dyDescent="0.25">
      <c r="A9" s="11"/>
      <c r="B9" s="4" t="s">
        <v>530</v>
      </c>
    </row>
    <row r="10" spans="1:2" x14ac:dyDescent="0.25">
      <c r="A10" s="11"/>
      <c r="B10" s="4"/>
    </row>
    <row r="11" spans="1:2" ht="90" x14ac:dyDescent="0.25">
      <c r="A11" s="11"/>
      <c r="B11" s="4" t="s">
        <v>531</v>
      </c>
    </row>
    <row r="12" spans="1:2" x14ac:dyDescent="0.25">
      <c r="A12" s="11"/>
      <c r="B12" s="4"/>
    </row>
    <row r="13" spans="1:2" ht="60" x14ac:dyDescent="0.25">
      <c r="A13" s="11"/>
      <c r="B13" s="4" t="s">
        <v>532</v>
      </c>
    </row>
    <row r="14" spans="1:2" x14ac:dyDescent="0.25">
      <c r="A14" s="11"/>
      <c r="B14" s="4"/>
    </row>
    <row r="15" spans="1:2" ht="180" x14ac:dyDescent="0.25">
      <c r="A15" s="11"/>
      <c r="B15" s="4" t="s">
        <v>533</v>
      </c>
    </row>
    <row r="16" spans="1:2" x14ac:dyDescent="0.25">
      <c r="A16" s="11"/>
      <c r="B16" s="4"/>
    </row>
    <row r="17" spans="1:2" ht="210" x14ac:dyDescent="0.25">
      <c r="A17" s="11"/>
      <c r="B17" s="4" t="s">
        <v>534</v>
      </c>
    </row>
    <row r="18" spans="1:2" x14ac:dyDescent="0.25">
      <c r="A18" s="11"/>
      <c r="B18" s="4"/>
    </row>
    <row r="19" spans="1:2" ht="375" x14ac:dyDescent="0.25">
      <c r="A19" s="11"/>
      <c r="B19" s="4" t="s">
        <v>535</v>
      </c>
    </row>
    <row r="20" spans="1:2" x14ac:dyDescent="0.25">
      <c r="A20" s="11"/>
      <c r="B20" s="4"/>
    </row>
    <row r="21" spans="1:2" x14ac:dyDescent="0.25">
      <c r="A21" s="11"/>
      <c r="B21" s="4"/>
    </row>
    <row r="22" spans="1:2" x14ac:dyDescent="0.25">
      <c r="A22" s="11"/>
      <c r="B22" s="4"/>
    </row>
    <row r="23" spans="1:2" x14ac:dyDescent="0.25">
      <c r="A23" s="11"/>
      <c r="B23" s="4"/>
    </row>
    <row r="24" spans="1:2" x14ac:dyDescent="0.25">
      <c r="A24" s="11"/>
      <c r="B24" s="4"/>
    </row>
    <row r="25" spans="1:2" x14ac:dyDescent="0.25">
      <c r="A25" s="11"/>
      <c r="B25" s="4"/>
    </row>
    <row r="26" spans="1:2" x14ac:dyDescent="0.25">
      <c r="A26" s="11"/>
      <c r="B26" s="4"/>
    </row>
    <row r="27" spans="1:2" x14ac:dyDescent="0.25">
      <c r="A27" s="11"/>
      <c r="B27" s="4"/>
    </row>
    <row r="28" spans="1:2" x14ac:dyDescent="0.25">
      <c r="A28" s="11"/>
      <c r="B28" s="4"/>
    </row>
    <row r="29" spans="1:2" x14ac:dyDescent="0.25">
      <c r="A29" s="11"/>
      <c r="B29" s="4"/>
    </row>
    <row r="30" spans="1:2" x14ac:dyDescent="0.25">
      <c r="A30" s="11"/>
      <c r="B30" s="4"/>
    </row>
    <row r="31" spans="1:2" x14ac:dyDescent="0.25">
      <c r="A31" s="11"/>
      <c r="B31" s="4"/>
    </row>
    <row r="32" spans="1:2" ht="390" x14ac:dyDescent="0.25">
      <c r="A32" s="11"/>
      <c r="B32" s="4" t="s">
        <v>557</v>
      </c>
    </row>
    <row r="33" spans="1:2" x14ac:dyDescent="0.25">
      <c r="A33" s="11"/>
      <c r="B33" s="4"/>
    </row>
    <row r="34" spans="1:2" ht="409.5" x14ac:dyDescent="0.25">
      <c r="A34" s="11"/>
      <c r="B34" s="4" t="s">
        <v>558</v>
      </c>
    </row>
    <row r="35" spans="1:2" x14ac:dyDescent="0.25">
      <c r="A35" s="11"/>
      <c r="B35" s="4"/>
    </row>
    <row r="36" spans="1:2" ht="360" x14ac:dyDescent="0.25">
      <c r="A36" s="11"/>
      <c r="B36" s="4" t="s">
        <v>568</v>
      </c>
    </row>
    <row r="37" spans="1:2" x14ac:dyDescent="0.25">
      <c r="A37" s="11"/>
      <c r="B37" s="4"/>
    </row>
    <row r="38" spans="1:2" ht="405" x14ac:dyDescent="0.25">
      <c r="A38" s="11"/>
      <c r="B38" s="4" t="s">
        <v>569</v>
      </c>
    </row>
    <row r="39" spans="1:2" x14ac:dyDescent="0.25">
      <c r="A39" s="11"/>
      <c r="B39" s="4"/>
    </row>
    <row r="40" spans="1:2" x14ac:dyDescent="0.25">
      <c r="A40" s="11"/>
      <c r="B40" s="4" t="s">
        <v>570</v>
      </c>
    </row>
    <row r="41" spans="1:2" ht="195" x14ac:dyDescent="0.25">
      <c r="A41" s="11"/>
      <c r="B41" s="4" t="s">
        <v>571</v>
      </c>
    </row>
    <row r="42" spans="1:2" x14ac:dyDescent="0.25">
      <c r="A42" s="11"/>
      <c r="B42" s="4"/>
    </row>
    <row r="43" spans="1:2" x14ac:dyDescent="0.25">
      <c r="A43" s="11"/>
      <c r="B43" s="4" t="s">
        <v>572</v>
      </c>
    </row>
    <row r="44" spans="1:2" ht="180" x14ac:dyDescent="0.25">
      <c r="A44" s="11"/>
      <c r="B44" s="4" t="s">
        <v>573</v>
      </c>
    </row>
    <row r="45" spans="1:2" x14ac:dyDescent="0.25">
      <c r="A45" s="11"/>
      <c r="B45" s="4"/>
    </row>
    <row r="46" spans="1:2" x14ac:dyDescent="0.25">
      <c r="A46" s="11"/>
      <c r="B46" s="4" t="s">
        <v>574</v>
      </c>
    </row>
    <row r="47" spans="1:2" ht="165" x14ac:dyDescent="0.25">
      <c r="A47" s="11"/>
      <c r="B47" s="4" t="s">
        <v>575</v>
      </c>
    </row>
    <row r="48" spans="1:2" x14ac:dyDescent="0.25">
      <c r="A48" s="11"/>
      <c r="B48" s="4"/>
    </row>
    <row r="49" spans="1:2" x14ac:dyDescent="0.25">
      <c r="A49" s="11"/>
      <c r="B49" s="4" t="s">
        <v>576</v>
      </c>
    </row>
    <row r="50" spans="1:2" ht="75" x14ac:dyDescent="0.25">
      <c r="A50" s="11"/>
      <c r="B50" s="4" t="s">
        <v>577</v>
      </c>
    </row>
    <row r="51" spans="1:2" x14ac:dyDescent="0.25">
      <c r="A51" s="11"/>
      <c r="B51" s="4"/>
    </row>
    <row r="52" spans="1:2" x14ac:dyDescent="0.25">
      <c r="A52" s="11"/>
      <c r="B52" s="4" t="s">
        <v>578</v>
      </c>
    </row>
    <row r="53" spans="1:2" ht="45" x14ac:dyDescent="0.25">
      <c r="A53" s="11"/>
      <c r="B53" s="4" t="s">
        <v>579</v>
      </c>
    </row>
  </sheetData>
  <mergeCells count="2">
    <mergeCell ref="A1:A2"/>
    <mergeCell ref="A4:A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2"/>
  <sheetViews>
    <sheetView showGridLines="0" workbookViewId="0"/>
  </sheetViews>
  <sheetFormatPr defaultRowHeight="15" x14ac:dyDescent="0.25"/>
  <cols>
    <col min="1" max="2" width="36.5703125" bestFit="1" customWidth="1"/>
    <col min="4" max="4" width="2" bestFit="1" customWidth="1"/>
    <col min="8" max="8" width="2.28515625" customWidth="1"/>
    <col min="9" max="9" width="10.85546875" customWidth="1"/>
    <col min="10" max="10" width="1.7109375" bestFit="1" customWidth="1"/>
    <col min="12" max="12" width="2.42578125" customWidth="1"/>
    <col min="13" max="13" width="7.85546875" customWidth="1"/>
    <col min="16" max="16" width="2" bestFit="1" customWidth="1"/>
    <col min="20" max="20" width="2.42578125" customWidth="1"/>
    <col min="21" max="21" width="7.85546875" customWidth="1"/>
    <col min="22" max="22" width="1.7109375" bestFit="1" customWidth="1"/>
    <col min="25" max="25" width="3" bestFit="1" customWidth="1"/>
    <col min="28" max="28" width="2" bestFit="1" customWidth="1"/>
    <col min="32" max="32" width="2.140625" customWidth="1"/>
    <col min="33" max="33" width="8.140625" customWidth="1"/>
    <col min="34" max="34" width="1.7109375" bestFit="1" customWidth="1"/>
    <col min="37" max="37" width="4" bestFit="1" customWidth="1"/>
  </cols>
  <sheetData>
    <row r="1" spans="1:38"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1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60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 customHeight="1" x14ac:dyDescent="0.25">
      <c r="A5" s="11"/>
      <c r="B5" s="10" t="s">
        <v>218</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 customHeight="1" x14ac:dyDescent="0.25">
      <c r="A7" s="11"/>
      <c r="B7" s="10" t="s">
        <v>219</v>
      </c>
      <c r="C7" s="10"/>
      <c r="D7" s="10" t="s">
        <v>220</v>
      </c>
      <c r="E7" s="10"/>
      <c r="F7" s="35"/>
      <c r="G7" s="10"/>
      <c r="H7" s="10" t="s">
        <v>222</v>
      </c>
      <c r="I7" s="10"/>
      <c r="J7" s="35"/>
      <c r="K7" s="10"/>
      <c r="L7" s="10" t="s">
        <v>222</v>
      </c>
      <c r="M7" s="10"/>
      <c r="N7" s="35"/>
      <c r="O7" s="10"/>
      <c r="P7" s="10" t="s">
        <v>225</v>
      </c>
      <c r="Q7" s="10"/>
      <c r="R7" s="35"/>
    </row>
    <row r="8" spans="1:38" ht="15.75" thickBot="1" x14ac:dyDescent="0.3">
      <c r="A8" s="11"/>
      <c r="B8" s="34"/>
      <c r="C8" s="34"/>
      <c r="D8" s="34" t="s">
        <v>221</v>
      </c>
      <c r="E8" s="34"/>
      <c r="F8" s="36"/>
      <c r="G8" s="34"/>
      <c r="H8" s="34" t="s">
        <v>223</v>
      </c>
      <c r="I8" s="34"/>
      <c r="J8" s="36"/>
      <c r="K8" s="34"/>
      <c r="L8" s="34" t="s">
        <v>224</v>
      </c>
      <c r="M8" s="34"/>
      <c r="N8" s="36"/>
      <c r="O8" s="34"/>
      <c r="P8" s="34" t="s">
        <v>226</v>
      </c>
      <c r="Q8" s="34"/>
      <c r="R8" s="35"/>
    </row>
    <row r="9" spans="1:38" ht="15.75" thickTop="1" x14ac:dyDescent="0.25">
      <c r="A9" s="11"/>
      <c r="B9" s="6">
        <v>41729</v>
      </c>
      <c r="C9" s="4"/>
      <c r="D9" s="37"/>
      <c r="E9" s="37"/>
      <c r="F9" s="13"/>
      <c r="G9" s="4"/>
      <c r="H9" s="37"/>
      <c r="I9" s="37"/>
      <c r="J9" s="13"/>
      <c r="K9" s="4"/>
      <c r="L9" s="37"/>
      <c r="M9" s="37"/>
      <c r="N9" s="13"/>
      <c r="O9" s="4"/>
      <c r="P9" s="37"/>
      <c r="Q9" s="37"/>
      <c r="R9" s="13"/>
    </row>
    <row r="10" spans="1:38" x14ac:dyDescent="0.25">
      <c r="A10" s="11"/>
      <c r="B10" s="14" t="s">
        <v>227</v>
      </c>
      <c r="C10" s="14"/>
      <c r="D10" s="15" t="s">
        <v>228</v>
      </c>
      <c r="E10" s="16">
        <v>33204</v>
      </c>
      <c r="F10" s="17"/>
      <c r="G10" s="14"/>
      <c r="H10" s="15" t="s">
        <v>228</v>
      </c>
      <c r="I10" s="18">
        <v>269</v>
      </c>
      <c r="J10" s="17"/>
      <c r="K10" s="14"/>
      <c r="L10" s="15" t="s">
        <v>228</v>
      </c>
      <c r="M10" s="18" t="s">
        <v>229</v>
      </c>
      <c r="N10" s="17"/>
      <c r="O10" s="14"/>
      <c r="P10" s="15" t="s">
        <v>228</v>
      </c>
      <c r="Q10" s="16">
        <v>33473</v>
      </c>
      <c r="R10" s="17"/>
    </row>
    <row r="11" spans="1:38" x14ac:dyDescent="0.25">
      <c r="A11" s="11"/>
      <c r="B11" s="19" t="s">
        <v>230</v>
      </c>
      <c r="C11" s="19"/>
      <c r="D11" s="20"/>
      <c r="E11" s="21">
        <v>305245</v>
      </c>
      <c r="F11" s="22"/>
      <c r="G11" s="19"/>
      <c r="H11" s="20"/>
      <c r="I11" s="23">
        <v>430</v>
      </c>
      <c r="J11" s="22"/>
      <c r="K11" s="19"/>
      <c r="L11" s="20"/>
      <c r="M11" s="21">
        <v>5517</v>
      </c>
      <c r="N11" s="22"/>
      <c r="O11" s="19"/>
      <c r="P11" s="20"/>
      <c r="Q11" s="21">
        <v>300158</v>
      </c>
      <c r="R11" s="22"/>
    </row>
    <row r="12" spans="1:38" x14ac:dyDescent="0.25">
      <c r="A12" s="11"/>
      <c r="B12" s="14" t="s">
        <v>231</v>
      </c>
      <c r="C12" s="14"/>
      <c r="D12" s="15"/>
      <c r="E12" s="16">
        <v>111583</v>
      </c>
      <c r="F12" s="17"/>
      <c r="G12" s="14"/>
      <c r="H12" s="15"/>
      <c r="I12" s="16">
        <v>1967</v>
      </c>
      <c r="J12" s="17"/>
      <c r="K12" s="14"/>
      <c r="L12" s="15"/>
      <c r="M12" s="18">
        <v>855</v>
      </c>
      <c r="N12" s="17"/>
      <c r="O12" s="14"/>
      <c r="P12" s="15"/>
      <c r="Q12" s="16">
        <v>112695</v>
      </c>
      <c r="R12" s="17"/>
    </row>
    <row r="13" spans="1:38" x14ac:dyDescent="0.25">
      <c r="A13" s="11"/>
      <c r="B13" s="19" t="s">
        <v>232</v>
      </c>
      <c r="C13" s="19"/>
      <c r="D13" s="20"/>
      <c r="E13" s="23"/>
      <c r="F13" s="22"/>
      <c r="G13" s="19"/>
      <c r="H13" s="20"/>
      <c r="I13" s="23"/>
      <c r="J13" s="22"/>
      <c r="K13" s="19"/>
      <c r="L13" s="20"/>
      <c r="M13" s="23"/>
      <c r="N13" s="22"/>
      <c r="O13" s="19"/>
      <c r="P13" s="20"/>
      <c r="Q13" s="23"/>
      <c r="R13" s="22"/>
    </row>
    <row r="14" spans="1:38" x14ac:dyDescent="0.25">
      <c r="A14" s="11"/>
      <c r="B14" s="14" t="s">
        <v>233</v>
      </c>
      <c r="C14" s="14"/>
      <c r="D14" s="15"/>
      <c r="E14" s="16">
        <v>351748</v>
      </c>
      <c r="F14" s="17"/>
      <c r="G14" s="14"/>
      <c r="H14" s="15"/>
      <c r="I14" s="16">
        <v>6164</v>
      </c>
      <c r="J14" s="17"/>
      <c r="K14" s="14"/>
      <c r="L14" s="15"/>
      <c r="M14" s="16">
        <v>1404</v>
      </c>
      <c r="N14" s="17"/>
      <c r="O14" s="14"/>
      <c r="P14" s="15"/>
      <c r="Q14" s="16">
        <v>356508</v>
      </c>
      <c r="R14" s="17"/>
    </row>
    <row r="15" spans="1:38" x14ac:dyDescent="0.25">
      <c r="A15" s="11"/>
      <c r="B15" s="19" t="s">
        <v>234</v>
      </c>
      <c r="C15" s="19"/>
      <c r="D15" s="20"/>
      <c r="E15" s="21">
        <v>20781</v>
      </c>
      <c r="F15" s="22"/>
      <c r="G15" s="19"/>
      <c r="H15" s="20"/>
      <c r="I15" s="23">
        <v>940</v>
      </c>
      <c r="J15" s="22"/>
      <c r="K15" s="19"/>
      <c r="L15" s="20"/>
      <c r="M15" s="23">
        <v>71</v>
      </c>
      <c r="N15" s="22"/>
      <c r="O15" s="19"/>
      <c r="P15" s="20"/>
      <c r="Q15" s="21">
        <v>21650</v>
      </c>
      <c r="R15" s="22"/>
    </row>
    <row r="16" spans="1:38" x14ac:dyDescent="0.25">
      <c r="A16" s="11"/>
      <c r="B16" s="14" t="s">
        <v>235</v>
      </c>
      <c r="C16" s="14"/>
      <c r="D16" s="15"/>
      <c r="E16" s="18"/>
      <c r="F16" s="17"/>
      <c r="G16" s="14"/>
      <c r="H16" s="15"/>
      <c r="I16" s="18"/>
      <c r="J16" s="17"/>
      <c r="K16" s="14"/>
      <c r="L16" s="15"/>
      <c r="M16" s="18"/>
      <c r="N16" s="17"/>
      <c r="O16" s="14"/>
      <c r="P16" s="15"/>
      <c r="Q16" s="18"/>
      <c r="R16" s="17"/>
    </row>
    <row r="17" spans="1:18" x14ac:dyDescent="0.25">
      <c r="A17" s="11"/>
      <c r="B17" s="19" t="s">
        <v>233</v>
      </c>
      <c r="C17" s="19"/>
      <c r="D17" s="20"/>
      <c r="E17" s="21">
        <v>501563</v>
      </c>
      <c r="F17" s="22"/>
      <c r="G17" s="19"/>
      <c r="H17" s="20"/>
      <c r="I17" s="21">
        <v>2080</v>
      </c>
      <c r="J17" s="22"/>
      <c r="K17" s="19"/>
      <c r="L17" s="20"/>
      <c r="M17" s="21">
        <v>13411</v>
      </c>
      <c r="N17" s="22"/>
      <c r="O17" s="19"/>
      <c r="P17" s="20"/>
      <c r="Q17" s="21">
        <v>490232</v>
      </c>
      <c r="R17" s="22"/>
    </row>
    <row r="18" spans="1:18" x14ac:dyDescent="0.25">
      <c r="A18" s="11"/>
      <c r="B18" s="14" t="s">
        <v>234</v>
      </c>
      <c r="C18" s="14"/>
      <c r="D18" s="15"/>
      <c r="E18" s="16">
        <v>46876</v>
      </c>
      <c r="F18" s="17"/>
      <c r="G18" s="14"/>
      <c r="H18" s="15"/>
      <c r="I18" s="18">
        <v>656</v>
      </c>
      <c r="J18" s="17"/>
      <c r="K18" s="14"/>
      <c r="L18" s="15"/>
      <c r="M18" s="18">
        <v>117</v>
      </c>
      <c r="N18" s="17"/>
      <c r="O18" s="14"/>
      <c r="P18" s="15"/>
      <c r="Q18" s="16">
        <v>47415</v>
      </c>
      <c r="R18" s="17"/>
    </row>
    <row r="19" spans="1:18" ht="15.75" thickBot="1" x14ac:dyDescent="0.3">
      <c r="A19" s="11"/>
      <c r="B19" s="19" t="s">
        <v>236</v>
      </c>
      <c r="C19" s="19"/>
      <c r="D19" s="24"/>
      <c r="E19" s="25">
        <v>12839</v>
      </c>
      <c r="F19" s="26"/>
      <c r="G19" s="27"/>
      <c r="H19" s="24"/>
      <c r="I19" s="25">
        <v>2851</v>
      </c>
      <c r="J19" s="26"/>
      <c r="K19" s="27"/>
      <c r="L19" s="24"/>
      <c r="M19" s="28">
        <v>236</v>
      </c>
      <c r="N19" s="26"/>
      <c r="O19" s="27"/>
      <c r="P19" s="24"/>
      <c r="Q19" s="25">
        <v>15454</v>
      </c>
      <c r="R19" s="22"/>
    </row>
    <row r="20" spans="1:18" ht="16.5" thickTop="1" thickBot="1" x14ac:dyDescent="0.3">
      <c r="A20" s="11"/>
      <c r="B20" s="14" t="s">
        <v>237</v>
      </c>
      <c r="C20" s="14"/>
      <c r="D20" s="29" t="s">
        <v>228</v>
      </c>
      <c r="E20" s="30">
        <v>1383839</v>
      </c>
      <c r="F20" s="31"/>
      <c r="G20" s="32"/>
      <c r="H20" s="29" t="s">
        <v>228</v>
      </c>
      <c r="I20" s="30">
        <v>15357</v>
      </c>
      <c r="J20" s="31"/>
      <c r="K20" s="32"/>
      <c r="L20" s="29" t="s">
        <v>228</v>
      </c>
      <c r="M20" s="30">
        <v>21611</v>
      </c>
      <c r="N20" s="31"/>
      <c r="O20" s="32"/>
      <c r="P20" s="29" t="s">
        <v>228</v>
      </c>
      <c r="Q20" s="30">
        <v>1377585</v>
      </c>
      <c r="R20" s="17"/>
    </row>
    <row r="21" spans="1:18" ht="15.75" thickTop="1" x14ac:dyDescent="0.25">
      <c r="A21" s="11"/>
      <c r="B21" s="33">
        <v>41639</v>
      </c>
      <c r="C21" s="19"/>
      <c r="D21" s="20"/>
      <c r="E21" s="23"/>
      <c r="F21" s="22"/>
      <c r="G21" s="19"/>
      <c r="H21" s="20"/>
      <c r="I21" s="23"/>
      <c r="J21" s="22"/>
      <c r="K21" s="19"/>
      <c r="L21" s="20"/>
      <c r="M21" s="23"/>
      <c r="N21" s="22"/>
      <c r="O21" s="19"/>
      <c r="P21" s="20"/>
      <c r="Q21" s="23"/>
      <c r="R21" s="22"/>
    </row>
    <row r="22" spans="1:18" x14ac:dyDescent="0.25">
      <c r="A22" s="11"/>
      <c r="B22" s="14" t="s">
        <v>227</v>
      </c>
      <c r="C22" s="14"/>
      <c r="D22" s="15" t="s">
        <v>228</v>
      </c>
      <c r="E22" s="16">
        <v>43279</v>
      </c>
      <c r="F22" s="17"/>
      <c r="G22" s="14"/>
      <c r="H22" s="15" t="s">
        <v>228</v>
      </c>
      <c r="I22" s="18">
        <v>337</v>
      </c>
      <c r="J22" s="17"/>
      <c r="K22" s="14"/>
      <c r="L22" s="15" t="s">
        <v>228</v>
      </c>
      <c r="M22" s="18" t="s">
        <v>229</v>
      </c>
      <c r="N22" s="17"/>
      <c r="O22" s="14"/>
      <c r="P22" s="15" t="s">
        <v>228</v>
      </c>
      <c r="Q22" s="16">
        <v>43616</v>
      </c>
      <c r="R22" s="17"/>
    </row>
    <row r="23" spans="1:18" x14ac:dyDescent="0.25">
      <c r="A23" s="11"/>
      <c r="B23" s="19" t="s">
        <v>230</v>
      </c>
      <c r="C23" s="19"/>
      <c r="D23" s="20"/>
      <c r="E23" s="21">
        <v>285880</v>
      </c>
      <c r="F23" s="22"/>
      <c r="G23" s="19"/>
      <c r="H23" s="20"/>
      <c r="I23" s="23">
        <v>343</v>
      </c>
      <c r="J23" s="22"/>
      <c r="K23" s="19"/>
      <c r="L23" s="20"/>
      <c r="M23" s="21">
        <v>7308</v>
      </c>
      <c r="N23" s="22"/>
      <c r="O23" s="19"/>
      <c r="P23" s="20"/>
      <c r="Q23" s="21">
        <v>278915</v>
      </c>
      <c r="R23" s="22"/>
    </row>
    <row r="24" spans="1:18" x14ac:dyDescent="0.25">
      <c r="A24" s="11"/>
      <c r="B24" s="14" t="s">
        <v>231</v>
      </c>
      <c r="C24" s="14"/>
      <c r="D24" s="15"/>
      <c r="E24" s="16">
        <v>113435</v>
      </c>
      <c r="F24" s="17"/>
      <c r="G24" s="14"/>
      <c r="H24" s="15"/>
      <c r="I24" s="16">
        <v>1842</v>
      </c>
      <c r="J24" s="17"/>
      <c r="K24" s="14"/>
      <c r="L24" s="15"/>
      <c r="M24" s="16">
        <v>1612</v>
      </c>
      <c r="N24" s="17"/>
      <c r="O24" s="14"/>
      <c r="P24" s="15"/>
      <c r="Q24" s="16">
        <v>113665</v>
      </c>
      <c r="R24" s="17"/>
    </row>
    <row r="25" spans="1:18" x14ac:dyDescent="0.25">
      <c r="A25" s="11"/>
      <c r="B25" s="19" t="s">
        <v>232</v>
      </c>
      <c r="C25" s="19"/>
      <c r="D25" s="20"/>
      <c r="E25" s="23"/>
      <c r="F25" s="22"/>
      <c r="G25" s="19"/>
      <c r="H25" s="20"/>
      <c r="I25" s="23"/>
      <c r="J25" s="22"/>
      <c r="K25" s="19"/>
      <c r="L25" s="20"/>
      <c r="M25" s="23"/>
      <c r="N25" s="22"/>
      <c r="O25" s="19"/>
      <c r="P25" s="20"/>
      <c r="Q25" s="23"/>
      <c r="R25" s="22"/>
    </row>
    <row r="26" spans="1:18" x14ac:dyDescent="0.25">
      <c r="A26" s="11"/>
      <c r="B26" s="14" t="s">
        <v>233</v>
      </c>
      <c r="C26" s="14"/>
      <c r="D26" s="15"/>
      <c r="E26" s="16">
        <v>337666</v>
      </c>
      <c r="F26" s="17"/>
      <c r="G26" s="14"/>
      <c r="H26" s="15"/>
      <c r="I26" s="16">
        <v>5788</v>
      </c>
      <c r="J26" s="17"/>
      <c r="K26" s="14"/>
      <c r="L26" s="15"/>
      <c r="M26" s="16">
        <v>2131</v>
      </c>
      <c r="N26" s="17"/>
      <c r="O26" s="14"/>
      <c r="P26" s="15"/>
      <c r="Q26" s="16">
        <v>341323</v>
      </c>
      <c r="R26" s="17"/>
    </row>
    <row r="27" spans="1:18" x14ac:dyDescent="0.25">
      <c r="A27" s="11"/>
      <c r="B27" s="19" t="s">
        <v>234</v>
      </c>
      <c r="C27" s="19"/>
      <c r="D27" s="20"/>
      <c r="E27" s="21">
        <v>21924</v>
      </c>
      <c r="F27" s="22"/>
      <c r="G27" s="19"/>
      <c r="H27" s="20"/>
      <c r="I27" s="21">
        <v>1002</v>
      </c>
      <c r="J27" s="22"/>
      <c r="K27" s="19"/>
      <c r="L27" s="20"/>
      <c r="M27" s="23">
        <v>85</v>
      </c>
      <c r="N27" s="22"/>
      <c r="O27" s="19"/>
      <c r="P27" s="20"/>
      <c r="Q27" s="21">
        <v>22841</v>
      </c>
      <c r="R27" s="22"/>
    </row>
    <row r="28" spans="1:18" x14ac:dyDescent="0.25">
      <c r="A28" s="11"/>
      <c r="B28" s="14" t="s">
        <v>235</v>
      </c>
      <c r="C28" s="14"/>
      <c r="D28" s="15"/>
      <c r="E28" s="18"/>
      <c r="F28" s="17"/>
      <c r="G28" s="14"/>
      <c r="H28" s="15"/>
      <c r="I28" s="18"/>
      <c r="J28" s="17"/>
      <c r="K28" s="14"/>
      <c r="L28" s="15"/>
      <c r="M28" s="18"/>
      <c r="N28" s="17"/>
      <c r="O28" s="14"/>
      <c r="P28" s="15"/>
      <c r="Q28" s="18"/>
      <c r="R28" s="17"/>
    </row>
    <row r="29" spans="1:18" x14ac:dyDescent="0.25">
      <c r="A29" s="11"/>
      <c r="B29" s="19" t="s">
        <v>233</v>
      </c>
      <c r="C29" s="19"/>
      <c r="D29" s="20"/>
      <c r="E29" s="21">
        <v>521257</v>
      </c>
      <c r="F29" s="22"/>
      <c r="G29" s="19"/>
      <c r="H29" s="20"/>
      <c r="I29" s="21">
        <v>1777</v>
      </c>
      <c r="J29" s="22"/>
      <c r="K29" s="19"/>
      <c r="L29" s="20"/>
      <c r="M29" s="21">
        <v>18141</v>
      </c>
      <c r="N29" s="22"/>
      <c r="O29" s="19"/>
      <c r="P29" s="20"/>
      <c r="Q29" s="21">
        <v>504893</v>
      </c>
      <c r="R29" s="22"/>
    </row>
    <row r="30" spans="1:18" x14ac:dyDescent="0.25">
      <c r="A30" s="11"/>
      <c r="B30" s="14" t="s">
        <v>234</v>
      </c>
      <c r="C30" s="14"/>
      <c r="D30" s="15"/>
      <c r="E30" s="16">
        <v>43943</v>
      </c>
      <c r="F30" s="17"/>
      <c r="G30" s="14"/>
      <c r="H30" s="15"/>
      <c r="I30" s="18">
        <v>794</v>
      </c>
      <c r="J30" s="17"/>
      <c r="K30" s="14"/>
      <c r="L30" s="15"/>
      <c r="M30" s="18">
        <v>102</v>
      </c>
      <c r="N30" s="17"/>
      <c r="O30" s="14"/>
      <c r="P30" s="15"/>
      <c r="Q30" s="16">
        <v>44635</v>
      </c>
      <c r="R30" s="17"/>
    </row>
    <row r="31" spans="1:18" ht="15.75" thickBot="1" x14ac:dyDescent="0.3">
      <c r="A31" s="11"/>
      <c r="B31" s="19" t="s">
        <v>236</v>
      </c>
      <c r="C31" s="19"/>
      <c r="D31" s="24"/>
      <c r="E31" s="25">
        <v>12367</v>
      </c>
      <c r="F31" s="26"/>
      <c r="G31" s="27"/>
      <c r="H31" s="24"/>
      <c r="I31" s="25">
        <v>2854</v>
      </c>
      <c r="J31" s="26"/>
      <c r="K31" s="27"/>
      <c r="L31" s="24"/>
      <c r="M31" s="28">
        <v>228</v>
      </c>
      <c r="N31" s="26"/>
      <c r="O31" s="27"/>
      <c r="P31" s="24"/>
      <c r="Q31" s="25">
        <v>14993</v>
      </c>
      <c r="R31" s="22"/>
    </row>
    <row r="32" spans="1:18" ht="16.5" thickTop="1" thickBot="1" x14ac:dyDescent="0.3">
      <c r="A32" s="11"/>
      <c r="B32" s="14" t="s">
        <v>237</v>
      </c>
      <c r="C32" s="14"/>
      <c r="D32" s="29" t="s">
        <v>228</v>
      </c>
      <c r="E32" s="30">
        <v>1379751</v>
      </c>
      <c r="F32" s="31"/>
      <c r="G32" s="32"/>
      <c r="H32" s="29" t="s">
        <v>228</v>
      </c>
      <c r="I32" s="30">
        <v>14737</v>
      </c>
      <c r="J32" s="31"/>
      <c r="K32" s="32"/>
      <c r="L32" s="29" t="s">
        <v>228</v>
      </c>
      <c r="M32" s="30">
        <v>29607</v>
      </c>
      <c r="N32" s="31"/>
      <c r="O32" s="32"/>
      <c r="P32" s="29" t="s">
        <v>228</v>
      </c>
      <c r="Q32" s="30">
        <v>1364881</v>
      </c>
      <c r="R32" s="17"/>
    </row>
    <row r="33" spans="1:38"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row>
    <row r="34" spans="1:38" ht="15" customHeight="1" x14ac:dyDescent="0.25">
      <c r="A34" s="11" t="s">
        <v>603</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row>
    <row r="35" spans="1:38" ht="15" customHeight="1" x14ac:dyDescent="0.25">
      <c r="A35" s="11"/>
      <c r="B35" s="10" t="s">
        <v>241</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row>
    <row r="36" spans="1:3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row>
    <row r="37" spans="1:38" ht="15" customHeight="1" x14ac:dyDescent="0.25">
      <c r="A37" s="11"/>
      <c r="B37" s="4"/>
      <c r="C37" s="4"/>
      <c r="D37" s="10" t="s">
        <v>220</v>
      </c>
      <c r="E37" s="10"/>
      <c r="F37" s="13"/>
      <c r="G37" s="4"/>
      <c r="H37" s="10" t="s">
        <v>222</v>
      </c>
      <c r="I37" s="10"/>
      <c r="J37" s="13"/>
      <c r="K37" s="4"/>
      <c r="L37" s="10" t="s">
        <v>222</v>
      </c>
      <c r="M37" s="10"/>
      <c r="N37" s="13"/>
      <c r="O37" s="4"/>
      <c r="P37" s="10" t="s">
        <v>225</v>
      </c>
      <c r="Q37" s="10"/>
      <c r="R37" s="13"/>
    </row>
    <row r="38" spans="1:38" ht="15.75" thickBot="1" x14ac:dyDescent="0.3">
      <c r="A38" s="11"/>
      <c r="B38" s="12" t="s">
        <v>219</v>
      </c>
      <c r="C38" s="12"/>
      <c r="D38" s="34" t="s">
        <v>221</v>
      </c>
      <c r="E38" s="34"/>
      <c r="F38" s="38"/>
      <c r="G38" s="12"/>
      <c r="H38" s="34" t="s">
        <v>223</v>
      </c>
      <c r="I38" s="34"/>
      <c r="J38" s="38"/>
      <c r="K38" s="12"/>
      <c r="L38" s="34" t="s">
        <v>224</v>
      </c>
      <c r="M38" s="34"/>
      <c r="N38" s="38"/>
      <c r="O38" s="12"/>
      <c r="P38" s="34" t="s">
        <v>226</v>
      </c>
      <c r="Q38" s="34"/>
      <c r="R38" s="13"/>
    </row>
    <row r="39" spans="1:38" ht="15.75" thickTop="1" x14ac:dyDescent="0.25">
      <c r="A39" s="11"/>
      <c r="B39" s="6">
        <v>41729</v>
      </c>
      <c r="C39" s="4"/>
      <c r="D39" s="37"/>
      <c r="E39" s="37"/>
      <c r="F39" s="13"/>
      <c r="G39" s="4"/>
      <c r="H39" s="37"/>
      <c r="I39" s="37"/>
      <c r="J39" s="13"/>
      <c r="K39" s="4"/>
      <c r="L39" s="37"/>
      <c r="M39" s="37"/>
      <c r="N39" s="13"/>
      <c r="O39" s="4"/>
      <c r="P39" s="37"/>
      <c r="Q39" s="37"/>
      <c r="R39" s="13"/>
    </row>
    <row r="40" spans="1:38" x14ac:dyDescent="0.25">
      <c r="A40" s="11"/>
      <c r="B40" s="14" t="s">
        <v>242</v>
      </c>
      <c r="C40" s="14"/>
      <c r="D40" s="15" t="s">
        <v>228</v>
      </c>
      <c r="E40" s="18">
        <v>881</v>
      </c>
      <c r="F40" s="17"/>
      <c r="G40" s="14"/>
      <c r="H40" s="15" t="s">
        <v>228</v>
      </c>
      <c r="I40" s="18">
        <v>120</v>
      </c>
      <c r="J40" s="17"/>
      <c r="K40" s="14"/>
      <c r="L40" s="15" t="s">
        <v>228</v>
      </c>
      <c r="M40" s="18" t="s">
        <v>229</v>
      </c>
      <c r="N40" s="17"/>
      <c r="O40" s="14"/>
      <c r="P40" s="15" t="s">
        <v>228</v>
      </c>
      <c r="Q40" s="16">
        <v>1001</v>
      </c>
      <c r="R40" s="17"/>
    </row>
    <row r="41" spans="1:38" x14ac:dyDescent="0.25">
      <c r="A41" s="11"/>
      <c r="B41" s="19" t="s">
        <v>243</v>
      </c>
      <c r="C41" s="19"/>
      <c r="D41" s="20"/>
      <c r="E41" s="21">
        <v>60973</v>
      </c>
      <c r="F41" s="22"/>
      <c r="G41" s="19"/>
      <c r="H41" s="20"/>
      <c r="I41" s="23" t="s">
        <v>229</v>
      </c>
      <c r="J41" s="22"/>
      <c r="K41" s="19"/>
      <c r="L41" s="20"/>
      <c r="M41" s="21">
        <v>3444</v>
      </c>
      <c r="N41" s="22"/>
      <c r="O41" s="19"/>
      <c r="P41" s="20"/>
      <c r="Q41" s="21">
        <v>57529</v>
      </c>
      <c r="R41" s="22"/>
    </row>
    <row r="42" spans="1:38" ht="15.75" thickBot="1" x14ac:dyDescent="0.3">
      <c r="A42" s="11"/>
      <c r="B42" s="14" t="s">
        <v>231</v>
      </c>
      <c r="C42" s="14"/>
      <c r="D42" s="29"/>
      <c r="E42" s="30">
        <v>56042</v>
      </c>
      <c r="F42" s="31"/>
      <c r="G42" s="32"/>
      <c r="H42" s="29"/>
      <c r="I42" s="39">
        <v>361</v>
      </c>
      <c r="J42" s="31"/>
      <c r="K42" s="32"/>
      <c r="L42" s="29"/>
      <c r="M42" s="39">
        <v>13</v>
      </c>
      <c r="N42" s="31"/>
      <c r="O42" s="32"/>
      <c r="P42" s="29"/>
      <c r="Q42" s="30">
        <v>56390</v>
      </c>
      <c r="R42" s="17"/>
    </row>
    <row r="43" spans="1:38" ht="16.5" thickTop="1" thickBot="1" x14ac:dyDescent="0.3">
      <c r="A43" s="11"/>
      <c r="B43" s="19" t="s">
        <v>244</v>
      </c>
      <c r="C43" s="19"/>
      <c r="D43" s="24" t="s">
        <v>228</v>
      </c>
      <c r="E43" s="25">
        <v>117896</v>
      </c>
      <c r="F43" s="26"/>
      <c r="G43" s="27"/>
      <c r="H43" s="24" t="s">
        <v>228</v>
      </c>
      <c r="I43" s="28">
        <v>481</v>
      </c>
      <c r="J43" s="26"/>
      <c r="K43" s="27"/>
      <c r="L43" s="24" t="s">
        <v>228</v>
      </c>
      <c r="M43" s="25">
        <v>3457</v>
      </c>
      <c r="N43" s="26"/>
      <c r="O43" s="27"/>
      <c r="P43" s="24" t="s">
        <v>228</v>
      </c>
      <c r="Q43" s="25">
        <v>114920</v>
      </c>
      <c r="R43" s="22"/>
    </row>
    <row r="44" spans="1:38" ht="15.75" thickTop="1" x14ac:dyDescent="0.25">
      <c r="A44" s="11"/>
      <c r="B44" s="40">
        <v>41639</v>
      </c>
      <c r="C44" s="14"/>
      <c r="D44" s="15"/>
      <c r="E44" s="18"/>
      <c r="F44" s="17"/>
      <c r="G44" s="14"/>
      <c r="H44" s="15"/>
      <c r="I44" s="18"/>
      <c r="J44" s="17"/>
      <c r="K44" s="14"/>
      <c r="L44" s="15"/>
      <c r="M44" s="18"/>
      <c r="N44" s="17"/>
      <c r="O44" s="14"/>
      <c r="P44" s="15"/>
      <c r="Q44" s="18"/>
      <c r="R44" s="17"/>
    </row>
    <row r="45" spans="1:38" x14ac:dyDescent="0.25">
      <c r="A45" s="11"/>
      <c r="B45" s="19" t="s">
        <v>242</v>
      </c>
      <c r="C45" s="19"/>
      <c r="D45" s="20" t="s">
        <v>228</v>
      </c>
      <c r="E45" s="23">
        <v>953</v>
      </c>
      <c r="F45" s="22"/>
      <c r="G45" s="19"/>
      <c r="H45" s="20" t="s">
        <v>228</v>
      </c>
      <c r="I45" s="23">
        <v>128</v>
      </c>
      <c r="J45" s="22"/>
      <c r="K45" s="19"/>
      <c r="L45" s="20" t="s">
        <v>228</v>
      </c>
      <c r="M45" s="23" t="s">
        <v>229</v>
      </c>
      <c r="N45" s="22"/>
      <c r="O45" s="19"/>
      <c r="P45" s="20" t="s">
        <v>228</v>
      </c>
      <c r="Q45" s="21">
        <v>1081</v>
      </c>
      <c r="R45" s="22"/>
    </row>
    <row r="46" spans="1:38" x14ac:dyDescent="0.25">
      <c r="A46" s="11"/>
      <c r="B46" s="14" t="s">
        <v>243</v>
      </c>
      <c r="C46" s="14"/>
      <c r="D46" s="15"/>
      <c r="E46" s="16">
        <v>62025</v>
      </c>
      <c r="F46" s="17"/>
      <c r="G46" s="14"/>
      <c r="H46" s="15"/>
      <c r="I46" s="18" t="s">
        <v>229</v>
      </c>
      <c r="J46" s="17"/>
      <c r="K46" s="14"/>
      <c r="L46" s="15"/>
      <c r="M46" s="16">
        <v>4569</v>
      </c>
      <c r="N46" s="17"/>
      <c r="O46" s="14"/>
      <c r="P46" s="15"/>
      <c r="Q46" s="16">
        <v>57456</v>
      </c>
      <c r="R46" s="17"/>
    </row>
    <row r="47" spans="1:38" ht="15.75" thickBot="1" x14ac:dyDescent="0.3">
      <c r="A47" s="11"/>
      <c r="B47" s="19" t="s">
        <v>231</v>
      </c>
      <c r="C47" s="19"/>
      <c r="D47" s="24"/>
      <c r="E47" s="25">
        <v>54305</v>
      </c>
      <c r="F47" s="26"/>
      <c r="G47" s="27"/>
      <c r="H47" s="24"/>
      <c r="I47" s="28">
        <v>442</v>
      </c>
      <c r="J47" s="26"/>
      <c r="K47" s="27"/>
      <c r="L47" s="24"/>
      <c r="M47" s="28">
        <v>8</v>
      </c>
      <c r="N47" s="26"/>
      <c r="O47" s="27"/>
      <c r="P47" s="24"/>
      <c r="Q47" s="25">
        <v>54739</v>
      </c>
      <c r="R47" s="22"/>
    </row>
    <row r="48" spans="1:38" ht="16.5" thickTop="1" thickBot="1" x14ac:dyDescent="0.3">
      <c r="A48" s="11"/>
      <c r="B48" s="14" t="s">
        <v>244</v>
      </c>
      <c r="C48" s="14"/>
      <c r="D48" s="29" t="s">
        <v>228</v>
      </c>
      <c r="E48" s="30">
        <v>117283</v>
      </c>
      <c r="F48" s="31"/>
      <c r="G48" s="32"/>
      <c r="H48" s="29" t="s">
        <v>228</v>
      </c>
      <c r="I48" s="39">
        <v>570</v>
      </c>
      <c r="J48" s="31"/>
      <c r="K48" s="32"/>
      <c r="L48" s="29" t="s">
        <v>228</v>
      </c>
      <c r="M48" s="30">
        <v>4577</v>
      </c>
      <c r="N48" s="31"/>
      <c r="O48" s="32"/>
      <c r="P48" s="29" t="s">
        <v>228</v>
      </c>
      <c r="Q48" s="30">
        <v>113276</v>
      </c>
      <c r="R48" s="17"/>
    </row>
    <row r="49" spans="1:38" ht="15.75" thickTop="1" x14ac:dyDescent="0.25">
      <c r="A49" s="11" t="s">
        <v>604</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15" customHeight="1" x14ac:dyDescent="0.25">
      <c r="A50" s="11"/>
      <c r="B50" s="10" t="s">
        <v>245</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row>
    <row r="52" spans="1:38" ht="15.75" thickBot="1" x14ac:dyDescent="0.3">
      <c r="A52" s="11"/>
      <c r="B52" s="4"/>
      <c r="C52" s="4"/>
      <c r="D52" s="10" t="s">
        <v>246</v>
      </c>
      <c r="E52" s="10"/>
      <c r="F52" s="10"/>
      <c r="G52" s="10"/>
      <c r="H52" s="10"/>
      <c r="I52" s="10"/>
      <c r="J52" s="10"/>
      <c r="K52" s="10"/>
      <c r="L52" s="10"/>
      <c r="M52" s="10"/>
      <c r="N52" s="13"/>
      <c r="O52" s="4"/>
      <c r="P52" s="10" t="s">
        <v>247</v>
      </c>
      <c r="Q52" s="10"/>
      <c r="R52" s="10"/>
      <c r="S52" s="10"/>
      <c r="T52" s="10"/>
      <c r="U52" s="10"/>
      <c r="V52" s="10"/>
      <c r="W52" s="10"/>
      <c r="X52" s="10"/>
      <c r="Y52" s="10"/>
      <c r="Z52" s="13"/>
      <c r="AA52" s="4"/>
      <c r="AB52" s="34" t="s">
        <v>139</v>
      </c>
      <c r="AC52" s="34"/>
      <c r="AD52" s="34"/>
      <c r="AE52" s="34"/>
      <c r="AF52" s="34"/>
      <c r="AG52" s="34"/>
      <c r="AH52" s="34"/>
      <c r="AI52" s="34"/>
      <c r="AJ52" s="34"/>
      <c r="AK52" s="34"/>
      <c r="AL52" s="13"/>
    </row>
    <row r="53" spans="1:38" ht="15.75" thickTop="1" x14ac:dyDescent="0.25">
      <c r="A53" s="11"/>
      <c r="B53" s="10" t="s">
        <v>248</v>
      </c>
      <c r="C53" s="10"/>
      <c r="D53" s="10" t="s">
        <v>249</v>
      </c>
      <c r="E53" s="10"/>
      <c r="F53" s="35"/>
      <c r="G53" s="10"/>
      <c r="H53" s="10" t="s">
        <v>222</v>
      </c>
      <c r="I53" s="10"/>
      <c r="J53" s="35"/>
      <c r="K53" s="10"/>
      <c r="L53" s="10" t="s">
        <v>250</v>
      </c>
      <c r="M53" s="10"/>
      <c r="N53" s="35"/>
      <c r="O53" s="10"/>
      <c r="P53" s="10" t="s">
        <v>249</v>
      </c>
      <c r="Q53" s="10"/>
      <c r="R53" s="35"/>
      <c r="S53" s="10"/>
      <c r="T53" s="10" t="s">
        <v>222</v>
      </c>
      <c r="U53" s="10"/>
      <c r="V53" s="35"/>
      <c r="W53" s="10"/>
      <c r="X53" s="10" t="s">
        <v>253</v>
      </c>
      <c r="Y53" s="10"/>
      <c r="Z53" s="35"/>
      <c r="AA53" s="10"/>
      <c r="AB53" s="37" t="s">
        <v>249</v>
      </c>
      <c r="AC53" s="37"/>
      <c r="AD53" s="51"/>
      <c r="AE53" s="37"/>
      <c r="AF53" s="37" t="s">
        <v>222</v>
      </c>
      <c r="AG53" s="37"/>
      <c r="AH53" s="51"/>
      <c r="AI53" s="37"/>
      <c r="AJ53" s="37" t="s">
        <v>253</v>
      </c>
      <c r="AK53" s="37"/>
      <c r="AL53" s="35"/>
    </row>
    <row r="54" spans="1:38" ht="15" customHeight="1" x14ac:dyDescent="0.25">
      <c r="A54" s="11"/>
      <c r="B54" s="10"/>
      <c r="C54" s="10"/>
      <c r="D54" s="10"/>
      <c r="E54" s="10"/>
      <c r="F54" s="35"/>
      <c r="G54" s="10"/>
      <c r="H54" s="10" t="s">
        <v>224</v>
      </c>
      <c r="I54" s="10"/>
      <c r="J54" s="35"/>
      <c r="K54" s="10"/>
      <c r="L54" s="10" t="s">
        <v>251</v>
      </c>
      <c r="M54" s="10"/>
      <c r="N54" s="35"/>
      <c r="O54" s="10"/>
      <c r="P54" s="10"/>
      <c r="Q54" s="10"/>
      <c r="R54" s="35"/>
      <c r="S54" s="10"/>
      <c r="T54" s="10" t="s">
        <v>224</v>
      </c>
      <c r="U54" s="10"/>
      <c r="V54" s="35"/>
      <c r="W54" s="10"/>
      <c r="X54" s="10" t="s">
        <v>251</v>
      </c>
      <c r="Y54" s="10"/>
      <c r="Z54" s="35"/>
      <c r="AA54" s="10"/>
      <c r="AB54" s="10"/>
      <c r="AC54" s="10"/>
      <c r="AD54" s="35"/>
      <c r="AE54" s="10"/>
      <c r="AF54" s="10" t="s">
        <v>224</v>
      </c>
      <c r="AG54" s="10"/>
      <c r="AH54" s="35"/>
      <c r="AI54" s="10"/>
      <c r="AJ54" s="10" t="s">
        <v>251</v>
      </c>
      <c r="AK54" s="10"/>
      <c r="AL54" s="35"/>
    </row>
    <row r="55" spans="1:38" ht="15.75" thickBot="1" x14ac:dyDescent="0.3">
      <c r="A55" s="11"/>
      <c r="B55" s="10"/>
      <c r="C55" s="10"/>
      <c r="D55" s="34"/>
      <c r="E55" s="34"/>
      <c r="F55" s="36"/>
      <c r="G55" s="34"/>
      <c r="H55" s="34"/>
      <c r="I55" s="34"/>
      <c r="J55" s="36"/>
      <c r="K55" s="34"/>
      <c r="L55" s="34" t="s">
        <v>252</v>
      </c>
      <c r="M55" s="34"/>
      <c r="N55" s="36"/>
      <c r="O55" s="34"/>
      <c r="P55" s="34"/>
      <c r="Q55" s="34"/>
      <c r="R55" s="36"/>
      <c r="S55" s="34"/>
      <c r="T55" s="34"/>
      <c r="U55" s="34"/>
      <c r="V55" s="36"/>
      <c r="W55" s="34"/>
      <c r="X55" s="34" t="s">
        <v>252</v>
      </c>
      <c r="Y55" s="34"/>
      <c r="Z55" s="36"/>
      <c r="AA55" s="34"/>
      <c r="AB55" s="34"/>
      <c r="AC55" s="34"/>
      <c r="AD55" s="36"/>
      <c r="AE55" s="34"/>
      <c r="AF55" s="34"/>
      <c r="AG55" s="34"/>
      <c r="AH55" s="36"/>
      <c r="AI55" s="34"/>
      <c r="AJ55" s="34" t="s">
        <v>252</v>
      </c>
      <c r="AK55" s="34"/>
      <c r="AL55" s="35"/>
    </row>
    <row r="56" spans="1:38" ht="15.75" thickTop="1" x14ac:dyDescent="0.25">
      <c r="A56" s="11"/>
      <c r="B56" s="4"/>
      <c r="C56" s="4"/>
      <c r="D56" s="37"/>
      <c r="E56" s="37"/>
      <c r="F56" s="13"/>
      <c r="G56" s="4"/>
      <c r="H56" s="37"/>
      <c r="I56" s="37"/>
      <c r="J56" s="13"/>
      <c r="K56" s="4"/>
      <c r="L56" s="37"/>
      <c r="M56" s="37"/>
      <c r="N56" s="13"/>
      <c r="O56" s="4"/>
      <c r="P56" s="37"/>
      <c r="Q56" s="37"/>
      <c r="R56" s="13"/>
      <c r="S56" s="4"/>
      <c r="T56" s="37"/>
      <c r="U56" s="37"/>
      <c r="V56" s="13"/>
      <c r="W56" s="4"/>
      <c r="X56" s="37"/>
      <c r="Y56" s="37"/>
      <c r="Z56" s="13"/>
      <c r="AA56" s="4"/>
      <c r="AB56" s="37"/>
      <c r="AC56" s="37"/>
      <c r="AD56" s="13"/>
      <c r="AE56" s="4"/>
      <c r="AF56" s="37"/>
      <c r="AG56" s="37"/>
      <c r="AH56" s="13"/>
      <c r="AI56" s="4"/>
      <c r="AJ56" s="37"/>
      <c r="AK56" s="37"/>
      <c r="AL56" s="13"/>
    </row>
    <row r="57" spans="1:38" x14ac:dyDescent="0.25">
      <c r="A57" s="11"/>
      <c r="B57" s="6">
        <v>41729</v>
      </c>
      <c r="C57" s="4"/>
      <c r="D57" s="10"/>
      <c r="E57" s="10"/>
      <c r="F57" s="13"/>
      <c r="G57" s="4"/>
      <c r="H57" s="10"/>
      <c r="I57" s="10"/>
      <c r="J57" s="13"/>
      <c r="K57" s="4"/>
      <c r="L57" s="10"/>
      <c r="M57" s="10"/>
      <c r="N57" s="13"/>
      <c r="O57" s="4"/>
      <c r="P57" s="10"/>
      <c r="Q57" s="10"/>
      <c r="R57" s="13"/>
      <c r="S57" s="4"/>
      <c r="T57" s="10"/>
      <c r="U57" s="10"/>
      <c r="V57" s="13"/>
      <c r="W57" s="4"/>
      <c r="X57" s="10"/>
      <c r="Y57" s="10"/>
      <c r="Z57" s="13"/>
      <c r="AA57" s="4"/>
      <c r="AB57" s="10"/>
      <c r="AC57" s="10"/>
      <c r="AD57" s="13"/>
      <c r="AE57" s="4"/>
      <c r="AF57" s="10"/>
      <c r="AG57" s="10"/>
      <c r="AH57" s="13"/>
      <c r="AI57" s="4"/>
      <c r="AJ57" s="10"/>
      <c r="AK57" s="10"/>
      <c r="AL57" s="13"/>
    </row>
    <row r="58" spans="1:38" ht="30" x14ac:dyDescent="0.25">
      <c r="A58" s="11"/>
      <c r="B58" s="4" t="s">
        <v>254</v>
      </c>
      <c r="C58" s="4"/>
      <c r="D58" s="10"/>
      <c r="E58" s="10"/>
      <c r="F58" s="13"/>
      <c r="G58" s="4"/>
      <c r="H58" s="10"/>
      <c r="I58" s="10"/>
      <c r="J58" s="13"/>
      <c r="K58" s="4"/>
      <c r="L58" s="10"/>
      <c r="M58" s="10"/>
      <c r="N58" s="13"/>
      <c r="O58" s="4"/>
      <c r="P58" s="10"/>
      <c r="Q58" s="10"/>
      <c r="R58" s="13"/>
      <c r="S58" s="4"/>
      <c r="T58" s="10"/>
      <c r="U58" s="10"/>
      <c r="V58" s="13"/>
      <c r="W58" s="4"/>
      <c r="X58" s="10"/>
      <c r="Y58" s="10"/>
      <c r="Z58" s="13"/>
      <c r="AA58" s="4"/>
      <c r="AB58" s="10"/>
      <c r="AC58" s="10"/>
      <c r="AD58" s="13"/>
      <c r="AE58" s="4"/>
      <c r="AF58" s="10"/>
      <c r="AG58" s="10"/>
      <c r="AH58" s="13"/>
      <c r="AI58" s="4"/>
      <c r="AJ58" s="10"/>
      <c r="AK58" s="10"/>
      <c r="AL58" s="13"/>
    </row>
    <row r="59" spans="1:38" x14ac:dyDescent="0.25">
      <c r="A59" s="11"/>
      <c r="B59" s="14" t="s">
        <v>255</v>
      </c>
      <c r="C59" s="14"/>
      <c r="D59" s="15" t="s">
        <v>228</v>
      </c>
      <c r="E59" s="16">
        <v>245397</v>
      </c>
      <c r="F59" s="17"/>
      <c r="G59" s="14"/>
      <c r="H59" s="15" t="s">
        <v>228</v>
      </c>
      <c r="I59" s="18" t="s">
        <v>256</v>
      </c>
      <c r="J59" s="17" t="s">
        <v>257</v>
      </c>
      <c r="K59" s="14"/>
      <c r="L59" s="15"/>
      <c r="M59" s="18">
        <v>21</v>
      </c>
      <c r="N59" s="17"/>
      <c r="O59" s="14"/>
      <c r="P59" s="15" t="s">
        <v>228</v>
      </c>
      <c r="Q59" s="16">
        <v>9704</v>
      </c>
      <c r="R59" s="17"/>
      <c r="S59" s="14"/>
      <c r="T59" s="15" t="s">
        <v>228</v>
      </c>
      <c r="U59" s="18" t="s">
        <v>258</v>
      </c>
      <c r="V59" s="17" t="s">
        <v>257</v>
      </c>
      <c r="W59" s="14"/>
      <c r="X59" s="15"/>
      <c r="Y59" s="18">
        <v>1</v>
      </c>
      <c r="Z59" s="17"/>
      <c r="AA59" s="14"/>
      <c r="AB59" s="15" t="s">
        <v>228</v>
      </c>
      <c r="AC59" s="16">
        <v>255101</v>
      </c>
      <c r="AD59" s="17"/>
      <c r="AE59" s="14"/>
      <c r="AF59" s="15" t="s">
        <v>228</v>
      </c>
      <c r="AG59" s="18" t="s">
        <v>259</v>
      </c>
      <c r="AH59" s="17" t="s">
        <v>257</v>
      </c>
      <c r="AI59" s="14"/>
      <c r="AJ59" s="15"/>
      <c r="AK59" s="18">
        <v>22</v>
      </c>
      <c r="AL59" s="17"/>
    </row>
    <row r="60" spans="1:38" x14ac:dyDescent="0.25">
      <c r="A60" s="11"/>
      <c r="B60" s="19" t="s">
        <v>231</v>
      </c>
      <c r="C60" s="19"/>
      <c r="D60" s="20"/>
      <c r="E60" s="21">
        <v>48377</v>
      </c>
      <c r="F60" s="22"/>
      <c r="G60" s="19"/>
      <c r="H60" s="20"/>
      <c r="I60" s="23" t="s">
        <v>260</v>
      </c>
      <c r="J60" s="22" t="s">
        <v>257</v>
      </c>
      <c r="K60" s="19"/>
      <c r="L60" s="20"/>
      <c r="M60" s="23">
        <v>171</v>
      </c>
      <c r="N60" s="22"/>
      <c r="O60" s="19"/>
      <c r="P60" s="20"/>
      <c r="Q60" s="23">
        <v>934</v>
      </c>
      <c r="R60" s="22"/>
      <c r="S60" s="19"/>
      <c r="T60" s="20"/>
      <c r="U60" s="23" t="s">
        <v>261</v>
      </c>
      <c r="V60" s="22" t="s">
        <v>257</v>
      </c>
      <c r="W60" s="19"/>
      <c r="X60" s="20"/>
      <c r="Y60" s="23">
        <v>3</v>
      </c>
      <c r="Z60" s="22"/>
      <c r="AA60" s="19"/>
      <c r="AB60" s="20"/>
      <c r="AC60" s="21">
        <v>49311</v>
      </c>
      <c r="AD60" s="22"/>
      <c r="AE60" s="19"/>
      <c r="AF60" s="20"/>
      <c r="AG60" s="23" t="s">
        <v>262</v>
      </c>
      <c r="AH60" s="22" t="s">
        <v>257</v>
      </c>
      <c r="AI60" s="19"/>
      <c r="AJ60" s="20"/>
      <c r="AK60" s="23">
        <v>174</v>
      </c>
      <c r="AL60" s="22"/>
    </row>
    <row r="61" spans="1:38" x14ac:dyDescent="0.25">
      <c r="A61" s="11"/>
      <c r="B61" s="14" t="s">
        <v>242</v>
      </c>
      <c r="C61" s="14"/>
      <c r="D61" s="15"/>
      <c r="E61" s="16">
        <v>1110605</v>
      </c>
      <c r="F61" s="17"/>
      <c r="G61" s="14"/>
      <c r="H61" s="15"/>
      <c r="I61" s="18" t="s">
        <v>263</v>
      </c>
      <c r="J61" s="17" t="s">
        <v>257</v>
      </c>
      <c r="K61" s="14"/>
      <c r="L61" s="15"/>
      <c r="M61" s="18">
        <v>58</v>
      </c>
      <c r="N61" s="17"/>
      <c r="O61" s="14"/>
      <c r="P61" s="15"/>
      <c r="Q61" s="18">
        <v>960</v>
      </c>
      <c r="R61" s="17"/>
      <c r="S61" s="14"/>
      <c r="T61" s="15"/>
      <c r="U61" s="18" t="s">
        <v>264</v>
      </c>
      <c r="V61" s="17" t="s">
        <v>257</v>
      </c>
      <c r="W61" s="14"/>
      <c r="X61" s="15"/>
      <c r="Y61" s="18">
        <v>4</v>
      </c>
      <c r="Z61" s="17"/>
      <c r="AA61" s="14"/>
      <c r="AB61" s="15"/>
      <c r="AC61" s="16">
        <v>1111565</v>
      </c>
      <c r="AD61" s="17"/>
      <c r="AE61" s="14"/>
      <c r="AF61" s="15"/>
      <c r="AG61" s="18" t="s">
        <v>265</v>
      </c>
      <c r="AH61" s="17" t="s">
        <v>257</v>
      </c>
      <c r="AI61" s="14"/>
      <c r="AJ61" s="15"/>
      <c r="AK61" s="18">
        <v>62</v>
      </c>
      <c r="AL61" s="17"/>
    </row>
    <row r="62" spans="1:38" x14ac:dyDescent="0.25">
      <c r="A62" s="11"/>
      <c r="B62" s="19" t="s">
        <v>243</v>
      </c>
      <c r="C62" s="19"/>
      <c r="D62" s="20"/>
      <c r="E62" s="21">
        <v>295408</v>
      </c>
      <c r="F62" s="22"/>
      <c r="G62" s="19"/>
      <c r="H62" s="20"/>
      <c r="I62" s="23" t="s">
        <v>266</v>
      </c>
      <c r="J62" s="22" t="s">
        <v>257</v>
      </c>
      <c r="K62" s="19"/>
      <c r="L62" s="20"/>
      <c r="M62" s="23">
        <v>31</v>
      </c>
      <c r="N62" s="22"/>
      <c r="O62" s="19"/>
      <c r="P62" s="20"/>
      <c r="Q62" s="21">
        <v>60681</v>
      </c>
      <c r="R62" s="22"/>
      <c r="S62" s="19"/>
      <c r="T62" s="20"/>
      <c r="U62" s="23" t="s">
        <v>267</v>
      </c>
      <c r="V62" s="22" t="s">
        <v>257</v>
      </c>
      <c r="W62" s="19"/>
      <c r="X62" s="20"/>
      <c r="Y62" s="23">
        <v>4</v>
      </c>
      <c r="Z62" s="22"/>
      <c r="AA62" s="19"/>
      <c r="AB62" s="20"/>
      <c r="AC62" s="21">
        <v>356089</v>
      </c>
      <c r="AD62" s="22"/>
      <c r="AE62" s="19"/>
      <c r="AF62" s="20"/>
      <c r="AG62" s="23" t="s">
        <v>268</v>
      </c>
      <c r="AH62" s="22" t="s">
        <v>257</v>
      </c>
      <c r="AI62" s="19"/>
      <c r="AJ62" s="20"/>
      <c r="AK62" s="23">
        <v>35</v>
      </c>
      <c r="AL62" s="22"/>
    </row>
    <row r="63" spans="1:38" ht="15.75" thickBot="1" x14ac:dyDescent="0.3">
      <c r="A63" s="11"/>
      <c r="B63" s="14" t="s">
        <v>236</v>
      </c>
      <c r="C63" s="14"/>
      <c r="D63" s="29"/>
      <c r="E63" s="30">
        <v>5507</v>
      </c>
      <c r="F63" s="31"/>
      <c r="G63" s="32"/>
      <c r="H63" s="29"/>
      <c r="I63" s="39" t="s">
        <v>269</v>
      </c>
      <c r="J63" s="31" t="s">
        <v>257</v>
      </c>
      <c r="K63" s="32"/>
      <c r="L63" s="29"/>
      <c r="M63" s="39">
        <v>2</v>
      </c>
      <c r="N63" s="31"/>
      <c r="O63" s="32"/>
      <c r="P63" s="29"/>
      <c r="Q63" s="39">
        <v>198</v>
      </c>
      <c r="R63" s="31"/>
      <c r="S63" s="32"/>
      <c r="T63" s="29"/>
      <c r="U63" s="39" t="s">
        <v>270</v>
      </c>
      <c r="V63" s="31" t="s">
        <v>257</v>
      </c>
      <c r="W63" s="32"/>
      <c r="X63" s="29"/>
      <c r="Y63" s="39">
        <v>1</v>
      </c>
      <c r="Z63" s="31"/>
      <c r="AA63" s="32"/>
      <c r="AB63" s="29"/>
      <c r="AC63" s="30">
        <v>5705</v>
      </c>
      <c r="AD63" s="31"/>
      <c r="AE63" s="32"/>
      <c r="AF63" s="29"/>
      <c r="AG63" s="39" t="s">
        <v>271</v>
      </c>
      <c r="AH63" s="31" t="s">
        <v>257</v>
      </c>
      <c r="AI63" s="32"/>
      <c r="AJ63" s="29"/>
      <c r="AK63" s="39">
        <v>3</v>
      </c>
      <c r="AL63" s="17"/>
    </row>
    <row r="64" spans="1:38" ht="16.5" thickTop="1" thickBot="1" x14ac:dyDescent="0.3">
      <c r="A64" s="11"/>
      <c r="B64" s="19" t="s">
        <v>272</v>
      </c>
      <c r="C64" s="19"/>
      <c r="D64" s="41" t="s">
        <v>228</v>
      </c>
      <c r="E64" s="42">
        <v>1705294</v>
      </c>
      <c r="F64" s="43"/>
      <c r="G64" s="44"/>
      <c r="H64" s="41" t="s">
        <v>228</v>
      </c>
      <c r="I64" s="45" t="s">
        <v>273</v>
      </c>
      <c r="J64" s="43" t="s">
        <v>257</v>
      </c>
      <c r="K64" s="44"/>
      <c r="L64" s="41"/>
      <c r="M64" s="45">
        <v>283</v>
      </c>
      <c r="N64" s="43"/>
      <c r="O64" s="44"/>
      <c r="P64" s="41" t="s">
        <v>228</v>
      </c>
      <c r="Q64" s="42">
        <v>72477</v>
      </c>
      <c r="R64" s="43"/>
      <c r="S64" s="44"/>
      <c r="T64" s="41" t="s">
        <v>228</v>
      </c>
      <c r="U64" s="45" t="s">
        <v>274</v>
      </c>
      <c r="V64" s="43" t="s">
        <v>257</v>
      </c>
      <c r="W64" s="44"/>
      <c r="X64" s="41"/>
      <c r="Y64" s="45">
        <v>13</v>
      </c>
      <c r="Z64" s="43"/>
      <c r="AA64" s="44"/>
      <c r="AB64" s="41" t="s">
        <v>228</v>
      </c>
      <c r="AC64" s="42">
        <v>1777771</v>
      </c>
      <c r="AD64" s="43"/>
      <c r="AE64" s="44"/>
      <c r="AF64" s="41" t="s">
        <v>228</v>
      </c>
      <c r="AG64" s="45" t="s">
        <v>275</v>
      </c>
      <c r="AH64" s="43" t="s">
        <v>257</v>
      </c>
      <c r="AI64" s="44"/>
      <c r="AJ64" s="41"/>
      <c r="AK64" s="45">
        <v>296</v>
      </c>
      <c r="AL64" s="22"/>
    </row>
    <row r="65" spans="1:38" ht="15.75" thickTop="1" x14ac:dyDescent="0.25">
      <c r="A65" s="11"/>
      <c r="B65" s="14"/>
      <c r="C65" s="14"/>
      <c r="D65" s="15"/>
      <c r="E65" s="18"/>
      <c r="F65" s="17"/>
      <c r="G65" s="14"/>
      <c r="H65" s="15"/>
      <c r="I65" s="18"/>
      <c r="J65" s="17"/>
      <c r="K65" s="14"/>
      <c r="L65" s="15"/>
      <c r="M65" s="18"/>
      <c r="N65" s="17"/>
      <c r="O65" s="14"/>
      <c r="P65" s="15"/>
      <c r="Q65" s="18"/>
      <c r="R65" s="17"/>
      <c r="S65" s="14"/>
      <c r="T65" s="15"/>
      <c r="U65" s="18"/>
      <c r="V65" s="17"/>
      <c r="W65" s="14"/>
      <c r="X65" s="15"/>
      <c r="Y65" s="18"/>
      <c r="Z65" s="17"/>
      <c r="AA65" s="14"/>
      <c r="AB65" s="15"/>
      <c r="AC65" s="18"/>
      <c r="AD65" s="17"/>
      <c r="AE65" s="14"/>
      <c r="AF65" s="15"/>
      <c r="AG65" s="18"/>
      <c r="AH65" s="17"/>
      <c r="AI65" s="14"/>
      <c r="AJ65" s="15"/>
      <c r="AK65" s="18"/>
      <c r="AL65" s="17"/>
    </row>
    <row r="66" spans="1:38" x14ac:dyDescent="0.25">
      <c r="A66" s="11"/>
      <c r="B66" s="33">
        <v>41729</v>
      </c>
      <c r="C66" s="19"/>
      <c r="D66" s="20"/>
      <c r="E66" s="23"/>
      <c r="F66" s="22"/>
      <c r="G66" s="19"/>
      <c r="H66" s="20"/>
      <c r="I66" s="23"/>
      <c r="J66" s="22"/>
      <c r="K66" s="19"/>
      <c r="L66" s="20"/>
      <c r="M66" s="23"/>
      <c r="N66" s="22"/>
      <c r="O66" s="19"/>
      <c r="P66" s="20"/>
      <c r="Q66" s="23"/>
      <c r="R66" s="22"/>
      <c r="S66" s="19"/>
      <c r="T66" s="20"/>
      <c r="U66" s="23"/>
      <c r="V66" s="22"/>
      <c r="W66" s="19"/>
      <c r="X66" s="20"/>
      <c r="Y66" s="23"/>
      <c r="Z66" s="22"/>
      <c r="AA66" s="19"/>
      <c r="AB66" s="20"/>
      <c r="AC66" s="23"/>
      <c r="AD66" s="22"/>
      <c r="AE66" s="19"/>
      <c r="AF66" s="20"/>
      <c r="AG66" s="23"/>
      <c r="AH66" s="22"/>
      <c r="AI66" s="19"/>
      <c r="AJ66" s="20"/>
      <c r="AK66" s="23"/>
      <c r="AL66" s="22"/>
    </row>
    <row r="67" spans="1:38" x14ac:dyDescent="0.25">
      <c r="A67" s="11"/>
      <c r="B67" s="14" t="s">
        <v>276</v>
      </c>
      <c r="C67" s="14"/>
      <c r="D67" s="15"/>
      <c r="E67" s="18"/>
      <c r="F67" s="17"/>
      <c r="G67" s="14"/>
      <c r="H67" s="15"/>
      <c r="I67" s="18"/>
      <c r="J67" s="17"/>
      <c r="K67" s="14"/>
      <c r="L67" s="15"/>
      <c r="M67" s="18"/>
      <c r="N67" s="17"/>
      <c r="O67" s="14"/>
      <c r="P67" s="15"/>
      <c r="Q67" s="18"/>
      <c r="R67" s="17"/>
      <c r="S67" s="14"/>
      <c r="T67" s="15"/>
      <c r="U67" s="18"/>
      <c r="V67" s="17"/>
      <c r="W67" s="14"/>
      <c r="X67" s="15"/>
      <c r="Y67" s="18"/>
      <c r="Z67" s="17"/>
      <c r="AA67" s="14"/>
      <c r="AB67" s="15"/>
      <c r="AC67" s="18"/>
      <c r="AD67" s="17"/>
      <c r="AE67" s="14"/>
      <c r="AF67" s="15"/>
      <c r="AG67" s="18"/>
      <c r="AH67" s="17"/>
      <c r="AI67" s="14"/>
      <c r="AJ67" s="15"/>
      <c r="AK67" s="18"/>
      <c r="AL67" s="17"/>
    </row>
    <row r="68" spans="1:38" x14ac:dyDescent="0.25">
      <c r="A68" s="11"/>
      <c r="B68" s="19" t="s">
        <v>243</v>
      </c>
      <c r="C68" s="19"/>
      <c r="D68" s="20" t="s">
        <v>228</v>
      </c>
      <c r="E68" s="21">
        <v>57528</v>
      </c>
      <c r="F68" s="22"/>
      <c r="G68" s="19"/>
      <c r="H68" s="20" t="s">
        <v>228</v>
      </c>
      <c r="I68" s="23" t="s">
        <v>277</v>
      </c>
      <c r="J68" s="22" t="s">
        <v>257</v>
      </c>
      <c r="K68" s="19"/>
      <c r="L68" s="20"/>
      <c r="M68" s="23">
        <v>5</v>
      </c>
      <c r="N68" s="22"/>
      <c r="O68" s="19"/>
      <c r="P68" s="20" t="s">
        <v>228</v>
      </c>
      <c r="Q68" s="23" t="s">
        <v>229</v>
      </c>
      <c r="R68" s="22"/>
      <c r="S68" s="19"/>
      <c r="T68" s="20" t="s">
        <v>228</v>
      </c>
      <c r="U68" s="23" t="s">
        <v>229</v>
      </c>
      <c r="V68" s="22"/>
      <c r="W68" s="19"/>
      <c r="X68" s="20"/>
      <c r="Y68" s="23" t="s">
        <v>229</v>
      </c>
      <c r="Z68" s="22"/>
      <c r="AA68" s="19"/>
      <c r="AB68" s="20" t="s">
        <v>228</v>
      </c>
      <c r="AC68" s="21">
        <v>57528</v>
      </c>
      <c r="AD68" s="22"/>
      <c r="AE68" s="19"/>
      <c r="AF68" s="20" t="s">
        <v>228</v>
      </c>
      <c r="AG68" s="23" t="s">
        <v>277</v>
      </c>
      <c r="AH68" s="22" t="s">
        <v>257</v>
      </c>
      <c r="AI68" s="19"/>
      <c r="AJ68" s="20"/>
      <c r="AK68" s="23">
        <v>5</v>
      </c>
      <c r="AL68" s="22"/>
    </row>
    <row r="69" spans="1:38" ht="15.75" thickBot="1" x14ac:dyDescent="0.3">
      <c r="A69" s="11"/>
      <c r="B69" s="14" t="s">
        <v>231</v>
      </c>
      <c r="C69" s="14"/>
      <c r="D69" s="29"/>
      <c r="E69" s="30">
        <v>2120</v>
      </c>
      <c r="F69" s="31"/>
      <c r="G69" s="32"/>
      <c r="H69" s="29"/>
      <c r="I69" s="39" t="s">
        <v>278</v>
      </c>
      <c r="J69" s="31" t="s">
        <v>257</v>
      </c>
      <c r="K69" s="32"/>
      <c r="L69" s="29"/>
      <c r="M69" s="39">
        <v>3</v>
      </c>
      <c r="N69" s="31"/>
      <c r="O69" s="32"/>
      <c r="P69" s="29"/>
      <c r="Q69" s="39" t="s">
        <v>229</v>
      </c>
      <c r="R69" s="31"/>
      <c r="S69" s="32"/>
      <c r="T69" s="29"/>
      <c r="U69" s="39" t="s">
        <v>229</v>
      </c>
      <c r="V69" s="31"/>
      <c r="W69" s="32"/>
      <c r="X69" s="29"/>
      <c r="Y69" s="39" t="s">
        <v>229</v>
      </c>
      <c r="Z69" s="31"/>
      <c r="AA69" s="32"/>
      <c r="AB69" s="29"/>
      <c r="AC69" s="30">
        <v>2120</v>
      </c>
      <c r="AD69" s="31"/>
      <c r="AE69" s="32"/>
      <c r="AF69" s="29"/>
      <c r="AG69" s="39" t="s">
        <v>278</v>
      </c>
      <c r="AH69" s="31" t="s">
        <v>257</v>
      </c>
      <c r="AI69" s="32"/>
      <c r="AJ69" s="29"/>
      <c r="AK69" s="39">
        <v>3</v>
      </c>
      <c r="AL69" s="17"/>
    </row>
    <row r="70" spans="1:38" ht="16.5" thickTop="1" thickBot="1" x14ac:dyDescent="0.3">
      <c r="A70" s="11"/>
      <c r="B70" s="19" t="s">
        <v>272</v>
      </c>
      <c r="C70" s="19"/>
      <c r="D70" s="41" t="s">
        <v>228</v>
      </c>
      <c r="E70" s="42">
        <v>59648</v>
      </c>
      <c r="F70" s="43"/>
      <c r="G70" s="44"/>
      <c r="H70" s="41" t="s">
        <v>228</v>
      </c>
      <c r="I70" s="45" t="s">
        <v>279</v>
      </c>
      <c r="J70" s="43" t="s">
        <v>257</v>
      </c>
      <c r="K70" s="44"/>
      <c r="L70" s="41"/>
      <c r="M70" s="45">
        <v>8</v>
      </c>
      <c r="N70" s="43"/>
      <c r="O70" s="44"/>
      <c r="P70" s="41" t="s">
        <v>228</v>
      </c>
      <c r="Q70" s="45" t="s">
        <v>229</v>
      </c>
      <c r="R70" s="43"/>
      <c r="S70" s="44"/>
      <c r="T70" s="41" t="s">
        <v>228</v>
      </c>
      <c r="U70" s="45" t="s">
        <v>229</v>
      </c>
      <c r="V70" s="43"/>
      <c r="W70" s="44"/>
      <c r="X70" s="41"/>
      <c r="Y70" s="45" t="s">
        <v>229</v>
      </c>
      <c r="Z70" s="43"/>
      <c r="AA70" s="44"/>
      <c r="AB70" s="41" t="s">
        <v>228</v>
      </c>
      <c r="AC70" s="42">
        <v>59648</v>
      </c>
      <c r="AD70" s="43"/>
      <c r="AE70" s="44"/>
      <c r="AF70" s="41" t="s">
        <v>228</v>
      </c>
      <c r="AG70" s="45" t="s">
        <v>279</v>
      </c>
      <c r="AH70" s="43" t="s">
        <v>257</v>
      </c>
      <c r="AI70" s="44"/>
      <c r="AJ70" s="41"/>
      <c r="AK70" s="45">
        <v>8</v>
      </c>
      <c r="AL70" s="22"/>
    </row>
    <row r="71" spans="1:38" ht="15.75" thickTop="1" x14ac:dyDescent="0.25">
      <c r="A71" s="11"/>
      <c r="B71" s="14"/>
      <c r="C71" s="14"/>
      <c r="D71" s="15"/>
      <c r="E71" s="18"/>
      <c r="F71" s="17"/>
      <c r="G71" s="14"/>
      <c r="H71" s="15"/>
      <c r="I71" s="18"/>
      <c r="J71" s="17"/>
      <c r="K71" s="14"/>
      <c r="L71" s="15"/>
      <c r="M71" s="18"/>
      <c r="N71" s="17"/>
      <c r="O71" s="14"/>
      <c r="P71" s="15"/>
      <c r="Q71" s="18"/>
      <c r="R71" s="17"/>
      <c r="S71" s="14"/>
      <c r="T71" s="15"/>
      <c r="U71" s="18"/>
      <c r="V71" s="17"/>
      <c r="W71" s="14"/>
      <c r="X71" s="15"/>
      <c r="Y71" s="18"/>
      <c r="Z71" s="17"/>
      <c r="AA71" s="14"/>
      <c r="AB71" s="15"/>
      <c r="AC71" s="18"/>
      <c r="AD71" s="17"/>
      <c r="AE71" s="14"/>
      <c r="AF71" s="15"/>
      <c r="AG71" s="18"/>
      <c r="AH71" s="17"/>
      <c r="AI71" s="14"/>
      <c r="AJ71" s="15"/>
      <c r="AK71" s="18"/>
      <c r="AL71" s="17"/>
    </row>
    <row r="72" spans="1:38" x14ac:dyDescent="0.25">
      <c r="A72" s="11"/>
      <c r="B72" s="33">
        <v>41639</v>
      </c>
      <c r="C72" s="19"/>
      <c r="D72" s="20"/>
      <c r="E72" s="23"/>
      <c r="F72" s="22"/>
      <c r="G72" s="19"/>
      <c r="H72" s="20"/>
      <c r="I72" s="23"/>
      <c r="J72" s="22"/>
      <c r="K72" s="19"/>
      <c r="L72" s="20"/>
      <c r="M72" s="23"/>
      <c r="N72" s="22"/>
      <c r="O72" s="19"/>
      <c r="P72" s="20"/>
      <c r="Q72" s="23"/>
      <c r="R72" s="22"/>
      <c r="S72" s="19"/>
      <c r="T72" s="20"/>
      <c r="U72" s="23"/>
      <c r="V72" s="22"/>
      <c r="W72" s="19"/>
      <c r="X72" s="20"/>
      <c r="Y72" s="23"/>
      <c r="Z72" s="22"/>
      <c r="AA72" s="19"/>
      <c r="AB72" s="20"/>
      <c r="AC72" s="23"/>
      <c r="AD72" s="22"/>
      <c r="AE72" s="19"/>
      <c r="AF72" s="20"/>
      <c r="AG72" s="23"/>
      <c r="AH72" s="22"/>
      <c r="AI72" s="19"/>
      <c r="AJ72" s="20"/>
      <c r="AK72" s="23"/>
      <c r="AL72" s="22"/>
    </row>
    <row r="73" spans="1:38" ht="30" x14ac:dyDescent="0.25">
      <c r="A73" s="11"/>
      <c r="B73" s="14" t="s">
        <v>254</v>
      </c>
      <c r="C73" s="14"/>
      <c r="D73" s="15"/>
      <c r="E73" s="18"/>
      <c r="F73" s="17"/>
      <c r="G73" s="14"/>
      <c r="H73" s="15"/>
      <c r="I73" s="18"/>
      <c r="J73" s="17"/>
      <c r="K73" s="14"/>
      <c r="L73" s="15"/>
      <c r="M73" s="18"/>
      <c r="N73" s="17"/>
      <c r="O73" s="14"/>
      <c r="P73" s="15"/>
      <c r="Q73" s="18"/>
      <c r="R73" s="17"/>
      <c r="S73" s="14"/>
      <c r="T73" s="15"/>
      <c r="U73" s="18"/>
      <c r="V73" s="17"/>
      <c r="W73" s="14"/>
      <c r="X73" s="15"/>
      <c r="Y73" s="18"/>
      <c r="Z73" s="17"/>
      <c r="AA73" s="14"/>
      <c r="AB73" s="15"/>
      <c r="AC73" s="18"/>
      <c r="AD73" s="17"/>
      <c r="AE73" s="14"/>
      <c r="AF73" s="15"/>
      <c r="AG73" s="18"/>
      <c r="AH73" s="17"/>
      <c r="AI73" s="14"/>
      <c r="AJ73" s="15"/>
      <c r="AK73" s="18"/>
      <c r="AL73" s="17"/>
    </row>
    <row r="74" spans="1:38" x14ac:dyDescent="0.25">
      <c r="A74" s="11"/>
      <c r="B74" s="19" t="s">
        <v>255</v>
      </c>
      <c r="C74" s="19"/>
      <c r="D74" s="20" t="s">
        <v>228</v>
      </c>
      <c r="E74" s="21">
        <v>233935</v>
      </c>
      <c r="F74" s="22"/>
      <c r="G74" s="19"/>
      <c r="H74" s="20" t="s">
        <v>228</v>
      </c>
      <c r="I74" s="23" t="s">
        <v>280</v>
      </c>
      <c r="J74" s="22" t="s">
        <v>257</v>
      </c>
      <c r="K74" s="19"/>
      <c r="L74" s="20"/>
      <c r="M74" s="23">
        <v>20</v>
      </c>
      <c r="N74" s="22"/>
      <c r="O74" s="19"/>
      <c r="P74" s="20" t="s">
        <v>228</v>
      </c>
      <c r="Q74" s="21">
        <v>9619</v>
      </c>
      <c r="R74" s="22"/>
      <c r="S74" s="19"/>
      <c r="T74" s="20" t="s">
        <v>228</v>
      </c>
      <c r="U74" s="23" t="s">
        <v>281</v>
      </c>
      <c r="V74" s="22" t="s">
        <v>257</v>
      </c>
      <c r="W74" s="19"/>
      <c r="X74" s="20"/>
      <c r="Y74" s="23">
        <v>1</v>
      </c>
      <c r="Z74" s="22"/>
      <c r="AA74" s="19"/>
      <c r="AB74" s="20" t="s">
        <v>228</v>
      </c>
      <c r="AC74" s="21">
        <v>243554</v>
      </c>
      <c r="AD74" s="22"/>
      <c r="AE74" s="19"/>
      <c r="AF74" s="20" t="s">
        <v>228</v>
      </c>
      <c r="AG74" s="23" t="s">
        <v>282</v>
      </c>
      <c r="AH74" s="22" t="s">
        <v>257</v>
      </c>
      <c r="AI74" s="19"/>
      <c r="AJ74" s="20"/>
      <c r="AK74" s="23">
        <v>21</v>
      </c>
      <c r="AL74" s="22"/>
    </row>
    <row r="75" spans="1:38" x14ac:dyDescent="0.25">
      <c r="A75" s="11"/>
      <c r="B75" s="14" t="s">
        <v>231</v>
      </c>
      <c r="C75" s="14"/>
      <c r="D75" s="15"/>
      <c r="E75" s="16">
        <v>50328</v>
      </c>
      <c r="F75" s="17"/>
      <c r="G75" s="14"/>
      <c r="H75" s="15"/>
      <c r="I75" s="18" t="s">
        <v>283</v>
      </c>
      <c r="J75" s="17" t="s">
        <v>257</v>
      </c>
      <c r="K75" s="14"/>
      <c r="L75" s="15"/>
      <c r="M75" s="18">
        <v>177</v>
      </c>
      <c r="N75" s="17"/>
      <c r="O75" s="14"/>
      <c r="P75" s="15"/>
      <c r="Q75" s="18" t="s">
        <v>229</v>
      </c>
      <c r="R75" s="17"/>
      <c r="S75" s="14"/>
      <c r="T75" s="15"/>
      <c r="U75" s="18" t="s">
        <v>229</v>
      </c>
      <c r="V75" s="17"/>
      <c r="W75" s="14"/>
      <c r="X75" s="15"/>
      <c r="Y75" s="18" t="s">
        <v>229</v>
      </c>
      <c r="Z75" s="17"/>
      <c r="AA75" s="14"/>
      <c r="AB75" s="15"/>
      <c r="AC75" s="16">
        <v>50328</v>
      </c>
      <c r="AD75" s="17"/>
      <c r="AE75" s="14"/>
      <c r="AF75" s="15"/>
      <c r="AG75" s="18" t="s">
        <v>283</v>
      </c>
      <c r="AH75" s="17" t="s">
        <v>257</v>
      </c>
      <c r="AI75" s="14"/>
      <c r="AJ75" s="15"/>
      <c r="AK75" s="18">
        <v>177</v>
      </c>
      <c r="AL75" s="17"/>
    </row>
    <row r="76" spans="1:38" x14ac:dyDescent="0.25">
      <c r="A76" s="11"/>
      <c r="B76" s="19" t="s">
        <v>242</v>
      </c>
      <c r="C76" s="19"/>
      <c r="D76" s="20"/>
      <c r="E76" s="21">
        <v>143080</v>
      </c>
      <c r="F76" s="22"/>
      <c r="G76" s="19"/>
      <c r="H76" s="20"/>
      <c r="I76" s="23" t="s">
        <v>284</v>
      </c>
      <c r="J76" s="22" t="s">
        <v>257</v>
      </c>
      <c r="K76" s="19"/>
      <c r="L76" s="20"/>
      <c r="M76" s="23">
        <v>79</v>
      </c>
      <c r="N76" s="22"/>
      <c r="O76" s="19"/>
      <c r="P76" s="20"/>
      <c r="Q76" s="23" t="s">
        <v>229</v>
      </c>
      <c r="R76" s="22"/>
      <c r="S76" s="19"/>
      <c r="T76" s="20"/>
      <c r="U76" s="23" t="s">
        <v>229</v>
      </c>
      <c r="V76" s="22"/>
      <c r="W76" s="19"/>
      <c r="X76" s="20"/>
      <c r="Y76" s="23" t="s">
        <v>229</v>
      </c>
      <c r="Z76" s="22"/>
      <c r="AA76" s="19"/>
      <c r="AB76" s="20"/>
      <c r="AC76" s="21">
        <v>143080</v>
      </c>
      <c r="AD76" s="22"/>
      <c r="AE76" s="19"/>
      <c r="AF76" s="20"/>
      <c r="AG76" s="23" t="s">
        <v>284</v>
      </c>
      <c r="AH76" s="22" t="s">
        <v>257</v>
      </c>
      <c r="AI76" s="19"/>
      <c r="AJ76" s="20"/>
      <c r="AK76" s="23">
        <v>79</v>
      </c>
      <c r="AL76" s="22"/>
    </row>
    <row r="77" spans="1:38" x14ac:dyDescent="0.25">
      <c r="A77" s="11"/>
      <c r="B77" s="14" t="s">
        <v>243</v>
      </c>
      <c r="C77" s="14"/>
      <c r="D77" s="15"/>
      <c r="E77" s="16">
        <v>379273</v>
      </c>
      <c r="F77" s="17"/>
      <c r="G77" s="14"/>
      <c r="H77" s="15"/>
      <c r="I77" s="18" t="s">
        <v>285</v>
      </c>
      <c r="J77" s="17" t="s">
        <v>257</v>
      </c>
      <c r="K77" s="14"/>
      <c r="L77" s="15"/>
      <c r="M77" s="18">
        <v>36</v>
      </c>
      <c r="N77" s="17"/>
      <c r="O77" s="14"/>
      <c r="P77" s="15"/>
      <c r="Q77" s="18" t="s">
        <v>229</v>
      </c>
      <c r="R77" s="17"/>
      <c r="S77" s="14"/>
      <c r="T77" s="15"/>
      <c r="U77" s="18" t="s">
        <v>229</v>
      </c>
      <c r="V77" s="17"/>
      <c r="W77" s="14"/>
      <c r="X77" s="15"/>
      <c r="Y77" s="18" t="s">
        <v>229</v>
      </c>
      <c r="Z77" s="17"/>
      <c r="AA77" s="14"/>
      <c r="AB77" s="15"/>
      <c r="AC77" s="16">
        <v>379273</v>
      </c>
      <c r="AD77" s="17"/>
      <c r="AE77" s="14"/>
      <c r="AF77" s="15"/>
      <c r="AG77" s="18" t="s">
        <v>285</v>
      </c>
      <c r="AH77" s="17" t="s">
        <v>257</v>
      </c>
      <c r="AI77" s="14"/>
      <c r="AJ77" s="15"/>
      <c r="AK77" s="18">
        <v>36</v>
      </c>
      <c r="AL77" s="17"/>
    </row>
    <row r="78" spans="1:38" ht="15.75" thickBot="1" x14ac:dyDescent="0.3">
      <c r="A78" s="11"/>
      <c r="B78" s="19" t="s">
        <v>236</v>
      </c>
      <c r="C78" s="19"/>
      <c r="D78" s="24"/>
      <c r="E78" s="25">
        <v>5490</v>
      </c>
      <c r="F78" s="26"/>
      <c r="G78" s="27"/>
      <c r="H78" s="24"/>
      <c r="I78" s="28" t="s">
        <v>286</v>
      </c>
      <c r="J78" s="26" t="s">
        <v>257</v>
      </c>
      <c r="K78" s="27"/>
      <c r="L78" s="24"/>
      <c r="M78" s="28">
        <v>2</v>
      </c>
      <c r="N78" s="26"/>
      <c r="O78" s="27"/>
      <c r="P78" s="24"/>
      <c r="Q78" s="28">
        <v>223</v>
      </c>
      <c r="R78" s="26"/>
      <c r="S78" s="27"/>
      <c r="T78" s="24"/>
      <c r="U78" s="28" t="s">
        <v>287</v>
      </c>
      <c r="V78" s="26" t="s">
        <v>257</v>
      </c>
      <c r="W78" s="27"/>
      <c r="X78" s="24"/>
      <c r="Y78" s="28">
        <v>1</v>
      </c>
      <c r="Z78" s="26"/>
      <c r="AA78" s="27"/>
      <c r="AB78" s="24"/>
      <c r="AC78" s="25">
        <v>5713</v>
      </c>
      <c r="AD78" s="26"/>
      <c r="AE78" s="27"/>
      <c r="AF78" s="24"/>
      <c r="AG78" s="28" t="s">
        <v>288</v>
      </c>
      <c r="AH78" s="26" t="s">
        <v>257</v>
      </c>
      <c r="AI78" s="27"/>
      <c r="AJ78" s="24"/>
      <c r="AK78" s="28">
        <v>3</v>
      </c>
      <c r="AL78" s="22"/>
    </row>
    <row r="79" spans="1:38" ht="16.5" thickTop="1" thickBot="1" x14ac:dyDescent="0.3">
      <c r="A79" s="11"/>
      <c r="B79" s="14" t="s">
        <v>272</v>
      </c>
      <c r="C79" s="14"/>
      <c r="D79" s="46" t="s">
        <v>228</v>
      </c>
      <c r="E79" s="47">
        <v>812106</v>
      </c>
      <c r="F79" s="48"/>
      <c r="G79" s="49"/>
      <c r="H79" s="46" t="s">
        <v>228</v>
      </c>
      <c r="I79" s="50" t="s">
        <v>289</v>
      </c>
      <c r="J79" s="48" t="s">
        <v>257</v>
      </c>
      <c r="K79" s="49"/>
      <c r="L79" s="46"/>
      <c r="M79" s="50">
        <v>314</v>
      </c>
      <c r="N79" s="48"/>
      <c r="O79" s="49"/>
      <c r="P79" s="46" t="s">
        <v>228</v>
      </c>
      <c r="Q79" s="47">
        <v>9842</v>
      </c>
      <c r="R79" s="48"/>
      <c r="S79" s="49"/>
      <c r="T79" s="46" t="s">
        <v>228</v>
      </c>
      <c r="U79" s="50" t="s">
        <v>290</v>
      </c>
      <c r="V79" s="48" t="s">
        <v>257</v>
      </c>
      <c r="W79" s="49"/>
      <c r="X79" s="46"/>
      <c r="Y79" s="50">
        <v>2</v>
      </c>
      <c r="Z79" s="48"/>
      <c r="AA79" s="49"/>
      <c r="AB79" s="46" t="s">
        <v>228</v>
      </c>
      <c r="AC79" s="47">
        <v>821948</v>
      </c>
      <c r="AD79" s="48"/>
      <c r="AE79" s="49"/>
      <c r="AF79" s="46" t="s">
        <v>228</v>
      </c>
      <c r="AG79" s="50" t="s">
        <v>291</v>
      </c>
      <c r="AH79" s="48" t="s">
        <v>257</v>
      </c>
      <c r="AI79" s="49"/>
      <c r="AJ79" s="46"/>
      <c r="AK79" s="50">
        <v>316</v>
      </c>
      <c r="AL79" s="17"/>
    </row>
    <row r="80" spans="1:38" ht="15.75" thickTop="1" x14ac:dyDescent="0.25">
      <c r="A80" s="11"/>
      <c r="B80" s="19"/>
      <c r="C80" s="19"/>
      <c r="D80" s="20"/>
      <c r="E80" s="23"/>
      <c r="F80" s="22"/>
      <c r="G80" s="19"/>
      <c r="H80" s="20"/>
      <c r="I80" s="23"/>
      <c r="J80" s="22"/>
      <c r="K80" s="19"/>
      <c r="L80" s="20"/>
      <c r="M80" s="23"/>
      <c r="N80" s="22"/>
      <c r="O80" s="19"/>
      <c r="P80" s="20"/>
      <c r="Q80" s="23"/>
      <c r="R80" s="22"/>
      <c r="S80" s="19"/>
      <c r="T80" s="20"/>
      <c r="U80" s="23"/>
      <c r="V80" s="22"/>
      <c r="W80" s="19"/>
      <c r="X80" s="20"/>
      <c r="Y80" s="23"/>
      <c r="Z80" s="22"/>
      <c r="AA80" s="19"/>
      <c r="AB80" s="20"/>
      <c r="AC80" s="23"/>
      <c r="AD80" s="22"/>
      <c r="AE80" s="19"/>
      <c r="AF80" s="20"/>
      <c r="AG80" s="23"/>
      <c r="AH80" s="22"/>
      <c r="AI80" s="19"/>
      <c r="AJ80" s="20"/>
      <c r="AK80" s="23"/>
      <c r="AL80" s="22"/>
    </row>
    <row r="81" spans="1:38" x14ac:dyDescent="0.25">
      <c r="A81" s="11"/>
      <c r="B81" s="40">
        <v>41639</v>
      </c>
      <c r="C81" s="14"/>
      <c r="D81" s="15"/>
      <c r="E81" s="18"/>
      <c r="F81" s="17"/>
      <c r="G81" s="14"/>
      <c r="H81" s="15"/>
      <c r="I81" s="18"/>
      <c r="J81" s="17"/>
      <c r="K81" s="14"/>
      <c r="L81" s="15"/>
      <c r="M81" s="18"/>
      <c r="N81" s="17"/>
      <c r="O81" s="14"/>
      <c r="P81" s="15"/>
      <c r="Q81" s="18"/>
      <c r="R81" s="17"/>
      <c r="S81" s="14"/>
      <c r="T81" s="15"/>
      <c r="U81" s="18"/>
      <c r="V81" s="17"/>
      <c r="W81" s="14"/>
      <c r="X81" s="15"/>
      <c r="Y81" s="18"/>
      <c r="Z81" s="17"/>
      <c r="AA81" s="14"/>
      <c r="AB81" s="15"/>
      <c r="AC81" s="18"/>
      <c r="AD81" s="17"/>
      <c r="AE81" s="14"/>
      <c r="AF81" s="15"/>
      <c r="AG81" s="18"/>
      <c r="AH81" s="17"/>
      <c r="AI81" s="14"/>
      <c r="AJ81" s="15"/>
      <c r="AK81" s="18"/>
      <c r="AL81" s="17"/>
    </row>
    <row r="82" spans="1:38" x14ac:dyDescent="0.25">
      <c r="A82" s="11"/>
      <c r="B82" s="19" t="s">
        <v>276</v>
      </c>
      <c r="C82" s="19"/>
      <c r="D82" s="20"/>
      <c r="E82" s="23"/>
      <c r="F82" s="22"/>
      <c r="G82" s="19"/>
      <c r="H82" s="20"/>
      <c r="I82" s="23"/>
      <c r="J82" s="22"/>
      <c r="K82" s="19"/>
      <c r="L82" s="20"/>
      <c r="M82" s="23"/>
      <c r="N82" s="22"/>
      <c r="O82" s="19"/>
      <c r="P82" s="20"/>
      <c r="Q82" s="23"/>
      <c r="R82" s="22"/>
      <c r="S82" s="19"/>
      <c r="T82" s="20"/>
      <c r="U82" s="23"/>
      <c r="V82" s="22"/>
      <c r="W82" s="19"/>
      <c r="X82" s="20"/>
      <c r="Y82" s="23"/>
      <c r="Z82" s="22"/>
      <c r="AA82" s="19"/>
      <c r="AB82" s="20"/>
      <c r="AC82" s="23"/>
      <c r="AD82" s="22"/>
      <c r="AE82" s="19"/>
      <c r="AF82" s="20"/>
      <c r="AG82" s="23"/>
      <c r="AH82" s="22"/>
      <c r="AI82" s="19"/>
      <c r="AJ82" s="20"/>
      <c r="AK82" s="23"/>
      <c r="AL82" s="22"/>
    </row>
    <row r="83" spans="1:38" x14ac:dyDescent="0.25">
      <c r="A83" s="11"/>
      <c r="B83" s="14" t="s">
        <v>243</v>
      </c>
      <c r="C83" s="14"/>
      <c r="D83" s="15" t="s">
        <v>228</v>
      </c>
      <c r="E83" s="16">
        <v>57456</v>
      </c>
      <c r="F83" s="17"/>
      <c r="G83" s="14"/>
      <c r="H83" s="15" t="s">
        <v>228</v>
      </c>
      <c r="I83" s="18" t="s">
        <v>292</v>
      </c>
      <c r="J83" s="17" t="s">
        <v>257</v>
      </c>
      <c r="K83" s="14"/>
      <c r="L83" s="15"/>
      <c r="M83" s="18">
        <v>5</v>
      </c>
      <c r="N83" s="17"/>
      <c r="O83" s="14"/>
      <c r="P83" s="15" t="s">
        <v>228</v>
      </c>
      <c r="Q83" s="18" t="s">
        <v>229</v>
      </c>
      <c r="R83" s="17"/>
      <c r="S83" s="14"/>
      <c r="T83" s="15" t="s">
        <v>228</v>
      </c>
      <c r="U83" s="18" t="s">
        <v>229</v>
      </c>
      <c r="V83" s="17"/>
      <c r="W83" s="14"/>
      <c r="X83" s="15"/>
      <c r="Y83" s="18" t="s">
        <v>229</v>
      </c>
      <c r="Z83" s="17"/>
      <c r="AA83" s="14"/>
      <c r="AB83" s="15" t="s">
        <v>228</v>
      </c>
      <c r="AC83" s="16">
        <v>57456</v>
      </c>
      <c r="AD83" s="17"/>
      <c r="AE83" s="14"/>
      <c r="AF83" s="15" t="s">
        <v>228</v>
      </c>
      <c r="AG83" s="18" t="s">
        <v>292</v>
      </c>
      <c r="AH83" s="17" t="s">
        <v>257</v>
      </c>
      <c r="AI83" s="14"/>
      <c r="AJ83" s="15"/>
      <c r="AK83" s="18">
        <v>5</v>
      </c>
      <c r="AL83" s="17"/>
    </row>
    <row r="84" spans="1:38" ht="15.75" thickBot="1" x14ac:dyDescent="0.3">
      <c r="A84" s="11"/>
      <c r="B84" s="19" t="s">
        <v>231</v>
      </c>
      <c r="C84" s="19"/>
      <c r="D84" s="24"/>
      <c r="E84" s="25">
        <v>1012</v>
      </c>
      <c r="F84" s="26"/>
      <c r="G84" s="27"/>
      <c r="H84" s="24"/>
      <c r="I84" s="28" t="s">
        <v>293</v>
      </c>
      <c r="J84" s="26" t="s">
        <v>257</v>
      </c>
      <c r="K84" s="27"/>
      <c r="L84" s="24"/>
      <c r="M84" s="28">
        <v>1</v>
      </c>
      <c r="N84" s="26"/>
      <c r="O84" s="27"/>
      <c r="P84" s="24"/>
      <c r="Q84" s="28" t="s">
        <v>229</v>
      </c>
      <c r="R84" s="26"/>
      <c r="S84" s="27"/>
      <c r="T84" s="24"/>
      <c r="U84" s="28" t="s">
        <v>229</v>
      </c>
      <c r="V84" s="26"/>
      <c r="W84" s="27"/>
      <c r="X84" s="24"/>
      <c r="Y84" s="28" t="s">
        <v>229</v>
      </c>
      <c r="Z84" s="26"/>
      <c r="AA84" s="27"/>
      <c r="AB84" s="24"/>
      <c r="AC84" s="25">
        <v>1012</v>
      </c>
      <c r="AD84" s="26"/>
      <c r="AE84" s="27"/>
      <c r="AF84" s="24"/>
      <c r="AG84" s="28" t="s">
        <v>293</v>
      </c>
      <c r="AH84" s="26" t="s">
        <v>257</v>
      </c>
      <c r="AI84" s="27"/>
      <c r="AJ84" s="24"/>
      <c r="AK84" s="28">
        <v>1</v>
      </c>
      <c r="AL84" s="22"/>
    </row>
    <row r="85" spans="1:38" ht="16.5" thickTop="1" thickBot="1" x14ac:dyDescent="0.3">
      <c r="A85" s="11"/>
      <c r="B85" s="14" t="s">
        <v>272</v>
      </c>
      <c r="C85" s="14"/>
      <c r="D85" s="46" t="s">
        <v>228</v>
      </c>
      <c r="E85" s="47">
        <v>58468</v>
      </c>
      <c r="F85" s="48"/>
      <c r="G85" s="49"/>
      <c r="H85" s="46" t="s">
        <v>228</v>
      </c>
      <c r="I85" s="50" t="s">
        <v>294</v>
      </c>
      <c r="J85" s="48" t="s">
        <v>257</v>
      </c>
      <c r="K85" s="49"/>
      <c r="L85" s="46"/>
      <c r="M85" s="50">
        <v>6</v>
      </c>
      <c r="N85" s="48"/>
      <c r="O85" s="49"/>
      <c r="P85" s="46" t="s">
        <v>228</v>
      </c>
      <c r="Q85" s="50" t="s">
        <v>229</v>
      </c>
      <c r="R85" s="48"/>
      <c r="S85" s="49"/>
      <c r="T85" s="46" t="s">
        <v>228</v>
      </c>
      <c r="U85" s="50" t="s">
        <v>229</v>
      </c>
      <c r="V85" s="48"/>
      <c r="W85" s="49"/>
      <c r="X85" s="46"/>
      <c r="Y85" s="50" t="s">
        <v>229</v>
      </c>
      <c r="Z85" s="48"/>
      <c r="AA85" s="49"/>
      <c r="AB85" s="46" t="s">
        <v>228</v>
      </c>
      <c r="AC85" s="47">
        <v>58468</v>
      </c>
      <c r="AD85" s="48"/>
      <c r="AE85" s="49"/>
      <c r="AF85" s="46" t="s">
        <v>228</v>
      </c>
      <c r="AG85" s="50" t="s">
        <v>294</v>
      </c>
      <c r="AH85" s="48" t="s">
        <v>257</v>
      </c>
      <c r="AI85" s="49"/>
      <c r="AJ85" s="46"/>
      <c r="AK85" s="50">
        <v>6</v>
      </c>
      <c r="AL85" s="17"/>
    </row>
    <row r="86" spans="1:38" ht="15.75" thickTop="1" x14ac:dyDescent="0.25">
      <c r="A86" s="11" t="s">
        <v>605</v>
      </c>
      <c r="B86" s="10" t="s">
        <v>5</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row>
    <row r="87" spans="1:38" ht="15" customHeight="1" x14ac:dyDescent="0.25">
      <c r="A87" s="11"/>
      <c r="B87" s="10" t="s">
        <v>298</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row>
    <row r="88" spans="1:38"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row>
    <row r="89" spans="1:38" ht="15" customHeight="1" x14ac:dyDescent="0.25">
      <c r="A89" s="11"/>
      <c r="B89" s="10" t="s">
        <v>219</v>
      </c>
      <c r="C89" s="10"/>
      <c r="D89" s="10" t="s">
        <v>220</v>
      </c>
      <c r="E89" s="10"/>
      <c r="F89" s="35"/>
      <c r="G89" s="10"/>
      <c r="H89" s="10" t="s">
        <v>299</v>
      </c>
      <c r="I89" s="10"/>
      <c r="J89" s="35"/>
    </row>
    <row r="90" spans="1:38" ht="15.75" thickBot="1" x14ac:dyDescent="0.3">
      <c r="A90" s="11"/>
      <c r="B90" s="34"/>
      <c r="C90" s="34"/>
      <c r="D90" s="34" t="s">
        <v>221</v>
      </c>
      <c r="E90" s="34"/>
      <c r="F90" s="36"/>
      <c r="G90" s="34"/>
      <c r="H90" s="34" t="s">
        <v>300</v>
      </c>
      <c r="I90" s="34"/>
      <c r="J90" s="35"/>
    </row>
    <row r="91" spans="1:38" ht="30.75" thickTop="1" x14ac:dyDescent="0.25">
      <c r="A91" s="11"/>
      <c r="B91" s="4" t="s">
        <v>301</v>
      </c>
      <c r="C91" s="4"/>
      <c r="D91" s="37"/>
      <c r="E91" s="37"/>
      <c r="F91" s="13"/>
      <c r="G91" s="4"/>
      <c r="H91" s="37"/>
      <c r="I91" s="37"/>
      <c r="J91" s="13"/>
    </row>
    <row r="92" spans="1:38" x14ac:dyDescent="0.25">
      <c r="A92" s="11"/>
      <c r="B92" s="14" t="s">
        <v>302</v>
      </c>
      <c r="C92" s="14"/>
      <c r="D92" s="15" t="s">
        <v>228</v>
      </c>
      <c r="E92" s="16">
        <v>27461</v>
      </c>
      <c r="F92" s="17"/>
      <c r="G92" s="14"/>
      <c r="H92" s="15" t="s">
        <v>228</v>
      </c>
      <c r="I92" s="16">
        <v>27627</v>
      </c>
      <c r="J92" s="17"/>
    </row>
    <row r="93" spans="1:38" x14ac:dyDescent="0.25">
      <c r="A93" s="11"/>
      <c r="B93" s="19" t="s">
        <v>303</v>
      </c>
      <c r="C93" s="19"/>
      <c r="D93" s="20"/>
      <c r="E93" s="21">
        <v>302113</v>
      </c>
      <c r="F93" s="22"/>
      <c r="G93" s="19"/>
      <c r="H93" s="20"/>
      <c r="I93" s="21">
        <v>301603</v>
      </c>
      <c r="J93" s="22"/>
    </row>
    <row r="94" spans="1:38" x14ac:dyDescent="0.25">
      <c r="A94" s="11"/>
      <c r="B94" s="14" t="s">
        <v>304</v>
      </c>
      <c r="C94" s="14"/>
      <c r="D94" s="15"/>
      <c r="E94" s="16">
        <v>259225</v>
      </c>
      <c r="F94" s="17"/>
      <c r="G94" s="14"/>
      <c r="H94" s="15"/>
      <c r="I94" s="16">
        <v>259821</v>
      </c>
      <c r="J94" s="17"/>
    </row>
    <row r="95" spans="1:38" ht="15.75" thickBot="1" x14ac:dyDescent="0.3">
      <c r="A95" s="11"/>
      <c r="B95" s="19" t="s">
        <v>305</v>
      </c>
      <c r="C95" s="19"/>
      <c r="D95" s="24"/>
      <c r="E95" s="25">
        <v>782201</v>
      </c>
      <c r="F95" s="26"/>
      <c r="G95" s="27"/>
      <c r="H95" s="24"/>
      <c r="I95" s="25">
        <v>773080</v>
      </c>
      <c r="J95" s="22"/>
    </row>
    <row r="96" spans="1:38" ht="16.5" thickTop="1" thickBot="1" x14ac:dyDescent="0.3">
      <c r="A96" s="11"/>
      <c r="B96" s="14"/>
      <c r="C96" s="14"/>
      <c r="D96" s="29" t="s">
        <v>228</v>
      </c>
      <c r="E96" s="30">
        <v>1371000</v>
      </c>
      <c r="F96" s="31"/>
      <c r="G96" s="32"/>
      <c r="H96" s="29" t="s">
        <v>228</v>
      </c>
      <c r="I96" s="30">
        <v>1362131</v>
      </c>
      <c r="J96" s="17"/>
    </row>
    <row r="97" spans="1:10" ht="30.75" thickTop="1" x14ac:dyDescent="0.25">
      <c r="A97" s="11"/>
      <c r="B97" s="19" t="s">
        <v>306</v>
      </c>
      <c r="C97" s="19"/>
      <c r="D97" s="20"/>
      <c r="E97" s="23"/>
      <c r="F97" s="22"/>
      <c r="G97" s="19"/>
      <c r="H97" s="20"/>
      <c r="I97" s="23"/>
      <c r="J97" s="22"/>
    </row>
    <row r="98" spans="1:10" x14ac:dyDescent="0.25">
      <c r="A98" s="11"/>
      <c r="B98" s="14" t="s">
        <v>302</v>
      </c>
      <c r="C98" s="14"/>
      <c r="D98" s="15" t="s">
        <v>228</v>
      </c>
      <c r="E98" s="16">
        <v>24714</v>
      </c>
      <c r="F98" s="17"/>
      <c r="G98" s="14"/>
      <c r="H98" s="15" t="s">
        <v>228</v>
      </c>
      <c r="I98" s="16">
        <v>24765</v>
      </c>
      <c r="J98" s="17"/>
    </row>
    <row r="99" spans="1:10" x14ac:dyDescent="0.25">
      <c r="A99" s="11"/>
      <c r="B99" s="19" t="s">
        <v>303</v>
      </c>
      <c r="C99" s="19"/>
      <c r="D99" s="20"/>
      <c r="E99" s="21">
        <v>21654</v>
      </c>
      <c r="F99" s="22"/>
      <c r="G99" s="19"/>
      <c r="H99" s="20"/>
      <c r="I99" s="21">
        <v>21957</v>
      </c>
      <c r="J99" s="22"/>
    </row>
    <row r="100" spans="1:10" x14ac:dyDescent="0.25">
      <c r="A100" s="11"/>
      <c r="B100" s="14" t="s">
        <v>304</v>
      </c>
      <c r="C100" s="14"/>
      <c r="D100" s="15"/>
      <c r="E100" s="16">
        <v>8401</v>
      </c>
      <c r="F100" s="17"/>
      <c r="G100" s="14"/>
      <c r="H100" s="15"/>
      <c r="I100" s="16">
        <v>8395</v>
      </c>
      <c r="J100" s="17"/>
    </row>
    <row r="101" spans="1:10" ht="15.75" thickBot="1" x14ac:dyDescent="0.3">
      <c r="A101" s="11"/>
      <c r="B101" s="19" t="s">
        <v>305</v>
      </c>
      <c r="C101" s="19"/>
      <c r="D101" s="24"/>
      <c r="E101" s="25">
        <v>63127</v>
      </c>
      <c r="F101" s="26"/>
      <c r="G101" s="27"/>
      <c r="H101" s="24"/>
      <c r="I101" s="25">
        <v>59803</v>
      </c>
      <c r="J101" s="22"/>
    </row>
    <row r="102" spans="1:10" ht="16.5" thickTop="1" thickBot="1" x14ac:dyDescent="0.3">
      <c r="A102" s="11"/>
      <c r="B102" s="14"/>
      <c r="C102" s="14"/>
      <c r="D102" s="29" t="s">
        <v>228</v>
      </c>
      <c r="E102" s="30">
        <v>117896</v>
      </c>
      <c r="F102" s="31"/>
      <c r="G102" s="32"/>
      <c r="H102" s="29" t="s">
        <v>228</v>
      </c>
      <c r="I102" s="30">
        <v>114920</v>
      </c>
      <c r="J102" s="17"/>
    </row>
  </sheetData>
  <mergeCells count="135">
    <mergeCell ref="A86:A102"/>
    <mergeCell ref="B86:AL86"/>
    <mergeCell ref="B87:AL87"/>
    <mergeCell ref="B88:AL88"/>
    <mergeCell ref="B33:AL33"/>
    <mergeCell ref="A34:A48"/>
    <mergeCell ref="B34:AL34"/>
    <mergeCell ref="B35:AL35"/>
    <mergeCell ref="B36:AL36"/>
    <mergeCell ref="A49:A85"/>
    <mergeCell ref="B49:AL49"/>
    <mergeCell ref="B50:AL50"/>
    <mergeCell ref="B51:AL51"/>
    <mergeCell ref="D91:E91"/>
    <mergeCell ref="H91:I91"/>
    <mergeCell ref="A1:A2"/>
    <mergeCell ref="B1:AL1"/>
    <mergeCell ref="B2:AL2"/>
    <mergeCell ref="B3:AL3"/>
    <mergeCell ref="A4:A33"/>
    <mergeCell ref="B4:AL4"/>
    <mergeCell ref="B5:AL5"/>
    <mergeCell ref="B6:AL6"/>
    <mergeCell ref="AJ58:AK58"/>
    <mergeCell ref="B89:B90"/>
    <mergeCell ref="C89:C90"/>
    <mergeCell ref="D89:E89"/>
    <mergeCell ref="D90:E90"/>
    <mergeCell ref="F89:F90"/>
    <mergeCell ref="G89:G90"/>
    <mergeCell ref="H89:I89"/>
    <mergeCell ref="H90:I90"/>
    <mergeCell ref="J89:J90"/>
    <mergeCell ref="AF57:AG57"/>
    <mergeCell ref="AJ57:AK57"/>
    <mergeCell ref="D58:E58"/>
    <mergeCell ref="H58:I58"/>
    <mergeCell ref="L58:M58"/>
    <mergeCell ref="P58:Q58"/>
    <mergeCell ref="T58:U58"/>
    <mergeCell ref="X58:Y58"/>
    <mergeCell ref="AB58:AC58"/>
    <mergeCell ref="AF58:AG58"/>
    <mergeCell ref="AB56:AC56"/>
    <mergeCell ref="AF56:AG56"/>
    <mergeCell ref="AJ56:AK56"/>
    <mergeCell ref="D57:E57"/>
    <mergeCell ref="H57:I57"/>
    <mergeCell ref="L57:M57"/>
    <mergeCell ref="P57:Q57"/>
    <mergeCell ref="T57:U57"/>
    <mergeCell ref="X57:Y57"/>
    <mergeCell ref="AB57:AC57"/>
    <mergeCell ref="D56:E56"/>
    <mergeCell ref="H56:I56"/>
    <mergeCell ref="L56:M56"/>
    <mergeCell ref="P56:Q56"/>
    <mergeCell ref="T56:U56"/>
    <mergeCell ref="X56:Y56"/>
    <mergeCell ref="AH53:AH55"/>
    <mergeCell ref="AI53:AI55"/>
    <mergeCell ref="AJ53:AK53"/>
    <mergeCell ref="AJ54:AK54"/>
    <mergeCell ref="AJ55:AK55"/>
    <mergeCell ref="AL53:AL55"/>
    <mergeCell ref="AA53:AA55"/>
    <mergeCell ref="AB53:AC55"/>
    <mergeCell ref="AD53:AD55"/>
    <mergeCell ref="AE53:AE55"/>
    <mergeCell ref="AF53:AG53"/>
    <mergeCell ref="AF54:AG54"/>
    <mergeCell ref="AF55:AG55"/>
    <mergeCell ref="V53:V55"/>
    <mergeCell ref="W53:W55"/>
    <mergeCell ref="X53:Y53"/>
    <mergeCell ref="X54:Y54"/>
    <mergeCell ref="X55:Y55"/>
    <mergeCell ref="Z53:Z55"/>
    <mergeCell ref="P53:Q55"/>
    <mergeCell ref="R53:R55"/>
    <mergeCell ref="S53:S55"/>
    <mergeCell ref="T53:U53"/>
    <mergeCell ref="T54:U54"/>
    <mergeCell ref="T55:U55"/>
    <mergeCell ref="K53:K55"/>
    <mergeCell ref="L53:M53"/>
    <mergeCell ref="L54:M54"/>
    <mergeCell ref="L55:M55"/>
    <mergeCell ref="N53:N55"/>
    <mergeCell ref="O53:O55"/>
    <mergeCell ref="AB52:AK52"/>
    <mergeCell ref="B53:B55"/>
    <mergeCell ref="C53:C55"/>
    <mergeCell ref="D53:E55"/>
    <mergeCell ref="F53:F55"/>
    <mergeCell ref="G53:G55"/>
    <mergeCell ref="H53:I53"/>
    <mergeCell ref="H54:I54"/>
    <mergeCell ref="H55:I55"/>
    <mergeCell ref="J53:J55"/>
    <mergeCell ref="D39:E39"/>
    <mergeCell ref="H39:I39"/>
    <mergeCell ref="L39:M39"/>
    <mergeCell ref="P39:Q39"/>
    <mergeCell ref="D52:M52"/>
    <mergeCell ref="P52:Y52"/>
    <mergeCell ref="D37:E37"/>
    <mergeCell ref="H37:I37"/>
    <mergeCell ref="L37:M37"/>
    <mergeCell ref="P37:Q37"/>
    <mergeCell ref="D38:E38"/>
    <mergeCell ref="H38:I38"/>
    <mergeCell ref="L38:M38"/>
    <mergeCell ref="P38:Q38"/>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7"/>
  <sheetViews>
    <sheetView showGridLines="0" workbookViewId="0"/>
  </sheetViews>
  <sheetFormatPr defaultRowHeight="15" x14ac:dyDescent="0.25"/>
  <cols>
    <col min="1" max="2" width="36.5703125" bestFit="1" customWidth="1"/>
    <col min="4" max="4" width="2.85546875" customWidth="1"/>
    <col min="5" max="5" width="13.140625" customWidth="1"/>
    <col min="6" max="6" width="1.7109375" bestFit="1" customWidth="1"/>
    <col min="8" max="8" width="2.5703125" customWidth="1"/>
    <col min="9" max="9" width="12.28515625" customWidth="1"/>
    <col min="10" max="10" width="1.7109375" bestFit="1" customWidth="1"/>
    <col min="12" max="12" width="2.140625" customWidth="1"/>
    <col min="13" max="13" width="10" customWidth="1"/>
    <col min="14" max="14" width="1.7109375" bestFit="1" customWidth="1"/>
    <col min="16" max="16" width="3" customWidth="1"/>
    <col min="17" max="17" width="11.85546875" customWidth="1"/>
    <col min="20" max="20" width="2" customWidth="1"/>
    <col min="21" max="21" width="9.5703125" customWidth="1"/>
    <col min="22" max="22" width="1.7109375" bestFit="1" customWidth="1"/>
    <col min="24" max="24" width="2" bestFit="1" customWidth="1"/>
    <col min="28" max="28" width="2" bestFit="1" customWidth="1"/>
  </cols>
  <sheetData>
    <row r="1" spans="1:30"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0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342</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4"/>
      <c r="C7" s="4"/>
      <c r="D7" s="10"/>
      <c r="E7" s="10"/>
      <c r="F7" s="13"/>
      <c r="G7" s="4"/>
      <c r="H7" s="10"/>
      <c r="I7" s="10"/>
      <c r="J7" s="13"/>
      <c r="K7" s="4"/>
      <c r="L7" s="10" t="s">
        <v>343</v>
      </c>
      <c r="M7" s="10"/>
      <c r="N7" s="13"/>
      <c r="O7" s="4"/>
      <c r="P7" s="10"/>
      <c r="Q7" s="10"/>
      <c r="R7" s="13"/>
      <c r="S7" s="4"/>
      <c r="T7" s="10"/>
      <c r="U7" s="10"/>
      <c r="V7" s="13"/>
    </row>
    <row r="8" spans="1:30" ht="15" customHeight="1" x14ac:dyDescent="0.25">
      <c r="A8" s="11"/>
      <c r="B8" s="4" t="s">
        <v>344</v>
      </c>
      <c r="C8" s="4"/>
      <c r="D8" s="10" t="s">
        <v>319</v>
      </c>
      <c r="E8" s="10"/>
      <c r="F8" s="13"/>
      <c r="G8" s="4"/>
      <c r="H8" s="10" t="s">
        <v>345</v>
      </c>
      <c r="I8" s="10"/>
      <c r="J8" s="13"/>
      <c r="K8" s="4"/>
      <c r="L8" s="10" t="s">
        <v>346</v>
      </c>
      <c r="M8" s="10"/>
      <c r="N8" s="13"/>
      <c r="O8" s="4"/>
      <c r="P8" s="10"/>
      <c r="Q8" s="10"/>
      <c r="R8" s="13"/>
      <c r="S8" s="4"/>
      <c r="T8" s="10"/>
      <c r="U8" s="10"/>
      <c r="V8" s="13"/>
    </row>
    <row r="9" spans="1:30" ht="15.75" thickBot="1" x14ac:dyDescent="0.3">
      <c r="A9" s="11"/>
      <c r="B9" s="4"/>
      <c r="C9" s="4"/>
      <c r="D9" s="34" t="s">
        <v>39</v>
      </c>
      <c r="E9" s="34"/>
      <c r="F9" s="13"/>
      <c r="G9" s="4"/>
      <c r="H9" s="34" t="s">
        <v>39</v>
      </c>
      <c r="I9" s="34"/>
      <c r="J9" s="13"/>
      <c r="K9" s="4"/>
      <c r="L9" s="34" t="s">
        <v>347</v>
      </c>
      <c r="M9" s="34"/>
      <c r="N9" s="13"/>
      <c r="O9" s="4"/>
      <c r="P9" s="34" t="s">
        <v>348</v>
      </c>
      <c r="Q9" s="34"/>
      <c r="R9" s="13"/>
      <c r="S9" s="4"/>
      <c r="T9" s="34" t="s">
        <v>139</v>
      </c>
      <c r="U9" s="34"/>
      <c r="V9" s="13"/>
    </row>
    <row r="10" spans="1:30" ht="15.75" thickTop="1" x14ac:dyDescent="0.25">
      <c r="A10" s="11"/>
      <c r="B10" s="14" t="s">
        <v>349</v>
      </c>
      <c r="C10" s="18"/>
      <c r="D10" s="15" t="s">
        <v>228</v>
      </c>
      <c r="E10" s="16">
        <v>35090</v>
      </c>
      <c r="F10" s="17"/>
      <c r="G10" s="18"/>
      <c r="H10" s="15" t="s">
        <v>228</v>
      </c>
      <c r="I10" s="16">
        <v>27694</v>
      </c>
      <c r="J10" s="17"/>
      <c r="K10" s="18"/>
      <c r="L10" s="15" t="s">
        <v>228</v>
      </c>
      <c r="M10" s="16">
        <v>6520</v>
      </c>
      <c r="N10" s="17"/>
      <c r="O10" s="18"/>
      <c r="P10" s="15" t="s">
        <v>228</v>
      </c>
      <c r="Q10" s="18">
        <v>130</v>
      </c>
      <c r="R10" s="17"/>
      <c r="S10" s="18"/>
      <c r="T10" s="15" t="s">
        <v>228</v>
      </c>
      <c r="U10" s="16">
        <v>69434</v>
      </c>
      <c r="V10" s="17"/>
    </row>
    <row r="11" spans="1:30" x14ac:dyDescent="0.25">
      <c r="A11" s="11"/>
      <c r="B11" s="19" t="s">
        <v>350</v>
      </c>
      <c r="C11" s="23"/>
      <c r="D11" s="20"/>
      <c r="E11" s="23" t="s">
        <v>351</v>
      </c>
      <c r="F11" s="22" t="s">
        <v>257</v>
      </c>
      <c r="G11" s="23"/>
      <c r="H11" s="20"/>
      <c r="I11" s="23" t="s">
        <v>352</v>
      </c>
      <c r="J11" s="22" t="s">
        <v>257</v>
      </c>
      <c r="K11" s="23"/>
      <c r="L11" s="20"/>
      <c r="M11" s="23" t="s">
        <v>353</v>
      </c>
      <c r="N11" s="22" t="s">
        <v>257</v>
      </c>
      <c r="O11" s="23"/>
      <c r="P11" s="20"/>
      <c r="Q11" s="23" t="s">
        <v>229</v>
      </c>
      <c r="R11" s="22"/>
      <c r="S11" s="23"/>
      <c r="T11" s="20"/>
      <c r="U11" s="23" t="s">
        <v>354</v>
      </c>
      <c r="V11" s="22" t="s">
        <v>257</v>
      </c>
    </row>
    <row r="12" spans="1:30" x14ac:dyDescent="0.25">
      <c r="A12" s="11"/>
      <c r="B12" s="14" t="s">
        <v>355</v>
      </c>
      <c r="C12" s="18"/>
      <c r="D12" s="15"/>
      <c r="E12" s="18">
        <v>399</v>
      </c>
      <c r="F12" s="17"/>
      <c r="G12" s="18"/>
      <c r="H12" s="15"/>
      <c r="I12" s="18">
        <v>741</v>
      </c>
      <c r="J12" s="17"/>
      <c r="K12" s="18"/>
      <c r="L12" s="15"/>
      <c r="M12" s="18">
        <v>94</v>
      </c>
      <c r="N12" s="17"/>
      <c r="O12" s="18"/>
      <c r="P12" s="15"/>
      <c r="Q12" s="18" t="s">
        <v>229</v>
      </c>
      <c r="R12" s="17"/>
      <c r="S12" s="18"/>
      <c r="T12" s="15"/>
      <c r="U12" s="16">
        <v>1234</v>
      </c>
      <c r="V12" s="17"/>
    </row>
    <row r="13" spans="1:30" ht="15.75" thickBot="1" x14ac:dyDescent="0.3">
      <c r="A13" s="11"/>
      <c r="B13" s="19" t="s">
        <v>356</v>
      </c>
      <c r="C13" s="23"/>
      <c r="D13" s="24"/>
      <c r="E13" s="28" t="s">
        <v>357</v>
      </c>
      <c r="F13" s="22" t="s">
        <v>257</v>
      </c>
      <c r="G13" s="23"/>
      <c r="H13" s="24"/>
      <c r="I13" s="25">
        <v>4033</v>
      </c>
      <c r="J13" s="22"/>
      <c r="K13" s="23"/>
      <c r="L13" s="24"/>
      <c r="M13" s="28" t="s">
        <v>358</v>
      </c>
      <c r="N13" s="22" t="s">
        <v>257</v>
      </c>
      <c r="O13" s="23"/>
      <c r="P13" s="24"/>
      <c r="Q13" s="28">
        <v>206</v>
      </c>
      <c r="R13" s="22"/>
      <c r="S13" s="23"/>
      <c r="T13" s="24"/>
      <c r="U13" s="25">
        <v>3596</v>
      </c>
      <c r="V13" s="22"/>
    </row>
    <row r="14" spans="1:30" ht="16.5" thickTop="1" thickBot="1" x14ac:dyDescent="0.3">
      <c r="A14" s="11"/>
      <c r="B14" s="14" t="s">
        <v>359</v>
      </c>
      <c r="C14" s="18"/>
      <c r="D14" s="46" t="s">
        <v>228</v>
      </c>
      <c r="E14" s="47">
        <v>34437</v>
      </c>
      <c r="F14" s="17"/>
      <c r="G14" s="18"/>
      <c r="H14" s="46" t="s">
        <v>228</v>
      </c>
      <c r="I14" s="47">
        <v>28436</v>
      </c>
      <c r="J14" s="17"/>
      <c r="K14" s="18"/>
      <c r="L14" s="46" t="s">
        <v>228</v>
      </c>
      <c r="M14" s="47">
        <v>6225</v>
      </c>
      <c r="N14" s="17"/>
      <c r="O14" s="18"/>
      <c r="P14" s="46" t="s">
        <v>228</v>
      </c>
      <c r="Q14" s="50">
        <v>336</v>
      </c>
      <c r="R14" s="17"/>
      <c r="S14" s="18"/>
      <c r="T14" s="46" t="s">
        <v>228</v>
      </c>
      <c r="U14" s="47">
        <v>69434</v>
      </c>
      <c r="V14" s="17"/>
    </row>
    <row r="15" spans="1:30" ht="15.75" thickTop="1" x14ac:dyDescent="0.25">
      <c r="A15" s="11"/>
      <c r="B15" s="19"/>
      <c r="C15" s="23"/>
      <c r="D15" s="20"/>
      <c r="E15" s="23"/>
      <c r="F15" s="22"/>
      <c r="G15" s="23"/>
      <c r="H15" s="20"/>
      <c r="I15" s="23"/>
      <c r="J15" s="22"/>
      <c r="K15" s="23"/>
      <c r="L15" s="20"/>
      <c r="M15" s="23"/>
      <c r="N15" s="22"/>
      <c r="O15" s="23"/>
      <c r="P15" s="20"/>
      <c r="Q15" s="23"/>
      <c r="R15" s="22"/>
      <c r="S15" s="23"/>
      <c r="T15" s="20"/>
      <c r="U15" s="23"/>
      <c r="V15" s="22"/>
    </row>
    <row r="16" spans="1:30" x14ac:dyDescent="0.25">
      <c r="A16" s="11"/>
      <c r="B16" s="14" t="s">
        <v>360</v>
      </c>
      <c r="C16" s="18"/>
      <c r="D16" s="15" t="s">
        <v>228</v>
      </c>
      <c r="E16" s="16">
        <v>35624</v>
      </c>
      <c r="F16" s="17"/>
      <c r="G16" s="18"/>
      <c r="H16" s="15" t="s">
        <v>228</v>
      </c>
      <c r="I16" s="16">
        <v>27162</v>
      </c>
      <c r="J16" s="17"/>
      <c r="K16" s="18"/>
      <c r="L16" s="15" t="s">
        <v>228</v>
      </c>
      <c r="M16" s="16">
        <v>6252</v>
      </c>
      <c r="N16" s="17"/>
      <c r="O16" s="18"/>
      <c r="P16" s="15" t="s">
        <v>228</v>
      </c>
      <c r="Q16" s="18">
        <v>296</v>
      </c>
      <c r="R16" s="17"/>
      <c r="S16" s="18"/>
      <c r="T16" s="15" t="s">
        <v>228</v>
      </c>
      <c r="U16" s="16">
        <v>69334</v>
      </c>
      <c r="V16" s="17"/>
    </row>
    <row r="17" spans="1:30" x14ac:dyDescent="0.25">
      <c r="A17" s="11"/>
      <c r="B17" s="19" t="s">
        <v>350</v>
      </c>
      <c r="C17" s="23"/>
      <c r="D17" s="20"/>
      <c r="E17" s="23" t="s">
        <v>361</v>
      </c>
      <c r="F17" s="22" t="s">
        <v>257</v>
      </c>
      <c r="G17" s="23"/>
      <c r="H17" s="20"/>
      <c r="I17" s="23" t="s">
        <v>362</v>
      </c>
      <c r="J17" s="22" t="s">
        <v>257</v>
      </c>
      <c r="K17" s="23"/>
      <c r="L17" s="20"/>
      <c r="M17" s="23" t="s">
        <v>363</v>
      </c>
      <c r="N17" s="22" t="s">
        <v>257</v>
      </c>
      <c r="O17" s="23"/>
      <c r="P17" s="20"/>
      <c r="Q17" s="23" t="s">
        <v>229</v>
      </c>
      <c r="R17" s="22"/>
      <c r="S17" s="23"/>
      <c r="T17" s="20"/>
      <c r="U17" s="23" t="s">
        <v>364</v>
      </c>
      <c r="V17" s="22" t="s">
        <v>257</v>
      </c>
    </row>
    <row r="18" spans="1:30" x14ac:dyDescent="0.25">
      <c r="A18" s="11"/>
      <c r="B18" s="14" t="s">
        <v>355</v>
      </c>
      <c r="C18" s="18"/>
      <c r="D18" s="15"/>
      <c r="E18" s="18">
        <v>467</v>
      </c>
      <c r="F18" s="17"/>
      <c r="G18" s="18"/>
      <c r="H18" s="15"/>
      <c r="I18" s="18">
        <v>977</v>
      </c>
      <c r="J18" s="17"/>
      <c r="K18" s="18"/>
      <c r="L18" s="15"/>
      <c r="M18" s="18">
        <v>14</v>
      </c>
      <c r="N18" s="17"/>
      <c r="O18" s="18"/>
      <c r="P18" s="15"/>
      <c r="Q18" s="18" t="s">
        <v>229</v>
      </c>
      <c r="R18" s="17"/>
      <c r="S18" s="18"/>
      <c r="T18" s="15"/>
      <c r="U18" s="16">
        <v>1458</v>
      </c>
      <c r="V18" s="17"/>
    </row>
    <row r="19" spans="1:30" ht="15.75" thickBot="1" x14ac:dyDescent="0.3">
      <c r="A19" s="11"/>
      <c r="B19" s="19" t="s">
        <v>356</v>
      </c>
      <c r="C19" s="23"/>
      <c r="D19" s="24"/>
      <c r="E19" s="25">
        <v>2589</v>
      </c>
      <c r="F19" s="22"/>
      <c r="G19" s="23"/>
      <c r="H19" s="24"/>
      <c r="I19" s="25">
        <v>1869</v>
      </c>
      <c r="J19" s="22"/>
      <c r="K19" s="23"/>
      <c r="L19" s="24"/>
      <c r="M19" s="25">
        <v>1113</v>
      </c>
      <c r="N19" s="22"/>
      <c r="O19" s="23"/>
      <c r="P19" s="24"/>
      <c r="Q19" s="28">
        <v>87</v>
      </c>
      <c r="R19" s="22"/>
      <c r="S19" s="23"/>
      <c r="T19" s="24"/>
      <c r="U19" s="25">
        <v>5658</v>
      </c>
      <c r="V19" s="22"/>
    </row>
    <row r="20" spans="1:30" ht="16.5" thickTop="1" thickBot="1" x14ac:dyDescent="0.3">
      <c r="A20" s="11"/>
      <c r="B20" s="14" t="s">
        <v>365</v>
      </c>
      <c r="C20" s="18"/>
      <c r="D20" s="46" t="s">
        <v>228</v>
      </c>
      <c r="E20" s="47">
        <v>35358</v>
      </c>
      <c r="F20" s="17"/>
      <c r="G20" s="18"/>
      <c r="H20" s="46" t="s">
        <v>228</v>
      </c>
      <c r="I20" s="47">
        <v>26285</v>
      </c>
      <c r="J20" s="17"/>
      <c r="K20" s="18"/>
      <c r="L20" s="46" t="s">
        <v>228</v>
      </c>
      <c r="M20" s="47">
        <v>6708</v>
      </c>
      <c r="N20" s="17"/>
      <c r="O20" s="18"/>
      <c r="P20" s="46" t="s">
        <v>228</v>
      </c>
      <c r="Q20" s="50">
        <v>383</v>
      </c>
      <c r="R20" s="17"/>
      <c r="S20" s="18"/>
      <c r="T20" s="46" t="s">
        <v>228</v>
      </c>
      <c r="U20" s="47">
        <v>68734</v>
      </c>
      <c r="V20" s="17"/>
    </row>
    <row r="21" spans="1:30"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 customHeight="1" x14ac:dyDescent="0.25">
      <c r="A23" s="11"/>
      <c r="B23" s="10" t="s">
        <v>367</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 customHeight="1" x14ac:dyDescent="0.25">
      <c r="A25" s="11"/>
      <c r="B25" s="10" t="s">
        <v>368</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15" customHeight="1" x14ac:dyDescent="0.25">
      <c r="A26" s="11"/>
      <c r="B26" s="10" t="s">
        <v>369</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15" customHeight="1" x14ac:dyDescent="0.25">
      <c r="A28" s="11"/>
      <c r="B28" s="4"/>
      <c r="C28" s="4"/>
      <c r="D28" s="10"/>
      <c r="E28" s="10"/>
      <c r="F28" s="13"/>
      <c r="G28" s="4"/>
      <c r="H28" s="10"/>
      <c r="I28" s="10"/>
      <c r="J28" s="13"/>
      <c r="K28" s="4"/>
      <c r="L28" s="10" t="s">
        <v>343</v>
      </c>
      <c r="M28" s="10"/>
      <c r="N28" s="13"/>
      <c r="O28" s="4"/>
      <c r="P28" s="10"/>
      <c r="Q28" s="10"/>
      <c r="R28" s="13"/>
      <c r="S28" s="4"/>
      <c r="T28" s="10"/>
      <c r="U28" s="10"/>
      <c r="V28" s="13"/>
    </row>
    <row r="29" spans="1:30" ht="15" customHeight="1" x14ac:dyDescent="0.25">
      <c r="A29" s="11"/>
      <c r="B29" s="4"/>
      <c r="C29" s="4"/>
      <c r="D29" s="10" t="s">
        <v>319</v>
      </c>
      <c r="E29" s="10"/>
      <c r="F29" s="13"/>
      <c r="G29" s="4"/>
      <c r="H29" s="10" t="s">
        <v>345</v>
      </c>
      <c r="I29" s="10"/>
      <c r="J29" s="13"/>
      <c r="K29" s="4"/>
      <c r="L29" s="10" t="s">
        <v>346</v>
      </c>
      <c r="M29" s="10"/>
      <c r="N29" s="13"/>
      <c r="O29" s="4"/>
      <c r="P29" s="10"/>
      <c r="Q29" s="10"/>
      <c r="R29" s="13"/>
      <c r="S29" s="4"/>
      <c r="T29" s="10"/>
      <c r="U29" s="10"/>
      <c r="V29" s="13"/>
    </row>
    <row r="30" spans="1:30" ht="15.75" thickBot="1" x14ac:dyDescent="0.3">
      <c r="A30" s="11"/>
      <c r="B30" s="4"/>
      <c r="C30" s="4"/>
      <c r="D30" s="34" t="s">
        <v>39</v>
      </c>
      <c r="E30" s="34"/>
      <c r="F30" s="13"/>
      <c r="G30" s="4"/>
      <c r="H30" s="34" t="s">
        <v>39</v>
      </c>
      <c r="I30" s="34"/>
      <c r="J30" s="13"/>
      <c r="K30" s="4"/>
      <c r="L30" s="34" t="s">
        <v>347</v>
      </c>
      <c r="M30" s="34"/>
      <c r="N30" s="13"/>
      <c r="O30" s="4"/>
      <c r="P30" s="34" t="s">
        <v>348</v>
      </c>
      <c r="Q30" s="34"/>
      <c r="R30" s="13"/>
      <c r="S30" s="4"/>
      <c r="T30" s="34" t="s">
        <v>139</v>
      </c>
      <c r="U30" s="34"/>
      <c r="V30" s="13"/>
    </row>
    <row r="31" spans="1:30" ht="15.75" thickTop="1" x14ac:dyDescent="0.25">
      <c r="A31" s="11"/>
      <c r="B31" s="4" t="s">
        <v>370</v>
      </c>
      <c r="C31" s="4"/>
      <c r="D31" s="37"/>
      <c r="E31" s="37"/>
      <c r="F31" s="13"/>
      <c r="G31" s="4"/>
      <c r="H31" s="37"/>
      <c r="I31" s="37"/>
      <c r="J31" s="13"/>
      <c r="K31" s="4"/>
      <c r="L31" s="37"/>
      <c r="M31" s="37"/>
      <c r="N31" s="13"/>
      <c r="O31" s="4"/>
      <c r="P31" s="37"/>
      <c r="Q31" s="37"/>
      <c r="R31" s="13"/>
      <c r="S31" s="4"/>
      <c r="T31" s="37"/>
      <c r="U31" s="37"/>
      <c r="V31" s="13"/>
    </row>
    <row r="32" spans="1:30" x14ac:dyDescent="0.25">
      <c r="A32" s="11"/>
      <c r="B32" s="14" t="s">
        <v>371</v>
      </c>
      <c r="C32" s="14"/>
      <c r="D32" s="15" t="s">
        <v>228</v>
      </c>
      <c r="E32" s="16">
        <v>34437</v>
      </c>
      <c r="F32" s="17"/>
      <c r="G32" s="14"/>
      <c r="H32" s="15" t="s">
        <v>228</v>
      </c>
      <c r="I32" s="16">
        <v>28436</v>
      </c>
      <c r="J32" s="17"/>
      <c r="K32" s="14"/>
      <c r="L32" s="15" t="s">
        <v>228</v>
      </c>
      <c r="M32" s="16">
        <v>6225</v>
      </c>
      <c r="N32" s="17"/>
      <c r="O32" s="14"/>
      <c r="P32" s="15" t="s">
        <v>228</v>
      </c>
      <c r="Q32" s="18">
        <v>336</v>
      </c>
      <c r="R32" s="17"/>
      <c r="S32" s="14"/>
      <c r="T32" s="15" t="s">
        <v>228</v>
      </c>
      <c r="U32" s="16">
        <v>69434</v>
      </c>
      <c r="V32" s="17"/>
    </row>
    <row r="33" spans="1:22" x14ac:dyDescent="0.25">
      <c r="A33" s="11"/>
      <c r="B33" s="19"/>
      <c r="C33" s="19"/>
      <c r="D33" s="20"/>
      <c r="E33" s="23"/>
      <c r="F33" s="22"/>
      <c r="G33" s="19"/>
      <c r="H33" s="20"/>
      <c r="I33" s="23"/>
      <c r="J33" s="22"/>
      <c r="K33" s="19"/>
      <c r="L33" s="20"/>
      <c r="M33" s="23"/>
      <c r="N33" s="22"/>
      <c r="O33" s="19"/>
      <c r="P33" s="20"/>
      <c r="Q33" s="23"/>
      <c r="R33" s="22"/>
      <c r="S33" s="19"/>
      <c r="T33" s="20"/>
      <c r="U33" s="23"/>
      <c r="V33" s="22"/>
    </row>
    <row r="34" spans="1:22" ht="30.75" thickBot="1" x14ac:dyDescent="0.3">
      <c r="A34" s="11"/>
      <c r="B34" s="14" t="s">
        <v>372</v>
      </c>
      <c r="C34" s="14"/>
      <c r="D34" s="29"/>
      <c r="E34" s="39">
        <v>925</v>
      </c>
      <c r="F34" s="17"/>
      <c r="G34" s="14"/>
      <c r="H34" s="29"/>
      <c r="I34" s="39" t="s">
        <v>229</v>
      </c>
      <c r="J34" s="17"/>
      <c r="K34" s="14"/>
      <c r="L34" s="29"/>
      <c r="M34" s="39" t="s">
        <v>229</v>
      </c>
      <c r="N34" s="17"/>
      <c r="O34" s="14"/>
      <c r="P34" s="15"/>
      <c r="Q34" s="18"/>
      <c r="R34" s="17"/>
      <c r="S34" s="14"/>
      <c r="T34" s="29"/>
      <c r="U34" s="39">
        <v>925</v>
      </c>
      <c r="V34" s="17"/>
    </row>
    <row r="35" spans="1:22" ht="15.75" thickTop="1" x14ac:dyDescent="0.25">
      <c r="A35" s="11"/>
      <c r="B35" s="19"/>
      <c r="C35" s="19"/>
      <c r="D35" s="20"/>
      <c r="E35" s="23"/>
      <c r="F35" s="22"/>
      <c r="G35" s="19"/>
      <c r="H35" s="20"/>
      <c r="I35" s="23"/>
      <c r="J35" s="22"/>
      <c r="K35" s="19"/>
      <c r="L35" s="20"/>
      <c r="M35" s="23"/>
      <c r="N35" s="22"/>
      <c r="O35" s="19"/>
      <c r="P35" s="20"/>
      <c r="Q35" s="23"/>
      <c r="R35" s="22"/>
      <c r="S35" s="19"/>
      <c r="T35" s="20"/>
      <c r="U35" s="23"/>
      <c r="V35" s="22"/>
    </row>
    <row r="36" spans="1:22" ht="30.75" thickBot="1" x14ac:dyDescent="0.3">
      <c r="A36" s="11"/>
      <c r="B36" s="14" t="s">
        <v>373</v>
      </c>
      <c r="C36" s="14"/>
      <c r="D36" s="46" t="s">
        <v>228</v>
      </c>
      <c r="E36" s="47">
        <v>33512</v>
      </c>
      <c r="F36" s="17"/>
      <c r="G36" s="14"/>
      <c r="H36" s="46" t="s">
        <v>228</v>
      </c>
      <c r="I36" s="47">
        <v>28436</v>
      </c>
      <c r="J36" s="17"/>
      <c r="K36" s="14"/>
      <c r="L36" s="46" t="s">
        <v>228</v>
      </c>
      <c r="M36" s="47">
        <v>6225</v>
      </c>
      <c r="N36" s="17"/>
      <c r="O36" s="14"/>
      <c r="P36" s="46" t="s">
        <v>228</v>
      </c>
      <c r="Q36" s="50">
        <v>336</v>
      </c>
      <c r="R36" s="17"/>
      <c r="S36" s="14"/>
      <c r="T36" s="46" t="s">
        <v>228</v>
      </c>
      <c r="U36" s="47">
        <v>68509</v>
      </c>
      <c r="V36" s="17"/>
    </row>
    <row r="37" spans="1:22" ht="15.75" thickTop="1" x14ac:dyDescent="0.25">
      <c r="A37" s="11"/>
      <c r="B37" s="19"/>
      <c r="C37" s="19"/>
      <c r="D37" s="20"/>
      <c r="E37" s="23"/>
      <c r="F37" s="22"/>
      <c r="G37" s="19"/>
      <c r="H37" s="20"/>
      <c r="I37" s="23"/>
      <c r="J37" s="22"/>
      <c r="K37" s="19"/>
      <c r="L37" s="20"/>
      <c r="M37" s="23"/>
      <c r="N37" s="22"/>
      <c r="O37" s="19"/>
      <c r="P37" s="20"/>
      <c r="Q37" s="23"/>
      <c r="R37" s="22"/>
      <c r="S37" s="19"/>
      <c r="T37" s="20"/>
      <c r="U37" s="23"/>
      <c r="V37" s="22"/>
    </row>
    <row r="38" spans="1:22" x14ac:dyDescent="0.25">
      <c r="A38" s="11"/>
      <c r="B38" s="14"/>
      <c r="C38" s="14"/>
      <c r="D38" s="15"/>
      <c r="E38" s="18"/>
      <c r="F38" s="17"/>
      <c r="G38" s="14"/>
      <c r="H38" s="15"/>
      <c r="I38" s="18"/>
      <c r="J38" s="17"/>
      <c r="K38" s="14"/>
      <c r="L38" s="15"/>
      <c r="M38" s="18"/>
      <c r="N38" s="17"/>
      <c r="O38" s="14"/>
      <c r="P38" s="15"/>
      <c r="Q38" s="18"/>
      <c r="R38" s="17"/>
      <c r="S38" s="14"/>
      <c r="T38" s="15"/>
      <c r="U38" s="18"/>
      <c r="V38" s="17"/>
    </row>
    <row r="39" spans="1:22" ht="15.75" thickBot="1" x14ac:dyDescent="0.3">
      <c r="A39" s="11"/>
      <c r="B39" s="19" t="s">
        <v>374</v>
      </c>
      <c r="C39" s="19"/>
      <c r="D39" s="41" t="s">
        <v>228</v>
      </c>
      <c r="E39" s="42">
        <v>2436202</v>
      </c>
      <c r="F39" s="22"/>
      <c r="G39" s="19"/>
      <c r="H39" s="41" t="s">
        <v>228</v>
      </c>
      <c r="I39" s="42">
        <v>1989030</v>
      </c>
      <c r="J39" s="22"/>
      <c r="K39" s="19"/>
      <c r="L39" s="41" t="s">
        <v>228</v>
      </c>
      <c r="M39" s="42">
        <v>1056793</v>
      </c>
      <c r="N39" s="22"/>
      <c r="O39" s="19"/>
      <c r="P39" s="20"/>
      <c r="Q39" s="23"/>
      <c r="R39" s="22"/>
      <c r="S39" s="19"/>
      <c r="T39" s="41" t="s">
        <v>228</v>
      </c>
      <c r="U39" s="42">
        <v>5482025</v>
      </c>
      <c r="V39" s="22"/>
    </row>
    <row r="40" spans="1:22" ht="15.75" thickTop="1" x14ac:dyDescent="0.25">
      <c r="A40" s="11"/>
      <c r="B40" s="14"/>
      <c r="C40" s="14"/>
      <c r="D40" s="15"/>
      <c r="E40" s="18"/>
      <c r="F40" s="17"/>
      <c r="G40" s="14"/>
      <c r="H40" s="15"/>
      <c r="I40" s="18"/>
      <c r="J40" s="17"/>
      <c r="K40" s="14"/>
      <c r="L40" s="15"/>
      <c r="M40" s="18"/>
      <c r="N40" s="17"/>
      <c r="O40" s="14"/>
      <c r="P40" s="15"/>
      <c r="Q40" s="18"/>
      <c r="R40" s="17"/>
      <c r="S40" s="14"/>
      <c r="T40" s="15"/>
      <c r="U40" s="18"/>
      <c r="V40" s="17"/>
    </row>
    <row r="41" spans="1:22" ht="30.75" thickBot="1" x14ac:dyDescent="0.3">
      <c r="A41" s="11"/>
      <c r="B41" s="19" t="s">
        <v>375</v>
      </c>
      <c r="C41" s="19"/>
      <c r="D41" s="24"/>
      <c r="E41" s="25">
        <v>15025</v>
      </c>
      <c r="F41" s="22"/>
      <c r="G41" s="19"/>
      <c r="H41" s="24"/>
      <c r="I41" s="25">
        <v>4248</v>
      </c>
      <c r="J41" s="22"/>
      <c r="K41" s="19"/>
      <c r="L41" s="24"/>
      <c r="M41" s="25">
        <v>2722</v>
      </c>
      <c r="N41" s="22"/>
      <c r="O41" s="19"/>
      <c r="P41" s="20"/>
      <c r="Q41" s="23"/>
      <c r="R41" s="22"/>
      <c r="S41" s="19"/>
      <c r="T41" s="24"/>
      <c r="U41" s="25">
        <v>21995</v>
      </c>
      <c r="V41" s="22"/>
    </row>
    <row r="42" spans="1:22" ht="31.5" thickTop="1" thickBot="1" x14ac:dyDescent="0.3">
      <c r="A42" s="11"/>
      <c r="B42" s="14" t="s">
        <v>376</v>
      </c>
      <c r="C42" s="14"/>
      <c r="D42" s="29"/>
      <c r="E42" s="30">
        <v>9873</v>
      </c>
      <c r="F42" s="17"/>
      <c r="G42" s="14"/>
      <c r="H42" s="29"/>
      <c r="I42" s="39" t="s">
        <v>229</v>
      </c>
      <c r="J42" s="17"/>
      <c r="K42" s="14"/>
      <c r="L42" s="29"/>
      <c r="M42" s="39" t="s">
        <v>229</v>
      </c>
      <c r="N42" s="17"/>
      <c r="O42" s="14"/>
      <c r="P42" s="15"/>
      <c r="Q42" s="18"/>
      <c r="R42" s="17"/>
      <c r="S42" s="14"/>
      <c r="T42" s="29"/>
      <c r="U42" s="30">
        <v>9873</v>
      </c>
      <c r="V42" s="17"/>
    </row>
    <row r="43" spans="1:22" ht="31.5" thickTop="1" thickBot="1" x14ac:dyDescent="0.3">
      <c r="A43" s="11"/>
      <c r="B43" s="19" t="s">
        <v>377</v>
      </c>
      <c r="C43" s="19"/>
      <c r="D43" s="24"/>
      <c r="E43" s="25">
        <v>385669</v>
      </c>
      <c r="F43" s="22"/>
      <c r="G43" s="19"/>
      <c r="H43" s="24"/>
      <c r="I43" s="25">
        <v>199196</v>
      </c>
      <c r="J43" s="22"/>
      <c r="K43" s="19"/>
      <c r="L43" s="24"/>
      <c r="M43" s="25">
        <v>300360</v>
      </c>
      <c r="N43" s="22"/>
      <c r="O43" s="19"/>
      <c r="P43" s="20"/>
      <c r="Q43" s="23"/>
      <c r="R43" s="22"/>
      <c r="S43" s="19"/>
      <c r="T43" s="24"/>
      <c r="U43" s="25">
        <v>885225</v>
      </c>
      <c r="V43" s="22"/>
    </row>
    <row r="44" spans="1:22" ht="31.5" thickTop="1" thickBot="1" x14ac:dyDescent="0.3">
      <c r="A44" s="11"/>
      <c r="B44" s="14" t="s">
        <v>378</v>
      </c>
      <c r="C44" s="14"/>
      <c r="D44" s="29" t="s">
        <v>228</v>
      </c>
      <c r="E44" s="30">
        <v>2025635</v>
      </c>
      <c r="F44" s="17"/>
      <c r="G44" s="14"/>
      <c r="H44" s="29" t="s">
        <v>228</v>
      </c>
      <c r="I44" s="30">
        <v>1785586</v>
      </c>
      <c r="J44" s="17"/>
      <c r="K44" s="14"/>
      <c r="L44" s="29" t="s">
        <v>228</v>
      </c>
      <c r="M44" s="30">
        <v>753711</v>
      </c>
      <c r="N44" s="17"/>
      <c r="O44" s="14"/>
      <c r="P44" s="15"/>
      <c r="Q44" s="18"/>
      <c r="R44" s="17"/>
      <c r="S44" s="14"/>
      <c r="T44" s="29" t="s">
        <v>228</v>
      </c>
      <c r="U44" s="30">
        <v>4564932</v>
      </c>
      <c r="V44" s="17"/>
    </row>
    <row r="45" spans="1:22" ht="15.75" thickTop="1" x14ac:dyDescent="0.25">
      <c r="A45" s="11"/>
      <c r="B45" s="19"/>
      <c r="C45" s="19"/>
      <c r="D45" s="20"/>
      <c r="E45" s="23"/>
      <c r="F45" s="22"/>
      <c r="G45" s="19"/>
      <c r="H45" s="20"/>
      <c r="I45" s="23"/>
      <c r="J45" s="22"/>
      <c r="K45" s="19"/>
      <c r="L45" s="20"/>
      <c r="M45" s="23"/>
      <c r="N45" s="22"/>
      <c r="O45" s="19"/>
      <c r="P45" s="20"/>
      <c r="Q45" s="23"/>
      <c r="R45" s="22"/>
      <c r="S45" s="19"/>
      <c r="T45" s="20"/>
      <c r="U45" s="23"/>
      <c r="V45" s="22"/>
    </row>
    <row r="46" spans="1:22" x14ac:dyDescent="0.25">
      <c r="A46" s="11"/>
      <c r="B46" s="14"/>
      <c r="C46" s="14"/>
      <c r="D46" s="15"/>
      <c r="E46" s="18"/>
      <c r="F46" s="17"/>
      <c r="G46" s="14"/>
      <c r="H46" s="15"/>
      <c r="I46" s="18"/>
      <c r="J46" s="17"/>
      <c r="K46" s="14"/>
      <c r="L46" s="15"/>
      <c r="M46" s="18"/>
      <c r="N46" s="17"/>
      <c r="O46" s="14"/>
      <c r="P46" s="15"/>
      <c r="Q46" s="18"/>
      <c r="R46" s="17"/>
      <c r="S46" s="14"/>
      <c r="T46" s="15"/>
      <c r="U46" s="18"/>
      <c r="V46" s="17"/>
    </row>
    <row r="47" spans="1:22" x14ac:dyDescent="0.25">
      <c r="A47" s="11"/>
      <c r="B47" s="19" t="s">
        <v>379</v>
      </c>
      <c r="C47" s="19"/>
      <c r="D47" s="20"/>
      <c r="E47" s="23"/>
      <c r="F47" s="22"/>
      <c r="G47" s="19"/>
      <c r="H47" s="20"/>
      <c r="I47" s="23"/>
      <c r="J47" s="22"/>
      <c r="K47" s="19"/>
      <c r="L47" s="20"/>
      <c r="M47" s="23"/>
      <c r="N47" s="22"/>
      <c r="O47" s="19"/>
      <c r="P47" s="20"/>
      <c r="Q47" s="23"/>
      <c r="R47" s="22"/>
      <c r="S47" s="19"/>
      <c r="T47" s="20"/>
      <c r="U47" s="23"/>
      <c r="V47" s="22"/>
    </row>
    <row r="48" spans="1:22" x14ac:dyDescent="0.25">
      <c r="A48" s="11"/>
      <c r="B48" s="14" t="s">
        <v>371</v>
      </c>
      <c r="C48" s="14"/>
      <c r="D48" s="15" t="s">
        <v>228</v>
      </c>
      <c r="E48" s="16">
        <v>35090</v>
      </c>
      <c r="F48" s="17"/>
      <c r="G48" s="14"/>
      <c r="H48" s="15" t="s">
        <v>228</v>
      </c>
      <c r="I48" s="16">
        <v>27694</v>
      </c>
      <c r="J48" s="17"/>
      <c r="K48" s="14"/>
      <c r="L48" s="15" t="s">
        <v>228</v>
      </c>
      <c r="M48" s="16">
        <v>6520</v>
      </c>
      <c r="N48" s="17"/>
      <c r="O48" s="14"/>
      <c r="P48" s="15" t="s">
        <v>228</v>
      </c>
      <c r="Q48" s="18">
        <v>130</v>
      </c>
      <c r="R48" s="17"/>
      <c r="S48" s="14"/>
      <c r="T48" s="15" t="s">
        <v>228</v>
      </c>
      <c r="U48" s="16">
        <v>69434</v>
      </c>
      <c r="V48" s="17"/>
    </row>
    <row r="49" spans="1:30" x14ac:dyDescent="0.25">
      <c r="A49" s="11"/>
      <c r="B49" s="19"/>
      <c r="C49" s="19"/>
      <c r="D49" s="20"/>
      <c r="E49" s="23"/>
      <c r="F49" s="22"/>
      <c r="G49" s="19"/>
      <c r="H49" s="20"/>
      <c r="I49" s="23"/>
      <c r="J49" s="22"/>
      <c r="K49" s="19"/>
      <c r="L49" s="20"/>
      <c r="M49" s="23"/>
      <c r="N49" s="22"/>
      <c r="O49" s="19"/>
      <c r="P49" s="20"/>
      <c r="Q49" s="23"/>
      <c r="R49" s="22"/>
      <c r="S49" s="19"/>
      <c r="T49" s="20"/>
      <c r="U49" s="23"/>
      <c r="V49" s="22"/>
    </row>
    <row r="50" spans="1:30" ht="30.75" thickBot="1" x14ac:dyDescent="0.3">
      <c r="A50" s="11"/>
      <c r="B50" s="14" t="s">
        <v>372</v>
      </c>
      <c r="C50" s="14"/>
      <c r="D50" s="29"/>
      <c r="E50" s="39">
        <v>715</v>
      </c>
      <c r="F50" s="17"/>
      <c r="G50" s="14"/>
      <c r="H50" s="29"/>
      <c r="I50" s="39" t="s">
        <v>229</v>
      </c>
      <c r="J50" s="17"/>
      <c r="K50" s="14"/>
      <c r="L50" s="29"/>
      <c r="M50" s="39" t="s">
        <v>229</v>
      </c>
      <c r="N50" s="17"/>
      <c r="O50" s="14"/>
      <c r="P50" s="15"/>
      <c r="Q50" s="18"/>
      <c r="R50" s="17"/>
      <c r="S50" s="14"/>
      <c r="T50" s="29"/>
      <c r="U50" s="39">
        <v>715</v>
      </c>
      <c r="V50" s="17"/>
    </row>
    <row r="51" spans="1:30" ht="15.75" thickTop="1" x14ac:dyDescent="0.25">
      <c r="A51" s="11"/>
      <c r="B51" s="19"/>
      <c r="C51" s="19"/>
      <c r="D51" s="20"/>
      <c r="E51" s="23"/>
      <c r="F51" s="22"/>
      <c r="G51" s="19"/>
      <c r="H51" s="20"/>
      <c r="I51" s="23"/>
      <c r="J51" s="22"/>
      <c r="K51" s="19"/>
      <c r="L51" s="20"/>
      <c r="M51" s="23"/>
      <c r="N51" s="22"/>
      <c r="O51" s="19"/>
      <c r="P51" s="20"/>
      <c r="Q51" s="23"/>
      <c r="R51" s="22"/>
      <c r="S51" s="19"/>
      <c r="T51" s="20"/>
      <c r="U51" s="23"/>
      <c r="V51" s="22"/>
    </row>
    <row r="52" spans="1:30" ht="30.75" thickBot="1" x14ac:dyDescent="0.3">
      <c r="A52" s="11"/>
      <c r="B52" s="14" t="s">
        <v>373</v>
      </c>
      <c r="C52" s="14"/>
      <c r="D52" s="46" t="s">
        <v>228</v>
      </c>
      <c r="E52" s="47">
        <v>34375</v>
      </c>
      <c r="F52" s="17"/>
      <c r="G52" s="14"/>
      <c r="H52" s="46" t="s">
        <v>228</v>
      </c>
      <c r="I52" s="47">
        <v>27694</v>
      </c>
      <c r="J52" s="17"/>
      <c r="K52" s="14"/>
      <c r="L52" s="46" t="s">
        <v>228</v>
      </c>
      <c r="M52" s="47">
        <v>6520</v>
      </c>
      <c r="N52" s="17"/>
      <c r="O52" s="14"/>
      <c r="P52" s="46" t="s">
        <v>228</v>
      </c>
      <c r="Q52" s="50">
        <v>130</v>
      </c>
      <c r="R52" s="17"/>
      <c r="S52" s="14"/>
      <c r="T52" s="46" t="s">
        <v>228</v>
      </c>
      <c r="U52" s="47">
        <v>68719</v>
      </c>
      <c r="V52" s="17"/>
    </row>
    <row r="53" spans="1:30" ht="15.75" thickTop="1" x14ac:dyDescent="0.25">
      <c r="A53" s="11"/>
      <c r="B53" s="19"/>
      <c r="C53" s="19"/>
      <c r="D53" s="20"/>
      <c r="E53" s="23"/>
      <c r="F53" s="22"/>
      <c r="G53" s="19"/>
      <c r="H53" s="20"/>
      <c r="I53" s="23"/>
      <c r="J53" s="22"/>
      <c r="K53" s="19"/>
      <c r="L53" s="20"/>
      <c r="M53" s="23"/>
      <c r="N53" s="22"/>
      <c r="O53" s="19"/>
      <c r="P53" s="20"/>
      <c r="Q53" s="23"/>
      <c r="R53" s="22"/>
      <c r="S53" s="19"/>
      <c r="T53" s="20"/>
      <c r="U53" s="23"/>
      <c r="V53" s="22"/>
    </row>
    <row r="54" spans="1:30" x14ac:dyDescent="0.25">
      <c r="A54" s="11"/>
      <c r="B54" s="14"/>
      <c r="C54" s="14"/>
      <c r="D54" s="15"/>
      <c r="E54" s="18"/>
      <c r="F54" s="17"/>
      <c r="G54" s="14"/>
      <c r="H54" s="15"/>
      <c r="I54" s="18"/>
      <c r="J54" s="17"/>
      <c r="K54" s="14"/>
      <c r="L54" s="15"/>
      <c r="M54" s="18"/>
      <c r="N54" s="17"/>
      <c r="O54" s="14"/>
      <c r="P54" s="15"/>
      <c r="Q54" s="18"/>
      <c r="R54" s="17"/>
      <c r="S54" s="14"/>
      <c r="T54" s="15"/>
      <c r="U54" s="18"/>
      <c r="V54" s="17"/>
    </row>
    <row r="55" spans="1:30" ht="15.75" thickBot="1" x14ac:dyDescent="0.3">
      <c r="A55" s="11"/>
      <c r="B55" s="19" t="s">
        <v>374</v>
      </c>
      <c r="C55" s="19"/>
      <c r="D55" s="41" t="s">
        <v>228</v>
      </c>
      <c r="E55" s="42">
        <v>2392621</v>
      </c>
      <c r="F55" s="22"/>
      <c r="G55" s="19"/>
      <c r="H55" s="41" t="s">
        <v>228</v>
      </c>
      <c r="I55" s="42">
        <v>1972537</v>
      </c>
      <c r="J55" s="22"/>
      <c r="K55" s="19"/>
      <c r="L55" s="41" t="s">
        <v>228</v>
      </c>
      <c r="M55" s="42">
        <v>1041637</v>
      </c>
      <c r="N55" s="22"/>
      <c r="O55" s="19"/>
      <c r="P55" s="20"/>
      <c r="Q55" s="23"/>
      <c r="R55" s="22"/>
      <c r="S55" s="19"/>
      <c r="T55" s="41" t="s">
        <v>228</v>
      </c>
      <c r="U55" s="42">
        <v>5406795</v>
      </c>
      <c r="V55" s="22"/>
    </row>
    <row r="56" spans="1:30" ht="15.75" thickTop="1" x14ac:dyDescent="0.25">
      <c r="A56" s="11"/>
      <c r="B56" s="14"/>
      <c r="C56" s="14"/>
      <c r="D56" s="15"/>
      <c r="E56" s="18"/>
      <c r="F56" s="17"/>
      <c r="G56" s="14"/>
      <c r="H56" s="15"/>
      <c r="I56" s="18"/>
      <c r="J56" s="17"/>
      <c r="K56" s="14"/>
      <c r="L56" s="15"/>
      <c r="M56" s="18"/>
      <c r="N56" s="17"/>
      <c r="O56" s="14"/>
      <c r="P56" s="15"/>
      <c r="Q56" s="18"/>
      <c r="R56" s="17"/>
      <c r="S56" s="14"/>
      <c r="T56" s="15"/>
      <c r="U56" s="18"/>
      <c r="V56" s="17"/>
    </row>
    <row r="57" spans="1:30" ht="30.75" thickBot="1" x14ac:dyDescent="0.3">
      <c r="A57" s="11"/>
      <c r="B57" s="19" t="s">
        <v>375</v>
      </c>
      <c r="C57" s="19"/>
      <c r="D57" s="24"/>
      <c r="E57" s="25">
        <v>16120</v>
      </c>
      <c r="F57" s="22"/>
      <c r="G57" s="19"/>
      <c r="H57" s="24"/>
      <c r="I57" s="25">
        <v>3248</v>
      </c>
      <c r="J57" s="22"/>
      <c r="K57" s="19"/>
      <c r="L57" s="24"/>
      <c r="M57" s="25">
        <v>2012</v>
      </c>
      <c r="N57" s="22"/>
      <c r="O57" s="19"/>
      <c r="P57" s="20"/>
      <c r="Q57" s="23"/>
      <c r="R57" s="22"/>
      <c r="S57" s="19"/>
      <c r="T57" s="24"/>
      <c r="U57" s="25">
        <v>21380</v>
      </c>
      <c r="V57" s="22"/>
    </row>
    <row r="58" spans="1:30" ht="31.5" thickTop="1" thickBot="1" x14ac:dyDescent="0.3">
      <c r="A58" s="11"/>
      <c r="B58" s="14" t="s">
        <v>376</v>
      </c>
      <c r="C58" s="14"/>
      <c r="D58" s="29"/>
      <c r="E58" s="30">
        <v>10060</v>
      </c>
      <c r="F58" s="17"/>
      <c r="G58" s="14"/>
      <c r="H58" s="29"/>
      <c r="I58" s="39" t="s">
        <v>229</v>
      </c>
      <c r="J58" s="17"/>
      <c r="K58" s="14"/>
      <c r="L58" s="29"/>
      <c r="M58" s="39" t="s">
        <v>229</v>
      </c>
      <c r="N58" s="17"/>
      <c r="O58" s="14"/>
      <c r="P58" s="15"/>
      <c r="Q58" s="18"/>
      <c r="R58" s="17"/>
      <c r="S58" s="14"/>
      <c r="T58" s="29"/>
      <c r="U58" s="30">
        <v>10060</v>
      </c>
      <c r="V58" s="17"/>
    </row>
    <row r="59" spans="1:30" ht="31.5" thickTop="1" thickBot="1" x14ac:dyDescent="0.3">
      <c r="A59" s="11"/>
      <c r="B59" s="19" t="s">
        <v>377</v>
      </c>
      <c r="C59" s="19"/>
      <c r="D59" s="24"/>
      <c r="E59" s="25">
        <v>392329</v>
      </c>
      <c r="F59" s="22"/>
      <c r="G59" s="19"/>
      <c r="H59" s="24"/>
      <c r="I59" s="25">
        <v>219587</v>
      </c>
      <c r="J59" s="22"/>
      <c r="K59" s="19"/>
      <c r="L59" s="24"/>
      <c r="M59" s="25">
        <v>308416</v>
      </c>
      <c r="N59" s="22"/>
      <c r="O59" s="19"/>
      <c r="P59" s="20"/>
      <c r="Q59" s="23"/>
      <c r="R59" s="22"/>
      <c r="S59" s="19"/>
      <c r="T59" s="24"/>
      <c r="U59" s="25">
        <v>920332</v>
      </c>
      <c r="V59" s="22"/>
    </row>
    <row r="60" spans="1:30" ht="31.5" thickTop="1" thickBot="1" x14ac:dyDescent="0.3">
      <c r="A60" s="11"/>
      <c r="B60" s="14" t="s">
        <v>378</v>
      </c>
      <c r="C60" s="14"/>
      <c r="D60" s="29" t="s">
        <v>228</v>
      </c>
      <c r="E60" s="30">
        <v>1974112</v>
      </c>
      <c r="F60" s="17"/>
      <c r="G60" s="14"/>
      <c r="H60" s="29" t="s">
        <v>228</v>
      </c>
      <c r="I60" s="30">
        <v>1749702</v>
      </c>
      <c r="J60" s="17"/>
      <c r="K60" s="14"/>
      <c r="L60" s="29" t="s">
        <v>228</v>
      </c>
      <c r="M60" s="30">
        <v>731209</v>
      </c>
      <c r="N60" s="17"/>
      <c r="O60" s="14"/>
      <c r="P60" s="15"/>
      <c r="Q60" s="18"/>
      <c r="R60" s="17"/>
      <c r="S60" s="14"/>
      <c r="T60" s="29" t="s">
        <v>228</v>
      </c>
      <c r="U60" s="30">
        <v>4455023</v>
      </c>
      <c r="V60" s="17"/>
    </row>
    <row r="61" spans="1:30" ht="15.75" thickTop="1" x14ac:dyDescent="0.25">
      <c r="A61" s="11" t="s">
        <v>608</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ht="15" customHeight="1" x14ac:dyDescent="0.25">
      <c r="A62" s="11"/>
      <c r="B62" s="10" t="s">
        <v>383</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ht="15" customHeight="1" x14ac:dyDescent="0.25">
      <c r="A64" s="11"/>
      <c r="B64" s="10" t="s">
        <v>384</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15.75" thickBot="1" x14ac:dyDescent="0.3">
      <c r="A66" s="11"/>
      <c r="B66" s="12" t="s">
        <v>219</v>
      </c>
      <c r="C66" s="12"/>
      <c r="D66" s="54">
        <v>41729</v>
      </c>
      <c r="E66" s="54"/>
      <c r="F66" s="13"/>
      <c r="G66" s="4"/>
      <c r="H66" s="54">
        <v>41639</v>
      </c>
      <c r="I66" s="54"/>
      <c r="J66" s="13"/>
    </row>
    <row r="67" spans="1:30" ht="15.75" thickTop="1" x14ac:dyDescent="0.25">
      <c r="A67" s="11"/>
      <c r="B67" s="4" t="s">
        <v>385</v>
      </c>
      <c r="C67" s="4"/>
      <c r="D67" s="37"/>
      <c r="E67" s="37"/>
      <c r="F67" s="13"/>
      <c r="G67" s="4"/>
      <c r="H67" s="37"/>
      <c r="I67" s="37"/>
      <c r="J67" s="13"/>
    </row>
    <row r="68" spans="1:30" x14ac:dyDescent="0.25">
      <c r="A68" s="11"/>
      <c r="B68" s="4" t="s">
        <v>318</v>
      </c>
      <c r="C68" s="4"/>
      <c r="D68" s="10"/>
      <c r="E68" s="10"/>
      <c r="F68" s="13"/>
      <c r="G68" s="4"/>
      <c r="H68" s="10"/>
      <c r="I68" s="10"/>
      <c r="J68" s="13"/>
    </row>
    <row r="69" spans="1:30" x14ac:dyDescent="0.25">
      <c r="A69" s="11"/>
      <c r="B69" s="14" t="s">
        <v>319</v>
      </c>
      <c r="C69" s="14"/>
      <c r="D69" s="15" t="s">
        <v>228</v>
      </c>
      <c r="E69" s="16">
        <v>3644</v>
      </c>
      <c r="F69" s="17"/>
      <c r="G69" s="14"/>
      <c r="H69" s="15" t="s">
        <v>228</v>
      </c>
      <c r="I69" s="16">
        <v>3669</v>
      </c>
      <c r="J69" s="17"/>
    </row>
    <row r="70" spans="1:30" x14ac:dyDescent="0.25">
      <c r="A70" s="11"/>
      <c r="B70" s="19" t="s">
        <v>320</v>
      </c>
      <c r="C70" s="19"/>
      <c r="D70" s="20"/>
      <c r="E70" s="21">
        <v>7282</v>
      </c>
      <c r="F70" s="22"/>
      <c r="G70" s="19"/>
      <c r="H70" s="20"/>
      <c r="I70" s="21">
        <v>7834</v>
      </c>
      <c r="J70" s="22"/>
    </row>
    <row r="71" spans="1:30" x14ac:dyDescent="0.25">
      <c r="A71" s="11"/>
      <c r="B71" s="14" t="s">
        <v>321</v>
      </c>
      <c r="C71" s="14"/>
      <c r="D71" s="15"/>
      <c r="E71" s="16">
        <v>1366</v>
      </c>
      <c r="F71" s="17"/>
      <c r="G71" s="14"/>
      <c r="H71" s="15"/>
      <c r="I71" s="16">
        <v>1135</v>
      </c>
      <c r="J71" s="17"/>
    </row>
    <row r="72" spans="1:30" x14ac:dyDescent="0.25">
      <c r="A72" s="11"/>
      <c r="B72" s="19" t="s">
        <v>322</v>
      </c>
      <c r="C72" s="19"/>
      <c r="D72" s="20"/>
      <c r="E72" s="21">
        <v>1758</v>
      </c>
      <c r="F72" s="22"/>
      <c r="G72" s="19"/>
      <c r="H72" s="20"/>
      <c r="I72" s="23">
        <v>961</v>
      </c>
      <c r="J72" s="22"/>
    </row>
    <row r="73" spans="1:30" ht="15.75" thickBot="1" x14ac:dyDescent="0.3">
      <c r="A73" s="11"/>
      <c r="B73" s="14" t="s">
        <v>323</v>
      </c>
      <c r="C73" s="14"/>
      <c r="D73" s="29"/>
      <c r="E73" s="30">
        <v>5708</v>
      </c>
      <c r="F73" s="17"/>
      <c r="G73" s="14"/>
      <c r="H73" s="29"/>
      <c r="I73" s="30">
        <v>5701</v>
      </c>
      <c r="J73" s="17"/>
    </row>
    <row r="74" spans="1:30" ht="16.5" thickTop="1" thickBot="1" x14ac:dyDescent="0.3">
      <c r="A74" s="11"/>
      <c r="B74" s="19"/>
      <c r="C74" s="19"/>
      <c r="D74" s="24"/>
      <c r="E74" s="25">
        <v>19758</v>
      </c>
      <c r="F74" s="22"/>
      <c r="G74" s="19"/>
      <c r="H74" s="24"/>
      <c r="I74" s="25">
        <v>19300</v>
      </c>
      <c r="J74" s="22"/>
    </row>
    <row r="75" spans="1:30" ht="15.75" thickTop="1" x14ac:dyDescent="0.25">
      <c r="A75" s="11"/>
      <c r="B75" s="14"/>
      <c r="C75" s="14"/>
      <c r="D75" s="15"/>
      <c r="E75" s="18"/>
      <c r="F75" s="17"/>
      <c r="G75" s="14"/>
      <c r="H75" s="15"/>
      <c r="I75" s="18"/>
      <c r="J75" s="17"/>
    </row>
    <row r="76" spans="1:30" x14ac:dyDescent="0.25">
      <c r="A76" s="11"/>
      <c r="B76" s="19" t="s">
        <v>324</v>
      </c>
      <c r="C76" s="19"/>
      <c r="D76" s="20"/>
      <c r="E76" s="23"/>
      <c r="F76" s="22"/>
      <c r="G76" s="19"/>
      <c r="H76" s="20"/>
      <c r="I76" s="23"/>
      <c r="J76" s="22"/>
    </row>
    <row r="77" spans="1:30" x14ac:dyDescent="0.25">
      <c r="A77" s="11"/>
      <c r="B77" s="14" t="s">
        <v>325</v>
      </c>
      <c r="C77" s="14"/>
      <c r="D77" s="15"/>
      <c r="E77" s="16">
        <v>1549</v>
      </c>
      <c r="F77" s="17"/>
      <c r="G77" s="14"/>
      <c r="H77" s="15"/>
      <c r="I77" s="16">
        <v>1461</v>
      </c>
      <c r="J77" s="17"/>
    </row>
    <row r="78" spans="1:30" x14ac:dyDescent="0.25">
      <c r="A78" s="11"/>
      <c r="B78" s="19" t="s">
        <v>326</v>
      </c>
      <c r="C78" s="19"/>
      <c r="D78" s="20"/>
      <c r="E78" s="21">
        <v>7074</v>
      </c>
      <c r="F78" s="22"/>
      <c r="G78" s="19"/>
      <c r="H78" s="20"/>
      <c r="I78" s="21">
        <v>5931</v>
      </c>
      <c r="J78" s="22"/>
    </row>
    <row r="79" spans="1:30" ht="15.75" thickBot="1" x14ac:dyDescent="0.3">
      <c r="A79" s="11"/>
      <c r="B79" s="14" t="s">
        <v>327</v>
      </c>
      <c r="C79" s="14"/>
      <c r="D79" s="29"/>
      <c r="E79" s="39">
        <v>76</v>
      </c>
      <c r="F79" s="17"/>
      <c r="G79" s="14"/>
      <c r="H79" s="29"/>
      <c r="I79" s="39">
        <v>86</v>
      </c>
      <c r="J79" s="17"/>
    </row>
    <row r="80" spans="1:30" ht="16.5" thickTop="1" thickBot="1" x14ac:dyDescent="0.3">
      <c r="A80" s="11"/>
      <c r="B80" s="19"/>
      <c r="C80" s="19"/>
      <c r="D80" s="24"/>
      <c r="E80" s="25">
        <v>8699</v>
      </c>
      <c r="F80" s="22"/>
      <c r="G80" s="19"/>
      <c r="H80" s="24"/>
      <c r="I80" s="25">
        <v>7478</v>
      </c>
      <c r="J80" s="22"/>
    </row>
    <row r="81" spans="1:10" ht="15.75" thickTop="1" x14ac:dyDescent="0.25">
      <c r="A81" s="11"/>
      <c r="B81" s="14"/>
      <c r="C81" s="14"/>
      <c r="D81" s="15"/>
      <c r="E81" s="18"/>
      <c r="F81" s="17"/>
      <c r="G81" s="14"/>
      <c r="H81" s="15"/>
      <c r="I81" s="18"/>
      <c r="J81" s="17"/>
    </row>
    <row r="82" spans="1:10" ht="15.75" thickBot="1" x14ac:dyDescent="0.3">
      <c r="A82" s="11"/>
      <c r="B82" s="19" t="s">
        <v>328</v>
      </c>
      <c r="C82" s="19"/>
      <c r="D82" s="24"/>
      <c r="E82" s="25">
        <v>6905</v>
      </c>
      <c r="F82" s="22"/>
      <c r="G82" s="19"/>
      <c r="H82" s="24"/>
      <c r="I82" s="25">
        <v>7105</v>
      </c>
      <c r="J82" s="22"/>
    </row>
    <row r="83" spans="1:10" ht="15.75" thickTop="1" x14ac:dyDescent="0.25">
      <c r="A83" s="11"/>
      <c r="B83" s="14"/>
      <c r="C83" s="14"/>
      <c r="D83" s="15"/>
      <c r="E83" s="18"/>
      <c r="F83" s="17"/>
      <c r="G83" s="14"/>
      <c r="H83" s="15"/>
      <c r="I83" s="18"/>
      <c r="J83" s="17"/>
    </row>
    <row r="84" spans="1:10" ht="15.75" thickBot="1" x14ac:dyDescent="0.3">
      <c r="A84" s="11"/>
      <c r="B84" s="19"/>
      <c r="C84" s="19"/>
      <c r="D84" s="24" t="s">
        <v>228</v>
      </c>
      <c r="E84" s="25">
        <v>35362</v>
      </c>
      <c r="F84" s="22"/>
      <c r="G84" s="19"/>
      <c r="H84" s="24" t="s">
        <v>228</v>
      </c>
      <c r="I84" s="25">
        <v>33883</v>
      </c>
      <c r="J84" s="22"/>
    </row>
    <row r="85" spans="1:10" ht="15.75" thickTop="1" x14ac:dyDescent="0.25">
      <c r="A85" s="11"/>
      <c r="B85" s="14"/>
      <c r="C85" s="14"/>
      <c r="D85" s="15"/>
      <c r="E85" s="18"/>
      <c r="F85" s="17"/>
      <c r="G85" s="14"/>
      <c r="H85" s="15"/>
      <c r="I85" s="18"/>
      <c r="J85" s="17"/>
    </row>
    <row r="86" spans="1:10" x14ac:dyDescent="0.25">
      <c r="A86" s="11"/>
      <c r="B86" s="19" t="s">
        <v>386</v>
      </c>
      <c r="C86" s="19"/>
      <c r="D86" s="20"/>
      <c r="E86" s="23"/>
      <c r="F86" s="22"/>
      <c r="G86" s="19"/>
      <c r="H86" s="20"/>
      <c r="I86" s="23"/>
      <c r="J86" s="22"/>
    </row>
    <row r="87" spans="1:10" x14ac:dyDescent="0.25">
      <c r="A87" s="11"/>
      <c r="B87" s="14" t="s">
        <v>318</v>
      </c>
      <c r="C87" s="14"/>
      <c r="D87" s="15"/>
      <c r="E87" s="18"/>
      <c r="F87" s="17"/>
      <c r="G87" s="14"/>
      <c r="H87" s="15"/>
      <c r="I87" s="18"/>
      <c r="J87" s="17"/>
    </row>
    <row r="88" spans="1:10" x14ac:dyDescent="0.25">
      <c r="A88" s="11"/>
      <c r="B88" s="19" t="s">
        <v>319</v>
      </c>
      <c r="C88" s="19"/>
      <c r="D88" s="20" t="s">
        <v>228</v>
      </c>
      <c r="E88" s="21">
        <v>6477</v>
      </c>
      <c r="F88" s="22"/>
      <c r="G88" s="19"/>
      <c r="H88" s="20" t="s">
        <v>228</v>
      </c>
      <c r="I88" s="21">
        <v>6599</v>
      </c>
      <c r="J88" s="22"/>
    </row>
    <row r="89" spans="1:10" x14ac:dyDescent="0.25">
      <c r="A89" s="11"/>
      <c r="B89" s="14" t="s">
        <v>320</v>
      </c>
      <c r="C89" s="14"/>
      <c r="D89" s="15"/>
      <c r="E89" s="16">
        <v>3493</v>
      </c>
      <c r="F89" s="17"/>
      <c r="G89" s="14"/>
      <c r="H89" s="15"/>
      <c r="I89" s="16">
        <v>3559</v>
      </c>
      <c r="J89" s="17"/>
    </row>
    <row r="90" spans="1:10" ht="15.75" thickBot="1" x14ac:dyDescent="0.3">
      <c r="A90" s="11"/>
      <c r="B90" s="19" t="s">
        <v>323</v>
      </c>
      <c r="C90" s="19"/>
      <c r="D90" s="24"/>
      <c r="E90" s="25">
        <v>1037</v>
      </c>
      <c r="F90" s="22"/>
      <c r="G90" s="19"/>
      <c r="H90" s="24"/>
      <c r="I90" s="25">
        <v>1340</v>
      </c>
      <c r="J90" s="22"/>
    </row>
    <row r="91" spans="1:10" ht="16.5" thickTop="1" thickBot="1" x14ac:dyDescent="0.3">
      <c r="A91" s="11"/>
      <c r="B91" s="14"/>
      <c r="C91" s="14"/>
      <c r="D91" s="29"/>
      <c r="E91" s="30">
        <v>11007</v>
      </c>
      <c r="F91" s="17"/>
      <c r="G91" s="14"/>
      <c r="H91" s="29"/>
      <c r="I91" s="30">
        <v>11498</v>
      </c>
      <c r="J91" s="17"/>
    </row>
    <row r="92" spans="1:10" ht="15.75" thickTop="1" x14ac:dyDescent="0.25">
      <c r="A92" s="11"/>
      <c r="B92" s="19"/>
      <c r="C92" s="19"/>
      <c r="D92" s="20"/>
      <c r="E92" s="23"/>
      <c r="F92" s="22"/>
      <c r="G92" s="19"/>
      <c r="H92" s="20"/>
      <c r="I92" s="23"/>
      <c r="J92" s="22"/>
    </row>
    <row r="93" spans="1:10" x14ac:dyDescent="0.25">
      <c r="A93" s="11"/>
      <c r="B93" s="14" t="s">
        <v>324</v>
      </c>
      <c r="C93" s="14"/>
      <c r="D93" s="15"/>
      <c r="E93" s="18"/>
      <c r="F93" s="17"/>
      <c r="G93" s="14"/>
      <c r="H93" s="15"/>
      <c r="I93" s="18"/>
      <c r="J93" s="17"/>
    </row>
    <row r="94" spans="1:10" x14ac:dyDescent="0.25">
      <c r="A94" s="11"/>
      <c r="B94" s="19" t="s">
        <v>325</v>
      </c>
      <c r="C94" s="19"/>
      <c r="D94" s="20"/>
      <c r="E94" s="23">
        <v>129</v>
      </c>
      <c r="F94" s="22"/>
      <c r="G94" s="19"/>
      <c r="H94" s="20"/>
      <c r="I94" s="23">
        <v>93</v>
      </c>
      <c r="J94" s="22"/>
    </row>
    <row r="95" spans="1:10" x14ac:dyDescent="0.25">
      <c r="A95" s="11"/>
      <c r="B95" s="14" t="s">
        <v>326</v>
      </c>
      <c r="C95" s="14"/>
      <c r="D95" s="15"/>
      <c r="E95" s="18">
        <v>808</v>
      </c>
      <c r="F95" s="17"/>
      <c r="G95" s="14"/>
      <c r="H95" s="15"/>
      <c r="I95" s="18">
        <v>570</v>
      </c>
      <c r="J95" s="17"/>
    </row>
    <row r="96" spans="1:10" ht="15.75" thickBot="1" x14ac:dyDescent="0.3">
      <c r="A96" s="11"/>
      <c r="B96" s="19" t="s">
        <v>327</v>
      </c>
      <c r="C96" s="19"/>
      <c r="D96" s="24"/>
      <c r="E96" s="28">
        <v>38</v>
      </c>
      <c r="F96" s="22"/>
      <c r="G96" s="19"/>
      <c r="H96" s="24"/>
      <c r="I96" s="28">
        <v>49</v>
      </c>
      <c r="J96" s="22"/>
    </row>
    <row r="97" spans="1:30" ht="16.5" thickTop="1" thickBot="1" x14ac:dyDescent="0.3">
      <c r="A97" s="11"/>
      <c r="B97" s="14"/>
      <c r="C97" s="14"/>
      <c r="D97" s="29"/>
      <c r="E97" s="39">
        <v>975</v>
      </c>
      <c r="F97" s="17"/>
      <c r="G97" s="14"/>
      <c r="H97" s="29"/>
      <c r="I97" s="39">
        <v>712</v>
      </c>
      <c r="J97" s="17"/>
    </row>
    <row r="98" spans="1:30" ht="15.75" thickTop="1" x14ac:dyDescent="0.25">
      <c r="A98" s="11"/>
      <c r="B98" s="19"/>
      <c r="C98" s="19"/>
      <c r="D98" s="20"/>
      <c r="E98" s="23"/>
      <c r="F98" s="22"/>
      <c r="G98" s="19"/>
      <c r="H98" s="20"/>
      <c r="I98" s="23"/>
      <c r="J98" s="22"/>
    </row>
    <row r="99" spans="1:30" ht="15.75" thickBot="1" x14ac:dyDescent="0.3">
      <c r="A99" s="11"/>
      <c r="B99" s="14" t="s">
        <v>328</v>
      </c>
      <c r="C99" s="14"/>
      <c r="D99" s="29"/>
      <c r="E99" s="30">
        <v>4120</v>
      </c>
      <c r="F99" s="17"/>
      <c r="G99" s="14"/>
      <c r="H99" s="29"/>
      <c r="I99" s="30">
        <v>3872</v>
      </c>
      <c r="J99" s="17"/>
    </row>
    <row r="100" spans="1:30" ht="15.75" thickTop="1" x14ac:dyDescent="0.25">
      <c r="A100" s="11"/>
      <c r="B100" s="19"/>
      <c r="C100" s="19"/>
      <c r="D100" s="20"/>
      <c r="E100" s="23"/>
      <c r="F100" s="22"/>
      <c r="G100" s="19"/>
      <c r="H100" s="20"/>
      <c r="I100" s="23"/>
      <c r="J100" s="22"/>
    </row>
    <row r="101" spans="1:30" ht="15.75" thickBot="1" x14ac:dyDescent="0.3">
      <c r="A101" s="11"/>
      <c r="B101" s="14"/>
      <c r="C101" s="14"/>
      <c r="D101" s="29" t="s">
        <v>228</v>
      </c>
      <c r="E101" s="30">
        <v>16102</v>
      </c>
      <c r="F101" s="17"/>
      <c r="G101" s="14"/>
      <c r="H101" s="29" t="s">
        <v>228</v>
      </c>
      <c r="I101" s="30">
        <v>16082</v>
      </c>
      <c r="J101" s="17"/>
    </row>
    <row r="102" spans="1:30" ht="15.75" thickTop="1" x14ac:dyDescent="0.25">
      <c r="A102" s="11"/>
      <c r="B102" s="19"/>
      <c r="C102" s="19"/>
      <c r="D102" s="20"/>
      <c r="E102" s="23"/>
      <c r="F102" s="22"/>
      <c r="G102" s="19"/>
      <c r="H102" s="20"/>
      <c r="I102" s="23"/>
      <c r="J102" s="22"/>
    </row>
    <row r="103" spans="1:30" ht="15.75" thickBot="1" x14ac:dyDescent="0.3">
      <c r="A103" s="11"/>
      <c r="B103" s="14" t="s">
        <v>387</v>
      </c>
      <c r="C103" s="14"/>
      <c r="D103" s="46" t="s">
        <v>228</v>
      </c>
      <c r="E103" s="47">
        <v>51464</v>
      </c>
      <c r="F103" s="17"/>
      <c r="G103" s="14"/>
      <c r="H103" s="46" t="s">
        <v>228</v>
      </c>
      <c r="I103" s="47">
        <v>49965</v>
      </c>
      <c r="J103" s="17"/>
    </row>
    <row r="104" spans="1:30"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row>
    <row r="105" spans="1:30" ht="15" customHeight="1" x14ac:dyDescent="0.25">
      <c r="A105" s="11"/>
      <c r="B105" s="10" t="s">
        <v>388</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ht="15" customHeight="1" x14ac:dyDescent="0.25">
      <c r="A107" s="11"/>
      <c r="B107" s="10" t="s">
        <v>389</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ht="15" customHeight="1" x14ac:dyDescent="0.25">
      <c r="A108" s="11"/>
      <c r="B108" s="10" t="s">
        <v>370</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row>
    <row r="109" spans="1:30" ht="15" customHeight="1" x14ac:dyDescent="0.25">
      <c r="A109" s="11"/>
      <c r="B109" s="10" t="s">
        <v>369</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row>
    <row r="111" spans="1:30" ht="15" customHeight="1" x14ac:dyDescent="0.25">
      <c r="A111" s="11"/>
      <c r="B111" s="55"/>
      <c r="C111" s="4"/>
      <c r="D111" s="10"/>
      <c r="E111" s="10"/>
      <c r="F111" s="13"/>
      <c r="G111" s="4"/>
      <c r="H111" s="10"/>
      <c r="I111" s="10"/>
      <c r="J111" s="13"/>
      <c r="K111" s="4"/>
      <c r="L111" s="10" t="s">
        <v>390</v>
      </c>
      <c r="M111" s="10"/>
      <c r="N111" s="13"/>
      <c r="O111" s="4"/>
      <c r="P111" s="10"/>
      <c r="Q111" s="10"/>
      <c r="R111" s="13"/>
      <c r="S111" s="4"/>
      <c r="T111" s="10"/>
      <c r="U111" s="10"/>
      <c r="V111" s="13"/>
      <c r="W111" s="4"/>
      <c r="X111" s="10"/>
      <c r="Y111" s="10"/>
      <c r="Z111" s="13"/>
      <c r="AA111" s="4"/>
      <c r="AB111" s="10"/>
      <c r="AC111" s="10"/>
      <c r="AD111" s="13"/>
    </row>
    <row r="112" spans="1:30" ht="15" customHeight="1" x14ac:dyDescent="0.25">
      <c r="A112" s="11"/>
      <c r="B112" s="4"/>
      <c r="C112" s="4"/>
      <c r="D112" s="10" t="s">
        <v>391</v>
      </c>
      <c r="E112" s="10"/>
      <c r="F112" s="13"/>
      <c r="G112" s="4"/>
      <c r="H112" s="10" t="s">
        <v>392</v>
      </c>
      <c r="I112" s="10"/>
      <c r="J112" s="13"/>
      <c r="K112" s="4"/>
      <c r="L112" s="10" t="s">
        <v>393</v>
      </c>
      <c r="M112" s="10"/>
      <c r="N112" s="13"/>
      <c r="O112" s="4"/>
      <c r="P112" s="10" t="s">
        <v>139</v>
      </c>
      <c r="Q112" s="10"/>
      <c r="R112" s="13"/>
      <c r="S112" s="4"/>
      <c r="T112" s="10"/>
      <c r="U112" s="10"/>
      <c r="V112" s="13"/>
      <c r="W112" s="4"/>
      <c r="X112" s="10"/>
      <c r="Y112" s="10"/>
      <c r="Z112" s="13"/>
      <c r="AA112" s="4"/>
      <c r="AB112" s="10" t="s">
        <v>394</v>
      </c>
      <c r="AC112" s="10"/>
      <c r="AD112" s="13"/>
    </row>
    <row r="113" spans="1:30" ht="15" customHeight="1" x14ac:dyDescent="0.25">
      <c r="A113" s="11"/>
      <c r="B113" s="4"/>
      <c r="C113" s="4"/>
      <c r="D113" s="10" t="s">
        <v>395</v>
      </c>
      <c r="E113" s="10"/>
      <c r="F113" s="13"/>
      <c r="G113" s="4"/>
      <c r="H113" s="10" t="s">
        <v>395</v>
      </c>
      <c r="I113" s="10"/>
      <c r="J113" s="13"/>
      <c r="K113" s="4"/>
      <c r="L113" s="10" t="s">
        <v>395</v>
      </c>
      <c r="M113" s="10"/>
      <c r="N113" s="13"/>
      <c r="O113" s="4"/>
      <c r="P113" s="10" t="s">
        <v>395</v>
      </c>
      <c r="Q113" s="10"/>
      <c r="R113" s="13"/>
      <c r="S113" s="4"/>
      <c r="T113" s="10"/>
      <c r="U113" s="10"/>
      <c r="V113" s="13"/>
      <c r="W113" s="4"/>
      <c r="X113" s="10"/>
      <c r="Y113" s="10"/>
      <c r="Z113" s="13"/>
      <c r="AA113" s="4"/>
      <c r="AB113" s="10" t="s">
        <v>139</v>
      </c>
      <c r="AC113" s="10"/>
      <c r="AD113" s="13"/>
    </row>
    <row r="114" spans="1:30" ht="15.75" thickBot="1" x14ac:dyDescent="0.3">
      <c r="A114" s="11"/>
      <c r="B114" s="4"/>
      <c r="C114" s="4"/>
      <c r="D114" s="34" t="s">
        <v>396</v>
      </c>
      <c r="E114" s="34"/>
      <c r="F114" s="13"/>
      <c r="G114" s="4"/>
      <c r="H114" s="34" t="s">
        <v>396</v>
      </c>
      <c r="I114" s="34"/>
      <c r="J114" s="13"/>
      <c r="K114" s="4"/>
      <c r="L114" s="34" t="s">
        <v>396</v>
      </c>
      <c r="M114" s="34"/>
      <c r="N114" s="13"/>
      <c r="O114" s="4"/>
      <c r="P114" s="34" t="s">
        <v>396</v>
      </c>
      <c r="Q114" s="34"/>
      <c r="R114" s="13"/>
      <c r="S114" s="4"/>
      <c r="T114" s="34" t="s">
        <v>397</v>
      </c>
      <c r="U114" s="34"/>
      <c r="V114" s="13"/>
      <c r="W114" s="4"/>
      <c r="X114" s="34" t="s">
        <v>398</v>
      </c>
      <c r="Y114" s="34"/>
      <c r="Z114" s="13"/>
      <c r="AA114" s="4"/>
      <c r="AB114" s="34" t="s">
        <v>39</v>
      </c>
      <c r="AC114" s="34"/>
      <c r="AD114" s="13"/>
    </row>
    <row r="115" spans="1:30" ht="15.75" thickTop="1" x14ac:dyDescent="0.25">
      <c r="A115" s="11"/>
      <c r="B115" s="56" t="s">
        <v>385</v>
      </c>
      <c r="C115" s="4"/>
      <c r="D115" s="37"/>
      <c r="E115" s="37"/>
      <c r="F115" s="13"/>
      <c r="G115" s="4"/>
      <c r="H115" s="37"/>
      <c r="I115" s="37"/>
      <c r="J115" s="13"/>
      <c r="K115" s="4"/>
      <c r="L115" s="37"/>
      <c r="M115" s="37"/>
      <c r="N115" s="13"/>
      <c r="O115" s="4"/>
      <c r="P115" s="37"/>
      <c r="Q115" s="37"/>
      <c r="R115" s="13"/>
      <c r="S115" s="4"/>
      <c r="T115" s="37"/>
      <c r="U115" s="37"/>
      <c r="V115" s="13"/>
      <c r="W115" s="4"/>
      <c r="X115" s="37"/>
      <c r="Y115" s="37"/>
      <c r="Z115" s="13"/>
      <c r="AA115" s="4"/>
      <c r="AB115" s="37"/>
      <c r="AC115" s="37"/>
      <c r="AD115" s="13"/>
    </row>
    <row r="116" spans="1:30" x14ac:dyDescent="0.25">
      <c r="A116" s="11"/>
      <c r="B116" s="4" t="s">
        <v>318</v>
      </c>
      <c r="C116" s="4"/>
      <c r="D116" s="10"/>
      <c r="E116" s="10"/>
      <c r="F116" s="13"/>
      <c r="G116" s="4"/>
      <c r="H116" s="10"/>
      <c r="I116" s="10"/>
      <c r="J116" s="13"/>
      <c r="K116" s="4"/>
      <c r="L116" s="10"/>
      <c r="M116" s="10"/>
      <c r="N116" s="13"/>
      <c r="O116" s="4"/>
      <c r="P116" s="10"/>
      <c r="Q116" s="10"/>
      <c r="R116" s="13"/>
      <c r="S116" s="4"/>
      <c r="T116" s="10"/>
      <c r="U116" s="10"/>
      <c r="V116" s="13"/>
      <c r="W116" s="4"/>
      <c r="X116" s="10"/>
      <c r="Y116" s="10"/>
      <c r="Z116" s="13"/>
      <c r="AA116" s="4"/>
      <c r="AB116" s="10"/>
      <c r="AC116" s="10"/>
      <c r="AD116" s="13"/>
    </row>
    <row r="117" spans="1:30" x14ac:dyDescent="0.25">
      <c r="A117" s="11"/>
      <c r="B117" s="14" t="s">
        <v>319</v>
      </c>
      <c r="C117" s="14"/>
      <c r="D117" s="15" t="s">
        <v>228</v>
      </c>
      <c r="E117" s="18" t="s">
        <v>229</v>
      </c>
      <c r="F117" s="17"/>
      <c r="G117" s="14"/>
      <c r="H117" s="15" t="s">
        <v>228</v>
      </c>
      <c r="I117" s="18">
        <v>409</v>
      </c>
      <c r="J117" s="17"/>
      <c r="K117" s="14"/>
      <c r="L117" s="15" t="s">
        <v>228</v>
      </c>
      <c r="M117" s="18" t="s">
        <v>229</v>
      </c>
      <c r="N117" s="17"/>
      <c r="O117" s="14"/>
      <c r="P117" s="15" t="s">
        <v>228</v>
      </c>
      <c r="Q117" s="18">
        <v>409</v>
      </c>
      <c r="R117" s="17"/>
      <c r="S117" s="14"/>
      <c r="T117" s="15" t="s">
        <v>228</v>
      </c>
      <c r="U117" s="16">
        <v>3644</v>
      </c>
      <c r="V117" s="17"/>
      <c r="W117" s="14"/>
      <c r="X117" s="15" t="s">
        <v>228</v>
      </c>
      <c r="Y117" s="16">
        <v>631041</v>
      </c>
      <c r="Z117" s="17"/>
      <c r="AA117" s="14"/>
      <c r="AB117" s="15" t="s">
        <v>228</v>
      </c>
      <c r="AC117" s="16">
        <v>635094</v>
      </c>
      <c r="AD117" s="17"/>
    </row>
    <row r="118" spans="1:30" x14ac:dyDescent="0.25">
      <c r="A118" s="11"/>
      <c r="B118" s="19" t="s">
        <v>320</v>
      </c>
      <c r="C118" s="19"/>
      <c r="D118" s="20"/>
      <c r="E118" s="23">
        <v>367</v>
      </c>
      <c r="F118" s="22"/>
      <c r="G118" s="19"/>
      <c r="H118" s="20"/>
      <c r="I118" s="23">
        <v>69</v>
      </c>
      <c r="J118" s="22"/>
      <c r="K118" s="19"/>
      <c r="L118" s="20"/>
      <c r="M118" s="23" t="s">
        <v>229</v>
      </c>
      <c r="N118" s="22"/>
      <c r="O118" s="19"/>
      <c r="P118" s="20"/>
      <c r="Q118" s="23">
        <v>436</v>
      </c>
      <c r="R118" s="22"/>
      <c r="S118" s="19"/>
      <c r="T118" s="20"/>
      <c r="U118" s="21">
        <v>7282</v>
      </c>
      <c r="V118" s="22"/>
      <c r="W118" s="19"/>
      <c r="X118" s="20"/>
      <c r="Y118" s="21">
        <v>959156</v>
      </c>
      <c r="Z118" s="22"/>
      <c r="AA118" s="19"/>
      <c r="AB118" s="20"/>
      <c r="AC118" s="21">
        <v>966874</v>
      </c>
      <c r="AD118" s="22"/>
    </row>
    <row r="119" spans="1:30" x14ac:dyDescent="0.25">
      <c r="A119" s="11"/>
      <c r="B119" s="14" t="s">
        <v>321</v>
      </c>
      <c r="C119" s="14"/>
      <c r="D119" s="15"/>
      <c r="E119" s="18" t="s">
        <v>229</v>
      </c>
      <c r="F119" s="17"/>
      <c r="G119" s="14"/>
      <c r="H119" s="15"/>
      <c r="I119" s="18" t="s">
        <v>229</v>
      </c>
      <c r="J119" s="17"/>
      <c r="K119" s="14"/>
      <c r="L119" s="15"/>
      <c r="M119" s="18" t="s">
        <v>229</v>
      </c>
      <c r="N119" s="17"/>
      <c r="O119" s="14"/>
      <c r="P119" s="15"/>
      <c r="Q119" s="18" t="s">
        <v>229</v>
      </c>
      <c r="R119" s="17"/>
      <c r="S119" s="14"/>
      <c r="T119" s="15"/>
      <c r="U119" s="16">
        <v>1366</v>
      </c>
      <c r="V119" s="17"/>
      <c r="W119" s="14"/>
      <c r="X119" s="15"/>
      <c r="Y119" s="16">
        <v>60979</v>
      </c>
      <c r="Z119" s="17"/>
      <c r="AA119" s="14"/>
      <c r="AB119" s="15"/>
      <c r="AC119" s="16">
        <v>62345</v>
      </c>
      <c r="AD119" s="17"/>
    </row>
    <row r="120" spans="1:30" x14ac:dyDescent="0.25">
      <c r="A120" s="11"/>
      <c r="B120" s="19" t="s">
        <v>322</v>
      </c>
      <c r="C120" s="19"/>
      <c r="D120" s="20"/>
      <c r="E120" s="23">
        <v>136</v>
      </c>
      <c r="F120" s="22"/>
      <c r="G120" s="19"/>
      <c r="H120" s="20"/>
      <c r="I120" s="23" t="s">
        <v>229</v>
      </c>
      <c r="J120" s="22"/>
      <c r="K120" s="19"/>
      <c r="L120" s="20"/>
      <c r="M120" s="23" t="s">
        <v>229</v>
      </c>
      <c r="N120" s="22"/>
      <c r="O120" s="19"/>
      <c r="P120" s="20"/>
      <c r="Q120" s="23">
        <v>136</v>
      </c>
      <c r="R120" s="22"/>
      <c r="S120" s="19"/>
      <c r="T120" s="20"/>
      <c r="U120" s="21">
        <v>1758</v>
      </c>
      <c r="V120" s="22"/>
      <c r="W120" s="19"/>
      <c r="X120" s="20"/>
      <c r="Y120" s="21">
        <v>36719</v>
      </c>
      <c r="Z120" s="22"/>
      <c r="AA120" s="19"/>
      <c r="AB120" s="20"/>
      <c r="AC120" s="21">
        <v>38613</v>
      </c>
      <c r="AD120" s="22"/>
    </row>
    <row r="121" spans="1:30" ht="15.75" thickBot="1" x14ac:dyDescent="0.3">
      <c r="A121" s="11"/>
      <c r="B121" s="14" t="s">
        <v>323</v>
      </c>
      <c r="C121" s="14"/>
      <c r="D121" s="29"/>
      <c r="E121" s="30">
        <v>1151</v>
      </c>
      <c r="F121" s="17"/>
      <c r="G121" s="14"/>
      <c r="H121" s="29"/>
      <c r="I121" s="39">
        <v>159</v>
      </c>
      <c r="J121" s="17"/>
      <c r="K121" s="14"/>
      <c r="L121" s="29"/>
      <c r="M121" s="39">
        <v>158</v>
      </c>
      <c r="N121" s="17"/>
      <c r="O121" s="14"/>
      <c r="P121" s="29"/>
      <c r="Q121" s="30">
        <v>1468</v>
      </c>
      <c r="R121" s="17"/>
      <c r="S121" s="14"/>
      <c r="T121" s="29"/>
      <c r="U121" s="30">
        <v>5708</v>
      </c>
      <c r="V121" s="17"/>
      <c r="W121" s="14"/>
      <c r="X121" s="29"/>
      <c r="Y121" s="30">
        <v>330558</v>
      </c>
      <c r="Z121" s="17"/>
      <c r="AA121" s="14"/>
      <c r="AB121" s="29"/>
      <c r="AC121" s="30">
        <v>337734</v>
      </c>
      <c r="AD121" s="17"/>
    </row>
    <row r="122" spans="1:30" ht="16.5" thickTop="1" thickBot="1" x14ac:dyDescent="0.3">
      <c r="A122" s="11"/>
      <c r="B122" s="19"/>
      <c r="C122" s="19"/>
      <c r="D122" s="24"/>
      <c r="E122" s="25">
        <v>1654</v>
      </c>
      <c r="F122" s="22"/>
      <c r="G122" s="19"/>
      <c r="H122" s="24"/>
      <c r="I122" s="28">
        <v>637</v>
      </c>
      <c r="J122" s="22"/>
      <c r="K122" s="19"/>
      <c r="L122" s="24"/>
      <c r="M122" s="28">
        <v>158</v>
      </c>
      <c r="N122" s="22"/>
      <c r="O122" s="19"/>
      <c r="P122" s="24"/>
      <c r="Q122" s="25">
        <v>2449</v>
      </c>
      <c r="R122" s="22"/>
      <c r="S122" s="19"/>
      <c r="T122" s="24"/>
      <c r="U122" s="25">
        <v>19758</v>
      </c>
      <c r="V122" s="22"/>
      <c r="W122" s="19"/>
      <c r="X122" s="24"/>
      <c r="Y122" s="25">
        <v>2018453</v>
      </c>
      <c r="Z122" s="22"/>
      <c r="AA122" s="19"/>
      <c r="AB122" s="24"/>
      <c r="AC122" s="25">
        <v>2040660</v>
      </c>
      <c r="AD122" s="22"/>
    </row>
    <row r="123" spans="1:30" ht="15.75" thickTop="1" x14ac:dyDescent="0.25">
      <c r="A123" s="11"/>
      <c r="B123" s="14"/>
      <c r="C123" s="14"/>
      <c r="D123" s="15"/>
      <c r="E123" s="18"/>
      <c r="F123" s="17"/>
      <c r="G123" s="14"/>
      <c r="H123" s="15"/>
      <c r="I123" s="18"/>
      <c r="J123" s="17"/>
      <c r="K123" s="14"/>
      <c r="L123" s="15"/>
      <c r="M123" s="18"/>
      <c r="N123" s="17"/>
      <c r="O123" s="14"/>
      <c r="P123" s="15"/>
      <c r="Q123" s="18"/>
      <c r="R123" s="17"/>
      <c r="S123" s="14"/>
      <c r="T123" s="15"/>
      <c r="U123" s="18"/>
      <c r="V123" s="17"/>
      <c r="W123" s="14"/>
      <c r="X123" s="15"/>
      <c r="Y123" s="18"/>
      <c r="Z123" s="17"/>
      <c r="AA123" s="14"/>
      <c r="AB123" s="15"/>
      <c r="AC123" s="18"/>
      <c r="AD123" s="17"/>
    </row>
    <row r="124" spans="1:30" x14ac:dyDescent="0.25">
      <c r="A124" s="11"/>
      <c r="B124" s="19" t="s">
        <v>324</v>
      </c>
      <c r="C124" s="19"/>
      <c r="D124" s="20"/>
      <c r="E124" s="23"/>
      <c r="F124" s="22"/>
      <c r="G124" s="19"/>
      <c r="H124" s="20"/>
      <c r="I124" s="23"/>
      <c r="J124" s="22"/>
      <c r="K124" s="19"/>
      <c r="L124" s="20"/>
      <c r="M124" s="23"/>
      <c r="N124" s="22"/>
      <c r="O124" s="19"/>
      <c r="P124" s="20"/>
      <c r="Q124" s="23"/>
      <c r="R124" s="22"/>
      <c r="S124" s="19"/>
      <c r="T124" s="20"/>
      <c r="U124" s="23"/>
      <c r="V124" s="22"/>
      <c r="W124" s="19"/>
      <c r="X124" s="20"/>
      <c r="Y124" s="23"/>
      <c r="Z124" s="22"/>
      <c r="AA124" s="19"/>
      <c r="AB124" s="20"/>
      <c r="AC124" s="23"/>
      <c r="AD124" s="22"/>
    </row>
    <row r="125" spans="1:30" x14ac:dyDescent="0.25">
      <c r="A125" s="11"/>
      <c r="B125" s="14" t="s">
        <v>325</v>
      </c>
      <c r="C125" s="14"/>
      <c r="D125" s="15"/>
      <c r="E125" s="16">
        <v>9189</v>
      </c>
      <c r="F125" s="17"/>
      <c r="G125" s="14"/>
      <c r="H125" s="15"/>
      <c r="I125" s="16">
        <v>2061</v>
      </c>
      <c r="J125" s="17"/>
      <c r="K125" s="14"/>
      <c r="L125" s="15"/>
      <c r="M125" s="16">
        <v>1286</v>
      </c>
      <c r="N125" s="17"/>
      <c r="O125" s="14"/>
      <c r="P125" s="15"/>
      <c r="Q125" s="16">
        <v>12536</v>
      </c>
      <c r="R125" s="17"/>
      <c r="S125" s="14"/>
      <c r="T125" s="15"/>
      <c r="U125" s="16">
        <v>1549</v>
      </c>
      <c r="V125" s="17"/>
      <c r="W125" s="14"/>
      <c r="X125" s="15"/>
      <c r="Y125" s="16">
        <v>1203341</v>
      </c>
      <c r="Z125" s="17"/>
      <c r="AA125" s="14"/>
      <c r="AB125" s="15"/>
      <c r="AC125" s="16">
        <v>1217426</v>
      </c>
      <c r="AD125" s="17"/>
    </row>
    <row r="126" spans="1:30" x14ac:dyDescent="0.25">
      <c r="A126" s="11"/>
      <c r="B126" s="19" t="s">
        <v>326</v>
      </c>
      <c r="C126" s="19"/>
      <c r="D126" s="20"/>
      <c r="E126" s="21">
        <v>5403</v>
      </c>
      <c r="F126" s="22"/>
      <c r="G126" s="19"/>
      <c r="H126" s="20"/>
      <c r="I126" s="21">
        <v>2032</v>
      </c>
      <c r="J126" s="22"/>
      <c r="K126" s="19"/>
      <c r="L126" s="20"/>
      <c r="M126" s="23">
        <v>583</v>
      </c>
      <c r="N126" s="22"/>
      <c r="O126" s="19"/>
      <c r="P126" s="20"/>
      <c r="Q126" s="21">
        <v>8018</v>
      </c>
      <c r="R126" s="22"/>
      <c r="S126" s="19"/>
      <c r="T126" s="20"/>
      <c r="U126" s="21">
        <v>7074</v>
      </c>
      <c r="V126" s="22"/>
      <c r="W126" s="19"/>
      <c r="X126" s="20"/>
      <c r="Y126" s="21">
        <v>502372</v>
      </c>
      <c r="Z126" s="22"/>
      <c r="AA126" s="19"/>
      <c r="AB126" s="20"/>
      <c r="AC126" s="21">
        <v>517464</v>
      </c>
      <c r="AD126" s="22"/>
    </row>
    <row r="127" spans="1:30" ht="15.75" thickBot="1" x14ac:dyDescent="0.3">
      <c r="A127" s="11"/>
      <c r="B127" s="14" t="s">
        <v>327</v>
      </c>
      <c r="C127" s="14"/>
      <c r="D127" s="29"/>
      <c r="E127" s="39">
        <v>413</v>
      </c>
      <c r="F127" s="17"/>
      <c r="G127" s="14"/>
      <c r="H127" s="29"/>
      <c r="I127" s="39">
        <v>90</v>
      </c>
      <c r="J127" s="17"/>
      <c r="K127" s="14"/>
      <c r="L127" s="29"/>
      <c r="M127" s="39">
        <v>52</v>
      </c>
      <c r="N127" s="17"/>
      <c r="O127" s="14"/>
      <c r="P127" s="29"/>
      <c r="Q127" s="39">
        <v>555</v>
      </c>
      <c r="R127" s="17"/>
      <c r="S127" s="14"/>
      <c r="T127" s="29"/>
      <c r="U127" s="39">
        <v>76</v>
      </c>
      <c r="V127" s="17"/>
      <c r="W127" s="14"/>
      <c r="X127" s="29"/>
      <c r="Y127" s="30">
        <v>54313</v>
      </c>
      <c r="Z127" s="17"/>
      <c r="AA127" s="14"/>
      <c r="AB127" s="29"/>
      <c r="AC127" s="30">
        <v>54944</v>
      </c>
      <c r="AD127" s="17"/>
    </row>
    <row r="128" spans="1:30" ht="16.5" thickTop="1" thickBot="1" x14ac:dyDescent="0.3">
      <c r="A128" s="11"/>
      <c r="B128" s="19"/>
      <c r="C128" s="19"/>
      <c r="D128" s="24"/>
      <c r="E128" s="25">
        <v>15005</v>
      </c>
      <c r="F128" s="22"/>
      <c r="G128" s="19"/>
      <c r="H128" s="24"/>
      <c r="I128" s="25">
        <v>4183</v>
      </c>
      <c r="J128" s="22"/>
      <c r="K128" s="19"/>
      <c r="L128" s="24"/>
      <c r="M128" s="25">
        <v>1921</v>
      </c>
      <c r="N128" s="22"/>
      <c r="O128" s="19"/>
      <c r="P128" s="24"/>
      <c r="Q128" s="25">
        <v>21109</v>
      </c>
      <c r="R128" s="22"/>
      <c r="S128" s="19"/>
      <c r="T128" s="24"/>
      <c r="U128" s="25">
        <v>8699</v>
      </c>
      <c r="V128" s="22"/>
      <c r="W128" s="19"/>
      <c r="X128" s="24"/>
      <c r="Y128" s="25">
        <v>1760026</v>
      </c>
      <c r="Z128" s="22"/>
      <c r="AA128" s="19"/>
      <c r="AB128" s="24"/>
      <c r="AC128" s="25">
        <v>1789834</v>
      </c>
      <c r="AD128" s="22"/>
    </row>
    <row r="129" spans="1:30" ht="16.5" thickTop="1" thickBot="1" x14ac:dyDescent="0.3">
      <c r="A129" s="11"/>
      <c r="B129" s="14" t="s">
        <v>328</v>
      </c>
      <c r="C129" s="14"/>
      <c r="D129" s="29"/>
      <c r="E129" s="30">
        <v>3307</v>
      </c>
      <c r="F129" s="17"/>
      <c r="G129" s="14"/>
      <c r="H129" s="29"/>
      <c r="I129" s="30">
        <v>1076</v>
      </c>
      <c r="J129" s="17"/>
      <c r="K129" s="14"/>
      <c r="L129" s="29"/>
      <c r="M129" s="39">
        <v>444</v>
      </c>
      <c r="N129" s="17"/>
      <c r="O129" s="14"/>
      <c r="P129" s="29"/>
      <c r="Q129" s="30">
        <v>4827</v>
      </c>
      <c r="R129" s="17"/>
      <c r="S129" s="14"/>
      <c r="T129" s="29"/>
      <c r="U129" s="30">
        <v>6905</v>
      </c>
      <c r="V129" s="17"/>
      <c r="W129" s="14"/>
      <c r="X129" s="29"/>
      <c r="Y129" s="30">
        <v>744701</v>
      </c>
      <c r="Z129" s="17"/>
      <c r="AA129" s="14"/>
      <c r="AB129" s="29"/>
      <c r="AC129" s="30">
        <v>756433</v>
      </c>
      <c r="AD129" s="17"/>
    </row>
    <row r="130" spans="1:30" ht="16.5" thickTop="1" thickBot="1" x14ac:dyDescent="0.3">
      <c r="A130" s="11"/>
      <c r="B130" s="19"/>
      <c r="C130" s="19"/>
      <c r="D130" s="41" t="s">
        <v>228</v>
      </c>
      <c r="E130" s="42">
        <v>19966</v>
      </c>
      <c r="F130" s="22"/>
      <c r="G130" s="19"/>
      <c r="H130" s="41" t="s">
        <v>228</v>
      </c>
      <c r="I130" s="42">
        <v>5896</v>
      </c>
      <c r="J130" s="22"/>
      <c r="K130" s="19"/>
      <c r="L130" s="41" t="s">
        <v>228</v>
      </c>
      <c r="M130" s="42">
        <v>2523</v>
      </c>
      <c r="N130" s="22"/>
      <c r="O130" s="19"/>
      <c r="P130" s="41" t="s">
        <v>228</v>
      </c>
      <c r="Q130" s="42">
        <v>28385</v>
      </c>
      <c r="R130" s="22"/>
      <c r="S130" s="19"/>
      <c r="T130" s="41" t="s">
        <v>228</v>
      </c>
      <c r="U130" s="42">
        <v>35362</v>
      </c>
      <c r="V130" s="22"/>
      <c r="W130" s="19"/>
      <c r="X130" s="41" t="s">
        <v>228</v>
      </c>
      <c r="Y130" s="42">
        <v>4523180</v>
      </c>
      <c r="Z130" s="22"/>
      <c r="AA130" s="19"/>
      <c r="AB130" s="41" t="s">
        <v>228</v>
      </c>
      <c r="AC130" s="42">
        <v>4586927</v>
      </c>
      <c r="AD130" s="22"/>
    </row>
    <row r="131" spans="1:30" ht="15.75" thickTop="1" x14ac:dyDescent="0.25">
      <c r="A131" s="11"/>
      <c r="B131" s="14"/>
      <c r="C131" s="14"/>
      <c r="D131" s="15"/>
      <c r="E131" s="18"/>
      <c r="F131" s="17"/>
      <c r="G131" s="14"/>
      <c r="H131" s="15"/>
      <c r="I131" s="18"/>
      <c r="J131" s="17"/>
      <c r="K131" s="14"/>
      <c r="L131" s="15"/>
      <c r="M131" s="18"/>
      <c r="N131" s="17"/>
      <c r="O131" s="14"/>
      <c r="P131" s="15"/>
      <c r="Q131" s="18"/>
      <c r="R131" s="17"/>
      <c r="S131" s="14"/>
      <c r="T131" s="15"/>
      <c r="U131" s="18"/>
      <c r="V131" s="17"/>
      <c r="W131" s="14"/>
      <c r="X131" s="15"/>
      <c r="Y131" s="18"/>
      <c r="Z131" s="17"/>
      <c r="AA131" s="14"/>
      <c r="AB131" s="15"/>
      <c r="AC131" s="18"/>
      <c r="AD131" s="17"/>
    </row>
    <row r="132" spans="1:30" x14ac:dyDescent="0.25">
      <c r="A132" s="11"/>
      <c r="B132" s="19"/>
      <c r="C132" s="19"/>
      <c r="D132" s="20"/>
      <c r="E132" s="23"/>
      <c r="F132" s="22"/>
      <c r="G132" s="19"/>
      <c r="H132" s="20"/>
      <c r="I132" s="23"/>
      <c r="J132" s="22"/>
      <c r="K132" s="19"/>
      <c r="L132" s="20"/>
      <c r="M132" s="23"/>
      <c r="N132" s="22"/>
      <c r="O132" s="19"/>
      <c r="P132" s="20"/>
      <c r="Q132" s="23"/>
      <c r="R132" s="22"/>
      <c r="S132" s="19"/>
      <c r="T132" s="20"/>
      <c r="U132" s="23"/>
      <c r="V132" s="22"/>
      <c r="W132" s="19"/>
      <c r="X132" s="20"/>
      <c r="Y132" s="23"/>
      <c r="Z132" s="22"/>
      <c r="AA132" s="19"/>
      <c r="AB132" s="20"/>
      <c r="AC132" s="23"/>
      <c r="AD132" s="22"/>
    </row>
    <row r="133" spans="1:30" x14ac:dyDescent="0.25">
      <c r="A133" s="11"/>
      <c r="B133" s="57" t="s">
        <v>386</v>
      </c>
      <c r="C133" s="14"/>
      <c r="D133" s="15"/>
      <c r="E133" s="18"/>
      <c r="F133" s="17"/>
      <c r="G133" s="14"/>
      <c r="H133" s="15"/>
      <c r="I133" s="18"/>
      <c r="J133" s="17"/>
      <c r="K133" s="14"/>
      <c r="L133" s="15"/>
      <c r="M133" s="18"/>
      <c r="N133" s="17"/>
      <c r="O133" s="14"/>
      <c r="P133" s="15"/>
      <c r="Q133" s="18"/>
      <c r="R133" s="17"/>
      <c r="S133" s="14"/>
      <c r="T133" s="15"/>
      <c r="U133" s="18"/>
      <c r="V133" s="17"/>
      <c r="W133" s="14"/>
      <c r="X133" s="15"/>
      <c r="Y133" s="18"/>
      <c r="Z133" s="17"/>
      <c r="AA133" s="14"/>
      <c r="AB133" s="15"/>
      <c r="AC133" s="18"/>
      <c r="AD133" s="17"/>
    </row>
    <row r="134" spans="1:30" x14ac:dyDescent="0.25">
      <c r="A134" s="11"/>
      <c r="B134" s="19" t="s">
        <v>318</v>
      </c>
      <c r="C134" s="19"/>
      <c r="D134" s="20"/>
      <c r="E134" s="23"/>
      <c r="F134" s="22"/>
      <c r="G134" s="19"/>
      <c r="H134" s="20"/>
      <c r="I134" s="23"/>
      <c r="J134" s="22"/>
      <c r="K134" s="19"/>
      <c r="L134" s="20"/>
      <c r="M134" s="23"/>
      <c r="N134" s="22"/>
      <c r="O134" s="19"/>
      <c r="P134" s="20"/>
      <c r="Q134" s="23"/>
      <c r="R134" s="22"/>
      <c r="S134" s="19"/>
      <c r="T134" s="20"/>
      <c r="U134" s="23"/>
      <c r="V134" s="22"/>
      <c r="W134" s="19"/>
      <c r="X134" s="20"/>
      <c r="Y134" s="23"/>
      <c r="Z134" s="22"/>
      <c r="AA134" s="19"/>
      <c r="AB134" s="20"/>
      <c r="AC134" s="23"/>
      <c r="AD134" s="22"/>
    </row>
    <row r="135" spans="1:30" x14ac:dyDescent="0.25">
      <c r="A135" s="11"/>
      <c r="B135" s="14" t="s">
        <v>319</v>
      </c>
      <c r="C135" s="14"/>
      <c r="D135" s="15" t="s">
        <v>228</v>
      </c>
      <c r="E135" s="18">
        <v>150</v>
      </c>
      <c r="F135" s="17"/>
      <c r="G135" s="14"/>
      <c r="H135" s="15" t="s">
        <v>228</v>
      </c>
      <c r="I135" s="18" t="s">
        <v>229</v>
      </c>
      <c r="J135" s="17"/>
      <c r="K135" s="14"/>
      <c r="L135" s="15" t="s">
        <v>228</v>
      </c>
      <c r="M135" s="18" t="s">
        <v>229</v>
      </c>
      <c r="N135" s="17"/>
      <c r="O135" s="14"/>
      <c r="P135" s="15" t="s">
        <v>228</v>
      </c>
      <c r="Q135" s="18">
        <v>150</v>
      </c>
      <c r="R135" s="17"/>
      <c r="S135" s="14"/>
      <c r="T135" s="15" t="s">
        <v>228</v>
      </c>
      <c r="U135" s="16">
        <v>6477</v>
      </c>
      <c r="V135" s="17"/>
      <c r="W135" s="14"/>
      <c r="X135" s="15" t="s">
        <v>228</v>
      </c>
      <c r="Y135" s="16">
        <v>97406</v>
      </c>
      <c r="Z135" s="17"/>
      <c r="AA135" s="14"/>
      <c r="AB135" s="15" t="s">
        <v>228</v>
      </c>
      <c r="AC135" s="16">
        <v>104033</v>
      </c>
      <c r="AD135" s="17"/>
    </row>
    <row r="136" spans="1:30" x14ac:dyDescent="0.25">
      <c r="A136" s="11"/>
      <c r="B136" s="19" t="s">
        <v>320</v>
      </c>
      <c r="C136" s="19"/>
      <c r="D136" s="20"/>
      <c r="E136" s="23" t="s">
        <v>229</v>
      </c>
      <c r="F136" s="22"/>
      <c r="G136" s="19"/>
      <c r="H136" s="20"/>
      <c r="I136" s="23" t="s">
        <v>229</v>
      </c>
      <c r="J136" s="22"/>
      <c r="K136" s="19"/>
      <c r="L136" s="20"/>
      <c r="M136" s="23" t="s">
        <v>229</v>
      </c>
      <c r="N136" s="22"/>
      <c r="O136" s="19"/>
      <c r="P136" s="20"/>
      <c r="Q136" s="23" t="s">
        <v>229</v>
      </c>
      <c r="R136" s="22"/>
      <c r="S136" s="19"/>
      <c r="T136" s="20"/>
      <c r="U136" s="21">
        <v>3493</v>
      </c>
      <c r="V136" s="22"/>
      <c r="W136" s="19"/>
      <c r="X136" s="20"/>
      <c r="Y136" s="21">
        <v>219524</v>
      </c>
      <c r="Z136" s="22"/>
      <c r="AA136" s="19"/>
      <c r="AB136" s="20"/>
      <c r="AC136" s="21">
        <v>223017</v>
      </c>
      <c r="AD136" s="22"/>
    </row>
    <row r="137" spans="1:30" ht="15.75" thickBot="1" x14ac:dyDescent="0.3">
      <c r="A137" s="11"/>
      <c r="B137" s="14" t="s">
        <v>323</v>
      </c>
      <c r="C137" s="14"/>
      <c r="D137" s="29"/>
      <c r="E137" s="39">
        <v>45</v>
      </c>
      <c r="F137" s="17"/>
      <c r="G137" s="14"/>
      <c r="H137" s="29"/>
      <c r="I137" s="39" t="s">
        <v>229</v>
      </c>
      <c r="J137" s="17"/>
      <c r="K137" s="14"/>
      <c r="L137" s="29"/>
      <c r="M137" s="39" t="s">
        <v>229</v>
      </c>
      <c r="N137" s="17"/>
      <c r="O137" s="14"/>
      <c r="P137" s="29"/>
      <c r="Q137" s="39">
        <v>45</v>
      </c>
      <c r="R137" s="17"/>
      <c r="S137" s="14"/>
      <c r="T137" s="29"/>
      <c r="U137" s="30">
        <v>1037</v>
      </c>
      <c r="V137" s="17"/>
      <c r="W137" s="14"/>
      <c r="X137" s="29"/>
      <c r="Y137" s="30">
        <v>67410</v>
      </c>
      <c r="Z137" s="17"/>
      <c r="AA137" s="14"/>
      <c r="AB137" s="29"/>
      <c r="AC137" s="30">
        <v>68492</v>
      </c>
      <c r="AD137" s="17"/>
    </row>
    <row r="138" spans="1:30" ht="16.5" thickTop="1" thickBot="1" x14ac:dyDescent="0.3">
      <c r="A138" s="11"/>
      <c r="B138" s="19"/>
      <c r="C138" s="19"/>
      <c r="D138" s="24"/>
      <c r="E138" s="28">
        <v>195</v>
      </c>
      <c r="F138" s="22"/>
      <c r="G138" s="19"/>
      <c r="H138" s="24"/>
      <c r="I138" s="28" t="s">
        <v>229</v>
      </c>
      <c r="J138" s="22"/>
      <c r="K138" s="19"/>
      <c r="L138" s="24"/>
      <c r="M138" s="28" t="s">
        <v>229</v>
      </c>
      <c r="N138" s="22"/>
      <c r="O138" s="19"/>
      <c r="P138" s="24"/>
      <c r="Q138" s="28">
        <v>195</v>
      </c>
      <c r="R138" s="22"/>
      <c r="S138" s="19"/>
      <c r="T138" s="24"/>
      <c r="U138" s="25">
        <v>11007</v>
      </c>
      <c r="V138" s="22"/>
      <c r="W138" s="19"/>
      <c r="X138" s="24"/>
      <c r="Y138" s="25">
        <v>384340</v>
      </c>
      <c r="Z138" s="22"/>
      <c r="AA138" s="19"/>
      <c r="AB138" s="24"/>
      <c r="AC138" s="25">
        <v>395542</v>
      </c>
      <c r="AD138" s="22"/>
    </row>
    <row r="139" spans="1:30" ht="15.75" thickTop="1" x14ac:dyDescent="0.25">
      <c r="A139" s="11"/>
      <c r="B139" s="14"/>
      <c r="C139" s="14"/>
      <c r="D139" s="15"/>
      <c r="E139" s="18"/>
      <c r="F139" s="17"/>
      <c r="G139" s="14"/>
      <c r="H139" s="15"/>
      <c r="I139" s="18"/>
      <c r="J139" s="17"/>
      <c r="K139" s="14"/>
      <c r="L139" s="15"/>
      <c r="M139" s="18"/>
      <c r="N139" s="17"/>
      <c r="O139" s="14"/>
      <c r="P139" s="15"/>
      <c r="Q139" s="18"/>
      <c r="R139" s="17"/>
      <c r="S139" s="14"/>
      <c r="T139" s="15"/>
      <c r="U139" s="18"/>
      <c r="V139" s="17"/>
      <c r="W139" s="14"/>
      <c r="X139" s="15"/>
      <c r="Y139" s="18"/>
      <c r="Z139" s="17"/>
      <c r="AA139" s="14"/>
      <c r="AB139" s="15"/>
      <c r="AC139" s="18"/>
      <c r="AD139" s="17"/>
    </row>
    <row r="140" spans="1:30" x14ac:dyDescent="0.25">
      <c r="A140" s="11"/>
      <c r="B140" s="19" t="s">
        <v>324</v>
      </c>
      <c r="C140" s="19"/>
      <c r="D140" s="20"/>
      <c r="E140" s="23"/>
      <c r="F140" s="22"/>
      <c r="G140" s="19"/>
      <c r="H140" s="20"/>
      <c r="I140" s="23"/>
      <c r="J140" s="22"/>
      <c r="K140" s="19"/>
      <c r="L140" s="20"/>
      <c r="M140" s="23"/>
      <c r="N140" s="22"/>
      <c r="O140" s="19"/>
      <c r="P140" s="20"/>
      <c r="Q140" s="23"/>
      <c r="R140" s="22"/>
      <c r="S140" s="19"/>
      <c r="T140" s="20"/>
      <c r="U140" s="23"/>
      <c r="V140" s="22"/>
      <c r="W140" s="19"/>
      <c r="X140" s="20"/>
      <c r="Y140" s="23"/>
      <c r="Z140" s="22"/>
      <c r="AA140" s="19"/>
      <c r="AB140" s="20"/>
      <c r="AC140" s="23"/>
      <c r="AD140" s="22"/>
    </row>
    <row r="141" spans="1:30" x14ac:dyDescent="0.25">
      <c r="A141" s="11"/>
      <c r="B141" s="14" t="s">
        <v>325</v>
      </c>
      <c r="C141" s="14"/>
      <c r="D141" s="15"/>
      <c r="E141" s="18">
        <v>575</v>
      </c>
      <c r="F141" s="17"/>
      <c r="G141" s="14"/>
      <c r="H141" s="15"/>
      <c r="I141" s="18">
        <v>84</v>
      </c>
      <c r="J141" s="17"/>
      <c r="K141" s="14"/>
      <c r="L141" s="15"/>
      <c r="M141" s="18">
        <v>50</v>
      </c>
      <c r="N141" s="17"/>
      <c r="O141" s="14"/>
      <c r="P141" s="15"/>
      <c r="Q141" s="18">
        <v>709</v>
      </c>
      <c r="R141" s="17"/>
      <c r="S141" s="14"/>
      <c r="T141" s="15"/>
      <c r="U141" s="18">
        <v>129</v>
      </c>
      <c r="V141" s="17"/>
      <c r="W141" s="14"/>
      <c r="X141" s="15"/>
      <c r="Y141" s="16">
        <v>107501</v>
      </c>
      <c r="Z141" s="17"/>
      <c r="AA141" s="14"/>
      <c r="AB141" s="15"/>
      <c r="AC141" s="16">
        <v>108339</v>
      </c>
      <c r="AD141" s="17"/>
    </row>
    <row r="142" spans="1:30" x14ac:dyDescent="0.25">
      <c r="A142" s="11"/>
      <c r="B142" s="19" t="s">
        <v>326</v>
      </c>
      <c r="C142" s="19"/>
      <c r="D142" s="20"/>
      <c r="E142" s="23">
        <v>288</v>
      </c>
      <c r="F142" s="22"/>
      <c r="G142" s="19"/>
      <c r="H142" s="20"/>
      <c r="I142" s="23">
        <v>93</v>
      </c>
      <c r="J142" s="22"/>
      <c r="K142" s="19"/>
      <c r="L142" s="20"/>
      <c r="M142" s="23">
        <v>112</v>
      </c>
      <c r="N142" s="22"/>
      <c r="O142" s="19"/>
      <c r="P142" s="20"/>
      <c r="Q142" s="23">
        <v>493</v>
      </c>
      <c r="R142" s="22"/>
      <c r="S142" s="19"/>
      <c r="T142" s="20"/>
      <c r="U142" s="23">
        <v>808</v>
      </c>
      <c r="V142" s="22"/>
      <c r="W142" s="19"/>
      <c r="X142" s="20"/>
      <c r="Y142" s="21">
        <v>83044</v>
      </c>
      <c r="Z142" s="22"/>
      <c r="AA142" s="19"/>
      <c r="AB142" s="20"/>
      <c r="AC142" s="21">
        <v>84345</v>
      </c>
      <c r="AD142" s="22"/>
    </row>
    <row r="143" spans="1:30" ht="15.75" thickBot="1" x14ac:dyDescent="0.3">
      <c r="A143" s="11"/>
      <c r="B143" s="14" t="s">
        <v>327</v>
      </c>
      <c r="C143" s="14"/>
      <c r="D143" s="29"/>
      <c r="E143" s="39">
        <v>99</v>
      </c>
      <c r="F143" s="17"/>
      <c r="G143" s="14"/>
      <c r="H143" s="29"/>
      <c r="I143" s="39">
        <v>8</v>
      </c>
      <c r="J143" s="17"/>
      <c r="K143" s="14"/>
      <c r="L143" s="29"/>
      <c r="M143" s="39">
        <v>15</v>
      </c>
      <c r="N143" s="17"/>
      <c r="O143" s="14"/>
      <c r="P143" s="29"/>
      <c r="Q143" s="39">
        <v>122</v>
      </c>
      <c r="R143" s="17"/>
      <c r="S143" s="14"/>
      <c r="T143" s="29"/>
      <c r="U143" s="39">
        <v>38</v>
      </c>
      <c r="V143" s="17"/>
      <c r="W143" s="14"/>
      <c r="X143" s="29"/>
      <c r="Y143" s="30">
        <v>6352</v>
      </c>
      <c r="Z143" s="17"/>
      <c r="AA143" s="14"/>
      <c r="AB143" s="29"/>
      <c r="AC143" s="30">
        <v>6512</v>
      </c>
      <c r="AD143" s="17"/>
    </row>
    <row r="144" spans="1:30" ht="16.5" thickTop="1" thickBot="1" x14ac:dyDescent="0.3">
      <c r="A144" s="11"/>
      <c r="B144" s="19"/>
      <c r="C144" s="19"/>
      <c r="D144" s="24"/>
      <c r="E144" s="28">
        <v>962</v>
      </c>
      <c r="F144" s="22"/>
      <c r="G144" s="19"/>
      <c r="H144" s="24"/>
      <c r="I144" s="28">
        <v>185</v>
      </c>
      <c r="J144" s="22"/>
      <c r="K144" s="19"/>
      <c r="L144" s="24"/>
      <c r="M144" s="28">
        <v>177</v>
      </c>
      <c r="N144" s="22"/>
      <c r="O144" s="19"/>
      <c r="P144" s="24"/>
      <c r="Q144" s="25">
        <v>1324</v>
      </c>
      <c r="R144" s="22"/>
      <c r="S144" s="19"/>
      <c r="T144" s="24"/>
      <c r="U144" s="28">
        <v>975</v>
      </c>
      <c r="V144" s="22"/>
      <c r="W144" s="19"/>
      <c r="X144" s="24"/>
      <c r="Y144" s="25">
        <v>196897</v>
      </c>
      <c r="Z144" s="22"/>
      <c r="AA144" s="19"/>
      <c r="AB144" s="24"/>
      <c r="AC144" s="25">
        <v>199196</v>
      </c>
      <c r="AD144" s="22"/>
    </row>
    <row r="145" spans="1:30" ht="16.5" thickTop="1" thickBot="1" x14ac:dyDescent="0.3">
      <c r="A145" s="11"/>
      <c r="B145" s="14" t="s">
        <v>328</v>
      </c>
      <c r="C145" s="14"/>
      <c r="D145" s="29"/>
      <c r="E145" s="30">
        <v>1329</v>
      </c>
      <c r="F145" s="17"/>
      <c r="G145" s="14"/>
      <c r="H145" s="29"/>
      <c r="I145" s="39">
        <v>39</v>
      </c>
      <c r="J145" s="17"/>
      <c r="K145" s="14"/>
      <c r="L145" s="29"/>
      <c r="M145" s="39" t="s">
        <v>229</v>
      </c>
      <c r="N145" s="17"/>
      <c r="O145" s="14"/>
      <c r="P145" s="29"/>
      <c r="Q145" s="30">
        <v>1368</v>
      </c>
      <c r="R145" s="17"/>
      <c r="S145" s="14"/>
      <c r="T145" s="29"/>
      <c r="U145" s="30">
        <v>4120</v>
      </c>
      <c r="V145" s="17"/>
      <c r="W145" s="14"/>
      <c r="X145" s="29"/>
      <c r="Y145" s="30">
        <v>294872</v>
      </c>
      <c r="Z145" s="17"/>
      <c r="AA145" s="14"/>
      <c r="AB145" s="29"/>
      <c r="AC145" s="30">
        <v>300360</v>
      </c>
      <c r="AD145" s="17"/>
    </row>
    <row r="146" spans="1:30" ht="16.5" thickTop="1" thickBot="1" x14ac:dyDescent="0.3">
      <c r="A146" s="11"/>
      <c r="B146" s="19"/>
      <c r="C146" s="19"/>
      <c r="D146" s="41" t="s">
        <v>228</v>
      </c>
      <c r="E146" s="42">
        <v>2486</v>
      </c>
      <c r="F146" s="22"/>
      <c r="G146" s="19"/>
      <c r="H146" s="41" t="s">
        <v>228</v>
      </c>
      <c r="I146" s="45">
        <v>224</v>
      </c>
      <c r="J146" s="22"/>
      <c r="K146" s="19"/>
      <c r="L146" s="41" t="s">
        <v>228</v>
      </c>
      <c r="M146" s="45">
        <v>177</v>
      </c>
      <c r="N146" s="22"/>
      <c r="O146" s="19"/>
      <c r="P146" s="41" t="s">
        <v>228</v>
      </c>
      <c r="Q146" s="42">
        <v>2887</v>
      </c>
      <c r="R146" s="22"/>
      <c r="S146" s="19"/>
      <c r="T146" s="41" t="s">
        <v>228</v>
      </c>
      <c r="U146" s="42">
        <v>16102</v>
      </c>
      <c r="V146" s="22"/>
      <c r="W146" s="19"/>
      <c r="X146" s="41" t="s">
        <v>228</v>
      </c>
      <c r="Y146" s="42">
        <v>876109</v>
      </c>
      <c r="Z146" s="22"/>
      <c r="AA146" s="19"/>
      <c r="AB146" s="41" t="s">
        <v>228</v>
      </c>
      <c r="AC146" s="42">
        <v>895098</v>
      </c>
      <c r="AD146" s="22"/>
    </row>
    <row r="147" spans="1:30" ht="16.5" thickTop="1" thickBot="1" x14ac:dyDescent="0.3">
      <c r="A147" s="11"/>
      <c r="B147" s="14" t="s">
        <v>399</v>
      </c>
      <c r="C147" s="14"/>
      <c r="D147" s="46" t="s">
        <v>228</v>
      </c>
      <c r="E147" s="47">
        <v>22452</v>
      </c>
      <c r="F147" s="17"/>
      <c r="G147" s="14"/>
      <c r="H147" s="46" t="s">
        <v>228</v>
      </c>
      <c r="I147" s="47">
        <v>6120</v>
      </c>
      <c r="J147" s="17"/>
      <c r="K147" s="14"/>
      <c r="L147" s="46" t="s">
        <v>228</v>
      </c>
      <c r="M147" s="47">
        <v>2700</v>
      </c>
      <c r="N147" s="17"/>
      <c r="O147" s="14"/>
      <c r="P147" s="46" t="s">
        <v>228</v>
      </c>
      <c r="Q147" s="47">
        <v>31272</v>
      </c>
      <c r="R147" s="17"/>
      <c r="S147" s="14"/>
      <c r="T147" s="46" t="s">
        <v>228</v>
      </c>
      <c r="U147" s="47">
        <v>51464</v>
      </c>
      <c r="V147" s="17"/>
      <c r="W147" s="14"/>
      <c r="X147" s="46" t="s">
        <v>228</v>
      </c>
      <c r="Y147" s="47">
        <v>5399289</v>
      </c>
      <c r="Z147" s="17"/>
      <c r="AA147" s="14"/>
      <c r="AB147" s="46" t="s">
        <v>228</v>
      </c>
      <c r="AC147" s="47">
        <v>5482025</v>
      </c>
      <c r="AD147" s="17"/>
    </row>
    <row r="148" spans="1:30" ht="15.75" thickTop="1"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row>
    <row r="149" spans="1:30" ht="15" customHeight="1" x14ac:dyDescent="0.25">
      <c r="A149" s="11"/>
      <c r="B149" s="10" t="s">
        <v>389</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ht="15" customHeight="1" x14ac:dyDescent="0.25">
      <c r="A150" s="11"/>
      <c r="B150" s="10" t="s">
        <v>379</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row>
    <row r="151" spans="1:30" ht="15" customHeight="1" x14ac:dyDescent="0.25">
      <c r="A151" s="11"/>
      <c r="B151" s="10" t="s">
        <v>369</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row>
    <row r="152" spans="1:30"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row>
    <row r="153" spans="1:30" ht="15" customHeight="1" x14ac:dyDescent="0.25">
      <c r="A153" s="11"/>
      <c r="B153" s="55"/>
      <c r="C153" s="4"/>
      <c r="D153" s="10"/>
      <c r="E153" s="10"/>
      <c r="F153" s="13"/>
      <c r="G153" s="4"/>
      <c r="H153" s="10"/>
      <c r="I153" s="10"/>
      <c r="J153" s="13"/>
      <c r="K153" s="4"/>
      <c r="L153" s="10" t="s">
        <v>390</v>
      </c>
      <c r="M153" s="10"/>
      <c r="N153" s="13"/>
      <c r="O153" s="4"/>
      <c r="P153" s="10"/>
      <c r="Q153" s="10"/>
      <c r="R153" s="13"/>
      <c r="S153" s="4"/>
      <c r="T153" s="10"/>
      <c r="U153" s="10"/>
      <c r="V153" s="13"/>
      <c r="W153" s="4"/>
      <c r="X153" s="10"/>
      <c r="Y153" s="10"/>
      <c r="Z153" s="13"/>
      <c r="AA153" s="4"/>
      <c r="AB153" s="10"/>
      <c r="AC153" s="10"/>
      <c r="AD153" s="13"/>
    </row>
    <row r="154" spans="1:30" ht="15" customHeight="1" x14ac:dyDescent="0.25">
      <c r="A154" s="11"/>
      <c r="B154" s="4"/>
      <c r="C154" s="4"/>
      <c r="D154" s="10" t="s">
        <v>391</v>
      </c>
      <c r="E154" s="10"/>
      <c r="F154" s="13"/>
      <c r="G154" s="4"/>
      <c r="H154" s="10" t="s">
        <v>392</v>
      </c>
      <c r="I154" s="10"/>
      <c r="J154" s="13"/>
      <c r="K154" s="4"/>
      <c r="L154" s="10" t="s">
        <v>393</v>
      </c>
      <c r="M154" s="10"/>
      <c r="N154" s="13"/>
      <c r="O154" s="4"/>
      <c r="P154" s="10" t="s">
        <v>139</v>
      </c>
      <c r="Q154" s="10"/>
      <c r="R154" s="13"/>
      <c r="S154" s="4"/>
      <c r="T154" s="10"/>
      <c r="U154" s="10"/>
      <c r="V154" s="13"/>
      <c r="W154" s="4"/>
      <c r="X154" s="10"/>
      <c r="Y154" s="10"/>
      <c r="Z154" s="13"/>
      <c r="AA154" s="4"/>
      <c r="AB154" s="10" t="s">
        <v>394</v>
      </c>
      <c r="AC154" s="10"/>
      <c r="AD154" s="13"/>
    </row>
    <row r="155" spans="1:30" ht="15" customHeight="1" x14ac:dyDescent="0.25">
      <c r="A155" s="11"/>
      <c r="B155" s="4"/>
      <c r="C155" s="4"/>
      <c r="D155" s="10" t="s">
        <v>395</v>
      </c>
      <c r="E155" s="10"/>
      <c r="F155" s="13"/>
      <c r="G155" s="4"/>
      <c r="H155" s="10" t="s">
        <v>395</v>
      </c>
      <c r="I155" s="10"/>
      <c r="J155" s="13"/>
      <c r="K155" s="4"/>
      <c r="L155" s="10" t="s">
        <v>395</v>
      </c>
      <c r="M155" s="10"/>
      <c r="N155" s="13"/>
      <c r="O155" s="4"/>
      <c r="P155" s="10" t="s">
        <v>395</v>
      </c>
      <c r="Q155" s="10"/>
      <c r="R155" s="13"/>
      <c r="S155" s="4"/>
      <c r="T155" s="10"/>
      <c r="U155" s="10"/>
      <c r="V155" s="13"/>
      <c r="W155" s="4"/>
      <c r="X155" s="10"/>
      <c r="Y155" s="10"/>
      <c r="Z155" s="13"/>
      <c r="AA155" s="4"/>
      <c r="AB155" s="10" t="s">
        <v>139</v>
      </c>
      <c r="AC155" s="10"/>
      <c r="AD155" s="13"/>
    </row>
    <row r="156" spans="1:30" ht="15.75" thickBot="1" x14ac:dyDescent="0.3">
      <c r="A156" s="11"/>
      <c r="B156" s="4"/>
      <c r="C156" s="4"/>
      <c r="D156" s="34" t="s">
        <v>396</v>
      </c>
      <c r="E156" s="34"/>
      <c r="F156" s="13"/>
      <c r="G156" s="4"/>
      <c r="H156" s="34" t="s">
        <v>396</v>
      </c>
      <c r="I156" s="34"/>
      <c r="J156" s="13"/>
      <c r="K156" s="4"/>
      <c r="L156" s="34" t="s">
        <v>396</v>
      </c>
      <c r="M156" s="34"/>
      <c r="N156" s="13"/>
      <c r="O156" s="4"/>
      <c r="P156" s="34" t="s">
        <v>396</v>
      </c>
      <c r="Q156" s="34"/>
      <c r="R156" s="13"/>
      <c r="S156" s="4"/>
      <c r="T156" s="34" t="s">
        <v>397</v>
      </c>
      <c r="U156" s="34"/>
      <c r="V156" s="13"/>
      <c r="W156" s="4"/>
      <c r="X156" s="34" t="s">
        <v>398</v>
      </c>
      <c r="Y156" s="34"/>
      <c r="Z156" s="13"/>
      <c r="AA156" s="4"/>
      <c r="AB156" s="34" t="s">
        <v>39</v>
      </c>
      <c r="AC156" s="34"/>
      <c r="AD156" s="13"/>
    </row>
    <row r="157" spans="1:30" ht="16.5" thickTop="1" thickBot="1" x14ac:dyDescent="0.3">
      <c r="A157" s="11"/>
      <c r="B157" s="12" t="s">
        <v>385</v>
      </c>
      <c r="C157" s="4"/>
      <c r="D157" s="37"/>
      <c r="E157" s="37"/>
      <c r="F157" s="13"/>
      <c r="G157" s="4"/>
      <c r="H157" s="37"/>
      <c r="I157" s="37"/>
      <c r="J157" s="13"/>
      <c r="K157" s="4"/>
      <c r="L157" s="37"/>
      <c r="M157" s="37"/>
      <c r="N157" s="13"/>
      <c r="O157" s="4"/>
      <c r="P157" s="37"/>
      <c r="Q157" s="37"/>
      <c r="R157" s="13"/>
      <c r="S157" s="4"/>
      <c r="T157" s="37"/>
      <c r="U157" s="37"/>
      <c r="V157" s="13"/>
      <c r="W157" s="4"/>
      <c r="X157" s="37"/>
      <c r="Y157" s="37"/>
      <c r="Z157" s="13"/>
      <c r="AA157" s="4"/>
      <c r="AB157" s="37"/>
      <c r="AC157" s="37"/>
      <c r="AD157" s="13"/>
    </row>
    <row r="158" spans="1:30" ht="15.75" thickTop="1" x14ac:dyDescent="0.25">
      <c r="A158" s="11"/>
      <c r="B158" s="4" t="s">
        <v>318</v>
      </c>
      <c r="C158" s="4"/>
      <c r="D158" s="10"/>
      <c r="E158" s="10"/>
      <c r="F158" s="13"/>
      <c r="G158" s="4"/>
      <c r="H158" s="10"/>
      <c r="I158" s="10"/>
      <c r="J158" s="13"/>
      <c r="K158" s="4"/>
      <c r="L158" s="10"/>
      <c r="M158" s="10"/>
      <c r="N158" s="13"/>
      <c r="O158" s="4"/>
      <c r="P158" s="10"/>
      <c r="Q158" s="10"/>
      <c r="R158" s="13"/>
      <c r="S158" s="4"/>
      <c r="T158" s="10"/>
      <c r="U158" s="10"/>
      <c r="V158" s="13"/>
      <c r="W158" s="4"/>
      <c r="X158" s="10"/>
      <c r="Y158" s="10"/>
      <c r="Z158" s="13"/>
      <c r="AA158" s="4"/>
      <c r="AB158" s="10"/>
      <c r="AC158" s="10"/>
      <c r="AD158" s="13"/>
    </row>
    <row r="159" spans="1:30" x14ac:dyDescent="0.25">
      <c r="A159" s="11"/>
      <c r="B159" s="14" t="s">
        <v>319</v>
      </c>
      <c r="C159" s="14"/>
      <c r="D159" s="15" t="s">
        <v>228</v>
      </c>
      <c r="E159" s="18">
        <v>105</v>
      </c>
      <c r="F159" s="17"/>
      <c r="G159" s="14"/>
      <c r="H159" s="15" t="s">
        <v>228</v>
      </c>
      <c r="I159" s="18">
        <v>247</v>
      </c>
      <c r="J159" s="17"/>
      <c r="K159" s="14"/>
      <c r="L159" s="15" t="s">
        <v>228</v>
      </c>
      <c r="M159" s="18" t="s">
        <v>229</v>
      </c>
      <c r="N159" s="17"/>
      <c r="O159" s="14"/>
      <c r="P159" s="15" t="s">
        <v>228</v>
      </c>
      <c r="Q159" s="18">
        <v>352</v>
      </c>
      <c r="R159" s="17"/>
      <c r="S159" s="14"/>
      <c r="T159" s="15" t="s">
        <v>228</v>
      </c>
      <c r="U159" s="16">
        <v>3669</v>
      </c>
      <c r="V159" s="17"/>
      <c r="W159" s="14"/>
      <c r="X159" s="15" t="s">
        <v>228</v>
      </c>
      <c r="Y159" s="16">
        <v>612402</v>
      </c>
      <c r="Z159" s="17"/>
      <c r="AA159" s="14"/>
      <c r="AB159" s="15" t="s">
        <v>228</v>
      </c>
      <c r="AC159" s="16">
        <v>616423</v>
      </c>
      <c r="AD159" s="17"/>
    </row>
    <row r="160" spans="1:30" x14ac:dyDescent="0.25">
      <c r="A160" s="11"/>
      <c r="B160" s="19" t="s">
        <v>320</v>
      </c>
      <c r="C160" s="19"/>
      <c r="D160" s="20"/>
      <c r="E160" s="21">
        <v>1366</v>
      </c>
      <c r="F160" s="22"/>
      <c r="G160" s="19"/>
      <c r="H160" s="20"/>
      <c r="I160" s="23" t="s">
        <v>229</v>
      </c>
      <c r="J160" s="22"/>
      <c r="K160" s="19"/>
      <c r="L160" s="20"/>
      <c r="M160" s="23" t="s">
        <v>229</v>
      </c>
      <c r="N160" s="22"/>
      <c r="O160" s="19"/>
      <c r="P160" s="20"/>
      <c r="Q160" s="21">
        <v>1366</v>
      </c>
      <c r="R160" s="22"/>
      <c r="S160" s="19"/>
      <c r="T160" s="20"/>
      <c r="U160" s="21">
        <v>7834</v>
      </c>
      <c r="V160" s="22"/>
      <c r="W160" s="19"/>
      <c r="X160" s="20"/>
      <c r="Y160" s="21">
        <v>925116</v>
      </c>
      <c r="Z160" s="22"/>
      <c r="AA160" s="19"/>
      <c r="AB160" s="20"/>
      <c r="AC160" s="21">
        <v>934316</v>
      </c>
      <c r="AD160" s="22"/>
    </row>
    <row r="161" spans="1:30" x14ac:dyDescent="0.25">
      <c r="A161" s="11"/>
      <c r="B161" s="14" t="s">
        <v>321</v>
      </c>
      <c r="C161" s="14"/>
      <c r="D161" s="15"/>
      <c r="E161" s="18">
        <v>150</v>
      </c>
      <c r="F161" s="17"/>
      <c r="G161" s="14"/>
      <c r="H161" s="15"/>
      <c r="I161" s="18">
        <v>21</v>
      </c>
      <c r="J161" s="17"/>
      <c r="K161" s="14"/>
      <c r="L161" s="15"/>
      <c r="M161" s="18" t="s">
        <v>229</v>
      </c>
      <c r="N161" s="17"/>
      <c r="O161" s="14"/>
      <c r="P161" s="15"/>
      <c r="Q161" s="18">
        <v>171</v>
      </c>
      <c r="R161" s="17"/>
      <c r="S161" s="14"/>
      <c r="T161" s="15"/>
      <c r="U161" s="16">
        <v>1135</v>
      </c>
      <c r="V161" s="17"/>
      <c r="W161" s="14"/>
      <c r="X161" s="15"/>
      <c r="Y161" s="16">
        <v>63856</v>
      </c>
      <c r="Z161" s="17"/>
      <c r="AA161" s="14"/>
      <c r="AB161" s="15"/>
      <c r="AC161" s="16">
        <v>65162</v>
      </c>
      <c r="AD161" s="17"/>
    </row>
    <row r="162" spans="1:30" x14ac:dyDescent="0.25">
      <c r="A162" s="11"/>
      <c r="B162" s="19" t="s">
        <v>322</v>
      </c>
      <c r="C162" s="19"/>
      <c r="D162" s="20"/>
      <c r="E162" s="23">
        <v>519</v>
      </c>
      <c r="F162" s="22"/>
      <c r="G162" s="19"/>
      <c r="H162" s="20"/>
      <c r="I162" s="23" t="s">
        <v>229</v>
      </c>
      <c r="J162" s="22"/>
      <c r="K162" s="19"/>
      <c r="L162" s="20"/>
      <c r="M162" s="23" t="s">
        <v>229</v>
      </c>
      <c r="N162" s="22"/>
      <c r="O162" s="19"/>
      <c r="P162" s="20"/>
      <c r="Q162" s="23">
        <v>519</v>
      </c>
      <c r="R162" s="22"/>
      <c r="S162" s="19"/>
      <c r="T162" s="20"/>
      <c r="U162" s="23">
        <v>961</v>
      </c>
      <c r="V162" s="22"/>
      <c r="W162" s="19"/>
      <c r="X162" s="20"/>
      <c r="Y162" s="21">
        <v>35172</v>
      </c>
      <c r="Z162" s="22"/>
      <c r="AA162" s="19"/>
      <c r="AB162" s="20"/>
      <c r="AC162" s="21">
        <v>36652</v>
      </c>
      <c r="AD162" s="22"/>
    </row>
    <row r="163" spans="1:30" ht="15.75" thickBot="1" x14ac:dyDescent="0.3">
      <c r="A163" s="11"/>
      <c r="B163" s="14" t="s">
        <v>323</v>
      </c>
      <c r="C163" s="14"/>
      <c r="D163" s="29"/>
      <c r="E163" s="30">
        <v>1228</v>
      </c>
      <c r="F163" s="17"/>
      <c r="G163" s="14"/>
      <c r="H163" s="29"/>
      <c r="I163" s="39">
        <v>122</v>
      </c>
      <c r="J163" s="17"/>
      <c r="K163" s="14"/>
      <c r="L163" s="29"/>
      <c r="M163" s="39">
        <v>105</v>
      </c>
      <c r="N163" s="17"/>
      <c r="O163" s="14"/>
      <c r="P163" s="29"/>
      <c r="Q163" s="30">
        <v>1455</v>
      </c>
      <c r="R163" s="17"/>
      <c r="S163" s="14"/>
      <c r="T163" s="29"/>
      <c r="U163" s="30">
        <v>5701</v>
      </c>
      <c r="V163" s="17"/>
      <c r="W163" s="14"/>
      <c r="X163" s="29"/>
      <c r="Y163" s="30">
        <v>330523</v>
      </c>
      <c r="Z163" s="17"/>
      <c r="AA163" s="14"/>
      <c r="AB163" s="29"/>
      <c r="AC163" s="30">
        <v>337679</v>
      </c>
      <c r="AD163" s="17"/>
    </row>
    <row r="164" spans="1:30" ht="16.5" thickTop="1" thickBot="1" x14ac:dyDescent="0.3">
      <c r="A164" s="11"/>
      <c r="B164" s="19"/>
      <c r="C164" s="19"/>
      <c r="D164" s="24"/>
      <c r="E164" s="25">
        <v>3368</v>
      </c>
      <c r="F164" s="22"/>
      <c r="G164" s="19"/>
      <c r="H164" s="24"/>
      <c r="I164" s="28">
        <v>390</v>
      </c>
      <c r="J164" s="22"/>
      <c r="K164" s="19"/>
      <c r="L164" s="24"/>
      <c r="M164" s="28">
        <v>105</v>
      </c>
      <c r="N164" s="22"/>
      <c r="O164" s="19"/>
      <c r="P164" s="24"/>
      <c r="Q164" s="25">
        <v>3863</v>
      </c>
      <c r="R164" s="22"/>
      <c r="S164" s="19"/>
      <c r="T164" s="24"/>
      <c r="U164" s="25">
        <v>19300</v>
      </c>
      <c r="V164" s="22"/>
      <c r="W164" s="19"/>
      <c r="X164" s="24"/>
      <c r="Y164" s="25">
        <v>1967069</v>
      </c>
      <c r="Z164" s="22"/>
      <c r="AA164" s="19"/>
      <c r="AB164" s="24"/>
      <c r="AC164" s="25">
        <v>1990232</v>
      </c>
      <c r="AD164" s="22"/>
    </row>
    <row r="165" spans="1:30" ht="15.75" thickTop="1" x14ac:dyDescent="0.25">
      <c r="A165" s="11"/>
      <c r="B165" s="14"/>
      <c r="C165" s="14"/>
      <c r="D165" s="15"/>
      <c r="E165" s="18"/>
      <c r="F165" s="17"/>
      <c r="G165" s="14"/>
      <c r="H165" s="15"/>
      <c r="I165" s="18"/>
      <c r="J165" s="17"/>
      <c r="K165" s="14"/>
      <c r="L165" s="15"/>
      <c r="M165" s="18"/>
      <c r="N165" s="17"/>
      <c r="O165" s="14"/>
      <c r="P165" s="15"/>
      <c r="Q165" s="18"/>
      <c r="R165" s="17"/>
      <c r="S165" s="14"/>
      <c r="T165" s="15"/>
      <c r="U165" s="18"/>
      <c r="V165" s="17"/>
      <c r="W165" s="14"/>
      <c r="X165" s="15"/>
      <c r="Y165" s="18"/>
      <c r="Z165" s="17"/>
      <c r="AA165" s="14"/>
      <c r="AB165" s="15"/>
      <c r="AC165" s="18"/>
      <c r="AD165" s="17"/>
    </row>
    <row r="166" spans="1:30" x14ac:dyDescent="0.25">
      <c r="A166" s="11"/>
      <c r="B166" s="19" t="s">
        <v>324</v>
      </c>
      <c r="C166" s="19"/>
      <c r="D166" s="20"/>
      <c r="E166" s="23"/>
      <c r="F166" s="22"/>
      <c r="G166" s="19"/>
      <c r="H166" s="20"/>
      <c r="I166" s="23"/>
      <c r="J166" s="22"/>
      <c r="K166" s="19"/>
      <c r="L166" s="20"/>
      <c r="M166" s="23"/>
      <c r="N166" s="22"/>
      <c r="O166" s="19"/>
      <c r="P166" s="20"/>
      <c r="Q166" s="23"/>
      <c r="R166" s="22"/>
      <c r="S166" s="19"/>
      <c r="T166" s="20"/>
      <c r="U166" s="23"/>
      <c r="V166" s="22"/>
      <c r="W166" s="19"/>
      <c r="X166" s="20"/>
      <c r="Y166" s="23"/>
      <c r="Z166" s="22"/>
      <c r="AA166" s="19"/>
      <c r="AB166" s="20"/>
      <c r="AC166" s="23"/>
      <c r="AD166" s="22"/>
    </row>
    <row r="167" spans="1:30" x14ac:dyDescent="0.25">
      <c r="A167" s="11"/>
      <c r="B167" s="14" t="s">
        <v>325</v>
      </c>
      <c r="C167" s="14"/>
      <c r="D167" s="15"/>
      <c r="E167" s="16">
        <v>14093</v>
      </c>
      <c r="F167" s="17"/>
      <c r="G167" s="14"/>
      <c r="H167" s="15"/>
      <c r="I167" s="16">
        <v>2878</v>
      </c>
      <c r="J167" s="17"/>
      <c r="K167" s="14"/>
      <c r="L167" s="15"/>
      <c r="M167" s="16">
        <v>1583</v>
      </c>
      <c r="N167" s="17"/>
      <c r="O167" s="14"/>
      <c r="P167" s="15"/>
      <c r="Q167" s="16">
        <v>18554</v>
      </c>
      <c r="R167" s="17"/>
      <c r="S167" s="14"/>
      <c r="T167" s="15"/>
      <c r="U167" s="16">
        <v>1461</v>
      </c>
      <c r="V167" s="17"/>
      <c r="W167" s="14"/>
      <c r="X167" s="15"/>
      <c r="Y167" s="16">
        <v>1141829</v>
      </c>
      <c r="Z167" s="17"/>
      <c r="AA167" s="14"/>
      <c r="AB167" s="15"/>
      <c r="AC167" s="16">
        <v>1161844</v>
      </c>
      <c r="AD167" s="17"/>
    </row>
    <row r="168" spans="1:30" x14ac:dyDescent="0.25">
      <c r="A168" s="11"/>
      <c r="B168" s="19" t="s">
        <v>326</v>
      </c>
      <c r="C168" s="19"/>
      <c r="D168" s="20"/>
      <c r="E168" s="21">
        <v>6033</v>
      </c>
      <c r="F168" s="22"/>
      <c r="G168" s="19"/>
      <c r="H168" s="20"/>
      <c r="I168" s="21">
        <v>1888</v>
      </c>
      <c r="J168" s="22"/>
      <c r="K168" s="19"/>
      <c r="L168" s="20"/>
      <c r="M168" s="21">
        <v>1115</v>
      </c>
      <c r="N168" s="22"/>
      <c r="O168" s="19"/>
      <c r="P168" s="20"/>
      <c r="Q168" s="21">
        <v>9036</v>
      </c>
      <c r="R168" s="22"/>
      <c r="S168" s="19"/>
      <c r="T168" s="20"/>
      <c r="U168" s="21">
        <v>5931</v>
      </c>
      <c r="V168" s="22"/>
      <c r="W168" s="19"/>
      <c r="X168" s="20"/>
      <c r="Y168" s="21">
        <v>517856</v>
      </c>
      <c r="Z168" s="22"/>
      <c r="AA168" s="19"/>
      <c r="AB168" s="20"/>
      <c r="AC168" s="21">
        <v>532823</v>
      </c>
      <c r="AD168" s="22"/>
    </row>
    <row r="169" spans="1:30" ht="15.75" thickBot="1" x14ac:dyDescent="0.3">
      <c r="A169" s="11"/>
      <c r="B169" s="14" t="s">
        <v>327</v>
      </c>
      <c r="C169" s="14"/>
      <c r="D169" s="29"/>
      <c r="E169" s="39">
        <v>679</v>
      </c>
      <c r="F169" s="17"/>
      <c r="G169" s="14"/>
      <c r="H169" s="29"/>
      <c r="I169" s="39">
        <v>125</v>
      </c>
      <c r="J169" s="17"/>
      <c r="K169" s="14"/>
      <c r="L169" s="29"/>
      <c r="M169" s="39">
        <v>46</v>
      </c>
      <c r="N169" s="17"/>
      <c r="O169" s="14"/>
      <c r="P169" s="29"/>
      <c r="Q169" s="39">
        <v>850</v>
      </c>
      <c r="R169" s="17"/>
      <c r="S169" s="14"/>
      <c r="T169" s="29"/>
      <c r="U169" s="39">
        <v>86</v>
      </c>
      <c r="V169" s="17"/>
      <c r="W169" s="14"/>
      <c r="X169" s="29"/>
      <c r="Y169" s="30">
        <v>57347</v>
      </c>
      <c r="Z169" s="17"/>
      <c r="AA169" s="14"/>
      <c r="AB169" s="29"/>
      <c r="AC169" s="30">
        <v>58283</v>
      </c>
      <c r="AD169" s="17"/>
    </row>
    <row r="170" spans="1:30" ht="16.5" thickTop="1" thickBot="1" x14ac:dyDescent="0.3">
      <c r="A170" s="11"/>
      <c r="B170" s="19"/>
      <c r="C170" s="19"/>
      <c r="D170" s="24"/>
      <c r="E170" s="25">
        <v>20805</v>
      </c>
      <c r="F170" s="22"/>
      <c r="G170" s="19"/>
      <c r="H170" s="24"/>
      <c r="I170" s="25">
        <v>4891</v>
      </c>
      <c r="J170" s="22"/>
      <c r="K170" s="19"/>
      <c r="L170" s="24"/>
      <c r="M170" s="25">
        <v>2744</v>
      </c>
      <c r="N170" s="22"/>
      <c r="O170" s="19"/>
      <c r="P170" s="24"/>
      <c r="Q170" s="25">
        <v>28440</v>
      </c>
      <c r="R170" s="22"/>
      <c r="S170" s="19"/>
      <c r="T170" s="24"/>
      <c r="U170" s="25">
        <v>7478</v>
      </c>
      <c r="V170" s="22"/>
      <c r="W170" s="19"/>
      <c r="X170" s="24"/>
      <c r="Y170" s="25">
        <v>1717032</v>
      </c>
      <c r="Z170" s="22"/>
      <c r="AA170" s="19"/>
      <c r="AB170" s="24"/>
      <c r="AC170" s="25">
        <v>1752950</v>
      </c>
      <c r="AD170" s="22"/>
    </row>
    <row r="171" spans="1:30" ht="16.5" thickTop="1" thickBot="1" x14ac:dyDescent="0.3">
      <c r="A171" s="11"/>
      <c r="B171" s="14" t="s">
        <v>328</v>
      </c>
      <c r="C171" s="14"/>
      <c r="D171" s="29"/>
      <c r="E171" s="30">
        <v>3951</v>
      </c>
      <c r="F171" s="17"/>
      <c r="G171" s="14"/>
      <c r="H171" s="29"/>
      <c r="I171" s="39">
        <v>379</v>
      </c>
      <c r="J171" s="17"/>
      <c r="K171" s="14"/>
      <c r="L171" s="29"/>
      <c r="M171" s="39">
        <v>808</v>
      </c>
      <c r="N171" s="17"/>
      <c r="O171" s="14"/>
      <c r="P171" s="29"/>
      <c r="Q171" s="30">
        <v>5138</v>
      </c>
      <c r="R171" s="17"/>
      <c r="S171" s="14"/>
      <c r="T171" s="29"/>
      <c r="U171" s="30">
        <v>7105</v>
      </c>
      <c r="V171" s="17"/>
      <c r="W171" s="14"/>
      <c r="X171" s="29"/>
      <c r="Y171" s="30">
        <v>720978</v>
      </c>
      <c r="Z171" s="17"/>
      <c r="AA171" s="14"/>
      <c r="AB171" s="29"/>
      <c r="AC171" s="30">
        <v>733221</v>
      </c>
      <c r="AD171" s="17"/>
    </row>
    <row r="172" spans="1:30" ht="16.5" thickTop="1" thickBot="1" x14ac:dyDescent="0.3">
      <c r="A172" s="11"/>
      <c r="B172" s="19"/>
      <c r="C172" s="19"/>
      <c r="D172" s="41" t="s">
        <v>228</v>
      </c>
      <c r="E172" s="42">
        <v>28124</v>
      </c>
      <c r="F172" s="22"/>
      <c r="G172" s="19"/>
      <c r="H172" s="41" t="s">
        <v>228</v>
      </c>
      <c r="I172" s="42">
        <v>5660</v>
      </c>
      <c r="J172" s="22"/>
      <c r="K172" s="19"/>
      <c r="L172" s="41" t="s">
        <v>228</v>
      </c>
      <c r="M172" s="42">
        <v>3657</v>
      </c>
      <c r="N172" s="22"/>
      <c r="O172" s="19"/>
      <c r="P172" s="41" t="s">
        <v>228</v>
      </c>
      <c r="Q172" s="42">
        <v>37441</v>
      </c>
      <c r="R172" s="22"/>
      <c r="S172" s="19"/>
      <c r="T172" s="41" t="s">
        <v>228</v>
      </c>
      <c r="U172" s="42">
        <v>33883</v>
      </c>
      <c r="V172" s="22"/>
      <c r="W172" s="19"/>
      <c r="X172" s="41" t="s">
        <v>228</v>
      </c>
      <c r="Y172" s="42">
        <v>4405079</v>
      </c>
      <c r="Z172" s="22"/>
      <c r="AA172" s="19"/>
      <c r="AB172" s="41" t="s">
        <v>228</v>
      </c>
      <c r="AC172" s="42">
        <v>4476403</v>
      </c>
      <c r="AD172" s="22"/>
    </row>
    <row r="173" spans="1:30" ht="15.75" thickTop="1" x14ac:dyDescent="0.25">
      <c r="A173" s="11"/>
      <c r="B173" s="14"/>
      <c r="C173" s="14"/>
      <c r="D173" s="15"/>
      <c r="E173" s="18"/>
      <c r="F173" s="17"/>
      <c r="G173" s="14"/>
      <c r="H173" s="15"/>
      <c r="I173" s="18"/>
      <c r="J173" s="17"/>
      <c r="K173" s="14"/>
      <c r="L173" s="15"/>
      <c r="M173" s="18"/>
      <c r="N173" s="17"/>
      <c r="O173" s="14"/>
      <c r="P173" s="15"/>
      <c r="Q173" s="18"/>
      <c r="R173" s="17"/>
      <c r="S173" s="14"/>
      <c r="T173" s="15"/>
      <c r="U173" s="18"/>
      <c r="V173" s="17"/>
      <c r="W173" s="14"/>
      <c r="X173" s="15"/>
      <c r="Y173" s="18"/>
      <c r="Z173" s="17"/>
      <c r="AA173" s="14"/>
      <c r="AB173" s="15"/>
      <c r="AC173" s="18"/>
      <c r="AD173" s="17"/>
    </row>
    <row r="174" spans="1:30" x14ac:dyDescent="0.25">
      <c r="A174" s="11"/>
      <c r="B174" s="19"/>
      <c r="C174" s="19"/>
      <c r="D174" s="20"/>
      <c r="E174" s="23"/>
      <c r="F174" s="22"/>
      <c r="G174" s="19"/>
      <c r="H174" s="20"/>
      <c r="I174" s="23"/>
      <c r="J174" s="22"/>
      <c r="K174" s="19"/>
      <c r="L174" s="20"/>
      <c r="M174" s="23"/>
      <c r="N174" s="22"/>
      <c r="O174" s="19"/>
      <c r="P174" s="20"/>
      <c r="Q174" s="23"/>
      <c r="R174" s="22"/>
      <c r="S174" s="19"/>
      <c r="T174" s="20"/>
      <c r="U174" s="23"/>
      <c r="V174" s="22"/>
      <c r="W174" s="19"/>
      <c r="X174" s="20"/>
      <c r="Y174" s="23"/>
      <c r="Z174" s="22"/>
      <c r="AA174" s="19"/>
      <c r="AB174" s="20"/>
      <c r="AC174" s="23"/>
      <c r="AD174" s="22"/>
    </row>
    <row r="175" spans="1:30" ht="15.75" thickBot="1" x14ac:dyDescent="0.3">
      <c r="A175" s="11"/>
      <c r="B175" s="32" t="s">
        <v>386</v>
      </c>
      <c r="C175" s="14"/>
      <c r="D175" s="15"/>
      <c r="E175" s="18"/>
      <c r="F175" s="17"/>
      <c r="G175" s="14"/>
      <c r="H175" s="15"/>
      <c r="I175" s="18"/>
      <c r="J175" s="17"/>
      <c r="K175" s="14"/>
      <c r="L175" s="15"/>
      <c r="M175" s="18"/>
      <c r="N175" s="17"/>
      <c r="O175" s="14"/>
      <c r="P175" s="15"/>
      <c r="Q175" s="18"/>
      <c r="R175" s="17"/>
      <c r="S175" s="14"/>
      <c r="T175" s="15"/>
      <c r="U175" s="18"/>
      <c r="V175" s="17"/>
      <c r="W175" s="14"/>
      <c r="X175" s="15"/>
      <c r="Y175" s="18"/>
      <c r="Z175" s="17"/>
      <c r="AA175" s="14"/>
      <c r="AB175" s="15"/>
      <c r="AC175" s="18"/>
      <c r="AD175" s="17"/>
    </row>
    <row r="176" spans="1:30" ht="15.75" thickTop="1" x14ac:dyDescent="0.25">
      <c r="A176" s="11"/>
      <c r="B176" s="19" t="s">
        <v>318</v>
      </c>
      <c r="C176" s="19"/>
      <c r="D176" s="20"/>
      <c r="E176" s="23"/>
      <c r="F176" s="22"/>
      <c r="G176" s="19"/>
      <c r="H176" s="20"/>
      <c r="I176" s="23"/>
      <c r="J176" s="22"/>
      <c r="K176" s="19"/>
      <c r="L176" s="20"/>
      <c r="M176" s="23"/>
      <c r="N176" s="22"/>
      <c r="O176" s="19"/>
      <c r="P176" s="20"/>
      <c r="Q176" s="23"/>
      <c r="R176" s="22"/>
      <c r="S176" s="19"/>
      <c r="T176" s="20"/>
      <c r="U176" s="23"/>
      <c r="V176" s="22"/>
      <c r="W176" s="19"/>
      <c r="X176" s="20"/>
      <c r="Y176" s="23"/>
      <c r="Z176" s="22"/>
      <c r="AA176" s="19"/>
      <c r="AB176" s="20"/>
      <c r="AC176" s="23"/>
      <c r="AD176" s="22"/>
    </row>
    <row r="177" spans="1:30" x14ac:dyDescent="0.25">
      <c r="A177" s="11"/>
      <c r="B177" s="14" t="s">
        <v>319</v>
      </c>
      <c r="C177" s="14"/>
      <c r="D177" s="15" t="s">
        <v>228</v>
      </c>
      <c r="E177" s="18">
        <v>24</v>
      </c>
      <c r="F177" s="17"/>
      <c r="G177" s="14"/>
      <c r="H177" s="15" t="s">
        <v>228</v>
      </c>
      <c r="I177" s="18" t="s">
        <v>229</v>
      </c>
      <c r="J177" s="17"/>
      <c r="K177" s="14"/>
      <c r="L177" s="15" t="s">
        <v>228</v>
      </c>
      <c r="M177" s="18" t="s">
        <v>229</v>
      </c>
      <c r="N177" s="17"/>
      <c r="O177" s="14"/>
      <c r="P177" s="15" t="s">
        <v>228</v>
      </c>
      <c r="Q177" s="18">
        <v>24</v>
      </c>
      <c r="R177" s="17"/>
      <c r="S177" s="14"/>
      <c r="T177" s="15" t="s">
        <v>228</v>
      </c>
      <c r="U177" s="16">
        <v>6599</v>
      </c>
      <c r="V177" s="17"/>
      <c r="W177" s="14"/>
      <c r="X177" s="15" t="s">
        <v>228</v>
      </c>
      <c r="Y177" s="16">
        <v>96603</v>
      </c>
      <c r="Z177" s="17"/>
      <c r="AA177" s="14"/>
      <c r="AB177" s="15" t="s">
        <v>228</v>
      </c>
      <c r="AC177" s="16">
        <v>103226</v>
      </c>
      <c r="AD177" s="17"/>
    </row>
    <row r="178" spans="1:30" x14ac:dyDescent="0.25">
      <c r="A178" s="11"/>
      <c r="B178" s="19" t="s">
        <v>320</v>
      </c>
      <c r="C178" s="19"/>
      <c r="D178" s="20"/>
      <c r="E178" s="23" t="s">
        <v>229</v>
      </c>
      <c r="F178" s="22"/>
      <c r="G178" s="19"/>
      <c r="H178" s="20"/>
      <c r="I178" s="23" t="s">
        <v>229</v>
      </c>
      <c r="J178" s="22"/>
      <c r="K178" s="19"/>
      <c r="L178" s="20"/>
      <c r="M178" s="23" t="s">
        <v>229</v>
      </c>
      <c r="N178" s="22"/>
      <c r="O178" s="19"/>
      <c r="P178" s="20"/>
      <c r="Q178" s="23" t="s">
        <v>229</v>
      </c>
      <c r="R178" s="22"/>
      <c r="S178" s="19"/>
      <c r="T178" s="20"/>
      <c r="U178" s="21">
        <v>3559</v>
      </c>
      <c r="V178" s="22"/>
      <c r="W178" s="19"/>
      <c r="X178" s="20"/>
      <c r="Y178" s="21">
        <v>225455</v>
      </c>
      <c r="Z178" s="22"/>
      <c r="AA178" s="19"/>
      <c r="AB178" s="20"/>
      <c r="AC178" s="21">
        <v>229014</v>
      </c>
      <c r="AD178" s="22"/>
    </row>
    <row r="179" spans="1:30" ht="15.75" thickBot="1" x14ac:dyDescent="0.3">
      <c r="A179" s="11"/>
      <c r="B179" s="14" t="s">
        <v>323</v>
      </c>
      <c r="C179" s="14"/>
      <c r="D179" s="29"/>
      <c r="E179" s="39">
        <v>320</v>
      </c>
      <c r="F179" s="17"/>
      <c r="G179" s="14"/>
      <c r="H179" s="29"/>
      <c r="I179" s="39">
        <v>2</v>
      </c>
      <c r="J179" s="17"/>
      <c r="K179" s="14"/>
      <c r="L179" s="29"/>
      <c r="M179" s="39" t="s">
        <v>229</v>
      </c>
      <c r="N179" s="17"/>
      <c r="O179" s="14"/>
      <c r="P179" s="29"/>
      <c r="Q179" s="39">
        <v>322</v>
      </c>
      <c r="R179" s="17"/>
      <c r="S179" s="14"/>
      <c r="T179" s="29"/>
      <c r="U179" s="30">
        <v>1340</v>
      </c>
      <c r="V179" s="17"/>
      <c r="W179" s="14"/>
      <c r="X179" s="29"/>
      <c r="Y179" s="30">
        <v>68487</v>
      </c>
      <c r="Z179" s="17"/>
      <c r="AA179" s="14"/>
      <c r="AB179" s="29"/>
      <c r="AC179" s="30">
        <v>70149</v>
      </c>
      <c r="AD179" s="17"/>
    </row>
    <row r="180" spans="1:30" ht="16.5" thickTop="1" thickBot="1" x14ac:dyDescent="0.3">
      <c r="A180" s="11"/>
      <c r="B180" s="19"/>
      <c r="C180" s="19"/>
      <c r="D180" s="24"/>
      <c r="E180" s="28">
        <v>344</v>
      </c>
      <c r="F180" s="22"/>
      <c r="G180" s="19"/>
      <c r="H180" s="24"/>
      <c r="I180" s="28">
        <v>2</v>
      </c>
      <c r="J180" s="22"/>
      <c r="K180" s="19"/>
      <c r="L180" s="24"/>
      <c r="M180" s="28" t="s">
        <v>229</v>
      </c>
      <c r="N180" s="22"/>
      <c r="O180" s="19"/>
      <c r="P180" s="24"/>
      <c r="Q180" s="28">
        <v>346</v>
      </c>
      <c r="R180" s="22"/>
      <c r="S180" s="19"/>
      <c r="T180" s="24"/>
      <c r="U180" s="25">
        <v>11498</v>
      </c>
      <c r="V180" s="22"/>
      <c r="W180" s="19"/>
      <c r="X180" s="24"/>
      <c r="Y180" s="25">
        <v>390545</v>
      </c>
      <c r="Z180" s="22"/>
      <c r="AA180" s="19"/>
      <c r="AB180" s="24"/>
      <c r="AC180" s="25">
        <v>402389</v>
      </c>
      <c r="AD180" s="22"/>
    </row>
    <row r="181" spans="1:30" ht="15.75" thickTop="1" x14ac:dyDescent="0.25">
      <c r="A181" s="11"/>
      <c r="B181" s="14"/>
      <c r="C181" s="14"/>
      <c r="D181" s="15"/>
      <c r="E181" s="18"/>
      <c r="F181" s="17"/>
      <c r="G181" s="14"/>
      <c r="H181" s="15"/>
      <c r="I181" s="18"/>
      <c r="J181" s="17"/>
      <c r="K181" s="14"/>
      <c r="L181" s="15"/>
      <c r="M181" s="18"/>
      <c r="N181" s="17"/>
      <c r="O181" s="14"/>
      <c r="P181" s="15"/>
      <c r="Q181" s="18"/>
      <c r="R181" s="17"/>
      <c r="S181" s="14"/>
      <c r="T181" s="15"/>
      <c r="U181" s="18"/>
      <c r="V181" s="17"/>
      <c r="W181" s="14"/>
      <c r="X181" s="15"/>
      <c r="Y181" s="18"/>
      <c r="Z181" s="17"/>
      <c r="AA181" s="14"/>
      <c r="AB181" s="15"/>
      <c r="AC181" s="18"/>
      <c r="AD181" s="17"/>
    </row>
    <row r="182" spans="1:30" x14ac:dyDescent="0.25">
      <c r="A182" s="11"/>
      <c r="B182" s="19" t="s">
        <v>324</v>
      </c>
      <c r="C182" s="19"/>
      <c r="D182" s="20"/>
      <c r="E182" s="23"/>
      <c r="F182" s="22"/>
      <c r="G182" s="19"/>
      <c r="H182" s="20"/>
      <c r="I182" s="23"/>
      <c r="J182" s="22"/>
      <c r="K182" s="19"/>
      <c r="L182" s="20"/>
      <c r="M182" s="23"/>
      <c r="N182" s="22"/>
      <c r="O182" s="19"/>
      <c r="P182" s="20"/>
      <c r="Q182" s="23"/>
      <c r="R182" s="22"/>
      <c r="S182" s="19"/>
      <c r="T182" s="20"/>
      <c r="U182" s="23"/>
      <c r="V182" s="22"/>
      <c r="W182" s="19"/>
      <c r="X182" s="20"/>
      <c r="Y182" s="23"/>
      <c r="Z182" s="22"/>
      <c r="AA182" s="19"/>
      <c r="AB182" s="20"/>
      <c r="AC182" s="23"/>
      <c r="AD182" s="22"/>
    </row>
    <row r="183" spans="1:30" x14ac:dyDescent="0.25">
      <c r="A183" s="11"/>
      <c r="B183" s="14" t="s">
        <v>325</v>
      </c>
      <c r="C183" s="14"/>
      <c r="D183" s="15"/>
      <c r="E183" s="18">
        <v>939</v>
      </c>
      <c r="F183" s="17"/>
      <c r="G183" s="14"/>
      <c r="H183" s="15"/>
      <c r="I183" s="18">
        <v>113</v>
      </c>
      <c r="J183" s="17"/>
      <c r="K183" s="14"/>
      <c r="L183" s="15"/>
      <c r="M183" s="18">
        <v>71</v>
      </c>
      <c r="N183" s="17"/>
      <c r="O183" s="14"/>
      <c r="P183" s="15"/>
      <c r="Q183" s="16">
        <v>1123</v>
      </c>
      <c r="R183" s="17"/>
      <c r="S183" s="14"/>
      <c r="T183" s="15"/>
      <c r="U183" s="18">
        <v>93</v>
      </c>
      <c r="V183" s="17"/>
      <c r="W183" s="14"/>
      <c r="X183" s="15"/>
      <c r="Y183" s="16">
        <v>123870</v>
      </c>
      <c r="Z183" s="17"/>
      <c r="AA183" s="14"/>
      <c r="AB183" s="15"/>
      <c r="AC183" s="16">
        <v>125086</v>
      </c>
      <c r="AD183" s="17"/>
    </row>
    <row r="184" spans="1:30" x14ac:dyDescent="0.25">
      <c r="A184" s="11"/>
      <c r="B184" s="19" t="s">
        <v>326</v>
      </c>
      <c r="C184" s="19"/>
      <c r="D184" s="20"/>
      <c r="E184" s="23">
        <v>753</v>
      </c>
      <c r="F184" s="22"/>
      <c r="G184" s="19"/>
      <c r="H184" s="20"/>
      <c r="I184" s="23">
        <v>63</v>
      </c>
      <c r="J184" s="22"/>
      <c r="K184" s="19"/>
      <c r="L184" s="20"/>
      <c r="M184" s="23" t="s">
        <v>229</v>
      </c>
      <c r="N184" s="22"/>
      <c r="O184" s="19"/>
      <c r="P184" s="20"/>
      <c r="Q184" s="23">
        <v>816</v>
      </c>
      <c r="R184" s="22"/>
      <c r="S184" s="19"/>
      <c r="T184" s="20"/>
      <c r="U184" s="23">
        <v>570</v>
      </c>
      <c r="V184" s="22"/>
      <c r="W184" s="19"/>
      <c r="X184" s="20"/>
      <c r="Y184" s="21">
        <v>85690</v>
      </c>
      <c r="Z184" s="22"/>
      <c r="AA184" s="19"/>
      <c r="AB184" s="20"/>
      <c r="AC184" s="21">
        <v>87076</v>
      </c>
      <c r="AD184" s="22"/>
    </row>
    <row r="185" spans="1:30" ht="15.75" thickBot="1" x14ac:dyDescent="0.3">
      <c r="A185" s="11"/>
      <c r="B185" s="14" t="s">
        <v>327</v>
      </c>
      <c r="C185" s="14"/>
      <c r="D185" s="29"/>
      <c r="E185" s="39">
        <v>76</v>
      </c>
      <c r="F185" s="17"/>
      <c r="G185" s="14"/>
      <c r="H185" s="29"/>
      <c r="I185" s="39">
        <v>56</v>
      </c>
      <c r="J185" s="17"/>
      <c r="K185" s="14"/>
      <c r="L185" s="29"/>
      <c r="M185" s="39">
        <v>9</v>
      </c>
      <c r="N185" s="17"/>
      <c r="O185" s="14"/>
      <c r="P185" s="29"/>
      <c r="Q185" s="39">
        <v>141</v>
      </c>
      <c r="R185" s="17"/>
      <c r="S185" s="14"/>
      <c r="T185" s="29"/>
      <c r="U185" s="39">
        <v>49</v>
      </c>
      <c r="V185" s="17"/>
      <c r="W185" s="14"/>
      <c r="X185" s="29"/>
      <c r="Y185" s="30">
        <v>7235</v>
      </c>
      <c r="Z185" s="17"/>
      <c r="AA185" s="14"/>
      <c r="AB185" s="29"/>
      <c r="AC185" s="30">
        <v>7425</v>
      </c>
      <c r="AD185" s="17"/>
    </row>
    <row r="186" spans="1:30" ht="16.5" thickTop="1" thickBot="1" x14ac:dyDescent="0.3">
      <c r="A186" s="11"/>
      <c r="B186" s="19"/>
      <c r="C186" s="19"/>
      <c r="D186" s="24"/>
      <c r="E186" s="25">
        <v>1768</v>
      </c>
      <c r="F186" s="22"/>
      <c r="G186" s="19"/>
      <c r="H186" s="24"/>
      <c r="I186" s="28">
        <v>232</v>
      </c>
      <c r="J186" s="22"/>
      <c r="K186" s="19"/>
      <c r="L186" s="24"/>
      <c r="M186" s="28">
        <v>80</v>
      </c>
      <c r="N186" s="22"/>
      <c r="O186" s="19"/>
      <c r="P186" s="24"/>
      <c r="Q186" s="25">
        <v>2080</v>
      </c>
      <c r="R186" s="22"/>
      <c r="S186" s="19"/>
      <c r="T186" s="24"/>
      <c r="U186" s="28">
        <v>712</v>
      </c>
      <c r="V186" s="22"/>
      <c r="W186" s="19"/>
      <c r="X186" s="24"/>
      <c r="Y186" s="25">
        <v>216795</v>
      </c>
      <c r="Z186" s="22"/>
      <c r="AA186" s="19"/>
      <c r="AB186" s="24"/>
      <c r="AC186" s="25">
        <v>219587</v>
      </c>
      <c r="AD186" s="22"/>
    </row>
    <row r="187" spans="1:30" ht="16.5" thickTop="1" thickBot="1" x14ac:dyDescent="0.3">
      <c r="A187" s="11"/>
      <c r="B187" s="14" t="s">
        <v>328</v>
      </c>
      <c r="C187" s="14"/>
      <c r="D187" s="29"/>
      <c r="E187" s="30">
        <v>1725</v>
      </c>
      <c r="F187" s="17"/>
      <c r="G187" s="14"/>
      <c r="H187" s="29"/>
      <c r="I187" s="39" t="s">
        <v>229</v>
      </c>
      <c r="J187" s="17"/>
      <c r="K187" s="14"/>
      <c r="L187" s="29"/>
      <c r="M187" s="39" t="s">
        <v>229</v>
      </c>
      <c r="N187" s="17"/>
      <c r="O187" s="14"/>
      <c r="P187" s="29"/>
      <c r="Q187" s="30">
        <v>1725</v>
      </c>
      <c r="R187" s="17"/>
      <c r="S187" s="14"/>
      <c r="T187" s="29"/>
      <c r="U187" s="30">
        <v>3872</v>
      </c>
      <c r="V187" s="17"/>
      <c r="W187" s="14"/>
      <c r="X187" s="29"/>
      <c r="Y187" s="30">
        <v>302819</v>
      </c>
      <c r="Z187" s="17"/>
      <c r="AA187" s="14"/>
      <c r="AB187" s="29"/>
      <c r="AC187" s="30">
        <v>308416</v>
      </c>
      <c r="AD187" s="17"/>
    </row>
    <row r="188" spans="1:30" ht="16.5" thickTop="1" thickBot="1" x14ac:dyDescent="0.3">
      <c r="A188" s="11"/>
      <c r="B188" s="19"/>
      <c r="C188" s="19"/>
      <c r="D188" s="41" t="s">
        <v>228</v>
      </c>
      <c r="E188" s="42">
        <v>3837</v>
      </c>
      <c r="F188" s="22"/>
      <c r="G188" s="19"/>
      <c r="H188" s="41" t="s">
        <v>228</v>
      </c>
      <c r="I188" s="45">
        <v>234</v>
      </c>
      <c r="J188" s="22"/>
      <c r="K188" s="19"/>
      <c r="L188" s="41" t="s">
        <v>228</v>
      </c>
      <c r="M188" s="45">
        <v>80</v>
      </c>
      <c r="N188" s="22"/>
      <c r="O188" s="19"/>
      <c r="P188" s="41" t="s">
        <v>228</v>
      </c>
      <c r="Q188" s="42">
        <v>4151</v>
      </c>
      <c r="R188" s="22"/>
      <c r="S188" s="19"/>
      <c r="T188" s="41" t="s">
        <v>228</v>
      </c>
      <c r="U188" s="42">
        <v>16082</v>
      </c>
      <c r="V188" s="22"/>
      <c r="W188" s="19"/>
      <c r="X188" s="41" t="s">
        <v>228</v>
      </c>
      <c r="Y188" s="42">
        <v>910159</v>
      </c>
      <c r="Z188" s="22"/>
      <c r="AA188" s="19"/>
      <c r="AB188" s="41" t="s">
        <v>228</v>
      </c>
      <c r="AC188" s="42">
        <v>930392</v>
      </c>
      <c r="AD188" s="22"/>
    </row>
    <row r="189" spans="1:30" ht="16.5" thickTop="1" thickBot="1" x14ac:dyDescent="0.3">
      <c r="A189" s="11"/>
      <c r="B189" s="14" t="s">
        <v>399</v>
      </c>
      <c r="C189" s="14"/>
      <c r="D189" s="46" t="s">
        <v>228</v>
      </c>
      <c r="E189" s="47">
        <v>31961</v>
      </c>
      <c r="F189" s="17"/>
      <c r="G189" s="14"/>
      <c r="H189" s="46" t="s">
        <v>228</v>
      </c>
      <c r="I189" s="47">
        <v>5894</v>
      </c>
      <c r="J189" s="17"/>
      <c r="K189" s="14"/>
      <c r="L189" s="46" t="s">
        <v>228</v>
      </c>
      <c r="M189" s="47">
        <v>3737</v>
      </c>
      <c r="N189" s="17"/>
      <c r="O189" s="14"/>
      <c r="P189" s="46" t="s">
        <v>228</v>
      </c>
      <c r="Q189" s="47">
        <v>41592</v>
      </c>
      <c r="R189" s="17"/>
      <c r="S189" s="14"/>
      <c r="T189" s="46" t="s">
        <v>228</v>
      </c>
      <c r="U189" s="47">
        <v>49965</v>
      </c>
      <c r="V189" s="17"/>
      <c r="W189" s="14"/>
      <c r="X189" s="46" t="s">
        <v>228</v>
      </c>
      <c r="Y189" s="47">
        <v>5315238</v>
      </c>
      <c r="Z189" s="17"/>
      <c r="AA189" s="14"/>
      <c r="AB189" s="46" t="s">
        <v>228</v>
      </c>
      <c r="AC189" s="47">
        <v>5406795</v>
      </c>
      <c r="AD189" s="17"/>
    </row>
    <row r="190" spans="1:30" ht="15.75" thickTop="1" x14ac:dyDescent="0.25">
      <c r="A190" s="11" t="s">
        <v>609</v>
      </c>
      <c r="B190" s="10" t="s">
        <v>5</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row>
    <row r="191" spans="1:30" ht="15" customHeight="1" x14ac:dyDescent="0.25">
      <c r="A191" s="11"/>
      <c r="B191" s="10" t="s">
        <v>403</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row>
    <row r="192" spans="1:30"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row>
    <row r="193" spans="1:26" ht="15.75" thickBot="1" x14ac:dyDescent="0.3">
      <c r="A193" s="11"/>
      <c r="B193" s="4"/>
      <c r="C193" s="4"/>
      <c r="D193" s="54">
        <v>41729</v>
      </c>
      <c r="E193" s="54"/>
      <c r="F193" s="54"/>
      <c r="G193" s="54"/>
      <c r="H193" s="54"/>
      <c r="I193" s="54"/>
      <c r="J193" s="54"/>
      <c r="K193" s="54"/>
      <c r="L193" s="54"/>
      <c r="M193" s="54"/>
      <c r="N193" s="13"/>
      <c r="O193" s="4"/>
      <c r="P193" s="54">
        <v>41639</v>
      </c>
      <c r="Q193" s="54"/>
      <c r="R193" s="54"/>
      <c r="S193" s="54"/>
      <c r="T193" s="54"/>
      <c r="U193" s="54"/>
      <c r="V193" s="54"/>
      <c r="W193" s="54"/>
      <c r="X193" s="54"/>
      <c r="Y193" s="54"/>
      <c r="Z193" s="13"/>
    </row>
    <row r="194" spans="1:26" ht="15.75" thickTop="1" x14ac:dyDescent="0.25">
      <c r="A194" s="11"/>
      <c r="B194" s="58"/>
      <c r="C194" s="4"/>
      <c r="D194" s="37" t="s">
        <v>394</v>
      </c>
      <c r="E194" s="37"/>
      <c r="F194" s="13"/>
      <c r="G194" s="4"/>
      <c r="H194" s="37" t="s">
        <v>404</v>
      </c>
      <c r="I194" s="37"/>
      <c r="J194" s="13"/>
      <c r="K194" s="4"/>
      <c r="L194" s="37"/>
      <c r="M194" s="37"/>
      <c r="N194" s="13"/>
      <c r="O194" s="4"/>
      <c r="P194" s="37" t="s">
        <v>394</v>
      </c>
      <c r="Q194" s="37"/>
      <c r="R194" s="13"/>
      <c r="S194" s="4"/>
      <c r="T194" s="37" t="s">
        <v>404</v>
      </c>
      <c r="U194" s="37"/>
      <c r="V194" s="13"/>
      <c r="W194" s="4"/>
      <c r="X194" s="37"/>
      <c r="Y194" s="37"/>
      <c r="Z194" s="13"/>
    </row>
    <row r="195" spans="1:26" ht="15" customHeight="1" x14ac:dyDescent="0.25">
      <c r="A195" s="11"/>
      <c r="B195" s="4"/>
      <c r="C195" s="4"/>
      <c r="D195" s="10" t="s">
        <v>405</v>
      </c>
      <c r="E195" s="10"/>
      <c r="F195" s="13"/>
      <c r="G195" s="4"/>
      <c r="H195" s="10" t="s">
        <v>406</v>
      </c>
      <c r="I195" s="10"/>
      <c r="J195" s="13"/>
      <c r="K195" s="4"/>
      <c r="L195" s="10"/>
      <c r="M195" s="10"/>
      <c r="N195" s="13"/>
      <c r="O195" s="4"/>
      <c r="P195" s="10" t="s">
        <v>405</v>
      </c>
      <c r="Q195" s="10"/>
      <c r="R195" s="13"/>
      <c r="S195" s="4"/>
      <c r="T195" s="10" t="s">
        <v>406</v>
      </c>
      <c r="U195" s="10"/>
      <c r="V195" s="13"/>
      <c r="W195" s="4"/>
      <c r="X195" s="10"/>
      <c r="Y195" s="10"/>
      <c r="Z195" s="13"/>
    </row>
    <row r="196" spans="1:26" ht="15" customHeight="1" x14ac:dyDescent="0.25">
      <c r="A196" s="11"/>
      <c r="B196" s="4"/>
      <c r="C196" s="4"/>
      <c r="D196" s="10" t="s">
        <v>407</v>
      </c>
      <c r="E196" s="10"/>
      <c r="F196" s="13"/>
      <c r="G196" s="4"/>
      <c r="H196" s="10" t="s">
        <v>407</v>
      </c>
      <c r="I196" s="10"/>
      <c r="J196" s="13"/>
      <c r="K196" s="4"/>
      <c r="L196" s="10" t="s">
        <v>408</v>
      </c>
      <c r="M196" s="10"/>
      <c r="N196" s="13"/>
      <c r="O196" s="4"/>
      <c r="P196" s="10" t="s">
        <v>407</v>
      </c>
      <c r="Q196" s="10"/>
      <c r="R196" s="13"/>
      <c r="S196" s="4"/>
      <c r="T196" s="10" t="s">
        <v>407</v>
      </c>
      <c r="U196" s="10"/>
      <c r="V196" s="13"/>
      <c r="W196" s="4"/>
      <c r="X196" s="10" t="s">
        <v>408</v>
      </c>
      <c r="Y196" s="10"/>
      <c r="Z196" s="13"/>
    </row>
    <row r="197" spans="1:26" ht="15.75" thickBot="1" x14ac:dyDescent="0.3">
      <c r="A197" s="11"/>
      <c r="B197" s="4" t="s">
        <v>369</v>
      </c>
      <c r="C197" s="4"/>
      <c r="D197" s="34" t="s">
        <v>409</v>
      </c>
      <c r="E197" s="34"/>
      <c r="F197" s="13"/>
      <c r="G197" s="4"/>
      <c r="H197" s="34" t="s">
        <v>410</v>
      </c>
      <c r="I197" s="34"/>
      <c r="J197" s="13"/>
      <c r="K197" s="4"/>
      <c r="L197" s="34" t="s">
        <v>411</v>
      </c>
      <c r="M197" s="34"/>
      <c r="N197" s="13"/>
      <c r="O197" s="4"/>
      <c r="P197" s="34" t="s">
        <v>409</v>
      </c>
      <c r="Q197" s="34"/>
      <c r="R197" s="13"/>
      <c r="S197" s="4"/>
      <c r="T197" s="34" t="s">
        <v>410</v>
      </c>
      <c r="U197" s="34"/>
      <c r="V197" s="13"/>
      <c r="W197" s="4"/>
      <c r="X197" s="34" t="s">
        <v>411</v>
      </c>
      <c r="Y197" s="34"/>
      <c r="Z197" s="13"/>
    </row>
    <row r="198" spans="1:26" ht="15.75" thickTop="1" x14ac:dyDescent="0.25">
      <c r="A198" s="11"/>
      <c r="B198" s="56" t="s">
        <v>385</v>
      </c>
      <c r="C198" s="4"/>
      <c r="D198" s="37"/>
      <c r="E198" s="37"/>
      <c r="F198" s="13"/>
      <c r="G198" s="4"/>
      <c r="H198" s="37"/>
      <c r="I198" s="37"/>
      <c r="J198" s="13"/>
      <c r="K198" s="4"/>
      <c r="L198" s="37"/>
      <c r="M198" s="37"/>
      <c r="N198" s="13"/>
      <c r="O198" s="4"/>
      <c r="P198" s="37"/>
      <c r="Q198" s="37"/>
      <c r="R198" s="13"/>
      <c r="S198" s="4"/>
      <c r="T198" s="37"/>
      <c r="U198" s="37"/>
      <c r="V198" s="13"/>
      <c r="W198" s="4"/>
      <c r="X198" s="37"/>
      <c r="Y198" s="37"/>
      <c r="Z198" s="13"/>
    </row>
    <row r="199" spans="1:26" x14ac:dyDescent="0.25">
      <c r="A199" s="11"/>
      <c r="B199" s="4" t="s">
        <v>412</v>
      </c>
      <c r="C199" s="4"/>
      <c r="D199" s="10"/>
      <c r="E199" s="10"/>
      <c r="F199" s="13"/>
      <c r="G199" s="4"/>
      <c r="H199" s="10"/>
      <c r="I199" s="10"/>
      <c r="J199" s="13"/>
      <c r="K199" s="4"/>
      <c r="L199" s="10"/>
      <c r="M199" s="10"/>
      <c r="N199" s="13"/>
      <c r="O199" s="4"/>
      <c r="P199" s="10"/>
      <c r="Q199" s="10"/>
      <c r="R199" s="13"/>
      <c r="S199" s="4"/>
      <c r="T199" s="10"/>
      <c r="U199" s="10"/>
      <c r="V199" s="13"/>
      <c r="W199" s="4"/>
      <c r="X199" s="10"/>
      <c r="Y199" s="10"/>
      <c r="Z199" s="13"/>
    </row>
    <row r="200" spans="1:26" x14ac:dyDescent="0.25">
      <c r="A200" s="11"/>
      <c r="B200" s="4" t="s">
        <v>318</v>
      </c>
      <c r="C200" s="4"/>
      <c r="D200" s="10"/>
      <c r="E200" s="10"/>
      <c r="F200" s="13"/>
      <c r="G200" s="4"/>
      <c r="H200" s="10"/>
      <c r="I200" s="10"/>
      <c r="J200" s="13"/>
      <c r="K200" s="4"/>
      <c r="L200" s="10"/>
      <c r="M200" s="10"/>
      <c r="N200" s="13"/>
      <c r="O200" s="4"/>
      <c r="P200" s="10"/>
      <c r="Q200" s="10"/>
      <c r="R200" s="13"/>
      <c r="S200" s="4"/>
      <c r="T200" s="10"/>
      <c r="U200" s="10"/>
      <c r="V200" s="13"/>
      <c r="W200" s="4"/>
      <c r="X200" s="10"/>
      <c r="Y200" s="10"/>
      <c r="Z200" s="13"/>
    </row>
    <row r="201" spans="1:26" x14ac:dyDescent="0.25">
      <c r="A201" s="11"/>
      <c r="B201" s="14" t="s">
        <v>319</v>
      </c>
      <c r="C201" s="14"/>
      <c r="D201" s="15" t="s">
        <v>228</v>
      </c>
      <c r="E201" s="16">
        <v>2026</v>
      </c>
      <c r="F201" s="17"/>
      <c r="G201" s="14"/>
      <c r="H201" s="15" t="s">
        <v>228</v>
      </c>
      <c r="I201" s="16">
        <v>2096</v>
      </c>
      <c r="J201" s="17"/>
      <c r="K201" s="14"/>
      <c r="L201" s="60"/>
      <c r="M201" s="60"/>
      <c r="N201" s="17"/>
      <c r="O201" s="14"/>
      <c r="P201" s="15" t="s">
        <v>228</v>
      </c>
      <c r="Q201" s="16">
        <v>4721</v>
      </c>
      <c r="R201" s="17"/>
      <c r="S201" s="14"/>
      <c r="T201" s="15" t="s">
        <v>228</v>
      </c>
      <c r="U201" s="16">
        <v>4777</v>
      </c>
      <c r="V201" s="17"/>
      <c r="W201" s="14"/>
      <c r="X201" s="60"/>
      <c r="Y201" s="60"/>
      <c r="Z201" s="17"/>
    </row>
    <row r="202" spans="1:26" x14ac:dyDescent="0.25">
      <c r="A202" s="11"/>
      <c r="B202" s="19" t="s">
        <v>320</v>
      </c>
      <c r="C202" s="19"/>
      <c r="D202" s="20"/>
      <c r="E202" s="21">
        <v>7252</v>
      </c>
      <c r="F202" s="22"/>
      <c r="G202" s="19"/>
      <c r="H202" s="20"/>
      <c r="I202" s="21">
        <v>7823</v>
      </c>
      <c r="J202" s="22"/>
      <c r="K202" s="19"/>
      <c r="L202" s="61"/>
      <c r="M202" s="61"/>
      <c r="N202" s="22"/>
      <c r="O202" s="19"/>
      <c r="P202" s="20"/>
      <c r="Q202" s="21">
        <v>4613</v>
      </c>
      <c r="R202" s="22"/>
      <c r="S202" s="19"/>
      <c r="T202" s="20"/>
      <c r="U202" s="21">
        <v>5164</v>
      </c>
      <c r="V202" s="22"/>
      <c r="W202" s="19"/>
      <c r="X202" s="61"/>
      <c r="Y202" s="61"/>
      <c r="Z202" s="22"/>
    </row>
    <row r="203" spans="1:26" x14ac:dyDescent="0.25">
      <c r="A203" s="11"/>
      <c r="B203" s="14" t="s">
        <v>321</v>
      </c>
      <c r="C203" s="14"/>
      <c r="D203" s="15"/>
      <c r="E203" s="18">
        <v>124</v>
      </c>
      <c r="F203" s="17"/>
      <c r="G203" s="14"/>
      <c r="H203" s="15"/>
      <c r="I203" s="18">
        <v>195</v>
      </c>
      <c r="J203" s="17"/>
      <c r="K203" s="14"/>
      <c r="L203" s="60"/>
      <c r="M203" s="60"/>
      <c r="N203" s="17"/>
      <c r="O203" s="14"/>
      <c r="P203" s="15"/>
      <c r="Q203" s="18">
        <v>125</v>
      </c>
      <c r="R203" s="17"/>
      <c r="S203" s="14"/>
      <c r="T203" s="15"/>
      <c r="U203" s="18">
        <v>195</v>
      </c>
      <c r="V203" s="17"/>
      <c r="W203" s="14"/>
      <c r="X203" s="60"/>
      <c r="Y203" s="60"/>
      <c r="Z203" s="17"/>
    </row>
    <row r="204" spans="1:26" x14ac:dyDescent="0.25">
      <c r="A204" s="11"/>
      <c r="B204" s="19" t="s">
        <v>322</v>
      </c>
      <c r="C204" s="19"/>
      <c r="D204" s="20"/>
      <c r="E204" s="21">
        <v>1418</v>
      </c>
      <c r="F204" s="22"/>
      <c r="G204" s="19"/>
      <c r="H204" s="20"/>
      <c r="I204" s="21">
        <v>1697</v>
      </c>
      <c r="J204" s="22"/>
      <c r="K204" s="19"/>
      <c r="L204" s="61"/>
      <c r="M204" s="61"/>
      <c r="N204" s="22"/>
      <c r="O204" s="19"/>
      <c r="P204" s="20"/>
      <c r="Q204" s="21">
        <v>1431</v>
      </c>
      <c r="R204" s="22"/>
      <c r="S204" s="19"/>
      <c r="T204" s="20"/>
      <c r="U204" s="21">
        <v>1708</v>
      </c>
      <c r="V204" s="22"/>
      <c r="W204" s="19"/>
      <c r="X204" s="61"/>
      <c r="Y204" s="61"/>
      <c r="Z204" s="22"/>
    </row>
    <row r="205" spans="1:26" ht="15.75" thickBot="1" x14ac:dyDescent="0.3">
      <c r="A205" s="11"/>
      <c r="B205" s="14" t="s">
        <v>323</v>
      </c>
      <c r="C205" s="14"/>
      <c r="D205" s="29"/>
      <c r="E205" s="39">
        <v>172</v>
      </c>
      <c r="F205" s="17"/>
      <c r="G205" s="14"/>
      <c r="H205" s="29"/>
      <c r="I205" s="39">
        <v>564</v>
      </c>
      <c r="J205" s="17"/>
      <c r="K205" s="14"/>
      <c r="L205" s="60"/>
      <c r="M205" s="60"/>
      <c r="N205" s="17"/>
      <c r="O205" s="14"/>
      <c r="P205" s="29"/>
      <c r="Q205" s="39">
        <v>210</v>
      </c>
      <c r="R205" s="17"/>
      <c r="S205" s="14"/>
      <c r="T205" s="29"/>
      <c r="U205" s="39">
        <v>602</v>
      </c>
      <c r="V205" s="17"/>
      <c r="W205" s="14"/>
      <c r="X205" s="60"/>
      <c r="Y205" s="60"/>
      <c r="Z205" s="17"/>
    </row>
    <row r="206" spans="1:26" ht="15.75" thickTop="1" x14ac:dyDescent="0.25">
      <c r="A206" s="11"/>
      <c r="B206" s="19" t="s">
        <v>413</v>
      </c>
      <c r="C206" s="19"/>
      <c r="D206" s="20"/>
      <c r="E206" s="21">
        <v>10992</v>
      </c>
      <c r="F206" s="22"/>
      <c r="G206" s="19"/>
      <c r="H206" s="20"/>
      <c r="I206" s="21">
        <v>12375</v>
      </c>
      <c r="J206" s="22"/>
      <c r="K206" s="19"/>
      <c r="L206" s="61"/>
      <c r="M206" s="61"/>
      <c r="N206" s="22"/>
      <c r="O206" s="19"/>
      <c r="P206" s="20"/>
      <c r="Q206" s="21">
        <v>11100</v>
      </c>
      <c r="R206" s="22"/>
      <c r="S206" s="19"/>
      <c r="T206" s="20"/>
      <c r="U206" s="21">
        <v>12446</v>
      </c>
      <c r="V206" s="22"/>
      <c r="W206" s="19"/>
      <c r="X206" s="61"/>
      <c r="Y206" s="61"/>
      <c r="Z206" s="22"/>
    </row>
    <row r="207" spans="1:26" x14ac:dyDescent="0.25">
      <c r="A207" s="11"/>
      <c r="B207" s="14"/>
      <c r="C207" s="14"/>
      <c r="D207" s="15"/>
      <c r="E207" s="18"/>
      <c r="F207" s="17"/>
      <c r="G207" s="14"/>
      <c r="H207" s="15"/>
      <c r="I207" s="18"/>
      <c r="J207" s="17"/>
      <c r="K207" s="14"/>
      <c r="L207" s="60"/>
      <c r="M207" s="60"/>
      <c r="N207" s="17"/>
      <c r="O207" s="14"/>
      <c r="P207" s="15"/>
      <c r="Q207" s="18"/>
      <c r="R207" s="17"/>
      <c r="S207" s="14"/>
      <c r="T207" s="15"/>
      <c r="U207" s="18"/>
      <c r="V207" s="17"/>
      <c r="W207" s="14"/>
      <c r="X207" s="60"/>
      <c r="Y207" s="60"/>
      <c r="Z207" s="17"/>
    </row>
    <row r="208" spans="1:26" x14ac:dyDescent="0.25">
      <c r="A208" s="11"/>
      <c r="B208" s="19" t="s">
        <v>324</v>
      </c>
      <c r="C208" s="19"/>
      <c r="D208" s="20"/>
      <c r="E208" s="23"/>
      <c r="F208" s="22"/>
      <c r="G208" s="19"/>
      <c r="H208" s="20"/>
      <c r="I208" s="23"/>
      <c r="J208" s="22"/>
      <c r="K208" s="19"/>
      <c r="L208" s="61"/>
      <c r="M208" s="61"/>
      <c r="N208" s="22"/>
      <c r="O208" s="19"/>
      <c r="P208" s="20"/>
      <c r="Q208" s="23"/>
      <c r="R208" s="22"/>
      <c r="S208" s="19"/>
      <c r="T208" s="20"/>
      <c r="U208" s="23"/>
      <c r="V208" s="22"/>
      <c r="W208" s="19"/>
      <c r="X208" s="61"/>
      <c r="Y208" s="61"/>
      <c r="Z208" s="22"/>
    </row>
    <row r="209" spans="1:26" x14ac:dyDescent="0.25">
      <c r="A209" s="11"/>
      <c r="B209" s="14" t="s">
        <v>326</v>
      </c>
      <c r="C209" s="14"/>
      <c r="D209" s="15"/>
      <c r="E209" s="16">
        <v>4248</v>
      </c>
      <c r="F209" s="17"/>
      <c r="G209" s="14"/>
      <c r="H209" s="15"/>
      <c r="I209" s="16">
        <v>4534</v>
      </c>
      <c r="J209" s="17"/>
      <c r="K209" s="14"/>
      <c r="L209" s="60"/>
      <c r="M209" s="60"/>
      <c r="N209" s="17"/>
      <c r="O209" s="14"/>
      <c r="P209" s="15"/>
      <c r="Q209" s="16">
        <v>3248</v>
      </c>
      <c r="R209" s="17"/>
      <c r="S209" s="14"/>
      <c r="T209" s="15"/>
      <c r="U209" s="16">
        <v>3472</v>
      </c>
      <c r="V209" s="17"/>
      <c r="W209" s="14"/>
      <c r="X209" s="60"/>
      <c r="Y209" s="60"/>
      <c r="Z209" s="17"/>
    </row>
    <row r="210" spans="1:26" x14ac:dyDescent="0.25">
      <c r="A210" s="11"/>
      <c r="B210" s="19"/>
      <c r="C210" s="19"/>
      <c r="D210" s="20"/>
      <c r="E210" s="23"/>
      <c r="F210" s="22"/>
      <c r="G210" s="19"/>
      <c r="H210" s="20"/>
      <c r="I210" s="23"/>
      <c r="J210" s="22"/>
      <c r="K210" s="19"/>
      <c r="L210" s="61"/>
      <c r="M210" s="61"/>
      <c r="N210" s="22"/>
      <c r="O210" s="19"/>
      <c r="P210" s="20"/>
      <c r="Q210" s="23"/>
      <c r="R210" s="22"/>
      <c r="S210" s="19"/>
      <c r="T210" s="20"/>
      <c r="U210" s="23"/>
      <c r="V210" s="22"/>
      <c r="W210" s="19"/>
      <c r="X210" s="61"/>
      <c r="Y210" s="61"/>
      <c r="Z210" s="22"/>
    </row>
    <row r="211" spans="1:26" ht="15.75" thickBot="1" x14ac:dyDescent="0.3">
      <c r="A211" s="11"/>
      <c r="B211" s="14" t="s">
        <v>328</v>
      </c>
      <c r="C211" s="14"/>
      <c r="D211" s="29"/>
      <c r="E211" s="30">
        <v>2722</v>
      </c>
      <c r="F211" s="17"/>
      <c r="G211" s="14"/>
      <c r="H211" s="29"/>
      <c r="I211" s="30">
        <v>3036</v>
      </c>
      <c r="J211" s="17"/>
      <c r="K211" s="14"/>
      <c r="L211" s="60"/>
      <c r="M211" s="60"/>
      <c r="N211" s="17"/>
      <c r="O211" s="14"/>
      <c r="P211" s="29"/>
      <c r="Q211" s="30">
        <v>2012</v>
      </c>
      <c r="R211" s="17"/>
      <c r="S211" s="14"/>
      <c r="T211" s="29"/>
      <c r="U211" s="30">
        <v>2255</v>
      </c>
      <c r="V211" s="17"/>
      <c r="W211" s="14"/>
      <c r="X211" s="62"/>
      <c r="Y211" s="62"/>
      <c r="Z211" s="17"/>
    </row>
    <row r="212" spans="1:26" ht="16.5" thickTop="1" thickBot="1" x14ac:dyDescent="0.3">
      <c r="A212" s="11"/>
      <c r="B212" s="19" t="s">
        <v>139</v>
      </c>
      <c r="C212" s="19"/>
      <c r="D212" s="24"/>
      <c r="E212" s="25">
        <v>17962</v>
      </c>
      <c r="F212" s="22"/>
      <c r="G212" s="19"/>
      <c r="H212" s="24"/>
      <c r="I212" s="25">
        <v>19945</v>
      </c>
      <c r="J212" s="22"/>
      <c r="K212" s="19"/>
      <c r="L212" s="61"/>
      <c r="M212" s="61"/>
      <c r="N212" s="22"/>
      <c r="O212" s="19"/>
      <c r="P212" s="24"/>
      <c r="Q212" s="25">
        <v>16360</v>
      </c>
      <c r="R212" s="22"/>
      <c r="S212" s="19"/>
      <c r="T212" s="24"/>
      <c r="U212" s="25">
        <v>18173</v>
      </c>
      <c r="V212" s="22"/>
      <c r="W212" s="19"/>
      <c r="X212" s="63"/>
      <c r="Y212" s="63"/>
      <c r="Z212" s="22"/>
    </row>
    <row r="213" spans="1:26" ht="15.75" thickTop="1" x14ac:dyDescent="0.25">
      <c r="A213" s="11"/>
      <c r="B213" s="14"/>
      <c r="C213" s="14"/>
      <c r="D213" s="15"/>
      <c r="E213" s="18"/>
      <c r="F213" s="17"/>
      <c r="G213" s="14"/>
      <c r="H213" s="15"/>
      <c r="I213" s="18"/>
      <c r="J213" s="17"/>
      <c r="K213" s="14"/>
      <c r="L213" s="60"/>
      <c r="M213" s="60"/>
      <c r="N213" s="17"/>
      <c r="O213" s="14"/>
      <c r="P213" s="15"/>
      <c r="Q213" s="18"/>
      <c r="R213" s="17"/>
      <c r="S213" s="14"/>
      <c r="T213" s="15"/>
      <c r="U213" s="18"/>
      <c r="V213" s="17"/>
      <c r="W213" s="14"/>
      <c r="X213" s="60"/>
      <c r="Y213" s="60"/>
      <c r="Z213" s="17"/>
    </row>
    <row r="214" spans="1:26" x14ac:dyDescent="0.25">
      <c r="A214" s="11"/>
      <c r="B214" s="19" t="s">
        <v>414</v>
      </c>
      <c r="C214" s="19"/>
      <c r="D214" s="20"/>
      <c r="E214" s="23"/>
      <c r="F214" s="22"/>
      <c r="G214" s="19"/>
      <c r="H214" s="20"/>
      <c r="I214" s="23"/>
      <c r="J214" s="22"/>
      <c r="K214" s="19"/>
      <c r="L214" s="61"/>
      <c r="M214" s="61"/>
      <c r="N214" s="22"/>
      <c r="O214" s="19"/>
      <c r="P214" s="20"/>
      <c r="Q214" s="23"/>
      <c r="R214" s="22"/>
      <c r="S214" s="19"/>
      <c r="T214" s="20"/>
      <c r="U214" s="23"/>
      <c r="V214" s="22"/>
      <c r="W214" s="19"/>
      <c r="X214" s="61"/>
      <c r="Y214" s="61"/>
      <c r="Z214" s="22"/>
    </row>
    <row r="215" spans="1:26" x14ac:dyDescent="0.25">
      <c r="A215" s="11"/>
      <c r="B215" s="14" t="s">
        <v>318</v>
      </c>
      <c r="C215" s="14"/>
      <c r="D215" s="15"/>
      <c r="E215" s="18"/>
      <c r="F215" s="17"/>
      <c r="G215" s="14"/>
      <c r="H215" s="15"/>
      <c r="I215" s="18"/>
      <c r="J215" s="17"/>
      <c r="K215" s="14"/>
      <c r="L215" s="60"/>
      <c r="M215" s="60"/>
      <c r="N215" s="17"/>
      <c r="O215" s="14"/>
      <c r="P215" s="15"/>
      <c r="Q215" s="18"/>
      <c r="R215" s="17"/>
      <c r="S215" s="14"/>
      <c r="T215" s="15"/>
      <c r="U215" s="18"/>
      <c r="V215" s="17"/>
      <c r="W215" s="14"/>
      <c r="X215" s="60"/>
      <c r="Y215" s="60"/>
      <c r="Z215" s="17"/>
    </row>
    <row r="216" spans="1:26" x14ac:dyDescent="0.25">
      <c r="A216" s="11"/>
      <c r="B216" s="19" t="s">
        <v>320</v>
      </c>
      <c r="C216" s="19"/>
      <c r="D216" s="20"/>
      <c r="E216" s="21">
        <v>4033</v>
      </c>
      <c r="F216" s="22"/>
      <c r="G216" s="19"/>
      <c r="H216" s="20"/>
      <c r="I216" s="21">
        <v>5890</v>
      </c>
      <c r="J216" s="22"/>
      <c r="K216" s="19"/>
      <c r="L216" s="20"/>
      <c r="M216" s="23">
        <v>925</v>
      </c>
      <c r="N216" s="22"/>
      <c r="O216" s="19"/>
      <c r="P216" s="20"/>
      <c r="Q216" s="21">
        <v>5020</v>
      </c>
      <c r="R216" s="22"/>
      <c r="S216" s="19"/>
      <c r="T216" s="20"/>
      <c r="U216" s="21">
        <v>6877</v>
      </c>
      <c r="V216" s="22"/>
      <c r="W216" s="19"/>
      <c r="X216" s="20"/>
      <c r="Y216" s="23">
        <v>715</v>
      </c>
      <c r="Z216" s="22"/>
    </row>
    <row r="217" spans="1:26" x14ac:dyDescent="0.25">
      <c r="A217" s="11"/>
      <c r="B217" s="59" t="s">
        <v>386</v>
      </c>
      <c r="C217" s="14"/>
      <c r="D217" s="15"/>
      <c r="E217" s="18"/>
      <c r="F217" s="17"/>
      <c r="G217" s="14"/>
      <c r="H217" s="15"/>
      <c r="I217" s="18"/>
      <c r="J217" s="17"/>
      <c r="K217" s="14"/>
      <c r="L217" s="15"/>
      <c r="M217" s="18"/>
      <c r="N217" s="17"/>
      <c r="O217" s="14"/>
      <c r="P217" s="15"/>
      <c r="Q217" s="18"/>
      <c r="R217" s="17"/>
      <c r="S217" s="14"/>
      <c r="T217" s="15"/>
      <c r="U217" s="18"/>
      <c r="V217" s="17"/>
      <c r="W217" s="14"/>
      <c r="X217" s="15"/>
      <c r="Y217" s="18"/>
      <c r="Z217" s="17"/>
    </row>
    <row r="218" spans="1:26" x14ac:dyDescent="0.25">
      <c r="A218" s="11"/>
      <c r="B218" s="19"/>
      <c r="C218" s="19"/>
      <c r="D218" s="20"/>
      <c r="E218" s="23"/>
      <c r="F218" s="22"/>
      <c r="G218" s="19"/>
      <c r="H218" s="20"/>
      <c r="I218" s="23"/>
      <c r="J218" s="22"/>
      <c r="K218" s="19"/>
      <c r="L218" s="20"/>
      <c r="M218" s="23"/>
      <c r="N218" s="22"/>
      <c r="O218" s="19"/>
      <c r="P218" s="20"/>
      <c r="Q218" s="23"/>
      <c r="R218" s="22"/>
      <c r="S218" s="19"/>
      <c r="T218" s="20"/>
      <c r="U218" s="23"/>
      <c r="V218" s="22"/>
      <c r="W218" s="19"/>
      <c r="X218" s="20"/>
      <c r="Y218" s="23"/>
      <c r="Z218" s="22"/>
    </row>
    <row r="219" spans="1:26" x14ac:dyDescent="0.25">
      <c r="A219" s="11"/>
      <c r="B219" s="14" t="s">
        <v>412</v>
      </c>
      <c r="C219" s="14"/>
      <c r="D219" s="15"/>
      <c r="E219" s="18"/>
      <c r="F219" s="17"/>
      <c r="G219" s="14"/>
      <c r="H219" s="15"/>
      <c r="I219" s="18"/>
      <c r="J219" s="17"/>
      <c r="K219" s="14"/>
      <c r="L219" s="15"/>
      <c r="M219" s="18"/>
      <c r="N219" s="17"/>
      <c r="O219" s="14"/>
      <c r="P219" s="15"/>
      <c r="Q219" s="18"/>
      <c r="R219" s="17"/>
      <c r="S219" s="14"/>
      <c r="T219" s="15"/>
      <c r="U219" s="18"/>
      <c r="V219" s="17"/>
      <c r="W219" s="14"/>
      <c r="X219" s="15"/>
      <c r="Y219" s="18"/>
      <c r="Z219" s="17"/>
    </row>
    <row r="220" spans="1:26" x14ac:dyDescent="0.25">
      <c r="A220" s="11"/>
      <c r="B220" s="19" t="s">
        <v>318</v>
      </c>
      <c r="C220" s="19"/>
      <c r="D220" s="20"/>
      <c r="E220" s="23"/>
      <c r="F220" s="22"/>
      <c r="G220" s="19"/>
      <c r="H220" s="20"/>
      <c r="I220" s="23"/>
      <c r="J220" s="22"/>
      <c r="K220" s="19"/>
      <c r="L220" s="20"/>
      <c r="M220" s="23"/>
      <c r="N220" s="22"/>
      <c r="O220" s="19"/>
      <c r="P220" s="20"/>
      <c r="Q220" s="23"/>
      <c r="R220" s="22"/>
      <c r="S220" s="19"/>
      <c r="T220" s="20"/>
      <c r="U220" s="23"/>
      <c r="V220" s="22"/>
      <c r="W220" s="19"/>
      <c r="X220" s="20"/>
      <c r="Y220" s="23"/>
      <c r="Z220" s="22"/>
    </row>
    <row r="221" spans="1:26" x14ac:dyDescent="0.25">
      <c r="A221" s="11"/>
      <c r="B221" s="14" t="s">
        <v>319</v>
      </c>
      <c r="C221" s="14"/>
      <c r="D221" s="15"/>
      <c r="E221" s="16">
        <v>6380</v>
      </c>
      <c r="F221" s="17"/>
      <c r="G221" s="14"/>
      <c r="H221" s="15"/>
      <c r="I221" s="16">
        <v>6538</v>
      </c>
      <c r="J221" s="17"/>
      <c r="K221" s="14"/>
      <c r="L221" s="15"/>
      <c r="M221" s="18"/>
      <c r="N221" s="17"/>
      <c r="O221" s="14"/>
      <c r="P221" s="15"/>
      <c r="Q221" s="16">
        <v>6501</v>
      </c>
      <c r="R221" s="17"/>
      <c r="S221" s="14"/>
      <c r="T221" s="15"/>
      <c r="U221" s="16">
        <v>6538</v>
      </c>
      <c r="V221" s="17"/>
      <c r="W221" s="14"/>
      <c r="X221" s="15"/>
      <c r="Y221" s="18"/>
      <c r="Z221" s="17"/>
    </row>
    <row r="222" spans="1:26" ht="15.75" thickBot="1" x14ac:dyDescent="0.3">
      <c r="A222" s="11"/>
      <c r="B222" s="19" t="s">
        <v>320</v>
      </c>
      <c r="C222" s="19"/>
      <c r="D222" s="24"/>
      <c r="E222" s="25">
        <v>3493</v>
      </c>
      <c r="F222" s="22"/>
      <c r="G222" s="19"/>
      <c r="H222" s="24"/>
      <c r="I222" s="25">
        <v>3842</v>
      </c>
      <c r="J222" s="22"/>
      <c r="K222" s="19"/>
      <c r="L222" s="20"/>
      <c r="M222" s="23"/>
      <c r="N222" s="22"/>
      <c r="O222" s="19"/>
      <c r="P222" s="24"/>
      <c r="Q222" s="25">
        <v>3559</v>
      </c>
      <c r="R222" s="22"/>
      <c r="S222" s="19"/>
      <c r="T222" s="24"/>
      <c r="U222" s="25">
        <v>3842</v>
      </c>
      <c r="V222" s="22"/>
      <c r="W222" s="19"/>
      <c r="X222" s="20"/>
      <c r="Y222" s="23"/>
      <c r="Z222" s="22"/>
    </row>
    <row r="223" spans="1:26" ht="15.75" thickTop="1" x14ac:dyDescent="0.25">
      <c r="A223" s="11"/>
      <c r="B223" s="14" t="s">
        <v>413</v>
      </c>
      <c r="C223" s="14"/>
      <c r="D223" s="15"/>
      <c r="E223" s="16">
        <v>9873</v>
      </c>
      <c r="F223" s="17"/>
      <c r="G223" s="14"/>
      <c r="H223" s="15"/>
      <c r="I223" s="16">
        <v>10380</v>
      </c>
      <c r="J223" s="17"/>
      <c r="K223" s="14"/>
      <c r="L223" s="15"/>
      <c r="M223" s="18"/>
      <c r="N223" s="17"/>
      <c r="O223" s="14"/>
      <c r="P223" s="15"/>
      <c r="Q223" s="16">
        <v>10060</v>
      </c>
      <c r="R223" s="17"/>
      <c r="S223" s="14"/>
      <c r="T223" s="15"/>
      <c r="U223" s="16">
        <v>10380</v>
      </c>
      <c r="V223" s="17"/>
      <c r="W223" s="14"/>
      <c r="X223" s="15"/>
      <c r="Y223" s="18"/>
      <c r="Z223" s="17"/>
    </row>
    <row r="224" spans="1:26" x14ac:dyDescent="0.25">
      <c r="A224" s="11"/>
      <c r="B224" s="19"/>
      <c r="C224" s="19"/>
      <c r="D224" s="20"/>
      <c r="E224" s="23"/>
      <c r="F224" s="22"/>
      <c r="G224" s="19"/>
      <c r="H224" s="20"/>
      <c r="I224" s="23"/>
      <c r="J224" s="22"/>
      <c r="K224" s="19"/>
      <c r="L224" s="20"/>
      <c r="M224" s="23"/>
      <c r="N224" s="22"/>
      <c r="O224" s="19"/>
      <c r="P224" s="20"/>
      <c r="Q224" s="23"/>
      <c r="R224" s="22"/>
      <c r="S224" s="19"/>
      <c r="T224" s="20"/>
      <c r="U224" s="23"/>
      <c r="V224" s="22"/>
      <c r="W224" s="19"/>
      <c r="X224" s="20"/>
      <c r="Y224" s="23"/>
      <c r="Z224" s="22"/>
    </row>
    <row r="225" spans="1:30" ht="15.75" thickBot="1" x14ac:dyDescent="0.3">
      <c r="A225" s="11"/>
      <c r="B225" s="14" t="s">
        <v>415</v>
      </c>
      <c r="C225" s="14"/>
      <c r="D225" s="46" t="s">
        <v>228</v>
      </c>
      <c r="E225" s="47">
        <v>31868</v>
      </c>
      <c r="F225" s="17"/>
      <c r="G225" s="14"/>
      <c r="H225" s="46" t="s">
        <v>228</v>
      </c>
      <c r="I225" s="47">
        <v>36215</v>
      </c>
      <c r="J225" s="17"/>
      <c r="K225" s="14"/>
      <c r="L225" s="46" t="s">
        <v>228</v>
      </c>
      <c r="M225" s="50">
        <v>925</v>
      </c>
      <c r="N225" s="17"/>
      <c r="O225" s="14"/>
      <c r="P225" s="46" t="s">
        <v>228</v>
      </c>
      <c r="Q225" s="47">
        <v>31440</v>
      </c>
      <c r="R225" s="17"/>
      <c r="S225" s="14"/>
      <c r="T225" s="46" t="s">
        <v>228</v>
      </c>
      <c r="U225" s="47">
        <v>35430</v>
      </c>
      <c r="V225" s="17"/>
      <c r="W225" s="14"/>
      <c r="X225" s="46" t="s">
        <v>228</v>
      </c>
      <c r="Y225" s="50">
        <v>715</v>
      </c>
      <c r="Z225" s="17"/>
    </row>
    <row r="226" spans="1:30" ht="15.75" thickTop="1" x14ac:dyDescent="0.25">
      <c r="A226" s="11"/>
      <c r="B226" s="10" t="s">
        <v>416</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row>
    <row r="228" spans="1:30" ht="15.75" thickBot="1" x14ac:dyDescent="0.3">
      <c r="A228" s="11"/>
      <c r="B228" s="4"/>
      <c r="C228" s="4"/>
      <c r="D228" s="34" t="s">
        <v>417</v>
      </c>
      <c r="E228" s="34"/>
      <c r="F228" s="34"/>
      <c r="G228" s="34"/>
      <c r="H228" s="34"/>
      <c r="I228" s="34"/>
      <c r="J228" s="34"/>
      <c r="K228" s="34"/>
      <c r="L228" s="34"/>
      <c r="M228" s="34"/>
      <c r="N228" s="34"/>
      <c r="O228" s="34"/>
      <c r="P228" s="34"/>
      <c r="Q228" s="34"/>
      <c r="R228" s="13"/>
    </row>
    <row r="229" spans="1:30" ht="16.5" thickTop="1" thickBot="1" x14ac:dyDescent="0.3">
      <c r="A229" s="11"/>
      <c r="B229" s="4"/>
      <c r="C229" s="4"/>
      <c r="D229" s="64">
        <v>41729</v>
      </c>
      <c r="E229" s="64"/>
      <c r="F229" s="64"/>
      <c r="G229" s="64"/>
      <c r="H229" s="64"/>
      <c r="I229" s="64"/>
      <c r="J229" s="13"/>
      <c r="K229" s="4"/>
      <c r="L229" s="64">
        <v>41364</v>
      </c>
      <c r="M229" s="64"/>
      <c r="N229" s="64"/>
      <c r="O229" s="64"/>
      <c r="P229" s="64"/>
      <c r="Q229" s="64"/>
      <c r="R229" s="13"/>
    </row>
    <row r="230" spans="1:30" ht="15.75" thickTop="1" x14ac:dyDescent="0.25">
      <c r="A230" s="11"/>
      <c r="B230" s="4"/>
      <c r="C230" s="4"/>
      <c r="D230" s="37" t="s">
        <v>418</v>
      </c>
      <c r="E230" s="37"/>
      <c r="F230" s="13"/>
      <c r="G230" s="4"/>
      <c r="H230" s="37"/>
      <c r="I230" s="37"/>
      <c r="J230" s="13"/>
      <c r="K230" s="4"/>
      <c r="L230" s="37" t="s">
        <v>418</v>
      </c>
      <c r="M230" s="37"/>
      <c r="N230" s="13"/>
      <c r="O230" s="4"/>
      <c r="P230" s="37"/>
      <c r="Q230" s="37"/>
      <c r="R230" s="13"/>
    </row>
    <row r="231" spans="1:30" ht="15" customHeight="1" x14ac:dyDescent="0.25">
      <c r="A231" s="11"/>
      <c r="B231" s="4"/>
      <c r="C231" s="4"/>
      <c r="D231" s="10" t="s">
        <v>394</v>
      </c>
      <c r="E231" s="10"/>
      <c r="F231" s="13"/>
      <c r="G231" s="4"/>
      <c r="H231" s="10" t="s">
        <v>419</v>
      </c>
      <c r="I231" s="10"/>
      <c r="J231" s="13"/>
      <c r="K231" s="4"/>
      <c r="L231" s="10" t="s">
        <v>394</v>
      </c>
      <c r="M231" s="10"/>
      <c r="N231" s="13"/>
      <c r="O231" s="4"/>
      <c r="P231" s="10" t="s">
        <v>419</v>
      </c>
      <c r="Q231" s="10"/>
      <c r="R231" s="13"/>
    </row>
    <row r="232" spans="1:30" ht="15.75" thickBot="1" x14ac:dyDescent="0.3">
      <c r="A232" s="11"/>
      <c r="B232" s="4" t="s">
        <v>369</v>
      </c>
      <c r="C232" s="4"/>
      <c r="D232" s="34" t="s">
        <v>405</v>
      </c>
      <c r="E232" s="34"/>
      <c r="F232" s="13"/>
      <c r="G232" s="4"/>
      <c r="H232" s="34" t="s">
        <v>420</v>
      </c>
      <c r="I232" s="34"/>
      <c r="J232" s="13"/>
      <c r="K232" s="4"/>
      <c r="L232" s="34" t="s">
        <v>405</v>
      </c>
      <c r="M232" s="34"/>
      <c r="N232" s="13"/>
      <c r="O232" s="4"/>
      <c r="P232" s="34" t="s">
        <v>420</v>
      </c>
      <c r="Q232" s="34"/>
      <c r="R232" s="13"/>
    </row>
    <row r="233" spans="1:30" ht="15.75" thickTop="1" x14ac:dyDescent="0.25">
      <c r="A233" s="11"/>
      <c r="B233" s="4" t="s">
        <v>385</v>
      </c>
      <c r="C233" s="4"/>
      <c r="D233" s="37"/>
      <c r="E233" s="37"/>
      <c r="F233" s="13"/>
      <c r="G233" s="4"/>
      <c r="H233" s="37"/>
      <c r="I233" s="37"/>
      <c r="J233" s="13"/>
      <c r="K233" s="4"/>
      <c r="L233" s="37"/>
      <c r="M233" s="37"/>
      <c r="N233" s="13"/>
      <c r="O233" s="4"/>
      <c r="P233" s="37"/>
      <c r="Q233" s="37"/>
      <c r="R233" s="13"/>
    </row>
    <row r="234" spans="1:30" x14ac:dyDescent="0.25">
      <c r="A234" s="11"/>
      <c r="B234" s="4" t="s">
        <v>318</v>
      </c>
      <c r="C234" s="4"/>
      <c r="D234" s="10"/>
      <c r="E234" s="10"/>
      <c r="F234" s="13"/>
      <c r="G234" s="4"/>
      <c r="H234" s="10"/>
      <c r="I234" s="10"/>
      <c r="J234" s="13"/>
      <c r="K234" s="4"/>
      <c r="L234" s="10"/>
      <c r="M234" s="10"/>
      <c r="N234" s="13"/>
      <c r="O234" s="4"/>
      <c r="P234" s="10"/>
      <c r="Q234" s="10"/>
      <c r="R234" s="13"/>
    </row>
    <row r="235" spans="1:30" x14ac:dyDescent="0.25">
      <c r="A235" s="11"/>
      <c r="B235" s="14" t="s">
        <v>319</v>
      </c>
      <c r="C235" s="14"/>
      <c r="D235" s="15" t="s">
        <v>228</v>
      </c>
      <c r="E235" s="16">
        <v>2038</v>
      </c>
      <c r="F235" s="17"/>
      <c r="G235" s="14"/>
      <c r="H235" s="15" t="s">
        <v>228</v>
      </c>
      <c r="I235" s="18" t="s">
        <v>229</v>
      </c>
      <c r="J235" s="17"/>
      <c r="K235" s="14"/>
      <c r="L235" s="15" t="s">
        <v>228</v>
      </c>
      <c r="M235" s="16">
        <v>5069</v>
      </c>
      <c r="N235" s="17"/>
      <c r="O235" s="14"/>
      <c r="P235" s="15" t="s">
        <v>228</v>
      </c>
      <c r="Q235" s="18">
        <v>29</v>
      </c>
      <c r="R235" s="17"/>
    </row>
    <row r="236" spans="1:30" x14ac:dyDescent="0.25">
      <c r="A236" s="11"/>
      <c r="B236" s="19" t="s">
        <v>320</v>
      </c>
      <c r="C236" s="19"/>
      <c r="D236" s="20"/>
      <c r="E236" s="21">
        <v>11553</v>
      </c>
      <c r="F236" s="22"/>
      <c r="G236" s="19"/>
      <c r="H236" s="20"/>
      <c r="I236" s="23">
        <v>42</v>
      </c>
      <c r="J236" s="22"/>
      <c r="K236" s="19"/>
      <c r="L236" s="20"/>
      <c r="M236" s="21">
        <v>12339</v>
      </c>
      <c r="N236" s="22"/>
      <c r="O236" s="19"/>
      <c r="P236" s="20"/>
      <c r="Q236" s="23">
        <v>72</v>
      </c>
      <c r="R236" s="22"/>
    </row>
    <row r="237" spans="1:30" x14ac:dyDescent="0.25">
      <c r="A237" s="11"/>
      <c r="B237" s="14" t="s">
        <v>321</v>
      </c>
      <c r="C237" s="14"/>
      <c r="D237" s="15"/>
      <c r="E237" s="18">
        <v>125</v>
      </c>
      <c r="F237" s="17"/>
      <c r="G237" s="14"/>
      <c r="H237" s="15"/>
      <c r="I237" s="18" t="s">
        <v>229</v>
      </c>
      <c r="J237" s="17"/>
      <c r="K237" s="14"/>
      <c r="L237" s="15"/>
      <c r="M237" s="18">
        <v>378</v>
      </c>
      <c r="N237" s="17"/>
      <c r="O237" s="14"/>
      <c r="P237" s="15"/>
      <c r="Q237" s="18">
        <v>3</v>
      </c>
      <c r="R237" s="17"/>
    </row>
    <row r="238" spans="1:30" x14ac:dyDescent="0.25">
      <c r="A238" s="11"/>
      <c r="B238" s="19" t="s">
        <v>322</v>
      </c>
      <c r="C238" s="19"/>
      <c r="D238" s="20"/>
      <c r="E238" s="21">
        <v>1424</v>
      </c>
      <c r="F238" s="22"/>
      <c r="G238" s="19"/>
      <c r="H238" s="20"/>
      <c r="I238" s="23">
        <v>12</v>
      </c>
      <c r="J238" s="22"/>
      <c r="K238" s="19"/>
      <c r="L238" s="20"/>
      <c r="M238" s="23">
        <v>900</v>
      </c>
      <c r="N238" s="22"/>
      <c r="O238" s="19"/>
      <c r="P238" s="20"/>
      <c r="Q238" s="23">
        <v>12</v>
      </c>
      <c r="R238" s="22"/>
    </row>
    <row r="239" spans="1:30" x14ac:dyDescent="0.25">
      <c r="A239" s="11"/>
      <c r="B239" s="14" t="s">
        <v>323</v>
      </c>
      <c r="C239" s="14"/>
      <c r="D239" s="15"/>
      <c r="E239" s="18">
        <v>185</v>
      </c>
      <c r="F239" s="17"/>
      <c r="G239" s="14"/>
      <c r="H239" s="15"/>
      <c r="I239" s="18">
        <v>12</v>
      </c>
      <c r="J239" s="17"/>
      <c r="K239" s="14"/>
      <c r="L239" s="15"/>
      <c r="M239" s="18">
        <v>80</v>
      </c>
      <c r="N239" s="17"/>
      <c r="O239" s="14"/>
      <c r="P239" s="15"/>
      <c r="Q239" s="18" t="s">
        <v>229</v>
      </c>
      <c r="R239" s="17"/>
    </row>
    <row r="240" spans="1:30" x14ac:dyDescent="0.25">
      <c r="A240" s="11"/>
      <c r="B240" s="19" t="s">
        <v>324</v>
      </c>
      <c r="C240" s="19"/>
      <c r="D240" s="20"/>
      <c r="E240" s="23"/>
      <c r="F240" s="22"/>
      <c r="G240" s="19"/>
      <c r="H240" s="20"/>
      <c r="I240" s="23"/>
      <c r="J240" s="22"/>
      <c r="K240" s="19"/>
      <c r="L240" s="20"/>
      <c r="M240" s="23"/>
      <c r="N240" s="22"/>
      <c r="O240" s="19"/>
      <c r="P240" s="20"/>
      <c r="Q240" s="23"/>
      <c r="R240" s="22"/>
    </row>
    <row r="241" spans="1:30" x14ac:dyDescent="0.25">
      <c r="A241" s="11"/>
      <c r="B241" s="14" t="s">
        <v>326</v>
      </c>
      <c r="C241" s="14"/>
      <c r="D241" s="15"/>
      <c r="E241" s="16">
        <v>4282</v>
      </c>
      <c r="F241" s="17"/>
      <c r="G241" s="14"/>
      <c r="H241" s="15"/>
      <c r="I241" s="18">
        <v>43</v>
      </c>
      <c r="J241" s="17"/>
      <c r="K241" s="14"/>
      <c r="L241" s="15"/>
      <c r="M241" s="16">
        <v>2901</v>
      </c>
      <c r="N241" s="17"/>
      <c r="O241" s="14"/>
      <c r="P241" s="15"/>
      <c r="Q241" s="18">
        <v>29</v>
      </c>
      <c r="R241" s="17"/>
    </row>
    <row r="242" spans="1:30" ht="15.75" thickBot="1" x14ac:dyDescent="0.3">
      <c r="A242" s="11"/>
      <c r="B242" s="19" t="s">
        <v>421</v>
      </c>
      <c r="C242" s="19"/>
      <c r="D242" s="24"/>
      <c r="E242" s="25">
        <v>2727</v>
      </c>
      <c r="F242" s="22"/>
      <c r="G242" s="19"/>
      <c r="H242" s="24"/>
      <c r="I242" s="28">
        <v>23</v>
      </c>
      <c r="J242" s="22"/>
      <c r="K242" s="19"/>
      <c r="L242" s="24"/>
      <c r="M242" s="25">
        <v>2065</v>
      </c>
      <c r="N242" s="22"/>
      <c r="O242" s="19"/>
      <c r="P242" s="24"/>
      <c r="Q242" s="28">
        <v>11</v>
      </c>
      <c r="R242" s="22"/>
    </row>
    <row r="243" spans="1:30" ht="16.5" thickTop="1" thickBot="1" x14ac:dyDescent="0.3">
      <c r="A243" s="11"/>
      <c r="B243" s="14" t="s">
        <v>422</v>
      </c>
      <c r="C243" s="14"/>
      <c r="D243" s="29" t="s">
        <v>228</v>
      </c>
      <c r="E243" s="30">
        <v>22334</v>
      </c>
      <c r="F243" s="17"/>
      <c r="G243" s="14"/>
      <c r="H243" s="29" t="s">
        <v>228</v>
      </c>
      <c r="I243" s="39">
        <v>132</v>
      </c>
      <c r="J243" s="17"/>
      <c r="K243" s="14"/>
      <c r="L243" s="29" t="s">
        <v>228</v>
      </c>
      <c r="M243" s="30">
        <v>23732</v>
      </c>
      <c r="N243" s="17"/>
      <c r="O243" s="14"/>
      <c r="P243" s="29" t="s">
        <v>228</v>
      </c>
      <c r="Q243" s="39">
        <v>156</v>
      </c>
      <c r="R243" s="17"/>
    </row>
    <row r="244" spans="1:30" ht="15.75" thickTop="1" x14ac:dyDescent="0.25">
      <c r="A244" s="11"/>
      <c r="B244" s="19"/>
      <c r="C244" s="19"/>
      <c r="D244" s="20"/>
      <c r="E244" s="23"/>
      <c r="F244" s="22"/>
      <c r="G244" s="19"/>
      <c r="H244" s="20"/>
      <c r="I244" s="23"/>
      <c r="J244" s="22"/>
      <c r="K244" s="19"/>
      <c r="L244" s="20"/>
      <c r="M244" s="23"/>
      <c r="N244" s="22"/>
      <c r="O244" s="19"/>
      <c r="P244" s="20"/>
      <c r="Q244" s="23"/>
      <c r="R244" s="22"/>
    </row>
    <row r="245" spans="1:30" x14ac:dyDescent="0.25">
      <c r="A245" s="11"/>
      <c r="B245" s="14" t="s">
        <v>386</v>
      </c>
      <c r="C245" s="14"/>
      <c r="D245" s="15"/>
      <c r="E245" s="18"/>
      <c r="F245" s="17"/>
      <c r="G245" s="14"/>
      <c r="H245" s="15"/>
      <c r="I245" s="18"/>
      <c r="J245" s="17"/>
      <c r="K245" s="14"/>
      <c r="L245" s="15"/>
      <c r="M245" s="18"/>
      <c r="N245" s="17"/>
      <c r="O245" s="14"/>
      <c r="P245" s="15"/>
      <c r="Q245" s="18"/>
      <c r="R245" s="17"/>
    </row>
    <row r="246" spans="1:30" x14ac:dyDescent="0.25">
      <c r="A246" s="11"/>
      <c r="B246" s="19" t="s">
        <v>318</v>
      </c>
      <c r="C246" s="19"/>
      <c r="D246" s="20"/>
      <c r="E246" s="23"/>
      <c r="F246" s="22"/>
      <c r="G246" s="19"/>
      <c r="H246" s="20"/>
      <c r="I246" s="23"/>
      <c r="J246" s="22"/>
      <c r="K246" s="19"/>
      <c r="L246" s="20"/>
      <c r="M246" s="23"/>
      <c r="N246" s="22"/>
      <c r="O246" s="19"/>
      <c r="P246" s="20"/>
      <c r="Q246" s="23"/>
      <c r="R246" s="22"/>
    </row>
    <row r="247" spans="1:30" x14ac:dyDescent="0.25">
      <c r="A247" s="11"/>
      <c r="B247" s="14" t="s">
        <v>319</v>
      </c>
      <c r="C247" s="14"/>
      <c r="D247" s="15"/>
      <c r="E247" s="16">
        <v>6436</v>
      </c>
      <c r="F247" s="17"/>
      <c r="G247" s="14"/>
      <c r="H247" s="15"/>
      <c r="I247" s="18" t="s">
        <v>229</v>
      </c>
      <c r="J247" s="17"/>
      <c r="K247" s="14"/>
      <c r="L247" s="15"/>
      <c r="M247" s="18" t="s">
        <v>229</v>
      </c>
      <c r="N247" s="17"/>
      <c r="O247" s="14"/>
      <c r="P247" s="15"/>
      <c r="Q247" s="18" t="s">
        <v>229</v>
      </c>
      <c r="R247" s="17"/>
    </row>
    <row r="248" spans="1:30" ht="15.75" thickBot="1" x14ac:dyDescent="0.3">
      <c r="A248" s="11"/>
      <c r="B248" s="19" t="s">
        <v>320</v>
      </c>
      <c r="C248" s="19"/>
      <c r="D248" s="24"/>
      <c r="E248" s="25">
        <v>3524</v>
      </c>
      <c r="F248" s="22"/>
      <c r="G248" s="19"/>
      <c r="H248" s="24"/>
      <c r="I248" s="28" t="s">
        <v>229</v>
      </c>
      <c r="J248" s="22"/>
      <c r="K248" s="19"/>
      <c r="L248" s="24"/>
      <c r="M248" s="28" t="s">
        <v>229</v>
      </c>
      <c r="N248" s="22"/>
      <c r="O248" s="19"/>
      <c r="P248" s="24"/>
      <c r="Q248" s="28" t="s">
        <v>229</v>
      </c>
      <c r="R248" s="22"/>
    </row>
    <row r="249" spans="1:30" ht="16.5" thickTop="1" thickBot="1" x14ac:dyDescent="0.3">
      <c r="A249" s="11"/>
      <c r="B249" s="14" t="s">
        <v>423</v>
      </c>
      <c r="C249" s="14"/>
      <c r="D249" s="29" t="s">
        <v>228</v>
      </c>
      <c r="E249" s="30">
        <v>9960</v>
      </c>
      <c r="F249" s="17"/>
      <c r="G249" s="14"/>
      <c r="H249" s="29" t="s">
        <v>228</v>
      </c>
      <c r="I249" s="39" t="s">
        <v>229</v>
      </c>
      <c r="J249" s="17"/>
      <c r="K249" s="14"/>
      <c r="L249" s="29" t="s">
        <v>228</v>
      </c>
      <c r="M249" s="39" t="s">
        <v>229</v>
      </c>
      <c r="N249" s="17"/>
      <c r="O249" s="14"/>
      <c r="P249" s="29" t="s">
        <v>228</v>
      </c>
      <c r="Q249" s="39" t="s">
        <v>229</v>
      </c>
      <c r="R249" s="17"/>
    </row>
    <row r="250" spans="1:30" ht="15.75" thickTop="1" x14ac:dyDescent="0.25">
      <c r="A250" s="11"/>
      <c r="B250" s="19"/>
      <c r="C250" s="19"/>
      <c r="D250" s="20"/>
      <c r="E250" s="23"/>
      <c r="F250" s="22"/>
      <c r="G250" s="19"/>
      <c r="H250" s="20"/>
      <c r="I250" s="23"/>
      <c r="J250" s="22"/>
      <c r="K250" s="19"/>
      <c r="L250" s="20"/>
      <c r="M250" s="23"/>
      <c r="N250" s="22"/>
      <c r="O250" s="19"/>
      <c r="P250" s="20"/>
      <c r="Q250" s="23"/>
      <c r="R250" s="22"/>
    </row>
    <row r="251" spans="1:30" ht="15.75" thickBot="1" x14ac:dyDescent="0.3">
      <c r="A251" s="11"/>
      <c r="B251" s="14" t="s">
        <v>399</v>
      </c>
      <c r="C251" s="14"/>
      <c r="D251" s="46" t="s">
        <v>228</v>
      </c>
      <c r="E251" s="47">
        <v>32294</v>
      </c>
      <c r="F251" s="17"/>
      <c r="G251" s="14"/>
      <c r="H251" s="46" t="s">
        <v>228</v>
      </c>
      <c r="I251" s="50">
        <v>132</v>
      </c>
      <c r="J251" s="17"/>
      <c r="K251" s="14"/>
      <c r="L251" s="46" t="s">
        <v>228</v>
      </c>
      <c r="M251" s="47">
        <v>23732</v>
      </c>
      <c r="N251" s="17"/>
      <c r="O251" s="14"/>
      <c r="P251" s="46" t="s">
        <v>228</v>
      </c>
      <c r="Q251" s="50">
        <v>156</v>
      </c>
      <c r="R251" s="17"/>
    </row>
    <row r="252" spans="1:30" ht="15.75" thickTop="1"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ht="15" customHeight="1" x14ac:dyDescent="0.25">
      <c r="A253" s="11" t="s">
        <v>610</v>
      </c>
      <c r="B253" s="10" t="s">
        <v>5</v>
      </c>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row>
    <row r="254" spans="1:30" ht="15" customHeight="1" x14ac:dyDescent="0.25">
      <c r="A254" s="11"/>
      <c r="B254" s="10" t="s">
        <v>445</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row>
    <row r="256" spans="1:30" ht="15" customHeight="1" x14ac:dyDescent="0.25">
      <c r="A256" s="11"/>
      <c r="B256" s="10" t="s">
        <v>424</v>
      </c>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row>
    <row r="257" spans="1:30" ht="15" customHeight="1" x14ac:dyDescent="0.25">
      <c r="A257" s="11"/>
      <c r="B257" s="10" t="s">
        <v>370</v>
      </c>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row>
    <row r="258" spans="1:30"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row>
    <row r="259" spans="1:30" ht="15.75" thickBot="1" x14ac:dyDescent="0.3">
      <c r="A259" s="11"/>
      <c r="B259" s="12" t="s">
        <v>385</v>
      </c>
      <c r="C259" s="4"/>
      <c r="D259" s="10"/>
      <c r="E259" s="10"/>
      <c r="F259" s="13"/>
      <c r="G259" s="4"/>
      <c r="H259" s="10"/>
      <c r="I259" s="10"/>
      <c r="J259" s="13"/>
      <c r="K259" s="4"/>
      <c r="L259" s="10"/>
      <c r="M259" s="10"/>
      <c r="N259" s="13"/>
      <c r="O259" s="4"/>
      <c r="P259" s="10"/>
      <c r="Q259" s="10"/>
      <c r="R259" s="13"/>
      <c r="S259" s="4"/>
      <c r="T259" s="10"/>
      <c r="U259" s="10"/>
      <c r="V259" s="13"/>
    </row>
    <row r="260" spans="1:30" ht="15.75" thickTop="1" x14ac:dyDescent="0.25">
      <c r="A260" s="11"/>
      <c r="B260" s="4" t="s">
        <v>446</v>
      </c>
      <c r="C260" s="4"/>
      <c r="D260" s="10"/>
      <c r="E260" s="10"/>
      <c r="F260" s="13"/>
      <c r="G260" s="4"/>
      <c r="H260" s="10" t="s">
        <v>319</v>
      </c>
      <c r="I260" s="10"/>
      <c r="J260" s="13"/>
      <c r="K260" s="4"/>
      <c r="L260" s="10"/>
      <c r="M260" s="10"/>
      <c r="N260" s="13"/>
      <c r="O260" s="4"/>
      <c r="P260" s="10" t="s">
        <v>321</v>
      </c>
      <c r="Q260" s="10"/>
      <c r="R260" s="13"/>
      <c r="S260" s="4"/>
      <c r="T260" s="10"/>
      <c r="U260" s="10"/>
      <c r="V260" s="13"/>
    </row>
    <row r="261" spans="1:30" ht="15.75" thickBot="1" x14ac:dyDescent="0.3">
      <c r="A261" s="11"/>
      <c r="B261" s="4" t="s">
        <v>447</v>
      </c>
      <c r="C261" s="4"/>
      <c r="D261" s="34" t="s">
        <v>319</v>
      </c>
      <c r="E261" s="34"/>
      <c r="F261" s="13"/>
      <c r="G261" s="4"/>
      <c r="H261" s="34" t="s">
        <v>346</v>
      </c>
      <c r="I261" s="34"/>
      <c r="J261" s="13"/>
      <c r="K261" s="4"/>
      <c r="L261" s="34" t="s">
        <v>321</v>
      </c>
      <c r="M261" s="34"/>
      <c r="N261" s="13"/>
      <c r="O261" s="4"/>
      <c r="P261" s="34" t="s">
        <v>346</v>
      </c>
      <c r="Q261" s="34"/>
      <c r="R261" s="13"/>
      <c r="S261" s="4"/>
      <c r="T261" s="34" t="s">
        <v>139</v>
      </c>
      <c r="U261" s="34"/>
      <c r="V261" s="13"/>
    </row>
    <row r="262" spans="1:30" ht="15.75" thickTop="1" x14ac:dyDescent="0.25">
      <c r="A262" s="11"/>
      <c r="B262" s="14" t="s">
        <v>435</v>
      </c>
      <c r="C262" s="14"/>
      <c r="D262" s="15" t="s">
        <v>228</v>
      </c>
      <c r="E262" s="16">
        <v>585553</v>
      </c>
      <c r="F262" s="17"/>
      <c r="G262" s="14"/>
      <c r="H262" s="15" t="s">
        <v>228</v>
      </c>
      <c r="I262" s="16">
        <v>910431</v>
      </c>
      <c r="J262" s="17"/>
      <c r="K262" s="14"/>
      <c r="L262" s="15" t="s">
        <v>228</v>
      </c>
      <c r="M262" s="16">
        <v>57573</v>
      </c>
      <c r="N262" s="17"/>
      <c r="O262" s="14"/>
      <c r="P262" s="15" t="s">
        <v>228</v>
      </c>
      <c r="Q262" s="16">
        <v>34754</v>
      </c>
      <c r="R262" s="17"/>
      <c r="S262" s="14"/>
      <c r="T262" s="15" t="s">
        <v>228</v>
      </c>
      <c r="U262" s="16">
        <v>1588311</v>
      </c>
      <c r="V262" s="17"/>
    </row>
    <row r="263" spans="1:30" x14ac:dyDescent="0.25">
      <c r="A263" s="11"/>
      <c r="B263" s="19" t="s">
        <v>433</v>
      </c>
      <c r="C263" s="19"/>
      <c r="D263" s="20"/>
      <c r="E263" s="21">
        <v>12755</v>
      </c>
      <c r="F263" s="22"/>
      <c r="G263" s="19"/>
      <c r="H263" s="20"/>
      <c r="I263" s="21">
        <v>20924</v>
      </c>
      <c r="J263" s="22"/>
      <c r="K263" s="19"/>
      <c r="L263" s="20"/>
      <c r="M263" s="23">
        <v>366</v>
      </c>
      <c r="N263" s="22"/>
      <c r="O263" s="19"/>
      <c r="P263" s="20"/>
      <c r="Q263" s="23">
        <v>7</v>
      </c>
      <c r="R263" s="22"/>
      <c r="S263" s="19"/>
      <c r="T263" s="20"/>
      <c r="U263" s="21">
        <v>34052</v>
      </c>
      <c r="V263" s="22"/>
    </row>
    <row r="264" spans="1:30" x14ac:dyDescent="0.25">
      <c r="A264" s="11"/>
      <c r="B264" s="14" t="s">
        <v>431</v>
      </c>
      <c r="C264" s="14"/>
      <c r="D264" s="15"/>
      <c r="E264" s="16">
        <v>36786</v>
      </c>
      <c r="F264" s="17"/>
      <c r="G264" s="14"/>
      <c r="H264" s="15"/>
      <c r="I264" s="16">
        <v>35519</v>
      </c>
      <c r="J264" s="17"/>
      <c r="K264" s="14"/>
      <c r="L264" s="15"/>
      <c r="M264" s="16">
        <v>4394</v>
      </c>
      <c r="N264" s="17"/>
      <c r="O264" s="14"/>
      <c r="P264" s="15"/>
      <c r="Q264" s="16">
        <v>3852</v>
      </c>
      <c r="R264" s="17"/>
      <c r="S264" s="14"/>
      <c r="T264" s="15"/>
      <c r="U264" s="16">
        <v>80551</v>
      </c>
      <c r="V264" s="17"/>
    </row>
    <row r="265" spans="1:30" ht="15.75" thickBot="1" x14ac:dyDescent="0.3">
      <c r="A265" s="11"/>
      <c r="B265" s="19" t="s">
        <v>429</v>
      </c>
      <c r="C265" s="19"/>
      <c r="D265" s="24"/>
      <c r="E265" s="28" t="s">
        <v>229</v>
      </c>
      <c r="F265" s="22"/>
      <c r="G265" s="19"/>
      <c r="H265" s="24"/>
      <c r="I265" s="28" t="s">
        <v>229</v>
      </c>
      <c r="J265" s="22"/>
      <c r="K265" s="19"/>
      <c r="L265" s="24"/>
      <c r="M265" s="28">
        <v>12</v>
      </c>
      <c r="N265" s="22"/>
      <c r="O265" s="19"/>
      <c r="P265" s="24"/>
      <c r="Q265" s="28" t="s">
        <v>229</v>
      </c>
      <c r="R265" s="22"/>
      <c r="S265" s="19"/>
      <c r="T265" s="24"/>
      <c r="U265" s="28">
        <v>12</v>
      </c>
      <c r="V265" s="22"/>
    </row>
    <row r="266" spans="1:30" ht="16.5" thickTop="1" thickBot="1" x14ac:dyDescent="0.3">
      <c r="A266" s="11"/>
      <c r="B266" s="14" t="s">
        <v>139</v>
      </c>
      <c r="C266" s="14"/>
      <c r="D266" s="46" t="s">
        <v>228</v>
      </c>
      <c r="E266" s="47">
        <v>635094</v>
      </c>
      <c r="F266" s="17"/>
      <c r="G266" s="14"/>
      <c r="H266" s="46" t="s">
        <v>228</v>
      </c>
      <c r="I266" s="47">
        <v>966874</v>
      </c>
      <c r="J266" s="17"/>
      <c r="K266" s="14"/>
      <c r="L266" s="46" t="s">
        <v>228</v>
      </c>
      <c r="M266" s="47">
        <v>62345</v>
      </c>
      <c r="N266" s="17"/>
      <c r="O266" s="14"/>
      <c r="P266" s="46" t="s">
        <v>228</v>
      </c>
      <c r="Q266" s="47">
        <v>38613</v>
      </c>
      <c r="R266" s="17"/>
      <c r="S266" s="14"/>
      <c r="T266" s="46" t="s">
        <v>228</v>
      </c>
      <c r="U266" s="47">
        <v>1702926</v>
      </c>
      <c r="V266" s="17"/>
    </row>
    <row r="267" spans="1:30" ht="15.75" thickTop="1" x14ac:dyDescent="0.25">
      <c r="A267" s="11"/>
      <c r="B267" s="19"/>
      <c r="C267" s="19"/>
      <c r="D267" s="20"/>
      <c r="E267" s="23"/>
      <c r="F267" s="22"/>
      <c r="G267" s="19"/>
      <c r="H267" s="20"/>
      <c r="I267" s="23"/>
      <c r="J267" s="22"/>
      <c r="K267" s="19"/>
      <c r="L267" s="20"/>
      <c r="M267" s="23"/>
      <c r="N267" s="22"/>
      <c r="O267" s="19"/>
      <c r="P267" s="20"/>
      <c r="Q267" s="23"/>
      <c r="R267" s="22"/>
      <c r="S267" s="19"/>
      <c r="T267" s="20"/>
      <c r="U267" s="23"/>
      <c r="V267" s="22"/>
    </row>
    <row r="268" spans="1:30" x14ac:dyDescent="0.25">
      <c r="A268" s="11"/>
      <c r="B268" s="4" t="s">
        <v>448</v>
      </c>
      <c r="C268" s="4"/>
      <c r="D268" s="55"/>
      <c r="E268" s="67"/>
      <c r="F268" s="13"/>
      <c r="G268" s="4"/>
      <c r="H268" s="55"/>
      <c r="I268" s="67"/>
      <c r="J268" s="13"/>
      <c r="K268" s="4"/>
      <c r="L268" s="55"/>
      <c r="M268" s="67"/>
      <c r="N268" s="13"/>
      <c r="O268" s="4"/>
      <c r="P268" s="55"/>
      <c r="Q268" s="67"/>
      <c r="R268" s="13"/>
      <c r="S268" s="4"/>
      <c r="T268" s="55"/>
      <c r="U268" s="67"/>
      <c r="V268" s="13"/>
    </row>
    <row r="269" spans="1:30" ht="15.75" thickBot="1" x14ac:dyDescent="0.3">
      <c r="A269" s="11"/>
      <c r="B269" s="19" t="s">
        <v>447</v>
      </c>
      <c r="C269" s="19"/>
      <c r="D269" s="68" t="s">
        <v>323</v>
      </c>
      <c r="E269" s="68"/>
      <c r="F269" s="22"/>
      <c r="G269" s="19"/>
      <c r="H269" s="20"/>
      <c r="I269" s="23"/>
      <c r="J269" s="22"/>
      <c r="K269" s="19"/>
      <c r="L269" s="20"/>
      <c r="M269" s="23"/>
      <c r="N269" s="22"/>
      <c r="O269" s="19"/>
      <c r="P269" s="20"/>
      <c r="Q269" s="23"/>
      <c r="R269" s="22"/>
      <c r="S269" s="19"/>
      <c r="T269" s="68" t="s">
        <v>139</v>
      </c>
      <c r="U269" s="68"/>
      <c r="V269" s="22"/>
    </row>
    <row r="270" spans="1:30" ht="15.75" thickTop="1" x14ac:dyDescent="0.25">
      <c r="A270" s="11"/>
      <c r="B270" s="14" t="s">
        <v>441</v>
      </c>
      <c r="C270" s="14"/>
      <c r="D270" s="15" t="s">
        <v>228</v>
      </c>
      <c r="E270" s="16">
        <v>319727</v>
      </c>
      <c r="F270" s="17"/>
      <c r="G270" s="14"/>
      <c r="H270" s="15"/>
      <c r="I270" s="18"/>
      <c r="J270" s="17"/>
      <c r="K270" s="14"/>
      <c r="L270" s="15"/>
      <c r="M270" s="18"/>
      <c r="N270" s="17"/>
      <c r="O270" s="14"/>
      <c r="P270" s="15"/>
      <c r="Q270" s="18"/>
      <c r="R270" s="17"/>
      <c r="S270" s="14"/>
      <c r="T270" s="15" t="s">
        <v>228</v>
      </c>
      <c r="U270" s="16">
        <v>319727</v>
      </c>
      <c r="V270" s="17"/>
    </row>
    <row r="271" spans="1:30" x14ac:dyDescent="0.25">
      <c r="A271" s="11"/>
      <c r="B271" s="19" t="s">
        <v>439</v>
      </c>
      <c r="C271" s="19"/>
      <c r="D271" s="20"/>
      <c r="E271" s="21">
        <v>18007</v>
      </c>
      <c r="F271" s="22"/>
      <c r="G271" s="19"/>
      <c r="H271" s="20"/>
      <c r="I271" s="23"/>
      <c r="J271" s="22"/>
      <c r="K271" s="19"/>
      <c r="L271" s="20"/>
      <c r="M271" s="23"/>
      <c r="N271" s="22"/>
      <c r="O271" s="19"/>
      <c r="P271" s="20"/>
      <c r="Q271" s="23"/>
      <c r="R271" s="22"/>
      <c r="S271" s="19"/>
      <c r="T271" s="20"/>
      <c r="U271" s="21">
        <v>18007</v>
      </c>
      <c r="V271" s="22"/>
    </row>
    <row r="272" spans="1:30" ht="15.75" thickBot="1" x14ac:dyDescent="0.3">
      <c r="A272" s="11"/>
      <c r="B272" s="14" t="s">
        <v>139</v>
      </c>
      <c r="C272" s="14"/>
      <c r="D272" s="46" t="s">
        <v>228</v>
      </c>
      <c r="E272" s="47">
        <v>337734</v>
      </c>
      <c r="F272" s="17"/>
      <c r="G272" s="14"/>
      <c r="H272" s="15"/>
      <c r="I272" s="18"/>
      <c r="J272" s="17"/>
      <c r="K272" s="14"/>
      <c r="L272" s="15"/>
      <c r="M272" s="18"/>
      <c r="N272" s="17"/>
      <c r="O272" s="14"/>
      <c r="P272" s="15"/>
      <c r="Q272" s="18"/>
      <c r="R272" s="17"/>
      <c r="S272" s="14"/>
      <c r="T272" s="46" t="s">
        <v>228</v>
      </c>
      <c r="U272" s="47">
        <v>337734</v>
      </c>
      <c r="V272" s="17"/>
    </row>
    <row r="273" spans="1:30" ht="15.75" thickTop="1" x14ac:dyDescent="0.25">
      <c r="A273" s="11"/>
      <c r="B273" s="19"/>
      <c r="C273" s="19"/>
      <c r="D273" s="20"/>
      <c r="E273" s="23"/>
      <c r="F273" s="22"/>
      <c r="G273" s="19"/>
      <c r="H273" s="20"/>
      <c r="I273" s="23"/>
      <c r="J273" s="22"/>
      <c r="K273" s="19"/>
      <c r="L273" s="20"/>
      <c r="M273" s="23"/>
      <c r="N273" s="22"/>
      <c r="O273" s="19"/>
      <c r="P273" s="20"/>
      <c r="Q273" s="23"/>
      <c r="R273" s="22"/>
      <c r="S273" s="19"/>
      <c r="T273" s="20"/>
      <c r="U273" s="23"/>
      <c r="V273" s="22"/>
    </row>
    <row r="274" spans="1:30" x14ac:dyDescent="0.25">
      <c r="A274" s="11"/>
      <c r="B274" s="4" t="s">
        <v>449</v>
      </c>
      <c r="C274" s="4"/>
      <c r="D274" s="55"/>
      <c r="E274" s="67"/>
      <c r="F274" s="13"/>
      <c r="G274" s="4"/>
      <c r="H274" s="55"/>
      <c r="I274" s="67"/>
      <c r="J274" s="13"/>
      <c r="K274" s="4"/>
      <c r="L274" s="55"/>
      <c r="M274" s="67"/>
      <c r="N274" s="13"/>
      <c r="O274" s="4"/>
      <c r="P274" s="55"/>
      <c r="Q274" s="67"/>
      <c r="R274" s="13"/>
      <c r="S274" s="4"/>
      <c r="T274" s="55"/>
      <c r="U274" s="67"/>
      <c r="V274" s="13"/>
    </row>
    <row r="275" spans="1:30" ht="15.75" thickBot="1" x14ac:dyDescent="0.3">
      <c r="A275" s="11"/>
      <c r="B275" s="19" t="s">
        <v>450</v>
      </c>
      <c r="C275" s="19"/>
      <c r="D275" s="68" t="s">
        <v>325</v>
      </c>
      <c r="E275" s="68"/>
      <c r="F275" s="22"/>
      <c r="G275" s="19"/>
      <c r="H275" s="68" t="s">
        <v>326</v>
      </c>
      <c r="I275" s="68"/>
      <c r="J275" s="22"/>
      <c r="K275" s="19"/>
      <c r="L275" s="68" t="s">
        <v>327</v>
      </c>
      <c r="M275" s="68"/>
      <c r="N275" s="22"/>
      <c r="O275" s="19"/>
      <c r="P275" s="20"/>
      <c r="Q275" s="23"/>
      <c r="R275" s="22"/>
      <c r="S275" s="19"/>
      <c r="T275" s="68" t="s">
        <v>139</v>
      </c>
      <c r="U275" s="68"/>
      <c r="V275" s="22"/>
    </row>
    <row r="276" spans="1:30" ht="15.75" thickTop="1" x14ac:dyDescent="0.25">
      <c r="A276" s="11"/>
      <c r="B276" s="14" t="s">
        <v>451</v>
      </c>
      <c r="C276" s="14"/>
      <c r="D276" s="15" t="s">
        <v>228</v>
      </c>
      <c r="E276" s="16">
        <v>1214591</v>
      </c>
      <c r="F276" s="17"/>
      <c r="G276" s="14"/>
      <c r="H276" s="15" t="s">
        <v>228</v>
      </c>
      <c r="I276" s="16">
        <v>509807</v>
      </c>
      <c r="J276" s="17"/>
      <c r="K276" s="14"/>
      <c r="L276" s="15" t="s">
        <v>228</v>
      </c>
      <c r="M276" s="16">
        <v>54816</v>
      </c>
      <c r="N276" s="17"/>
      <c r="O276" s="14"/>
      <c r="P276" s="15"/>
      <c r="Q276" s="18"/>
      <c r="R276" s="17"/>
      <c r="S276" s="14"/>
      <c r="T276" s="15" t="s">
        <v>228</v>
      </c>
      <c r="U276" s="16">
        <v>1779214</v>
      </c>
      <c r="V276" s="17"/>
    </row>
    <row r="277" spans="1:30" ht="15.75" thickBot="1" x14ac:dyDescent="0.3">
      <c r="A277" s="11"/>
      <c r="B277" s="19" t="s">
        <v>452</v>
      </c>
      <c r="C277" s="19"/>
      <c r="D277" s="24"/>
      <c r="E277" s="25">
        <v>2835</v>
      </c>
      <c r="F277" s="22"/>
      <c r="G277" s="19"/>
      <c r="H277" s="24"/>
      <c r="I277" s="25">
        <v>7657</v>
      </c>
      <c r="J277" s="22"/>
      <c r="K277" s="19"/>
      <c r="L277" s="24"/>
      <c r="M277" s="28">
        <v>128</v>
      </c>
      <c r="N277" s="22"/>
      <c r="O277" s="19"/>
      <c r="P277" s="20"/>
      <c r="Q277" s="23"/>
      <c r="R277" s="22"/>
      <c r="S277" s="19"/>
      <c r="T277" s="24"/>
      <c r="U277" s="25">
        <v>10620</v>
      </c>
      <c r="V277" s="22"/>
    </row>
    <row r="278" spans="1:30" ht="16.5" thickTop="1" thickBot="1" x14ac:dyDescent="0.3">
      <c r="A278" s="11"/>
      <c r="B278" s="14" t="s">
        <v>139</v>
      </c>
      <c r="C278" s="14"/>
      <c r="D278" s="46" t="s">
        <v>228</v>
      </c>
      <c r="E278" s="47">
        <v>1217426</v>
      </c>
      <c r="F278" s="17"/>
      <c r="G278" s="14"/>
      <c r="H278" s="46" t="s">
        <v>228</v>
      </c>
      <c r="I278" s="47">
        <v>517464</v>
      </c>
      <c r="J278" s="17"/>
      <c r="K278" s="14"/>
      <c r="L278" s="46" t="s">
        <v>228</v>
      </c>
      <c r="M278" s="47">
        <v>54944</v>
      </c>
      <c r="N278" s="17"/>
      <c r="O278" s="14"/>
      <c r="P278" s="15"/>
      <c r="Q278" s="18"/>
      <c r="R278" s="17"/>
      <c r="S278" s="14"/>
      <c r="T278" s="46" t="s">
        <v>228</v>
      </c>
      <c r="U278" s="47">
        <v>1789834</v>
      </c>
      <c r="V278" s="17"/>
    </row>
    <row r="279" spans="1:30" ht="15.75" thickTop="1" x14ac:dyDescent="0.25">
      <c r="A279" s="11"/>
      <c r="B279" s="19"/>
      <c r="C279" s="19"/>
      <c r="D279" s="20"/>
      <c r="E279" s="23"/>
      <c r="F279" s="22"/>
      <c r="G279" s="19"/>
      <c r="H279" s="20"/>
      <c r="I279" s="23"/>
      <c r="J279" s="22"/>
      <c r="K279" s="19"/>
      <c r="L279" s="20"/>
      <c r="M279" s="23"/>
      <c r="N279" s="22"/>
      <c r="O279" s="19"/>
      <c r="P279" s="20"/>
      <c r="Q279" s="23"/>
      <c r="R279" s="22"/>
      <c r="S279" s="19"/>
      <c r="T279" s="20"/>
      <c r="U279" s="23"/>
      <c r="V279" s="22"/>
    </row>
    <row r="280" spans="1:30" ht="15" customHeight="1" x14ac:dyDescent="0.25">
      <c r="A280" s="11"/>
      <c r="B280" s="4" t="s">
        <v>453</v>
      </c>
      <c r="C280" s="4"/>
      <c r="D280" s="10" t="s">
        <v>343</v>
      </c>
      <c r="E280" s="10"/>
      <c r="F280" s="13"/>
      <c r="G280" s="4"/>
      <c r="H280" s="55"/>
      <c r="I280" s="67"/>
      <c r="J280" s="13"/>
      <c r="K280" s="4"/>
      <c r="L280" s="55"/>
      <c r="M280" s="67"/>
      <c r="N280" s="13"/>
      <c r="O280" s="4"/>
      <c r="P280" s="55"/>
      <c r="Q280" s="67"/>
      <c r="R280" s="13"/>
      <c r="S280" s="4"/>
      <c r="T280" s="55"/>
      <c r="U280" s="67"/>
      <c r="V280" s="13"/>
    </row>
    <row r="281" spans="1:30" ht="15.75" thickBot="1" x14ac:dyDescent="0.3">
      <c r="A281" s="11"/>
      <c r="B281" s="19" t="s">
        <v>450</v>
      </c>
      <c r="C281" s="19"/>
      <c r="D281" s="68" t="s">
        <v>454</v>
      </c>
      <c r="E281" s="68"/>
      <c r="F281" s="22"/>
      <c r="G281" s="19"/>
      <c r="H281" s="20"/>
      <c r="I281" s="23"/>
      <c r="J281" s="22"/>
      <c r="K281" s="19"/>
      <c r="L281" s="20"/>
      <c r="M281" s="23"/>
      <c r="N281" s="22"/>
      <c r="O281" s="19"/>
      <c r="P281" s="20"/>
      <c r="Q281" s="23"/>
      <c r="R281" s="22"/>
      <c r="S281" s="19"/>
      <c r="T281" s="68" t="s">
        <v>139</v>
      </c>
      <c r="U281" s="68"/>
      <c r="V281" s="22"/>
    </row>
    <row r="282" spans="1:30" ht="15.75" thickTop="1" x14ac:dyDescent="0.25">
      <c r="A282" s="11"/>
      <c r="B282" s="14" t="s">
        <v>451</v>
      </c>
      <c r="C282" s="14"/>
      <c r="D282" s="15" t="s">
        <v>228</v>
      </c>
      <c r="E282" s="16">
        <v>749084</v>
      </c>
      <c r="F282" s="17"/>
      <c r="G282" s="14"/>
      <c r="H282" s="15"/>
      <c r="I282" s="18"/>
      <c r="J282" s="17"/>
      <c r="K282" s="14"/>
      <c r="L282" s="15"/>
      <c r="M282" s="18"/>
      <c r="N282" s="17"/>
      <c r="O282" s="14"/>
      <c r="P282" s="15"/>
      <c r="Q282" s="18"/>
      <c r="R282" s="17"/>
      <c r="S282" s="14"/>
      <c r="T282" s="15" t="s">
        <v>228</v>
      </c>
      <c r="U282" s="16">
        <v>749084</v>
      </c>
      <c r="V282" s="17"/>
    </row>
    <row r="283" spans="1:30" ht="15.75" thickBot="1" x14ac:dyDescent="0.3">
      <c r="A283" s="11"/>
      <c r="B283" s="19" t="s">
        <v>452</v>
      </c>
      <c r="C283" s="19"/>
      <c r="D283" s="24"/>
      <c r="E283" s="25">
        <v>7349</v>
      </c>
      <c r="F283" s="22"/>
      <c r="G283" s="19"/>
      <c r="H283" s="20"/>
      <c r="I283" s="23"/>
      <c r="J283" s="22"/>
      <c r="K283" s="19"/>
      <c r="L283" s="20"/>
      <c r="M283" s="23"/>
      <c r="N283" s="22"/>
      <c r="O283" s="19"/>
      <c r="P283" s="20"/>
      <c r="Q283" s="23"/>
      <c r="R283" s="22"/>
      <c r="S283" s="19"/>
      <c r="T283" s="24"/>
      <c r="U283" s="25">
        <v>7349</v>
      </c>
      <c r="V283" s="22"/>
    </row>
    <row r="284" spans="1:30" ht="16.5" thickTop="1" thickBot="1" x14ac:dyDescent="0.3">
      <c r="A284" s="11"/>
      <c r="B284" s="14" t="s">
        <v>139</v>
      </c>
      <c r="C284" s="14"/>
      <c r="D284" s="46" t="s">
        <v>228</v>
      </c>
      <c r="E284" s="47">
        <v>756433</v>
      </c>
      <c r="F284" s="17"/>
      <c r="G284" s="14"/>
      <c r="H284" s="15"/>
      <c r="I284" s="18"/>
      <c r="J284" s="17"/>
      <c r="K284" s="14"/>
      <c r="L284" s="15"/>
      <c r="M284" s="18"/>
      <c r="N284" s="17"/>
      <c r="O284" s="14"/>
      <c r="P284" s="15"/>
      <c r="Q284" s="18"/>
      <c r="R284" s="17"/>
      <c r="S284" s="14"/>
      <c r="T284" s="46" t="s">
        <v>228</v>
      </c>
      <c r="U284" s="47">
        <v>756433</v>
      </c>
      <c r="V284" s="17"/>
    </row>
    <row r="285" spans="1:30" ht="15.75" thickTop="1"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row>
    <row r="286" spans="1:30" ht="15" customHeight="1" x14ac:dyDescent="0.25">
      <c r="A286" s="11"/>
      <c r="B286" s="10" t="s">
        <v>424</v>
      </c>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row>
    <row r="287" spans="1:30" ht="15" customHeight="1" x14ac:dyDescent="0.25">
      <c r="A287" s="11"/>
      <c r="B287" s="10" t="s">
        <v>370</v>
      </c>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row>
    <row r="288" spans="1:30"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row>
    <row r="289" spans="1:18" x14ac:dyDescent="0.25">
      <c r="A289" s="11"/>
      <c r="B289" s="56" t="s">
        <v>386</v>
      </c>
      <c r="C289" s="4"/>
      <c r="D289" s="10"/>
      <c r="E289" s="10"/>
      <c r="F289" s="13"/>
      <c r="G289" s="4"/>
      <c r="H289" s="10"/>
      <c r="I289" s="10"/>
      <c r="J289" s="13"/>
      <c r="K289" s="4"/>
      <c r="L289" s="10"/>
      <c r="M289" s="10"/>
      <c r="N289" s="13"/>
      <c r="O289" s="4"/>
      <c r="P289" s="10"/>
      <c r="Q289" s="10"/>
      <c r="R289" s="13"/>
    </row>
    <row r="290" spans="1:18" ht="15" customHeight="1" x14ac:dyDescent="0.25">
      <c r="A290" s="11"/>
      <c r="B290" s="4" t="s">
        <v>446</v>
      </c>
      <c r="C290" s="4"/>
      <c r="D290" s="10"/>
      <c r="E290" s="10"/>
      <c r="F290" s="13"/>
      <c r="G290" s="4"/>
      <c r="H290" s="10" t="s">
        <v>319</v>
      </c>
      <c r="I290" s="10"/>
      <c r="J290" s="13"/>
      <c r="K290" s="4"/>
      <c r="L290" s="10"/>
      <c r="M290" s="10"/>
      <c r="N290" s="13"/>
      <c r="O290" s="4"/>
      <c r="P290" s="10"/>
      <c r="Q290" s="10"/>
      <c r="R290" s="13"/>
    </row>
    <row r="291" spans="1:18" ht="15.75" thickBot="1" x14ac:dyDescent="0.3">
      <c r="A291" s="11"/>
      <c r="B291" s="4" t="s">
        <v>447</v>
      </c>
      <c r="C291" s="4"/>
      <c r="D291" s="34" t="s">
        <v>319</v>
      </c>
      <c r="E291" s="34"/>
      <c r="F291" s="13"/>
      <c r="G291" s="4"/>
      <c r="H291" s="34" t="s">
        <v>346</v>
      </c>
      <c r="I291" s="34"/>
      <c r="J291" s="13"/>
      <c r="K291" s="4"/>
      <c r="L291" s="34" t="s">
        <v>321</v>
      </c>
      <c r="M291" s="34"/>
      <c r="N291" s="13"/>
      <c r="O291" s="4"/>
      <c r="P291" s="34" t="s">
        <v>139</v>
      </c>
      <c r="Q291" s="34"/>
      <c r="R291" s="13"/>
    </row>
    <row r="292" spans="1:18" ht="15.75" thickTop="1" x14ac:dyDescent="0.25">
      <c r="A292" s="11"/>
      <c r="B292" s="14" t="s">
        <v>435</v>
      </c>
      <c r="C292" s="14"/>
      <c r="D292" s="15" t="s">
        <v>228</v>
      </c>
      <c r="E292" s="16">
        <v>88439</v>
      </c>
      <c r="F292" s="17"/>
      <c r="G292" s="14"/>
      <c r="H292" s="15" t="s">
        <v>228</v>
      </c>
      <c r="I292" s="16">
        <v>204582</v>
      </c>
      <c r="J292" s="17"/>
      <c r="K292" s="14"/>
      <c r="L292" s="15" t="s">
        <v>228</v>
      </c>
      <c r="M292" s="18" t="s">
        <v>229</v>
      </c>
      <c r="N292" s="17"/>
      <c r="O292" s="14"/>
      <c r="P292" s="15" t="s">
        <v>228</v>
      </c>
      <c r="Q292" s="16">
        <v>293021</v>
      </c>
      <c r="R292" s="17"/>
    </row>
    <row r="293" spans="1:18" x14ac:dyDescent="0.25">
      <c r="A293" s="11"/>
      <c r="B293" s="19" t="s">
        <v>433</v>
      </c>
      <c r="C293" s="19"/>
      <c r="D293" s="20"/>
      <c r="E293" s="21">
        <v>2010</v>
      </c>
      <c r="F293" s="22"/>
      <c r="G293" s="19"/>
      <c r="H293" s="20"/>
      <c r="I293" s="21">
        <v>2699</v>
      </c>
      <c r="J293" s="22"/>
      <c r="K293" s="19"/>
      <c r="L293" s="20"/>
      <c r="M293" s="23" t="s">
        <v>229</v>
      </c>
      <c r="N293" s="22"/>
      <c r="O293" s="19"/>
      <c r="P293" s="20"/>
      <c r="Q293" s="21">
        <v>4709</v>
      </c>
      <c r="R293" s="22"/>
    </row>
    <row r="294" spans="1:18" x14ac:dyDescent="0.25">
      <c r="A294" s="11"/>
      <c r="B294" s="14" t="s">
        <v>431</v>
      </c>
      <c r="C294" s="14"/>
      <c r="D294" s="15"/>
      <c r="E294" s="16">
        <v>13584</v>
      </c>
      <c r="F294" s="17"/>
      <c r="G294" s="14"/>
      <c r="H294" s="15"/>
      <c r="I294" s="16">
        <v>15736</v>
      </c>
      <c r="J294" s="17"/>
      <c r="K294" s="14"/>
      <c r="L294" s="15"/>
      <c r="M294" s="18" t="s">
        <v>229</v>
      </c>
      <c r="N294" s="17"/>
      <c r="O294" s="14"/>
      <c r="P294" s="15"/>
      <c r="Q294" s="16">
        <v>29320</v>
      </c>
      <c r="R294" s="17"/>
    </row>
    <row r="295" spans="1:18" ht="15.75" thickBot="1" x14ac:dyDescent="0.3">
      <c r="A295" s="11"/>
      <c r="B295" s="19" t="s">
        <v>429</v>
      </c>
      <c r="C295" s="19"/>
      <c r="D295" s="24"/>
      <c r="E295" s="28" t="s">
        <v>229</v>
      </c>
      <c r="F295" s="22"/>
      <c r="G295" s="19"/>
      <c r="H295" s="24"/>
      <c r="I295" s="28" t="s">
        <v>229</v>
      </c>
      <c r="J295" s="22"/>
      <c r="K295" s="19"/>
      <c r="L295" s="24"/>
      <c r="M295" s="28" t="s">
        <v>229</v>
      </c>
      <c r="N295" s="22"/>
      <c r="O295" s="19"/>
      <c r="P295" s="24"/>
      <c r="Q295" s="28" t="s">
        <v>229</v>
      </c>
      <c r="R295" s="22"/>
    </row>
    <row r="296" spans="1:18" ht="16.5" thickTop="1" thickBot="1" x14ac:dyDescent="0.3">
      <c r="A296" s="11"/>
      <c r="B296" s="14" t="s">
        <v>139</v>
      </c>
      <c r="C296" s="14"/>
      <c r="D296" s="46" t="s">
        <v>228</v>
      </c>
      <c r="E296" s="47">
        <v>104033</v>
      </c>
      <c r="F296" s="17"/>
      <c r="G296" s="14"/>
      <c r="H296" s="46" t="s">
        <v>228</v>
      </c>
      <c r="I296" s="47">
        <v>223017</v>
      </c>
      <c r="J296" s="17"/>
      <c r="K296" s="14"/>
      <c r="L296" s="46" t="s">
        <v>228</v>
      </c>
      <c r="M296" s="50" t="s">
        <v>229</v>
      </c>
      <c r="N296" s="17"/>
      <c r="O296" s="14"/>
      <c r="P296" s="46" t="s">
        <v>228</v>
      </c>
      <c r="Q296" s="47">
        <v>327050</v>
      </c>
      <c r="R296" s="17"/>
    </row>
    <row r="297" spans="1:18" ht="15.75" thickTop="1" x14ac:dyDescent="0.25">
      <c r="A297" s="11"/>
      <c r="B297" s="19"/>
      <c r="C297" s="19"/>
      <c r="D297" s="20"/>
      <c r="E297" s="23"/>
      <c r="F297" s="22"/>
      <c r="G297" s="19"/>
      <c r="H297" s="20"/>
      <c r="I297" s="23"/>
      <c r="J297" s="22"/>
      <c r="K297" s="19"/>
      <c r="L297" s="20"/>
      <c r="M297" s="23"/>
      <c r="N297" s="22"/>
      <c r="O297" s="19"/>
      <c r="P297" s="20"/>
      <c r="Q297" s="23"/>
      <c r="R297" s="22"/>
    </row>
    <row r="298" spans="1:18" x14ac:dyDescent="0.25">
      <c r="A298" s="11"/>
      <c r="B298" s="4" t="s">
        <v>448</v>
      </c>
      <c r="C298" s="4"/>
      <c r="D298" s="55"/>
      <c r="E298" s="67"/>
      <c r="F298" s="13"/>
      <c r="G298" s="4"/>
      <c r="H298" s="55"/>
      <c r="I298" s="67"/>
      <c r="J298" s="13"/>
      <c r="K298" s="4"/>
      <c r="L298" s="55"/>
      <c r="M298" s="67"/>
      <c r="N298" s="13"/>
      <c r="O298" s="4"/>
      <c r="P298" s="55"/>
      <c r="Q298" s="67"/>
      <c r="R298" s="13"/>
    </row>
    <row r="299" spans="1:18" ht="15.75" thickBot="1" x14ac:dyDescent="0.3">
      <c r="A299" s="11"/>
      <c r="B299" s="19" t="s">
        <v>447</v>
      </c>
      <c r="C299" s="19"/>
      <c r="D299" s="68" t="s">
        <v>323</v>
      </c>
      <c r="E299" s="68"/>
      <c r="F299" s="22"/>
      <c r="G299" s="19"/>
      <c r="H299" s="20"/>
      <c r="I299" s="23"/>
      <c r="J299" s="22"/>
      <c r="K299" s="19"/>
      <c r="L299" s="20"/>
      <c r="M299" s="23"/>
      <c r="N299" s="22"/>
      <c r="O299" s="19"/>
      <c r="P299" s="68" t="s">
        <v>139</v>
      </c>
      <c r="Q299" s="68"/>
      <c r="R299" s="22"/>
    </row>
    <row r="300" spans="1:18" ht="15.75" thickTop="1" x14ac:dyDescent="0.25">
      <c r="A300" s="11"/>
      <c r="B300" s="14" t="s">
        <v>441</v>
      </c>
      <c r="C300" s="14"/>
      <c r="D300" s="15" t="s">
        <v>228</v>
      </c>
      <c r="E300" s="16">
        <v>63332</v>
      </c>
      <c r="F300" s="17"/>
      <c r="G300" s="14"/>
      <c r="H300" s="15"/>
      <c r="I300" s="18"/>
      <c r="J300" s="17"/>
      <c r="K300" s="14"/>
      <c r="L300" s="15"/>
      <c r="M300" s="18"/>
      <c r="N300" s="17"/>
      <c r="O300" s="14"/>
      <c r="P300" s="15" t="s">
        <v>228</v>
      </c>
      <c r="Q300" s="16">
        <v>63332</v>
      </c>
      <c r="R300" s="17"/>
    </row>
    <row r="301" spans="1:18" ht="15.75" thickBot="1" x14ac:dyDescent="0.3">
      <c r="A301" s="11"/>
      <c r="B301" s="19" t="s">
        <v>439</v>
      </c>
      <c r="C301" s="19"/>
      <c r="D301" s="24"/>
      <c r="E301" s="25">
        <v>5160</v>
      </c>
      <c r="F301" s="22"/>
      <c r="G301" s="19"/>
      <c r="H301" s="20"/>
      <c r="I301" s="23"/>
      <c r="J301" s="22"/>
      <c r="K301" s="19"/>
      <c r="L301" s="20"/>
      <c r="M301" s="23"/>
      <c r="N301" s="22"/>
      <c r="O301" s="19"/>
      <c r="P301" s="24"/>
      <c r="Q301" s="25">
        <v>5160</v>
      </c>
      <c r="R301" s="22"/>
    </row>
    <row r="302" spans="1:18" ht="16.5" thickTop="1" thickBot="1" x14ac:dyDescent="0.3">
      <c r="A302" s="11"/>
      <c r="B302" s="14" t="s">
        <v>139</v>
      </c>
      <c r="C302" s="14"/>
      <c r="D302" s="46" t="s">
        <v>228</v>
      </c>
      <c r="E302" s="47">
        <v>68492</v>
      </c>
      <c r="F302" s="17"/>
      <c r="G302" s="14"/>
      <c r="H302" s="15"/>
      <c r="I302" s="18"/>
      <c r="J302" s="17"/>
      <c r="K302" s="14"/>
      <c r="L302" s="15"/>
      <c r="M302" s="18"/>
      <c r="N302" s="17"/>
      <c r="O302" s="14"/>
      <c r="P302" s="46" t="s">
        <v>228</v>
      </c>
      <c r="Q302" s="47">
        <v>68492</v>
      </c>
      <c r="R302" s="17"/>
    </row>
    <row r="303" spans="1:18" ht="15.75" thickTop="1" x14ac:dyDescent="0.25">
      <c r="A303" s="11"/>
      <c r="B303" s="19"/>
      <c r="C303" s="19"/>
      <c r="D303" s="20"/>
      <c r="E303" s="23"/>
      <c r="F303" s="22"/>
      <c r="G303" s="19"/>
      <c r="H303" s="20"/>
      <c r="I303" s="23"/>
      <c r="J303" s="22"/>
      <c r="K303" s="19"/>
      <c r="L303" s="20"/>
      <c r="M303" s="23"/>
      <c r="N303" s="22"/>
      <c r="O303" s="19"/>
      <c r="P303" s="20"/>
      <c r="Q303" s="23"/>
      <c r="R303" s="22"/>
    </row>
    <row r="304" spans="1:18" x14ac:dyDescent="0.25">
      <c r="A304" s="11"/>
      <c r="B304" s="4" t="s">
        <v>449</v>
      </c>
      <c r="C304" s="4"/>
      <c r="D304" s="55"/>
      <c r="E304" s="67"/>
      <c r="F304" s="13"/>
      <c r="G304" s="4"/>
      <c r="H304" s="55"/>
      <c r="I304" s="67"/>
      <c r="J304" s="13"/>
      <c r="K304" s="4"/>
      <c r="L304" s="55"/>
      <c r="M304" s="67"/>
      <c r="N304" s="13"/>
      <c r="O304" s="4"/>
      <c r="P304" s="55"/>
      <c r="Q304" s="67"/>
      <c r="R304" s="13"/>
    </row>
    <row r="305" spans="1:30" ht="15.75" thickBot="1" x14ac:dyDescent="0.3">
      <c r="A305" s="11"/>
      <c r="B305" s="19" t="s">
        <v>450</v>
      </c>
      <c r="C305" s="19"/>
      <c r="D305" s="68" t="s">
        <v>325</v>
      </c>
      <c r="E305" s="68"/>
      <c r="F305" s="22"/>
      <c r="G305" s="19"/>
      <c r="H305" s="68" t="s">
        <v>326</v>
      </c>
      <c r="I305" s="68"/>
      <c r="J305" s="22"/>
      <c r="K305" s="19"/>
      <c r="L305" s="68" t="s">
        <v>327</v>
      </c>
      <c r="M305" s="68"/>
      <c r="N305" s="22"/>
      <c r="O305" s="19"/>
      <c r="P305" s="68" t="s">
        <v>139</v>
      </c>
      <c r="Q305" s="68"/>
      <c r="R305" s="22"/>
    </row>
    <row r="306" spans="1:30" ht="15.75" thickTop="1" x14ac:dyDescent="0.25">
      <c r="A306" s="11"/>
      <c r="B306" s="14" t="s">
        <v>451</v>
      </c>
      <c r="C306" s="14"/>
      <c r="D306" s="15" t="s">
        <v>228</v>
      </c>
      <c r="E306" s="16">
        <v>108160</v>
      </c>
      <c r="F306" s="17"/>
      <c r="G306" s="14"/>
      <c r="H306" s="15" t="s">
        <v>228</v>
      </c>
      <c r="I306" s="16">
        <v>83425</v>
      </c>
      <c r="J306" s="17"/>
      <c r="K306" s="14"/>
      <c r="L306" s="15" t="s">
        <v>228</v>
      </c>
      <c r="M306" s="16">
        <v>6459</v>
      </c>
      <c r="N306" s="17"/>
      <c r="O306" s="14"/>
      <c r="P306" s="15" t="s">
        <v>228</v>
      </c>
      <c r="Q306" s="16">
        <v>198044</v>
      </c>
      <c r="R306" s="17"/>
    </row>
    <row r="307" spans="1:30" ht="15.75" thickBot="1" x14ac:dyDescent="0.3">
      <c r="A307" s="11"/>
      <c r="B307" s="19" t="s">
        <v>452</v>
      </c>
      <c r="C307" s="19"/>
      <c r="D307" s="24"/>
      <c r="E307" s="28">
        <v>179</v>
      </c>
      <c r="F307" s="22"/>
      <c r="G307" s="19"/>
      <c r="H307" s="24"/>
      <c r="I307" s="28">
        <v>920</v>
      </c>
      <c r="J307" s="22"/>
      <c r="K307" s="19"/>
      <c r="L307" s="24"/>
      <c r="M307" s="28">
        <v>53</v>
      </c>
      <c r="N307" s="22"/>
      <c r="O307" s="19"/>
      <c r="P307" s="24"/>
      <c r="Q307" s="25">
        <v>1152</v>
      </c>
      <c r="R307" s="22"/>
    </row>
    <row r="308" spans="1:30" ht="16.5" thickTop="1" thickBot="1" x14ac:dyDescent="0.3">
      <c r="A308" s="11"/>
      <c r="B308" s="14" t="s">
        <v>139</v>
      </c>
      <c r="C308" s="14"/>
      <c r="D308" s="46" t="s">
        <v>228</v>
      </c>
      <c r="E308" s="47">
        <v>108339</v>
      </c>
      <c r="F308" s="17"/>
      <c r="G308" s="14"/>
      <c r="H308" s="46" t="s">
        <v>228</v>
      </c>
      <c r="I308" s="47">
        <v>84345</v>
      </c>
      <c r="J308" s="17"/>
      <c r="K308" s="14"/>
      <c r="L308" s="46" t="s">
        <v>228</v>
      </c>
      <c r="M308" s="47">
        <v>6512</v>
      </c>
      <c r="N308" s="17"/>
      <c r="O308" s="14"/>
      <c r="P308" s="46" t="s">
        <v>228</v>
      </c>
      <c r="Q308" s="47">
        <v>199196</v>
      </c>
      <c r="R308" s="17"/>
    </row>
    <row r="309" spans="1:30" ht="15.75" thickTop="1" x14ac:dyDescent="0.25">
      <c r="A309" s="11"/>
      <c r="B309" s="19"/>
      <c r="C309" s="19"/>
      <c r="D309" s="20"/>
      <c r="E309" s="23"/>
      <c r="F309" s="22"/>
      <c r="G309" s="19"/>
      <c r="H309" s="20"/>
      <c r="I309" s="23"/>
      <c r="J309" s="22"/>
      <c r="K309" s="19"/>
      <c r="L309" s="20"/>
      <c r="M309" s="23"/>
      <c r="N309" s="22"/>
      <c r="O309" s="19"/>
      <c r="P309" s="20"/>
      <c r="Q309" s="23"/>
      <c r="R309" s="22"/>
    </row>
    <row r="310" spans="1:30" ht="15" customHeight="1" x14ac:dyDescent="0.25">
      <c r="A310" s="11"/>
      <c r="B310" s="4" t="s">
        <v>453</v>
      </c>
      <c r="C310" s="4"/>
      <c r="D310" s="10" t="s">
        <v>343</v>
      </c>
      <c r="E310" s="10"/>
      <c r="F310" s="13"/>
      <c r="G310" s="4"/>
      <c r="H310" s="55"/>
      <c r="I310" s="67"/>
      <c r="J310" s="13"/>
      <c r="K310" s="4"/>
      <c r="L310" s="55"/>
      <c r="M310" s="67"/>
      <c r="N310" s="13"/>
      <c r="O310" s="4"/>
      <c r="P310" s="55"/>
      <c r="Q310" s="67"/>
      <c r="R310" s="13"/>
    </row>
    <row r="311" spans="1:30" ht="15.75" thickBot="1" x14ac:dyDescent="0.3">
      <c r="A311" s="11"/>
      <c r="B311" s="19" t="s">
        <v>450</v>
      </c>
      <c r="C311" s="19"/>
      <c r="D311" s="68" t="s">
        <v>454</v>
      </c>
      <c r="E311" s="68"/>
      <c r="F311" s="22"/>
      <c r="G311" s="19"/>
      <c r="H311" s="20"/>
      <c r="I311" s="23"/>
      <c r="J311" s="22"/>
      <c r="K311" s="19"/>
      <c r="L311" s="20"/>
      <c r="M311" s="23"/>
      <c r="N311" s="22"/>
      <c r="O311" s="19"/>
      <c r="P311" s="68" t="s">
        <v>139</v>
      </c>
      <c r="Q311" s="68"/>
      <c r="R311" s="22"/>
    </row>
    <row r="312" spans="1:30" ht="15.75" thickTop="1" x14ac:dyDescent="0.25">
      <c r="A312" s="11"/>
      <c r="B312" s="14" t="s">
        <v>451</v>
      </c>
      <c r="C312" s="14"/>
      <c r="D312" s="15" t="s">
        <v>228</v>
      </c>
      <c r="E312" s="16">
        <v>296240</v>
      </c>
      <c r="F312" s="17"/>
      <c r="G312" s="14"/>
      <c r="H312" s="15"/>
      <c r="I312" s="18"/>
      <c r="J312" s="17"/>
      <c r="K312" s="14"/>
      <c r="L312" s="15"/>
      <c r="M312" s="18"/>
      <c r="N312" s="17"/>
      <c r="O312" s="14"/>
      <c r="P312" s="15" t="s">
        <v>228</v>
      </c>
      <c r="Q312" s="16">
        <v>296240</v>
      </c>
      <c r="R312" s="17"/>
    </row>
    <row r="313" spans="1:30" ht="15.75" thickBot="1" x14ac:dyDescent="0.3">
      <c r="A313" s="11"/>
      <c r="B313" s="19" t="s">
        <v>452</v>
      </c>
      <c r="C313" s="19"/>
      <c r="D313" s="24"/>
      <c r="E313" s="25">
        <v>4120</v>
      </c>
      <c r="F313" s="22"/>
      <c r="G313" s="19"/>
      <c r="H313" s="20"/>
      <c r="I313" s="23"/>
      <c r="J313" s="22"/>
      <c r="K313" s="19"/>
      <c r="L313" s="20"/>
      <c r="M313" s="23"/>
      <c r="N313" s="22"/>
      <c r="O313" s="19"/>
      <c r="P313" s="24"/>
      <c r="Q313" s="25">
        <v>4120</v>
      </c>
      <c r="R313" s="22"/>
    </row>
    <row r="314" spans="1:30" ht="16.5" thickTop="1" thickBot="1" x14ac:dyDescent="0.3">
      <c r="A314" s="11"/>
      <c r="B314" s="14" t="s">
        <v>139</v>
      </c>
      <c r="C314" s="14"/>
      <c r="D314" s="46" t="s">
        <v>228</v>
      </c>
      <c r="E314" s="47">
        <v>300360</v>
      </c>
      <c r="F314" s="17"/>
      <c r="G314" s="14"/>
      <c r="H314" s="15"/>
      <c r="I314" s="18"/>
      <c r="J314" s="17"/>
      <c r="K314" s="14"/>
      <c r="L314" s="15"/>
      <c r="M314" s="18"/>
      <c r="N314" s="17"/>
      <c r="O314" s="14"/>
      <c r="P314" s="46" t="s">
        <v>228</v>
      </c>
      <c r="Q314" s="47">
        <v>300360</v>
      </c>
      <c r="R314" s="17"/>
    </row>
    <row r="315" spans="1:30" ht="15.75" thickTop="1"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row>
    <row r="316" spans="1:30" ht="15" customHeight="1" x14ac:dyDescent="0.25">
      <c r="A316" s="11"/>
      <c r="B316" s="10" t="s">
        <v>424</v>
      </c>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row>
    <row r="317" spans="1:30" ht="15" customHeight="1" x14ac:dyDescent="0.25">
      <c r="A317" s="11"/>
      <c r="B317" s="10" t="s">
        <v>379</v>
      </c>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row>
    <row r="318" spans="1:30"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row>
    <row r="319" spans="1:30" x14ac:dyDescent="0.25">
      <c r="A319" s="11"/>
      <c r="B319" s="10"/>
      <c r="C319" s="10"/>
      <c r="D319" s="10"/>
      <c r="E319" s="10"/>
      <c r="F319" s="10"/>
      <c r="G319" s="10"/>
      <c r="H319" s="10"/>
      <c r="I319" s="10"/>
      <c r="J319" s="10"/>
      <c r="K319" s="10"/>
      <c r="L319" s="10"/>
      <c r="M319" s="10"/>
      <c r="N319" s="10"/>
      <c r="O319" s="10"/>
      <c r="P319" s="10"/>
      <c r="Q319" s="10"/>
      <c r="R319" s="10"/>
      <c r="S319" s="10"/>
      <c r="T319" s="10"/>
      <c r="U319" s="10"/>
      <c r="V319" s="13"/>
    </row>
    <row r="320" spans="1:30"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3"/>
    </row>
    <row r="321" spans="1:22" x14ac:dyDescent="0.25">
      <c r="A321" s="11"/>
      <c r="B321" s="4"/>
      <c r="C321" s="4"/>
      <c r="D321" s="10"/>
      <c r="E321" s="10"/>
      <c r="F321" s="13"/>
      <c r="G321" s="4"/>
      <c r="H321" s="10"/>
      <c r="I321" s="10"/>
      <c r="J321" s="13"/>
      <c r="K321" s="4"/>
      <c r="L321" s="10"/>
      <c r="M321" s="10"/>
      <c r="N321" s="13"/>
      <c r="O321" s="4"/>
      <c r="P321" s="10"/>
      <c r="Q321" s="10"/>
      <c r="R321" s="13"/>
      <c r="S321" s="4"/>
      <c r="T321" s="10"/>
      <c r="U321" s="10"/>
      <c r="V321" s="13"/>
    </row>
    <row r="322" spans="1:22" x14ac:dyDescent="0.25">
      <c r="A322" s="11"/>
      <c r="B322" s="56" t="s">
        <v>385</v>
      </c>
      <c r="C322" s="4"/>
      <c r="D322" s="10"/>
      <c r="E322" s="10"/>
      <c r="F322" s="13"/>
      <c r="G322" s="4"/>
      <c r="H322" s="10"/>
      <c r="I322" s="10"/>
      <c r="J322" s="13"/>
      <c r="K322" s="4"/>
      <c r="L322" s="10"/>
      <c r="M322" s="10"/>
      <c r="N322" s="13"/>
      <c r="O322" s="4"/>
      <c r="P322" s="10"/>
      <c r="Q322" s="10"/>
      <c r="R322" s="13"/>
      <c r="S322" s="4"/>
      <c r="T322" s="10"/>
      <c r="U322" s="10"/>
      <c r="V322" s="13"/>
    </row>
    <row r="323" spans="1:22" ht="15" customHeight="1" x14ac:dyDescent="0.25">
      <c r="A323" s="11"/>
      <c r="B323" s="4" t="s">
        <v>446</v>
      </c>
      <c r="C323" s="4"/>
      <c r="D323" s="10"/>
      <c r="E323" s="10"/>
      <c r="F323" s="13"/>
      <c r="G323" s="4"/>
      <c r="H323" s="10" t="s">
        <v>319</v>
      </c>
      <c r="I323" s="10"/>
      <c r="J323" s="13"/>
      <c r="K323" s="4"/>
      <c r="L323" s="10"/>
      <c r="M323" s="10"/>
      <c r="N323" s="13"/>
      <c r="O323" s="4"/>
      <c r="P323" s="10" t="s">
        <v>321</v>
      </c>
      <c r="Q323" s="10"/>
      <c r="R323" s="13"/>
      <c r="S323" s="4"/>
      <c r="T323" s="10"/>
      <c r="U323" s="10"/>
      <c r="V323" s="13"/>
    </row>
    <row r="324" spans="1:22" ht="15.75" thickBot="1" x14ac:dyDescent="0.3">
      <c r="A324" s="11"/>
      <c r="B324" s="4" t="s">
        <v>447</v>
      </c>
      <c r="C324" s="4"/>
      <c r="D324" s="34" t="s">
        <v>319</v>
      </c>
      <c r="E324" s="34"/>
      <c r="F324" s="13"/>
      <c r="G324" s="4"/>
      <c r="H324" s="34" t="s">
        <v>346</v>
      </c>
      <c r="I324" s="34"/>
      <c r="J324" s="13"/>
      <c r="K324" s="4"/>
      <c r="L324" s="34" t="s">
        <v>321</v>
      </c>
      <c r="M324" s="34"/>
      <c r="N324" s="13"/>
      <c r="O324" s="4"/>
      <c r="P324" s="34" t="s">
        <v>346</v>
      </c>
      <c r="Q324" s="34"/>
      <c r="R324" s="13"/>
      <c r="S324" s="4"/>
      <c r="T324" s="34" t="s">
        <v>139</v>
      </c>
      <c r="U324" s="34"/>
      <c r="V324" s="13"/>
    </row>
    <row r="325" spans="1:22" ht="15.75" thickTop="1" x14ac:dyDescent="0.25">
      <c r="A325" s="11"/>
      <c r="B325" s="14" t="s">
        <v>435</v>
      </c>
      <c r="C325" s="14"/>
      <c r="D325" s="15" t="s">
        <v>228</v>
      </c>
      <c r="E325" s="16">
        <v>576079</v>
      </c>
      <c r="F325" s="17"/>
      <c r="G325" s="14"/>
      <c r="H325" s="15" t="s">
        <v>228</v>
      </c>
      <c r="I325" s="16">
        <v>878411</v>
      </c>
      <c r="J325" s="17"/>
      <c r="K325" s="14"/>
      <c r="L325" s="15" t="s">
        <v>228</v>
      </c>
      <c r="M325" s="16">
        <v>60043</v>
      </c>
      <c r="N325" s="17"/>
      <c r="O325" s="14"/>
      <c r="P325" s="15" t="s">
        <v>228</v>
      </c>
      <c r="Q325" s="16">
        <v>33136</v>
      </c>
      <c r="R325" s="17"/>
      <c r="S325" s="14"/>
      <c r="T325" s="15" t="s">
        <v>228</v>
      </c>
      <c r="U325" s="16">
        <v>1547669</v>
      </c>
      <c r="V325" s="17"/>
    </row>
    <row r="326" spans="1:22" x14ac:dyDescent="0.25">
      <c r="A326" s="11"/>
      <c r="B326" s="19" t="s">
        <v>433</v>
      </c>
      <c r="C326" s="19"/>
      <c r="D326" s="20"/>
      <c r="E326" s="21">
        <v>16836</v>
      </c>
      <c r="F326" s="22"/>
      <c r="G326" s="19"/>
      <c r="H326" s="20"/>
      <c r="I326" s="21">
        <v>22777</v>
      </c>
      <c r="J326" s="22"/>
      <c r="K326" s="19"/>
      <c r="L326" s="20"/>
      <c r="M326" s="23">
        <v>381</v>
      </c>
      <c r="N326" s="22"/>
      <c r="O326" s="19"/>
      <c r="P326" s="20"/>
      <c r="Q326" s="23">
        <v>43</v>
      </c>
      <c r="R326" s="22"/>
      <c r="S326" s="19"/>
      <c r="T326" s="20"/>
      <c r="U326" s="21">
        <v>40037</v>
      </c>
      <c r="V326" s="22"/>
    </row>
    <row r="327" spans="1:22" x14ac:dyDescent="0.25">
      <c r="A327" s="11"/>
      <c r="B327" s="14" t="s">
        <v>431</v>
      </c>
      <c r="C327" s="14"/>
      <c r="D327" s="15"/>
      <c r="E327" s="16">
        <v>23508</v>
      </c>
      <c r="F327" s="17"/>
      <c r="G327" s="14"/>
      <c r="H327" s="15"/>
      <c r="I327" s="16">
        <v>33128</v>
      </c>
      <c r="J327" s="17"/>
      <c r="K327" s="14"/>
      <c r="L327" s="15"/>
      <c r="M327" s="16">
        <v>4726</v>
      </c>
      <c r="N327" s="17"/>
      <c r="O327" s="14"/>
      <c r="P327" s="15"/>
      <c r="Q327" s="16">
        <v>3473</v>
      </c>
      <c r="R327" s="17"/>
      <c r="S327" s="14"/>
      <c r="T327" s="15"/>
      <c r="U327" s="16">
        <v>64835</v>
      </c>
      <c r="V327" s="17"/>
    </row>
    <row r="328" spans="1:22" ht="15.75" thickBot="1" x14ac:dyDescent="0.3">
      <c r="A328" s="11"/>
      <c r="B328" s="19" t="s">
        <v>429</v>
      </c>
      <c r="C328" s="19"/>
      <c r="D328" s="24"/>
      <c r="E328" s="28" t="s">
        <v>229</v>
      </c>
      <c r="F328" s="22"/>
      <c r="G328" s="19"/>
      <c r="H328" s="24"/>
      <c r="I328" s="28" t="s">
        <v>229</v>
      </c>
      <c r="J328" s="22"/>
      <c r="K328" s="19"/>
      <c r="L328" s="24"/>
      <c r="M328" s="28">
        <v>12</v>
      </c>
      <c r="N328" s="22"/>
      <c r="O328" s="19"/>
      <c r="P328" s="24"/>
      <c r="Q328" s="28" t="s">
        <v>229</v>
      </c>
      <c r="R328" s="22"/>
      <c r="S328" s="19"/>
      <c r="T328" s="24"/>
      <c r="U328" s="28">
        <v>12</v>
      </c>
      <c r="V328" s="22"/>
    </row>
    <row r="329" spans="1:22" ht="16.5" thickTop="1" thickBot="1" x14ac:dyDescent="0.3">
      <c r="A329" s="11"/>
      <c r="B329" s="14" t="s">
        <v>139</v>
      </c>
      <c r="C329" s="14"/>
      <c r="D329" s="46" t="s">
        <v>228</v>
      </c>
      <c r="E329" s="47">
        <v>616423</v>
      </c>
      <c r="F329" s="17"/>
      <c r="G329" s="14"/>
      <c r="H329" s="46" t="s">
        <v>228</v>
      </c>
      <c r="I329" s="47">
        <v>934316</v>
      </c>
      <c r="J329" s="17"/>
      <c r="K329" s="14"/>
      <c r="L329" s="46" t="s">
        <v>228</v>
      </c>
      <c r="M329" s="47">
        <v>65162</v>
      </c>
      <c r="N329" s="17"/>
      <c r="O329" s="14"/>
      <c r="P329" s="46" t="s">
        <v>228</v>
      </c>
      <c r="Q329" s="47">
        <v>36652</v>
      </c>
      <c r="R329" s="17"/>
      <c r="S329" s="14"/>
      <c r="T329" s="46" t="s">
        <v>228</v>
      </c>
      <c r="U329" s="47">
        <v>1652553</v>
      </c>
      <c r="V329" s="17"/>
    </row>
    <row r="330" spans="1:22" ht="15.75" thickTop="1" x14ac:dyDescent="0.25">
      <c r="A330" s="11"/>
      <c r="B330" s="19"/>
      <c r="C330" s="19"/>
      <c r="D330" s="20"/>
      <c r="E330" s="23"/>
      <c r="F330" s="22"/>
      <c r="G330" s="19"/>
      <c r="H330" s="20"/>
      <c r="I330" s="23"/>
      <c r="J330" s="22"/>
      <c r="K330" s="19"/>
      <c r="L330" s="20"/>
      <c r="M330" s="23"/>
      <c r="N330" s="22"/>
      <c r="O330" s="19"/>
      <c r="P330" s="20"/>
      <c r="Q330" s="23"/>
      <c r="R330" s="22"/>
      <c r="S330" s="19"/>
      <c r="T330" s="20"/>
      <c r="U330" s="23"/>
      <c r="V330" s="22"/>
    </row>
    <row r="331" spans="1:22" x14ac:dyDescent="0.25">
      <c r="A331" s="11"/>
      <c r="B331" s="4" t="s">
        <v>448</v>
      </c>
      <c r="C331" s="4"/>
      <c r="D331" s="55"/>
      <c r="E331" s="67"/>
      <c r="F331" s="13"/>
      <c r="G331" s="4"/>
      <c r="H331" s="55"/>
      <c r="I331" s="67"/>
      <c r="J331" s="13"/>
      <c r="K331" s="4"/>
      <c r="L331" s="55"/>
      <c r="M331" s="67"/>
      <c r="N331" s="13"/>
      <c r="O331" s="4"/>
      <c r="P331" s="55"/>
      <c r="Q331" s="67"/>
      <c r="R331" s="13"/>
      <c r="S331" s="4"/>
      <c r="T331" s="55"/>
      <c r="U331" s="67"/>
      <c r="V331" s="13"/>
    </row>
    <row r="332" spans="1:22" ht="15.75" thickBot="1" x14ac:dyDescent="0.3">
      <c r="A332" s="11"/>
      <c r="B332" s="19" t="s">
        <v>447</v>
      </c>
      <c r="C332" s="19"/>
      <c r="D332" s="68" t="s">
        <v>323</v>
      </c>
      <c r="E332" s="68"/>
      <c r="F332" s="22"/>
      <c r="G332" s="19"/>
      <c r="H332" s="20"/>
      <c r="I332" s="23"/>
      <c r="J332" s="22"/>
      <c r="K332" s="19"/>
      <c r="L332" s="20"/>
      <c r="M332" s="23"/>
      <c r="N332" s="22"/>
      <c r="O332" s="19"/>
      <c r="P332" s="20"/>
      <c r="Q332" s="23"/>
      <c r="R332" s="22"/>
      <c r="S332" s="19"/>
      <c r="T332" s="68" t="s">
        <v>139</v>
      </c>
      <c r="U332" s="68"/>
      <c r="V332" s="22"/>
    </row>
    <row r="333" spans="1:22" ht="15.75" thickTop="1" x14ac:dyDescent="0.25">
      <c r="A333" s="11"/>
      <c r="B333" s="14" t="s">
        <v>441</v>
      </c>
      <c r="C333" s="14"/>
      <c r="D333" s="15" t="s">
        <v>228</v>
      </c>
      <c r="E333" s="16">
        <v>319578</v>
      </c>
      <c r="F333" s="17"/>
      <c r="G333" s="14"/>
      <c r="H333" s="15"/>
      <c r="I333" s="18"/>
      <c r="J333" s="17"/>
      <c r="K333" s="14"/>
      <c r="L333" s="15"/>
      <c r="M333" s="18"/>
      <c r="N333" s="17"/>
      <c r="O333" s="14"/>
      <c r="P333" s="15"/>
      <c r="Q333" s="18"/>
      <c r="R333" s="17"/>
      <c r="S333" s="14"/>
      <c r="T333" s="15" t="s">
        <v>228</v>
      </c>
      <c r="U333" s="16">
        <v>319578</v>
      </c>
      <c r="V333" s="17"/>
    </row>
    <row r="334" spans="1:22" ht="15.75" thickBot="1" x14ac:dyDescent="0.3">
      <c r="A334" s="11"/>
      <c r="B334" s="19" t="s">
        <v>439</v>
      </c>
      <c r="C334" s="19"/>
      <c r="D334" s="24"/>
      <c r="E334" s="25">
        <v>18101</v>
      </c>
      <c r="F334" s="22"/>
      <c r="G334" s="19"/>
      <c r="H334" s="20"/>
      <c r="I334" s="23"/>
      <c r="J334" s="22"/>
      <c r="K334" s="19"/>
      <c r="L334" s="20"/>
      <c r="M334" s="23"/>
      <c r="N334" s="22"/>
      <c r="O334" s="19"/>
      <c r="P334" s="20"/>
      <c r="Q334" s="23"/>
      <c r="R334" s="22"/>
      <c r="S334" s="19"/>
      <c r="T334" s="24"/>
      <c r="U334" s="25">
        <v>18101</v>
      </c>
      <c r="V334" s="22"/>
    </row>
    <row r="335" spans="1:22" ht="16.5" thickTop="1" thickBot="1" x14ac:dyDescent="0.3">
      <c r="A335" s="11"/>
      <c r="B335" s="14" t="s">
        <v>139</v>
      </c>
      <c r="C335" s="14"/>
      <c r="D335" s="46" t="s">
        <v>228</v>
      </c>
      <c r="E335" s="47">
        <v>337679</v>
      </c>
      <c r="F335" s="17"/>
      <c r="G335" s="14"/>
      <c r="H335" s="15"/>
      <c r="I335" s="18"/>
      <c r="J335" s="17"/>
      <c r="K335" s="14"/>
      <c r="L335" s="15"/>
      <c r="M335" s="18"/>
      <c r="N335" s="17"/>
      <c r="O335" s="14"/>
      <c r="P335" s="15"/>
      <c r="Q335" s="18"/>
      <c r="R335" s="17"/>
      <c r="S335" s="14"/>
      <c r="T335" s="46" t="s">
        <v>228</v>
      </c>
      <c r="U335" s="47">
        <v>337679</v>
      </c>
      <c r="V335" s="17"/>
    </row>
    <row r="336" spans="1:22" ht="15.75" thickTop="1" x14ac:dyDescent="0.25">
      <c r="A336" s="11"/>
      <c r="B336" s="19"/>
      <c r="C336" s="19"/>
      <c r="D336" s="20"/>
      <c r="E336" s="23"/>
      <c r="F336" s="22"/>
      <c r="G336" s="19"/>
      <c r="H336" s="20"/>
      <c r="I336" s="23"/>
      <c r="J336" s="22"/>
      <c r="K336" s="19"/>
      <c r="L336" s="20"/>
      <c r="M336" s="23"/>
      <c r="N336" s="22"/>
      <c r="O336" s="19"/>
      <c r="P336" s="20"/>
      <c r="Q336" s="23"/>
      <c r="R336" s="22"/>
      <c r="S336" s="19"/>
      <c r="T336" s="20"/>
      <c r="U336" s="23"/>
      <c r="V336" s="22"/>
    </row>
    <row r="337" spans="1:30" x14ac:dyDescent="0.25">
      <c r="A337" s="11"/>
      <c r="B337" s="4" t="s">
        <v>449</v>
      </c>
      <c r="C337" s="4"/>
      <c r="D337" s="55"/>
      <c r="E337" s="67"/>
      <c r="F337" s="13"/>
      <c r="G337" s="4"/>
      <c r="H337" s="55"/>
      <c r="I337" s="67"/>
      <c r="J337" s="13"/>
      <c r="K337" s="4"/>
      <c r="L337" s="55"/>
      <c r="M337" s="67"/>
      <c r="N337" s="13"/>
      <c r="O337" s="4"/>
      <c r="P337" s="55"/>
      <c r="Q337" s="67"/>
      <c r="R337" s="13"/>
      <c r="S337" s="4"/>
      <c r="T337" s="55"/>
      <c r="U337" s="67"/>
      <c r="V337" s="13"/>
    </row>
    <row r="338" spans="1:30" ht="15.75" thickBot="1" x14ac:dyDescent="0.3">
      <c r="A338" s="11"/>
      <c r="B338" s="19" t="s">
        <v>450</v>
      </c>
      <c r="C338" s="19"/>
      <c r="D338" s="68" t="s">
        <v>325</v>
      </c>
      <c r="E338" s="68"/>
      <c r="F338" s="22"/>
      <c r="G338" s="19"/>
      <c r="H338" s="68" t="s">
        <v>326</v>
      </c>
      <c r="I338" s="68"/>
      <c r="J338" s="22"/>
      <c r="K338" s="19"/>
      <c r="L338" s="68" t="s">
        <v>327</v>
      </c>
      <c r="M338" s="68"/>
      <c r="N338" s="22"/>
      <c r="O338" s="19"/>
      <c r="P338" s="20"/>
      <c r="Q338" s="23"/>
      <c r="R338" s="22"/>
      <c r="S338" s="19"/>
      <c r="T338" s="68" t="s">
        <v>139</v>
      </c>
      <c r="U338" s="68"/>
      <c r="V338" s="22"/>
    </row>
    <row r="339" spans="1:30" ht="15.75" thickTop="1" x14ac:dyDescent="0.25">
      <c r="A339" s="11"/>
      <c r="B339" s="14" t="s">
        <v>451</v>
      </c>
      <c r="C339" s="14"/>
      <c r="D339" s="15" t="s">
        <v>228</v>
      </c>
      <c r="E339" s="16">
        <v>1158800</v>
      </c>
      <c r="F339" s="17"/>
      <c r="G339" s="14"/>
      <c r="H339" s="15" t="s">
        <v>228</v>
      </c>
      <c r="I339" s="16">
        <v>525777</v>
      </c>
      <c r="J339" s="17"/>
      <c r="K339" s="14"/>
      <c r="L339" s="15" t="s">
        <v>228</v>
      </c>
      <c r="M339" s="16">
        <v>58151</v>
      </c>
      <c r="N339" s="17"/>
      <c r="O339" s="14"/>
      <c r="P339" s="15"/>
      <c r="Q339" s="18"/>
      <c r="R339" s="17"/>
      <c r="S339" s="14"/>
      <c r="T339" s="15" t="s">
        <v>228</v>
      </c>
      <c r="U339" s="16">
        <v>1742728</v>
      </c>
      <c r="V339" s="17"/>
    </row>
    <row r="340" spans="1:30" ht="15.75" thickBot="1" x14ac:dyDescent="0.3">
      <c r="A340" s="11"/>
      <c r="B340" s="19" t="s">
        <v>452</v>
      </c>
      <c r="C340" s="19"/>
      <c r="D340" s="24"/>
      <c r="E340" s="25">
        <v>3044</v>
      </c>
      <c r="F340" s="22"/>
      <c r="G340" s="19"/>
      <c r="H340" s="24"/>
      <c r="I340" s="25">
        <v>7046</v>
      </c>
      <c r="J340" s="22"/>
      <c r="K340" s="19"/>
      <c r="L340" s="24"/>
      <c r="M340" s="28">
        <v>132</v>
      </c>
      <c r="N340" s="22"/>
      <c r="O340" s="19"/>
      <c r="P340" s="20"/>
      <c r="Q340" s="23"/>
      <c r="R340" s="22"/>
      <c r="S340" s="19"/>
      <c r="T340" s="24"/>
      <c r="U340" s="25">
        <v>10222</v>
      </c>
      <c r="V340" s="22"/>
    </row>
    <row r="341" spans="1:30" ht="16.5" thickTop="1" thickBot="1" x14ac:dyDescent="0.3">
      <c r="A341" s="11"/>
      <c r="B341" s="14" t="s">
        <v>139</v>
      </c>
      <c r="C341" s="14"/>
      <c r="D341" s="46" t="s">
        <v>228</v>
      </c>
      <c r="E341" s="47">
        <v>1161844</v>
      </c>
      <c r="F341" s="17"/>
      <c r="G341" s="14"/>
      <c r="H341" s="46" t="s">
        <v>228</v>
      </c>
      <c r="I341" s="47">
        <v>532823</v>
      </c>
      <c r="J341" s="17"/>
      <c r="K341" s="14"/>
      <c r="L341" s="46" t="s">
        <v>228</v>
      </c>
      <c r="M341" s="47">
        <v>58283</v>
      </c>
      <c r="N341" s="17"/>
      <c r="O341" s="14"/>
      <c r="P341" s="15"/>
      <c r="Q341" s="18"/>
      <c r="R341" s="17"/>
      <c r="S341" s="14"/>
      <c r="T341" s="46" t="s">
        <v>228</v>
      </c>
      <c r="U341" s="47">
        <v>1752950</v>
      </c>
      <c r="V341" s="17"/>
    </row>
    <row r="342" spans="1:30" ht="15.75" thickTop="1" x14ac:dyDescent="0.25">
      <c r="A342" s="11"/>
      <c r="B342" s="19"/>
      <c r="C342" s="19"/>
      <c r="D342" s="20"/>
      <c r="E342" s="23"/>
      <c r="F342" s="22"/>
      <c r="G342" s="19"/>
      <c r="H342" s="20"/>
      <c r="I342" s="23"/>
      <c r="J342" s="22"/>
      <c r="K342" s="19"/>
      <c r="L342" s="20"/>
      <c r="M342" s="23"/>
      <c r="N342" s="22"/>
      <c r="O342" s="19"/>
      <c r="P342" s="20"/>
      <c r="Q342" s="23"/>
      <c r="R342" s="22"/>
      <c r="S342" s="19"/>
      <c r="T342" s="20"/>
      <c r="U342" s="23"/>
      <c r="V342" s="22"/>
    </row>
    <row r="343" spans="1:30" ht="15" customHeight="1" x14ac:dyDescent="0.25">
      <c r="A343" s="11"/>
      <c r="B343" s="4" t="s">
        <v>453</v>
      </c>
      <c r="C343" s="4"/>
      <c r="D343" s="10" t="s">
        <v>343</v>
      </c>
      <c r="E343" s="10"/>
      <c r="F343" s="13"/>
      <c r="G343" s="4"/>
      <c r="H343" s="55"/>
      <c r="I343" s="67"/>
      <c r="J343" s="13"/>
      <c r="K343" s="4"/>
      <c r="L343" s="55"/>
      <c r="M343" s="67"/>
      <c r="N343" s="13"/>
      <c r="O343" s="4"/>
      <c r="P343" s="55"/>
      <c r="Q343" s="67"/>
      <c r="R343" s="13"/>
      <c r="S343" s="4"/>
      <c r="T343" s="55"/>
      <c r="U343" s="67"/>
      <c r="V343" s="13"/>
    </row>
    <row r="344" spans="1:30" ht="15.75" thickBot="1" x14ac:dyDescent="0.3">
      <c r="A344" s="11"/>
      <c r="B344" s="19" t="s">
        <v>450</v>
      </c>
      <c r="C344" s="19"/>
      <c r="D344" s="68" t="s">
        <v>454</v>
      </c>
      <c r="E344" s="68"/>
      <c r="F344" s="22"/>
      <c r="G344" s="19"/>
      <c r="H344" s="20"/>
      <c r="I344" s="23"/>
      <c r="J344" s="22"/>
      <c r="K344" s="19"/>
      <c r="L344" s="20"/>
      <c r="M344" s="23"/>
      <c r="N344" s="22"/>
      <c r="O344" s="19"/>
      <c r="P344" s="20"/>
      <c r="Q344" s="23"/>
      <c r="R344" s="22"/>
      <c r="S344" s="19"/>
      <c r="T344" s="68" t="s">
        <v>139</v>
      </c>
      <c r="U344" s="68"/>
      <c r="V344" s="22"/>
    </row>
    <row r="345" spans="1:30" ht="15.75" thickTop="1" x14ac:dyDescent="0.25">
      <c r="A345" s="11"/>
      <c r="B345" s="14" t="s">
        <v>451</v>
      </c>
      <c r="C345" s="14"/>
      <c r="D345" s="15" t="s">
        <v>228</v>
      </c>
      <c r="E345" s="16">
        <v>725308</v>
      </c>
      <c r="F345" s="17"/>
      <c r="G345" s="14"/>
      <c r="H345" s="15"/>
      <c r="I345" s="18"/>
      <c r="J345" s="17"/>
      <c r="K345" s="14"/>
      <c r="L345" s="15"/>
      <c r="M345" s="18"/>
      <c r="N345" s="17"/>
      <c r="O345" s="14"/>
      <c r="P345" s="15"/>
      <c r="Q345" s="18"/>
      <c r="R345" s="17"/>
      <c r="S345" s="14"/>
      <c r="T345" s="15" t="s">
        <v>228</v>
      </c>
      <c r="U345" s="16">
        <v>725308</v>
      </c>
      <c r="V345" s="17"/>
    </row>
    <row r="346" spans="1:30" ht="15.75" thickBot="1" x14ac:dyDescent="0.3">
      <c r="A346" s="11"/>
      <c r="B346" s="19" t="s">
        <v>452</v>
      </c>
      <c r="C346" s="19"/>
      <c r="D346" s="24"/>
      <c r="E346" s="25">
        <v>7913</v>
      </c>
      <c r="F346" s="22"/>
      <c r="G346" s="19"/>
      <c r="H346" s="20"/>
      <c r="I346" s="23"/>
      <c r="J346" s="22"/>
      <c r="K346" s="19"/>
      <c r="L346" s="20"/>
      <c r="M346" s="23"/>
      <c r="N346" s="22"/>
      <c r="O346" s="19"/>
      <c r="P346" s="20"/>
      <c r="Q346" s="23"/>
      <c r="R346" s="22"/>
      <c r="S346" s="19"/>
      <c r="T346" s="24"/>
      <c r="U346" s="25">
        <v>7913</v>
      </c>
      <c r="V346" s="22"/>
    </row>
    <row r="347" spans="1:30" ht="16.5" thickTop="1" thickBot="1" x14ac:dyDescent="0.3">
      <c r="A347" s="11"/>
      <c r="B347" s="14" t="s">
        <v>139</v>
      </c>
      <c r="C347" s="14"/>
      <c r="D347" s="46" t="s">
        <v>228</v>
      </c>
      <c r="E347" s="47">
        <v>733221</v>
      </c>
      <c r="F347" s="17"/>
      <c r="G347" s="14"/>
      <c r="H347" s="15"/>
      <c r="I347" s="18"/>
      <c r="J347" s="17"/>
      <c r="K347" s="14"/>
      <c r="L347" s="15"/>
      <c r="M347" s="18"/>
      <c r="N347" s="17"/>
      <c r="O347" s="14"/>
      <c r="P347" s="15"/>
      <c r="Q347" s="18"/>
      <c r="R347" s="17"/>
      <c r="S347" s="14"/>
      <c r="T347" s="46" t="s">
        <v>228</v>
      </c>
      <c r="U347" s="47">
        <v>733221</v>
      </c>
      <c r="V347" s="17"/>
    </row>
    <row r="348" spans="1:30" ht="15.75" thickTop="1"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row>
    <row r="349" spans="1:30" ht="15" customHeight="1" x14ac:dyDescent="0.25">
      <c r="A349" s="11"/>
      <c r="B349" s="10" t="s">
        <v>424</v>
      </c>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row>
    <row r="350" spans="1:30" ht="15" customHeight="1" x14ac:dyDescent="0.25">
      <c r="A350" s="11"/>
      <c r="B350" s="10" t="s">
        <v>379</v>
      </c>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row>
    <row r="351" spans="1:30"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ht="15.75" thickBot="1" x14ac:dyDescent="0.3">
      <c r="A352" s="11"/>
      <c r="B352" s="12" t="s">
        <v>386</v>
      </c>
      <c r="C352" s="4"/>
      <c r="D352" s="10"/>
      <c r="E352" s="10"/>
      <c r="F352" s="13"/>
      <c r="G352" s="4"/>
      <c r="H352" s="10"/>
      <c r="I352" s="10"/>
      <c r="J352" s="13"/>
      <c r="K352" s="4"/>
      <c r="L352" s="10"/>
      <c r="M352" s="10"/>
      <c r="N352" s="13"/>
      <c r="O352" s="4"/>
      <c r="P352" s="10"/>
      <c r="Q352" s="10"/>
      <c r="R352" s="13"/>
    </row>
    <row r="353" spans="1:18" ht="15.75" thickTop="1" x14ac:dyDescent="0.25">
      <c r="A353" s="11"/>
      <c r="B353" s="4" t="s">
        <v>446</v>
      </c>
      <c r="C353" s="4"/>
      <c r="D353" s="10"/>
      <c r="E353" s="10"/>
      <c r="F353" s="13"/>
      <c r="G353" s="4"/>
      <c r="H353" s="10" t="s">
        <v>319</v>
      </c>
      <c r="I353" s="10"/>
      <c r="J353" s="13"/>
      <c r="K353" s="4"/>
      <c r="L353" s="10"/>
      <c r="M353" s="10"/>
      <c r="N353" s="13"/>
      <c r="O353" s="4"/>
      <c r="P353" s="10"/>
      <c r="Q353" s="10"/>
      <c r="R353" s="13"/>
    </row>
    <row r="354" spans="1:18" ht="15.75" thickBot="1" x14ac:dyDescent="0.3">
      <c r="A354" s="11"/>
      <c r="B354" s="4" t="s">
        <v>447</v>
      </c>
      <c r="C354" s="4"/>
      <c r="D354" s="34" t="s">
        <v>319</v>
      </c>
      <c r="E354" s="34"/>
      <c r="F354" s="13"/>
      <c r="G354" s="4"/>
      <c r="H354" s="34" t="s">
        <v>346</v>
      </c>
      <c r="I354" s="34"/>
      <c r="J354" s="13"/>
      <c r="K354" s="4"/>
      <c r="L354" s="34" t="s">
        <v>321</v>
      </c>
      <c r="M354" s="34"/>
      <c r="N354" s="13"/>
      <c r="O354" s="4"/>
      <c r="P354" s="34" t="s">
        <v>139</v>
      </c>
      <c r="Q354" s="34"/>
      <c r="R354" s="13"/>
    </row>
    <row r="355" spans="1:18" ht="15.75" thickTop="1" x14ac:dyDescent="0.25">
      <c r="A355" s="11"/>
      <c r="B355" s="14" t="s">
        <v>435</v>
      </c>
      <c r="C355" s="14"/>
      <c r="D355" s="15" t="s">
        <v>228</v>
      </c>
      <c r="E355" s="16">
        <v>85692</v>
      </c>
      <c r="F355" s="17"/>
      <c r="G355" s="14"/>
      <c r="H355" s="15" t="s">
        <v>228</v>
      </c>
      <c r="I355" s="16">
        <v>205010</v>
      </c>
      <c r="J355" s="17"/>
      <c r="K355" s="14"/>
      <c r="L355" s="15" t="s">
        <v>228</v>
      </c>
      <c r="M355" s="18" t="s">
        <v>229</v>
      </c>
      <c r="N355" s="17"/>
      <c r="O355" s="14"/>
      <c r="P355" s="15" t="s">
        <v>228</v>
      </c>
      <c r="Q355" s="16">
        <v>290702</v>
      </c>
      <c r="R355" s="17"/>
    </row>
    <row r="356" spans="1:18" x14ac:dyDescent="0.25">
      <c r="A356" s="11"/>
      <c r="B356" s="19" t="s">
        <v>433</v>
      </c>
      <c r="C356" s="19"/>
      <c r="D356" s="20"/>
      <c r="E356" s="21">
        <v>2230</v>
      </c>
      <c r="F356" s="22"/>
      <c r="G356" s="19"/>
      <c r="H356" s="20"/>
      <c r="I356" s="21">
        <v>6183</v>
      </c>
      <c r="J356" s="22"/>
      <c r="K356" s="19"/>
      <c r="L356" s="20"/>
      <c r="M356" s="23" t="s">
        <v>229</v>
      </c>
      <c r="N356" s="22"/>
      <c r="O356" s="19"/>
      <c r="P356" s="20"/>
      <c r="Q356" s="21">
        <v>8413</v>
      </c>
      <c r="R356" s="22"/>
    </row>
    <row r="357" spans="1:18" x14ac:dyDescent="0.25">
      <c r="A357" s="11"/>
      <c r="B357" s="14" t="s">
        <v>431</v>
      </c>
      <c r="C357" s="14"/>
      <c r="D357" s="15"/>
      <c r="E357" s="16">
        <v>15304</v>
      </c>
      <c r="F357" s="17"/>
      <c r="G357" s="14"/>
      <c r="H357" s="15"/>
      <c r="I357" s="16">
        <v>17821</v>
      </c>
      <c r="J357" s="17"/>
      <c r="K357" s="14"/>
      <c r="L357" s="15"/>
      <c r="M357" s="18" t="s">
        <v>229</v>
      </c>
      <c r="N357" s="17"/>
      <c r="O357" s="14"/>
      <c r="P357" s="15"/>
      <c r="Q357" s="16">
        <v>33125</v>
      </c>
      <c r="R357" s="17"/>
    </row>
    <row r="358" spans="1:18" ht="15.75" thickBot="1" x14ac:dyDescent="0.3">
      <c r="A358" s="11"/>
      <c r="B358" s="19" t="s">
        <v>429</v>
      </c>
      <c r="C358" s="19"/>
      <c r="D358" s="24"/>
      <c r="E358" s="28" t="s">
        <v>229</v>
      </c>
      <c r="F358" s="22"/>
      <c r="G358" s="19"/>
      <c r="H358" s="24"/>
      <c r="I358" s="28" t="s">
        <v>229</v>
      </c>
      <c r="J358" s="22"/>
      <c r="K358" s="19"/>
      <c r="L358" s="24"/>
      <c r="M358" s="28" t="s">
        <v>229</v>
      </c>
      <c r="N358" s="22"/>
      <c r="O358" s="19"/>
      <c r="P358" s="24"/>
      <c r="Q358" s="28" t="s">
        <v>229</v>
      </c>
      <c r="R358" s="22"/>
    </row>
    <row r="359" spans="1:18" ht="16.5" thickTop="1" thickBot="1" x14ac:dyDescent="0.3">
      <c r="A359" s="11"/>
      <c r="B359" s="14" t="s">
        <v>139</v>
      </c>
      <c r="C359" s="14"/>
      <c r="D359" s="46" t="s">
        <v>228</v>
      </c>
      <c r="E359" s="47">
        <v>103226</v>
      </c>
      <c r="F359" s="17"/>
      <c r="G359" s="14"/>
      <c r="H359" s="46" t="s">
        <v>228</v>
      </c>
      <c r="I359" s="47">
        <v>229014</v>
      </c>
      <c r="J359" s="17"/>
      <c r="K359" s="14"/>
      <c r="L359" s="46" t="s">
        <v>228</v>
      </c>
      <c r="M359" s="50" t="s">
        <v>229</v>
      </c>
      <c r="N359" s="17"/>
      <c r="O359" s="14"/>
      <c r="P359" s="46" t="s">
        <v>228</v>
      </c>
      <c r="Q359" s="47">
        <v>332240</v>
      </c>
      <c r="R359" s="17"/>
    </row>
    <row r="360" spans="1:18" ht="15.75" thickTop="1" x14ac:dyDescent="0.25">
      <c r="A360" s="11"/>
      <c r="B360" s="19"/>
      <c r="C360" s="19"/>
      <c r="D360" s="20"/>
      <c r="E360" s="23"/>
      <c r="F360" s="22"/>
      <c r="G360" s="19"/>
      <c r="H360" s="20"/>
      <c r="I360" s="23"/>
      <c r="J360" s="22"/>
      <c r="K360" s="19"/>
      <c r="L360" s="20"/>
      <c r="M360" s="23"/>
      <c r="N360" s="22"/>
      <c r="O360" s="19"/>
      <c r="P360" s="20"/>
      <c r="Q360" s="23"/>
      <c r="R360" s="22"/>
    </row>
    <row r="361" spans="1:18" x14ac:dyDescent="0.25">
      <c r="A361" s="11"/>
      <c r="B361" s="4" t="s">
        <v>448</v>
      </c>
      <c r="C361" s="4"/>
      <c r="D361" s="55"/>
      <c r="E361" s="67"/>
      <c r="F361" s="13"/>
      <c r="G361" s="4"/>
      <c r="H361" s="55"/>
      <c r="I361" s="67"/>
      <c r="J361" s="13"/>
      <c r="K361" s="4"/>
      <c r="L361" s="55"/>
      <c r="M361" s="67"/>
      <c r="N361" s="13"/>
      <c r="O361" s="4"/>
      <c r="P361" s="55"/>
      <c r="Q361" s="67"/>
      <c r="R361" s="13"/>
    </row>
    <row r="362" spans="1:18" ht="15.75" thickBot="1" x14ac:dyDescent="0.3">
      <c r="A362" s="11"/>
      <c r="B362" s="19" t="s">
        <v>447</v>
      </c>
      <c r="C362" s="19"/>
      <c r="D362" s="68" t="s">
        <v>323</v>
      </c>
      <c r="E362" s="68"/>
      <c r="F362" s="22"/>
      <c r="G362" s="19"/>
      <c r="H362" s="20"/>
      <c r="I362" s="23"/>
      <c r="J362" s="22"/>
      <c r="K362" s="19"/>
      <c r="L362" s="20"/>
      <c r="M362" s="23"/>
      <c r="N362" s="22"/>
      <c r="O362" s="19"/>
      <c r="P362" s="68" t="s">
        <v>139</v>
      </c>
      <c r="Q362" s="68"/>
      <c r="R362" s="22"/>
    </row>
    <row r="363" spans="1:18" ht="15.75" thickTop="1" x14ac:dyDescent="0.25">
      <c r="A363" s="11"/>
      <c r="B363" s="14" t="s">
        <v>441</v>
      </c>
      <c r="C363" s="14"/>
      <c r="D363" s="15" t="s">
        <v>228</v>
      </c>
      <c r="E363" s="16">
        <v>65437</v>
      </c>
      <c r="F363" s="17"/>
      <c r="G363" s="14"/>
      <c r="H363" s="15"/>
      <c r="I363" s="18"/>
      <c r="J363" s="17"/>
      <c r="K363" s="14"/>
      <c r="L363" s="15"/>
      <c r="M363" s="18"/>
      <c r="N363" s="17"/>
      <c r="O363" s="14"/>
      <c r="P363" s="15" t="s">
        <v>228</v>
      </c>
      <c r="Q363" s="16">
        <v>65437</v>
      </c>
      <c r="R363" s="17"/>
    </row>
    <row r="364" spans="1:18" ht="15.75" thickBot="1" x14ac:dyDescent="0.3">
      <c r="A364" s="11"/>
      <c r="B364" s="19" t="s">
        <v>439</v>
      </c>
      <c r="C364" s="19"/>
      <c r="D364" s="24"/>
      <c r="E364" s="25">
        <v>4712</v>
      </c>
      <c r="F364" s="22"/>
      <c r="G364" s="19"/>
      <c r="H364" s="20"/>
      <c r="I364" s="23"/>
      <c r="J364" s="22"/>
      <c r="K364" s="19"/>
      <c r="L364" s="20"/>
      <c r="M364" s="23"/>
      <c r="N364" s="22"/>
      <c r="O364" s="19"/>
      <c r="P364" s="24"/>
      <c r="Q364" s="25">
        <v>4712</v>
      </c>
      <c r="R364" s="22"/>
    </row>
    <row r="365" spans="1:18" ht="16.5" thickTop="1" thickBot="1" x14ac:dyDescent="0.3">
      <c r="A365" s="11"/>
      <c r="B365" s="14" t="s">
        <v>139</v>
      </c>
      <c r="C365" s="14"/>
      <c r="D365" s="46" t="s">
        <v>228</v>
      </c>
      <c r="E365" s="47">
        <v>70149</v>
      </c>
      <c r="F365" s="17"/>
      <c r="G365" s="14"/>
      <c r="H365" s="15"/>
      <c r="I365" s="18"/>
      <c r="J365" s="17"/>
      <c r="K365" s="14"/>
      <c r="L365" s="15"/>
      <c r="M365" s="18"/>
      <c r="N365" s="17"/>
      <c r="O365" s="14"/>
      <c r="P365" s="46" t="s">
        <v>228</v>
      </c>
      <c r="Q365" s="47">
        <v>70149</v>
      </c>
      <c r="R365" s="17"/>
    </row>
    <row r="366" spans="1:18" ht="15.75" thickTop="1" x14ac:dyDescent="0.25">
      <c r="A366" s="11"/>
      <c r="B366" s="19"/>
      <c r="C366" s="19"/>
      <c r="D366" s="20"/>
      <c r="E366" s="23"/>
      <c r="F366" s="22"/>
      <c r="G366" s="19"/>
      <c r="H366" s="20"/>
      <c r="I366" s="23"/>
      <c r="J366" s="22"/>
      <c r="K366" s="19"/>
      <c r="L366" s="20"/>
      <c r="M366" s="23"/>
      <c r="N366" s="22"/>
      <c r="O366" s="19"/>
      <c r="P366" s="20"/>
      <c r="Q366" s="23"/>
      <c r="R366" s="22"/>
    </row>
    <row r="367" spans="1:18" x14ac:dyDescent="0.25">
      <c r="A367" s="11"/>
      <c r="B367" s="4" t="s">
        <v>449</v>
      </c>
      <c r="C367" s="4"/>
      <c r="D367" s="55"/>
      <c r="E367" s="67"/>
      <c r="F367" s="13"/>
      <c r="G367" s="4"/>
      <c r="H367" s="55"/>
      <c r="I367" s="67"/>
      <c r="J367" s="13"/>
      <c r="K367" s="4"/>
      <c r="L367" s="55"/>
      <c r="M367" s="67"/>
      <c r="N367" s="13"/>
      <c r="O367" s="4"/>
      <c r="P367" s="55"/>
      <c r="Q367" s="67"/>
      <c r="R367" s="13"/>
    </row>
    <row r="368" spans="1:18" ht="15.75" thickBot="1" x14ac:dyDescent="0.3">
      <c r="A368" s="11"/>
      <c r="B368" s="19" t="s">
        <v>450</v>
      </c>
      <c r="C368" s="19"/>
      <c r="D368" s="68" t="s">
        <v>325</v>
      </c>
      <c r="E368" s="68"/>
      <c r="F368" s="22"/>
      <c r="G368" s="19"/>
      <c r="H368" s="68" t="s">
        <v>326</v>
      </c>
      <c r="I368" s="68"/>
      <c r="J368" s="22"/>
      <c r="K368" s="19"/>
      <c r="L368" s="68" t="s">
        <v>327</v>
      </c>
      <c r="M368" s="68"/>
      <c r="N368" s="22"/>
      <c r="O368" s="19"/>
      <c r="P368" s="68" t="s">
        <v>139</v>
      </c>
      <c r="Q368" s="68"/>
      <c r="R368" s="22"/>
    </row>
    <row r="369" spans="1:18" ht="15.75" thickTop="1" x14ac:dyDescent="0.25">
      <c r="A369" s="11"/>
      <c r="B369" s="14" t="s">
        <v>451</v>
      </c>
      <c r="C369" s="14"/>
      <c r="D369" s="15" t="s">
        <v>228</v>
      </c>
      <c r="E369" s="16">
        <v>124922</v>
      </c>
      <c r="F369" s="17"/>
      <c r="G369" s="14"/>
      <c r="H369" s="15" t="s">
        <v>228</v>
      </c>
      <c r="I369" s="16">
        <v>86506</v>
      </c>
      <c r="J369" s="17"/>
      <c r="K369" s="14"/>
      <c r="L369" s="15" t="s">
        <v>228</v>
      </c>
      <c r="M369" s="16">
        <v>7367</v>
      </c>
      <c r="N369" s="17"/>
      <c r="O369" s="14"/>
      <c r="P369" s="15" t="s">
        <v>228</v>
      </c>
      <c r="Q369" s="16">
        <v>218795</v>
      </c>
      <c r="R369" s="17"/>
    </row>
    <row r="370" spans="1:18" ht="15.75" thickBot="1" x14ac:dyDescent="0.3">
      <c r="A370" s="11"/>
      <c r="B370" s="19" t="s">
        <v>452</v>
      </c>
      <c r="C370" s="19"/>
      <c r="D370" s="24"/>
      <c r="E370" s="28">
        <v>164</v>
      </c>
      <c r="F370" s="22"/>
      <c r="G370" s="19"/>
      <c r="H370" s="24"/>
      <c r="I370" s="28">
        <v>570</v>
      </c>
      <c r="J370" s="22"/>
      <c r="K370" s="19"/>
      <c r="L370" s="24"/>
      <c r="M370" s="28">
        <v>58</v>
      </c>
      <c r="N370" s="22"/>
      <c r="O370" s="19"/>
      <c r="P370" s="24"/>
      <c r="Q370" s="28">
        <v>792</v>
      </c>
      <c r="R370" s="22"/>
    </row>
    <row r="371" spans="1:18" ht="16.5" thickTop="1" thickBot="1" x14ac:dyDescent="0.3">
      <c r="A371" s="11"/>
      <c r="B371" s="14" t="s">
        <v>139</v>
      </c>
      <c r="C371" s="14"/>
      <c r="D371" s="46" t="s">
        <v>228</v>
      </c>
      <c r="E371" s="47">
        <v>125086</v>
      </c>
      <c r="F371" s="17"/>
      <c r="G371" s="14"/>
      <c r="H371" s="46" t="s">
        <v>228</v>
      </c>
      <c r="I371" s="47">
        <v>87076</v>
      </c>
      <c r="J371" s="17"/>
      <c r="K371" s="14"/>
      <c r="L371" s="46" t="s">
        <v>228</v>
      </c>
      <c r="M371" s="47">
        <v>7425</v>
      </c>
      <c r="N371" s="17"/>
      <c r="O371" s="14"/>
      <c r="P371" s="46" t="s">
        <v>228</v>
      </c>
      <c r="Q371" s="47">
        <v>219587</v>
      </c>
      <c r="R371" s="17"/>
    </row>
    <row r="372" spans="1:18" ht="15.75" thickTop="1" x14ac:dyDescent="0.25">
      <c r="A372" s="11"/>
      <c r="B372" s="19"/>
      <c r="C372" s="19"/>
      <c r="D372" s="20"/>
      <c r="E372" s="23"/>
      <c r="F372" s="22"/>
      <c r="G372" s="19"/>
      <c r="H372" s="20"/>
      <c r="I372" s="23"/>
      <c r="J372" s="22"/>
      <c r="K372" s="19"/>
      <c r="L372" s="20"/>
      <c r="M372" s="23"/>
      <c r="N372" s="22"/>
      <c r="O372" s="19"/>
      <c r="P372" s="20"/>
      <c r="Q372" s="23"/>
      <c r="R372" s="22"/>
    </row>
    <row r="373" spans="1:18" ht="15" customHeight="1" x14ac:dyDescent="0.25">
      <c r="A373" s="11"/>
      <c r="B373" s="4" t="s">
        <v>453</v>
      </c>
      <c r="C373" s="4"/>
      <c r="D373" s="10" t="s">
        <v>343</v>
      </c>
      <c r="E373" s="10"/>
      <c r="F373" s="13"/>
      <c r="G373" s="4"/>
      <c r="H373" s="55"/>
      <c r="I373" s="67"/>
      <c r="J373" s="13"/>
      <c r="K373" s="4"/>
      <c r="L373" s="55"/>
      <c r="M373" s="67"/>
      <c r="N373" s="13"/>
      <c r="O373" s="4"/>
      <c r="P373" s="55"/>
      <c r="Q373" s="67"/>
      <c r="R373" s="13"/>
    </row>
    <row r="374" spans="1:18" ht="15.75" thickBot="1" x14ac:dyDescent="0.3">
      <c r="A374" s="11"/>
      <c r="B374" s="19" t="s">
        <v>450</v>
      </c>
      <c r="C374" s="19"/>
      <c r="D374" s="68" t="s">
        <v>454</v>
      </c>
      <c r="E374" s="68"/>
      <c r="F374" s="22"/>
      <c r="G374" s="19"/>
      <c r="H374" s="20"/>
      <c r="I374" s="23"/>
      <c r="J374" s="22"/>
      <c r="K374" s="19"/>
      <c r="L374" s="20"/>
      <c r="M374" s="23"/>
      <c r="N374" s="22"/>
      <c r="O374" s="19"/>
      <c r="P374" s="68" t="s">
        <v>139</v>
      </c>
      <c r="Q374" s="68"/>
      <c r="R374" s="22"/>
    </row>
    <row r="375" spans="1:18" ht="15.75" thickTop="1" x14ac:dyDescent="0.25">
      <c r="A375" s="11"/>
      <c r="B375" s="14" t="s">
        <v>451</v>
      </c>
      <c r="C375" s="14"/>
      <c r="D375" s="15" t="s">
        <v>228</v>
      </c>
      <c r="E375" s="16">
        <v>304544</v>
      </c>
      <c r="F375" s="17"/>
      <c r="G375" s="14"/>
      <c r="H375" s="15"/>
      <c r="I375" s="18"/>
      <c r="J375" s="17"/>
      <c r="K375" s="14"/>
      <c r="L375" s="15"/>
      <c r="M375" s="18"/>
      <c r="N375" s="17"/>
      <c r="O375" s="14"/>
      <c r="P375" s="15" t="s">
        <v>228</v>
      </c>
      <c r="Q375" s="16">
        <v>304544</v>
      </c>
      <c r="R375" s="17"/>
    </row>
    <row r="376" spans="1:18" ht="15.75" thickBot="1" x14ac:dyDescent="0.3">
      <c r="A376" s="11"/>
      <c r="B376" s="19" t="s">
        <v>452</v>
      </c>
      <c r="C376" s="19"/>
      <c r="D376" s="24"/>
      <c r="E376" s="25">
        <v>3872</v>
      </c>
      <c r="F376" s="22"/>
      <c r="G376" s="19"/>
      <c r="H376" s="20"/>
      <c r="I376" s="23"/>
      <c r="J376" s="22"/>
      <c r="K376" s="19"/>
      <c r="L376" s="20"/>
      <c r="M376" s="23"/>
      <c r="N376" s="22"/>
      <c r="O376" s="19"/>
      <c r="P376" s="24"/>
      <c r="Q376" s="25">
        <v>3872</v>
      </c>
      <c r="R376" s="22"/>
    </row>
    <row r="377" spans="1:18" ht="16.5" thickTop="1" thickBot="1" x14ac:dyDescent="0.3">
      <c r="A377" s="11"/>
      <c r="B377" s="14" t="s">
        <v>139</v>
      </c>
      <c r="C377" s="14"/>
      <c r="D377" s="46" t="s">
        <v>228</v>
      </c>
      <c r="E377" s="47">
        <v>308416</v>
      </c>
      <c r="F377" s="17"/>
      <c r="G377" s="14"/>
      <c r="H377" s="15"/>
      <c r="I377" s="18"/>
      <c r="J377" s="17"/>
      <c r="K377" s="14"/>
      <c r="L377" s="15"/>
      <c r="M377" s="18"/>
      <c r="N377" s="17"/>
      <c r="O377" s="14"/>
      <c r="P377" s="46" t="s">
        <v>228</v>
      </c>
      <c r="Q377" s="47">
        <v>308416</v>
      </c>
      <c r="R377" s="17"/>
    </row>
  </sheetData>
  <mergeCells count="378">
    <mergeCell ref="B349:AD349"/>
    <mergeCell ref="B350:AD350"/>
    <mergeCell ref="B351:AD351"/>
    <mergeCell ref="B288:AD288"/>
    <mergeCell ref="B315:AD315"/>
    <mergeCell ref="B316:AD316"/>
    <mergeCell ref="B317:AD317"/>
    <mergeCell ref="B318:AD318"/>
    <mergeCell ref="B348:AD348"/>
    <mergeCell ref="A253:A377"/>
    <mergeCell ref="B253:AD253"/>
    <mergeCell ref="B254:AD254"/>
    <mergeCell ref="B255:AD255"/>
    <mergeCell ref="B256:AD256"/>
    <mergeCell ref="B257:AD257"/>
    <mergeCell ref="B258:AD258"/>
    <mergeCell ref="B285:AD285"/>
    <mergeCell ref="B286:AD286"/>
    <mergeCell ref="B287:AD287"/>
    <mergeCell ref="A190:A252"/>
    <mergeCell ref="B190:AD190"/>
    <mergeCell ref="B191:AD191"/>
    <mergeCell ref="B192:AD192"/>
    <mergeCell ref="B226:AD226"/>
    <mergeCell ref="B227:AD227"/>
    <mergeCell ref="B252:AD252"/>
    <mergeCell ref="B108:AD108"/>
    <mergeCell ref="B109:AD109"/>
    <mergeCell ref="B110:AD110"/>
    <mergeCell ref="B148:AD148"/>
    <mergeCell ref="B149:AD149"/>
    <mergeCell ref="B150:AD150"/>
    <mergeCell ref="B23:AD23"/>
    <mergeCell ref="B24:AD24"/>
    <mergeCell ref="B25:AD25"/>
    <mergeCell ref="B26:AD26"/>
    <mergeCell ref="B27:AD27"/>
    <mergeCell ref="A61:A189"/>
    <mergeCell ref="B61:AD61"/>
    <mergeCell ref="B62:AD62"/>
    <mergeCell ref="B63:AD63"/>
    <mergeCell ref="B64:AD64"/>
    <mergeCell ref="A1:A2"/>
    <mergeCell ref="B1:AD1"/>
    <mergeCell ref="B2:AD2"/>
    <mergeCell ref="B3:AD3"/>
    <mergeCell ref="A4:A60"/>
    <mergeCell ref="B4:AD4"/>
    <mergeCell ref="B5:AD5"/>
    <mergeCell ref="B6:AD6"/>
    <mergeCell ref="B21:AD21"/>
    <mergeCell ref="B22:AD22"/>
    <mergeCell ref="D368:E368"/>
    <mergeCell ref="H368:I368"/>
    <mergeCell ref="L368:M368"/>
    <mergeCell ref="P368:Q368"/>
    <mergeCell ref="D373:E373"/>
    <mergeCell ref="D374:E374"/>
    <mergeCell ref="P374:Q374"/>
    <mergeCell ref="D354:E354"/>
    <mergeCell ref="H354:I354"/>
    <mergeCell ref="L354:M354"/>
    <mergeCell ref="P354:Q354"/>
    <mergeCell ref="D362:E362"/>
    <mergeCell ref="P362:Q362"/>
    <mergeCell ref="D352:E352"/>
    <mergeCell ref="H352:I352"/>
    <mergeCell ref="L352:M352"/>
    <mergeCell ref="P352:Q352"/>
    <mergeCell ref="D353:E353"/>
    <mergeCell ref="H353:I353"/>
    <mergeCell ref="L353:M353"/>
    <mergeCell ref="P353:Q353"/>
    <mergeCell ref="D338:E338"/>
    <mergeCell ref="H338:I338"/>
    <mergeCell ref="L338:M338"/>
    <mergeCell ref="T338:U338"/>
    <mergeCell ref="D343:E343"/>
    <mergeCell ref="D344:E344"/>
    <mergeCell ref="T344:U344"/>
    <mergeCell ref="D324:E324"/>
    <mergeCell ref="H324:I324"/>
    <mergeCell ref="L324:M324"/>
    <mergeCell ref="P324:Q324"/>
    <mergeCell ref="T324:U324"/>
    <mergeCell ref="D332:E332"/>
    <mergeCell ref="T332:U332"/>
    <mergeCell ref="D322:E322"/>
    <mergeCell ref="H322:I322"/>
    <mergeCell ref="L322:M322"/>
    <mergeCell ref="P322:Q322"/>
    <mergeCell ref="T322:U322"/>
    <mergeCell ref="D323:E323"/>
    <mergeCell ref="H323:I323"/>
    <mergeCell ref="L323:M323"/>
    <mergeCell ref="P323:Q323"/>
    <mergeCell ref="T323:U323"/>
    <mergeCell ref="B319:U319"/>
    <mergeCell ref="B320:U320"/>
    <mergeCell ref="D321:E321"/>
    <mergeCell ref="H321:I321"/>
    <mergeCell ref="L321:M321"/>
    <mergeCell ref="P321:Q321"/>
    <mergeCell ref="T321:U321"/>
    <mergeCell ref="D305:E305"/>
    <mergeCell ref="H305:I305"/>
    <mergeCell ref="L305:M305"/>
    <mergeCell ref="P305:Q305"/>
    <mergeCell ref="D310:E310"/>
    <mergeCell ref="D311:E311"/>
    <mergeCell ref="P311:Q311"/>
    <mergeCell ref="D291:E291"/>
    <mergeCell ref="H291:I291"/>
    <mergeCell ref="L291:M291"/>
    <mergeCell ref="P291:Q291"/>
    <mergeCell ref="D299:E299"/>
    <mergeCell ref="P299:Q299"/>
    <mergeCell ref="D289:E289"/>
    <mergeCell ref="H289:I289"/>
    <mergeCell ref="L289:M289"/>
    <mergeCell ref="P289:Q289"/>
    <mergeCell ref="D290:E290"/>
    <mergeCell ref="H290:I290"/>
    <mergeCell ref="L290:M290"/>
    <mergeCell ref="P290:Q290"/>
    <mergeCell ref="D275:E275"/>
    <mergeCell ref="H275:I275"/>
    <mergeCell ref="L275:M275"/>
    <mergeCell ref="T275:U275"/>
    <mergeCell ref="D280:E280"/>
    <mergeCell ref="D281:E281"/>
    <mergeCell ref="T281:U281"/>
    <mergeCell ref="D261:E261"/>
    <mergeCell ref="H261:I261"/>
    <mergeCell ref="L261:M261"/>
    <mergeCell ref="P261:Q261"/>
    <mergeCell ref="T261:U261"/>
    <mergeCell ref="D269:E269"/>
    <mergeCell ref="T269:U269"/>
    <mergeCell ref="D259:E259"/>
    <mergeCell ref="H259:I259"/>
    <mergeCell ref="L259:M259"/>
    <mergeCell ref="P259:Q259"/>
    <mergeCell ref="T259:U259"/>
    <mergeCell ref="D260:E260"/>
    <mergeCell ref="H260:I260"/>
    <mergeCell ref="L260:M260"/>
    <mergeCell ref="P260:Q260"/>
    <mergeCell ref="T260:U260"/>
    <mergeCell ref="D233:E233"/>
    <mergeCell ref="H233:I233"/>
    <mergeCell ref="L233:M233"/>
    <mergeCell ref="P233:Q233"/>
    <mergeCell ref="D234:E234"/>
    <mergeCell ref="H234:I234"/>
    <mergeCell ref="L234:M234"/>
    <mergeCell ref="P234:Q234"/>
    <mergeCell ref="D231:E231"/>
    <mergeCell ref="H231:I231"/>
    <mergeCell ref="L231:M231"/>
    <mergeCell ref="P231:Q231"/>
    <mergeCell ref="D232:E232"/>
    <mergeCell ref="H232:I232"/>
    <mergeCell ref="L232:M232"/>
    <mergeCell ref="P232:Q232"/>
    <mergeCell ref="D228:Q228"/>
    <mergeCell ref="D229:I229"/>
    <mergeCell ref="L229:Q229"/>
    <mergeCell ref="D230:E230"/>
    <mergeCell ref="H230:I230"/>
    <mergeCell ref="L230:M230"/>
    <mergeCell ref="P230:Q230"/>
    <mergeCell ref="L213:M213"/>
    <mergeCell ref="X213:Y213"/>
    <mergeCell ref="L214:M214"/>
    <mergeCell ref="X214:Y214"/>
    <mergeCell ref="L215:M215"/>
    <mergeCell ref="X215:Y215"/>
    <mergeCell ref="L210:M210"/>
    <mergeCell ref="X210:Y210"/>
    <mergeCell ref="L211:M211"/>
    <mergeCell ref="X211:Y211"/>
    <mergeCell ref="L212:M212"/>
    <mergeCell ref="X212:Y212"/>
    <mergeCell ref="L207:M207"/>
    <mergeCell ref="X207:Y207"/>
    <mergeCell ref="L208:M208"/>
    <mergeCell ref="X208:Y208"/>
    <mergeCell ref="L209:M209"/>
    <mergeCell ref="X209:Y209"/>
    <mergeCell ref="L204:M204"/>
    <mergeCell ref="X204:Y204"/>
    <mergeCell ref="L205:M205"/>
    <mergeCell ref="X205:Y205"/>
    <mergeCell ref="L206:M206"/>
    <mergeCell ref="X206:Y206"/>
    <mergeCell ref="L201:M201"/>
    <mergeCell ref="X201:Y201"/>
    <mergeCell ref="L202:M202"/>
    <mergeCell ref="X202:Y202"/>
    <mergeCell ref="L203:M203"/>
    <mergeCell ref="X203:Y203"/>
    <mergeCell ref="D200:E200"/>
    <mergeCell ref="H200:I200"/>
    <mergeCell ref="L200:M200"/>
    <mergeCell ref="P200:Q200"/>
    <mergeCell ref="T200:U200"/>
    <mergeCell ref="X200:Y200"/>
    <mergeCell ref="D199:E199"/>
    <mergeCell ref="H199:I199"/>
    <mergeCell ref="L199:M199"/>
    <mergeCell ref="P199:Q199"/>
    <mergeCell ref="T199:U199"/>
    <mergeCell ref="X199:Y199"/>
    <mergeCell ref="D198:E198"/>
    <mergeCell ref="H198:I198"/>
    <mergeCell ref="L198:M198"/>
    <mergeCell ref="P198:Q198"/>
    <mergeCell ref="T198:U198"/>
    <mergeCell ref="X198:Y198"/>
    <mergeCell ref="D197:E197"/>
    <mergeCell ref="H197:I197"/>
    <mergeCell ref="L197:M197"/>
    <mergeCell ref="P197:Q197"/>
    <mergeCell ref="T197:U197"/>
    <mergeCell ref="X197:Y197"/>
    <mergeCell ref="D196:E196"/>
    <mergeCell ref="H196:I196"/>
    <mergeCell ref="L196:M196"/>
    <mergeCell ref="P196:Q196"/>
    <mergeCell ref="T196:U196"/>
    <mergeCell ref="X196:Y196"/>
    <mergeCell ref="D195:E195"/>
    <mergeCell ref="H195:I195"/>
    <mergeCell ref="L195:M195"/>
    <mergeCell ref="P195:Q195"/>
    <mergeCell ref="T195:U195"/>
    <mergeCell ref="X195:Y195"/>
    <mergeCell ref="AB158:AC158"/>
    <mergeCell ref="D193:M193"/>
    <mergeCell ref="P193:Y193"/>
    <mergeCell ref="D194:E194"/>
    <mergeCell ref="H194:I194"/>
    <mergeCell ref="L194:M194"/>
    <mergeCell ref="P194:Q194"/>
    <mergeCell ref="T194:U194"/>
    <mergeCell ref="X194:Y194"/>
    <mergeCell ref="D158:E158"/>
    <mergeCell ref="H158:I158"/>
    <mergeCell ref="L158:M158"/>
    <mergeCell ref="P158:Q158"/>
    <mergeCell ref="T158:U158"/>
    <mergeCell ref="X158:Y158"/>
    <mergeCell ref="AB156:AC156"/>
    <mergeCell ref="D157:E157"/>
    <mergeCell ref="H157:I157"/>
    <mergeCell ref="L157:M157"/>
    <mergeCell ref="P157:Q157"/>
    <mergeCell ref="T157:U157"/>
    <mergeCell ref="X157:Y157"/>
    <mergeCell ref="AB157:AC157"/>
    <mergeCell ref="D156:E156"/>
    <mergeCell ref="H156:I156"/>
    <mergeCell ref="L156:M156"/>
    <mergeCell ref="P156:Q156"/>
    <mergeCell ref="T156:U156"/>
    <mergeCell ref="X156:Y156"/>
    <mergeCell ref="AB154:AC154"/>
    <mergeCell ref="D155:E155"/>
    <mergeCell ref="H155:I155"/>
    <mergeCell ref="L155:M155"/>
    <mergeCell ref="P155:Q155"/>
    <mergeCell ref="T155:U155"/>
    <mergeCell ref="X155:Y155"/>
    <mergeCell ref="AB155:AC155"/>
    <mergeCell ref="D154:E154"/>
    <mergeCell ref="H154:I154"/>
    <mergeCell ref="L154:M154"/>
    <mergeCell ref="P154:Q154"/>
    <mergeCell ref="T154:U154"/>
    <mergeCell ref="X154:Y154"/>
    <mergeCell ref="AB116:AC116"/>
    <mergeCell ref="D153:E153"/>
    <mergeCell ref="H153:I153"/>
    <mergeCell ref="L153:M153"/>
    <mergeCell ref="P153:Q153"/>
    <mergeCell ref="T153:U153"/>
    <mergeCell ref="X153:Y153"/>
    <mergeCell ref="AB153:AC153"/>
    <mergeCell ref="B151:AD151"/>
    <mergeCell ref="B152:AD152"/>
    <mergeCell ref="D116:E116"/>
    <mergeCell ref="H116:I116"/>
    <mergeCell ref="L116:M116"/>
    <mergeCell ref="P116:Q116"/>
    <mergeCell ref="T116:U116"/>
    <mergeCell ref="X116:Y116"/>
    <mergeCell ref="AB114:AC114"/>
    <mergeCell ref="D115:E115"/>
    <mergeCell ref="H115:I115"/>
    <mergeCell ref="L115:M115"/>
    <mergeCell ref="P115:Q115"/>
    <mergeCell ref="T115:U115"/>
    <mergeCell ref="X115:Y115"/>
    <mergeCell ref="AB115:AC115"/>
    <mergeCell ref="D114:E114"/>
    <mergeCell ref="H114:I114"/>
    <mergeCell ref="L114:M114"/>
    <mergeCell ref="P114:Q114"/>
    <mergeCell ref="T114:U114"/>
    <mergeCell ref="X114:Y114"/>
    <mergeCell ref="X112:Y112"/>
    <mergeCell ref="AB112:AC112"/>
    <mergeCell ref="D113:E113"/>
    <mergeCell ref="H113:I113"/>
    <mergeCell ref="L113:M113"/>
    <mergeCell ref="P113:Q113"/>
    <mergeCell ref="T113:U113"/>
    <mergeCell ref="X113:Y113"/>
    <mergeCell ref="AB113:AC113"/>
    <mergeCell ref="L111:M111"/>
    <mergeCell ref="P111:Q111"/>
    <mergeCell ref="T111:U111"/>
    <mergeCell ref="X111:Y111"/>
    <mergeCell ref="AB111:AC111"/>
    <mergeCell ref="D112:E112"/>
    <mergeCell ref="H112:I112"/>
    <mergeCell ref="L112:M112"/>
    <mergeCell ref="P112:Q112"/>
    <mergeCell ref="T112:U112"/>
    <mergeCell ref="D67:E67"/>
    <mergeCell ref="H67:I67"/>
    <mergeCell ref="D68:E68"/>
    <mergeCell ref="H68:I68"/>
    <mergeCell ref="D111:E111"/>
    <mergeCell ref="H111:I111"/>
    <mergeCell ref="B104:AD104"/>
    <mergeCell ref="B105:AD105"/>
    <mergeCell ref="B106:AD106"/>
    <mergeCell ref="B107:AD107"/>
    <mergeCell ref="D31:E31"/>
    <mergeCell ref="H31:I31"/>
    <mergeCell ref="L31:M31"/>
    <mergeCell ref="P31:Q31"/>
    <mergeCell ref="T31:U31"/>
    <mergeCell ref="D66:E66"/>
    <mergeCell ref="H66:I66"/>
    <mergeCell ref="B65:AD65"/>
    <mergeCell ref="D29:E29"/>
    <mergeCell ref="H29:I29"/>
    <mergeCell ref="L29:M29"/>
    <mergeCell ref="P29:Q29"/>
    <mergeCell ref="T29:U29"/>
    <mergeCell ref="D30:E30"/>
    <mergeCell ref="H30:I30"/>
    <mergeCell ref="L30:M30"/>
    <mergeCell ref="P30:Q30"/>
    <mergeCell ref="T30:U30"/>
    <mergeCell ref="D9:E9"/>
    <mergeCell ref="H9:I9"/>
    <mergeCell ref="L9:M9"/>
    <mergeCell ref="P9:Q9"/>
    <mergeCell ref="T9:U9"/>
    <mergeCell ref="D28:E28"/>
    <mergeCell ref="H28:I28"/>
    <mergeCell ref="L28:M28"/>
    <mergeCell ref="P28:Q28"/>
    <mergeCell ref="T28:U28"/>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customWidth="1"/>
    <col min="5" max="5" width="6.5703125" customWidth="1"/>
    <col min="6" max="6" width="1.7109375" customWidth="1"/>
    <col min="7" max="7" width="9.5703125" customWidth="1"/>
    <col min="8" max="8" width="2" customWidth="1"/>
    <col min="9" max="9" width="6.5703125" customWidth="1"/>
    <col min="10" max="10" width="1.7109375" bestFit="1" customWidth="1"/>
    <col min="12" max="12" width="2.5703125" customWidth="1"/>
    <col min="13" max="13" width="3.85546875" customWidth="1"/>
    <col min="14" max="14" width="2.140625" customWidth="1"/>
    <col min="15" max="15" width="12" customWidth="1"/>
    <col min="16" max="16" width="2.5703125" customWidth="1"/>
    <col min="17" max="17" width="5.140625"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1</v>
      </c>
      <c r="B3" s="10" t="s">
        <v>5</v>
      </c>
      <c r="C3" s="10"/>
      <c r="D3" s="10"/>
      <c r="E3" s="10"/>
      <c r="F3" s="10"/>
      <c r="G3" s="10"/>
      <c r="H3" s="10"/>
      <c r="I3" s="10"/>
      <c r="J3" s="10"/>
      <c r="K3" s="10"/>
      <c r="L3" s="10"/>
      <c r="M3" s="10"/>
      <c r="N3" s="10"/>
      <c r="O3" s="10"/>
      <c r="P3" s="10"/>
      <c r="Q3" s="10"/>
      <c r="R3" s="10"/>
    </row>
    <row r="4" spans="1:18" ht="15" customHeight="1" x14ac:dyDescent="0.25">
      <c r="A4" s="11" t="s">
        <v>612</v>
      </c>
      <c r="B4" s="10" t="s">
        <v>5</v>
      </c>
      <c r="C4" s="10"/>
      <c r="D4" s="10"/>
      <c r="E4" s="10"/>
      <c r="F4" s="10"/>
      <c r="G4" s="10"/>
      <c r="H4" s="10"/>
      <c r="I4" s="10"/>
      <c r="J4" s="10"/>
      <c r="K4" s="10"/>
      <c r="L4" s="10"/>
      <c r="M4" s="10"/>
      <c r="N4" s="10"/>
      <c r="O4" s="10"/>
      <c r="P4" s="10"/>
      <c r="Q4" s="10"/>
      <c r="R4" s="10"/>
    </row>
    <row r="5" spans="1:18" ht="15" customHeight="1" x14ac:dyDescent="0.25">
      <c r="A5" s="11"/>
      <c r="B5" s="10" t="s">
        <v>61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4" t="s">
        <v>468</v>
      </c>
      <c r="E7" s="34"/>
      <c r="F7" s="34"/>
      <c r="G7" s="34"/>
      <c r="H7" s="34"/>
      <c r="I7" s="34"/>
      <c r="J7" s="13"/>
      <c r="K7" s="4"/>
      <c r="L7" s="34" t="s">
        <v>469</v>
      </c>
      <c r="M7" s="34"/>
      <c r="N7" s="34"/>
      <c r="O7" s="34"/>
      <c r="P7" s="34"/>
      <c r="Q7" s="34"/>
      <c r="R7" s="13"/>
    </row>
    <row r="8" spans="1:18" ht="16.5" thickTop="1" thickBot="1" x14ac:dyDescent="0.3">
      <c r="A8" s="11"/>
      <c r="B8" s="55"/>
      <c r="C8" s="4"/>
      <c r="D8" s="70" t="s">
        <v>470</v>
      </c>
      <c r="E8" s="70"/>
      <c r="F8" s="70"/>
      <c r="G8" s="70"/>
      <c r="H8" s="70"/>
      <c r="I8" s="70"/>
      <c r="J8" s="38"/>
      <c r="K8" s="12"/>
      <c r="L8" s="70" t="s">
        <v>470</v>
      </c>
      <c r="M8" s="70"/>
      <c r="N8" s="70"/>
      <c r="O8" s="70"/>
      <c r="P8" s="70"/>
      <c r="Q8" s="70"/>
      <c r="R8" s="13"/>
    </row>
    <row r="9" spans="1:18" ht="31.5" thickTop="1" thickBot="1" x14ac:dyDescent="0.3">
      <c r="A9" s="11"/>
      <c r="B9" s="12" t="s">
        <v>471</v>
      </c>
      <c r="C9" s="12"/>
      <c r="D9" s="70">
        <v>2014</v>
      </c>
      <c r="E9" s="70"/>
      <c r="F9" s="38"/>
      <c r="G9" s="12"/>
      <c r="H9" s="70">
        <v>2013</v>
      </c>
      <c r="I9" s="70"/>
      <c r="J9" s="38"/>
      <c r="K9" s="12"/>
      <c r="L9" s="70">
        <v>2014</v>
      </c>
      <c r="M9" s="70"/>
      <c r="N9" s="38"/>
      <c r="O9" s="12"/>
      <c r="P9" s="70">
        <v>2013</v>
      </c>
      <c r="Q9" s="70"/>
      <c r="R9" s="13"/>
    </row>
    <row r="10" spans="1:18" ht="15.75" thickTop="1" x14ac:dyDescent="0.25">
      <c r="A10" s="11"/>
      <c r="B10" s="14" t="s">
        <v>472</v>
      </c>
      <c r="C10" s="14"/>
      <c r="D10" s="15" t="s">
        <v>228</v>
      </c>
      <c r="E10" s="18">
        <v>587</v>
      </c>
      <c r="F10" s="17"/>
      <c r="G10" s="14"/>
      <c r="H10" s="15" t="s">
        <v>228</v>
      </c>
      <c r="I10" s="18">
        <v>604</v>
      </c>
      <c r="J10" s="17"/>
      <c r="K10" s="14"/>
      <c r="L10" s="15" t="s">
        <v>228</v>
      </c>
      <c r="M10" s="18">
        <v>4</v>
      </c>
      <c r="N10" s="17"/>
      <c r="O10" s="14"/>
      <c r="P10" s="15" t="s">
        <v>228</v>
      </c>
      <c r="Q10" s="18">
        <v>6</v>
      </c>
      <c r="R10" s="17"/>
    </row>
    <row r="11" spans="1:18" x14ac:dyDescent="0.25">
      <c r="A11" s="11"/>
      <c r="B11" s="19" t="s">
        <v>473</v>
      </c>
      <c r="C11" s="19"/>
      <c r="D11" s="20"/>
      <c r="E11" s="21">
        <v>1040</v>
      </c>
      <c r="F11" s="22"/>
      <c r="G11" s="19"/>
      <c r="H11" s="20"/>
      <c r="I11" s="23">
        <v>722</v>
      </c>
      <c r="J11" s="22"/>
      <c r="K11" s="19"/>
      <c r="L11" s="20"/>
      <c r="M11" s="23">
        <v>90</v>
      </c>
      <c r="N11" s="22"/>
      <c r="O11" s="19"/>
      <c r="P11" s="20"/>
      <c r="Q11" s="23">
        <v>34</v>
      </c>
      <c r="R11" s="22"/>
    </row>
    <row r="12" spans="1:18" x14ac:dyDescent="0.25">
      <c r="A12" s="11"/>
      <c r="B12" s="14" t="s">
        <v>474</v>
      </c>
      <c r="C12" s="14"/>
      <c r="D12" s="15"/>
      <c r="E12" s="18" t="s">
        <v>475</v>
      </c>
      <c r="F12" s="17" t="s">
        <v>257</v>
      </c>
      <c r="G12" s="14"/>
      <c r="H12" s="15"/>
      <c r="I12" s="18" t="s">
        <v>476</v>
      </c>
      <c r="J12" s="17" t="s">
        <v>257</v>
      </c>
      <c r="K12" s="14"/>
      <c r="L12" s="15"/>
      <c r="M12" s="18" t="s">
        <v>229</v>
      </c>
      <c r="N12" s="17"/>
      <c r="O12" s="14"/>
      <c r="P12" s="15"/>
      <c r="Q12" s="18" t="s">
        <v>229</v>
      </c>
      <c r="R12" s="17"/>
    </row>
    <row r="13" spans="1:18" ht="15.75" thickBot="1" x14ac:dyDescent="0.3">
      <c r="A13" s="11"/>
      <c r="B13" s="27" t="s">
        <v>477</v>
      </c>
      <c r="C13" s="27"/>
      <c r="D13" s="24"/>
      <c r="E13" s="28">
        <v>25</v>
      </c>
      <c r="F13" s="26"/>
      <c r="G13" s="27"/>
      <c r="H13" s="24"/>
      <c r="I13" s="28">
        <v>603</v>
      </c>
      <c r="J13" s="26"/>
      <c r="K13" s="27"/>
      <c r="L13" s="24"/>
      <c r="M13" s="28" t="s">
        <v>478</v>
      </c>
      <c r="N13" s="26" t="s">
        <v>257</v>
      </c>
      <c r="O13" s="27"/>
      <c r="P13" s="24"/>
      <c r="Q13" s="28">
        <v>223</v>
      </c>
      <c r="R13" s="22"/>
    </row>
    <row r="14" spans="1:18" ht="16.5" thickTop="1" thickBot="1" x14ac:dyDescent="0.3">
      <c r="A14" s="11"/>
      <c r="B14" s="49" t="s">
        <v>479</v>
      </c>
      <c r="C14" s="49"/>
      <c r="D14" s="46" t="s">
        <v>228</v>
      </c>
      <c r="E14" s="50" t="s">
        <v>480</v>
      </c>
      <c r="F14" s="48" t="s">
        <v>257</v>
      </c>
      <c r="G14" s="49"/>
      <c r="H14" s="46" t="s">
        <v>228</v>
      </c>
      <c r="I14" s="50">
        <v>104</v>
      </c>
      <c r="J14" s="48"/>
      <c r="K14" s="49"/>
      <c r="L14" s="46" t="s">
        <v>228</v>
      </c>
      <c r="M14" s="50">
        <v>88</v>
      </c>
      <c r="N14" s="48"/>
      <c r="O14" s="49"/>
      <c r="P14" s="46" t="s">
        <v>228</v>
      </c>
      <c r="Q14" s="50">
        <v>263</v>
      </c>
      <c r="R14" s="17"/>
    </row>
  </sheetData>
  <mergeCells count="16">
    <mergeCell ref="A1:A2"/>
    <mergeCell ref="B1:R1"/>
    <mergeCell ref="B2:R2"/>
    <mergeCell ref="B3:R3"/>
    <mergeCell ref="A4:A14"/>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85546875" customWidth="1"/>
    <col min="4" max="4" width="2.7109375" customWidth="1"/>
    <col min="5" max="5" width="9.28515625" customWidth="1"/>
    <col min="6" max="7" width="12.85546875" customWidth="1"/>
    <col min="8" max="8" width="2.7109375" customWidth="1"/>
    <col min="9" max="9" width="9.28515625" customWidth="1"/>
    <col min="10" max="10" width="12.85546875"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0" t="s">
        <v>5</v>
      </c>
      <c r="C3" s="10"/>
      <c r="D3" s="10"/>
      <c r="E3" s="10"/>
      <c r="F3" s="10"/>
      <c r="G3" s="10"/>
      <c r="H3" s="10"/>
      <c r="I3" s="10"/>
      <c r="J3" s="10"/>
    </row>
    <row r="4" spans="1:10" ht="15" customHeight="1" x14ac:dyDescent="0.25">
      <c r="A4" s="11" t="s">
        <v>615</v>
      </c>
      <c r="B4" s="10" t="s">
        <v>5</v>
      </c>
      <c r="C4" s="10"/>
      <c r="D4" s="10"/>
      <c r="E4" s="10"/>
      <c r="F4" s="10"/>
      <c r="G4" s="10"/>
      <c r="H4" s="10"/>
      <c r="I4" s="10"/>
      <c r="J4" s="10"/>
    </row>
    <row r="5" spans="1:10" ht="30" customHeight="1" x14ac:dyDescent="0.25">
      <c r="A5" s="11"/>
      <c r="B5" s="10" t="s">
        <v>485</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12" t="s">
        <v>470</v>
      </c>
      <c r="C7" s="12"/>
      <c r="D7" s="34">
        <v>2014</v>
      </c>
      <c r="E7" s="34"/>
      <c r="F7" s="38"/>
      <c r="G7" s="12"/>
      <c r="H7" s="34">
        <v>2013</v>
      </c>
      <c r="I7" s="34"/>
      <c r="J7" s="13"/>
    </row>
    <row r="8" spans="1:10" ht="15.75" thickTop="1" x14ac:dyDescent="0.25">
      <c r="A8" s="11"/>
      <c r="B8" s="4" t="s">
        <v>486</v>
      </c>
      <c r="C8" s="4"/>
      <c r="D8" s="37"/>
      <c r="E8" s="37"/>
      <c r="F8" s="13"/>
      <c r="G8" s="4"/>
      <c r="H8" s="37"/>
      <c r="I8" s="37"/>
      <c r="J8" s="13"/>
    </row>
    <row r="9" spans="1:10" x14ac:dyDescent="0.25">
      <c r="A9" s="11"/>
      <c r="B9" s="4" t="s">
        <v>487</v>
      </c>
      <c r="C9" s="4"/>
      <c r="D9" s="10"/>
      <c r="E9" s="10"/>
      <c r="F9" s="13"/>
      <c r="G9" s="4"/>
      <c r="H9" s="10"/>
      <c r="I9" s="10"/>
      <c r="J9" s="13"/>
    </row>
    <row r="10" spans="1:10" ht="30" x14ac:dyDescent="0.25">
      <c r="A10" s="11"/>
      <c r="B10" s="4" t="s">
        <v>488</v>
      </c>
      <c r="C10" s="4"/>
      <c r="D10" s="55"/>
      <c r="E10" s="71">
        <v>43762</v>
      </c>
      <c r="F10" s="13"/>
      <c r="G10" s="4"/>
      <c r="H10" s="55"/>
      <c r="I10" s="71">
        <v>36410</v>
      </c>
      <c r="J10" s="13"/>
    </row>
    <row r="11" spans="1:10" ht="30.75" thickBot="1" x14ac:dyDescent="0.3">
      <c r="A11" s="11"/>
      <c r="B11" s="12" t="s">
        <v>489</v>
      </c>
      <c r="C11" s="12"/>
      <c r="D11" s="72"/>
      <c r="E11" s="73">
        <v>18009</v>
      </c>
      <c r="F11" s="38"/>
      <c r="G11" s="12"/>
      <c r="H11" s="72"/>
      <c r="I11" s="73">
        <v>7649</v>
      </c>
      <c r="J11" s="13"/>
    </row>
    <row r="12" spans="1:10" ht="16.5" thickTop="1" thickBot="1" x14ac:dyDescent="0.3">
      <c r="A12" s="11"/>
      <c r="B12" s="32" t="s">
        <v>490</v>
      </c>
      <c r="C12" s="32"/>
      <c r="D12" s="29" t="s">
        <v>228</v>
      </c>
      <c r="E12" s="39">
        <v>0.41</v>
      </c>
      <c r="F12" s="31"/>
      <c r="G12" s="32"/>
      <c r="H12" s="29" t="s">
        <v>228</v>
      </c>
      <c r="I12" s="39">
        <v>0.21</v>
      </c>
      <c r="J12" s="17"/>
    </row>
    <row r="13" spans="1:10" ht="15.75" thickTop="1" x14ac:dyDescent="0.25">
      <c r="A13" s="11"/>
      <c r="B13" s="19" t="s">
        <v>491</v>
      </c>
      <c r="C13" s="19"/>
      <c r="D13" s="20"/>
      <c r="E13" s="23"/>
      <c r="F13" s="22"/>
      <c r="G13" s="19"/>
      <c r="H13" s="20"/>
      <c r="I13" s="23"/>
      <c r="J13" s="22"/>
    </row>
    <row r="14" spans="1:10" ht="30" x14ac:dyDescent="0.25">
      <c r="A14" s="11"/>
      <c r="B14" s="14" t="s">
        <v>488</v>
      </c>
      <c r="C14" s="14"/>
      <c r="D14" s="15"/>
      <c r="E14" s="16">
        <v>43762</v>
      </c>
      <c r="F14" s="17"/>
      <c r="G14" s="14"/>
      <c r="H14" s="15"/>
      <c r="I14" s="16">
        <v>36410</v>
      </c>
      <c r="J14" s="17"/>
    </row>
    <row r="15" spans="1:10" ht="30.75" thickBot="1" x14ac:dyDescent="0.3">
      <c r="A15" s="11"/>
      <c r="B15" s="27" t="s">
        <v>492</v>
      </c>
      <c r="C15" s="27"/>
      <c r="D15" s="24"/>
      <c r="E15" s="28">
        <v>505</v>
      </c>
      <c r="F15" s="26"/>
      <c r="G15" s="27"/>
      <c r="H15" s="24"/>
      <c r="I15" s="28">
        <v>384</v>
      </c>
      <c r="J15" s="22"/>
    </row>
    <row r="16" spans="1:10" ht="30.75" thickTop="1" x14ac:dyDescent="0.25">
      <c r="A16" s="11"/>
      <c r="B16" s="14" t="s">
        <v>493</v>
      </c>
      <c r="C16" s="14"/>
      <c r="D16" s="15"/>
      <c r="E16" s="16">
        <v>44267</v>
      </c>
      <c r="F16" s="17"/>
      <c r="G16" s="14"/>
      <c r="H16" s="15"/>
      <c r="I16" s="16">
        <v>36794</v>
      </c>
      <c r="J16" s="17"/>
    </row>
    <row r="17" spans="1:10" ht="30.75" thickBot="1" x14ac:dyDescent="0.3">
      <c r="A17" s="11"/>
      <c r="B17" s="27" t="s">
        <v>489</v>
      </c>
      <c r="C17" s="27"/>
      <c r="D17" s="24"/>
      <c r="E17" s="25">
        <v>18009</v>
      </c>
      <c r="F17" s="26"/>
      <c r="G17" s="27"/>
      <c r="H17" s="24"/>
      <c r="I17" s="25">
        <v>7649</v>
      </c>
      <c r="J17" s="22"/>
    </row>
    <row r="18" spans="1:10" ht="16.5" thickTop="1" thickBot="1" x14ac:dyDescent="0.3">
      <c r="A18" s="11"/>
      <c r="B18" s="32" t="s">
        <v>494</v>
      </c>
      <c r="C18" s="32"/>
      <c r="D18" s="29" t="s">
        <v>228</v>
      </c>
      <c r="E18" s="39">
        <v>0.41</v>
      </c>
      <c r="F18" s="31"/>
      <c r="G18" s="32"/>
      <c r="H18" s="29" t="s">
        <v>228</v>
      </c>
      <c r="I18" s="39">
        <v>0.21</v>
      </c>
      <c r="J18" s="17"/>
    </row>
  </sheetData>
  <mergeCells count="14">
    <mergeCell ref="A1:A2"/>
    <mergeCell ref="B1:J1"/>
    <mergeCell ref="B2:J2"/>
    <mergeCell ref="B3:J3"/>
    <mergeCell ref="A4:A18"/>
    <mergeCell ref="B4:J4"/>
    <mergeCell ref="B5:J5"/>
    <mergeCell ref="B6:J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0.28515625" customWidth="1"/>
    <col min="4" max="4" width="3.28515625" customWidth="1"/>
    <col min="5" max="5" width="6.28515625" customWidth="1"/>
    <col min="6" max="6" width="2.7109375" customWidth="1"/>
    <col min="7" max="7" width="15.28515625" customWidth="1"/>
    <col min="8" max="8" width="3.140625" customWidth="1"/>
    <col min="9" max="9" width="10.42578125" customWidth="1"/>
    <col min="10" max="10" width="1.85546875" customWidth="1"/>
    <col min="11" max="11" width="33.42578125" customWidth="1"/>
  </cols>
  <sheetData>
    <row r="1" spans="1:11" ht="30" customHeight="1" x14ac:dyDescent="0.25">
      <c r="A1" s="7" t="s">
        <v>6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497</v>
      </c>
      <c r="B3" s="10" t="s">
        <v>5</v>
      </c>
      <c r="C3" s="10"/>
      <c r="D3" s="10"/>
      <c r="E3" s="10"/>
      <c r="F3" s="10"/>
      <c r="G3" s="10"/>
      <c r="H3" s="10"/>
      <c r="I3" s="10"/>
      <c r="J3" s="10"/>
      <c r="K3" s="10"/>
    </row>
    <row r="4" spans="1:11" ht="15" customHeight="1" x14ac:dyDescent="0.25">
      <c r="A4" s="11" t="s">
        <v>617</v>
      </c>
      <c r="B4" s="10" t="s">
        <v>5</v>
      </c>
      <c r="C4" s="10"/>
      <c r="D4" s="10"/>
      <c r="E4" s="10"/>
      <c r="F4" s="10"/>
      <c r="G4" s="10"/>
      <c r="H4" s="10"/>
      <c r="I4" s="10"/>
      <c r="J4" s="10"/>
      <c r="K4" s="10"/>
    </row>
    <row r="5" spans="1:11" ht="15" customHeight="1" x14ac:dyDescent="0.25">
      <c r="A5" s="11"/>
      <c r="B5" s="10" t="s">
        <v>499</v>
      </c>
      <c r="C5" s="10"/>
      <c r="D5" s="10"/>
      <c r="E5" s="10"/>
      <c r="F5" s="10"/>
      <c r="G5" s="10"/>
      <c r="H5" s="10"/>
      <c r="I5" s="10"/>
      <c r="J5" s="10"/>
      <c r="K5" s="10"/>
    </row>
    <row r="6" spans="1:11" x14ac:dyDescent="0.25">
      <c r="A6" s="11"/>
      <c r="B6" s="10"/>
      <c r="C6" s="10"/>
      <c r="D6" s="10"/>
      <c r="E6" s="10"/>
      <c r="F6" s="10"/>
      <c r="G6" s="10"/>
      <c r="H6" s="10"/>
      <c r="I6" s="10"/>
      <c r="J6" s="10"/>
      <c r="K6" s="10"/>
    </row>
    <row r="7" spans="1:11" ht="30" x14ac:dyDescent="0.25">
      <c r="A7" s="11"/>
      <c r="B7" s="4" t="s">
        <v>500</v>
      </c>
      <c r="C7" s="10"/>
      <c r="D7" s="10" t="s">
        <v>502</v>
      </c>
      <c r="E7" s="10"/>
      <c r="F7" s="10"/>
      <c r="G7" s="10"/>
      <c r="H7" s="10"/>
      <c r="I7" s="10"/>
      <c r="J7" s="35"/>
      <c r="K7" s="4" t="s">
        <v>504</v>
      </c>
    </row>
    <row r="8" spans="1:11" ht="15" customHeight="1" x14ac:dyDescent="0.25">
      <c r="A8" s="11"/>
      <c r="B8" s="4" t="s">
        <v>501</v>
      </c>
      <c r="C8" s="10"/>
      <c r="D8" s="10" t="s">
        <v>503</v>
      </c>
      <c r="E8" s="10"/>
      <c r="F8" s="10"/>
      <c r="G8" s="10"/>
      <c r="H8" s="10"/>
      <c r="I8" s="10"/>
      <c r="J8" s="35"/>
      <c r="K8" s="4" t="s">
        <v>505</v>
      </c>
    </row>
    <row r="9" spans="1:11" ht="15.75" thickBot="1" x14ac:dyDescent="0.3">
      <c r="A9" s="11"/>
      <c r="B9" s="12"/>
      <c r="C9" s="34"/>
      <c r="D9" s="34"/>
      <c r="E9" s="34"/>
      <c r="F9" s="34"/>
      <c r="G9" s="34"/>
      <c r="H9" s="34"/>
      <c r="I9" s="34"/>
      <c r="J9" s="36"/>
      <c r="K9" s="12" t="s">
        <v>506</v>
      </c>
    </row>
    <row r="10" spans="1:11" ht="15.75" thickTop="1" x14ac:dyDescent="0.25">
      <c r="A10" s="11"/>
      <c r="B10" s="4"/>
      <c r="C10" s="4"/>
      <c r="D10" s="37" t="s">
        <v>507</v>
      </c>
      <c r="E10" s="37"/>
      <c r="F10" s="37"/>
      <c r="G10" s="37"/>
      <c r="H10" s="37"/>
      <c r="I10" s="37"/>
      <c r="J10" s="13"/>
      <c r="K10" s="4"/>
    </row>
    <row r="11" spans="1:11" ht="15.75" thickBot="1" x14ac:dyDescent="0.3">
      <c r="A11" s="11"/>
      <c r="B11" s="4"/>
      <c r="C11" s="4"/>
      <c r="D11" s="54">
        <v>41729</v>
      </c>
      <c r="E11" s="54"/>
      <c r="F11" s="13"/>
      <c r="G11" s="4"/>
      <c r="H11" s="54">
        <v>41364</v>
      </c>
      <c r="I11" s="54"/>
      <c r="J11" s="38"/>
      <c r="K11" s="72"/>
    </row>
    <row r="12" spans="1:11" ht="15.75" thickTop="1" x14ac:dyDescent="0.25">
      <c r="A12" s="11"/>
      <c r="B12" s="4" t="s">
        <v>508</v>
      </c>
      <c r="C12" s="4"/>
      <c r="D12" s="37"/>
      <c r="E12" s="37"/>
      <c r="F12" s="13"/>
      <c r="G12" s="4"/>
      <c r="H12" s="37"/>
      <c r="I12" s="37"/>
      <c r="J12" s="13"/>
      <c r="K12" s="4" t="s">
        <v>509</v>
      </c>
    </row>
    <row r="13" spans="1:11" x14ac:dyDescent="0.25">
      <c r="A13" s="11"/>
      <c r="B13" s="14" t="s">
        <v>510</v>
      </c>
      <c r="C13" s="14"/>
      <c r="D13" s="15" t="s">
        <v>228</v>
      </c>
      <c r="E13" s="18" t="s">
        <v>511</v>
      </c>
      <c r="F13" s="17" t="s">
        <v>257</v>
      </c>
      <c r="G13" s="14"/>
      <c r="H13" s="15" t="s">
        <v>228</v>
      </c>
      <c r="I13" s="18" t="s">
        <v>512</v>
      </c>
      <c r="J13" s="17" t="s">
        <v>257</v>
      </c>
      <c r="K13" s="14" t="s">
        <v>97</v>
      </c>
    </row>
    <row r="14" spans="1:11" ht="15.75" thickBot="1" x14ac:dyDescent="0.3">
      <c r="A14" s="11"/>
      <c r="B14" s="19" t="s">
        <v>513</v>
      </c>
      <c r="C14" s="19"/>
      <c r="D14" s="24"/>
      <c r="E14" s="28">
        <v>3</v>
      </c>
      <c r="F14" s="22"/>
      <c r="G14" s="19"/>
      <c r="H14" s="24"/>
      <c r="I14" s="28">
        <v>454</v>
      </c>
      <c r="J14" s="22"/>
      <c r="K14" s="19" t="s">
        <v>113</v>
      </c>
    </row>
    <row r="15" spans="1:11" ht="16.5" thickTop="1" thickBot="1" x14ac:dyDescent="0.3">
      <c r="A15" s="11"/>
      <c r="B15" s="14" t="s">
        <v>514</v>
      </c>
      <c r="C15" s="14"/>
      <c r="D15" s="29" t="s">
        <v>228</v>
      </c>
      <c r="E15" s="39" t="s">
        <v>515</v>
      </c>
      <c r="F15" s="17" t="s">
        <v>257</v>
      </c>
      <c r="G15" s="14"/>
      <c r="H15" s="29" t="s">
        <v>228</v>
      </c>
      <c r="I15" s="39" t="s">
        <v>516</v>
      </c>
      <c r="J15" s="17" t="s">
        <v>257</v>
      </c>
      <c r="K15" s="14"/>
    </row>
    <row r="16" spans="1:11" ht="15.75" thickTop="1" x14ac:dyDescent="0.25">
      <c r="A16" s="11"/>
      <c r="B16" s="19"/>
      <c r="C16" s="19"/>
      <c r="D16" s="20"/>
      <c r="E16" s="23"/>
      <c r="F16" s="22"/>
      <c r="G16" s="19"/>
      <c r="H16" s="20"/>
      <c r="I16" s="23"/>
      <c r="J16" s="22"/>
      <c r="K16" s="19" t="s">
        <v>517</v>
      </c>
    </row>
    <row r="17" spans="1:11" x14ac:dyDescent="0.25">
      <c r="A17" s="11"/>
      <c r="B17" s="14" t="s">
        <v>123</v>
      </c>
      <c r="C17" s="14"/>
      <c r="D17" s="15"/>
      <c r="E17" s="18"/>
      <c r="F17" s="17"/>
      <c r="G17" s="14"/>
      <c r="H17" s="15"/>
      <c r="I17" s="18"/>
      <c r="J17" s="17"/>
      <c r="K17" s="14" t="s">
        <v>509</v>
      </c>
    </row>
    <row r="18" spans="1:11" x14ac:dyDescent="0.25">
      <c r="A18" s="11"/>
      <c r="B18" s="19" t="s">
        <v>518</v>
      </c>
      <c r="C18" s="19"/>
      <c r="D18" s="20" t="s">
        <v>228</v>
      </c>
      <c r="E18" s="23">
        <v>74</v>
      </c>
      <c r="F18" s="22"/>
      <c r="G18" s="19"/>
      <c r="H18" s="20" t="s">
        <v>228</v>
      </c>
      <c r="I18" s="23">
        <v>882</v>
      </c>
      <c r="J18" s="22"/>
      <c r="K18" s="19" t="s">
        <v>100</v>
      </c>
    </row>
    <row r="19" spans="1:11" x14ac:dyDescent="0.25">
      <c r="A19" s="11"/>
      <c r="B19" s="14" t="s">
        <v>519</v>
      </c>
      <c r="C19" s="14"/>
      <c r="D19" s="15"/>
      <c r="E19" s="18" t="s">
        <v>520</v>
      </c>
      <c r="F19" s="17" t="s">
        <v>257</v>
      </c>
      <c r="G19" s="14"/>
      <c r="H19" s="15"/>
      <c r="I19" s="18" t="s">
        <v>521</v>
      </c>
      <c r="J19" s="17" t="s">
        <v>257</v>
      </c>
      <c r="K19" s="14" t="s">
        <v>100</v>
      </c>
    </row>
    <row r="20" spans="1:11" ht="15.75" thickBot="1" x14ac:dyDescent="0.3">
      <c r="A20" s="11"/>
      <c r="B20" s="19" t="s">
        <v>513</v>
      </c>
      <c r="C20" s="19"/>
      <c r="D20" s="24"/>
      <c r="E20" s="28">
        <v>8</v>
      </c>
      <c r="F20" s="22"/>
      <c r="G20" s="19"/>
      <c r="H20" s="24"/>
      <c r="I20" s="28">
        <v>323</v>
      </c>
      <c r="J20" s="22"/>
      <c r="K20" s="19" t="s">
        <v>113</v>
      </c>
    </row>
    <row r="21" spans="1:11" ht="16.5" thickTop="1" thickBot="1" x14ac:dyDescent="0.3">
      <c r="A21" s="11"/>
      <c r="B21" s="14" t="s">
        <v>514</v>
      </c>
      <c r="C21" s="14"/>
      <c r="D21" s="29" t="s">
        <v>228</v>
      </c>
      <c r="E21" s="39">
        <v>11</v>
      </c>
      <c r="F21" s="17"/>
      <c r="G21" s="14"/>
      <c r="H21" s="29" t="s">
        <v>228</v>
      </c>
      <c r="I21" s="39">
        <v>503</v>
      </c>
      <c r="J21" s="17"/>
      <c r="K21" s="14"/>
    </row>
    <row r="22" spans="1:11" ht="15.75" thickTop="1" x14ac:dyDescent="0.25">
      <c r="A22" s="11"/>
      <c r="B22" s="19"/>
      <c r="C22" s="19"/>
      <c r="D22" s="20"/>
      <c r="E22" s="23"/>
      <c r="F22" s="22"/>
      <c r="G22" s="19"/>
      <c r="H22" s="20"/>
      <c r="I22" s="23"/>
      <c r="J22" s="22"/>
      <c r="K22" s="19" t="s">
        <v>517</v>
      </c>
    </row>
    <row r="23" spans="1:11" ht="30.75" thickBot="1" x14ac:dyDescent="0.3">
      <c r="A23" s="11"/>
      <c r="B23" s="14" t="s">
        <v>522</v>
      </c>
      <c r="C23" s="14"/>
      <c r="D23" s="46" t="s">
        <v>228</v>
      </c>
      <c r="E23" s="50">
        <v>7</v>
      </c>
      <c r="F23" s="17"/>
      <c r="G23" s="14"/>
      <c r="H23" s="46" t="s">
        <v>228</v>
      </c>
      <c r="I23" s="50" t="s">
        <v>523</v>
      </c>
      <c r="J23" s="17" t="s">
        <v>257</v>
      </c>
      <c r="K23" s="14"/>
    </row>
  </sheetData>
  <mergeCells count="18">
    <mergeCell ref="B5:K5"/>
    <mergeCell ref="B6:K6"/>
    <mergeCell ref="D11:E11"/>
    <mergeCell ref="H11:I11"/>
    <mergeCell ref="D12:E12"/>
    <mergeCell ref="H12:I12"/>
    <mergeCell ref="A1:A2"/>
    <mergeCell ref="B1:K1"/>
    <mergeCell ref="B2:K2"/>
    <mergeCell ref="B3:K3"/>
    <mergeCell ref="A4:A23"/>
    <mergeCell ref="B4:K4"/>
    <mergeCell ref="C7:C9"/>
    <mergeCell ref="D7:I7"/>
    <mergeCell ref="D8:I8"/>
    <mergeCell ref="D9:I9"/>
    <mergeCell ref="J7:J9"/>
    <mergeCell ref="D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31</v>
      </c>
    </row>
    <row r="2" spans="1:3" ht="30" x14ac:dyDescent="0.25">
      <c r="A2" s="1" t="s">
        <v>68</v>
      </c>
      <c r="B2" s="7"/>
      <c r="C2" s="7"/>
    </row>
    <row r="3" spans="1:3" x14ac:dyDescent="0.25">
      <c r="A3" s="3" t="s">
        <v>32</v>
      </c>
      <c r="B3" s="4" t="s">
        <v>5</v>
      </c>
      <c r="C3" s="4" t="s">
        <v>5</v>
      </c>
    </row>
    <row r="4" spans="1:3" x14ac:dyDescent="0.25">
      <c r="A4" s="2" t="s">
        <v>69</v>
      </c>
      <c r="B4" s="8">
        <v>114920</v>
      </c>
      <c r="C4" s="8">
        <v>113276</v>
      </c>
    </row>
    <row r="5" spans="1:3" x14ac:dyDescent="0.25">
      <c r="A5" s="3" t="s">
        <v>58</v>
      </c>
      <c r="B5" s="4" t="s">
        <v>5</v>
      </c>
      <c r="C5" s="4" t="s">
        <v>5</v>
      </c>
    </row>
    <row r="6" spans="1:3" ht="30" x14ac:dyDescent="0.25">
      <c r="A6" s="2" t="s">
        <v>70</v>
      </c>
      <c r="B6" s="9">
        <v>0.01</v>
      </c>
      <c r="C6" s="9">
        <v>0.01</v>
      </c>
    </row>
    <row r="7" spans="1:3" ht="30" x14ac:dyDescent="0.25">
      <c r="A7" s="2" t="s">
        <v>71</v>
      </c>
      <c r="B7" s="5">
        <v>2500000</v>
      </c>
      <c r="C7" s="5">
        <v>2500000</v>
      </c>
    </row>
    <row r="8" spans="1:3" ht="30" x14ac:dyDescent="0.25">
      <c r="A8" s="2" t="s">
        <v>72</v>
      </c>
      <c r="B8" s="9">
        <v>0.01</v>
      </c>
      <c r="C8" s="9">
        <v>0.01</v>
      </c>
    </row>
    <row r="9" spans="1:3" ht="30" x14ac:dyDescent="0.25">
      <c r="A9" s="2" t="s">
        <v>73</v>
      </c>
      <c r="B9" s="5">
        <v>100000000</v>
      </c>
      <c r="C9" s="5">
        <v>100000000</v>
      </c>
    </row>
    <row r="10" spans="1:3" ht="30" x14ac:dyDescent="0.25">
      <c r="A10" s="2" t="s">
        <v>74</v>
      </c>
      <c r="B10" s="5">
        <v>49651494</v>
      </c>
      <c r="C10" s="5">
        <v>49651494</v>
      </c>
    </row>
    <row r="11" spans="1:3" ht="30" x14ac:dyDescent="0.25">
      <c r="A11" s="2" t="s">
        <v>75</v>
      </c>
      <c r="B11" s="5">
        <v>6050806</v>
      </c>
      <c r="C11" s="5">
        <v>61384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18.5703125" customWidth="1"/>
    <col min="6" max="7" width="25.85546875" customWidth="1"/>
    <col min="8" max="8" width="5.5703125" customWidth="1"/>
    <col min="9" max="11" width="25.85546875" customWidth="1"/>
    <col min="12" max="12" width="5.5703125" customWidth="1"/>
    <col min="13" max="15" width="25.85546875" customWidth="1"/>
    <col min="16" max="16" width="5.5703125" customWidth="1"/>
    <col min="17" max="19" width="25.85546875" customWidth="1"/>
    <col min="20" max="20" width="5.5703125" customWidth="1"/>
    <col min="21" max="22" width="25.85546875"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2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19</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537</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4" t="s">
        <v>538</v>
      </c>
      <c r="C7" s="4"/>
      <c r="D7" s="10"/>
      <c r="E7" s="10"/>
      <c r="F7" s="13"/>
      <c r="G7" s="4"/>
      <c r="H7" s="10"/>
      <c r="I7" s="10"/>
      <c r="J7" s="13"/>
      <c r="K7" s="4"/>
      <c r="L7" s="10"/>
      <c r="M7" s="10"/>
      <c r="N7" s="13"/>
      <c r="O7" s="4"/>
      <c r="P7" s="10"/>
      <c r="Q7" s="10"/>
      <c r="R7" s="13"/>
    </row>
    <row r="8" spans="1:22" x14ac:dyDescent="0.25">
      <c r="A8" s="11"/>
      <c r="B8" s="4"/>
      <c r="C8" s="4"/>
      <c r="D8" s="10"/>
      <c r="E8" s="10"/>
      <c r="F8" s="13"/>
      <c r="G8" s="4"/>
      <c r="H8" s="10"/>
      <c r="I8" s="10"/>
      <c r="J8" s="13"/>
      <c r="K8" s="4"/>
      <c r="L8" s="10"/>
      <c r="M8" s="10"/>
      <c r="N8" s="13"/>
      <c r="O8" s="4"/>
      <c r="P8" s="10"/>
      <c r="Q8" s="10"/>
      <c r="R8" s="13"/>
    </row>
    <row r="9" spans="1:22" ht="15" customHeight="1" x14ac:dyDescent="0.25">
      <c r="A9" s="11"/>
      <c r="B9" s="4"/>
      <c r="C9" s="4"/>
      <c r="D9" s="10" t="s">
        <v>539</v>
      </c>
      <c r="E9" s="10"/>
      <c r="F9" s="13"/>
      <c r="G9" s="4"/>
      <c r="H9" s="10" t="s">
        <v>540</v>
      </c>
      <c r="I9" s="10"/>
      <c r="J9" s="13"/>
      <c r="K9" s="4"/>
      <c r="L9" s="10" t="s">
        <v>540</v>
      </c>
      <c r="M9" s="10"/>
      <c r="N9" s="13"/>
      <c r="O9" s="4"/>
      <c r="P9" s="10"/>
      <c r="Q9" s="10"/>
      <c r="R9" s="13"/>
    </row>
    <row r="10" spans="1:22" ht="15" customHeight="1" x14ac:dyDescent="0.25">
      <c r="A10" s="11"/>
      <c r="B10" s="4"/>
      <c r="C10" s="4"/>
      <c r="D10" s="10" t="s">
        <v>541</v>
      </c>
      <c r="E10" s="10"/>
      <c r="F10" s="13"/>
      <c r="G10" s="4"/>
      <c r="H10" s="10" t="s">
        <v>83</v>
      </c>
      <c r="I10" s="10"/>
      <c r="J10" s="13"/>
      <c r="K10" s="4"/>
      <c r="L10" s="10" t="s">
        <v>542</v>
      </c>
      <c r="M10" s="10"/>
      <c r="N10" s="13"/>
      <c r="O10" s="4"/>
      <c r="P10" s="10" t="s">
        <v>407</v>
      </c>
      <c r="Q10" s="10"/>
      <c r="R10" s="13"/>
    </row>
    <row r="11" spans="1:22" ht="15" customHeight="1" x14ac:dyDescent="0.25">
      <c r="A11" s="11"/>
      <c r="B11" s="4"/>
      <c r="C11" s="4"/>
      <c r="D11" s="10" t="s">
        <v>543</v>
      </c>
      <c r="E11" s="10"/>
      <c r="F11" s="13"/>
      <c r="G11" s="4"/>
      <c r="H11" s="10" t="s">
        <v>544</v>
      </c>
      <c r="I11" s="10"/>
      <c r="J11" s="13"/>
      <c r="K11" s="4"/>
      <c r="L11" s="10" t="s">
        <v>545</v>
      </c>
      <c r="M11" s="10"/>
      <c r="N11" s="13"/>
      <c r="O11" s="4"/>
      <c r="P11" s="10" t="s">
        <v>546</v>
      </c>
      <c r="Q11" s="10"/>
      <c r="R11" s="13"/>
    </row>
    <row r="12" spans="1:22" ht="15.75" thickBot="1" x14ac:dyDescent="0.3">
      <c r="A12" s="11"/>
      <c r="B12" s="72"/>
      <c r="C12" s="12"/>
      <c r="D12" s="34" t="s">
        <v>547</v>
      </c>
      <c r="E12" s="34"/>
      <c r="F12" s="38"/>
      <c r="G12" s="12"/>
      <c r="H12" s="34" t="s">
        <v>548</v>
      </c>
      <c r="I12" s="34"/>
      <c r="J12" s="38"/>
      <c r="K12" s="12"/>
      <c r="L12" s="34" t="s">
        <v>549</v>
      </c>
      <c r="M12" s="34"/>
      <c r="N12" s="38"/>
      <c r="O12" s="12"/>
      <c r="P12" s="54">
        <v>41729</v>
      </c>
      <c r="Q12" s="54"/>
      <c r="R12" s="13"/>
    </row>
    <row r="13" spans="1:22" ht="15.75" thickTop="1" x14ac:dyDescent="0.25">
      <c r="A13" s="11"/>
      <c r="B13" s="4" t="s">
        <v>550</v>
      </c>
      <c r="C13" s="4"/>
      <c r="D13" s="37"/>
      <c r="E13" s="37"/>
      <c r="F13" s="13"/>
      <c r="G13" s="4"/>
      <c r="H13" s="37"/>
      <c r="I13" s="37"/>
      <c r="J13" s="13"/>
      <c r="K13" s="4"/>
      <c r="L13" s="37"/>
      <c r="M13" s="37"/>
      <c r="N13" s="13"/>
      <c r="O13" s="4"/>
      <c r="P13" s="37"/>
      <c r="Q13" s="37"/>
      <c r="R13" s="13"/>
    </row>
    <row r="14" spans="1:22" x14ac:dyDescent="0.25">
      <c r="A14" s="11"/>
      <c r="B14" s="4" t="s">
        <v>551</v>
      </c>
      <c r="C14" s="4"/>
      <c r="D14" s="10"/>
      <c r="E14" s="10"/>
      <c r="F14" s="13"/>
      <c r="G14" s="4"/>
      <c r="H14" s="10"/>
      <c r="I14" s="10"/>
      <c r="J14" s="13"/>
      <c r="K14" s="4"/>
      <c r="L14" s="10"/>
      <c r="M14" s="10"/>
      <c r="N14" s="13"/>
      <c r="O14" s="4"/>
      <c r="P14" s="10"/>
      <c r="Q14" s="10"/>
      <c r="R14" s="13"/>
    </row>
    <row r="15" spans="1:22" x14ac:dyDescent="0.25">
      <c r="A15" s="11"/>
      <c r="B15" s="14" t="s">
        <v>227</v>
      </c>
      <c r="C15" s="14"/>
      <c r="D15" s="15" t="s">
        <v>228</v>
      </c>
      <c r="E15" s="16">
        <v>33473</v>
      </c>
      <c r="F15" s="17"/>
      <c r="G15" s="14"/>
      <c r="H15" s="15" t="s">
        <v>228</v>
      </c>
      <c r="I15" s="18" t="s">
        <v>229</v>
      </c>
      <c r="J15" s="17"/>
      <c r="K15" s="14"/>
      <c r="L15" s="15" t="s">
        <v>228</v>
      </c>
      <c r="M15" s="18" t="s">
        <v>229</v>
      </c>
      <c r="N15" s="17"/>
      <c r="O15" s="14"/>
      <c r="P15" s="15" t="s">
        <v>228</v>
      </c>
      <c r="Q15" s="16">
        <v>33473</v>
      </c>
      <c r="R15" s="17"/>
    </row>
    <row r="16" spans="1:22" x14ac:dyDescent="0.25">
      <c r="A16" s="11"/>
      <c r="B16" s="19" t="s">
        <v>230</v>
      </c>
      <c r="C16" s="19"/>
      <c r="D16" s="20"/>
      <c r="E16" s="23" t="s">
        <v>229</v>
      </c>
      <c r="F16" s="22"/>
      <c r="G16" s="19"/>
      <c r="H16" s="20"/>
      <c r="I16" s="21">
        <v>300158</v>
      </c>
      <c r="J16" s="22"/>
      <c r="K16" s="19"/>
      <c r="L16" s="20"/>
      <c r="M16" s="23" t="s">
        <v>229</v>
      </c>
      <c r="N16" s="22"/>
      <c r="O16" s="19"/>
      <c r="P16" s="20"/>
      <c r="Q16" s="21">
        <v>300158</v>
      </c>
      <c r="R16" s="22"/>
    </row>
    <row r="17" spans="1:22" x14ac:dyDescent="0.25">
      <c r="A17" s="11"/>
      <c r="B17" s="14" t="s">
        <v>231</v>
      </c>
      <c r="C17" s="14"/>
      <c r="D17" s="15"/>
      <c r="E17" s="18" t="s">
        <v>229</v>
      </c>
      <c r="F17" s="17"/>
      <c r="G17" s="14"/>
      <c r="H17" s="15"/>
      <c r="I17" s="16">
        <v>112695</v>
      </c>
      <c r="J17" s="17"/>
      <c r="K17" s="14"/>
      <c r="L17" s="15"/>
      <c r="M17" s="18" t="s">
        <v>229</v>
      </c>
      <c r="N17" s="17"/>
      <c r="O17" s="14"/>
      <c r="P17" s="15"/>
      <c r="Q17" s="16">
        <v>112695</v>
      </c>
      <c r="R17" s="17"/>
    </row>
    <row r="18" spans="1:22" x14ac:dyDescent="0.25">
      <c r="A18" s="11"/>
      <c r="B18" s="19" t="s">
        <v>242</v>
      </c>
      <c r="C18" s="19"/>
      <c r="D18" s="20"/>
      <c r="E18" s="23" t="s">
        <v>229</v>
      </c>
      <c r="F18" s="22"/>
      <c r="G18" s="19"/>
      <c r="H18" s="20"/>
      <c r="I18" s="21">
        <v>378158</v>
      </c>
      <c r="J18" s="22"/>
      <c r="K18" s="19"/>
      <c r="L18" s="20"/>
      <c r="M18" s="23" t="s">
        <v>229</v>
      </c>
      <c r="N18" s="22"/>
      <c r="O18" s="19"/>
      <c r="P18" s="20"/>
      <c r="Q18" s="21">
        <v>378158</v>
      </c>
      <c r="R18" s="22"/>
    </row>
    <row r="19" spans="1:22" x14ac:dyDescent="0.25">
      <c r="A19" s="11"/>
      <c r="B19" s="14" t="s">
        <v>243</v>
      </c>
      <c r="C19" s="14"/>
      <c r="D19" s="15"/>
      <c r="E19" s="18" t="s">
        <v>229</v>
      </c>
      <c r="F19" s="17"/>
      <c r="G19" s="14"/>
      <c r="H19" s="15"/>
      <c r="I19" s="16">
        <v>537647</v>
      </c>
      <c r="J19" s="17"/>
      <c r="K19" s="14"/>
      <c r="L19" s="15"/>
      <c r="M19" s="18" t="s">
        <v>229</v>
      </c>
      <c r="N19" s="17"/>
      <c r="O19" s="14"/>
      <c r="P19" s="15"/>
      <c r="Q19" s="16">
        <v>537647</v>
      </c>
      <c r="R19" s="17"/>
    </row>
    <row r="20" spans="1:22" ht="15.75" thickBot="1" x14ac:dyDescent="0.3">
      <c r="A20" s="11"/>
      <c r="B20" s="27" t="s">
        <v>236</v>
      </c>
      <c r="C20" s="27"/>
      <c r="D20" s="24"/>
      <c r="E20" s="25">
        <v>7238</v>
      </c>
      <c r="F20" s="26"/>
      <c r="G20" s="27"/>
      <c r="H20" s="24"/>
      <c r="I20" s="25">
        <v>8216</v>
      </c>
      <c r="J20" s="26"/>
      <c r="K20" s="27"/>
      <c r="L20" s="24"/>
      <c r="M20" s="28" t="s">
        <v>229</v>
      </c>
      <c r="N20" s="26"/>
      <c r="O20" s="27"/>
      <c r="P20" s="24"/>
      <c r="Q20" s="25">
        <v>15454</v>
      </c>
      <c r="R20" s="22"/>
    </row>
    <row r="21" spans="1:22" ht="15.75" thickTop="1" x14ac:dyDescent="0.25">
      <c r="A21" s="11"/>
      <c r="B21" s="14" t="s">
        <v>552</v>
      </c>
      <c r="C21" s="14"/>
      <c r="D21" s="15" t="s">
        <v>228</v>
      </c>
      <c r="E21" s="16">
        <v>40711</v>
      </c>
      <c r="F21" s="17"/>
      <c r="G21" s="14"/>
      <c r="H21" s="15" t="s">
        <v>228</v>
      </c>
      <c r="I21" s="16">
        <v>1336874</v>
      </c>
      <c r="J21" s="17"/>
      <c r="K21" s="14"/>
      <c r="L21" s="15" t="s">
        <v>228</v>
      </c>
      <c r="M21" s="18" t="s">
        <v>229</v>
      </c>
      <c r="N21" s="17"/>
      <c r="O21" s="14"/>
      <c r="P21" s="15" t="s">
        <v>228</v>
      </c>
      <c r="Q21" s="16">
        <v>1377585</v>
      </c>
      <c r="R21" s="17"/>
    </row>
    <row r="22" spans="1:22" x14ac:dyDescent="0.25">
      <c r="A22" s="11"/>
      <c r="B22" s="19" t="s">
        <v>553</v>
      </c>
      <c r="C22" s="19"/>
      <c r="D22" s="20"/>
      <c r="E22" s="21">
        <v>6954</v>
      </c>
      <c r="F22" s="22"/>
      <c r="G22" s="19"/>
      <c r="H22" s="20"/>
      <c r="I22" s="23" t="s">
        <v>229</v>
      </c>
      <c r="J22" s="22"/>
      <c r="K22" s="19"/>
      <c r="L22" s="20"/>
      <c r="M22" s="23" t="s">
        <v>229</v>
      </c>
      <c r="N22" s="22"/>
      <c r="O22" s="19"/>
      <c r="P22" s="20"/>
      <c r="Q22" s="21">
        <v>6954</v>
      </c>
      <c r="R22" s="22"/>
    </row>
    <row r="23" spans="1:22" ht="15.75" thickBot="1" x14ac:dyDescent="0.3">
      <c r="A23" s="11"/>
      <c r="B23" s="32" t="s">
        <v>554</v>
      </c>
      <c r="C23" s="32"/>
      <c r="D23" s="29"/>
      <c r="E23" s="39" t="s">
        <v>229</v>
      </c>
      <c r="F23" s="31"/>
      <c r="G23" s="32"/>
      <c r="H23" s="29"/>
      <c r="I23" s="30">
        <v>1283</v>
      </c>
      <c r="J23" s="31"/>
      <c r="K23" s="32"/>
      <c r="L23" s="29"/>
      <c r="M23" s="39" t="s">
        <v>229</v>
      </c>
      <c r="N23" s="31"/>
      <c r="O23" s="32"/>
      <c r="P23" s="29"/>
      <c r="Q23" s="30">
        <v>1283</v>
      </c>
      <c r="R23" s="17"/>
    </row>
    <row r="24" spans="1:22" ht="16.5" thickTop="1" thickBot="1" x14ac:dyDescent="0.3">
      <c r="A24" s="11"/>
      <c r="B24" s="27" t="s">
        <v>139</v>
      </c>
      <c r="C24" s="27"/>
      <c r="D24" s="24" t="s">
        <v>228</v>
      </c>
      <c r="E24" s="25">
        <v>47665</v>
      </c>
      <c r="F24" s="26"/>
      <c r="G24" s="27"/>
      <c r="H24" s="24" t="s">
        <v>228</v>
      </c>
      <c r="I24" s="25">
        <v>1338157</v>
      </c>
      <c r="J24" s="26"/>
      <c r="K24" s="27"/>
      <c r="L24" s="24" t="s">
        <v>228</v>
      </c>
      <c r="M24" s="28" t="s">
        <v>229</v>
      </c>
      <c r="N24" s="26"/>
      <c r="O24" s="27"/>
      <c r="P24" s="24" t="s">
        <v>228</v>
      </c>
      <c r="Q24" s="25">
        <v>1385822</v>
      </c>
      <c r="R24" s="22"/>
    </row>
    <row r="25" spans="1:22" ht="15.75" thickTop="1" x14ac:dyDescent="0.25">
      <c r="A25" s="11"/>
      <c r="B25" s="14"/>
      <c r="C25" s="14"/>
      <c r="D25" s="15"/>
      <c r="E25" s="18"/>
      <c r="F25" s="17"/>
      <c r="G25" s="14"/>
      <c r="H25" s="15"/>
      <c r="I25" s="18"/>
      <c r="J25" s="17"/>
      <c r="K25" s="14"/>
      <c r="L25" s="15"/>
      <c r="M25" s="18"/>
      <c r="N25" s="17"/>
      <c r="O25" s="14"/>
      <c r="P25" s="15"/>
      <c r="Q25" s="18"/>
      <c r="R25" s="17"/>
    </row>
    <row r="26" spans="1:22" x14ac:dyDescent="0.25">
      <c r="A26" s="11"/>
      <c r="B26" s="19" t="s">
        <v>555</v>
      </c>
      <c r="C26" s="19"/>
      <c r="D26" s="20"/>
      <c r="E26" s="23"/>
      <c r="F26" s="22"/>
      <c r="G26" s="19"/>
      <c r="H26" s="20"/>
      <c r="I26" s="23"/>
      <c r="J26" s="22"/>
      <c r="K26" s="19"/>
      <c r="L26" s="20"/>
      <c r="M26" s="23"/>
      <c r="N26" s="22"/>
      <c r="O26" s="19"/>
      <c r="P26" s="20"/>
      <c r="Q26" s="23"/>
      <c r="R26" s="22"/>
    </row>
    <row r="27" spans="1:22" ht="15.75" thickBot="1" x14ac:dyDescent="0.3">
      <c r="A27" s="11"/>
      <c r="B27" s="32" t="s">
        <v>554</v>
      </c>
      <c r="C27" s="32"/>
      <c r="D27" s="29" t="s">
        <v>228</v>
      </c>
      <c r="E27" s="39" t="s">
        <v>229</v>
      </c>
      <c r="F27" s="31"/>
      <c r="G27" s="32"/>
      <c r="H27" s="29" t="s">
        <v>228</v>
      </c>
      <c r="I27" s="30">
        <v>1283</v>
      </c>
      <c r="J27" s="31"/>
      <c r="K27" s="32"/>
      <c r="L27" s="29" t="s">
        <v>228</v>
      </c>
      <c r="M27" s="39" t="s">
        <v>229</v>
      </c>
      <c r="N27" s="31"/>
      <c r="O27" s="32"/>
      <c r="P27" s="29" t="s">
        <v>228</v>
      </c>
      <c r="Q27" s="30">
        <v>1283</v>
      </c>
      <c r="R27" s="17"/>
    </row>
    <row r="28" spans="1:22" ht="16.5" thickTop="1" thickBot="1" x14ac:dyDescent="0.3">
      <c r="A28" s="11"/>
      <c r="B28" s="27" t="s">
        <v>139</v>
      </c>
      <c r="C28" s="27"/>
      <c r="D28" s="24" t="s">
        <v>228</v>
      </c>
      <c r="E28" s="28" t="s">
        <v>229</v>
      </c>
      <c r="F28" s="26"/>
      <c r="G28" s="27"/>
      <c r="H28" s="24" t="s">
        <v>228</v>
      </c>
      <c r="I28" s="25">
        <v>1283</v>
      </c>
      <c r="J28" s="26"/>
      <c r="K28" s="27"/>
      <c r="L28" s="24" t="s">
        <v>228</v>
      </c>
      <c r="M28" s="28" t="s">
        <v>229</v>
      </c>
      <c r="N28" s="26"/>
      <c r="O28" s="27"/>
      <c r="P28" s="24" t="s">
        <v>228</v>
      </c>
      <c r="Q28" s="25">
        <v>1283</v>
      </c>
      <c r="R28" s="22"/>
    </row>
    <row r="29" spans="1:22" ht="15.75" thickTop="1"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 customHeight="1" x14ac:dyDescent="0.25">
      <c r="A30" s="11"/>
      <c r="B30" s="10" t="s">
        <v>556</v>
      </c>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15" customHeight="1" x14ac:dyDescent="0.25">
      <c r="A32" s="11"/>
      <c r="B32" s="4"/>
      <c r="C32" s="4"/>
      <c r="D32" s="10" t="s">
        <v>539</v>
      </c>
      <c r="E32" s="10"/>
      <c r="F32" s="13"/>
      <c r="G32" s="4"/>
      <c r="H32" s="10" t="s">
        <v>540</v>
      </c>
      <c r="I32" s="10"/>
      <c r="J32" s="13"/>
      <c r="K32" s="4"/>
      <c r="L32" s="10" t="s">
        <v>540</v>
      </c>
      <c r="M32" s="10"/>
      <c r="N32" s="13"/>
      <c r="O32" s="4"/>
      <c r="P32" s="10"/>
      <c r="Q32" s="10"/>
      <c r="R32" s="13"/>
    </row>
    <row r="33" spans="1:18" ht="15" customHeight="1" x14ac:dyDescent="0.25">
      <c r="A33" s="11"/>
      <c r="B33" s="4"/>
      <c r="C33" s="4"/>
      <c r="D33" s="10" t="s">
        <v>541</v>
      </c>
      <c r="E33" s="10"/>
      <c r="F33" s="13"/>
      <c r="G33" s="4"/>
      <c r="H33" s="10" t="s">
        <v>83</v>
      </c>
      <c r="I33" s="10"/>
      <c r="J33" s="13"/>
      <c r="K33" s="4"/>
      <c r="L33" s="10" t="s">
        <v>542</v>
      </c>
      <c r="M33" s="10"/>
      <c r="N33" s="13"/>
      <c r="O33" s="4"/>
      <c r="P33" s="10" t="s">
        <v>407</v>
      </c>
      <c r="Q33" s="10"/>
      <c r="R33" s="13"/>
    </row>
    <row r="34" spans="1:18" ht="15" customHeight="1" x14ac:dyDescent="0.25">
      <c r="A34" s="11"/>
      <c r="B34" s="4"/>
      <c r="C34" s="4"/>
      <c r="D34" s="10" t="s">
        <v>543</v>
      </c>
      <c r="E34" s="10"/>
      <c r="F34" s="13"/>
      <c r="G34" s="4"/>
      <c r="H34" s="10" t="s">
        <v>544</v>
      </c>
      <c r="I34" s="10"/>
      <c r="J34" s="13"/>
      <c r="K34" s="4"/>
      <c r="L34" s="10" t="s">
        <v>545</v>
      </c>
      <c r="M34" s="10"/>
      <c r="N34" s="13"/>
      <c r="O34" s="4"/>
      <c r="P34" s="10" t="s">
        <v>546</v>
      </c>
      <c r="Q34" s="10"/>
      <c r="R34" s="13"/>
    </row>
    <row r="35" spans="1:18" ht="15.75" thickBot="1" x14ac:dyDescent="0.3">
      <c r="A35" s="11"/>
      <c r="B35" s="72"/>
      <c r="C35" s="12"/>
      <c r="D35" s="34" t="s">
        <v>547</v>
      </c>
      <c r="E35" s="34"/>
      <c r="F35" s="38"/>
      <c r="G35" s="12"/>
      <c r="H35" s="34" t="s">
        <v>548</v>
      </c>
      <c r="I35" s="34"/>
      <c r="J35" s="38"/>
      <c r="K35" s="12"/>
      <c r="L35" s="34" t="s">
        <v>549</v>
      </c>
      <c r="M35" s="34"/>
      <c r="N35" s="38"/>
      <c r="O35" s="12"/>
      <c r="P35" s="54">
        <v>41639</v>
      </c>
      <c r="Q35" s="54"/>
      <c r="R35" s="13"/>
    </row>
    <row r="36" spans="1:18" ht="15.75" thickTop="1" x14ac:dyDescent="0.25">
      <c r="A36" s="11"/>
      <c r="B36" s="4" t="s">
        <v>550</v>
      </c>
      <c r="C36" s="4"/>
      <c r="D36" s="37"/>
      <c r="E36" s="37"/>
      <c r="F36" s="13"/>
      <c r="G36" s="4"/>
      <c r="H36" s="37"/>
      <c r="I36" s="37"/>
      <c r="J36" s="13"/>
      <c r="K36" s="4"/>
      <c r="L36" s="37"/>
      <c r="M36" s="37"/>
      <c r="N36" s="13"/>
      <c r="O36" s="4"/>
      <c r="P36" s="37"/>
      <c r="Q36" s="37"/>
      <c r="R36" s="13"/>
    </row>
    <row r="37" spans="1:18" x14ac:dyDescent="0.25">
      <c r="A37" s="11"/>
      <c r="B37" s="4" t="s">
        <v>551</v>
      </c>
      <c r="C37" s="4"/>
      <c r="D37" s="10"/>
      <c r="E37" s="10"/>
      <c r="F37" s="13"/>
      <c r="G37" s="4"/>
      <c r="H37" s="10"/>
      <c r="I37" s="10"/>
      <c r="J37" s="13"/>
      <c r="K37" s="4"/>
      <c r="L37" s="10"/>
      <c r="M37" s="10"/>
      <c r="N37" s="13"/>
      <c r="O37" s="4"/>
      <c r="P37" s="10"/>
      <c r="Q37" s="10"/>
      <c r="R37" s="13"/>
    </row>
    <row r="38" spans="1:18" x14ac:dyDescent="0.25">
      <c r="A38" s="11"/>
      <c r="B38" s="14" t="s">
        <v>227</v>
      </c>
      <c r="C38" s="14"/>
      <c r="D38" s="15" t="s">
        <v>228</v>
      </c>
      <c r="E38" s="16">
        <v>43616</v>
      </c>
      <c r="F38" s="17"/>
      <c r="G38" s="14"/>
      <c r="H38" s="15" t="s">
        <v>228</v>
      </c>
      <c r="I38" s="18" t="s">
        <v>229</v>
      </c>
      <c r="J38" s="17"/>
      <c r="K38" s="14"/>
      <c r="L38" s="15" t="s">
        <v>228</v>
      </c>
      <c r="M38" s="18" t="s">
        <v>229</v>
      </c>
      <c r="N38" s="17"/>
      <c r="O38" s="14"/>
      <c r="P38" s="15" t="s">
        <v>228</v>
      </c>
      <c r="Q38" s="16">
        <v>43616</v>
      </c>
      <c r="R38" s="17"/>
    </row>
    <row r="39" spans="1:18" x14ac:dyDescent="0.25">
      <c r="A39" s="11"/>
      <c r="B39" s="19" t="s">
        <v>230</v>
      </c>
      <c r="C39" s="19"/>
      <c r="D39" s="20"/>
      <c r="E39" s="23" t="s">
        <v>229</v>
      </c>
      <c r="F39" s="22"/>
      <c r="G39" s="19"/>
      <c r="H39" s="20"/>
      <c r="I39" s="21">
        <v>278915</v>
      </c>
      <c r="J39" s="22"/>
      <c r="K39" s="19"/>
      <c r="L39" s="20"/>
      <c r="M39" s="23" t="s">
        <v>229</v>
      </c>
      <c r="N39" s="22"/>
      <c r="O39" s="19"/>
      <c r="P39" s="20"/>
      <c r="Q39" s="21">
        <v>278915</v>
      </c>
      <c r="R39" s="22"/>
    </row>
    <row r="40" spans="1:18" x14ac:dyDescent="0.25">
      <c r="A40" s="11"/>
      <c r="B40" s="14" t="s">
        <v>231</v>
      </c>
      <c r="C40" s="14"/>
      <c r="D40" s="15"/>
      <c r="E40" s="18" t="s">
        <v>229</v>
      </c>
      <c r="F40" s="17"/>
      <c r="G40" s="14"/>
      <c r="H40" s="15"/>
      <c r="I40" s="16">
        <v>113665</v>
      </c>
      <c r="J40" s="17"/>
      <c r="K40" s="14"/>
      <c r="L40" s="15"/>
      <c r="M40" s="18" t="s">
        <v>229</v>
      </c>
      <c r="N40" s="17"/>
      <c r="O40" s="14"/>
      <c r="P40" s="15"/>
      <c r="Q40" s="16">
        <v>113665</v>
      </c>
      <c r="R40" s="17"/>
    </row>
    <row r="41" spans="1:18" x14ac:dyDescent="0.25">
      <c r="A41" s="11"/>
      <c r="B41" s="19" t="s">
        <v>242</v>
      </c>
      <c r="C41" s="19"/>
      <c r="D41" s="20"/>
      <c r="E41" s="23" t="s">
        <v>229</v>
      </c>
      <c r="F41" s="22"/>
      <c r="G41" s="19"/>
      <c r="H41" s="20"/>
      <c r="I41" s="21">
        <v>364164</v>
      </c>
      <c r="J41" s="22"/>
      <c r="K41" s="19"/>
      <c r="L41" s="20"/>
      <c r="M41" s="23" t="s">
        <v>229</v>
      </c>
      <c r="N41" s="22"/>
      <c r="O41" s="19"/>
      <c r="P41" s="20"/>
      <c r="Q41" s="21">
        <v>364164</v>
      </c>
      <c r="R41" s="22"/>
    </row>
    <row r="42" spans="1:18" x14ac:dyDescent="0.25">
      <c r="A42" s="11"/>
      <c r="B42" s="14" t="s">
        <v>243</v>
      </c>
      <c r="C42" s="14"/>
      <c r="D42" s="15"/>
      <c r="E42" s="18" t="s">
        <v>229</v>
      </c>
      <c r="F42" s="17"/>
      <c r="G42" s="14"/>
      <c r="H42" s="15"/>
      <c r="I42" s="16">
        <v>549528</v>
      </c>
      <c r="J42" s="17"/>
      <c r="K42" s="14"/>
      <c r="L42" s="15"/>
      <c r="M42" s="18" t="s">
        <v>229</v>
      </c>
      <c r="N42" s="17"/>
      <c r="O42" s="14"/>
      <c r="P42" s="15"/>
      <c r="Q42" s="16">
        <v>549528</v>
      </c>
      <c r="R42" s="17"/>
    </row>
    <row r="43" spans="1:18" ht="15.75" thickBot="1" x14ac:dyDescent="0.3">
      <c r="A43" s="11"/>
      <c r="B43" s="27" t="s">
        <v>236</v>
      </c>
      <c r="C43" s="27"/>
      <c r="D43" s="24"/>
      <c r="E43" s="25">
        <v>6796</v>
      </c>
      <c r="F43" s="26"/>
      <c r="G43" s="27"/>
      <c r="H43" s="24"/>
      <c r="I43" s="25">
        <v>8197</v>
      </c>
      <c r="J43" s="26"/>
      <c r="K43" s="27"/>
      <c r="L43" s="24"/>
      <c r="M43" s="28" t="s">
        <v>229</v>
      </c>
      <c r="N43" s="26"/>
      <c r="O43" s="27"/>
      <c r="P43" s="24"/>
      <c r="Q43" s="25">
        <v>14993</v>
      </c>
      <c r="R43" s="22"/>
    </row>
    <row r="44" spans="1:18" ht="15.75" thickTop="1" x14ac:dyDescent="0.25">
      <c r="A44" s="11"/>
      <c r="B44" s="14" t="s">
        <v>552</v>
      </c>
      <c r="C44" s="14"/>
      <c r="D44" s="15" t="s">
        <v>228</v>
      </c>
      <c r="E44" s="16">
        <v>50412</v>
      </c>
      <c r="F44" s="17"/>
      <c r="G44" s="14"/>
      <c r="H44" s="15" t="s">
        <v>228</v>
      </c>
      <c r="I44" s="16">
        <v>1314469</v>
      </c>
      <c r="J44" s="17"/>
      <c r="K44" s="14"/>
      <c r="L44" s="15" t="s">
        <v>228</v>
      </c>
      <c r="M44" s="18" t="s">
        <v>229</v>
      </c>
      <c r="N44" s="17"/>
      <c r="O44" s="14"/>
      <c r="P44" s="15" t="s">
        <v>228</v>
      </c>
      <c r="Q44" s="16">
        <v>1364881</v>
      </c>
      <c r="R44" s="17"/>
    </row>
    <row r="45" spans="1:18" x14ac:dyDescent="0.25">
      <c r="A45" s="11"/>
      <c r="B45" s="19" t="s">
        <v>553</v>
      </c>
      <c r="C45" s="19"/>
      <c r="D45" s="20"/>
      <c r="E45" s="21">
        <v>5779</v>
      </c>
      <c r="F45" s="22"/>
      <c r="G45" s="19"/>
      <c r="H45" s="20"/>
      <c r="I45" s="23" t="s">
        <v>229</v>
      </c>
      <c r="J45" s="22"/>
      <c r="K45" s="19"/>
      <c r="L45" s="20"/>
      <c r="M45" s="23" t="s">
        <v>229</v>
      </c>
      <c r="N45" s="22"/>
      <c r="O45" s="19"/>
      <c r="P45" s="20"/>
      <c r="Q45" s="21">
        <v>5779</v>
      </c>
      <c r="R45" s="22"/>
    </row>
    <row r="46" spans="1:18" ht="15.75" thickBot="1" x14ac:dyDescent="0.3">
      <c r="A46" s="11"/>
      <c r="B46" s="32" t="s">
        <v>554</v>
      </c>
      <c r="C46" s="32"/>
      <c r="D46" s="29"/>
      <c r="E46" s="39" t="s">
        <v>229</v>
      </c>
      <c r="F46" s="31"/>
      <c r="G46" s="32"/>
      <c r="H46" s="29"/>
      <c r="I46" s="39">
        <v>281</v>
      </c>
      <c r="J46" s="31"/>
      <c r="K46" s="32"/>
      <c r="L46" s="29"/>
      <c r="M46" s="39" t="s">
        <v>229</v>
      </c>
      <c r="N46" s="31"/>
      <c r="O46" s="32"/>
      <c r="P46" s="29"/>
      <c r="Q46" s="39">
        <v>281</v>
      </c>
      <c r="R46" s="17"/>
    </row>
    <row r="47" spans="1:18" ht="16.5" thickTop="1" thickBot="1" x14ac:dyDescent="0.3">
      <c r="A47" s="11"/>
      <c r="B47" s="27" t="s">
        <v>139</v>
      </c>
      <c r="C47" s="27"/>
      <c r="D47" s="24" t="s">
        <v>228</v>
      </c>
      <c r="E47" s="25">
        <v>56191</v>
      </c>
      <c r="F47" s="26"/>
      <c r="G47" s="27"/>
      <c r="H47" s="24" t="s">
        <v>228</v>
      </c>
      <c r="I47" s="25">
        <v>1314750</v>
      </c>
      <c r="J47" s="26"/>
      <c r="K47" s="27"/>
      <c r="L47" s="24" t="s">
        <v>228</v>
      </c>
      <c r="M47" s="28" t="s">
        <v>229</v>
      </c>
      <c r="N47" s="26"/>
      <c r="O47" s="27"/>
      <c r="P47" s="24" t="s">
        <v>228</v>
      </c>
      <c r="Q47" s="25">
        <v>1370941</v>
      </c>
      <c r="R47" s="22"/>
    </row>
    <row r="48" spans="1:18" ht="15.75" thickTop="1" x14ac:dyDescent="0.25">
      <c r="A48" s="11"/>
      <c r="B48" s="14"/>
      <c r="C48" s="14"/>
      <c r="D48" s="15"/>
      <c r="E48" s="18"/>
      <c r="F48" s="17"/>
      <c r="G48" s="14"/>
      <c r="H48" s="15"/>
      <c r="I48" s="18"/>
      <c r="J48" s="17"/>
      <c r="K48" s="14"/>
      <c r="L48" s="15"/>
      <c r="M48" s="18"/>
      <c r="N48" s="17"/>
      <c r="O48" s="14"/>
      <c r="P48" s="15"/>
      <c r="Q48" s="18"/>
      <c r="R48" s="17"/>
    </row>
    <row r="49" spans="1:22" x14ac:dyDescent="0.25">
      <c r="A49" s="11"/>
      <c r="B49" s="19" t="s">
        <v>555</v>
      </c>
      <c r="C49" s="19"/>
      <c r="D49" s="20"/>
      <c r="E49" s="23"/>
      <c r="F49" s="22"/>
      <c r="G49" s="19"/>
      <c r="H49" s="20"/>
      <c r="I49" s="23"/>
      <c r="J49" s="22"/>
      <c r="K49" s="19"/>
      <c r="L49" s="20"/>
      <c r="M49" s="23"/>
      <c r="N49" s="22"/>
      <c r="O49" s="19"/>
      <c r="P49" s="20"/>
      <c r="Q49" s="23"/>
      <c r="R49" s="22"/>
    </row>
    <row r="50" spans="1:22" ht="15.75" thickBot="1" x14ac:dyDescent="0.3">
      <c r="A50" s="11"/>
      <c r="B50" s="32" t="s">
        <v>554</v>
      </c>
      <c r="C50" s="32"/>
      <c r="D50" s="29" t="s">
        <v>228</v>
      </c>
      <c r="E50" s="39" t="s">
        <v>229</v>
      </c>
      <c r="F50" s="31"/>
      <c r="G50" s="32"/>
      <c r="H50" s="29" t="s">
        <v>228</v>
      </c>
      <c r="I50" s="39">
        <v>281</v>
      </c>
      <c r="J50" s="31"/>
      <c r="K50" s="32"/>
      <c r="L50" s="29" t="s">
        <v>228</v>
      </c>
      <c r="M50" s="39" t="s">
        <v>229</v>
      </c>
      <c r="N50" s="31"/>
      <c r="O50" s="32"/>
      <c r="P50" s="29" t="s">
        <v>228</v>
      </c>
      <c r="Q50" s="39">
        <v>281</v>
      </c>
      <c r="R50" s="17"/>
    </row>
    <row r="51" spans="1:22" ht="16.5" thickTop="1" thickBot="1" x14ac:dyDescent="0.3">
      <c r="A51" s="11"/>
      <c r="B51" s="27" t="s">
        <v>139</v>
      </c>
      <c r="C51" s="27"/>
      <c r="D51" s="24" t="s">
        <v>228</v>
      </c>
      <c r="E51" s="28" t="s">
        <v>229</v>
      </c>
      <c r="F51" s="26"/>
      <c r="G51" s="27"/>
      <c r="H51" s="24" t="s">
        <v>228</v>
      </c>
      <c r="I51" s="28">
        <v>281</v>
      </c>
      <c r="J51" s="26"/>
      <c r="K51" s="27"/>
      <c r="L51" s="24" t="s">
        <v>228</v>
      </c>
      <c r="M51" s="28" t="s">
        <v>229</v>
      </c>
      <c r="N51" s="26"/>
      <c r="O51" s="27"/>
      <c r="P51" s="24" t="s">
        <v>228</v>
      </c>
      <c r="Q51" s="28">
        <v>281</v>
      </c>
      <c r="R51" s="22"/>
    </row>
    <row r="52" spans="1:22" ht="15.75" thickTop="1" x14ac:dyDescent="0.25">
      <c r="A52" s="11" t="s">
        <v>620</v>
      </c>
      <c r="B52" s="10" t="s">
        <v>5</v>
      </c>
      <c r="C52" s="10"/>
      <c r="D52" s="10"/>
      <c r="E52" s="10"/>
      <c r="F52" s="10"/>
      <c r="G52" s="10"/>
      <c r="H52" s="10"/>
      <c r="I52" s="10"/>
      <c r="J52" s="10"/>
      <c r="K52" s="10"/>
      <c r="L52" s="10"/>
      <c r="M52" s="10"/>
      <c r="N52" s="10"/>
      <c r="O52" s="10"/>
      <c r="P52" s="10"/>
      <c r="Q52" s="10"/>
      <c r="R52" s="10"/>
      <c r="S52" s="10"/>
      <c r="T52" s="10"/>
      <c r="U52" s="10"/>
      <c r="V52" s="10"/>
    </row>
    <row r="53" spans="1:22" ht="30" customHeight="1" x14ac:dyDescent="0.25">
      <c r="A53" s="11"/>
      <c r="B53" s="10" t="s">
        <v>559</v>
      </c>
      <c r="C53" s="10"/>
      <c r="D53" s="10"/>
      <c r="E53" s="10"/>
      <c r="F53" s="10"/>
      <c r="G53" s="10"/>
      <c r="H53" s="10"/>
      <c r="I53" s="10"/>
      <c r="J53" s="10"/>
      <c r="K53" s="10"/>
      <c r="L53" s="10"/>
      <c r="M53" s="10"/>
      <c r="N53" s="10"/>
      <c r="O53" s="10"/>
      <c r="P53" s="10"/>
      <c r="Q53" s="10"/>
      <c r="R53" s="10"/>
      <c r="S53" s="10"/>
      <c r="T53" s="10"/>
      <c r="U53" s="10"/>
      <c r="V53" s="10"/>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75" thickBot="1" x14ac:dyDescent="0.3">
      <c r="A55" s="11"/>
      <c r="B55" s="74"/>
      <c r="C55" s="4"/>
      <c r="D55" s="75"/>
      <c r="E55" s="75"/>
      <c r="F55" s="13"/>
      <c r="G55" s="4"/>
      <c r="H55" s="76">
        <v>41729</v>
      </c>
      <c r="I55" s="76"/>
      <c r="J55" s="76"/>
      <c r="K55" s="76"/>
      <c r="L55" s="76"/>
      <c r="M55" s="76"/>
      <c r="N55" s="13"/>
      <c r="O55" s="4"/>
      <c r="P55" s="76">
        <v>41639</v>
      </c>
      <c r="Q55" s="76"/>
      <c r="R55" s="76"/>
      <c r="S55" s="76"/>
      <c r="T55" s="76"/>
      <c r="U55" s="76"/>
      <c r="V55" s="13"/>
    </row>
    <row r="56" spans="1:22" ht="15.75" thickTop="1" x14ac:dyDescent="0.25">
      <c r="A56" s="11"/>
      <c r="B56" s="10" t="s">
        <v>219</v>
      </c>
      <c r="C56" s="10"/>
      <c r="D56" s="10" t="s">
        <v>560</v>
      </c>
      <c r="E56" s="10"/>
      <c r="F56" s="35"/>
      <c r="G56" s="10"/>
      <c r="H56" s="37" t="s">
        <v>563</v>
      </c>
      <c r="I56" s="37"/>
      <c r="J56" s="51"/>
      <c r="K56" s="37"/>
      <c r="L56" s="37" t="s">
        <v>225</v>
      </c>
      <c r="M56" s="37"/>
      <c r="N56" s="35"/>
      <c r="O56" s="10"/>
      <c r="P56" s="37" t="s">
        <v>563</v>
      </c>
      <c r="Q56" s="37"/>
      <c r="R56" s="51"/>
      <c r="S56" s="37"/>
      <c r="T56" s="37" t="s">
        <v>225</v>
      </c>
      <c r="U56" s="37"/>
      <c r="V56" s="35"/>
    </row>
    <row r="57" spans="1:22" ht="15" customHeight="1" x14ac:dyDescent="0.25">
      <c r="A57" s="11"/>
      <c r="B57" s="10"/>
      <c r="C57" s="10"/>
      <c r="D57" s="10" t="s">
        <v>561</v>
      </c>
      <c r="E57" s="10"/>
      <c r="F57" s="35"/>
      <c r="G57" s="10"/>
      <c r="H57" s="10" t="s">
        <v>564</v>
      </c>
      <c r="I57" s="10"/>
      <c r="J57" s="35"/>
      <c r="K57" s="10"/>
      <c r="L57" s="10" t="s">
        <v>226</v>
      </c>
      <c r="M57" s="10"/>
      <c r="N57" s="35"/>
      <c r="O57" s="10"/>
      <c r="P57" s="10" t="s">
        <v>564</v>
      </c>
      <c r="Q57" s="10"/>
      <c r="R57" s="35"/>
      <c r="S57" s="10"/>
      <c r="T57" s="10" t="s">
        <v>226</v>
      </c>
      <c r="U57" s="10"/>
      <c r="V57" s="35"/>
    </row>
    <row r="58" spans="1:22" ht="15.75" thickBot="1" x14ac:dyDescent="0.3">
      <c r="A58" s="11"/>
      <c r="B58" s="34"/>
      <c r="C58" s="34"/>
      <c r="D58" s="34" t="s">
        <v>562</v>
      </c>
      <c r="E58" s="34"/>
      <c r="F58" s="36"/>
      <c r="G58" s="34"/>
      <c r="H58" s="34"/>
      <c r="I58" s="34"/>
      <c r="J58" s="36"/>
      <c r="K58" s="34"/>
      <c r="L58" s="34"/>
      <c r="M58" s="34"/>
      <c r="N58" s="36"/>
      <c r="O58" s="34"/>
      <c r="P58" s="34"/>
      <c r="Q58" s="34"/>
      <c r="R58" s="36"/>
      <c r="S58" s="34"/>
      <c r="T58" s="34"/>
      <c r="U58" s="34"/>
      <c r="V58" s="35"/>
    </row>
    <row r="59" spans="1:22" ht="15.75" thickTop="1" x14ac:dyDescent="0.25">
      <c r="A59" s="11"/>
      <c r="B59" s="4" t="s">
        <v>565</v>
      </c>
      <c r="C59" s="4"/>
      <c r="D59" s="37"/>
      <c r="E59" s="37"/>
      <c r="F59" s="13"/>
      <c r="G59" s="4"/>
      <c r="H59" s="37"/>
      <c r="I59" s="37"/>
      <c r="J59" s="13"/>
      <c r="K59" s="4"/>
      <c r="L59" s="37"/>
      <c r="M59" s="37"/>
      <c r="N59" s="13"/>
      <c r="O59" s="4"/>
      <c r="P59" s="37"/>
      <c r="Q59" s="37"/>
      <c r="R59" s="13"/>
      <c r="S59" s="4"/>
      <c r="T59" s="37"/>
      <c r="U59" s="37"/>
      <c r="V59" s="13"/>
    </row>
    <row r="60" spans="1:22" x14ac:dyDescent="0.25">
      <c r="A60" s="11"/>
      <c r="B60" s="14" t="s">
        <v>82</v>
      </c>
      <c r="C60" s="14"/>
      <c r="D60" s="15"/>
      <c r="E60" s="18">
        <v>2</v>
      </c>
      <c r="F60" s="17"/>
      <c r="G60" s="14"/>
      <c r="H60" s="15" t="s">
        <v>228</v>
      </c>
      <c r="I60" s="16">
        <v>117896</v>
      </c>
      <c r="J60" s="17"/>
      <c r="K60" s="14"/>
      <c r="L60" s="15" t="s">
        <v>228</v>
      </c>
      <c r="M60" s="16">
        <v>114920</v>
      </c>
      <c r="N60" s="17"/>
      <c r="O60" s="14"/>
      <c r="P60" s="15" t="s">
        <v>228</v>
      </c>
      <c r="Q60" s="16">
        <v>117283</v>
      </c>
      <c r="R60" s="17"/>
      <c r="S60" s="14"/>
      <c r="T60" s="15" t="s">
        <v>228</v>
      </c>
      <c r="U60" s="16">
        <v>113276</v>
      </c>
      <c r="V60" s="17"/>
    </row>
    <row r="61" spans="1:22" ht="15.75" thickBot="1" x14ac:dyDescent="0.3">
      <c r="A61" s="11"/>
      <c r="B61" s="19" t="s">
        <v>41</v>
      </c>
      <c r="C61" s="19"/>
      <c r="D61" s="20"/>
      <c r="E61" s="23">
        <v>3</v>
      </c>
      <c r="F61" s="22"/>
      <c r="G61" s="19"/>
      <c r="H61" s="24"/>
      <c r="I61" s="25">
        <v>5412591</v>
      </c>
      <c r="J61" s="26"/>
      <c r="K61" s="27"/>
      <c r="L61" s="24"/>
      <c r="M61" s="25">
        <v>5460326</v>
      </c>
      <c r="N61" s="26"/>
      <c r="O61" s="27"/>
      <c r="P61" s="24"/>
      <c r="Q61" s="25">
        <v>5337361</v>
      </c>
      <c r="R61" s="26"/>
      <c r="S61" s="27"/>
      <c r="T61" s="24"/>
      <c r="U61" s="25">
        <v>5386520</v>
      </c>
      <c r="V61" s="22"/>
    </row>
    <row r="62" spans="1:22" ht="15.75" thickTop="1" x14ac:dyDescent="0.25">
      <c r="A62" s="11"/>
      <c r="B62" s="14" t="s">
        <v>566</v>
      </c>
      <c r="C62" s="14"/>
      <c r="D62" s="15"/>
      <c r="E62" s="18"/>
      <c r="F62" s="17"/>
      <c r="G62" s="14"/>
      <c r="H62" s="15"/>
      <c r="I62" s="18"/>
      <c r="J62" s="17"/>
      <c r="K62" s="14"/>
      <c r="L62" s="15"/>
      <c r="M62" s="18"/>
      <c r="N62" s="17"/>
      <c r="O62" s="14"/>
      <c r="P62" s="15"/>
      <c r="Q62" s="18"/>
      <c r="R62" s="17"/>
      <c r="S62" s="14"/>
      <c r="T62" s="15"/>
      <c r="U62" s="18"/>
      <c r="V62" s="17"/>
    </row>
    <row r="63" spans="1:22" x14ac:dyDescent="0.25">
      <c r="A63" s="11"/>
      <c r="B63" s="19" t="s">
        <v>567</v>
      </c>
      <c r="C63" s="19"/>
      <c r="D63" s="20"/>
      <c r="E63" s="23">
        <v>2</v>
      </c>
      <c r="F63" s="22"/>
      <c r="G63" s="19"/>
      <c r="H63" s="20" t="s">
        <v>228</v>
      </c>
      <c r="I63" s="21">
        <v>969361</v>
      </c>
      <c r="J63" s="22"/>
      <c r="K63" s="19"/>
      <c r="L63" s="20" t="s">
        <v>228</v>
      </c>
      <c r="M63" s="21">
        <v>969980</v>
      </c>
      <c r="N63" s="22"/>
      <c r="O63" s="19"/>
      <c r="P63" s="20" t="s">
        <v>228</v>
      </c>
      <c r="Q63" s="21">
        <v>1021142</v>
      </c>
      <c r="R63" s="22"/>
      <c r="S63" s="19"/>
      <c r="T63" s="20" t="s">
        <v>228</v>
      </c>
      <c r="U63" s="21">
        <v>1023982</v>
      </c>
      <c r="V63" s="22"/>
    </row>
    <row r="64" spans="1:22" x14ac:dyDescent="0.25">
      <c r="A64" s="11"/>
      <c r="B64" s="14" t="s">
        <v>54</v>
      </c>
      <c r="C64" s="14"/>
      <c r="D64" s="15"/>
      <c r="E64" s="18">
        <v>2</v>
      </c>
      <c r="F64" s="17"/>
      <c r="G64" s="14"/>
      <c r="H64" s="15"/>
      <c r="I64" s="16">
        <v>308679</v>
      </c>
      <c r="J64" s="17"/>
      <c r="K64" s="14"/>
      <c r="L64" s="15"/>
      <c r="M64" s="16">
        <v>323712</v>
      </c>
      <c r="N64" s="17"/>
      <c r="O64" s="14"/>
      <c r="P64" s="15"/>
      <c r="Q64" s="16">
        <v>308823</v>
      </c>
      <c r="R64" s="17"/>
      <c r="S64" s="14"/>
      <c r="T64" s="15"/>
      <c r="U64" s="16">
        <v>325195</v>
      </c>
      <c r="V64" s="17"/>
    </row>
    <row r="65" spans="1:22" ht="15.75" thickBot="1" x14ac:dyDescent="0.3">
      <c r="A65" s="11"/>
      <c r="B65" s="19" t="s">
        <v>55</v>
      </c>
      <c r="C65" s="19"/>
      <c r="D65" s="20"/>
      <c r="E65" s="23">
        <v>2</v>
      </c>
      <c r="F65" s="22"/>
      <c r="G65" s="19"/>
      <c r="H65" s="24"/>
      <c r="I65" s="25">
        <v>101196</v>
      </c>
      <c r="J65" s="26"/>
      <c r="K65" s="27"/>
      <c r="L65" s="24"/>
      <c r="M65" s="25">
        <v>105864</v>
      </c>
      <c r="N65" s="26"/>
      <c r="O65" s="27"/>
      <c r="P65" s="24"/>
      <c r="Q65" s="25">
        <v>101196</v>
      </c>
      <c r="R65" s="26"/>
      <c r="S65" s="27"/>
      <c r="T65" s="24"/>
      <c r="U65" s="25">
        <v>105121</v>
      </c>
      <c r="V65" s="22"/>
    </row>
  </sheetData>
  <mergeCells count="105">
    <mergeCell ref="B31:V31"/>
    <mergeCell ref="A52:A65"/>
    <mergeCell ref="B52:V52"/>
    <mergeCell ref="B53:V53"/>
    <mergeCell ref="B54:V54"/>
    <mergeCell ref="A1:A2"/>
    <mergeCell ref="B1:V1"/>
    <mergeCell ref="B2:V2"/>
    <mergeCell ref="B3:V3"/>
    <mergeCell ref="A4:A51"/>
    <mergeCell ref="B4:V4"/>
    <mergeCell ref="B5:V5"/>
    <mergeCell ref="B6:V6"/>
    <mergeCell ref="B29:V29"/>
    <mergeCell ref="B30:V30"/>
    <mergeCell ref="S56:S58"/>
    <mergeCell ref="T56:U56"/>
    <mergeCell ref="T57:U57"/>
    <mergeCell ref="T58:U58"/>
    <mergeCell ref="V56:V58"/>
    <mergeCell ref="D59:E59"/>
    <mergeCell ref="H59:I59"/>
    <mergeCell ref="L59:M59"/>
    <mergeCell ref="P59:Q59"/>
    <mergeCell ref="T59:U59"/>
    <mergeCell ref="N56:N58"/>
    <mergeCell ref="O56:O58"/>
    <mergeCell ref="P56:Q56"/>
    <mergeCell ref="P57:Q57"/>
    <mergeCell ref="P58:Q58"/>
    <mergeCell ref="R56:R58"/>
    <mergeCell ref="H56:I56"/>
    <mergeCell ref="H57:I57"/>
    <mergeCell ref="H58:I58"/>
    <mergeCell ref="J56:J58"/>
    <mergeCell ref="K56:K58"/>
    <mergeCell ref="L56:M56"/>
    <mergeCell ref="L57:M57"/>
    <mergeCell ref="L58:M58"/>
    <mergeCell ref="D55:E55"/>
    <mergeCell ref="H55:M55"/>
    <mergeCell ref="P55:U55"/>
    <mergeCell ref="B56:B58"/>
    <mergeCell ref="C56:C58"/>
    <mergeCell ref="D56:E56"/>
    <mergeCell ref="D57:E57"/>
    <mergeCell ref="D58:E58"/>
    <mergeCell ref="F56:F58"/>
    <mergeCell ref="G56:G58"/>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s>
  <sheetData>
    <row r="1" spans="1:4" ht="15" customHeight="1" x14ac:dyDescent="0.25">
      <c r="A1" s="7" t="s">
        <v>621</v>
      </c>
      <c r="B1" s="7" t="s">
        <v>1</v>
      </c>
      <c r="C1" s="7"/>
      <c r="D1" s="1" t="s">
        <v>622</v>
      </c>
    </row>
    <row r="2" spans="1:4" x14ac:dyDescent="0.25">
      <c r="A2" s="7"/>
      <c r="B2" s="1" t="s">
        <v>2</v>
      </c>
      <c r="C2" s="7" t="s">
        <v>78</v>
      </c>
      <c r="D2" s="1" t="s">
        <v>31</v>
      </c>
    </row>
    <row r="3" spans="1:4" x14ac:dyDescent="0.25">
      <c r="A3" s="7"/>
      <c r="B3" s="1" t="s">
        <v>623</v>
      </c>
      <c r="C3" s="7"/>
      <c r="D3" s="1" t="s">
        <v>623</v>
      </c>
    </row>
    <row r="4" spans="1:4" ht="30" x14ac:dyDescent="0.25">
      <c r="A4" s="3" t="s">
        <v>624</v>
      </c>
      <c r="B4" s="4" t="s">
        <v>5</v>
      </c>
      <c r="C4" s="4" t="s">
        <v>5</v>
      </c>
      <c r="D4" s="4" t="s">
        <v>5</v>
      </c>
    </row>
    <row r="5" spans="1:4" x14ac:dyDescent="0.25">
      <c r="A5" s="2" t="s">
        <v>625</v>
      </c>
      <c r="B5" s="8">
        <v>1383839000</v>
      </c>
      <c r="C5" s="4" t="s">
        <v>5</v>
      </c>
      <c r="D5" s="8">
        <v>1379751000</v>
      </c>
    </row>
    <row r="6" spans="1:4" x14ac:dyDescent="0.25">
      <c r="A6" s="2" t="s">
        <v>626</v>
      </c>
      <c r="B6" s="5">
        <v>15357000</v>
      </c>
      <c r="C6" s="4" t="s">
        <v>5</v>
      </c>
      <c r="D6" s="5">
        <v>14737000</v>
      </c>
    </row>
    <row r="7" spans="1:4" x14ac:dyDescent="0.25">
      <c r="A7" s="2" t="s">
        <v>627</v>
      </c>
      <c r="B7" s="5">
        <v>21611000</v>
      </c>
      <c r="C7" s="4" t="s">
        <v>5</v>
      </c>
      <c r="D7" s="5">
        <v>29607000</v>
      </c>
    </row>
    <row r="8" spans="1:4" x14ac:dyDescent="0.25">
      <c r="A8" s="2" t="s">
        <v>628</v>
      </c>
      <c r="B8" s="5">
        <v>1377585000</v>
      </c>
      <c r="C8" s="4" t="s">
        <v>5</v>
      </c>
      <c r="D8" s="5">
        <v>1364881000</v>
      </c>
    </row>
    <row r="9" spans="1:4" ht="30" x14ac:dyDescent="0.25">
      <c r="A9" s="3" t="s">
        <v>629</v>
      </c>
      <c r="B9" s="4" t="s">
        <v>5</v>
      </c>
      <c r="C9" s="4" t="s">
        <v>5</v>
      </c>
      <c r="D9" s="4" t="s">
        <v>5</v>
      </c>
    </row>
    <row r="10" spans="1:4" x14ac:dyDescent="0.25">
      <c r="A10" s="2" t="s">
        <v>179</v>
      </c>
      <c r="B10" s="4">
        <v>0</v>
      </c>
      <c r="C10" s="5">
        <v>2600000</v>
      </c>
      <c r="D10" s="4" t="s">
        <v>5</v>
      </c>
    </row>
    <row r="11" spans="1:4" x14ac:dyDescent="0.25">
      <c r="A11" s="2" t="s">
        <v>630</v>
      </c>
      <c r="B11" s="4">
        <v>0</v>
      </c>
      <c r="C11" s="5">
        <v>1100000</v>
      </c>
      <c r="D11" s="4" t="s">
        <v>5</v>
      </c>
    </row>
    <row r="12" spans="1:4" x14ac:dyDescent="0.25">
      <c r="A12" s="2" t="s">
        <v>631</v>
      </c>
      <c r="B12" s="4">
        <v>0</v>
      </c>
      <c r="C12" s="4">
        <v>0</v>
      </c>
      <c r="D12" s="4" t="s">
        <v>5</v>
      </c>
    </row>
    <row r="13" spans="1:4" ht="45" x14ac:dyDescent="0.25">
      <c r="A13" s="2" t="s">
        <v>632</v>
      </c>
      <c r="B13" s="5">
        <v>1500000000</v>
      </c>
      <c r="C13" s="4" t="s">
        <v>5</v>
      </c>
      <c r="D13" s="5">
        <v>1400000000</v>
      </c>
    </row>
    <row r="14" spans="1:4" ht="45" x14ac:dyDescent="0.25">
      <c r="A14" s="2" t="s">
        <v>633</v>
      </c>
      <c r="B14" s="5">
        <v>224900000</v>
      </c>
      <c r="C14" s="4" t="s">
        <v>5</v>
      </c>
      <c r="D14" s="5">
        <v>218400000</v>
      </c>
    </row>
    <row r="15" spans="1:4" ht="30" x14ac:dyDescent="0.25">
      <c r="A15" s="3" t="s">
        <v>634</v>
      </c>
      <c r="B15" s="4" t="s">
        <v>5</v>
      </c>
      <c r="C15" s="4" t="s">
        <v>5</v>
      </c>
      <c r="D15" s="4" t="s">
        <v>5</v>
      </c>
    </row>
    <row r="16" spans="1:4" x14ac:dyDescent="0.25">
      <c r="A16" s="2" t="s">
        <v>635</v>
      </c>
      <c r="B16" s="5">
        <v>1705294000</v>
      </c>
      <c r="C16" s="4" t="s">
        <v>5</v>
      </c>
      <c r="D16" s="5">
        <v>812106000</v>
      </c>
    </row>
    <row r="17" spans="1:4" x14ac:dyDescent="0.25">
      <c r="A17" s="2" t="s">
        <v>636</v>
      </c>
      <c r="B17" s="5">
        <v>72477000</v>
      </c>
      <c r="C17" s="4" t="s">
        <v>5</v>
      </c>
      <c r="D17" s="5">
        <v>9842000</v>
      </c>
    </row>
    <row r="18" spans="1:4" x14ac:dyDescent="0.25">
      <c r="A18" s="2" t="s">
        <v>637</v>
      </c>
      <c r="B18" s="5">
        <v>1777771000</v>
      </c>
      <c r="C18" s="4" t="s">
        <v>5</v>
      </c>
      <c r="D18" s="5">
        <v>821948000</v>
      </c>
    </row>
    <row r="19" spans="1:4" ht="30" x14ac:dyDescent="0.25">
      <c r="A19" s="3" t="s">
        <v>638</v>
      </c>
      <c r="B19" s="4" t="s">
        <v>5</v>
      </c>
      <c r="C19" s="4" t="s">
        <v>5</v>
      </c>
      <c r="D19" s="4" t="s">
        <v>5</v>
      </c>
    </row>
    <row r="20" spans="1:4" x14ac:dyDescent="0.25">
      <c r="A20" s="2" t="s">
        <v>639</v>
      </c>
      <c r="B20" s="5">
        <v>-18227000</v>
      </c>
      <c r="C20" s="4" t="s">
        <v>5</v>
      </c>
      <c r="D20" s="5">
        <v>-29201000</v>
      </c>
    </row>
    <row r="21" spans="1:4" x14ac:dyDescent="0.25">
      <c r="A21" s="2" t="s">
        <v>640</v>
      </c>
      <c r="B21" s="5">
        <v>-3384000</v>
      </c>
      <c r="C21" s="4" t="s">
        <v>5</v>
      </c>
      <c r="D21" s="5">
        <v>-406000</v>
      </c>
    </row>
    <row r="22" spans="1:4" x14ac:dyDescent="0.25">
      <c r="A22" s="2" t="s">
        <v>641</v>
      </c>
      <c r="B22" s="5">
        <v>-21611000</v>
      </c>
      <c r="C22" s="4" t="s">
        <v>5</v>
      </c>
      <c r="D22" s="5">
        <v>-29607000</v>
      </c>
    </row>
    <row r="23" spans="1:4" ht="30" x14ac:dyDescent="0.25">
      <c r="A23" s="3" t="s">
        <v>642</v>
      </c>
      <c r="B23" s="4" t="s">
        <v>5</v>
      </c>
      <c r="C23" s="4" t="s">
        <v>5</v>
      </c>
      <c r="D23" s="4" t="s">
        <v>5</v>
      </c>
    </row>
    <row r="24" spans="1:4" ht="30" x14ac:dyDescent="0.25">
      <c r="A24" s="2" t="s">
        <v>643</v>
      </c>
      <c r="B24" s="4">
        <v>283</v>
      </c>
      <c r="C24" s="4" t="s">
        <v>5</v>
      </c>
      <c r="D24" s="4">
        <v>314</v>
      </c>
    </row>
    <row r="25" spans="1:4" ht="30" x14ac:dyDescent="0.25">
      <c r="A25" s="2" t="s">
        <v>644</v>
      </c>
      <c r="B25" s="4">
        <v>13</v>
      </c>
      <c r="C25" s="4" t="s">
        <v>5</v>
      </c>
      <c r="D25" s="4">
        <v>2</v>
      </c>
    </row>
    <row r="26" spans="1:4" x14ac:dyDescent="0.25">
      <c r="A26" s="2" t="s">
        <v>645</v>
      </c>
      <c r="B26" s="4">
        <v>296</v>
      </c>
      <c r="C26" s="4" t="s">
        <v>5</v>
      </c>
      <c r="D26" s="4">
        <v>316</v>
      </c>
    </row>
    <row r="27" spans="1:4" ht="30" x14ac:dyDescent="0.25">
      <c r="A27" s="3" t="s">
        <v>646</v>
      </c>
      <c r="B27" s="4" t="s">
        <v>5</v>
      </c>
      <c r="C27" s="4" t="s">
        <v>5</v>
      </c>
      <c r="D27" s="4" t="s">
        <v>5</v>
      </c>
    </row>
    <row r="28" spans="1:4" x14ac:dyDescent="0.25">
      <c r="A28" s="2" t="s">
        <v>625</v>
      </c>
      <c r="B28" s="5">
        <v>117896000</v>
      </c>
      <c r="C28" s="4" t="s">
        <v>5</v>
      </c>
      <c r="D28" s="5">
        <v>117283000</v>
      </c>
    </row>
    <row r="29" spans="1:4" x14ac:dyDescent="0.25">
      <c r="A29" s="2" t="s">
        <v>626</v>
      </c>
      <c r="B29" s="5">
        <v>481000</v>
      </c>
      <c r="C29" s="4" t="s">
        <v>5</v>
      </c>
      <c r="D29" s="5">
        <v>570000</v>
      </c>
    </row>
    <row r="30" spans="1:4" x14ac:dyDescent="0.25">
      <c r="A30" s="2" t="s">
        <v>627</v>
      </c>
      <c r="B30" s="5">
        <v>3457000</v>
      </c>
      <c r="C30" s="4" t="s">
        <v>5</v>
      </c>
      <c r="D30" s="5">
        <v>4577000</v>
      </c>
    </row>
    <row r="31" spans="1:4" x14ac:dyDescent="0.25">
      <c r="A31" s="2" t="s">
        <v>628</v>
      </c>
      <c r="B31" s="5">
        <v>114920000</v>
      </c>
      <c r="C31" s="4" t="s">
        <v>5</v>
      </c>
      <c r="D31" s="5">
        <v>113276000</v>
      </c>
    </row>
    <row r="32" spans="1:4" ht="30" x14ac:dyDescent="0.25">
      <c r="A32" s="3" t="s">
        <v>634</v>
      </c>
      <c r="B32" s="4" t="s">
        <v>5</v>
      </c>
      <c r="C32" s="4" t="s">
        <v>5</v>
      </c>
      <c r="D32" s="4" t="s">
        <v>5</v>
      </c>
    </row>
    <row r="33" spans="1:4" x14ac:dyDescent="0.25">
      <c r="A33" s="2" t="s">
        <v>635</v>
      </c>
      <c r="B33" s="5">
        <v>59648000</v>
      </c>
      <c r="C33" s="4" t="s">
        <v>5</v>
      </c>
      <c r="D33" s="5">
        <v>58468000</v>
      </c>
    </row>
    <row r="34" spans="1:4" x14ac:dyDescent="0.25">
      <c r="A34" s="2" t="s">
        <v>636</v>
      </c>
      <c r="B34" s="4">
        <v>0</v>
      </c>
      <c r="C34" s="4" t="s">
        <v>5</v>
      </c>
      <c r="D34" s="4">
        <v>0</v>
      </c>
    </row>
    <row r="35" spans="1:4" x14ac:dyDescent="0.25">
      <c r="A35" s="2" t="s">
        <v>637</v>
      </c>
      <c r="B35" s="5">
        <v>59648000</v>
      </c>
      <c r="C35" s="4" t="s">
        <v>5</v>
      </c>
      <c r="D35" s="5">
        <v>58468000</v>
      </c>
    </row>
    <row r="36" spans="1:4" ht="30" x14ac:dyDescent="0.25">
      <c r="A36" s="3" t="s">
        <v>638</v>
      </c>
      <c r="B36" s="4" t="s">
        <v>5</v>
      </c>
      <c r="C36" s="4" t="s">
        <v>5</v>
      </c>
      <c r="D36" s="4" t="s">
        <v>5</v>
      </c>
    </row>
    <row r="37" spans="1:4" x14ac:dyDescent="0.25">
      <c r="A37" s="2" t="s">
        <v>647</v>
      </c>
      <c r="B37" s="5">
        <v>-3457000</v>
      </c>
      <c r="C37" s="4" t="s">
        <v>5</v>
      </c>
      <c r="D37" s="5">
        <v>-4577000</v>
      </c>
    </row>
    <row r="38" spans="1:4" x14ac:dyDescent="0.25">
      <c r="A38" s="2" t="s">
        <v>648</v>
      </c>
      <c r="B38" s="4">
        <v>0</v>
      </c>
      <c r="C38" s="4" t="s">
        <v>5</v>
      </c>
      <c r="D38" s="4">
        <v>0</v>
      </c>
    </row>
    <row r="39" spans="1:4" x14ac:dyDescent="0.25">
      <c r="A39" s="2" t="s">
        <v>649</v>
      </c>
      <c r="B39" s="5">
        <v>-3457000</v>
      </c>
      <c r="C39" s="4" t="s">
        <v>5</v>
      </c>
      <c r="D39" s="5">
        <v>-4577000</v>
      </c>
    </row>
    <row r="40" spans="1:4" ht="30" x14ac:dyDescent="0.25">
      <c r="A40" s="3" t="s">
        <v>642</v>
      </c>
      <c r="B40" s="4" t="s">
        <v>5</v>
      </c>
      <c r="C40" s="4" t="s">
        <v>5</v>
      </c>
      <c r="D40" s="4" t="s">
        <v>5</v>
      </c>
    </row>
    <row r="41" spans="1:4" ht="30" x14ac:dyDescent="0.25">
      <c r="A41" s="2" t="s">
        <v>643</v>
      </c>
      <c r="B41" s="4">
        <v>8</v>
      </c>
      <c r="C41" s="4" t="s">
        <v>5</v>
      </c>
      <c r="D41" s="4">
        <v>6</v>
      </c>
    </row>
    <row r="42" spans="1:4" ht="30" x14ac:dyDescent="0.25">
      <c r="A42" s="2" t="s">
        <v>644</v>
      </c>
      <c r="B42" s="4">
        <v>0</v>
      </c>
      <c r="C42" s="4" t="s">
        <v>5</v>
      </c>
      <c r="D42" s="4">
        <v>0</v>
      </c>
    </row>
    <row r="43" spans="1:4" x14ac:dyDescent="0.25">
      <c r="A43" s="2" t="s">
        <v>645</v>
      </c>
      <c r="B43" s="4">
        <v>8</v>
      </c>
      <c r="C43" s="4" t="s">
        <v>5</v>
      </c>
      <c r="D43" s="4">
        <v>6</v>
      </c>
    </row>
    <row r="44" spans="1:4" ht="75" x14ac:dyDescent="0.25">
      <c r="A44" s="2" t="s">
        <v>650</v>
      </c>
      <c r="B44" s="77">
        <v>0.1</v>
      </c>
      <c r="C44" s="4" t="s">
        <v>5</v>
      </c>
      <c r="D44" s="4" t="s">
        <v>5</v>
      </c>
    </row>
    <row r="45" spans="1:4" ht="45" x14ac:dyDescent="0.25">
      <c r="A45" s="3" t="s">
        <v>651</v>
      </c>
      <c r="B45" s="4" t="s">
        <v>5</v>
      </c>
      <c r="C45" s="4" t="s">
        <v>5</v>
      </c>
      <c r="D45" s="4" t="s">
        <v>5</v>
      </c>
    </row>
    <row r="46" spans="1:4" x14ac:dyDescent="0.25">
      <c r="A46" s="2" t="s">
        <v>302</v>
      </c>
      <c r="B46" s="5">
        <v>27461000</v>
      </c>
      <c r="C46" s="4" t="s">
        <v>5</v>
      </c>
      <c r="D46" s="4" t="s">
        <v>5</v>
      </c>
    </row>
    <row r="47" spans="1:4" x14ac:dyDescent="0.25">
      <c r="A47" s="2" t="s">
        <v>303</v>
      </c>
      <c r="B47" s="5">
        <v>302113000</v>
      </c>
      <c r="C47" s="4" t="s">
        <v>5</v>
      </c>
      <c r="D47" s="4" t="s">
        <v>5</v>
      </c>
    </row>
    <row r="48" spans="1:4" x14ac:dyDescent="0.25">
      <c r="A48" s="2" t="s">
        <v>304</v>
      </c>
      <c r="B48" s="5">
        <v>259225000</v>
      </c>
      <c r="C48" s="4" t="s">
        <v>5</v>
      </c>
      <c r="D48" s="4" t="s">
        <v>5</v>
      </c>
    </row>
    <row r="49" spans="1:4" x14ac:dyDescent="0.25">
      <c r="A49" s="2" t="s">
        <v>305</v>
      </c>
      <c r="B49" s="5">
        <v>782201000</v>
      </c>
      <c r="C49" s="4" t="s">
        <v>5</v>
      </c>
      <c r="D49" s="4" t="s">
        <v>5</v>
      </c>
    </row>
    <row r="50" spans="1:4" x14ac:dyDescent="0.25">
      <c r="A50" s="2" t="s">
        <v>652</v>
      </c>
      <c r="B50" s="5">
        <v>1371000000</v>
      </c>
      <c r="C50" s="4" t="s">
        <v>5</v>
      </c>
      <c r="D50" s="4" t="s">
        <v>5</v>
      </c>
    </row>
    <row r="51" spans="1:4" ht="30" x14ac:dyDescent="0.25">
      <c r="A51" s="3" t="s">
        <v>653</v>
      </c>
      <c r="B51" s="4" t="s">
        <v>5</v>
      </c>
      <c r="C51" s="4" t="s">
        <v>5</v>
      </c>
      <c r="D51" s="4" t="s">
        <v>5</v>
      </c>
    </row>
    <row r="52" spans="1:4" x14ac:dyDescent="0.25">
      <c r="A52" s="2" t="s">
        <v>302</v>
      </c>
      <c r="B52" s="5">
        <v>27627000</v>
      </c>
      <c r="C52" s="4" t="s">
        <v>5</v>
      </c>
      <c r="D52" s="4" t="s">
        <v>5</v>
      </c>
    </row>
    <row r="53" spans="1:4" x14ac:dyDescent="0.25">
      <c r="A53" s="2" t="s">
        <v>303</v>
      </c>
      <c r="B53" s="5">
        <v>301603000</v>
      </c>
      <c r="C53" s="4" t="s">
        <v>5</v>
      </c>
      <c r="D53" s="4" t="s">
        <v>5</v>
      </c>
    </row>
    <row r="54" spans="1:4" x14ac:dyDescent="0.25">
      <c r="A54" s="2" t="s">
        <v>304</v>
      </c>
      <c r="B54" s="5">
        <v>259821000</v>
      </c>
      <c r="C54" s="4" t="s">
        <v>5</v>
      </c>
      <c r="D54" s="4" t="s">
        <v>5</v>
      </c>
    </row>
    <row r="55" spans="1:4" x14ac:dyDescent="0.25">
      <c r="A55" s="2" t="s">
        <v>305</v>
      </c>
      <c r="B55" s="5">
        <v>773080000</v>
      </c>
      <c r="C55" s="4" t="s">
        <v>5</v>
      </c>
      <c r="D55" s="4" t="s">
        <v>5</v>
      </c>
    </row>
    <row r="56" spans="1:4" x14ac:dyDescent="0.25">
      <c r="A56" s="2" t="s">
        <v>637</v>
      </c>
      <c r="B56" s="5">
        <v>1362131000</v>
      </c>
      <c r="C56" s="4" t="s">
        <v>5</v>
      </c>
      <c r="D56" s="4" t="s">
        <v>5</v>
      </c>
    </row>
    <row r="57" spans="1:4" ht="45" x14ac:dyDescent="0.25">
      <c r="A57" s="3" t="s">
        <v>654</v>
      </c>
      <c r="B57" s="4" t="s">
        <v>5</v>
      </c>
      <c r="C57" s="4" t="s">
        <v>5</v>
      </c>
      <c r="D57" s="4" t="s">
        <v>5</v>
      </c>
    </row>
    <row r="58" spans="1:4" x14ac:dyDescent="0.25">
      <c r="A58" s="2" t="s">
        <v>302</v>
      </c>
      <c r="B58" s="5">
        <v>24714000</v>
      </c>
      <c r="C58" s="4" t="s">
        <v>5</v>
      </c>
      <c r="D58" s="4" t="s">
        <v>5</v>
      </c>
    </row>
    <row r="59" spans="1:4" x14ac:dyDescent="0.25">
      <c r="A59" s="2" t="s">
        <v>303</v>
      </c>
      <c r="B59" s="5">
        <v>21654000</v>
      </c>
      <c r="C59" s="4" t="s">
        <v>5</v>
      </c>
      <c r="D59" s="4" t="s">
        <v>5</v>
      </c>
    </row>
    <row r="60" spans="1:4" x14ac:dyDescent="0.25">
      <c r="A60" s="2" t="s">
        <v>304</v>
      </c>
      <c r="B60" s="5">
        <v>8401000</v>
      </c>
      <c r="C60" s="4" t="s">
        <v>5</v>
      </c>
      <c r="D60" s="4" t="s">
        <v>5</v>
      </c>
    </row>
    <row r="61" spans="1:4" x14ac:dyDescent="0.25">
      <c r="A61" s="2" t="s">
        <v>305</v>
      </c>
      <c r="B61" s="5">
        <v>63127000</v>
      </c>
      <c r="C61" s="4" t="s">
        <v>5</v>
      </c>
      <c r="D61" s="4" t="s">
        <v>5</v>
      </c>
    </row>
    <row r="62" spans="1:4" x14ac:dyDescent="0.25">
      <c r="A62" s="2" t="s">
        <v>82</v>
      </c>
      <c r="B62" s="5">
        <v>117896000</v>
      </c>
      <c r="C62" s="4" t="s">
        <v>5</v>
      </c>
      <c r="D62" s="5">
        <v>117283000</v>
      </c>
    </row>
    <row r="63" spans="1:4" ht="30" x14ac:dyDescent="0.25">
      <c r="A63" s="3" t="s">
        <v>655</v>
      </c>
      <c r="B63" s="4" t="s">
        <v>5</v>
      </c>
      <c r="C63" s="4" t="s">
        <v>5</v>
      </c>
      <c r="D63" s="4" t="s">
        <v>5</v>
      </c>
    </row>
    <row r="64" spans="1:4" x14ac:dyDescent="0.25">
      <c r="A64" s="2" t="s">
        <v>302</v>
      </c>
      <c r="B64" s="5">
        <v>24765000</v>
      </c>
      <c r="C64" s="4" t="s">
        <v>5</v>
      </c>
      <c r="D64" s="4" t="s">
        <v>5</v>
      </c>
    </row>
    <row r="65" spans="1:4" x14ac:dyDescent="0.25">
      <c r="A65" s="2" t="s">
        <v>303</v>
      </c>
      <c r="B65" s="5">
        <v>21957000</v>
      </c>
      <c r="C65" s="4" t="s">
        <v>5</v>
      </c>
      <c r="D65" s="4" t="s">
        <v>5</v>
      </c>
    </row>
    <row r="66" spans="1:4" x14ac:dyDescent="0.25">
      <c r="A66" s="2" t="s">
        <v>304</v>
      </c>
      <c r="B66" s="5">
        <v>8395000</v>
      </c>
      <c r="C66" s="4" t="s">
        <v>5</v>
      </c>
      <c r="D66" s="4" t="s">
        <v>5</v>
      </c>
    </row>
    <row r="67" spans="1:4" x14ac:dyDescent="0.25">
      <c r="A67" s="2" t="s">
        <v>305</v>
      </c>
      <c r="B67" s="5">
        <v>59803000</v>
      </c>
      <c r="C67" s="4" t="s">
        <v>5</v>
      </c>
      <c r="D67" s="4" t="s">
        <v>5</v>
      </c>
    </row>
    <row r="68" spans="1:4" x14ac:dyDescent="0.25">
      <c r="A68" s="2" t="s">
        <v>637</v>
      </c>
      <c r="B68" s="5">
        <v>114920000</v>
      </c>
      <c r="C68" s="4" t="s">
        <v>5</v>
      </c>
      <c r="D68" s="5">
        <v>113276000</v>
      </c>
    </row>
    <row r="69" spans="1:4" x14ac:dyDescent="0.25">
      <c r="A69" s="2" t="s">
        <v>656</v>
      </c>
      <c r="B69" s="4" t="s">
        <v>5</v>
      </c>
      <c r="C69" s="4" t="s">
        <v>5</v>
      </c>
      <c r="D69" s="4" t="s">
        <v>5</v>
      </c>
    </row>
    <row r="70" spans="1:4" ht="30" x14ac:dyDescent="0.25">
      <c r="A70" s="3" t="s">
        <v>646</v>
      </c>
      <c r="B70" s="4" t="s">
        <v>5</v>
      </c>
      <c r="C70" s="4" t="s">
        <v>5</v>
      </c>
      <c r="D70" s="4" t="s">
        <v>5</v>
      </c>
    </row>
    <row r="71" spans="1:4" x14ac:dyDescent="0.25">
      <c r="A71" s="2" t="s">
        <v>625</v>
      </c>
      <c r="B71" s="5">
        <v>56042000</v>
      </c>
      <c r="C71" s="4" t="s">
        <v>5</v>
      </c>
      <c r="D71" s="5">
        <v>54305000</v>
      </c>
    </row>
    <row r="72" spans="1:4" x14ac:dyDescent="0.25">
      <c r="A72" s="2" t="s">
        <v>626</v>
      </c>
      <c r="B72" s="5">
        <v>361000</v>
      </c>
      <c r="C72" s="4" t="s">
        <v>5</v>
      </c>
      <c r="D72" s="5">
        <v>442000</v>
      </c>
    </row>
    <row r="73" spans="1:4" x14ac:dyDescent="0.25">
      <c r="A73" s="2" t="s">
        <v>627</v>
      </c>
      <c r="B73" s="5">
        <v>13000</v>
      </c>
      <c r="C73" s="4" t="s">
        <v>5</v>
      </c>
      <c r="D73" s="5">
        <v>8000</v>
      </c>
    </row>
    <row r="74" spans="1:4" x14ac:dyDescent="0.25">
      <c r="A74" s="2" t="s">
        <v>628</v>
      </c>
      <c r="B74" s="5">
        <v>56390000</v>
      </c>
      <c r="C74" s="4" t="s">
        <v>5</v>
      </c>
      <c r="D74" s="5">
        <v>54739000</v>
      </c>
    </row>
    <row r="75" spans="1:4" ht="30" x14ac:dyDescent="0.25">
      <c r="A75" s="3" t="s">
        <v>634</v>
      </c>
      <c r="B75" s="4" t="s">
        <v>5</v>
      </c>
      <c r="C75" s="4" t="s">
        <v>5</v>
      </c>
      <c r="D75" s="4" t="s">
        <v>5</v>
      </c>
    </row>
    <row r="76" spans="1:4" x14ac:dyDescent="0.25">
      <c r="A76" s="2" t="s">
        <v>635</v>
      </c>
      <c r="B76" s="5">
        <v>2120000</v>
      </c>
      <c r="C76" s="4" t="s">
        <v>5</v>
      </c>
      <c r="D76" s="5">
        <v>1012000</v>
      </c>
    </row>
    <row r="77" spans="1:4" x14ac:dyDescent="0.25">
      <c r="A77" s="2" t="s">
        <v>636</v>
      </c>
      <c r="B77" s="4">
        <v>0</v>
      </c>
      <c r="C77" s="4" t="s">
        <v>5</v>
      </c>
      <c r="D77" s="4">
        <v>0</v>
      </c>
    </row>
    <row r="78" spans="1:4" x14ac:dyDescent="0.25">
      <c r="A78" s="2" t="s">
        <v>637</v>
      </c>
      <c r="B78" s="5">
        <v>2120000</v>
      </c>
      <c r="C78" s="4" t="s">
        <v>5</v>
      </c>
      <c r="D78" s="5">
        <v>1012000</v>
      </c>
    </row>
    <row r="79" spans="1:4" ht="30" x14ac:dyDescent="0.25">
      <c r="A79" s="3" t="s">
        <v>638</v>
      </c>
      <c r="B79" s="4" t="s">
        <v>5</v>
      </c>
      <c r="C79" s="4" t="s">
        <v>5</v>
      </c>
      <c r="D79" s="4" t="s">
        <v>5</v>
      </c>
    </row>
    <row r="80" spans="1:4" x14ac:dyDescent="0.25">
      <c r="A80" s="2" t="s">
        <v>647</v>
      </c>
      <c r="B80" s="5">
        <v>-13000</v>
      </c>
      <c r="C80" s="4" t="s">
        <v>5</v>
      </c>
      <c r="D80" s="5">
        <v>-8000</v>
      </c>
    </row>
    <row r="81" spans="1:4" x14ac:dyDescent="0.25">
      <c r="A81" s="2" t="s">
        <v>648</v>
      </c>
      <c r="B81" s="4">
        <v>0</v>
      </c>
      <c r="C81" s="4" t="s">
        <v>5</v>
      </c>
      <c r="D81" s="4">
        <v>0</v>
      </c>
    </row>
    <row r="82" spans="1:4" x14ac:dyDescent="0.25">
      <c r="A82" s="2" t="s">
        <v>649</v>
      </c>
      <c r="B82" s="5">
        <v>-13000</v>
      </c>
      <c r="C82" s="4" t="s">
        <v>5</v>
      </c>
      <c r="D82" s="5">
        <v>-8000</v>
      </c>
    </row>
    <row r="83" spans="1:4" ht="30" x14ac:dyDescent="0.25">
      <c r="A83" s="3" t="s">
        <v>642</v>
      </c>
      <c r="B83" s="4" t="s">
        <v>5</v>
      </c>
      <c r="C83" s="4" t="s">
        <v>5</v>
      </c>
      <c r="D83" s="4" t="s">
        <v>5</v>
      </c>
    </row>
    <row r="84" spans="1:4" ht="30" x14ac:dyDescent="0.25">
      <c r="A84" s="2" t="s">
        <v>643</v>
      </c>
      <c r="B84" s="4">
        <v>3</v>
      </c>
      <c r="C84" s="4" t="s">
        <v>5</v>
      </c>
      <c r="D84" s="4">
        <v>1</v>
      </c>
    </row>
    <row r="85" spans="1:4" ht="30" x14ac:dyDescent="0.25">
      <c r="A85" s="2" t="s">
        <v>644</v>
      </c>
      <c r="B85" s="4">
        <v>0</v>
      </c>
      <c r="C85" s="4" t="s">
        <v>5</v>
      </c>
      <c r="D85" s="4">
        <v>0</v>
      </c>
    </row>
    <row r="86" spans="1:4" x14ac:dyDescent="0.25">
      <c r="A86" s="2" t="s">
        <v>645</v>
      </c>
      <c r="B86" s="4">
        <v>3</v>
      </c>
      <c r="C86" s="4" t="s">
        <v>5</v>
      </c>
      <c r="D86" s="4">
        <v>1</v>
      </c>
    </row>
    <row r="87" spans="1:4" ht="45" x14ac:dyDescent="0.25">
      <c r="A87" s="3" t="s">
        <v>654</v>
      </c>
      <c r="B87" s="4" t="s">
        <v>5</v>
      </c>
      <c r="C87" s="4" t="s">
        <v>5</v>
      </c>
      <c r="D87" s="4" t="s">
        <v>5</v>
      </c>
    </row>
    <row r="88" spans="1:4" x14ac:dyDescent="0.25">
      <c r="A88" s="2" t="s">
        <v>82</v>
      </c>
      <c r="B88" s="5">
        <v>56042000</v>
      </c>
      <c r="C88" s="4" t="s">
        <v>5</v>
      </c>
      <c r="D88" s="5">
        <v>54305000</v>
      </c>
    </row>
    <row r="89" spans="1:4" ht="30" x14ac:dyDescent="0.25">
      <c r="A89" s="3" t="s">
        <v>655</v>
      </c>
      <c r="B89" s="4" t="s">
        <v>5</v>
      </c>
      <c r="C89" s="4" t="s">
        <v>5</v>
      </c>
      <c r="D89" s="4" t="s">
        <v>5</v>
      </c>
    </row>
    <row r="90" spans="1:4" x14ac:dyDescent="0.25">
      <c r="A90" s="2" t="s">
        <v>637</v>
      </c>
      <c r="B90" s="5">
        <v>56390000</v>
      </c>
      <c r="C90" s="4" t="s">
        <v>5</v>
      </c>
      <c r="D90" s="5">
        <v>54739000</v>
      </c>
    </row>
    <row r="91" spans="1:4" x14ac:dyDescent="0.25">
      <c r="A91" s="2" t="s">
        <v>657</v>
      </c>
      <c r="B91" s="4" t="s">
        <v>5</v>
      </c>
      <c r="C91" s="4" t="s">
        <v>5</v>
      </c>
      <c r="D91" s="4" t="s">
        <v>5</v>
      </c>
    </row>
    <row r="92" spans="1:4" ht="30" x14ac:dyDescent="0.25">
      <c r="A92" s="3" t="s">
        <v>646</v>
      </c>
      <c r="B92" s="4" t="s">
        <v>5</v>
      </c>
      <c r="C92" s="4" t="s">
        <v>5</v>
      </c>
      <c r="D92" s="4" t="s">
        <v>5</v>
      </c>
    </row>
    <row r="93" spans="1:4" x14ac:dyDescent="0.25">
      <c r="A93" s="2" t="s">
        <v>625</v>
      </c>
      <c r="B93" s="5">
        <v>881000</v>
      </c>
      <c r="C93" s="4" t="s">
        <v>5</v>
      </c>
      <c r="D93" s="5">
        <v>953000</v>
      </c>
    </row>
    <row r="94" spans="1:4" x14ac:dyDescent="0.25">
      <c r="A94" s="2" t="s">
        <v>626</v>
      </c>
      <c r="B94" s="5">
        <v>120000</v>
      </c>
      <c r="C94" s="4" t="s">
        <v>5</v>
      </c>
      <c r="D94" s="5">
        <v>128000</v>
      </c>
    </row>
    <row r="95" spans="1:4" x14ac:dyDescent="0.25">
      <c r="A95" s="2" t="s">
        <v>627</v>
      </c>
      <c r="B95" s="4">
        <v>0</v>
      </c>
      <c r="C95" s="4" t="s">
        <v>5</v>
      </c>
      <c r="D95" s="4">
        <v>0</v>
      </c>
    </row>
    <row r="96" spans="1:4" x14ac:dyDescent="0.25">
      <c r="A96" s="2" t="s">
        <v>628</v>
      </c>
      <c r="B96" s="5">
        <v>1001000</v>
      </c>
      <c r="C96" s="4" t="s">
        <v>5</v>
      </c>
      <c r="D96" s="5">
        <v>1081000</v>
      </c>
    </row>
    <row r="97" spans="1:4" ht="45" x14ac:dyDescent="0.25">
      <c r="A97" s="3" t="s">
        <v>654</v>
      </c>
      <c r="B97" s="4" t="s">
        <v>5</v>
      </c>
      <c r="C97" s="4" t="s">
        <v>5</v>
      </c>
      <c r="D97" s="4" t="s">
        <v>5</v>
      </c>
    </row>
    <row r="98" spans="1:4" x14ac:dyDescent="0.25">
      <c r="A98" s="2" t="s">
        <v>82</v>
      </c>
      <c r="B98" s="5">
        <v>881000</v>
      </c>
      <c r="C98" s="4" t="s">
        <v>5</v>
      </c>
      <c r="D98" s="5">
        <v>953000</v>
      </c>
    </row>
    <row r="99" spans="1:4" ht="30" x14ac:dyDescent="0.25">
      <c r="A99" s="3" t="s">
        <v>655</v>
      </c>
      <c r="B99" s="4" t="s">
        <v>5</v>
      </c>
      <c r="C99" s="4" t="s">
        <v>5</v>
      </c>
      <c r="D99" s="4" t="s">
        <v>5</v>
      </c>
    </row>
    <row r="100" spans="1:4" x14ac:dyDescent="0.25">
      <c r="A100" s="2" t="s">
        <v>637</v>
      </c>
      <c r="B100" s="5">
        <v>1001000</v>
      </c>
      <c r="C100" s="4" t="s">
        <v>5</v>
      </c>
      <c r="D100" s="5">
        <v>1081000</v>
      </c>
    </row>
    <row r="101" spans="1:4" ht="30" x14ac:dyDescent="0.25">
      <c r="A101" s="2" t="s">
        <v>658</v>
      </c>
      <c r="B101" s="4" t="s">
        <v>5</v>
      </c>
      <c r="C101" s="4" t="s">
        <v>5</v>
      </c>
      <c r="D101" s="4" t="s">
        <v>5</v>
      </c>
    </row>
    <row r="102" spans="1:4" ht="30" x14ac:dyDescent="0.25">
      <c r="A102" s="3" t="s">
        <v>646</v>
      </c>
      <c r="B102" s="4" t="s">
        <v>5</v>
      </c>
      <c r="C102" s="4" t="s">
        <v>5</v>
      </c>
      <c r="D102" s="4" t="s">
        <v>5</v>
      </c>
    </row>
    <row r="103" spans="1:4" x14ac:dyDescent="0.25">
      <c r="A103" s="2" t="s">
        <v>625</v>
      </c>
      <c r="B103" s="5">
        <v>60973000</v>
      </c>
      <c r="C103" s="4" t="s">
        <v>5</v>
      </c>
      <c r="D103" s="5">
        <v>62025000</v>
      </c>
    </row>
    <row r="104" spans="1:4" x14ac:dyDescent="0.25">
      <c r="A104" s="2" t="s">
        <v>626</v>
      </c>
      <c r="B104" s="4">
        <v>0</v>
      </c>
      <c r="C104" s="4" t="s">
        <v>5</v>
      </c>
      <c r="D104" s="4">
        <v>0</v>
      </c>
    </row>
    <row r="105" spans="1:4" x14ac:dyDescent="0.25">
      <c r="A105" s="2" t="s">
        <v>627</v>
      </c>
      <c r="B105" s="5">
        <v>3444000</v>
      </c>
      <c r="C105" s="4" t="s">
        <v>5</v>
      </c>
      <c r="D105" s="5">
        <v>4569000</v>
      </c>
    </row>
    <row r="106" spans="1:4" x14ac:dyDescent="0.25">
      <c r="A106" s="2" t="s">
        <v>628</v>
      </c>
      <c r="B106" s="5">
        <v>57529000</v>
      </c>
      <c r="C106" s="4" t="s">
        <v>5</v>
      </c>
      <c r="D106" s="5">
        <v>57456000</v>
      </c>
    </row>
    <row r="107" spans="1:4" ht="30" x14ac:dyDescent="0.25">
      <c r="A107" s="3" t="s">
        <v>634</v>
      </c>
      <c r="B107" s="4" t="s">
        <v>5</v>
      </c>
      <c r="C107" s="4" t="s">
        <v>5</v>
      </c>
      <c r="D107" s="4" t="s">
        <v>5</v>
      </c>
    </row>
    <row r="108" spans="1:4" x14ac:dyDescent="0.25">
      <c r="A108" s="2" t="s">
        <v>635</v>
      </c>
      <c r="B108" s="5">
        <v>57528000</v>
      </c>
      <c r="C108" s="4" t="s">
        <v>5</v>
      </c>
      <c r="D108" s="5">
        <v>57456000</v>
      </c>
    </row>
    <row r="109" spans="1:4" x14ac:dyDescent="0.25">
      <c r="A109" s="2" t="s">
        <v>636</v>
      </c>
      <c r="B109" s="4">
        <v>0</v>
      </c>
      <c r="C109" s="4" t="s">
        <v>5</v>
      </c>
      <c r="D109" s="4">
        <v>0</v>
      </c>
    </row>
    <row r="110" spans="1:4" x14ac:dyDescent="0.25">
      <c r="A110" s="2" t="s">
        <v>637</v>
      </c>
      <c r="B110" s="5">
        <v>57528000</v>
      </c>
      <c r="C110" s="4" t="s">
        <v>5</v>
      </c>
      <c r="D110" s="5">
        <v>57456000</v>
      </c>
    </row>
    <row r="111" spans="1:4" ht="30" x14ac:dyDescent="0.25">
      <c r="A111" s="3" t="s">
        <v>638</v>
      </c>
      <c r="B111" s="4" t="s">
        <v>5</v>
      </c>
      <c r="C111" s="4" t="s">
        <v>5</v>
      </c>
      <c r="D111" s="4" t="s">
        <v>5</v>
      </c>
    </row>
    <row r="112" spans="1:4" x14ac:dyDescent="0.25">
      <c r="A112" s="2" t="s">
        <v>647</v>
      </c>
      <c r="B112" s="5">
        <v>-3444000</v>
      </c>
      <c r="C112" s="4" t="s">
        <v>5</v>
      </c>
      <c r="D112" s="5">
        <v>-4569000</v>
      </c>
    </row>
    <row r="113" spans="1:4" x14ac:dyDescent="0.25">
      <c r="A113" s="2" t="s">
        <v>648</v>
      </c>
      <c r="B113" s="4">
        <v>0</v>
      </c>
      <c r="C113" s="4" t="s">
        <v>5</v>
      </c>
      <c r="D113" s="4">
        <v>0</v>
      </c>
    </row>
    <row r="114" spans="1:4" x14ac:dyDescent="0.25">
      <c r="A114" s="2" t="s">
        <v>649</v>
      </c>
      <c r="B114" s="5">
        <v>-3444000</v>
      </c>
      <c r="C114" s="4" t="s">
        <v>5</v>
      </c>
      <c r="D114" s="5">
        <v>-4569000</v>
      </c>
    </row>
    <row r="115" spans="1:4" ht="30" x14ac:dyDescent="0.25">
      <c r="A115" s="3" t="s">
        <v>642</v>
      </c>
      <c r="B115" s="4" t="s">
        <v>5</v>
      </c>
      <c r="C115" s="4" t="s">
        <v>5</v>
      </c>
      <c r="D115" s="4" t="s">
        <v>5</v>
      </c>
    </row>
    <row r="116" spans="1:4" ht="30" x14ac:dyDescent="0.25">
      <c r="A116" s="2" t="s">
        <v>643</v>
      </c>
      <c r="B116" s="4">
        <v>5</v>
      </c>
      <c r="C116" s="4" t="s">
        <v>5</v>
      </c>
      <c r="D116" s="4">
        <v>5</v>
      </c>
    </row>
    <row r="117" spans="1:4" ht="30" x14ac:dyDescent="0.25">
      <c r="A117" s="2" t="s">
        <v>644</v>
      </c>
      <c r="B117" s="4">
        <v>0</v>
      </c>
      <c r="C117" s="4" t="s">
        <v>5</v>
      </c>
      <c r="D117" s="4">
        <v>0</v>
      </c>
    </row>
    <row r="118" spans="1:4" x14ac:dyDescent="0.25">
      <c r="A118" s="2" t="s">
        <v>645</v>
      </c>
      <c r="B118" s="4">
        <v>5</v>
      </c>
      <c r="C118" s="4" t="s">
        <v>5</v>
      </c>
      <c r="D118" s="4">
        <v>5</v>
      </c>
    </row>
    <row r="119" spans="1:4" ht="45" x14ac:dyDescent="0.25">
      <c r="A119" s="3" t="s">
        <v>654</v>
      </c>
      <c r="B119" s="4" t="s">
        <v>5</v>
      </c>
      <c r="C119" s="4" t="s">
        <v>5</v>
      </c>
      <c r="D119" s="4" t="s">
        <v>5</v>
      </c>
    </row>
    <row r="120" spans="1:4" x14ac:dyDescent="0.25">
      <c r="A120" s="2" t="s">
        <v>82</v>
      </c>
      <c r="B120" s="5">
        <v>60973000</v>
      </c>
      <c r="C120" s="4" t="s">
        <v>5</v>
      </c>
      <c r="D120" s="5">
        <v>62025000</v>
      </c>
    </row>
    <row r="121" spans="1:4" ht="30" x14ac:dyDescent="0.25">
      <c r="A121" s="3" t="s">
        <v>655</v>
      </c>
      <c r="B121" s="4" t="s">
        <v>5</v>
      </c>
      <c r="C121" s="4" t="s">
        <v>5</v>
      </c>
      <c r="D121" s="4" t="s">
        <v>5</v>
      </c>
    </row>
    <row r="122" spans="1:4" x14ac:dyDescent="0.25">
      <c r="A122" s="2" t="s">
        <v>637</v>
      </c>
      <c r="B122" s="5">
        <v>57529000</v>
      </c>
      <c r="C122" s="4" t="s">
        <v>5</v>
      </c>
      <c r="D122" s="5">
        <v>57456000</v>
      </c>
    </row>
    <row r="123" spans="1:4" x14ac:dyDescent="0.25">
      <c r="A123" s="2" t="s">
        <v>659</v>
      </c>
      <c r="B123" s="4" t="s">
        <v>5</v>
      </c>
      <c r="C123" s="4" t="s">
        <v>5</v>
      </c>
      <c r="D123" s="4" t="s">
        <v>5</v>
      </c>
    </row>
    <row r="124" spans="1:4" ht="30" x14ac:dyDescent="0.25">
      <c r="A124" s="3" t="s">
        <v>624</v>
      </c>
      <c r="B124" s="4" t="s">
        <v>5</v>
      </c>
      <c r="C124" s="4" t="s">
        <v>5</v>
      </c>
      <c r="D124" s="4" t="s">
        <v>5</v>
      </c>
    </row>
    <row r="125" spans="1:4" x14ac:dyDescent="0.25">
      <c r="A125" s="2" t="s">
        <v>625</v>
      </c>
      <c r="B125" s="5">
        <v>33204000</v>
      </c>
      <c r="C125" s="4" t="s">
        <v>5</v>
      </c>
      <c r="D125" s="5">
        <v>43279000</v>
      </c>
    </row>
    <row r="126" spans="1:4" x14ac:dyDescent="0.25">
      <c r="A126" s="2" t="s">
        <v>626</v>
      </c>
      <c r="B126" s="5">
        <v>269000</v>
      </c>
      <c r="C126" s="4" t="s">
        <v>5</v>
      </c>
      <c r="D126" s="5">
        <v>337000</v>
      </c>
    </row>
    <row r="127" spans="1:4" x14ac:dyDescent="0.25">
      <c r="A127" s="2" t="s">
        <v>627</v>
      </c>
      <c r="B127" s="4">
        <v>0</v>
      </c>
      <c r="C127" s="4" t="s">
        <v>5</v>
      </c>
      <c r="D127" s="4">
        <v>0</v>
      </c>
    </row>
    <row r="128" spans="1:4" x14ac:dyDescent="0.25">
      <c r="A128" s="2" t="s">
        <v>628</v>
      </c>
      <c r="B128" s="5">
        <v>33473000</v>
      </c>
      <c r="C128" s="4" t="s">
        <v>5</v>
      </c>
      <c r="D128" s="5">
        <v>43616000</v>
      </c>
    </row>
    <row r="129" spans="1:4" x14ac:dyDescent="0.25">
      <c r="A129" s="2" t="s">
        <v>660</v>
      </c>
      <c r="B129" s="4" t="s">
        <v>5</v>
      </c>
      <c r="C129" s="4" t="s">
        <v>5</v>
      </c>
      <c r="D129" s="4" t="s">
        <v>5</v>
      </c>
    </row>
    <row r="130" spans="1:4" ht="30" x14ac:dyDescent="0.25">
      <c r="A130" s="3" t="s">
        <v>624</v>
      </c>
      <c r="B130" s="4" t="s">
        <v>5</v>
      </c>
      <c r="C130" s="4" t="s">
        <v>5</v>
      </c>
      <c r="D130" s="4" t="s">
        <v>5</v>
      </c>
    </row>
    <row r="131" spans="1:4" x14ac:dyDescent="0.25">
      <c r="A131" s="2" t="s">
        <v>625</v>
      </c>
      <c r="B131" s="5">
        <v>305245000</v>
      </c>
      <c r="C131" s="4" t="s">
        <v>5</v>
      </c>
      <c r="D131" s="5">
        <v>285880000</v>
      </c>
    </row>
    <row r="132" spans="1:4" x14ac:dyDescent="0.25">
      <c r="A132" s="2" t="s">
        <v>626</v>
      </c>
      <c r="B132" s="5">
        <v>430000</v>
      </c>
      <c r="C132" s="4" t="s">
        <v>5</v>
      </c>
      <c r="D132" s="5">
        <v>343000</v>
      </c>
    </row>
    <row r="133" spans="1:4" x14ac:dyDescent="0.25">
      <c r="A133" s="2" t="s">
        <v>627</v>
      </c>
      <c r="B133" s="5">
        <v>5517000</v>
      </c>
      <c r="C133" s="4" t="s">
        <v>5</v>
      </c>
      <c r="D133" s="5">
        <v>7308000</v>
      </c>
    </row>
    <row r="134" spans="1:4" x14ac:dyDescent="0.25">
      <c r="A134" s="2" t="s">
        <v>628</v>
      </c>
      <c r="B134" s="5">
        <v>300158000</v>
      </c>
      <c r="C134" s="4" t="s">
        <v>5</v>
      </c>
      <c r="D134" s="5">
        <v>278915000</v>
      </c>
    </row>
    <row r="135" spans="1:4" ht="30" x14ac:dyDescent="0.25">
      <c r="A135" s="3" t="s">
        <v>634</v>
      </c>
      <c r="B135" s="4" t="s">
        <v>5</v>
      </c>
      <c r="C135" s="4" t="s">
        <v>5</v>
      </c>
      <c r="D135" s="4" t="s">
        <v>5</v>
      </c>
    </row>
    <row r="136" spans="1:4" x14ac:dyDescent="0.25">
      <c r="A136" s="2" t="s">
        <v>635</v>
      </c>
      <c r="B136" s="5">
        <v>245397000</v>
      </c>
      <c r="C136" s="4" t="s">
        <v>5</v>
      </c>
      <c r="D136" s="5">
        <v>233935000</v>
      </c>
    </row>
    <row r="137" spans="1:4" x14ac:dyDescent="0.25">
      <c r="A137" s="2" t="s">
        <v>636</v>
      </c>
      <c r="B137" s="5">
        <v>9704000</v>
      </c>
      <c r="C137" s="4" t="s">
        <v>5</v>
      </c>
      <c r="D137" s="5">
        <v>9619000</v>
      </c>
    </row>
    <row r="138" spans="1:4" x14ac:dyDescent="0.25">
      <c r="A138" s="2" t="s">
        <v>637</v>
      </c>
      <c r="B138" s="5">
        <v>255101000</v>
      </c>
      <c r="C138" s="4" t="s">
        <v>5</v>
      </c>
      <c r="D138" s="5">
        <v>243554000</v>
      </c>
    </row>
    <row r="139" spans="1:4" ht="30" x14ac:dyDescent="0.25">
      <c r="A139" s="3" t="s">
        <v>638</v>
      </c>
      <c r="B139" s="4" t="s">
        <v>5</v>
      </c>
      <c r="C139" s="4" t="s">
        <v>5</v>
      </c>
      <c r="D139" s="4" t="s">
        <v>5</v>
      </c>
    </row>
    <row r="140" spans="1:4" x14ac:dyDescent="0.25">
      <c r="A140" s="2" t="s">
        <v>639</v>
      </c>
      <c r="B140" s="5">
        <v>-5221000</v>
      </c>
      <c r="C140" s="4" t="s">
        <v>5</v>
      </c>
      <c r="D140" s="5">
        <v>-6927000</v>
      </c>
    </row>
    <row r="141" spans="1:4" x14ac:dyDescent="0.25">
      <c r="A141" s="2" t="s">
        <v>640</v>
      </c>
      <c r="B141" s="5">
        <v>-296000</v>
      </c>
      <c r="C141" s="4" t="s">
        <v>5</v>
      </c>
      <c r="D141" s="5">
        <v>-381000</v>
      </c>
    </row>
    <row r="142" spans="1:4" x14ac:dyDescent="0.25">
      <c r="A142" s="2" t="s">
        <v>641</v>
      </c>
      <c r="B142" s="5">
        <v>-5517000</v>
      </c>
      <c r="C142" s="4" t="s">
        <v>5</v>
      </c>
      <c r="D142" s="5">
        <v>-7308000</v>
      </c>
    </row>
    <row r="143" spans="1:4" ht="30" x14ac:dyDescent="0.25">
      <c r="A143" s="3" t="s">
        <v>642</v>
      </c>
      <c r="B143" s="4" t="s">
        <v>5</v>
      </c>
      <c r="C143" s="4" t="s">
        <v>5</v>
      </c>
      <c r="D143" s="4" t="s">
        <v>5</v>
      </c>
    </row>
    <row r="144" spans="1:4" ht="30" x14ac:dyDescent="0.25">
      <c r="A144" s="2" t="s">
        <v>643</v>
      </c>
      <c r="B144" s="4">
        <v>21</v>
      </c>
      <c r="C144" s="4" t="s">
        <v>5</v>
      </c>
      <c r="D144" s="4">
        <v>20</v>
      </c>
    </row>
    <row r="145" spans="1:4" ht="30" x14ac:dyDescent="0.25">
      <c r="A145" s="2" t="s">
        <v>644</v>
      </c>
      <c r="B145" s="4">
        <v>1</v>
      </c>
      <c r="C145" s="4" t="s">
        <v>5</v>
      </c>
      <c r="D145" s="4">
        <v>1</v>
      </c>
    </row>
    <row r="146" spans="1:4" x14ac:dyDescent="0.25">
      <c r="A146" s="2" t="s">
        <v>645</v>
      </c>
      <c r="B146" s="4">
        <v>22</v>
      </c>
      <c r="C146" s="4" t="s">
        <v>5</v>
      </c>
      <c r="D146" s="4">
        <v>21</v>
      </c>
    </row>
    <row r="147" spans="1:4" x14ac:dyDescent="0.25">
      <c r="A147" s="2" t="s">
        <v>661</v>
      </c>
      <c r="B147" s="4" t="s">
        <v>5</v>
      </c>
      <c r="C147" s="4" t="s">
        <v>5</v>
      </c>
      <c r="D147" s="4" t="s">
        <v>5</v>
      </c>
    </row>
    <row r="148" spans="1:4" ht="30" x14ac:dyDescent="0.25">
      <c r="A148" s="3" t="s">
        <v>634</v>
      </c>
      <c r="B148" s="4" t="s">
        <v>5</v>
      </c>
      <c r="C148" s="4" t="s">
        <v>5</v>
      </c>
      <c r="D148" s="4" t="s">
        <v>5</v>
      </c>
    </row>
    <row r="149" spans="1:4" x14ac:dyDescent="0.25">
      <c r="A149" s="2" t="s">
        <v>635</v>
      </c>
      <c r="B149" s="5">
        <v>1110605000</v>
      </c>
      <c r="C149" s="4" t="s">
        <v>5</v>
      </c>
      <c r="D149" s="5">
        <v>143080000</v>
      </c>
    </row>
    <row r="150" spans="1:4" x14ac:dyDescent="0.25">
      <c r="A150" s="2" t="s">
        <v>636</v>
      </c>
      <c r="B150" s="5">
        <v>960000</v>
      </c>
      <c r="C150" s="4" t="s">
        <v>5</v>
      </c>
      <c r="D150" s="4">
        <v>0</v>
      </c>
    </row>
    <row r="151" spans="1:4" x14ac:dyDescent="0.25">
      <c r="A151" s="2" t="s">
        <v>637</v>
      </c>
      <c r="B151" s="5">
        <v>1111565000</v>
      </c>
      <c r="C151" s="4" t="s">
        <v>5</v>
      </c>
      <c r="D151" s="5">
        <v>143080000</v>
      </c>
    </row>
    <row r="152" spans="1:4" ht="30" x14ac:dyDescent="0.25">
      <c r="A152" s="3" t="s">
        <v>638</v>
      </c>
      <c r="B152" s="4" t="s">
        <v>5</v>
      </c>
      <c r="C152" s="4" t="s">
        <v>5</v>
      </c>
      <c r="D152" s="4" t="s">
        <v>5</v>
      </c>
    </row>
    <row r="153" spans="1:4" x14ac:dyDescent="0.25">
      <c r="A153" s="2" t="s">
        <v>639</v>
      </c>
      <c r="B153" s="5">
        <v>-1465000</v>
      </c>
      <c r="C153" s="4" t="s">
        <v>5</v>
      </c>
      <c r="D153" s="5">
        <v>-2216000</v>
      </c>
    </row>
    <row r="154" spans="1:4" x14ac:dyDescent="0.25">
      <c r="A154" s="2" t="s">
        <v>640</v>
      </c>
      <c r="B154" s="5">
        <v>-10000</v>
      </c>
      <c r="C154" s="4" t="s">
        <v>5</v>
      </c>
      <c r="D154" s="4">
        <v>0</v>
      </c>
    </row>
    <row r="155" spans="1:4" x14ac:dyDescent="0.25">
      <c r="A155" s="2" t="s">
        <v>641</v>
      </c>
      <c r="B155" s="5">
        <v>-1475000</v>
      </c>
      <c r="C155" s="4" t="s">
        <v>5</v>
      </c>
      <c r="D155" s="5">
        <v>-2216000</v>
      </c>
    </row>
    <row r="156" spans="1:4" ht="30" x14ac:dyDescent="0.25">
      <c r="A156" s="3" t="s">
        <v>642</v>
      </c>
      <c r="B156" s="4" t="s">
        <v>5</v>
      </c>
      <c r="C156" s="4" t="s">
        <v>5</v>
      </c>
      <c r="D156" s="4" t="s">
        <v>5</v>
      </c>
    </row>
    <row r="157" spans="1:4" ht="30" x14ac:dyDescent="0.25">
      <c r="A157" s="2" t="s">
        <v>643</v>
      </c>
      <c r="B157" s="4">
        <v>58</v>
      </c>
      <c r="C157" s="4" t="s">
        <v>5</v>
      </c>
      <c r="D157" s="4">
        <v>79</v>
      </c>
    </row>
    <row r="158" spans="1:4" ht="30" x14ac:dyDescent="0.25">
      <c r="A158" s="2" t="s">
        <v>644</v>
      </c>
      <c r="B158" s="4">
        <v>4</v>
      </c>
      <c r="C158" s="4" t="s">
        <v>5</v>
      </c>
      <c r="D158" s="4">
        <v>0</v>
      </c>
    </row>
    <row r="159" spans="1:4" x14ac:dyDescent="0.25">
      <c r="A159" s="2" t="s">
        <v>645</v>
      </c>
      <c r="B159" s="4">
        <v>62</v>
      </c>
      <c r="C159" s="4" t="s">
        <v>5</v>
      </c>
      <c r="D159" s="4">
        <v>79</v>
      </c>
    </row>
    <row r="160" spans="1:4" ht="45" x14ac:dyDescent="0.25">
      <c r="A160" s="2" t="s">
        <v>662</v>
      </c>
      <c r="B160" s="4" t="s">
        <v>5</v>
      </c>
      <c r="C160" s="4" t="s">
        <v>5</v>
      </c>
      <c r="D160" s="4" t="s">
        <v>5</v>
      </c>
    </row>
    <row r="161" spans="1:4" ht="30" x14ac:dyDescent="0.25">
      <c r="A161" s="3" t="s">
        <v>624</v>
      </c>
      <c r="B161" s="4" t="s">
        <v>5</v>
      </c>
      <c r="C161" s="4" t="s">
        <v>5</v>
      </c>
      <c r="D161" s="4" t="s">
        <v>5</v>
      </c>
    </row>
    <row r="162" spans="1:4" x14ac:dyDescent="0.25">
      <c r="A162" s="2" t="s">
        <v>625</v>
      </c>
      <c r="B162" s="5">
        <v>351748000</v>
      </c>
      <c r="C162" s="4" t="s">
        <v>5</v>
      </c>
      <c r="D162" s="5">
        <v>337666000</v>
      </c>
    </row>
    <row r="163" spans="1:4" x14ac:dyDescent="0.25">
      <c r="A163" s="2" t="s">
        <v>626</v>
      </c>
      <c r="B163" s="5">
        <v>6164000</v>
      </c>
      <c r="C163" s="4" t="s">
        <v>5</v>
      </c>
      <c r="D163" s="5">
        <v>5788000</v>
      </c>
    </row>
    <row r="164" spans="1:4" x14ac:dyDescent="0.25">
      <c r="A164" s="2" t="s">
        <v>627</v>
      </c>
      <c r="B164" s="5">
        <v>1404000</v>
      </c>
      <c r="C164" s="4" t="s">
        <v>5</v>
      </c>
      <c r="D164" s="5">
        <v>2131000</v>
      </c>
    </row>
    <row r="165" spans="1:4" x14ac:dyDescent="0.25">
      <c r="A165" s="2" t="s">
        <v>628</v>
      </c>
      <c r="B165" s="5">
        <v>356508000</v>
      </c>
      <c r="C165" s="4" t="s">
        <v>5</v>
      </c>
      <c r="D165" s="5">
        <v>341323000</v>
      </c>
    </row>
    <row r="166" spans="1:4" ht="45" x14ac:dyDescent="0.25">
      <c r="A166" s="2" t="s">
        <v>663</v>
      </c>
      <c r="B166" s="4" t="s">
        <v>5</v>
      </c>
      <c r="C166" s="4" t="s">
        <v>5</v>
      </c>
      <c r="D166" s="4" t="s">
        <v>5</v>
      </c>
    </row>
    <row r="167" spans="1:4" ht="30" x14ac:dyDescent="0.25">
      <c r="A167" s="3" t="s">
        <v>624</v>
      </c>
      <c r="B167" s="4" t="s">
        <v>5</v>
      </c>
      <c r="C167" s="4" t="s">
        <v>5</v>
      </c>
      <c r="D167" s="4" t="s">
        <v>5</v>
      </c>
    </row>
    <row r="168" spans="1:4" x14ac:dyDescent="0.25">
      <c r="A168" s="2" t="s">
        <v>625</v>
      </c>
      <c r="B168" s="5">
        <v>20781000</v>
      </c>
      <c r="C168" s="4" t="s">
        <v>5</v>
      </c>
      <c r="D168" s="5">
        <v>21924000</v>
      </c>
    </row>
    <row r="169" spans="1:4" x14ac:dyDescent="0.25">
      <c r="A169" s="2" t="s">
        <v>626</v>
      </c>
      <c r="B169" s="5">
        <v>940000</v>
      </c>
      <c r="C169" s="4" t="s">
        <v>5</v>
      </c>
      <c r="D169" s="5">
        <v>1002000</v>
      </c>
    </row>
    <row r="170" spans="1:4" x14ac:dyDescent="0.25">
      <c r="A170" s="2" t="s">
        <v>627</v>
      </c>
      <c r="B170" s="5">
        <v>71000</v>
      </c>
      <c r="C170" s="4" t="s">
        <v>5</v>
      </c>
      <c r="D170" s="5">
        <v>85000</v>
      </c>
    </row>
    <row r="171" spans="1:4" x14ac:dyDescent="0.25">
      <c r="A171" s="2" t="s">
        <v>628</v>
      </c>
      <c r="B171" s="5">
        <v>21650000</v>
      </c>
      <c r="C171" s="4" t="s">
        <v>5</v>
      </c>
      <c r="D171" s="5">
        <v>22841000</v>
      </c>
    </row>
    <row r="172" spans="1:4" x14ac:dyDescent="0.25">
      <c r="A172" s="2" t="s">
        <v>656</v>
      </c>
      <c r="B172" s="4" t="s">
        <v>5</v>
      </c>
      <c r="C172" s="4" t="s">
        <v>5</v>
      </c>
      <c r="D172" s="4" t="s">
        <v>5</v>
      </c>
    </row>
    <row r="173" spans="1:4" ht="30" x14ac:dyDescent="0.25">
      <c r="A173" s="3" t="s">
        <v>624</v>
      </c>
      <c r="B173" s="4" t="s">
        <v>5</v>
      </c>
      <c r="C173" s="4" t="s">
        <v>5</v>
      </c>
      <c r="D173" s="4" t="s">
        <v>5</v>
      </c>
    </row>
    <row r="174" spans="1:4" x14ac:dyDescent="0.25">
      <c r="A174" s="2" t="s">
        <v>625</v>
      </c>
      <c r="B174" s="5">
        <v>111583000</v>
      </c>
      <c r="C174" s="4" t="s">
        <v>5</v>
      </c>
      <c r="D174" s="5">
        <v>113435000</v>
      </c>
    </row>
    <row r="175" spans="1:4" x14ac:dyDescent="0.25">
      <c r="A175" s="2" t="s">
        <v>626</v>
      </c>
      <c r="B175" s="5">
        <v>1967000</v>
      </c>
      <c r="C175" s="4" t="s">
        <v>5</v>
      </c>
      <c r="D175" s="5">
        <v>1842000</v>
      </c>
    </row>
    <row r="176" spans="1:4" x14ac:dyDescent="0.25">
      <c r="A176" s="2" t="s">
        <v>627</v>
      </c>
      <c r="B176" s="5">
        <v>855000</v>
      </c>
      <c r="C176" s="4" t="s">
        <v>5</v>
      </c>
      <c r="D176" s="5">
        <v>1612000</v>
      </c>
    </row>
    <row r="177" spans="1:4" x14ac:dyDescent="0.25">
      <c r="A177" s="2" t="s">
        <v>628</v>
      </c>
      <c r="B177" s="5">
        <v>112695000</v>
      </c>
      <c r="C177" s="4" t="s">
        <v>5</v>
      </c>
      <c r="D177" s="5">
        <v>113665000</v>
      </c>
    </row>
    <row r="178" spans="1:4" ht="30" x14ac:dyDescent="0.25">
      <c r="A178" s="3" t="s">
        <v>634</v>
      </c>
      <c r="B178" s="4" t="s">
        <v>5</v>
      </c>
      <c r="C178" s="4" t="s">
        <v>5</v>
      </c>
      <c r="D178" s="4" t="s">
        <v>5</v>
      </c>
    </row>
    <row r="179" spans="1:4" x14ac:dyDescent="0.25">
      <c r="A179" s="2" t="s">
        <v>635</v>
      </c>
      <c r="B179" s="5">
        <v>48377000</v>
      </c>
      <c r="C179" s="4" t="s">
        <v>5</v>
      </c>
      <c r="D179" s="5">
        <v>50328000</v>
      </c>
    </row>
    <row r="180" spans="1:4" x14ac:dyDescent="0.25">
      <c r="A180" s="2" t="s">
        <v>636</v>
      </c>
      <c r="B180" s="5">
        <v>934000</v>
      </c>
      <c r="C180" s="4" t="s">
        <v>5</v>
      </c>
      <c r="D180" s="4">
        <v>0</v>
      </c>
    </row>
    <row r="181" spans="1:4" x14ac:dyDescent="0.25">
      <c r="A181" s="2" t="s">
        <v>637</v>
      </c>
      <c r="B181" s="5">
        <v>49311000</v>
      </c>
      <c r="C181" s="4" t="s">
        <v>5</v>
      </c>
      <c r="D181" s="5">
        <v>50328000</v>
      </c>
    </row>
    <row r="182" spans="1:4" ht="30" x14ac:dyDescent="0.25">
      <c r="A182" s="3" t="s">
        <v>638</v>
      </c>
      <c r="B182" s="4" t="s">
        <v>5</v>
      </c>
      <c r="C182" s="4" t="s">
        <v>5</v>
      </c>
      <c r="D182" s="4" t="s">
        <v>5</v>
      </c>
    </row>
    <row r="183" spans="1:4" x14ac:dyDescent="0.25">
      <c r="A183" s="2" t="s">
        <v>639</v>
      </c>
      <c r="B183" s="5">
        <v>-839000</v>
      </c>
      <c r="C183" s="4" t="s">
        <v>5</v>
      </c>
      <c r="D183" s="5">
        <v>-1612000</v>
      </c>
    </row>
    <row r="184" spans="1:4" x14ac:dyDescent="0.25">
      <c r="A184" s="2" t="s">
        <v>640</v>
      </c>
      <c r="B184" s="5">
        <v>-16000</v>
      </c>
      <c r="C184" s="4" t="s">
        <v>5</v>
      </c>
      <c r="D184" s="4">
        <v>0</v>
      </c>
    </row>
    <row r="185" spans="1:4" x14ac:dyDescent="0.25">
      <c r="A185" s="2" t="s">
        <v>641</v>
      </c>
      <c r="B185" s="5">
        <v>-855000</v>
      </c>
      <c r="C185" s="4" t="s">
        <v>5</v>
      </c>
      <c r="D185" s="5">
        <v>-1612000</v>
      </c>
    </row>
    <row r="186" spans="1:4" ht="30" x14ac:dyDescent="0.25">
      <c r="A186" s="3" t="s">
        <v>642</v>
      </c>
      <c r="B186" s="4" t="s">
        <v>5</v>
      </c>
      <c r="C186" s="4" t="s">
        <v>5</v>
      </c>
      <c r="D186" s="4" t="s">
        <v>5</v>
      </c>
    </row>
    <row r="187" spans="1:4" ht="30" x14ac:dyDescent="0.25">
      <c r="A187" s="2" t="s">
        <v>643</v>
      </c>
      <c r="B187" s="4">
        <v>171</v>
      </c>
      <c r="C187" s="4" t="s">
        <v>5</v>
      </c>
      <c r="D187" s="4">
        <v>177</v>
      </c>
    </row>
    <row r="188" spans="1:4" ht="30" x14ac:dyDescent="0.25">
      <c r="A188" s="2" t="s">
        <v>644</v>
      </c>
      <c r="B188" s="4">
        <v>3</v>
      </c>
      <c r="C188" s="4" t="s">
        <v>5</v>
      </c>
      <c r="D188" s="4">
        <v>0</v>
      </c>
    </row>
    <row r="189" spans="1:4" x14ac:dyDescent="0.25">
      <c r="A189" s="2" t="s">
        <v>645</v>
      </c>
      <c r="B189" s="4">
        <v>174</v>
      </c>
      <c r="C189" s="4" t="s">
        <v>5</v>
      </c>
      <c r="D189" s="4">
        <v>177</v>
      </c>
    </row>
    <row r="190" spans="1:4" ht="30" x14ac:dyDescent="0.25">
      <c r="A190" s="2" t="s">
        <v>658</v>
      </c>
      <c r="B190" s="4" t="s">
        <v>5</v>
      </c>
      <c r="C190" s="4" t="s">
        <v>5</v>
      </c>
      <c r="D190" s="4" t="s">
        <v>5</v>
      </c>
    </row>
    <row r="191" spans="1:4" ht="30" x14ac:dyDescent="0.25">
      <c r="A191" s="3" t="s">
        <v>634</v>
      </c>
      <c r="B191" s="4" t="s">
        <v>5</v>
      </c>
      <c r="C191" s="4" t="s">
        <v>5</v>
      </c>
      <c r="D191" s="4" t="s">
        <v>5</v>
      </c>
    </row>
    <row r="192" spans="1:4" x14ac:dyDescent="0.25">
      <c r="A192" s="2" t="s">
        <v>635</v>
      </c>
      <c r="B192" s="5">
        <v>295408000</v>
      </c>
      <c r="C192" s="4" t="s">
        <v>5</v>
      </c>
      <c r="D192" s="5">
        <v>379273000</v>
      </c>
    </row>
    <row r="193" spans="1:4" x14ac:dyDescent="0.25">
      <c r="A193" s="2" t="s">
        <v>636</v>
      </c>
      <c r="B193" s="5">
        <v>60681000</v>
      </c>
      <c r="C193" s="4" t="s">
        <v>5</v>
      </c>
      <c r="D193" s="4">
        <v>0</v>
      </c>
    </row>
    <row r="194" spans="1:4" x14ac:dyDescent="0.25">
      <c r="A194" s="2" t="s">
        <v>637</v>
      </c>
      <c r="B194" s="5">
        <v>356089000</v>
      </c>
      <c r="C194" s="4" t="s">
        <v>5</v>
      </c>
      <c r="D194" s="5">
        <v>379273000</v>
      </c>
    </row>
    <row r="195" spans="1:4" ht="30" x14ac:dyDescent="0.25">
      <c r="A195" s="3" t="s">
        <v>638</v>
      </c>
      <c r="B195" s="4" t="s">
        <v>5</v>
      </c>
      <c r="C195" s="4" t="s">
        <v>5</v>
      </c>
      <c r="D195" s="4" t="s">
        <v>5</v>
      </c>
    </row>
    <row r="196" spans="1:4" x14ac:dyDescent="0.25">
      <c r="A196" s="2" t="s">
        <v>639</v>
      </c>
      <c r="B196" s="5">
        <v>-10516000</v>
      </c>
      <c r="C196" s="4" t="s">
        <v>5</v>
      </c>
      <c r="D196" s="5">
        <v>-18243000</v>
      </c>
    </row>
    <row r="197" spans="1:4" x14ac:dyDescent="0.25">
      <c r="A197" s="2" t="s">
        <v>640</v>
      </c>
      <c r="B197" s="5">
        <v>-3012000</v>
      </c>
      <c r="C197" s="4" t="s">
        <v>5</v>
      </c>
      <c r="D197" s="4">
        <v>0</v>
      </c>
    </row>
    <row r="198" spans="1:4" x14ac:dyDescent="0.25">
      <c r="A198" s="2" t="s">
        <v>641</v>
      </c>
      <c r="B198" s="5">
        <v>-13528000</v>
      </c>
      <c r="C198" s="4" t="s">
        <v>5</v>
      </c>
      <c r="D198" s="5">
        <v>-18243000</v>
      </c>
    </row>
    <row r="199" spans="1:4" ht="30" x14ac:dyDescent="0.25">
      <c r="A199" s="3" t="s">
        <v>642</v>
      </c>
      <c r="B199" s="4" t="s">
        <v>5</v>
      </c>
      <c r="C199" s="4" t="s">
        <v>5</v>
      </c>
      <c r="D199" s="4" t="s">
        <v>5</v>
      </c>
    </row>
    <row r="200" spans="1:4" ht="30" x14ac:dyDescent="0.25">
      <c r="A200" s="2" t="s">
        <v>643</v>
      </c>
      <c r="B200" s="4">
        <v>31</v>
      </c>
      <c r="C200" s="4" t="s">
        <v>5</v>
      </c>
      <c r="D200" s="4">
        <v>36</v>
      </c>
    </row>
    <row r="201" spans="1:4" ht="30" x14ac:dyDescent="0.25">
      <c r="A201" s="2" t="s">
        <v>644</v>
      </c>
      <c r="B201" s="4">
        <v>4</v>
      </c>
      <c r="C201" s="4" t="s">
        <v>5</v>
      </c>
      <c r="D201" s="4">
        <v>0</v>
      </c>
    </row>
    <row r="202" spans="1:4" x14ac:dyDescent="0.25">
      <c r="A202" s="2" t="s">
        <v>645</v>
      </c>
      <c r="B202" s="4">
        <v>35</v>
      </c>
      <c r="C202" s="4" t="s">
        <v>5</v>
      </c>
      <c r="D202" s="4">
        <v>36</v>
      </c>
    </row>
    <row r="203" spans="1:4" ht="45" x14ac:dyDescent="0.25">
      <c r="A203" s="2" t="s">
        <v>664</v>
      </c>
      <c r="B203" s="4" t="s">
        <v>5</v>
      </c>
      <c r="C203" s="4" t="s">
        <v>5</v>
      </c>
      <c r="D203" s="4" t="s">
        <v>5</v>
      </c>
    </row>
    <row r="204" spans="1:4" ht="30" x14ac:dyDescent="0.25">
      <c r="A204" s="3" t="s">
        <v>624</v>
      </c>
      <c r="B204" s="4" t="s">
        <v>5</v>
      </c>
      <c r="C204" s="4" t="s">
        <v>5</v>
      </c>
      <c r="D204" s="4" t="s">
        <v>5</v>
      </c>
    </row>
    <row r="205" spans="1:4" x14ac:dyDescent="0.25">
      <c r="A205" s="2" t="s">
        <v>625</v>
      </c>
      <c r="B205" s="5">
        <v>501563000</v>
      </c>
      <c r="C205" s="4" t="s">
        <v>5</v>
      </c>
      <c r="D205" s="5">
        <v>521257000</v>
      </c>
    </row>
    <row r="206" spans="1:4" x14ac:dyDescent="0.25">
      <c r="A206" s="2" t="s">
        <v>626</v>
      </c>
      <c r="B206" s="5">
        <v>2080000</v>
      </c>
      <c r="C206" s="4" t="s">
        <v>5</v>
      </c>
      <c r="D206" s="5">
        <v>1777000</v>
      </c>
    </row>
    <row r="207" spans="1:4" x14ac:dyDescent="0.25">
      <c r="A207" s="2" t="s">
        <v>627</v>
      </c>
      <c r="B207" s="5">
        <v>13411000</v>
      </c>
      <c r="C207" s="4" t="s">
        <v>5</v>
      </c>
      <c r="D207" s="5">
        <v>18141000</v>
      </c>
    </row>
    <row r="208" spans="1:4" x14ac:dyDescent="0.25">
      <c r="A208" s="2" t="s">
        <v>628</v>
      </c>
      <c r="B208" s="5">
        <v>490232000</v>
      </c>
      <c r="C208" s="4" t="s">
        <v>5</v>
      </c>
      <c r="D208" s="5">
        <v>504893000</v>
      </c>
    </row>
    <row r="209" spans="1:4" ht="45" x14ac:dyDescent="0.25">
      <c r="A209" s="2" t="s">
        <v>665</v>
      </c>
      <c r="B209" s="4" t="s">
        <v>5</v>
      </c>
      <c r="C209" s="4" t="s">
        <v>5</v>
      </c>
      <c r="D209" s="4" t="s">
        <v>5</v>
      </c>
    </row>
    <row r="210" spans="1:4" ht="30" x14ac:dyDescent="0.25">
      <c r="A210" s="3" t="s">
        <v>624</v>
      </c>
      <c r="B210" s="4" t="s">
        <v>5</v>
      </c>
      <c r="C210" s="4" t="s">
        <v>5</v>
      </c>
      <c r="D210" s="4" t="s">
        <v>5</v>
      </c>
    </row>
    <row r="211" spans="1:4" x14ac:dyDescent="0.25">
      <c r="A211" s="2" t="s">
        <v>625</v>
      </c>
      <c r="B211" s="5">
        <v>46876000</v>
      </c>
      <c r="C211" s="4" t="s">
        <v>5</v>
      </c>
      <c r="D211" s="5">
        <v>43943000</v>
      </c>
    </row>
    <row r="212" spans="1:4" x14ac:dyDescent="0.25">
      <c r="A212" s="2" t="s">
        <v>626</v>
      </c>
      <c r="B212" s="5">
        <v>656000</v>
      </c>
      <c r="C212" s="4" t="s">
        <v>5</v>
      </c>
      <c r="D212" s="5">
        <v>794000</v>
      </c>
    </row>
    <row r="213" spans="1:4" x14ac:dyDescent="0.25">
      <c r="A213" s="2" t="s">
        <v>627</v>
      </c>
      <c r="B213" s="5">
        <v>117000</v>
      </c>
      <c r="C213" s="4" t="s">
        <v>5</v>
      </c>
      <c r="D213" s="5">
        <v>102000</v>
      </c>
    </row>
    <row r="214" spans="1:4" x14ac:dyDescent="0.25">
      <c r="A214" s="2" t="s">
        <v>628</v>
      </c>
      <c r="B214" s="5">
        <v>47415000</v>
      </c>
      <c r="C214" s="4" t="s">
        <v>5</v>
      </c>
      <c r="D214" s="5">
        <v>44635000</v>
      </c>
    </row>
    <row r="215" spans="1:4" x14ac:dyDescent="0.25">
      <c r="A215" s="2" t="s">
        <v>666</v>
      </c>
      <c r="B215" s="4" t="s">
        <v>5</v>
      </c>
      <c r="C215" s="4" t="s">
        <v>5</v>
      </c>
      <c r="D215" s="4" t="s">
        <v>5</v>
      </c>
    </row>
    <row r="216" spans="1:4" ht="30" x14ac:dyDescent="0.25">
      <c r="A216" s="3" t="s">
        <v>624</v>
      </c>
      <c r="B216" s="4" t="s">
        <v>5</v>
      </c>
      <c r="C216" s="4" t="s">
        <v>5</v>
      </c>
      <c r="D216" s="4" t="s">
        <v>5</v>
      </c>
    </row>
    <row r="217" spans="1:4" x14ac:dyDescent="0.25">
      <c r="A217" s="2" t="s">
        <v>625</v>
      </c>
      <c r="B217" s="5">
        <v>12839000</v>
      </c>
      <c r="C217" s="4" t="s">
        <v>5</v>
      </c>
      <c r="D217" s="5">
        <v>12367000</v>
      </c>
    </row>
    <row r="218" spans="1:4" x14ac:dyDescent="0.25">
      <c r="A218" s="2" t="s">
        <v>626</v>
      </c>
      <c r="B218" s="5">
        <v>2851000</v>
      </c>
      <c r="C218" s="4" t="s">
        <v>5</v>
      </c>
      <c r="D218" s="5">
        <v>2854000</v>
      </c>
    </row>
    <row r="219" spans="1:4" x14ac:dyDescent="0.25">
      <c r="A219" s="2" t="s">
        <v>627</v>
      </c>
      <c r="B219" s="5">
        <v>236000</v>
      </c>
      <c r="C219" s="4" t="s">
        <v>5</v>
      </c>
      <c r="D219" s="5">
        <v>228000</v>
      </c>
    </row>
    <row r="220" spans="1:4" x14ac:dyDescent="0.25">
      <c r="A220" s="2" t="s">
        <v>628</v>
      </c>
      <c r="B220" s="5">
        <v>15454000</v>
      </c>
      <c r="C220" s="4" t="s">
        <v>5</v>
      </c>
      <c r="D220" s="5">
        <v>14993000</v>
      </c>
    </row>
    <row r="221" spans="1:4" ht="30" x14ac:dyDescent="0.25">
      <c r="A221" s="3" t="s">
        <v>634</v>
      </c>
      <c r="B221" s="4" t="s">
        <v>5</v>
      </c>
      <c r="C221" s="4" t="s">
        <v>5</v>
      </c>
      <c r="D221" s="4" t="s">
        <v>5</v>
      </c>
    </row>
    <row r="222" spans="1:4" x14ac:dyDescent="0.25">
      <c r="A222" s="2" t="s">
        <v>635</v>
      </c>
      <c r="B222" s="5">
        <v>5507000</v>
      </c>
      <c r="C222" s="4" t="s">
        <v>5</v>
      </c>
      <c r="D222" s="5">
        <v>5490000</v>
      </c>
    </row>
    <row r="223" spans="1:4" x14ac:dyDescent="0.25">
      <c r="A223" s="2" t="s">
        <v>636</v>
      </c>
      <c r="B223" s="5">
        <v>198000</v>
      </c>
      <c r="C223" s="4" t="s">
        <v>5</v>
      </c>
      <c r="D223" s="5">
        <v>223000</v>
      </c>
    </row>
    <row r="224" spans="1:4" x14ac:dyDescent="0.25">
      <c r="A224" s="2" t="s">
        <v>637</v>
      </c>
      <c r="B224" s="5">
        <v>5705000</v>
      </c>
      <c r="C224" s="4" t="s">
        <v>5</v>
      </c>
      <c r="D224" s="5">
        <v>5713000</v>
      </c>
    </row>
    <row r="225" spans="1:4" ht="30" x14ac:dyDescent="0.25">
      <c r="A225" s="3" t="s">
        <v>638</v>
      </c>
      <c r="B225" s="4" t="s">
        <v>5</v>
      </c>
      <c r="C225" s="4" t="s">
        <v>5</v>
      </c>
      <c r="D225" s="4" t="s">
        <v>5</v>
      </c>
    </row>
    <row r="226" spans="1:4" x14ac:dyDescent="0.25">
      <c r="A226" s="2" t="s">
        <v>639</v>
      </c>
      <c r="B226" s="5">
        <v>-186000</v>
      </c>
      <c r="C226" s="4" t="s">
        <v>5</v>
      </c>
      <c r="D226" s="5">
        <v>-203000</v>
      </c>
    </row>
    <row r="227" spans="1:4" x14ac:dyDescent="0.25">
      <c r="A227" s="2" t="s">
        <v>640</v>
      </c>
      <c r="B227" s="5">
        <v>-50000</v>
      </c>
      <c r="C227" s="4" t="s">
        <v>5</v>
      </c>
      <c r="D227" s="5">
        <v>-25000</v>
      </c>
    </row>
    <row r="228" spans="1:4" x14ac:dyDescent="0.25">
      <c r="A228" s="2" t="s">
        <v>641</v>
      </c>
      <c r="B228" s="8">
        <v>-236000</v>
      </c>
      <c r="C228" s="4" t="s">
        <v>5</v>
      </c>
      <c r="D228" s="8">
        <v>-228000</v>
      </c>
    </row>
    <row r="229" spans="1:4" ht="30" x14ac:dyDescent="0.25">
      <c r="A229" s="3" t="s">
        <v>642</v>
      </c>
      <c r="B229" s="4" t="s">
        <v>5</v>
      </c>
      <c r="C229" s="4" t="s">
        <v>5</v>
      </c>
      <c r="D229" s="4" t="s">
        <v>5</v>
      </c>
    </row>
    <row r="230" spans="1:4" ht="30" x14ac:dyDescent="0.25">
      <c r="A230" s="2" t="s">
        <v>643</v>
      </c>
      <c r="B230" s="4">
        <v>2</v>
      </c>
      <c r="C230" s="4" t="s">
        <v>5</v>
      </c>
      <c r="D230" s="4">
        <v>2</v>
      </c>
    </row>
    <row r="231" spans="1:4" ht="30" x14ac:dyDescent="0.25">
      <c r="A231" s="2" t="s">
        <v>644</v>
      </c>
      <c r="B231" s="4">
        <v>1</v>
      </c>
      <c r="C231" s="4" t="s">
        <v>5</v>
      </c>
      <c r="D231" s="4">
        <v>1</v>
      </c>
    </row>
    <row r="232" spans="1:4" x14ac:dyDescent="0.25">
      <c r="A232" s="2" t="s">
        <v>645</v>
      </c>
      <c r="B232" s="4">
        <v>3</v>
      </c>
      <c r="C232" s="4" t="s">
        <v>5</v>
      </c>
      <c r="D232" s="4">
        <v>3</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7</v>
      </c>
      <c r="B1" s="1" t="s">
        <v>1</v>
      </c>
    </row>
    <row r="2" spans="1:2" x14ac:dyDescent="0.25">
      <c r="A2" s="1" t="s">
        <v>668</v>
      </c>
      <c r="B2" s="1" t="s">
        <v>2</v>
      </c>
    </row>
    <row r="3" spans="1:2" x14ac:dyDescent="0.25">
      <c r="A3" s="1"/>
      <c r="B3" s="1" t="s">
        <v>669</v>
      </c>
    </row>
    <row r="4" spans="1:2" ht="30" x14ac:dyDescent="0.25">
      <c r="A4" s="3" t="s">
        <v>670</v>
      </c>
      <c r="B4" s="4" t="s">
        <v>5</v>
      </c>
    </row>
    <row r="5" spans="1:2" x14ac:dyDescent="0.25">
      <c r="A5" s="2" t="s">
        <v>671</v>
      </c>
      <c r="B5" s="4">
        <v>3</v>
      </c>
    </row>
    <row r="6" spans="1:2" ht="30" x14ac:dyDescent="0.25">
      <c r="A6" s="2" t="s">
        <v>672</v>
      </c>
      <c r="B6" s="4" t="s">
        <v>5</v>
      </c>
    </row>
    <row r="7" spans="1:2" ht="30" x14ac:dyDescent="0.25">
      <c r="A7" s="3" t="s">
        <v>670</v>
      </c>
      <c r="B7" s="4" t="s">
        <v>5</v>
      </c>
    </row>
    <row r="8" spans="1:2" ht="60" x14ac:dyDescent="0.25">
      <c r="A8" s="2" t="s">
        <v>673</v>
      </c>
      <c r="B8" s="77">
        <v>0.8</v>
      </c>
    </row>
    <row r="9" spans="1:2" ht="30" x14ac:dyDescent="0.25">
      <c r="A9" s="2" t="s">
        <v>674</v>
      </c>
      <c r="B9" s="4" t="s">
        <v>5</v>
      </c>
    </row>
    <row r="10" spans="1:2" ht="30" x14ac:dyDescent="0.25">
      <c r="A10" s="3" t="s">
        <v>670</v>
      </c>
      <c r="B10" s="4" t="s">
        <v>5</v>
      </c>
    </row>
    <row r="11" spans="1:2" ht="60" x14ac:dyDescent="0.25">
      <c r="A11" s="2" t="s">
        <v>673</v>
      </c>
      <c r="B11" s="77">
        <v>0.75</v>
      </c>
    </row>
    <row r="12" spans="1:2" ht="30" x14ac:dyDescent="0.25">
      <c r="A12" s="2" t="s">
        <v>675</v>
      </c>
      <c r="B12" s="4" t="s">
        <v>5</v>
      </c>
    </row>
    <row r="13" spans="1:2" ht="30" x14ac:dyDescent="0.25">
      <c r="A13" s="3" t="s">
        <v>670</v>
      </c>
      <c r="B13" s="4" t="s">
        <v>5</v>
      </c>
    </row>
    <row r="14" spans="1:2" ht="30" x14ac:dyDescent="0.25">
      <c r="A14" s="2" t="s">
        <v>676</v>
      </c>
      <c r="B14" s="4">
        <v>0.5</v>
      </c>
    </row>
    <row r="15" spans="1:2" ht="30" x14ac:dyDescent="0.25">
      <c r="A15" s="2" t="s">
        <v>677</v>
      </c>
      <c r="B15" s="4" t="s">
        <v>5</v>
      </c>
    </row>
    <row r="16" spans="1:2" ht="30" x14ac:dyDescent="0.25">
      <c r="A16" s="3" t="s">
        <v>670</v>
      </c>
      <c r="B16" s="4" t="s">
        <v>5</v>
      </c>
    </row>
    <row r="17" spans="1:2" ht="45" x14ac:dyDescent="0.25">
      <c r="A17" s="2" t="s">
        <v>678</v>
      </c>
      <c r="B17" s="77">
        <v>0.75</v>
      </c>
    </row>
    <row r="18" spans="1:2" ht="30" x14ac:dyDescent="0.25">
      <c r="A18" s="2" t="s">
        <v>679</v>
      </c>
      <c r="B18" s="4" t="s">
        <v>680</v>
      </c>
    </row>
    <row r="19" spans="1:2" ht="30" x14ac:dyDescent="0.25">
      <c r="A19" s="2" t="s">
        <v>681</v>
      </c>
      <c r="B19" s="4" t="s">
        <v>682</v>
      </c>
    </row>
    <row r="20" spans="1:2" ht="30" x14ac:dyDescent="0.25">
      <c r="A20" s="2" t="s">
        <v>683</v>
      </c>
      <c r="B20" s="4" t="s">
        <v>5</v>
      </c>
    </row>
    <row r="21" spans="1:2" ht="30" x14ac:dyDescent="0.25">
      <c r="A21" s="3" t="s">
        <v>670</v>
      </c>
      <c r="B21" s="4" t="s">
        <v>5</v>
      </c>
    </row>
    <row r="22" spans="1:2" ht="45" x14ac:dyDescent="0.25">
      <c r="A22" s="2" t="s">
        <v>684</v>
      </c>
      <c r="B22" s="77">
        <v>0.85</v>
      </c>
    </row>
    <row r="23" spans="1:2" ht="30" x14ac:dyDescent="0.25">
      <c r="A23" s="2" t="s">
        <v>685</v>
      </c>
      <c r="B23" s="4" t="s">
        <v>5</v>
      </c>
    </row>
    <row r="24" spans="1:2" ht="30" x14ac:dyDescent="0.25">
      <c r="A24" s="3" t="s">
        <v>670</v>
      </c>
      <c r="B24" s="4" t="s">
        <v>5</v>
      </c>
    </row>
    <row r="25" spans="1:2" ht="30" x14ac:dyDescent="0.25">
      <c r="A25" s="2" t="s">
        <v>679</v>
      </c>
      <c r="B25" s="4" t="s">
        <v>686</v>
      </c>
    </row>
    <row r="26" spans="1:2" ht="30" x14ac:dyDescent="0.25">
      <c r="A26" s="2" t="s">
        <v>681</v>
      </c>
      <c r="B26" s="4" t="s">
        <v>687</v>
      </c>
    </row>
    <row r="27" spans="1:2" ht="30" x14ac:dyDescent="0.25">
      <c r="A27" s="2" t="s">
        <v>688</v>
      </c>
      <c r="B27" s="4" t="s">
        <v>5</v>
      </c>
    </row>
    <row r="28" spans="1:2" ht="30" x14ac:dyDescent="0.25">
      <c r="A28" s="3" t="s">
        <v>670</v>
      </c>
      <c r="B28" s="4" t="s">
        <v>5</v>
      </c>
    </row>
    <row r="29" spans="1:2" ht="60" x14ac:dyDescent="0.25">
      <c r="A29" s="2" t="s">
        <v>673</v>
      </c>
      <c r="B29" s="77">
        <v>0.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30" customHeight="1" x14ac:dyDescent="0.25">
      <c r="A1" s="7" t="s">
        <v>689</v>
      </c>
      <c r="B1" s="7" t="s">
        <v>1</v>
      </c>
      <c r="C1" s="7"/>
      <c r="D1" s="1"/>
    </row>
    <row r="2" spans="1:4" x14ac:dyDescent="0.25">
      <c r="A2" s="7"/>
      <c r="B2" s="1" t="s">
        <v>2</v>
      </c>
      <c r="C2" s="1" t="s">
        <v>78</v>
      </c>
      <c r="D2" s="1" t="s">
        <v>31</v>
      </c>
    </row>
    <row r="3" spans="1:4" ht="30" x14ac:dyDescent="0.25">
      <c r="A3" s="3" t="s">
        <v>690</v>
      </c>
      <c r="B3" s="4" t="s">
        <v>5</v>
      </c>
      <c r="C3" s="4" t="s">
        <v>5</v>
      </c>
      <c r="D3" s="4" t="s">
        <v>5</v>
      </c>
    </row>
    <row r="4" spans="1:4" x14ac:dyDescent="0.25">
      <c r="A4" s="2" t="s">
        <v>691</v>
      </c>
      <c r="B4" s="8">
        <v>69434000</v>
      </c>
      <c r="C4" s="4" t="s">
        <v>5</v>
      </c>
      <c r="D4" s="4" t="s">
        <v>5</v>
      </c>
    </row>
    <row r="5" spans="1:4" x14ac:dyDescent="0.25">
      <c r="A5" s="2" t="s">
        <v>692</v>
      </c>
      <c r="B5" s="5">
        <v>69434000</v>
      </c>
      <c r="C5" s="4" t="s">
        <v>5</v>
      </c>
      <c r="D5" s="4" t="s">
        <v>5</v>
      </c>
    </row>
    <row r="6" spans="1:4" ht="30" x14ac:dyDescent="0.25">
      <c r="A6" s="2" t="s">
        <v>693</v>
      </c>
      <c r="B6" s="4">
        <v>0</v>
      </c>
      <c r="C6" s="4">
        <v>0</v>
      </c>
      <c r="D6" s="4" t="s">
        <v>5</v>
      </c>
    </row>
    <row r="7" spans="1:4" ht="30" x14ac:dyDescent="0.25">
      <c r="A7" s="2" t="s">
        <v>694</v>
      </c>
      <c r="B7" s="5">
        <v>200000</v>
      </c>
      <c r="C7" s="5">
        <v>200000</v>
      </c>
      <c r="D7" s="4" t="s">
        <v>5</v>
      </c>
    </row>
    <row r="8" spans="1:4" x14ac:dyDescent="0.25">
      <c r="A8" s="3" t="s">
        <v>695</v>
      </c>
      <c r="B8" s="4" t="s">
        <v>5</v>
      </c>
      <c r="C8" s="4" t="s">
        <v>5</v>
      </c>
      <c r="D8" s="4" t="s">
        <v>5</v>
      </c>
    </row>
    <row r="9" spans="1:4" x14ac:dyDescent="0.25">
      <c r="A9" s="2" t="s">
        <v>371</v>
      </c>
      <c r="B9" s="5">
        <v>69434000</v>
      </c>
      <c r="C9" s="4" t="s">
        <v>5</v>
      </c>
      <c r="D9" s="4" t="s">
        <v>5</v>
      </c>
    </row>
    <row r="10" spans="1:4" ht="30" x14ac:dyDescent="0.25">
      <c r="A10" s="2" t="s">
        <v>372</v>
      </c>
      <c r="B10" s="5">
        <v>925000</v>
      </c>
      <c r="C10" s="4" t="s">
        <v>5</v>
      </c>
      <c r="D10" s="5">
        <v>715000</v>
      </c>
    </row>
    <row r="11" spans="1:4" ht="30" x14ac:dyDescent="0.25">
      <c r="A11" s="2" t="s">
        <v>373</v>
      </c>
      <c r="B11" s="5">
        <v>68509000</v>
      </c>
      <c r="C11" s="4" t="s">
        <v>5</v>
      </c>
      <c r="D11" s="5">
        <v>68719000</v>
      </c>
    </row>
    <row r="12" spans="1:4" x14ac:dyDescent="0.25">
      <c r="A12" s="2" t="s">
        <v>374</v>
      </c>
      <c r="B12" s="5">
        <v>5482025000</v>
      </c>
      <c r="C12" s="4" t="s">
        <v>5</v>
      </c>
      <c r="D12" s="5">
        <v>5406795000</v>
      </c>
    </row>
    <row r="13" spans="1:4" x14ac:dyDescent="0.25">
      <c r="A13" s="2" t="s">
        <v>696</v>
      </c>
      <c r="B13" s="4" t="s">
        <v>5</v>
      </c>
      <c r="C13" s="4" t="s">
        <v>5</v>
      </c>
      <c r="D13" s="4" t="s">
        <v>5</v>
      </c>
    </row>
    <row r="14" spans="1:4" ht="30" x14ac:dyDescent="0.25">
      <c r="A14" s="3" t="s">
        <v>690</v>
      </c>
      <c r="B14" s="4" t="s">
        <v>5</v>
      </c>
      <c r="C14" s="4" t="s">
        <v>5</v>
      </c>
      <c r="D14" s="4" t="s">
        <v>5</v>
      </c>
    </row>
    <row r="15" spans="1:4" x14ac:dyDescent="0.25">
      <c r="A15" s="2" t="s">
        <v>691</v>
      </c>
      <c r="B15" s="5">
        <v>35090000</v>
      </c>
      <c r="C15" s="5">
        <v>35624000</v>
      </c>
      <c r="D15" s="4" t="s">
        <v>5</v>
      </c>
    </row>
    <row r="16" spans="1:4" x14ac:dyDescent="0.25">
      <c r="A16" s="2" t="s">
        <v>350</v>
      </c>
      <c r="B16" s="5">
        <v>-479000</v>
      </c>
      <c r="C16" s="5">
        <v>-3322000</v>
      </c>
      <c r="D16" s="4" t="s">
        <v>5</v>
      </c>
    </row>
    <row r="17" spans="1:4" x14ac:dyDescent="0.25">
      <c r="A17" s="2" t="s">
        <v>355</v>
      </c>
      <c r="B17" s="5">
        <v>399000</v>
      </c>
      <c r="C17" s="5">
        <v>467000</v>
      </c>
      <c r="D17" s="4" t="s">
        <v>5</v>
      </c>
    </row>
    <row r="18" spans="1:4" x14ac:dyDescent="0.25">
      <c r="A18" s="2" t="s">
        <v>356</v>
      </c>
      <c r="B18" s="5">
        <v>-573000</v>
      </c>
      <c r="C18" s="5">
        <v>2589000</v>
      </c>
      <c r="D18" s="4" t="s">
        <v>5</v>
      </c>
    </row>
    <row r="19" spans="1:4" x14ac:dyDescent="0.25">
      <c r="A19" s="2" t="s">
        <v>692</v>
      </c>
      <c r="B19" s="5">
        <v>34437000</v>
      </c>
      <c r="C19" s="5">
        <v>35358000</v>
      </c>
      <c r="D19" s="4" t="s">
        <v>5</v>
      </c>
    </row>
    <row r="20" spans="1:4" x14ac:dyDescent="0.25">
      <c r="A20" s="3" t="s">
        <v>695</v>
      </c>
      <c r="B20" s="4" t="s">
        <v>5</v>
      </c>
      <c r="C20" s="4" t="s">
        <v>5</v>
      </c>
      <c r="D20" s="4" t="s">
        <v>5</v>
      </c>
    </row>
    <row r="21" spans="1:4" x14ac:dyDescent="0.25">
      <c r="A21" s="2" t="s">
        <v>371</v>
      </c>
      <c r="B21" s="5">
        <v>34437000</v>
      </c>
      <c r="C21" s="5">
        <v>35358000</v>
      </c>
      <c r="D21" s="4" t="s">
        <v>5</v>
      </c>
    </row>
    <row r="22" spans="1:4" ht="30" x14ac:dyDescent="0.25">
      <c r="A22" s="2" t="s">
        <v>372</v>
      </c>
      <c r="B22" s="5">
        <v>925000</v>
      </c>
      <c r="C22" s="4" t="s">
        <v>5</v>
      </c>
      <c r="D22" s="5">
        <v>715000</v>
      </c>
    </row>
    <row r="23" spans="1:4" ht="30" x14ac:dyDescent="0.25">
      <c r="A23" s="2" t="s">
        <v>373</v>
      </c>
      <c r="B23" s="5">
        <v>33512000</v>
      </c>
      <c r="C23" s="4" t="s">
        <v>5</v>
      </c>
      <c r="D23" s="5">
        <v>34375000</v>
      </c>
    </row>
    <row r="24" spans="1:4" x14ac:dyDescent="0.25">
      <c r="A24" s="2" t="s">
        <v>374</v>
      </c>
      <c r="B24" s="5">
        <v>2436202000</v>
      </c>
      <c r="C24" s="4" t="s">
        <v>5</v>
      </c>
      <c r="D24" s="5">
        <v>2392621000</v>
      </c>
    </row>
    <row r="25" spans="1:4" x14ac:dyDescent="0.25">
      <c r="A25" s="2" t="s">
        <v>697</v>
      </c>
      <c r="B25" s="4" t="s">
        <v>5</v>
      </c>
      <c r="C25" s="4" t="s">
        <v>5</v>
      </c>
      <c r="D25" s="4" t="s">
        <v>5</v>
      </c>
    </row>
    <row r="26" spans="1:4" ht="30" x14ac:dyDescent="0.25">
      <c r="A26" s="3" t="s">
        <v>690</v>
      </c>
      <c r="B26" s="4" t="s">
        <v>5</v>
      </c>
      <c r="C26" s="4" t="s">
        <v>5</v>
      </c>
      <c r="D26" s="4" t="s">
        <v>5</v>
      </c>
    </row>
    <row r="27" spans="1:4" x14ac:dyDescent="0.25">
      <c r="A27" s="2" t="s">
        <v>691</v>
      </c>
      <c r="B27" s="5">
        <v>27694000</v>
      </c>
      <c r="C27" s="5">
        <v>27162000</v>
      </c>
      <c r="D27" s="4" t="s">
        <v>5</v>
      </c>
    </row>
    <row r="28" spans="1:4" x14ac:dyDescent="0.25">
      <c r="A28" s="2" t="s">
        <v>350</v>
      </c>
      <c r="B28" s="5">
        <v>-4032000</v>
      </c>
      <c r="C28" s="5">
        <v>-3723000</v>
      </c>
      <c r="D28" s="4" t="s">
        <v>5</v>
      </c>
    </row>
    <row r="29" spans="1:4" x14ac:dyDescent="0.25">
      <c r="A29" s="2" t="s">
        <v>355</v>
      </c>
      <c r="B29" s="5">
        <v>741000</v>
      </c>
      <c r="C29" s="5">
        <v>977000</v>
      </c>
      <c r="D29" s="4" t="s">
        <v>5</v>
      </c>
    </row>
    <row r="30" spans="1:4" x14ac:dyDescent="0.25">
      <c r="A30" s="2" t="s">
        <v>356</v>
      </c>
      <c r="B30" s="5">
        <v>4033000</v>
      </c>
      <c r="C30" s="5">
        <v>1869000</v>
      </c>
      <c r="D30" s="4" t="s">
        <v>5</v>
      </c>
    </row>
    <row r="31" spans="1:4" x14ac:dyDescent="0.25">
      <c r="A31" s="2" t="s">
        <v>692</v>
      </c>
      <c r="B31" s="5">
        <v>28436000</v>
      </c>
      <c r="C31" s="5">
        <v>26285000</v>
      </c>
      <c r="D31" s="4" t="s">
        <v>5</v>
      </c>
    </row>
    <row r="32" spans="1:4" x14ac:dyDescent="0.25">
      <c r="A32" s="3" t="s">
        <v>695</v>
      </c>
      <c r="B32" s="4" t="s">
        <v>5</v>
      </c>
      <c r="C32" s="4" t="s">
        <v>5</v>
      </c>
      <c r="D32" s="4" t="s">
        <v>5</v>
      </c>
    </row>
    <row r="33" spans="1:4" x14ac:dyDescent="0.25">
      <c r="A33" s="2" t="s">
        <v>371</v>
      </c>
      <c r="B33" s="5">
        <v>28436000</v>
      </c>
      <c r="C33" s="5">
        <v>26285000</v>
      </c>
      <c r="D33" s="4" t="s">
        <v>5</v>
      </c>
    </row>
    <row r="34" spans="1:4" ht="30" x14ac:dyDescent="0.25">
      <c r="A34" s="2" t="s">
        <v>372</v>
      </c>
      <c r="B34" s="4">
        <v>0</v>
      </c>
      <c r="C34" s="4" t="s">
        <v>5</v>
      </c>
      <c r="D34" s="4">
        <v>0</v>
      </c>
    </row>
    <row r="35" spans="1:4" ht="30" x14ac:dyDescent="0.25">
      <c r="A35" s="2" t="s">
        <v>373</v>
      </c>
      <c r="B35" s="5">
        <v>28436000</v>
      </c>
      <c r="C35" s="4" t="s">
        <v>5</v>
      </c>
      <c r="D35" s="5">
        <v>27694000</v>
      </c>
    </row>
    <row r="36" spans="1:4" x14ac:dyDescent="0.25">
      <c r="A36" s="2" t="s">
        <v>374</v>
      </c>
      <c r="B36" s="5">
        <v>1989030000</v>
      </c>
      <c r="C36" s="4" t="s">
        <v>5</v>
      </c>
      <c r="D36" s="5">
        <v>1972537000</v>
      </c>
    </row>
    <row r="37" spans="1:4" ht="30" x14ac:dyDescent="0.25">
      <c r="A37" s="2" t="s">
        <v>688</v>
      </c>
      <c r="B37" s="4" t="s">
        <v>5</v>
      </c>
      <c r="C37" s="4" t="s">
        <v>5</v>
      </c>
      <c r="D37" s="4" t="s">
        <v>5</v>
      </c>
    </row>
    <row r="38" spans="1:4" ht="30" x14ac:dyDescent="0.25">
      <c r="A38" s="3" t="s">
        <v>690</v>
      </c>
      <c r="B38" s="4" t="s">
        <v>5</v>
      </c>
      <c r="C38" s="4" t="s">
        <v>5</v>
      </c>
      <c r="D38" s="4" t="s">
        <v>5</v>
      </c>
    </row>
    <row r="39" spans="1:4" x14ac:dyDescent="0.25">
      <c r="A39" s="2" t="s">
        <v>691</v>
      </c>
      <c r="B39" s="5">
        <v>6520000</v>
      </c>
      <c r="C39" s="5">
        <v>6252000</v>
      </c>
      <c r="D39" s="4" t="s">
        <v>5</v>
      </c>
    </row>
    <row r="40" spans="1:4" x14ac:dyDescent="0.25">
      <c r="A40" s="2" t="s">
        <v>350</v>
      </c>
      <c r="B40" s="5">
        <v>-319000</v>
      </c>
      <c r="C40" s="5">
        <v>-671000</v>
      </c>
      <c r="D40" s="4" t="s">
        <v>5</v>
      </c>
    </row>
    <row r="41" spans="1:4" x14ac:dyDescent="0.25">
      <c r="A41" s="2" t="s">
        <v>355</v>
      </c>
      <c r="B41" s="5">
        <v>94000</v>
      </c>
      <c r="C41" s="5">
        <v>14000</v>
      </c>
      <c r="D41" s="4" t="s">
        <v>5</v>
      </c>
    </row>
    <row r="42" spans="1:4" x14ac:dyDescent="0.25">
      <c r="A42" s="2" t="s">
        <v>356</v>
      </c>
      <c r="B42" s="5">
        <v>-70000</v>
      </c>
      <c r="C42" s="5">
        <v>1113000</v>
      </c>
      <c r="D42" s="4" t="s">
        <v>5</v>
      </c>
    </row>
    <row r="43" spans="1:4" x14ac:dyDescent="0.25">
      <c r="A43" s="2" t="s">
        <v>692</v>
      </c>
      <c r="B43" s="5">
        <v>6225000</v>
      </c>
      <c r="C43" s="5">
        <v>6708000</v>
      </c>
      <c r="D43" s="4" t="s">
        <v>5</v>
      </c>
    </row>
    <row r="44" spans="1:4" x14ac:dyDescent="0.25">
      <c r="A44" s="3" t="s">
        <v>695</v>
      </c>
      <c r="B44" s="4" t="s">
        <v>5</v>
      </c>
      <c r="C44" s="4" t="s">
        <v>5</v>
      </c>
      <c r="D44" s="4" t="s">
        <v>5</v>
      </c>
    </row>
    <row r="45" spans="1:4" x14ac:dyDescent="0.25">
      <c r="A45" s="2" t="s">
        <v>371</v>
      </c>
      <c r="B45" s="5">
        <v>6225000</v>
      </c>
      <c r="C45" s="5">
        <v>6708000</v>
      </c>
      <c r="D45" s="4" t="s">
        <v>5</v>
      </c>
    </row>
    <row r="46" spans="1:4" ht="30" x14ac:dyDescent="0.25">
      <c r="A46" s="2" t="s">
        <v>372</v>
      </c>
      <c r="B46" s="4">
        <v>0</v>
      </c>
      <c r="C46" s="4" t="s">
        <v>5</v>
      </c>
      <c r="D46" s="4">
        <v>0</v>
      </c>
    </row>
    <row r="47" spans="1:4" ht="30" x14ac:dyDescent="0.25">
      <c r="A47" s="2" t="s">
        <v>373</v>
      </c>
      <c r="B47" s="5">
        <v>6225000</v>
      </c>
      <c r="C47" s="4" t="s">
        <v>5</v>
      </c>
      <c r="D47" s="5">
        <v>6520000</v>
      </c>
    </row>
    <row r="48" spans="1:4" x14ac:dyDescent="0.25">
      <c r="A48" s="2" t="s">
        <v>374</v>
      </c>
      <c r="B48" s="5">
        <v>1056793000</v>
      </c>
      <c r="C48" s="4" t="s">
        <v>5</v>
      </c>
      <c r="D48" s="5">
        <v>1041637000</v>
      </c>
    </row>
    <row r="49" spans="1:4" x14ac:dyDescent="0.25">
      <c r="A49" s="2" t="s">
        <v>698</v>
      </c>
      <c r="B49" s="4" t="s">
        <v>5</v>
      </c>
      <c r="C49" s="4" t="s">
        <v>5</v>
      </c>
      <c r="D49" s="4" t="s">
        <v>5</v>
      </c>
    </row>
    <row r="50" spans="1:4" ht="30" x14ac:dyDescent="0.25">
      <c r="A50" s="3" t="s">
        <v>690</v>
      </c>
      <c r="B50" s="4" t="s">
        <v>5</v>
      </c>
      <c r="C50" s="4" t="s">
        <v>5</v>
      </c>
      <c r="D50" s="4" t="s">
        <v>5</v>
      </c>
    </row>
    <row r="51" spans="1:4" x14ac:dyDescent="0.25">
      <c r="A51" s="2" t="s">
        <v>691</v>
      </c>
      <c r="B51" s="5">
        <v>130000</v>
      </c>
      <c r="C51" s="5">
        <v>296000</v>
      </c>
      <c r="D51" s="4" t="s">
        <v>5</v>
      </c>
    </row>
    <row r="52" spans="1:4" x14ac:dyDescent="0.25">
      <c r="A52" s="2" t="s">
        <v>350</v>
      </c>
      <c r="B52" s="4">
        <v>0</v>
      </c>
      <c r="C52" s="4">
        <v>0</v>
      </c>
      <c r="D52" s="4" t="s">
        <v>5</v>
      </c>
    </row>
    <row r="53" spans="1:4" x14ac:dyDescent="0.25">
      <c r="A53" s="2" t="s">
        <v>355</v>
      </c>
      <c r="B53" s="4">
        <v>0</v>
      </c>
      <c r="C53" s="4">
        <v>0</v>
      </c>
      <c r="D53" s="4" t="s">
        <v>5</v>
      </c>
    </row>
    <row r="54" spans="1:4" x14ac:dyDescent="0.25">
      <c r="A54" s="2" t="s">
        <v>356</v>
      </c>
      <c r="B54" s="5">
        <v>206000</v>
      </c>
      <c r="C54" s="5">
        <v>87000</v>
      </c>
      <c r="D54" s="4" t="s">
        <v>5</v>
      </c>
    </row>
    <row r="55" spans="1:4" x14ac:dyDescent="0.25">
      <c r="A55" s="2" t="s">
        <v>692</v>
      </c>
      <c r="B55" s="5">
        <v>336000</v>
      </c>
      <c r="C55" s="5">
        <v>383000</v>
      </c>
      <c r="D55" s="4" t="s">
        <v>5</v>
      </c>
    </row>
    <row r="56" spans="1:4" x14ac:dyDescent="0.25">
      <c r="A56" s="3" t="s">
        <v>695</v>
      </c>
      <c r="B56" s="4" t="s">
        <v>5</v>
      </c>
      <c r="C56" s="4" t="s">
        <v>5</v>
      </c>
      <c r="D56" s="4" t="s">
        <v>5</v>
      </c>
    </row>
    <row r="57" spans="1:4" x14ac:dyDescent="0.25">
      <c r="A57" s="2" t="s">
        <v>371</v>
      </c>
      <c r="B57" s="5">
        <v>336000</v>
      </c>
      <c r="C57" s="5">
        <v>383000</v>
      </c>
      <c r="D57" s="4" t="s">
        <v>5</v>
      </c>
    </row>
    <row r="58" spans="1:4" ht="30" x14ac:dyDescent="0.25">
      <c r="A58" s="2" t="s">
        <v>373</v>
      </c>
      <c r="B58" s="5">
        <v>336000</v>
      </c>
      <c r="C58" s="4" t="s">
        <v>5</v>
      </c>
      <c r="D58" s="5">
        <v>130000</v>
      </c>
    </row>
    <row r="59" spans="1:4" x14ac:dyDescent="0.25">
      <c r="A59" s="2" t="s">
        <v>699</v>
      </c>
      <c r="B59" s="4" t="s">
        <v>5</v>
      </c>
      <c r="C59" s="4" t="s">
        <v>5</v>
      </c>
      <c r="D59" s="4" t="s">
        <v>5</v>
      </c>
    </row>
    <row r="60" spans="1:4" x14ac:dyDescent="0.25">
      <c r="A60" s="3" t="s">
        <v>695</v>
      </c>
      <c r="B60" s="4" t="s">
        <v>5</v>
      </c>
      <c r="C60" s="4" t="s">
        <v>5</v>
      </c>
      <c r="D60" s="4" t="s">
        <v>5</v>
      </c>
    </row>
    <row r="61" spans="1:4" x14ac:dyDescent="0.25">
      <c r="A61" s="2" t="s">
        <v>374</v>
      </c>
      <c r="B61" s="5">
        <v>4586927000</v>
      </c>
      <c r="C61" s="4" t="s">
        <v>5</v>
      </c>
      <c r="D61" s="5">
        <v>4476403000</v>
      </c>
    </row>
    <row r="62" spans="1:4" ht="30" x14ac:dyDescent="0.25">
      <c r="A62" s="2" t="s">
        <v>700</v>
      </c>
      <c r="B62" s="5">
        <v>21995000</v>
      </c>
      <c r="C62" s="4" t="s">
        <v>5</v>
      </c>
      <c r="D62" s="5">
        <v>21380000</v>
      </c>
    </row>
    <row r="63" spans="1:4" ht="30" x14ac:dyDescent="0.25">
      <c r="A63" s="2" t="s">
        <v>701</v>
      </c>
      <c r="B63" s="5">
        <v>4564932000</v>
      </c>
      <c r="C63" s="4" t="s">
        <v>5</v>
      </c>
      <c r="D63" s="5">
        <v>4455023000</v>
      </c>
    </row>
    <row r="64" spans="1:4" ht="30" x14ac:dyDescent="0.25">
      <c r="A64" s="2" t="s">
        <v>702</v>
      </c>
      <c r="B64" s="4" t="s">
        <v>5</v>
      </c>
      <c r="C64" s="4" t="s">
        <v>5</v>
      </c>
      <c r="D64" s="4" t="s">
        <v>5</v>
      </c>
    </row>
    <row r="65" spans="1:4" x14ac:dyDescent="0.25">
      <c r="A65" s="3" t="s">
        <v>695</v>
      </c>
      <c r="B65" s="4" t="s">
        <v>5</v>
      </c>
      <c r="C65" s="4" t="s">
        <v>5</v>
      </c>
      <c r="D65" s="4" t="s">
        <v>5</v>
      </c>
    </row>
    <row r="66" spans="1:4" ht="30" x14ac:dyDescent="0.25">
      <c r="A66" s="2" t="s">
        <v>700</v>
      </c>
      <c r="B66" s="5">
        <v>15025000</v>
      </c>
      <c r="C66" s="4" t="s">
        <v>5</v>
      </c>
      <c r="D66" s="5">
        <v>16120000</v>
      </c>
    </row>
    <row r="67" spans="1:4" ht="30" x14ac:dyDescent="0.25">
      <c r="A67" s="2" t="s">
        <v>701</v>
      </c>
      <c r="B67" s="5">
        <v>2025635000</v>
      </c>
      <c r="C67" s="4" t="s">
        <v>5</v>
      </c>
      <c r="D67" s="5">
        <v>1974112000</v>
      </c>
    </row>
    <row r="68" spans="1:4" ht="30" x14ac:dyDescent="0.25">
      <c r="A68" s="2" t="s">
        <v>703</v>
      </c>
      <c r="B68" s="4" t="s">
        <v>5</v>
      </c>
      <c r="C68" s="4" t="s">
        <v>5</v>
      </c>
      <c r="D68" s="4" t="s">
        <v>5</v>
      </c>
    </row>
    <row r="69" spans="1:4" x14ac:dyDescent="0.25">
      <c r="A69" s="3" t="s">
        <v>695</v>
      </c>
      <c r="B69" s="4" t="s">
        <v>5</v>
      </c>
      <c r="C69" s="4" t="s">
        <v>5</v>
      </c>
      <c r="D69" s="4" t="s">
        <v>5</v>
      </c>
    </row>
    <row r="70" spans="1:4" ht="30" x14ac:dyDescent="0.25">
      <c r="A70" s="2" t="s">
        <v>700</v>
      </c>
      <c r="B70" s="5">
        <v>4248000</v>
      </c>
      <c r="C70" s="4" t="s">
        <v>5</v>
      </c>
      <c r="D70" s="5">
        <v>3248000</v>
      </c>
    </row>
    <row r="71" spans="1:4" ht="30" x14ac:dyDescent="0.25">
      <c r="A71" s="2" t="s">
        <v>701</v>
      </c>
      <c r="B71" s="5">
        <v>1785586000</v>
      </c>
      <c r="C71" s="4" t="s">
        <v>5</v>
      </c>
      <c r="D71" s="5">
        <v>1749702000</v>
      </c>
    </row>
    <row r="72" spans="1:4" ht="45" x14ac:dyDescent="0.25">
      <c r="A72" s="2" t="s">
        <v>704</v>
      </c>
      <c r="B72" s="4" t="s">
        <v>5</v>
      </c>
      <c r="C72" s="4" t="s">
        <v>5</v>
      </c>
      <c r="D72" s="4" t="s">
        <v>5</v>
      </c>
    </row>
    <row r="73" spans="1:4" x14ac:dyDescent="0.25">
      <c r="A73" s="3" t="s">
        <v>695</v>
      </c>
      <c r="B73" s="4" t="s">
        <v>5</v>
      </c>
      <c r="C73" s="4" t="s">
        <v>5</v>
      </c>
      <c r="D73" s="4" t="s">
        <v>5</v>
      </c>
    </row>
    <row r="74" spans="1:4" ht="30" x14ac:dyDescent="0.25">
      <c r="A74" s="2" t="s">
        <v>700</v>
      </c>
      <c r="B74" s="5">
        <v>2722000</v>
      </c>
      <c r="C74" s="4" t="s">
        <v>5</v>
      </c>
      <c r="D74" s="5">
        <v>2012000</v>
      </c>
    </row>
    <row r="75" spans="1:4" ht="30" x14ac:dyDescent="0.25">
      <c r="A75" s="2" t="s">
        <v>701</v>
      </c>
      <c r="B75" s="5">
        <v>753711000</v>
      </c>
      <c r="C75" s="4" t="s">
        <v>5</v>
      </c>
      <c r="D75" s="5">
        <v>731209000</v>
      </c>
    </row>
    <row r="76" spans="1:4" x14ac:dyDescent="0.25">
      <c r="A76" s="2" t="s">
        <v>705</v>
      </c>
      <c r="B76" s="4" t="s">
        <v>5</v>
      </c>
      <c r="C76" s="4" t="s">
        <v>5</v>
      </c>
      <c r="D76" s="4" t="s">
        <v>5</v>
      </c>
    </row>
    <row r="77" spans="1:4" x14ac:dyDescent="0.25">
      <c r="A77" s="3" t="s">
        <v>695</v>
      </c>
      <c r="B77" s="4" t="s">
        <v>5</v>
      </c>
      <c r="C77" s="4" t="s">
        <v>5</v>
      </c>
      <c r="D77" s="4" t="s">
        <v>5</v>
      </c>
    </row>
    <row r="78" spans="1:4" x14ac:dyDescent="0.25">
      <c r="A78" s="2" t="s">
        <v>374</v>
      </c>
      <c r="B78" s="5">
        <v>895098000</v>
      </c>
      <c r="C78" s="4" t="s">
        <v>5</v>
      </c>
      <c r="D78" s="5">
        <v>930392000</v>
      </c>
    </row>
    <row r="79" spans="1:4" ht="30" x14ac:dyDescent="0.25">
      <c r="A79" s="2" t="s">
        <v>700</v>
      </c>
      <c r="B79" s="5">
        <v>9873000</v>
      </c>
      <c r="C79" s="4" t="s">
        <v>5</v>
      </c>
      <c r="D79" s="5">
        <v>10060000</v>
      </c>
    </row>
    <row r="80" spans="1:4" ht="30" x14ac:dyDescent="0.25">
      <c r="A80" s="2" t="s">
        <v>701</v>
      </c>
      <c r="B80" s="5">
        <v>885225000</v>
      </c>
      <c r="C80" s="4" t="s">
        <v>5</v>
      </c>
      <c r="D80" s="5">
        <v>920332000</v>
      </c>
    </row>
    <row r="81" spans="1:4" ht="30" x14ac:dyDescent="0.25">
      <c r="A81" s="2" t="s">
        <v>706</v>
      </c>
      <c r="B81" s="4" t="s">
        <v>5</v>
      </c>
      <c r="C81" s="4" t="s">
        <v>5</v>
      </c>
      <c r="D81" s="4" t="s">
        <v>5</v>
      </c>
    </row>
    <row r="82" spans="1:4" x14ac:dyDescent="0.25">
      <c r="A82" s="3" t="s">
        <v>695</v>
      </c>
      <c r="B82" s="4" t="s">
        <v>5</v>
      </c>
      <c r="C82" s="4" t="s">
        <v>5</v>
      </c>
      <c r="D82" s="4" t="s">
        <v>5</v>
      </c>
    </row>
    <row r="83" spans="1:4" ht="30" x14ac:dyDescent="0.25">
      <c r="A83" s="2" t="s">
        <v>700</v>
      </c>
      <c r="B83" s="5">
        <v>9873000</v>
      </c>
      <c r="C83" s="4" t="s">
        <v>5</v>
      </c>
      <c r="D83" s="5">
        <v>10060000</v>
      </c>
    </row>
    <row r="84" spans="1:4" ht="30" x14ac:dyDescent="0.25">
      <c r="A84" s="2" t="s">
        <v>701</v>
      </c>
      <c r="B84" s="5">
        <v>385669000</v>
      </c>
      <c r="C84" s="4" t="s">
        <v>5</v>
      </c>
      <c r="D84" s="5">
        <v>392329000</v>
      </c>
    </row>
    <row r="85" spans="1:4" ht="30" x14ac:dyDescent="0.25">
      <c r="A85" s="2" t="s">
        <v>707</v>
      </c>
      <c r="B85" s="4" t="s">
        <v>5</v>
      </c>
      <c r="C85" s="4" t="s">
        <v>5</v>
      </c>
      <c r="D85" s="4" t="s">
        <v>5</v>
      </c>
    </row>
    <row r="86" spans="1:4" x14ac:dyDescent="0.25">
      <c r="A86" s="3" t="s">
        <v>695</v>
      </c>
      <c r="B86" s="4" t="s">
        <v>5</v>
      </c>
      <c r="C86" s="4" t="s">
        <v>5</v>
      </c>
      <c r="D86" s="4" t="s">
        <v>5</v>
      </c>
    </row>
    <row r="87" spans="1:4" ht="30" x14ac:dyDescent="0.25">
      <c r="A87" s="2" t="s">
        <v>700</v>
      </c>
      <c r="B87" s="4">
        <v>0</v>
      </c>
      <c r="C87" s="4" t="s">
        <v>5</v>
      </c>
      <c r="D87" s="4">
        <v>0</v>
      </c>
    </row>
    <row r="88" spans="1:4" ht="30" x14ac:dyDescent="0.25">
      <c r="A88" s="2" t="s">
        <v>701</v>
      </c>
      <c r="B88" s="5">
        <v>199196000</v>
      </c>
      <c r="C88" s="4" t="s">
        <v>5</v>
      </c>
      <c r="D88" s="5">
        <v>219587000</v>
      </c>
    </row>
    <row r="89" spans="1:4" ht="30" x14ac:dyDescent="0.25">
      <c r="A89" s="2" t="s">
        <v>708</v>
      </c>
      <c r="B89" s="4" t="s">
        <v>5</v>
      </c>
      <c r="C89" s="4" t="s">
        <v>5</v>
      </c>
      <c r="D89" s="4" t="s">
        <v>5</v>
      </c>
    </row>
    <row r="90" spans="1:4" x14ac:dyDescent="0.25">
      <c r="A90" s="3" t="s">
        <v>695</v>
      </c>
      <c r="B90" s="4" t="s">
        <v>5</v>
      </c>
      <c r="C90" s="4" t="s">
        <v>5</v>
      </c>
      <c r="D90" s="4" t="s">
        <v>5</v>
      </c>
    </row>
    <row r="91" spans="1:4" ht="30" x14ac:dyDescent="0.25">
      <c r="A91" s="2" t="s">
        <v>700</v>
      </c>
      <c r="B91" s="4">
        <v>0</v>
      </c>
      <c r="C91" s="4" t="s">
        <v>5</v>
      </c>
      <c r="D91" s="4">
        <v>0</v>
      </c>
    </row>
    <row r="92" spans="1:4" ht="30" x14ac:dyDescent="0.25">
      <c r="A92" s="2" t="s">
        <v>701</v>
      </c>
      <c r="B92" s="8">
        <v>300360000</v>
      </c>
      <c r="C92" s="4" t="s">
        <v>5</v>
      </c>
      <c r="D92" s="8">
        <v>30841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09</v>
      </c>
      <c r="B1" s="1" t="s">
        <v>1</v>
      </c>
      <c r="C1" s="1"/>
    </row>
    <row r="2" spans="1:3" ht="30" x14ac:dyDescent="0.25">
      <c r="A2" s="1" t="s">
        <v>30</v>
      </c>
      <c r="B2" s="1" t="s">
        <v>2</v>
      </c>
      <c r="C2" s="1" t="s">
        <v>31</v>
      </c>
    </row>
    <row r="3" spans="1:3" ht="30" x14ac:dyDescent="0.25">
      <c r="A3" s="3" t="s">
        <v>710</v>
      </c>
      <c r="B3" s="4" t="s">
        <v>5</v>
      </c>
      <c r="C3" s="4" t="s">
        <v>5</v>
      </c>
    </row>
    <row r="4" spans="1:3" ht="30" x14ac:dyDescent="0.25">
      <c r="A4" s="2" t="s">
        <v>711</v>
      </c>
      <c r="B4" s="4" t="s">
        <v>712</v>
      </c>
      <c r="C4" s="4" t="s">
        <v>5</v>
      </c>
    </row>
    <row r="5" spans="1:3" ht="30" x14ac:dyDescent="0.25">
      <c r="A5" s="3" t="s">
        <v>713</v>
      </c>
      <c r="B5" s="4" t="s">
        <v>5</v>
      </c>
      <c r="C5" s="4" t="s">
        <v>5</v>
      </c>
    </row>
    <row r="6" spans="1:3" x14ac:dyDescent="0.25">
      <c r="A6" s="2" t="s">
        <v>714</v>
      </c>
      <c r="B6" s="8">
        <v>22452</v>
      </c>
      <c r="C6" s="8">
        <v>31961</v>
      </c>
    </row>
    <row r="7" spans="1:3" x14ac:dyDescent="0.25">
      <c r="A7" s="2" t="s">
        <v>715</v>
      </c>
      <c r="B7" s="5">
        <v>6120</v>
      </c>
      <c r="C7" s="5">
        <v>5894</v>
      </c>
    </row>
    <row r="8" spans="1:3" x14ac:dyDescent="0.25">
      <c r="A8" s="2" t="s">
        <v>716</v>
      </c>
      <c r="B8" s="5">
        <v>2700</v>
      </c>
      <c r="C8" s="5">
        <v>3737</v>
      </c>
    </row>
    <row r="9" spans="1:3" x14ac:dyDescent="0.25">
      <c r="A9" s="2" t="s">
        <v>717</v>
      </c>
      <c r="B9" s="5">
        <v>31272</v>
      </c>
      <c r="C9" s="5">
        <v>41592</v>
      </c>
    </row>
    <row r="10" spans="1:3" x14ac:dyDescent="0.25">
      <c r="A10" s="2" t="s">
        <v>397</v>
      </c>
      <c r="B10" s="5">
        <v>51464</v>
      </c>
      <c r="C10" s="5">
        <v>49965</v>
      </c>
    </row>
    <row r="11" spans="1:3" x14ac:dyDescent="0.25">
      <c r="A11" s="2" t="s">
        <v>398</v>
      </c>
      <c r="B11" s="5">
        <v>5399289</v>
      </c>
      <c r="C11" s="5">
        <v>5315238</v>
      </c>
    </row>
    <row r="12" spans="1:3" x14ac:dyDescent="0.25">
      <c r="A12" s="2" t="s">
        <v>374</v>
      </c>
      <c r="B12" s="5">
        <v>5482025</v>
      </c>
      <c r="C12" s="5">
        <v>5406795</v>
      </c>
    </row>
    <row r="13" spans="1:3" x14ac:dyDescent="0.25">
      <c r="A13" s="2" t="s">
        <v>699</v>
      </c>
      <c r="B13" s="4" t="s">
        <v>5</v>
      </c>
      <c r="C13" s="4" t="s">
        <v>5</v>
      </c>
    </row>
    <row r="14" spans="1:3" ht="30" x14ac:dyDescent="0.25">
      <c r="A14" s="3" t="s">
        <v>713</v>
      </c>
      <c r="B14" s="4" t="s">
        <v>5</v>
      </c>
      <c r="C14" s="4" t="s">
        <v>5</v>
      </c>
    </row>
    <row r="15" spans="1:3" x14ac:dyDescent="0.25">
      <c r="A15" s="2" t="s">
        <v>714</v>
      </c>
      <c r="B15" s="5">
        <v>19966</v>
      </c>
      <c r="C15" s="5">
        <v>28124</v>
      </c>
    </row>
    <row r="16" spans="1:3" x14ac:dyDescent="0.25">
      <c r="A16" s="2" t="s">
        <v>715</v>
      </c>
      <c r="B16" s="5">
        <v>5896</v>
      </c>
      <c r="C16" s="5">
        <v>5660</v>
      </c>
    </row>
    <row r="17" spans="1:3" x14ac:dyDescent="0.25">
      <c r="A17" s="2" t="s">
        <v>716</v>
      </c>
      <c r="B17" s="5">
        <v>2523</v>
      </c>
      <c r="C17" s="5">
        <v>3657</v>
      </c>
    </row>
    <row r="18" spans="1:3" x14ac:dyDescent="0.25">
      <c r="A18" s="2" t="s">
        <v>717</v>
      </c>
      <c r="B18" s="5">
        <v>28385</v>
      </c>
      <c r="C18" s="5">
        <v>37441</v>
      </c>
    </row>
    <row r="19" spans="1:3" x14ac:dyDescent="0.25">
      <c r="A19" s="2" t="s">
        <v>397</v>
      </c>
      <c r="B19" s="5">
        <v>35362</v>
      </c>
      <c r="C19" s="5">
        <v>33883</v>
      </c>
    </row>
    <row r="20" spans="1:3" x14ac:dyDescent="0.25">
      <c r="A20" s="2" t="s">
        <v>398</v>
      </c>
      <c r="B20" s="5">
        <v>4523180</v>
      </c>
      <c r="C20" s="5">
        <v>4405079</v>
      </c>
    </row>
    <row r="21" spans="1:3" x14ac:dyDescent="0.25">
      <c r="A21" s="2" t="s">
        <v>374</v>
      </c>
      <c r="B21" s="5">
        <v>4586927</v>
      </c>
      <c r="C21" s="5">
        <v>4476403</v>
      </c>
    </row>
    <row r="22" spans="1:3" x14ac:dyDescent="0.25">
      <c r="A22" s="2" t="s">
        <v>718</v>
      </c>
      <c r="B22" s="4" t="s">
        <v>5</v>
      </c>
      <c r="C22" s="4" t="s">
        <v>5</v>
      </c>
    </row>
    <row r="23" spans="1:3" ht="30" x14ac:dyDescent="0.25">
      <c r="A23" s="3" t="s">
        <v>713</v>
      </c>
      <c r="B23" s="4" t="s">
        <v>5</v>
      </c>
      <c r="C23" s="4" t="s">
        <v>5</v>
      </c>
    </row>
    <row r="24" spans="1:3" x14ac:dyDescent="0.25">
      <c r="A24" s="2" t="s">
        <v>714</v>
      </c>
      <c r="B24" s="5">
        <v>2486</v>
      </c>
      <c r="C24" s="5">
        <v>3837</v>
      </c>
    </row>
    <row r="25" spans="1:3" x14ac:dyDescent="0.25">
      <c r="A25" s="2" t="s">
        <v>715</v>
      </c>
      <c r="B25" s="4">
        <v>224</v>
      </c>
      <c r="C25" s="4">
        <v>234</v>
      </c>
    </row>
    <row r="26" spans="1:3" x14ac:dyDescent="0.25">
      <c r="A26" s="2" t="s">
        <v>716</v>
      </c>
      <c r="B26" s="4">
        <v>177</v>
      </c>
      <c r="C26" s="4">
        <v>80</v>
      </c>
    </row>
    <row r="27" spans="1:3" x14ac:dyDescent="0.25">
      <c r="A27" s="2" t="s">
        <v>717</v>
      </c>
      <c r="B27" s="5">
        <v>2887</v>
      </c>
      <c r="C27" s="5">
        <v>4151</v>
      </c>
    </row>
    <row r="28" spans="1:3" x14ac:dyDescent="0.25">
      <c r="A28" s="2" t="s">
        <v>397</v>
      </c>
      <c r="B28" s="5">
        <v>16102</v>
      </c>
      <c r="C28" s="5">
        <v>16082</v>
      </c>
    </row>
    <row r="29" spans="1:3" x14ac:dyDescent="0.25">
      <c r="A29" s="2" t="s">
        <v>398</v>
      </c>
      <c r="B29" s="5">
        <v>876109</v>
      </c>
      <c r="C29" s="5">
        <v>910159</v>
      </c>
    </row>
    <row r="30" spans="1:3" x14ac:dyDescent="0.25">
      <c r="A30" s="2" t="s">
        <v>374</v>
      </c>
      <c r="B30" s="5">
        <v>895098</v>
      </c>
      <c r="C30" s="5">
        <v>930392</v>
      </c>
    </row>
    <row r="31" spans="1:3" ht="30" x14ac:dyDescent="0.25">
      <c r="A31" s="2" t="s">
        <v>719</v>
      </c>
      <c r="B31" s="4" t="s">
        <v>5</v>
      </c>
      <c r="C31" s="4" t="s">
        <v>5</v>
      </c>
    </row>
    <row r="32" spans="1:3" ht="30" x14ac:dyDescent="0.25">
      <c r="A32" s="3" t="s">
        <v>713</v>
      </c>
      <c r="B32" s="4" t="s">
        <v>5</v>
      </c>
      <c r="C32" s="4" t="s">
        <v>5</v>
      </c>
    </row>
    <row r="33" spans="1:3" x14ac:dyDescent="0.25">
      <c r="A33" s="2" t="s">
        <v>397</v>
      </c>
      <c r="B33" s="5">
        <v>19758</v>
      </c>
      <c r="C33" s="5">
        <v>19300</v>
      </c>
    </row>
    <row r="34" spans="1:3" ht="30" x14ac:dyDescent="0.25">
      <c r="A34" s="2" t="s">
        <v>720</v>
      </c>
      <c r="B34" s="4" t="s">
        <v>5</v>
      </c>
      <c r="C34" s="4" t="s">
        <v>5</v>
      </c>
    </row>
    <row r="35" spans="1:3" ht="30" x14ac:dyDescent="0.25">
      <c r="A35" s="3" t="s">
        <v>713</v>
      </c>
      <c r="B35" s="4" t="s">
        <v>5</v>
      </c>
      <c r="C35" s="4" t="s">
        <v>5</v>
      </c>
    </row>
    <row r="36" spans="1:3" x14ac:dyDescent="0.25">
      <c r="A36" s="2" t="s">
        <v>397</v>
      </c>
      <c r="B36" s="5">
        <v>11007</v>
      </c>
      <c r="C36" s="5">
        <v>11498</v>
      </c>
    </row>
    <row r="37" spans="1:3" ht="45" x14ac:dyDescent="0.25">
      <c r="A37" s="2" t="s">
        <v>721</v>
      </c>
      <c r="B37" s="4" t="s">
        <v>5</v>
      </c>
      <c r="C37" s="4" t="s">
        <v>5</v>
      </c>
    </row>
    <row r="38" spans="1:3" ht="30" x14ac:dyDescent="0.25">
      <c r="A38" s="3" t="s">
        <v>713</v>
      </c>
      <c r="B38" s="4" t="s">
        <v>5</v>
      </c>
      <c r="C38" s="4" t="s">
        <v>5</v>
      </c>
    </row>
    <row r="39" spans="1:3" x14ac:dyDescent="0.25">
      <c r="A39" s="2" t="s">
        <v>714</v>
      </c>
      <c r="B39" s="4">
        <v>0</v>
      </c>
      <c r="C39" s="4">
        <v>105</v>
      </c>
    </row>
    <row r="40" spans="1:3" x14ac:dyDescent="0.25">
      <c r="A40" s="2" t="s">
        <v>715</v>
      </c>
      <c r="B40" s="4">
        <v>409</v>
      </c>
      <c r="C40" s="4">
        <v>247</v>
      </c>
    </row>
    <row r="41" spans="1:3" x14ac:dyDescent="0.25">
      <c r="A41" s="2" t="s">
        <v>716</v>
      </c>
      <c r="B41" s="4">
        <v>0</v>
      </c>
      <c r="C41" s="4">
        <v>0</v>
      </c>
    </row>
    <row r="42" spans="1:3" x14ac:dyDescent="0.25">
      <c r="A42" s="2" t="s">
        <v>717</v>
      </c>
      <c r="B42" s="4">
        <v>409</v>
      </c>
      <c r="C42" s="4">
        <v>352</v>
      </c>
    </row>
    <row r="43" spans="1:3" x14ac:dyDescent="0.25">
      <c r="A43" s="2" t="s">
        <v>397</v>
      </c>
      <c r="B43" s="5">
        <v>3644</v>
      </c>
      <c r="C43" s="5">
        <v>3669</v>
      </c>
    </row>
    <row r="44" spans="1:3" x14ac:dyDescent="0.25">
      <c r="A44" s="2" t="s">
        <v>398</v>
      </c>
      <c r="B44" s="5">
        <v>631041</v>
      </c>
      <c r="C44" s="5">
        <v>612402</v>
      </c>
    </row>
    <row r="45" spans="1:3" x14ac:dyDescent="0.25">
      <c r="A45" s="2" t="s">
        <v>374</v>
      </c>
      <c r="B45" s="5">
        <v>635094</v>
      </c>
      <c r="C45" s="5">
        <v>616423</v>
      </c>
    </row>
    <row r="46" spans="1:3" ht="45" x14ac:dyDescent="0.25">
      <c r="A46" s="2" t="s">
        <v>722</v>
      </c>
      <c r="B46" s="4" t="s">
        <v>5</v>
      </c>
      <c r="C46" s="4" t="s">
        <v>5</v>
      </c>
    </row>
    <row r="47" spans="1:3" ht="30" x14ac:dyDescent="0.25">
      <c r="A47" s="3" t="s">
        <v>713</v>
      </c>
      <c r="B47" s="4" t="s">
        <v>5</v>
      </c>
      <c r="C47" s="4" t="s">
        <v>5</v>
      </c>
    </row>
    <row r="48" spans="1:3" x14ac:dyDescent="0.25">
      <c r="A48" s="2" t="s">
        <v>714</v>
      </c>
      <c r="B48" s="4">
        <v>150</v>
      </c>
      <c r="C48" s="4">
        <v>24</v>
      </c>
    </row>
    <row r="49" spans="1:3" x14ac:dyDescent="0.25">
      <c r="A49" s="2" t="s">
        <v>715</v>
      </c>
      <c r="B49" s="4">
        <v>0</v>
      </c>
      <c r="C49" s="4">
        <v>0</v>
      </c>
    </row>
    <row r="50" spans="1:3" x14ac:dyDescent="0.25">
      <c r="A50" s="2" t="s">
        <v>716</v>
      </c>
      <c r="B50" s="4">
        <v>0</v>
      </c>
      <c r="C50" s="4">
        <v>0</v>
      </c>
    </row>
    <row r="51" spans="1:3" x14ac:dyDescent="0.25">
      <c r="A51" s="2" t="s">
        <v>717</v>
      </c>
      <c r="B51" s="4">
        <v>150</v>
      </c>
      <c r="C51" s="4">
        <v>24</v>
      </c>
    </row>
    <row r="52" spans="1:3" x14ac:dyDescent="0.25">
      <c r="A52" s="2" t="s">
        <v>397</v>
      </c>
      <c r="B52" s="5">
        <v>6477</v>
      </c>
      <c r="C52" s="5">
        <v>6599</v>
      </c>
    </row>
    <row r="53" spans="1:3" x14ac:dyDescent="0.25">
      <c r="A53" s="2" t="s">
        <v>398</v>
      </c>
      <c r="B53" s="5">
        <v>97406</v>
      </c>
      <c r="C53" s="5">
        <v>96603</v>
      </c>
    </row>
    <row r="54" spans="1:3" x14ac:dyDescent="0.25">
      <c r="A54" s="2" t="s">
        <v>374</v>
      </c>
      <c r="B54" s="5">
        <v>104033</v>
      </c>
      <c r="C54" s="5">
        <v>103226</v>
      </c>
    </row>
    <row r="55" spans="1:3" ht="45" x14ac:dyDescent="0.25">
      <c r="A55" s="2" t="s">
        <v>723</v>
      </c>
      <c r="B55" s="4" t="s">
        <v>5</v>
      </c>
      <c r="C55" s="4" t="s">
        <v>5</v>
      </c>
    </row>
    <row r="56" spans="1:3" ht="30" x14ac:dyDescent="0.25">
      <c r="A56" s="3" t="s">
        <v>713</v>
      </c>
      <c r="B56" s="4" t="s">
        <v>5</v>
      </c>
      <c r="C56" s="4" t="s">
        <v>5</v>
      </c>
    </row>
    <row r="57" spans="1:3" x14ac:dyDescent="0.25">
      <c r="A57" s="2" t="s">
        <v>714</v>
      </c>
      <c r="B57" s="4">
        <v>367</v>
      </c>
      <c r="C57" s="5">
        <v>1366</v>
      </c>
    </row>
    <row r="58" spans="1:3" x14ac:dyDescent="0.25">
      <c r="A58" s="2" t="s">
        <v>715</v>
      </c>
      <c r="B58" s="4">
        <v>69</v>
      </c>
      <c r="C58" s="4">
        <v>0</v>
      </c>
    </row>
    <row r="59" spans="1:3" x14ac:dyDescent="0.25">
      <c r="A59" s="2" t="s">
        <v>716</v>
      </c>
      <c r="B59" s="4">
        <v>0</v>
      </c>
      <c r="C59" s="4">
        <v>0</v>
      </c>
    </row>
    <row r="60" spans="1:3" x14ac:dyDescent="0.25">
      <c r="A60" s="2" t="s">
        <v>717</v>
      </c>
      <c r="B60" s="4">
        <v>436</v>
      </c>
      <c r="C60" s="5">
        <v>1366</v>
      </c>
    </row>
    <row r="61" spans="1:3" x14ac:dyDescent="0.25">
      <c r="A61" s="2" t="s">
        <v>397</v>
      </c>
      <c r="B61" s="5">
        <v>7282</v>
      </c>
      <c r="C61" s="5">
        <v>7834</v>
      </c>
    </row>
    <row r="62" spans="1:3" x14ac:dyDescent="0.25">
      <c r="A62" s="2" t="s">
        <v>398</v>
      </c>
      <c r="B62" s="5">
        <v>959156</v>
      </c>
      <c r="C62" s="5">
        <v>925116</v>
      </c>
    </row>
    <row r="63" spans="1:3" x14ac:dyDescent="0.25">
      <c r="A63" s="2" t="s">
        <v>374</v>
      </c>
      <c r="B63" s="5">
        <v>966874</v>
      </c>
      <c r="C63" s="5">
        <v>934316</v>
      </c>
    </row>
    <row r="64" spans="1:3" ht="45" x14ac:dyDescent="0.25">
      <c r="A64" s="2" t="s">
        <v>724</v>
      </c>
      <c r="B64" s="4" t="s">
        <v>5</v>
      </c>
      <c r="C64" s="4" t="s">
        <v>5</v>
      </c>
    </row>
    <row r="65" spans="1:3" ht="30" x14ac:dyDescent="0.25">
      <c r="A65" s="3" t="s">
        <v>713</v>
      </c>
      <c r="B65" s="4" t="s">
        <v>5</v>
      </c>
      <c r="C65" s="4" t="s">
        <v>5</v>
      </c>
    </row>
    <row r="66" spans="1:3" x14ac:dyDescent="0.25">
      <c r="A66" s="2" t="s">
        <v>714</v>
      </c>
      <c r="B66" s="4">
        <v>0</v>
      </c>
      <c r="C66" s="4">
        <v>0</v>
      </c>
    </row>
    <row r="67" spans="1:3" x14ac:dyDescent="0.25">
      <c r="A67" s="2" t="s">
        <v>715</v>
      </c>
      <c r="B67" s="4">
        <v>0</v>
      </c>
      <c r="C67" s="4">
        <v>0</v>
      </c>
    </row>
    <row r="68" spans="1:3" x14ac:dyDescent="0.25">
      <c r="A68" s="2" t="s">
        <v>716</v>
      </c>
      <c r="B68" s="4">
        <v>0</v>
      </c>
      <c r="C68" s="4">
        <v>0</v>
      </c>
    </row>
    <row r="69" spans="1:3" x14ac:dyDescent="0.25">
      <c r="A69" s="2" t="s">
        <v>717</v>
      </c>
      <c r="B69" s="4">
        <v>0</v>
      </c>
      <c r="C69" s="4">
        <v>0</v>
      </c>
    </row>
    <row r="70" spans="1:3" x14ac:dyDescent="0.25">
      <c r="A70" s="2" t="s">
        <v>397</v>
      </c>
      <c r="B70" s="5">
        <v>3493</v>
      </c>
      <c r="C70" s="5">
        <v>3559</v>
      </c>
    </row>
    <row r="71" spans="1:3" x14ac:dyDescent="0.25">
      <c r="A71" s="2" t="s">
        <v>398</v>
      </c>
      <c r="B71" s="5">
        <v>219524</v>
      </c>
      <c r="C71" s="5">
        <v>225455</v>
      </c>
    </row>
    <row r="72" spans="1:3" x14ac:dyDescent="0.25">
      <c r="A72" s="2" t="s">
        <v>374</v>
      </c>
      <c r="B72" s="5">
        <v>223017</v>
      </c>
      <c r="C72" s="5">
        <v>229014</v>
      </c>
    </row>
    <row r="73" spans="1:3" ht="45" x14ac:dyDescent="0.25">
      <c r="A73" s="2" t="s">
        <v>725</v>
      </c>
      <c r="B73" s="4" t="s">
        <v>5</v>
      </c>
      <c r="C73" s="4" t="s">
        <v>5</v>
      </c>
    </row>
    <row r="74" spans="1:3" ht="30" x14ac:dyDescent="0.25">
      <c r="A74" s="3" t="s">
        <v>713</v>
      </c>
      <c r="B74" s="4" t="s">
        <v>5</v>
      </c>
      <c r="C74" s="4" t="s">
        <v>5</v>
      </c>
    </row>
    <row r="75" spans="1:3" x14ac:dyDescent="0.25">
      <c r="A75" s="2" t="s">
        <v>714</v>
      </c>
      <c r="B75" s="4">
        <v>0</v>
      </c>
      <c r="C75" s="4">
        <v>150</v>
      </c>
    </row>
    <row r="76" spans="1:3" x14ac:dyDescent="0.25">
      <c r="A76" s="2" t="s">
        <v>715</v>
      </c>
      <c r="B76" s="4">
        <v>0</v>
      </c>
      <c r="C76" s="4">
        <v>21</v>
      </c>
    </row>
    <row r="77" spans="1:3" x14ac:dyDescent="0.25">
      <c r="A77" s="2" t="s">
        <v>716</v>
      </c>
      <c r="B77" s="4">
        <v>0</v>
      </c>
      <c r="C77" s="4">
        <v>0</v>
      </c>
    </row>
    <row r="78" spans="1:3" x14ac:dyDescent="0.25">
      <c r="A78" s="2" t="s">
        <v>717</v>
      </c>
      <c r="B78" s="4">
        <v>0</v>
      </c>
      <c r="C78" s="4">
        <v>171</v>
      </c>
    </row>
    <row r="79" spans="1:3" x14ac:dyDescent="0.25">
      <c r="A79" s="2" t="s">
        <v>397</v>
      </c>
      <c r="B79" s="5">
        <v>1366</v>
      </c>
      <c r="C79" s="5">
        <v>1135</v>
      </c>
    </row>
    <row r="80" spans="1:3" x14ac:dyDescent="0.25">
      <c r="A80" s="2" t="s">
        <v>398</v>
      </c>
      <c r="B80" s="5">
        <v>60979</v>
      </c>
      <c r="C80" s="5">
        <v>63856</v>
      </c>
    </row>
    <row r="81" spans="1:3" x14ac:dyDescent="0.25">
      <c r="A81" s="2" t="s">
        <v>374</v>
      </c>
      <c r="B81" s="5">
        <v>62345</v>
      </c>
      <c r="C81" s="5">
        <v>65162</v>
      </c>
    </row>
    <row r="82" spans="1:3" ht="45" x14ac:dyDescent="0.25">
      <c r="A82" s="2" t="s">
        <v>726</v>
      </c>
      <c r="B82" s="4" t="s">
        <v>5</v>
      </c>
      <c r="C82" s="4" t="s">
        <v>5</v>
      </c>
    </row>
    <row r="83" spans="1:3" ht="30" x14ac:dyDescent="0.25">
      <c r="A83" s="3" t="s">
        <v>713</v>
      </c>
      <c r="B83" s="4" t="s">
        <v>5</v>
      </c>
      <c r="C83" s="4" t="s">
        <v>5</v>
      </c>
    </row>
    <row r="84" spans="1:3" x14ac:dyDescent="0.25">
      <c r="A84" s="2" t="s">
        <v>714</v>
      </c>
      <c r="B84" s="4">
        <v>136</v>
      </c>
      <c r="C84" s="4">
        <v>519</v>
      </c>
    </row>
    <row r="85" spans="1:3" x14ac:dyDescent="0.25">
      <c r="A85" s="2" t="s">
        <v>715</v>
      </c>
      <c r="B85" s="4">
        <v>0</v>
      </c>
      <c r="C85" s="4">
        <v>0</v>
      </c>
    </row>
    <row r="86" spans="1:3" x14ac:dyDescent="0.25">
      <c r="A86" s="2" t="s">
        <v>716</v>
      </c>
      <c r="B86" s="4">
        <v>0</v>
      </c>
      <c r="C86" s="4">
        <v>0</v>
      </c>
    </row>
    <row r="87" spans="1:3" x14ac:dyDescent="0.25">
      <c r="A87" s="2" t="s">
        <v>717</v>
      </c>
      <c r="B87" s="4">
        <v>136</v>
      </c>
      <c r="C87" s="4">
        <v>519</v>
      </c>
    </row>
    <row r="88" spans="1:3" x14ac:dyDescent="0.25">
      <c r="A88" s="2" t="s">
        <v>397</v>
      </c>
      <c r="B88" s="5">
        <v>1758</v>
      </c>
      <c r="C88" s="4">
        <v>961</v>
      </c>
    </row>
    <row r="89" spans="1:3" x14ac:dyDescent="0.25">
      <c r="A89" s="2" t="s">
        <v>398</v>
      </c>
      <c r="B89" s="5">
        <v>36719</v>
      </c>
      <c r="C89" s="5">
        <v>35172</v>
      </c>
    </row>
    <row r="90" spans="1:3" x14ac:dyDescent="0.25">
      <c r="A90" s="2" t="s">
        <v>374</v>
      </c>
      <c r="B90" s="5">
        <v>38613</v>
      </c>
      <c r="C90" s="5">
        <v>36652</v>
      </c>
    </row>
    <row r="91" spans="1:3" ht="45" x14ac:dyDescent="0.25">
      <c r="A91" s="2" t="s">
        <v>727</v>
      </c>
      <c r="B91" s="4" t="s">
        <v>5</v>
      </c>
      <c r="C91" s="4" t="s">
        <v>5</v>
      </c>
    </row>
    <row r="92" spans="1:3" ht="30" x14ac:dyDescent="0.25">
      <c r="A92" s="3" t="s">
        <v>713</v>
      </c>
      <c r="B92" s="4" t="s">
        <v>5</v>
      </c>
      <c r="C92" s="4" t="s">
        <v>5</v>
      </c>
    </row>
    <row r="93" spans="1:3" x14ac:dyDescent="0.25">
      <c r="A93" s="2" t="s">
        <v>714</v>
      </c>
      <c r="B93" s="5">
        <v>1151</v>
      </c>
      <c r="C93" s="5">
        <v>1228</v>
      </c>
    </row>
    <row r="94" spans="1:3" x14ac:dyDescent="0.25">
      <c r="A94" s="2" t="s">
        <v>715</v>
      </c>
      <c r="B94" s="4">
        <v>159</v>
      </c>
      <c r="C94" s="4">
        <v>122</v>
      </c>
    </row>
    <row r="95" spans="1:3" x14ac:dyDescent="0.25">
      <c r="A95" s="2" t="s">
        <v>716</v>
      </c>
      <c r="B95" s="4">
        <v>158</v>
      </c>
      <c r="C95" s="4">
        <v>105</v>
      </c>
    </row>
    <row r="96" spans="1:3" x14ac:dyDescent="0.25">
      <c r="A96" s="2" t="s">
        <v>717</v>
      </c>
      <c r="B96" s="5">
        <v>1468</v>
      </c>
      <c r="C96" s="5">
        <v>1455</v>
      </c>
    </row>
    <row r="97" spans="1:3" x14ac:dyDescent="0.25">
      <c r="A97" s="2" t="s">
        <v>397</v>
      </c>
      <c r="B97" s="5">
        <v>5708</v>
      </c>
      <c r="C97" s="5">
        <v>5701</v>
      </c>
    </row>
    <row r="98" spans="1:3" x14ac:dyDescent="0.25">
      <c r="A98" s="2" t="s">
        <v>398</v>
      </c>
      <c r="B98" s="5">
        <v>330558</v>
      </c>
      <c r="C98" s="5">
        <v>330523</v>
      </c>
    </row>
    <row r="99" spans="1:3" x14ac:dyDescent="0.25">
      <c r="A99" s="2" t="s">
        <v>374</v>
      </c>
      <c r="B99" s="5">
        <v>337734</v>
      </c>
      <c r="C99" s="5">
        <v>337679</v>
      </c>
    </row>
    <row r="100" spans="1:3" ht="45" x14ac:dyDescent="0.25">
      <c r="A100" s="2" t="s">
        <v>728</v>
      </c>
      <c r="B100" s="4" t="s">
        <v>5</v>
      </c>
      <c r="C100" s="4" t="s">
        <v>5</v>
      </c>
    </row>
    <row r="101" spans="1:3" ht="30" x14ac:dyDescent="0.25">
      <c r="A101" s="3" t="s">
        <v>713</v>
      </c>
      <c r="B101" s="4" t="s">
        <v>5</v>
      </c>
      <c r="C101" s="4" t="s">
        <v>5</v>
      </c>
    </row>
    <row r="102" spans="1:3" x14ac:dyDescent="0.25">
      <c r="A102" s="2" t="s">
        <v>714</v>
      </c>
      <c r="B102" s="4">
        <v>45</v>
      </c>
      <c r="C102" s="4">
        <v>320</v>
      </c>
    </row>
    <row r="103" spans="1:3" x14ac:dyDescent="0.25">
      <c r="A103" s="2" t="s">
        <v>715</v>
      </c>
      <c r="B103" s="4">
        <v>0</v>
      </c>
      <c r="C103" s="4">
        <v>2</v>
      </c>
    </row>
    <row r="104" spans="1:3" x14ac:dyDescent="0.25">
      <c r="A104" s="2" t="s">
        <v>716</v>
      </c>
      <c r="B104" s="4">
        <v>0</v>
      </c>
      <c r="C104" s="4">
        <v>0</v>
      </c>
    </row>
    <row r="105" spans="1:3" x14ac:dyDescent="0.25">
      <c r="A105" s="2" t="s">
        <v>717</v>
      </c>
      <c r="B105" s="4">
        <v>45</v>
      </c>
      <c r="C105" s="4">
        <v>322</v>
      </c>
    </row>
    <row r="106" spans="1:3" x14ac:dyDescent="0.25">
      <c r="A106" s="2" t="s">
        <v>397</v>
      </c>
      <c r="B106" s="5">
        <v>1037</v>
      </c>
      <c r="C106" s="5">
        <v>1340</v>
      </c>
    </row>
    <row r="107" spans="1:3" x14ac:dyDescent="0.25">
      <c r="A107" s="2" t="s">
        <v>398</v>
      </c>
      <c r="B107" s="5">
        <v>67410</v>
      </c>
      <c r="C107" s="5">
        <v>68487</v>
      </c>
    </row>
    <row r="108" spans="1:3" x14ac:dyDescent="0.25">
      <c r="A108" s="2" t="s">
        <v>374</v>
      </c>
      <c r="B108" s="5">
        <v>68492</v>
      </c>
      <c r="C108" s="5">
        <v>70149</v>
      </c>
    </row>
    <row r="109" spans="1:3" ht="45" x14ac:dyDescent="0.25">
      <c r="A109" s="2" t="s">
        <v>729</v>
      </c>
      <c r="B109" s="4" t="s">
        <v>5</v>
      </c>
      <c r="C109" s="4" t="s">
        <v>5</v>
      </c>
    </row>
    <row r="110" spans="1:3" ht="30" x14ac:dyDescent="0.25">
      <c r="A110" s="3" t="s">
        <v>713</v>
      </c>
      <c r="B110" s="4" t="s">
        <v>5</v>
      </c>
      <c r="C110" s="4" t="s">
        <v>5</v>
      </c>
    </row>
    <row r="111" spans="1:3" x14ac:dyDescent="0.25">
      <c r="A111" s="2" t="s">
        <v>714</v>
      </c>
      <c r="B111" s="5">
        <v>1654</v>
      </c>
      <c r="C111" s="5">
        <v>3368</v>
      </c>
    </row>
    <row r="112" spans="1:3" x14ac:dyDescent="0.25">
      <c r="A112" s="2" t="s">
        <v>715</v>
      </c>
      <c r="B112" s="4">
        <v>637</v>
      </c>
      <c r="C112" s="4">
        <v>390</v>
      </c>
    </row>
    <row r="113" spans="1:3" x14ac:dyDescent="0.25">
      <c r="A113" s="2" t="s">
        <v>716</v>
      </c>
      <c r="B113" s="4">
        <v>158</v>
      </c>
      <c r="C113" s="4">
        <v>105</v>
      </c>
    </row>
    <row r="114" spans="1:3" x14ac:dyDescent="0.25">
      <c r="A114" s="2" t="s">
        <v>717</v>
      </c>
      <c r="B114" s="5">
        <v>2449</v>
      </c>
      <c r="C114" s="5">
        <v>3863</v>
      </c>
    </row>
    <row r="115" spans="1:3" x14ac:dyDescent="0.25">
      <c r="A115" s="2" t="s">
        <v>397</v>
      </c>
      <c r="B115" s="5">
        <v>19758</v>
      </c>
      <c r="C115" s="5">
        <v>19300</v>
      </c>
    </row>
    <row r="116" spans="1:3" x14ac:dyDescent="0.25">
      <c r="A116" s="2" t="s">
        <v>398</v>
      </c>
      <c r="B116" s="5">
        <v>2018453</v>
      </c>
      <c r="C116" s="5">
        <v>1967069</v>
      </c>
    </row>
    <row r="117" spans="1:3" x14ac:dyDescent="0.25">
      <c r="A117" s="2" t="s">
        <v>374</v>
      </c>
      <c r="B117" s="5">
        <v>2040660</v>
      </c>
      <c r="C117" s="5">
        <v>1990232</v>
      </c>
    </row>
    <row r="118" spans="1:3" ht="45" x14ac:dyDescent="0.25">
      <c r="A118" s="2" t="s">
        <v>730</v>
      </c>
      <c r="B118" s="4" t="s">
        <v>5</v>
      </c>
      <c r="C118" s="4" t="s">
        <v>5</v>
      </c>
    </row>
    <row r="119" spans="1:3" ht="30" x14ac:dyDescent="0.25">
      <c r="A119" s="3" t="s">
        <v>713</v>
      </c>
      <c r="B119" s="4" t="s">
        <v>5</v>
      </c>
      <c r="C119" s="4" t="s">
        <v>5</v>
      </c>
    </row>
    <row r="120" spans="1:3" x14ac:dyDescent="0.25">
      <c r="A120" s="2" t="s">
        <v>714</v>
      </c>
      <c r="B120" s="4">
        <v>195</v>
      </c>
      <c r="C120" s="4">
        <v>344</v>
      </c>
    </row>
    <row r="121" spans="1:3" x14ac:dyDescent="0.25">
      <c r="A121" s="2" t="s">
        <v>715</v>
      </c>
      <c r="B121" s="4">
        <v>0</v>
      </c>
      <c r="C121" s="4">
        <v>2</v>
      </c>
    </row>
    <row r="122" spans="1:3" x14ac:dyDescent="0.25">
      <c r="A122" s="2" t="s">
        <v>716</v>
      </c>
      <c r="B122" s="4">
        <v>0</v>
      </c>
      <c r="C122" s="4">
        <v>0</v>
      </c>
    </row>
    <row r="123" spans="1:3" x14ac:dyDescent="0.25">
      <c r="A123" s="2" t="s">
        <v>717</v>
      </c>
      <c r="B123" s="4">
        <v>195</v>
      </c>
      <c r="C123" s="4">
        <v>346</v>
      </c>
    </row>
    <row r="124" spans="1:3" x14ac:dyDescent="0.25">
      <c r="A124" s="2" t="s">
        <v>397</v>
      </c>
      <c r="B124" s="5">
        <v>11007</v>
      </c>
      <c r="C124" s="5">
        <v>11498</v>
      </c>
    </row>
    <row r="125" spans="1:3" x14ac:dyDescent="0.25">
      <c r="A125" s="2" t="s">
        <v>398</v>
      </c>
      <c r="B125" s="5">
        <v>384340</v>
      </c>
      <c r="C125" s="5">
        <v>390545</v>
      </c>
    </row>
    <row r="126" spans="1:3" x14ac:dyDescent="0.25">
      <c r="A126" s="2" t="s">
        <v>374</v>
      </c>
      <c r="B126" s="5">
        <v>395542</v>
      </c>
      <c r="C126" s="5">
        <v>402389</v>
      </c>
    </row>
    <row r="127" spans="1:3" ht="30" x14ac:dyDescent="0.25">
      <c r="A127" s="2" t="s">
        <v>731</v>
      </c>
      <c r="B127" s="4" t="s">
        <v>5</v>
      </c>
      <c r="C127" s="4" t="s">
        <v>5</v>
      </c>
    </row>
    <row r="128" spans="1:3" ht="30" x14ac:dyDescent="0.25">
      <c r="A128" s="3" t="s">
        <v>713</v>
      </c>
      <c r="B128" s="4" t="s">
        <v>5</v>
      </c>
      <c r="C128" s="4" t="s">
        <v>5</v>
      </c>
    </row>
    <row r="129" spans="1:3" x14ac:dyDescent="0.25">
      <c r="A129" s="2" t="s">
        <v>397</v>
      </c>
      <c r="B129" s="5">
        <v>8699</v>
      </c>
      <c r="C129" s="5">
        <v>7478</v>
      </c>
    </row>
    <row r="130" spans="1:3" ht="30" x14ac:dyDescent="0.25">
      <c r="A130" s="2" t="s">
        <v>732</v>
      </c>
      <c r="B130" s="4" t="s">
        <v>5</v>
      </c>
      <c r="C130" s="4" t="s">
        <v>5</v>
      </c>
    </row>
    <row r="131" spans="1:3" ht="30" x14ac:dyDescent="0.25">
      <c r="A131" s="3" t="s">
        <v>713</v>
      </c>
      <c r="B131" s="4" t="s">
        <v>5</v>
      </c>
      <c r="C131" s="4" t="s">
        <v>5</v>
      </c>
    </row>
    <row r="132" spans="1:3" x14ac:dyDescent="0.25">
      <c r="A132" s="2" t="s">
        <v>397</v>
      </c>
      <c r="B132" s="4">
        <v>975</v>
      </c>
      <c r="C132" s="4">
        <v>712</v>
      </c>
    </row>
    <row r="133" spans="1:3" ht="45" x14ac:dyDescent="0.25">
      <c r="A133" s="2" t="s">
        <v>733</v>
      </c>
      <c r="B133" s="4" t="s">
        <v>5</v>
      </c>
      <c r="C133" s="4" t="s">
        <v>5</v>
      </c>
    </row>
    <row r="134" spans="1:3" ht="30" x14ac:dyDescent="0.25">
      <c r="A134" s="3" t="s">
        <v>713</v>
      </c>
      <c r="B134" s="4" t="s">
        <v>5</v>
      </c>
      <c r="C134" s="4" t="s">
        <v>5</v>
      </c>
    </row>
    <row r="135" spans="1:3" x14ac:dyDescent="0.25">
      <c r="A135" s="2" t="s">
        <v>714</v>
      </c>
      <c r="B135" s="5">
        <v>9189</v>
      </c>
      <c r="C135" s="5">
        <v>14093</v>
      </c>
    </row>
    <row r="136" spans="1:3" x14ac:dyDescent="0.25">
      <c r="A136" s="2" t="s">
        <v>715</v>
      </c>
      <c r="B136" s="5">
        <v>2061</v>
      </c>
      <c r="C136" s="5">
        <v>2878</v>
      </c>
    </row>
    <row r="137" spans="1:3" x14ac:dyDescent="0.25">
      <c r="A137" s="2" t="s">
        <v>716</v>
      </c>
      <c r="B137" s="5">
        <v>1286</v>
      </c>
      <c r="C137" s="5">
        <v>1583</v>
      </c>
    </row>
    <row r="138" spans="1:3" x14ac:dyDescent="0.25">
      <c r="A138" s="2" t="s">
        <v>717</v>
      </c>
      <c r="B138" s="5">
        <v>12536</v>
      </c>
      <c r="C138" s="5">
        <v>18554</v>
      </c>
    </row>
    <row r="139" spans="1:3" x14ac:dyDescent="0.25">
      <c r="A139" s="2" t="s">
        <v>397</v>
      </c>
      <c r="B139" s="5">
        <v>1549</v>
      </c>
      <c r="C139" s="5">
        <v>1461</v>
      </c>
    </row>
    <row r="140" spans="1:3" x14ac:dyDescent="0.25">
      <c r="A140" s="2" t="s">
        <v>398</v>
      </c>
      <c r="B140" s="5">
        <v>1203341</v>
      </c>
      <c r="C140" s="5">
        <v>1141829</v>
      </c>
    </row>
    <row r="141" spans="1:3" x14ac:dyDescent="0.25">
      <c r="A141" s="2" t="s">
        <v>374</v>
      </c>
      <c r="B141" s="5">
        <v>1217426</v>
      </c>
      <c r="C141" s="5">
        <v>1161844</v>
      </c>
    </row>
    <row r="142" spans="1:3" ht="30" x14ac:dyDescent="0.25">
      <c r="A142" s="2" t="s">
        <v>734</v>
      </c>
      <c r="B142" s="4" t="s">
        <v>5</v>
      </c>
      <c r="C142" s="4" t="s">
        <v>5</v>
      </c>
    </row>
    <row r="143" spans="1:3" ht="30" x14ac:dyDescent="0.25">
      <c r="A143" s="3" t="s">
        <v>713</v>
      </c>
      <c r="B143" s="4" t="s">
        <v>5</v>
      </c>
      <c r="C143" s="4" t="s">
        <v>5</v>
      </c>
    </row>
    <row r="144" spans="1:3" x14ac:dyDescent="0.25">
      <c r="A144" s="2" t="s">
        <v>714</v>
      </c>
      <c r="B144" s="4">
        <v>575</v>
      </c>
      <c r="C144" s="4">
        <v>939</v>
      </c>
    </row>
    <row r="145" spans="1:3" x14ac:dyDescent="0.25">
      <c r="A145" s="2" t="s">
        <v>715</v>
      </c>
      <c r="B145" s="4">
        <v>84</v>
      </c>
      <c r="C145" s="4">
        <v>113</v>
      </c>
    </row>
    <row r="146" spans="1:3" x14ac:dyDescent="0.25">
      <c r="A146" s="2" t="s">
        <v>716</v>
      </c>
      <c r="B146" s="4">
        <v>50</v>
      </c>
      <c r="C146" s="4">
        <v>71</v>
      </c>
    </row>
    <row r="147" spans="1:3" x14ac:dyDescent="0.25">
      <c r="A147" s="2" t="s">
        <v>717</v>
      </c>
      <c r="B147" s="4">
        <v>709</v>
      </c>
      <c r="C147" s="5">
        <v>1123</v>
      </c>
    </row>
    <row r="148" spans="1:3" x14ac:dyDescent="0.25">
      <c r="A148" s="2" t="s">
        <v>397</v>
      </c>
      <c r="B148" s="4">
        <v>129</v>
      </c>
      <c r="C148" s="4">
        <v>93</v>
      </c>
    </row>
    <row r="149" spans="1:3" x14ac:dyDescent="0.25">
      <c r="A149" s="2" t="s">
        <v>398</v>
      </c>
      <c r="B149" s="5">
        <v>107501</v>
      </c>
      <c r="C149" s="5">
        <v>123870</v>
      </c>
    </row>
    <row r="150" spans="1:3" x14ac:dyDescent="0.25">
      <c r="A150" s="2" t="s">
        <v>374</v>
      </c>
      <c r="B150" s="5">
        <v>108339</v>
      </c>
      <c r="C150" s="5">
        <v>125086</v>
      </c>
    </row>
    <row r="151" spans="1:3" ht="45" x14ac:dyDescent="0.25">
      <c r="A151" s="2" t="s">
        <v>735</v>
      </c>
      <c r="B151" s="4" t="s">
        <v>5</v>
      </c>
      <c r="C151" s="4" t="s">
        <v>5</v>
      </c>
    </row>
    <row r="152" spans="1:3" ht="30" x14ac:dyDescent="0.25">
      <c r="A152" s="3" t="s">
        <v>713</v>
      </c>
      <c r="B152" s="4" t="s">
        <v>5</v>
      </c>
      <c r="C152" s="4" t="s">
        <v>5</v>
      </c>
    </row>
    <row r="153" spans="1:3" x14ac:dyDescent="0.25">
      <c r="A153" s="2" t="s">
        <v>714</v>
      </c>
      <c r="B153" s="5">
        <v>5403</v>
      </c>
      <c r="C153" s="5">
        <v>6033</v>
      </c>
    </row>
    <row r="154" spans="1:3" x14ac:dyDescent="0.25">
      <c r="A154" s="2" t="s">
        <v>715</v>
      </c>
      <c r="B154" s="5">
        <v>2032</v>
      </c>
      <c r="C154" s="5">
        <v>1888</v>
      </c>
    </row>
    <row r="155" spans="1:3" x14ac:dyDescent="0.25">
      <c r="A155" s="2" t="s">
        <v>716</v>
      </c>
      <c r="B155" s="4">
        <v>583</v>
      </c>
      <c r="C155" s="5">
        <v>1115</v>
      </c>
    </row>
    <row r="156" spans="1:3" x14ac:dyDescent="0.25">
      <c r="A156" s="2" t="s">
        <v>717</v>
      </c>
      <c r="B156" s="5">
        <v>8018</v>
      </c>
      <c r="C156" s="5">
        <v>9036</v>
      </c>
    </row>
    <row r="157" spans="1:3" x14ac:dyDescent="0.25">
      <c r="A157" s="2" t="s">
        <v>397</v>
      </c>
      <c r="B157" s="5">
        <v>7074</v>
      </c>
      <c r="C157" s="5">
        <v>5931</v>
      </c>
    </row>
    <row r="158" spans="1:3" x14ac:dyDescent="0.25">
      <c r="A158" s="2" t="s">
        <v>398</v>
      </c>
      <c r="B158" s="5">
        <v>502372</v>
      </c>
      <c r="C158" s="5">
        <v>517856</v>
      </c>
    </row>
    <row r="159" spans="1:3" x14ac:dyDescent="0.25">
      <c r="A159" s="2" t="s">
        <v>374</v>
      </c>
      <c r="B159" s="5">
        <v>517464</v>
      </c>
      <c r="C159" s="5">
        <v>532823</v>
      </c>
    </row>
    <row r="160" spans="1:3" ht="30" x14ac:dyDescent="0.25">
      <c r="A160" s="2" t="s">
        <v>736</v>
      </c>
      <c r="B160" s="4" t="s">
        <v>5</v>
      </c>
      <c r="C160" s="4" t="s">
        <v>5</v>
      </c>
    </row>
    <row r="161" spans="1:3" ht="30" x14ac:dyDescent="0.25">
      <c r="A161" s="3" t="s">
        <v>713</v>
      </c>
      <c r="B161" s="4" t="s">
        <v>5</v>
      </c>
      <c r="C161" s="4" t="s">
        <v>5</v>
      </c>
    </row>
    <row r="162" spans="1:3" x14ac:dyDescent="0.25">
      <c r="A162" s="2" t="s">
        <v>714</v>
      </c>
      <c r="B162" s="4">
        <v>288</v>
      </c>
      <c r="C162" s="4">
        <v>753</v>
      </c>
    </row>
    <row r="163" spans="1:3" x14ac:dyDescent="0.25">
      <c r="A163" s="2" t="s">
        <v>715</v>
      </c>
      <c r="B163" s="4">
        <v>93</v>
      </c>
      <c r="C163" s="4">
        <v>63</v>
      </c>
    </row>
    <row r="164" spans="1:3" x14ac:dyDescent="0.25">
      <c r="A164" s="2" t="s">
        <v>716</v>
      </c>
      <c r="B164" s="4">
        <v>112</v>
      </c>
      <c r="C164" s="4">
        <v>0</v>
      </c>
    </row>
    <row r="165" spans="1:3" x14ac:dyDescent="0.25">
      <c r="A165" s="2" t="s">
        <v>717</v>
      </c>
      <c r="B165" s="4">
        <v>493</v>
      </c>
      <c r="C165" s="4">
        <v>816</v>
      </c>
    </row>
    <row r="166" spans="1:3" x14ac:dyDescent="0.25">
      <c r="A166" s="2" t="s">
        <v>397</v>
      </c>
      <c r="B166" s="4">
        <v>808</v>
      </c>
      <c r="C166" s="4">
        <v>570</v>
      </c>
    </row>
    <row r="167" spans="1:3" x14ac:dyDescent="0.25">
      <c r="A167" s="2" t="s">
        <v>398</v>
      </c>
      <c r="B167" s="5">
        <v>83044</v>
      </c>
      <c r="C167" s="5">
        <v>85690</v>
      </c>
    </row>
    <row r="168" spans="1:3" x14ac:dyDescent="0.25">
      <c r="A168" s="2" t="s">
        <v>374</v>
      </c>
      <c r="B168" s="5">
        <v>84345</v>
      </c>
      <c r="C168" s="5">
        <v>87076</v>
      </c>
    </row>
    <row r="169" spans="1:3" ht="45" x14ac:dyDescent="0.25">
      <c r="A169" s="2" t="s">
        <v>737</v>
      </c>
      <c r="B169" s="4" t="s">
        <v>5</v>
      </c>
      <c r="C169" s="4" t="s">
        <v>5</v>
      </c>
    </row>
    <row r="170" spans="1:3" ht="30" x14ac:dyDescent="0.25">
      <c r="A170" s="3" t="s">
        <v>713</v>
      </c>
      <c r="B170" s="4" t="s">
        <v>5</v>
      </c>
      <c r="C170" s="4" t="s">
        <v>5</v>
      </c>
    </row>
    <row r="171" spans="1:3" x14ac:dyDescent="0.25">
      <c r="A171" s="2" t="s">
        <v>714</v>
      </c>
      <c r="B171" s="4">
        <v>413</v>
      </c>
      <c r="C171" s="4">
        <v>679</v>
      </c>
    </row>
    <row r="172" spans="1:3" x14ac:dyDescent="0.25">
      <c r="A172" s="2" t="s">
        <v>715</v>
      </c>
      <c r="B172" s="4">
        <v>90</v>
      </c>
      <c r="C172" s="4">
        <v>125</v>
      </c>
    </row>
    <row r="173" spans="1:3" x14ac:dyDescent="0.25">
      <c r="A173" s="2" t="s">
        <v>716</v>
      </c>
      <c r="B173" s="4">
        <v>52</v>
      </c>
      <c r="C173" s="4">
        <v>46</v>
      </c>
    </row>
    <row r="174" spans="1:3" x14ac:dyDescent="0.25">
      <c r="A174" s="2" t="s">
        <v>717</v>
      </c>
      <c r="B174" s="4">
        <v>555</v>
      </c>
      <c r="C174" s="4">
        <v>850</v>
      </c>
    </row>
    <row r="175" spans="1:3" x14ac:dyDescent="0.25">
      <c r="A175" s="2" t="s">
        <v>397</v>
      </c>
      <c r="B175" s="4">
        <v>76</v>
      </c>
      <c r="C175" s="4">
        <v>86</v>
      </c>
    </row>
    <row r="176" spans="1:3" x14ac:dyDescent="0.25">
      <c r="A176" s="2" t="s">
        <v>398</v>
      </c>
      <c r="B176" s="5">
        <v>54313</v>
      </c>
      <c r="C176" s="5">
        <v>57347</v>
      </c>
    </row>
    <row r="177" spans="1:3" x14ac:dyDescent="0.25">
      <c r="A177" s="2" t="s">
        <v>374</v>
      </c>
      <c r="B177" s="5">
        <v>54944</v>
      </c>
      <c r="C177" s="5">
        <v>58283</v>
      </c>
    </row>
    <row r="178" spans="1:3" ht="30" x14ac:dyDescent="0.25">
      <c r="A178" s="2" t="s">
        <v>738</v>
      </c>
      <c r="B178" s="4" t="s">
        <v>5</v>
      </c>
      <c r="C178" s="4" t="s">
        <v>5</v>
      </c>
    </row>
    <row r="179" spans="1:3" ht="30" x14ac:dyDescent="0.25">
      <c r="A179" s="3" t="s">
        <v>713</v>
      </c>
      <c r="B179" s="4" t="s">
        <v>5</v>
      </c>
      <c r="C179" s="4" t="s">
        <v>5</v>
      </c>
    </row>
    <row r="180" spans="1:3" x14ac:dyDescent="0.25">
      <c r="A180" s="2" t="s">
        <v>714</v>
      </c>
      <c r="B180" s="4">
        <v>99</v>
      </c>
      <c r="C180" s="4">
        <v>76</v>
      </c>
    </row>
    <row r="181" spans="1:3" x14ac:dyDescent="0.25">
      <c r="A181" s="2" t="s">
        <v>715</v>
      </c>
      <c r="B181" s="4">
        <v>8</v>
      </c>
      <c r="C181" s="4">
        <v>56</v>
      </c>
    </row>
    <row r="182" spans="1:3" x14ac:dyDescent="0.25">
      <c r="A182" s="2" t="s">
        <v>716</v>
      </c>
      <c r="B182" s="4">
        <v>15</v>
      </c>
      <c r="C182" s="4">
        <v>9</v>
      </c>
    </row>
    <row r="183" spans="1:3" x14ac:dyDescent="0.25">
      <c r="A183" s="2" t="s">
        <v>717</v>
      </c>
      <c r="B183" s="4">
        <v>122</v>
      </c>
      <c r="C183" s="4">
        <v>141</v>
      </c>
    </row>
    <row r="184" spans="1:3" x14ac:dyDescent="0.25">
      <c r="A184" s="2" t="s">
        <v>397</v>
      </c>
      <c r="B184" s="4">
        <v>38</v>
      </c>
      <c r="C184" s="4">
        <v>49</v>
      </c>
    </row>
    <row r="185" spans="1:3" x14ac:dyDescent="0.25">
      <c r="A185" s="2" t="s">
        <v>398</v>
      </c>
      <c r="B185" s="5">
        <v>6352</v>
      </c>
      <c r="C185" s="5">
        <v>7235</v>
      </c>
    </row>
    <row r="186" spans="1:3" x14ac:dyDescent="0.25">
      <c r="A186" s="2" t="s">
        <v>374</v>
      </c>
      <c r="B186" s="5">
        <v>6512</v>
      </c>
      <c r="C186" s="5">
        <v>7425</v>
      </c>
    </row>
    <row r="187" spans="1:3" ht="45" x14ac:dyDescent="0.25">
      <c r="A187" s="2" t="s">
        <v>739</v>
      </c>
      <c r="B187" s="4" t="s">
        <v>5</v>
      </c>
      <c r="C187" s="4" t="s">
        <v>5</v>
      </c>
    </row>
    <row r="188" spans="1:3" ht="30" x14ac:dyDescent="0.25">
      <c r="A188" s="3" t="s">
        <v>713</v>
      </c>
      <c r="B188" s="4" t="s">
        <v>5</v>
      </c>
      <c r="C188" s="4" t="s">
        <v>5</v>
      </c>
    </row>
    <row r="189" spans="1:3" x14ac:dyDescent="0.25">
      <c r="A189" s="2" t="s">
        <v>714</v>
      </c>
      <c r="B189" s="5">
        <v>15005</v>
      </c>
      <c r="C189" s="5">
        <v>20805</v>
      </c>
    </row>
    <row r="190" spans="1:3" x14ac:dyDescent="0.25">
      <c r="A190" s="2" t="s">
        <v>715</v>
      </c>
      <c r="B190" s="5">
        <v>4183</v>
      </c>
      <c r="C190" s="5">
        <v>4891</v>
      </c>
    </row>
    <row r="191" spans="1:3" x14ac:dyDescent="0.25">
      <c r="A191" s="2" t="s">
        <v>716</v>
      </c>
      <c r="B191" s="5">
        <v>1921</v>
      </c>
      <c r="C191" s="5">
        <v>2744</v>
      </c>
    </row>
    <row r="192" spans="1:3" x14ac:dyDescent="0.25">
      <c r="A192" s="2" t="s">
        <v>717</v>
      </c>
      <c r="B192" s="5">
        <v>21109</v>
      </c>
      <c r="C192" s="5">
        <v>28440</v>
      </c>
    </row>
    <row r="193" spans="1:3" x14ac:dyDescent="0.25">
      <c r="A193" s="2" t="s">
        <v>397</v>
      </c>
      <c r="B193" s="5">
        <v>8699</v>
      </c>
      <c r="C193" s="5">
        <v>7478</v>
      </c>
    </row>
    <row r="194" spans="1:3" x14ac:dyDescent="0.25">
      <c r="A194" s="2" t="s">
        <v>398</v>
      </c>
      <c r="B194" s="5">
        <v>1760026</v>
      </c>
      <c r="C194" s="5">
        <v>1717032</v>
      </c>
    </row>
    <row r="195" spans="1:3" x14ac:dyDescent="0.25">
      <c r="A195" s="2" t="s">
        <v>374</v>
      </c>
      <c r="B195" s="5">
        <v>1789834</v>
      </c>
      <c r="C195" s="5">
        <v>1752950</v>
      </c>
    </row>
    <row r="196" spans="1:3" ht="45" x14ac:dyDescent="0.25">
      <c r="A196" s="2" t="s">
        <v>740</v>
      </c>
      <c r="B196" s="4" t="s">
        <v>5</v>
      </c>
      <c r="C196" s="4" t="s">
        <v>5</v>
      </c>
    </row>
    <row r="197" spans="1:3" ht="30" x14ac:dyDescent="0.25">
      <c r="A197" s="3" t="s">
        <v>713</v>
      </c>
      <c r="B197" s="4" t="s">
        <v>5</v>
      </c>
      <c r="C197" s="4" t="s">
        <v>5</v>
      </c>
    </row>
    <row r="198" spans="1:3" x14ac:dyDescent="0.25">
      <c r="A198" s="2" t="s">
        <v>714</v>
      </c>
      <c r="B198" s="4">
        <v>962</v>
      </c>
      <c r="C198" s="5">
        <v>1768</v>
      </c>
    </row>
    <row r="199" spans="1:3" x14ac:dyDescent="0.25">
      <c r="A199" s="2" t="s">
        <v>715</v>
      </c>
      <c r="B199" s="4">
        <v>185</v>
      </c>
      <c r="C199" s="4">
        <v>232</v>
      </c>
    </row>
    <row r="200" spans="1:3" x14ac:dyDescent="0.25">
      <c r="A200" s="2" t="s">
        <v>716</v>
      </c>
      <c r="B200" s="4">
        <v>177</v>
      </c>
      <c r="C200" s="4">
        <v>80</v>
      </c>
    </row>
    <row r="201" spans="1:3" x14ac:dyDescent="0.25">
      <c r="A201" s="2" t="s">
        <v>717</v>
      </c>
      <c r="B201" s="5">
        <v>1324</v>
      </c>
      <c r="C201" s="5">
        <v>2080</v>
      </c>
    </row>
    <row r="202" spans="1:3" x14ac:dyDescent="0.25">
      <c r="A202" s="2" t="s">
        <v>397</v>
      </c>
      <c r="B202" s="4">
        <v>975</v>
      </c>
      <c r="C202" s="4">
        <v>712</v>
      </c>
    </row>
    <row r="203" spans="1:3" x14ac:dyDescent="0.25">
      <c r="A203" s="2" t="s">
        <v>398</v>
      </c>
      <c r="B203" s="5">
        <v>196897</v>
      </c>
      <c r="C203" s="5">
        <v>216795</v>
      </c>
    </row>
    <row r="204" spans="1:3" x14ac:dyDescent="0.25">
      <c r="A204" s="2" t="s">
        <v>374</v>
      </c>
      <c r="B204" s="5">
        <v>199196</v>
      </c>
      <c r="C204" s="5">
        <v>219587</v>
      </c>
    </row>
    <row r="205" spans="1:3" ht="45" x14ac:dyDescent="0.25">
      <c r="A205" s="2" t="s">
        <v>741</v>
      </c>
      <c r="B205" s="4" t="s">
        <v>5</v>
      </c>
      <c r="C205" s="4" t="s">
        <v>5</v>
      </c>
    </row>
    <row r="206" spans="1:3" ht="30" x14ac:dyDescent="0.25">
      <c r="A206" s="3" t="s">
        <v>713</v>
      </c>
      <c r="B206" s="4" t="s">
        <v>5</v>
      </c>
      <c r="C206" s="4" t="s">
        <v>5</v>
      </c>
    </row>
    <row r="207" spans="1:3" x14ac:dyDescent="0.25">
      <c r="A207" s="2" t="s">
        <v>714</v>
      </c>
      <c r="B207" s="5">
        <v>3307</v>
      </c>
      <c r="C207" s="5">
        <v>3951</v>
      </c>
    </row>
    <row r="208" spans="1:3" x14ac:dyDescent="0.25">
      <c r="A208" s="2" t="s">
        <v>715</v>
      </c>
      <c r="B208" s="5">
        <v>1076</v>
      </c>
      <c r="C208" s="4">
        <v>379</v>
      </c>
    </row>
    <row r="209" spans="1:3" x14ac:dyDescent="0.25">
      <c r="A209" s="2" t="s">
        <v>716</v>
      </c>
      <c r="B209" s="4">
        <v>444</v>
      </c>
      <c r="C209" s="4">
        <v>808</v>
      </c>
    </row>
    <row r="210" spans="1:3" x14ac:dyDescent="0.25">
      <c r="A210" s="2" t="s">
        <v>717</v>
      </c>
      <c r="B210" s="5">
        <v>4827</v>
      </c>
      <c r="C210" s="5">
        <v>5138</v>
      </c>
    </row>
    <row r="211" spans="1:3" x14ac:dyDescent="0.25">
      <c r="A211" s="2" t="s">
        <v>397</v>
      </c>
      <c r="B211" s="5">
        <v>6905</v>
      </c>
      <c r="C211" s="5">
        <v>7105</v>
      </c>
    </row>
    <row r="212" spans="1:3" x14ac:dyDescent="0.25">
      <c r="A212" s="2" t="s">
        <v>398</v>
      </c>
      <c r="B212" s="5">
        <v>744701</v>
      </c>
      <c r="C212" s="5">
        <v>720978</v>
      </c>
    </row>
    <row r="213" spans="1:3" x14ac:dyDescent="0.25">
      <c r="A213" s="2" t="s">
        <v>374</v>
      </c>
      <c r="B213" s="5">
        <v>756433</v>
      </c>
      <c r="C213" s="5">
        <v>733221</v>
      </c>
    </row>
    <row r="214" spans="1:3" ht="30" x14ac:dyDescent="0.25">
      <c r="A214" s="2" t="s">
        <v>742</v>
      </c>
      <c r="B214" s="4" t="s">
        <v>5</v>
      </c>
      <c r="C214" s="4" t="s">
        <v>5</v>
      </c>
    </row>
    <row r="215" spans="1:3" ht="30" x14ac:dyDescent="0.25">
      <c r="A215" s="3" t="s">
        <v>713</v>
      </c>
      <c r="B215" s="4" t="s">
        <v>5</v>
      </c>
      <c r="C215" s="4" t="s">
        <v>5</v>
      </c>
    </row>
    <row r="216" spans="1:3" x14ac:dyDescent="0.25">
      <c r="A216" s="2" t="s">
        <v>714</v>
      </c>
      <c r="B216" s="5">
        <v>1329</v>
      </c>
      <c r="C216" s="5">
        <v>1725</v>
      </c>
    </row>
    <row r="217" spans="1:3" x14ac:dyDescent="0.25">
      <c r="A217" s="2" t="s">
        <v>715</v>
      </c>
      <c r="B217" s="4">
        <v>39</v>
      </c>
      <c r="C217" s="4">
        <v>0</v>
      </c>
    </row>
    <row r="218" spans="1:3" x14ac:dyDescent="0.25">
      <c r="A218" s="2" t="s">
        <v>716</v>
      </c>
      <c r="B218" s="4">
        <v>0</v>
      </c>
      <c r="C218" s="4">
        <v>0</v>
      </c>
    </row>
    <row r="219" spans="1:3" x14ac:dyDescent="0.25">
      <c r="A219" s="2" t="s">
        <v>717</v>
      </c>
      <c r="B219" s="5">
        <v>1368</v>
      </c>
      <c r="C219" s="5">
        <v>1725</v>
      </c>
    </row>
    <row r="220" spans="1:3" x14ac:dyDescent="0.25">
      <c r="A220" s="2" t="s">
        <v>397</v>
      </c>
      <c r="B220" s="5">
        <v>4120</v>
      </c>
      <c r="C220" s="5">
        <v>3872</v>
      </c>
    </row>
    <row r="221" spans="1:3" x14ac:dyDescent="0.25">
      <c r="A221" s="2" t="s">
        <v>398</v>
      </c>
      <c r="B221" s="5">
        <v>294872</v>
      </c>
      <c r="C221" s="5">
        <v>302819</v>
      </c>
    </row>
    <row r="222" spans="1:3" x14ac:dyDescent="0.25">
      <c r="A222" s="2" t="s">
        <v>374</v>
      </c>
      <c r="B222" s="8">
        <v>300360</v>
      </c>
      <c r="C222" s="8">
        <v>3084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743</v>
      </c>
      <c r="B1" s="7" t="s">
        <v>1</v>
      </c>
      <c r="C1" s="7"/>
      <c r="D1" s="1"/>
    </row>
    <row r="2" spans="1:4" x14ac:dyDescent="0.25">
      <c r="A2" s="7"/>
      <c r="B2" s="1" t="s">
        <v>2</v>
      </c>
      <c r="C2" s="1" t="s">
        <v>78</v>
      </c>
      <c r="D2" s="1" t="s">
        <v>31</v>
      </c>
    </row>
    <row r="3" spans="1:4" ht="30" x14ac:dyDescent="0.25">
      <c r="A3" s="3" t="s">
        <v>310</v>
      </c>
      <c r="B3" s="4" t="s">
        <v>5</v>
      </c>
      <c r="C3" s="4" t="s">
        <v>5</v>
      </c>
      <c r="D3" s="4" t="s">
        <v>5</v>
      </c>
    </row>
    <row r="4" spans="1:4" ht="45" x14ac:dyDescent="0.25">
      <c r="A4" s="2" t="s">
        <v>744</v>
      </c>
      <c r="B4" s="8">
        <v>500000</v>
      </c>
      <c r="C4" s="4" t="s">
        <v>5</v>
      </c>
      <c r="D4" s="4" t="s">
        <v>5</v>
      </c>
    </row>
    <row r="5" spans="1:4" ht="30" x14ac:dyDescent="0.25">
      <c r="A5" s="3" t="s">
        <v>745</v>
      </c>
      <c r="B5" s="4" t="s">
        <v>5</v>
      </c>
      <c r="C5" s="4" t="s">
        <v>5</v>
      </c>
      <c r="D5" s="4" t="s">
        <v>5</v>
      </c>
    </row>
    <row r="6" spans="1:4" x14ac:dyDescent="0.25">
      <c r="A6" s="2" t="s">
        <v>746</v>
      </c>
      <c r="B6" s="5">
        <v>31868000</v>
      </c>
      <c r="C6" s="4" t="s">
        <v>5</v>
      </c>
      <c r="D6" s="5">
        <v>31440000</v>
      </c>
    </row>
    <row r="7" spans="1:4" x14ac:dyDescent="0.25">
      <c r="A7" s="2" t="s">
        <v>747</v>
      </c>
      <c r="B7" s="5">
        <v>36215000</v>
      </c>
      <c r="C7" s="4" t="s">
        <v>5</v>
      </c>
      <c r="D7" s="5">
        <v>34430000</v>
      </c>
    </row>
    <row r="8" spans="1:4" x14ac:dyDescent="0.25">
      <c r="A8" s="2" t="s">
        <v>748</v>
      </c>
      <c r="B8" s="5">
        <v>925000</v>
      </c>
      <c r="C8" s="4" t="s">
        <v>5</v>
      </c>
      <c r="D8" s="5">
        <v>715000</v>
      </c>
    </row>
    <row r="9" spans="1:4" x14ac:dyDescent="0.25">
      <c r="A9" s="2" t="s">
        <v>749</v>
      </c>
      <c r="B9" s="5">
        <v>32294000</v>
      </c>
      <c r="C9" s="5">
        <v>23732000</v>
      </c>
      <c r="D9" s="4" t="s">
        <v>5</v>
      </c>
    </row>
    <row r="10" spans="1:4" x14ac:dyDescent="0.25">
      <c r="A10" s="2" t="s">
        <v>750</v>
      </c>
      <c r="B10" s="5">
        <v>132000</v>
      </c>
      <c r="C10" s="5">
        <v>156000</v>
      </c>
      <c r="D10" s="4" t="s">
        <v>5</v>
      </c>
    </row>
    <row r="11" spans="1:4" x14ac:dyDescent="0.25">
      <c r="A11" s="2" t="s">
        <v>699</v>
      </c>
      <c r="B11" s="4" t="s">
        <v>5</v>
      </c>
      <c r="C11" s="4" t="s">
        <v>5</v>
      </c>
      <c r="D11" s="4" t="s">
        <v>5</v>
      </c>
    </row>
    <row r="12" spans="1:4" ht="30" x14ac:dyDescent="0.25">
      <c r="A12" s="3" t="s">
        <v>745</v>
      </c>
      <c r="B12" s="4" t="s">
        <v>5</v>
      </c>
      <c r="C12" s="4" t="s">
        <v>5</v>
      </c>
      <c r="D12" s="4" t="s">
        <v>5</v>
      </c>
    </row>
    <row r="13" spans="1:4" x14ac:dyDescent="0.25">
      <c r="A13" s="2" t="s">
        <v>749</v>
      </c>
      <c r="B13" s="5">
        <v>22334000</v>
      </c>
      <c r="C13" s="5">
        <v>23732000</v>
      </c>
      <c r="D13" s="4" t="s">
        <v>5</v>
      </c>
    </row>
    <row r="14" spans="1:4" x14ac:dyDescent="0.25">
      <c r="A14" s="2" t="s">
        <v>750</v>
      </c>
      <c r="B14" s="5">
        <v>132000</v>
      </c>
      <c r="C14" s="5">
        <v>156000</v>
      </c>
      <c r="D14" s="4" t="s">
        <v>5</v>
      </c>
    </row>
    <row r="15" spans="1:4" x14ac:dyDescent="0.25">
      <c r="A15" s="2" t="s">
        <v>705</v>
      </c>
      <c r="B15" s="4" t="s">
        <v>5</v>
      </c>
      <c r="C15" s="4" t="s">
        <v>5</v>
      </c>
      <c r="D15" s="4" t="s">
        <v>5</v>
      </c>
    </row>
    <row r="16" spans="1:4" ht="30" x14ac:dyDescent="0.25">
      <c r="A16" s="3" t="s">
        <v>745</v>
      </c>
      <c r="B16" s="4" t="s">
        <v>5</v>
      </c>
      <c r="C16" s="4" t="s">
        <v>5</v>
      </c>
      <c r="D16" s="4" t="s">
        <v>5</v>
      </c>
    </row>
    <row r="17" spans="1:4" x14ac:dyDescent="0.25">
      <c r="A17" s="2" t="s">
        <v>749</v>
      </c>
      <c r="B17" s="5">
        <v>9960000</v>
      </c>
      <c r="C17" s="4">
        <v>0</v>
      </c>
      <c r="D17" s="4" t="s">
        <v>5</v>
      </c>
    </row>
    <row r="18" spans="1:4" x14ac:dyDescent="0.25">
      <c r="A18" s="2" t="s">
        <v>750</v>
      </c>
      <c r="B18" s="4">
        <v>0</v>
      </c>
      <c r="C18" s="4">
        <v>0</v>
      </c>
      <c r="D18" s="4" t="s">
        <v>5</v>
      </c>
    </row>
    <row r="19" spans="1:4" ht="30" x14ac:dyDescent="0.25">
      <c r="A19" s="2" t="s">
        <v>751</v>
      </c>
      <c r="B19" s="4" t="s">
        <v>5</v>
      </c>
      <c r="C19" s="4" t="s">
        <v>5</v>
      </c>
      <c r="D19" s="4" t="s">
        <v>5</v>
      </c>
    </row>
    <row r="20" spans="1:4" ht="30" x14ac:dyDescent="0.25">
      <c r="A20" s="3" t="s">
        <v>745</v>
      </c>
      <c r="B20" s="4" t="s">
        <v>5</v>
      </c>
      <c r="C20" s="4" t="s">
        <v>5</v>
      </c>
      <c r="D20" s="4" t="s">
        <v>5</v>
      </c>
    </row>
    <row r="21" spans="1:4" x14ac:dyDescent="0.25">
      <c r="A21" s="2" t="s">
        <v>749</v>
      </c>
      <c r="B21" s="5">
        <v>185000</v>
      </c>
      <c r="C21" s="5">
        <v>80000</v>
      </c>
      <c r="D21" s="4" t="s">
        <v>5</v>
      </c>
    </row>
    <row r="22" spans="1:4" x14ac:dyDescent="0.25">
      <c r="A22" s="2" t="s">
        <v>750</v>
      </c>
      <c r="B22" s="5">
        <v>12000</v>
      </c>
      <c r="C22" s="4">
        <v>0</v>
      </c>
      <c r="D22" s="4" t="s">
        <v>5</v>
      </c>
    </row>
    <row r="23" spans="1:4" ht="45" x14ac:dyDescent="0.25">
      <c r="A23" s="2" t="s">
        <v>752</v>
      </c>
      <c r="B23" s="4" t="s">
        <v>5</v>
      </c>
      <c r="C23" s="4" t="s">
        <v>5</v>
      </c>
      <c r="D23" s="4" t="s">
        <v>5</v>
      </c>
    </row>
    <row r="24" spans="1:4" ht="30" x14ac:dyDescent="0.25">
      <c r="A24" s="3" t="s">
        <v>745</v>
      </c>
      <c r="B24" s="4" t="s">
        <v>5</v>
      </c>
      <c r="C24" s="4" t="s">
        <v>5</v>
      </c>
      <c r="D24" s="4" t="s">
        <v>5</v>
      </c>
    </row>
    <row r="25" spans="1:4" x14ac:dyDescent="0.25">
      <c r="A25" s="2" t="s">
        <v>749</v>
      </c>
      <c r="B25" s="5">
        <v>2038000</v>
      </c>
      <c r="C25" s="5">
        <v>5069000</v>
      </c>
      <c r="D25" s="4" t="s">
        <v>5</v>
      </c>
    </row>
    <row r="26" spans="1:4" x14ac:dyDescent="0.25">
      <c r="A26" s="2" t="s">
        <v>750</v>
      </c>
      <c r="B26" s="4">
        <v>0</v>
      </c>
      <c r="C26" s="5">
        <v>29000</v>
      </c>
      <c r="D26" s="4" t="s">
        <v>5</v>
      </c>
    </row>
    <row r="27" spans="1:4" ht="45" x14ac:dyDescent="0.25">
      <c r="A27" s="2" t="s">
        <v>753</v>
      </c>
      <c r="B27" s="4" t="s">
        <v>5</v>
      </c>
      <c r="C27" s="4" t="s">
        <v>5</v>
      </c>
      <c r="D27" s="4" t="s">
        <v>5</v>
      </c>
    </row>
    <row r="28" spans="1:4" ht="30" x14ac:dyDescent="0.25">
      <c r="A28" s="3" t="s">
        <v>745</v>
      </c>
      <c r="B28" s="4" t="s">
        <v>5</v>
      </c>
      <c r="C28" s="4" t="s">
        <v>5</v>
      </c>
      <c r="D28" s="4" t="s">
        <v>5</v>
      </c>
    </row>
    <row r="29" spans="1:4" x14ac:dyDescent="0.25">
      <c r="A29" s="2" t="s">
        <v>749</v>
      </c>
      <c r="B29" s="5">
        <v>11553000</v>
      </c>
      <c r="C29" s="5">
        <v>12339000</v>
      </c>
      <c r="D29" s="4" t="s">
        <v>5</v>
      </c>
    </row>
    <row r="30" spans="1:4" x14ac:dyDescent="0.25">
      <c r="A30" s="2" t="s">
        <v>750</v>
      </c>
      <c r="B30" s="5">
        <v>42000</v>
      </c>
      <c r="C30" s="5">
        <v>72000</v>
      </c>
      <c r="D30" s="4" t="s">
        <v>5</v>
      </c>
    </row>
    <row r="31" spans="1:4" ht="45" x14ac:dyDescent="0.25">
      <c r="A31" s="2" t="s">
        <v>754</v>
      </c>
      <c r="B31" s="4" t="s">
        <v>5</v>
      </c>
      <c r="C31" s="4" t="s">
        <v>5</v>
      </c>
      <c r="D31" s="4" t="s">
        <v>5</v>
      </c>
    </row>
    <row r="32" spans="1:4" ht="30" x14ac:dyDescent="0.25">
      <c r="A32" s="3" t="s">
        <v>745</v>
      </c>
      <c r="B32" s="4" t="s">
        <v>5</v>
      </c>
      <c r="C32" s="4" t="s">
        <v>5</v>
      </c>
      <c r="D32" s="4" t="s">
        <v>5</v>
      </c>
    </row>
    <row r="33" spans="1:4" x14ac:dyDescent="0.25">
      <c r="A33" s="2" t="s">
        <v>749</v>
      </c>
      <c r="B33" s="5">
        <v>125000</v>
      </c>
      <c r="C33" s="5">
        <v>378000</v>
      </c>
      <c r="D33" s="4" t="s">
        <v>5</v>
      </c>
    </row>
    <row r="34" spans="1:4" x14ac:dyDescent="0.25">
      <c r="A34" s="2" t="s">
        <v>750</v>
      </c>
      <c r="B34" s="4">
        <v>0</v>
      </c>
      <c r="C34" s="5">
        <v>3000</v>
      </c>
      <c r="D34" s="4" t="s">
        <v>5</v>
      </c>
    </row>
    <row r="35" spans="1:4" ht="45" x14ac:dyDescent="0.25">
      <c r="A35" s="2" t="s">
        <v>755</v>
      </c>
      <c r="B35" s="4" t="s">
        <v>5</v>
      </c>
      <c r="C35" s="4" t="s">
        <v>5</v>
      </c>
      <c r="D35" s="4" t="s">
        <v>5</v>
      </c>
    </row>
    <row r="36" spans="1:4" ht="30" x14ac:dyDescent="0.25">
      <c r="A36" s="3" t="s">
        <v>745</v>
      </c>
      <c r="B36" s="4" t="s">
        <v>5</v>
      </c>
      <c r="C36" s="4" t="s">
        <v>5</v>
      </c>
      <c r="D36" s="4" t="s">
        <v>5</v>
      </c>
    </row>
    <row r="37" spans="1:4" x14ac:dyDescent="0.25">
      <c r="A37" s="2" t="s">
        <v>749</v>
      </c>
      <c r="B37" s="5">
        <v>1424000</v>
      </c>
      <c r="C37" s="5">
        <v>900000</v>
      </c>
      <c r="D37" s="4" t="s">
        <v>5</v>
      </c>
    </row>
    <row r="38" spans="1:4" x14ac:dyDescent="0.25">
      <c r="A38" s="2" t="s">
        <v>750</v>
      </c>
      <c r="B38" s="5">
        <v>12000</v>
      </c>
      <c r="C38" s="5">
        <v>12000</v>
      </c>
      <c r="D38" s="4" t="s">
        <v>5</v>
      </c>
    </row>
    <row r="39" spans="1:4" ht="45" x14ac:dyDescent="0.25">
      <c r="A39" s="2" t="s">
        <v>756</v>
      </c>
      <c r="B39" s="4" t="s">
        <v>5</v>
      </c>
      <c r="C39" s="4" t="s">
        <v>5</v>
      </c>
      <c r="D39" s="4" t="s">
        <v>5</v>
      </c>
    </row>
    <row r="40" spans="1:4" ht="30" x14ac:dyDescent="0.25">
      <c r="A40" s="3" t="s">
        <v>745</v>
      </c>
      <c r="B40" s="4" t="s">
        <v>5</v>
      </c>
      <c r="C40" s="4" t="s">
        <v>5</v>
      </c>
      <c r="D40" s="4" t="s">
        <v>5</v>
      </c>
    </row>
    <row r="41" spans="1:4" x14ac:dyDescent="0.25">
      <c r="A41" s="2" t="s">
        <v>749</v>
      </c>
      <c r="B41" s="5">
        <v>6436000</v>
      </c>
      <c r="C41" s="4">
        <v>0</v>
      </c>
      <c r="D41" s="4" t="s">
        <v>5</v>
      </c>
    </row>
    <row r="42" spans="1:4" x14ac:dyDescent="0.25">
      <c r="A42" s="2" t="s">
        <v>750</v>
      </c>
      <c r="B42" s="4">
        <v>0</v>
      </c>
      <c r="C42" s="4">
        <v>0</v>
      </c>
      <c r="D42" s="4" t="s">
        <v>5</v>
      </c>
    </row>
    <row r="43" spans="1:4" ht="45" x14ac:dyDescent="0.25">
      <c r="A43" s="2" t="s">
        <v>757</v>
      </c>
      <c r="B43" s="4" t="s">
        <v>5</v>
      </c>
      <c r="C43" s="4" t="s">
        <v>5</v>
      </c>
      <c r="D43" s="4" t="s">
        <v>5</v>
      </c>
    </row>
    <row r="44" spans="1:4" ht="30" x14ac:dyDescent="0.25">
      <c r="A44" s="3" t="s">
        <v>745</v>
      </c>
      <c r="B44" s="4" t="s">
        <v>5</v>
      </c>
      <c r="C44" s="4" t="s">
        <v>5</v>
      </c>
      <c r="D44" s="4" t="s">
        <v>5</v>
      </c>
    </row>
    <row r="45" spans="1:4" x14ac:dyDescent="0.25">
      <c r="A45" s="2" t="s">
        <v>749</v>
      </c>
      <c r="B45" s="5">
        <v>3524000</v>
      </c>
      <c r="C45" s="4">
        <v>0</v>
      </c>
      <c r="D45" s="4" t="s">
        <v>5</v>
      </c>
    </row>
    <row r="46" spans="1:4" x14ac:dyDescent="0.25">
      <c r="A46" s="2" t="s">
        <v>750</v>
      </c>
      <c r="B46" s="4">
        <v>0</v>
      </c>
      <c r="C46" s="4">
        <v>0</v>
      </c>
      <c r="D46" s="4" t="s">
        <v>5</v>
      </c>
    </row>
    <row r="47" spans="1:4" ht="45" x14ac:dyDescent="0.25">
      <c r="A47" s="2" t="s">
        <v>758</v>
      </c>
      <c r="B47" s="4" t="s">
        <v>5</v>
      </c>
      <c r="C47" s="4" t="s">
        <v>5</v>
      </c>
      <c r="D47" s="4" t="s">
        <v>5</v>
      </c>
    </row>
    <row r="48" spans="1:4" ht="30" x14ac:dyDescent="0.25">
      <c r="A48" s="3" t="s">
        <v>745</v>
      </c>
      <c r="B48" s="4" t="s">
        <v>5</v>
      </c>
      <c r="C48" s="4" t="s">
        <v>5</v>
      </c>
      <c r="D48" s="4" t="s">
        <v>5</v>
      </c>
    </row>
    <row r="49" spans="1:4" x14ac:dyDescent="0.25">
      <c r="A49" s="2" t="s">
        <v>749</v>
      </c>
      <c r="B49" s="5">
        <v>4282000</v>
      </c>
      <c r="C49" s="5">
        <v>2901000</v>
      </c>
      <c r="D49" s="4" t="s">
        <v>5</v>
      </c>
    </row>
    <row r="50" spans="1:4" x14ac:dyDescent="0.25">
      <c r="A50" s="2" t="s">
        <v>750</v>
      </c>
      <c r="B50" s="5">
        <v>43000</v>
      </c>
      <c r="C50" s="5">
        <v>29000</v>
      </c>
      <c r="D50" s="4" t="s">
        <v>5</v>
      </c>
    </row>
    <row r="51" spans="1:4" ht="45" x14ac:dyDescent="0.25">
      <c r="A51" s="2" t="s">
        <v>741</v>
      </c>
      <c r="B51" s="4" t="s">
        <v>5</v>
      </c>
      <c r="C51" s="4" t="s">
        <v>5</v>
      </c>
      <c r="D51" s="4" t="s">
        <v>5</v>
      </c>
    </row>
    <row r="52" spans="1:4" ht="30" x14ac:dyDescent="0.25">
      <c r="A52" s="3" t="s">
        <v>745</v>
      </c>
      <c r="B52" s="4" t="s">
        <v>5</v>
      </c>
      <c r="C52" s="4" t="s">
        <v>5</v>
      </c>
      <c r="D52" s="4" t="s">
        <v>5</v>
      </c>
    </row>
    <row r="53" spans="1:4" x14ac:dyDescent="0.25">
      <c r="A53" s="2" t="s">
        <v>749</v>
      </c>
      <c r="B53" s="5">
        <v>2727000</v>
      </c>
      <c r="C53" s="5">
        <v>2065000</v>
      </c>
      <c r="D53" s="4" t="s">
        <v>5</v>
      </c>
    </row>
    <row r="54" spans="1:4" x14ac:dyDescent="0.25">
      <c r="A54" s="2" t="s">
        <v>750</v>
      </c>
      <c r="B54" s="5">
        <v>23000</v>
      </c>
      <c r="C54" s="5">
        <v>11000</v>
      </c>
      <c r="D54" s="4" t="s">
        <v>5</v>
      </c>
    </row>
    <row r="55" spans="1:4" ht="45" x14ac:dyDescent="0.25">
      <c r="A55" s="2" t="s">
        <v>759</v>
      </c>
      <c r="B55" s="4" t="s">
        <v>5</v>
      </c>
      <c r="C55" s="4" t="s">
        <v>5</v>
      </c>
      <c r="D55" s="4" t="s">
        <v>5</v>
      </c>
    </row>
    <row r="56" spans="1:4" ht="30" x14ac:dyDescent="0.25">
      <c r="A56" s="3" t="s">
        <v>745</v>
      </c>
      <c r="B56" s="4" t="s">
        <v>5</v>
      </c>
      <c r="C56" s="4" t="s">
        <v>5</v>
      </c>
      <c r="D56" s="4" t="s">
        <v>5</v>
      </c>
    </row>
    <row r="57" spans="1:4" x14ac:dyDescent="0.25">
      <c r="A57" s="2" t="s">
        <v>746</v>
      </c>
      <c r="B57" s="5">
        <v>17962000</v>
      </c>
      <c r="C57" s="4" t="s">
        <v>5</v>
      </c>
      <c r="D57" s="5">
        <v>16360000</v>
      </c>
    </row>
    <row r="58" spans="1:4" x14ac:dyDescent="0.25">
      <c r="A58" s="2" t="s">
        <v>747</v>
      </c>
      <c r="B58" s="5">
        <v>19945000</v>
      </c>
      <c r="C58" s="4" t="s">
        <v>5</v>
      </c>
      <c r="D58" s="5">
        <v>18173000</v>
      </c>
    </row>
    <row r="59" spans="1:4" ht="60" x14ac:dyDescent="0.25">
      <c r="A59" s="2" t="s">
        <v>760</v>
      </c>
      <c r="B59" s="4" t="s">
        <v>5</v>
      </c>
      <c r="C59" s="4" t="s">
        <v>5</v>
      </c>
      <c r="D59" s="4" t="s">
        <v>5</v>
      </c>
    </row>
    <row r="60" spans="1:4" ht="30" x14ac:dyDescent="0.25">
      <c r="A60" s="3" t="s">
        <v>745</v>
      </c>
      <c r="B60" s="4" t="s">
        <v>5</v>
      </c>
      <c r="C60" s="4" t="s">
        <v>5</v>
      </c>
      <c r="D60" s="4" t="s">
        <v>5</v>
      </c>
    </row>
    <row r="61" spans="1:4" x14ac:dyDescent="0.25">
      <c r="A61" s="2" t="s">
        <v>746</v>
      </c>
      <c r="B61" s="5">
        <v>2026000</v>
      </c>
      <c r="C61" s="4" t="s">
        <v>5</v>
      </c>
      <c r="D61" s="5">
        <v>4721000</v>
      </c>
    </row>
    <row r="62" spans="1:4" x14ac:dyDescent="0.25">
      <c r="A62" s="2" t="s">
        <v>747</v>
      </c>
      <c r="B62" s="5">
        <v>2096000</v>
      </c>
      <c r="C62" s="4" t="s">
        <v>5</v>
      </c>
      <c r="D62" s="5">
        <v>4777000</v>
      </c>
    </row>
    <row r="63" spans="1:4" ht="75" x14ac:dyDescent="0.25">
      <c r="A63" s="2" t="s">
        <v>761</v>
      </c>
      <c r="B63" s="4" t="s">
        <v>5</v>
      </c>
      <c r="C63" s="4" t="s">
        <v>5</v>
      </c>
      <c r="D63" s="4" t="s">
        <v>5</v>
      </c>
    </row>
    <row r="64" spans="1:4" ht="30" x14ac:dyDescent="0.25">
      <c r="A64" s="3" t="s">
        <v>745</v>
      </c>
      <c r="B64" s="4" t="s">
        <v>5</v>
      </c>
      <c r="C64" s="4" t="s">
        <v>5</v>
      </c>
      <c r="D64" s="4" t="s">
        <v>5</v>
      </c>
    </row>
    <row r="65" spans="1:4" x14ac:dyDescent="0.25">
      <c r="A65" s="2" t="s">
        <v>746</v>
      </c>
      <c r="B65" s="5">
        <v>7252000</v>
      </c>
      <c r="C65" s="4" t="s">
        <v>5</v>
      </c>
      <c r="D65" s="5">
        <v>4613000</v>
      </c>
    </row>
    <row r="66" spans="1:4" x14ac:dyDescent="0.25">
      <c r="A66" s="2" t="s">
        <v>747</v>
      </c>
      <c r="B66" s="5">
        <v>7823000</v>
      </c>
      <c r="C66" s="4" t="s">
        <v>5</v>
      </c>
      <c r="D66" s="5">
        <v>5164000</v>
      </c>
    </row>
    <row r="67" spans="1:4" ht="60" x14ac:dyDescent="0.25">
      <c r="A67" s="2" t="s">
        <v>762</v>
      </c>
      <c r="B67" s="4" t="s">
        <v>5</v>
      </c>
      <c r="C67" s="4" t="s">
        <v>5</v>
      </c>
      <c r="D67" s="4" t="s">
        <v>5</v>
      </c>
    </row>
    <row r="68" spans="1:4" ht="30" x14ac:dyDescent="0.25">
      <c r="A68" s="3" t="s">
        <v>745</v>
      </c>
      <c r="B68" s="4" t="s">
        <v>5</v>
      </c>
      <c r="C68" s="4" t="s">
        <v>5</v>
      </c>
      <c r="D68" s="4" t="s">
        <v>5</v>
      </c>
    </row>
    <row r="69" spans="1:4" x14ac:dyDescent="0.25">
      <c r="A69" s="2" t="s">
        <v>746</v>
      </c>
      <c r="B69" s="5">
        <v>124000</v>
      </c>
      <c r="C69" s="4" t="s">
        <v>5</v>
      </c>
      <c r="D69" s="5">
        <v>125000</v>
      </c>
    </row>
    <row r="70" spans="1:4" x14ac:dyDescent="0.25">
      <c r="A70" s="2" t="s">
        <v>747</v>
      </c>
      <c r="B70" s="5">
        <v>195000</v>
      </c>
      <c r="C70" s="4" t="s">
        <v>5</v>
      </c>
      <c r="D70" s="5">
        <v>195000</v>
      </c>
    </row>
    <row r="71" spans="1:4" ht="75" x14ac:dyDescent="0.25">
      <c r="A71" s="2" t="s">
        <v>763</v>
      </c>
      <c r="B71" s="4" t="s">
        <v>5</v>
      </c>
      <c r="C71" s="4" t="s">
        <v>5</v>
      </c>
      <c r="D71" s="4" t="s">
        <v>5</v>
      </c>
    </row>
    <row r="72" spans="1:4" ht="30" x14ac:dyDescent="0.25">
      <c r="A72" s="3" t="s">
        <v>745</v>
      </c>
      <c r="B72" s="4" t="s">
        <v>5</v>
      </c>
      <c r="C72" s="4" t="s">
        <v>5</v>
      </c>
      <c r="D72" s="4" t="s">
        <v>5</v>
      </c>
    </row>
    <row r="73" spans="1:4" x14ac:dyDescent="0.25">
      <c r="A73" s="2" t="s">
        <v>746</v>
      </c>
      <c r="B73" s="5">
        <v>1418000</v>
      </c>
      <c r="C73" s="4" t="s">
        <v>5</v>
      </c>
      <c r="D73" s="5">
        <v>1431000</v>
      </c>
    </row>
    <row r="74" spans="1:4" x14ac:dyDescent="0.25">
      <c r="A74" s="2" t="s">
        <v>747</v>
      </c>
      <c r="B74" s="5">
        <v>1697000</v>
      </c>
      <c r="C74" s="4" t="s">
        <v>5</v>
      </c>
      <c r="D74" s="5">
        <v>1708000</v>
      </c>
    </row>
    <row r="75" spans="1:4" ht="75" x14ac:dyDescent="0.25">
      <c r="A75" s="2" t="s">
        <v>764</v>
      </c>
      <c r="B75" s="4" t="s">
        <v>5</v>
      </c>
      <c r="C75" s="4" t="s">
        <v>5</v>
      </c>
      <c r="D75" s="4" t="s">
        <v>5</v>
      </c>
    </row>
    <row r="76" spans="1:4" ht="30" x14ac:dyDescent="0.25">
      <c r="A76" s="3" t="s">
        <v>745</v>
      </c>
      <c r="B76" s="4" t="s">
        <v>5</v>
      </c>
      <c r="C76" s="4" t="s">
        <v>5</v>
      </c>
      <c r="D76" s="4" t="s">
        <v>5</v>
      </c>
    </row>
    <row r="77" spans="1:4" x14ac:dyDescent="0.25">
      <c r="A77" s="2" t="s">
        <v>746</v>
      </c>
      <c r="B77" s="5">
        <v>172000</v>
      </c>
      <c r="C77" s="4" t="s">
        <v>5</v>
      </c>
      <c r="D77" s="5">
        <v>210000</v>
      </c>
    </row>
    <row r="78" spans="1:4" x14ac:dyDescent="0.25">
      <c r="A78" s="2" t="s">
        <v>747</v>
      </c>
      <c r="B78" s="5">
        <v>564000</v>
      </c>
      <c r="C78" s="4" t="s">
        <v>5</v>
      </c>
      <c r="D78" s="5">
        <v>602000</v>
      </c>
    </row>
    <row r="79" spans="1:4" ht="75" x14ac:dyDescent="0.25">
      <c r="A79" s="2" t="s">
        <v>765</v>
      </c>
      <c r="B79" s="4" t="s">
        <v>5</v>
      </c>
      <c r="C79" s="4" t="s">
        <v>5</v>
      </c>
      <c r="D79" s="4" t="s">
        <v>5</v>
      </c>
    </row>
    <row r="80" spans="1:4" ht="30" x14ac:dyDescent="0.25">
      <c r="A80" s="3" t="s">
        <v>745</v>
      </c>
      <c r="B80" s="4" t="s">
        <v>5</v>
      </c>
      <c r="C80" s="4" t="s">
        <v>5</v>
      </c>
      <c r="D80" s="4" t="s">
        <v>5</v>
      </c>
    </row>
    <row r="81" spans="1:4" x14ac:dyDescent="0.25">
      <c r="A81" s="2" t="s">
        <v>746</v>
      </c>
      <c r="B81" s="5">
        <v>10992000</v>
      </c>
      <c r="C81" s="4" t="s">
        <v>5</v>
      </c>
      <c r="D81" s="5">
        <v>11100000</v>
      </c>
    </row>
    <row r="82" spans="1:4" x14ac:dyDescent="0.25">
      <c r="A82" s="2" t="s">
        <v>747</v>
      </c>
      <c r="B82" s="5">
        <v>12375000</v>
      </c>
      <c r="C82" s="4" t="s">
        <v>5</v>
      </c>
      <c r="D82" s="5">
        <v>12446000</v>
      </c>
    </row>
    <row r="83" spans="1:4" ht="45" x14ac:dyDescent="0.25">
      <c r="A83" s="2" t="s">
        <v>766</v>
      </c>
      <c r="B83" s="4" t="s">
        <v>5</v>
      </c>
      <c r="C83" s="4" t="s">
        <v>5</v>
      </c>
      <c r="D83" s="4" t="s">
        <v>5</v>
      </c>
    </row>
    <row r="84" spans="1:4" ht="30" x14ac:dyDescent="0.25">
      <c r="A84" s="3" t="s">
        <v>745</v>
      </c>
      <c r="B84" s="4" t="s">
        <v>5</v>
      </c>
      <c r="C84" s="4" t="s">
        <v>5</v>
      </c>
      <c r="D84" s="4" t="s">
        <v>5</v>
      </c>
    </row>
    <row r="85" spans="1:4" x14ac:dyDescent="0.25">
      <c r="A85" s="2" t="s">
        <v>746</v>
      </c>
      <c r="B85" s="5">
        <v>9873000</v>
      </c>
      <c r="C85" s="4" t="s">
        <v>5</v>
      </c>
      <c r="D85" s="5">
        <v>10060000</v>
      </c>
    </row>
    <row r="86" spans="1:4" x14ac:dyDescent="0.25">
      <c r="A86" s="2" t="s">
        <v>747</v>
      </c>
      <c r="B86" s="5">
        <v>10380000</v>
      </c>
      <c r="C86" s="4" t="s">
        <v>5</v>
      </c>
      <c r="D86" s="5">
        <v>10380000</v>
      </c>
    </row>
    <row r="87" spans="1:4" ht="60" x14ac:dyDescent="0.25">
      <c r="A87" s="2" t="s">
        <v>767</v>
      </c>
      <c r="B87" s="4" t="s">
        <v>5</v>
      </c>
      <c r="C87" s="4" t="s">
        <v>5</v>
      </c>
      <c r="D87" s="4" t="s">
        <v>5</v>
      </c>
    </row>
    <row r="88" spans="1:4" ht="30" x14ac:dyDescent="0.25">
      <c r="A88" s="3" t="s">
        <v>745</v>
      </c>
      <c r="B88" s="4" t="s">
        <v>5</v>
      </c>
      <c r="C88" s="4" t="s">
        <v>5</v>
      </c>
      <c r="D88" s="4" t="s">
        <v>5</v>
      </c>
    </row>
    <row r="89" spans="1:4" x14ac:dyDescent="0.25">
      <c r="A89" s="2" t="s">
        <v>746</v>
      </c>
      <c r="B89" s="5">
        <v>6380000</v>
      </c>
      <c r="C89" s="4" t="s">
        <v>5</v>
      </c>
      <c r="D89" s="5">
        <v>6501000</v>
      </c>
    </row>
    <row r="90" spans="1:4" x14ac:dyDescent="0.25">
      <c r="A90" s="2" t="s">
        <v>747</v>
      </c>
      <c r="B90" s="5">
        <v>6538000</v>
      </c>
      <c r="C90" s="4" t="s">
        <v>5</v>
      </c>
      <c r="D90" s="5">
        <v>6538000</v>
      </c>
    </row>
    <row r="91" spans="1:4" ht="60" x14ac:dyDescent="0.25">
      <c r="A91" s="2" t="s">
        <v>768</v>
      </c>
      <c r="B91" s="4" t="s">
        <v>5</v>
      </c>
      <c r="C91" s="4" t="s">
        <v>5</v>
      </c>
      <c r="D91" s="4" t="s">
        <v>5</v>
      </c>
    </row>
    <row r="92" spans="1:4" ht="30" x14ac:dyDescent="0.25">
      <c r="A92" s="3" t="s">
        <v>745</v>
      </c>
      <c r="B92" s="4" t="s">
        <v>5</v>
      </c>
      <c r="C92" s="4" t="s">
        <v>5</v>
      </c>
      <c r="D92" s="4" t="s">
        <v>5</v>
      </c>
    </row>
    <row r="93" spans="1:4" x14ac:dyDescent="0.25">
      <c r="A93" s="2" t="s">
        <v>746</v>
      </c>
      <c r="B93" s="5">
        <v>3493000</v>
      </c>
      <c r="C93" s="4" t="s">
        <v>5</v>
      </c>
      <c r="D93" s="5">
        <v>3559000</v>
      </c>
    </row>
    <row r="94" spans="1:4" x14ac:dyDescent="0.25">
      <c r="A94" s="2" t="s">
        <v>747</v>
      </c>
      <c r="B94" s="5">
        <v>3842000</v>
      </c>
      <c r="C94" s="4" t="s">
        <v>5</v>
      </c>
      <c r="D94" s="5">
        <v>3842000</v>
      </c>
    </row>
    <row r="95" spans="1:4" ht="60" x14ac:dyDescent="0.25">
      <c r="A95" s="2" t="s">
        <v>769</v>
      </c>
      <c r="B95" s="4" t="s">
        <v>5</v>
      </c>
      <c r="C95" s="4" t="s">
        <v>5</v>
      </c>
      <c r="D95" s="4" t="s">
        <v>5</v>
      </c>
    </row>
    <row r="96" spans="1:4" ht="30" x14ac:dyDescent="0.25">
      <c r="A96" s="3" t="s">
        <v>745</v>
      </c>
      <c r="B96" s="4" t="s">
        <v>5</v>
      </c>
      <c r="C96" s="4" t="s">
        <v>5</v>
      </c>
      <c r="D96" s="4" t="s">
        <v>5</v>
      </c>
    </row>
    <row r="97" spans="1:4" x14ac:dyDescent="0.25">
      <c r="A97" s="2" t="s">
        <v>746</v>
      </c>
      <c r="B97" s="5">
        <v>4248000</v>
      </c>
      <c r="C97" s="4" t="s">
        <v>5</v>
      </c>
      <c r="D97" s="5">
        <v>3248000</v>
      </c>
    </row>
    <row r="98" spans="1:4" x14ac:dyDescent="0.25">
      <c r="A98" s="2" t="s">
        <v>747</v>
      </c>
      <c r="B98" s="5">
        <v>4534000</v>
      </c>
      <c r="C98" s="4" t="s">
        <v>5</v>
      </c>
      <c r="D98" s="5">
        <v>3472000</v>
      </c>
    </row>
    <row r="99" spans="1:4" ht="60" x14ac:dyDescent="0.25">
      <c r="A99" s="2" t="s">
        <v>770</v>
      </c>
      <c r="B99" s="4" t="s">
        <v>5</v>
      </c>
      <c r="C99" s="4" t="s">
        <v>5</v>
      </c>
      <c r="D99" s="4" t="s">
        <v>5</v>
      </c>
    </row>
    <row r="100" spans="1:4" ht="30" x14ac:dyDescent="0.25">
      <c r="A100" s="3" t="s">
        <v>745</v>
      </c>
      <c r="B100" s="4" t="s">
        <v>5</v>
      </c>
      <c r="C100" s="4" t="s">
        <v>5</v>
      </c>
      <c r="D100" s="4" t="s">
        <v>5</v>
      </c>
    </row>
    <row r="101" spans="1:4" x14ac:dyDescent="0.25">
      <c r="A101" s="2" t="s">
        <v>746</v>
      </c>
      <c r="B101" s="5">
        <v>2722000</v>
      </c>
      <c r="C101" s="4" t="s">
        <v>5</v>
      </c>
      <c r="D101" s="5">
        <v>2012000</v>
      </c>
    </row>
    <row r="102" spans="1:4" x14ac:dyDescent="0.25">
      <c r="A102" s="2" t="s">
        <v>747</v>
      </c>
      <c r="B102" s="5">
        <v>3036000</v>
      </c>
      <c r="C102" s="4" t="s">
        <v>5</v>
      </c>
      <c r="D102" s="5">
        <v>2255000</v>
      </c>
    </row>
    <row r="103" spans="1:4" ht="75" x14ac:dyDescent="0.25">
      <c r="A103" s="2" t="s">
        <v>771</v>
      </c>
      <c r="B103" s="4" t="s">
        <v>5</v>
      </c>
      <c r="C103" s="4" t="s">
        <v>5</v>
      </c>
      <c r="D103" s="4" t="s">
        <v>5</v>
      </c>
    </row>
    <row r="104" spans="1:4" ht="30" x14ac:dyDescent="0.25">
      <c r="A104" s="3" t="s">
        <v>745</v>
      </c>
      <c r="B104" s="4" t="s">
        <v>5</v>
      </c>
      <c r="C104" s="4" t="s">
        <v>5</v>
      </c>
      <c r="D104" s="4" t="s">
        <v>5</v>
      </c>
    </row>
    <row r="105" spans="1:4" x14ac:dyDescent="0.25">
      <c r="A105" s="2" t="s">
        <v>746</v>
      </c>
      <c r="B105" s="5">
        <v>4033000</v>
      </c>
      <c r="C105" s="4" t="s">
        <v>5</v>
      </c>
      <c r="D105" s="5">
        <v>5020000</v>
      </c>
    </row>
    <row r="106" spans="1:4" x14ac:dyDescent="0.25">
      <c r="A106" s="2" t="s">
        <v>747</v>
      </c>
      <c r="B106" s="5">
        <v>5890000</v>
      </c>
      <c r="C106" s="4" t="s">
        <v>5</v>
      </c>
      <c r="D106" s="5">
        <v>6877000</v>
      </c>
    </row>
    <row r="107" spans="1:4" x14ac:dyDescent="0.25">
      <c r="A107" s="2" t="s">
        <v>748</v>
      </c>
      <c r="B107" s="8">
        <v>925000</v>
      </c>
      <c r="C107" s="4" t="s">
        <v>5</v>
      </c>
      <c r="D107" s="8">
        <v>71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2</v>
      </c>
      <c r="B1" s="7" t="s">
        <v>2</v>
      </c>
      <c r="C1" s="7" t="s">
        <v>31</v>
      </c>
    </row>
    <row r="2" spans="1:3" ht="30" x14ac:dyDescent="0.25">
      <c r="A2" s="1" t="s">
        <v>30</v>
      </c>
      <c r="B2" s="7"/>
      <c r="C2" s="7"/>
    </row>
    <row r="3" spans="1:3" ht="30" x14ac:dyDescent="0.25">
      <c r="A3" s="2" t="s">
        <v>773</v>
      </c>
      <c r="B3" s="4" t="s">
        <v>5</v>
      </c>
      <c r="C3" s="4" t="s">
        <v>5</v>
      </c>
    </row>
    <row r="4" spans="1:3" ht="30" x14ac:dyDescent="0.25">
      <c r="A4" s="3" t="s">
        <v>774</v>
      </c>
      <c r="B4" s="4" t="s">
        <v>5</v>
      </c>
      <c r="C4" s="4" t="s">
        <v>5</v>
      </c>
    </row>
    <row r="5" spans="1:3" x14ac:dyDescent="0.25">
      <c r="A5" s="2" t="s">
        <v>775</v>
      </c>
      <c r="B5" s="8">
        <v>327050</v>
      </c>
      <c r="C5" s="8">
        <v>332240</v>
      </c>
    </row>
    <row r="6" spans="1:3" ht="30" x14ac:dyDescent="0.25">
      <c r="A6" s="2" t="s">
        <v>776</v>
      </c>
      <c r="B6" s="4" t="s">
        <v>5</v>
      </c>
      <c r="C6" s="4" t="s">
        <v>5</v>
      </c>
    </row>
    <row r="7" spans="1:3" ht="30" x14ac:dyDescent="0.25">
      <c r="A7" s="3" t="s">
        <v>774</v>
      </c>
      <c r="B7" s="4" t="s">
        <v>5</v>
      </c>
      <c r="C7" s="4" t="s">
        <v>5</v>
      </c>
    </row>
    <row r="8" spans="1:3" x14ac:dyDescent="0.25">
      <c r="A8" s="2" t="s">
        <v>775</v>
      </c>
      <c r="B8" s="5">
        <v>1702926</v>
      </c>
      <c r="C8" s="5">
        <v>1652553</v>
      </c>
    </row>
    <row r="9" spans="1:3" ht="45" x14ac:dyDescent="0.25">
      <c r="A9" s="2" t="s">
        <v>777</v>
      </c>
      <c r="B9" s="4" t="s">
        <v>5</v>
      </c>
      <c r="C9" s="4" t="s">
        <v>5</v>
      </c>
    </row>
    <row r="10" spans="1:3" ht="30" x14ac:dyDescent="0.25">
      <c r="A10" s="3" t="s">
        <v>774</v>
      </c>
      <c r="B10" s="4" t="s">
        <v>5</v>
      </c>
      <c r="C10" s="4" t="s">
        <v>5</v>
      </c>
    </row>
    <row r="11" spans="1:3" x14ac:dyDescent="0.25">
      <c r="A11" s="2" t="s">
        <v>775</v>
      </c>
      <c r="B11" s="5">
        <v>293021</v>
      </c>
      <c r="C11" s="5">
        <v>290702</v>
      </c>
    </row>
    <row r="12" spans="1:3" ht="45" x14ac:dyDescent="0.25">
      <c r="A12" s="2" t="s">
        <v>778</v>
      </c>
      <c r="B12" s="4" t="s">
        <v>5</v>
      </c>
      <c r="C12" s="4" t="s">
        <v>5</v>
      </c>
    </row>
    <row r="13" spans="1:3" ht="30" x14ac:dyDescent="0.25">
      <c r="A13" s="3" t="s">
        <v>774</v>
      </c>
      <c r="B13" s="4" t="s">
        <v>5</v>
      </c>
      <c r="C13" s="4" t="s">
        <v>5</v>
      </c>
    </row>
    <row r="14" spans="1:3" x14ac:dyDescent="0.25">
      <c r="A14" s="2" t="s">
        <v>775</v>
      </c>
      <c r="B14" s="5">
        <v>1588311</v>
      </c>
      <c r="C14" s="5">
        <v>1547669</v>
      </c>
    </row>
    <row r="15" spans="1:3" ht="45" x14ac:dyDescent="0.25">
      <c r="A15" s="2" t="s">
        <v>779</v>
      </c>
      <c r="B15" s="4" t="s">
        <v>5</v>
      </c>
      <c r="C15" s="4" t="s">
        <v>5</v>
      </c>
    </row>
    <row r="16" spans="1:3" ht="30" x14ac:dyDescent="0.25">
      <c r="A16" s="3" t="s">
        <v>774</v>
      </c>
      <c r="B16" s="4" t="s">
        <v>5</v>
      </c>
      <c r="C16" s="4" t="s">
        <v>5</v>
      </c>
    </row>
    <row r="17" spans="1:3" x14ac:dyDescent="0.25">
      <c r="A17" s="2" t="s">
        <v>775</v>
      </c>
      <c r="B17" s="5">
        <v>4709</v>
      </c>
      <c r="C17" s="5">
        <v>8413</v>
      </c>
    </row>
    <row r="18" spans="1:3" ht="45" x14ac:dyDescent="0.25">
      <c r="A18" s="2" t="s">
        <v>780</v>
      </c>
      <c r="B18" s="4" t="s">
        <v>5</v>
      </c>
      <c r="C18" s="4" t="s">
        <v>5</v>
      </c>
    </row>
    <row r="19" spans="1:3" ht="30" x14ac:dyDescent="0.25">
      <c r="A19" s="3" t="s">
        <v>774</v>
      </c>
      <c r="B19" s="4" t="s">
        <v>5</v>
      </c>
      <c r="C19" s="4" t="s">
        <v>5</v>
      </c>
    </row>
    <row r="20" spans="1:3" x14ac:dyDescent="0.25">
      <c r="A20" s="2" t="s">
        <v>775</v>
      </c>
      <c r="B20" s="5">
        <v>34052</v>
      </c>
      <c r="C20" s="5">
        <v>40037</v>
      </c>
    </row>
    <row r="21" spans="1:3" ht="45" x14ac:dyDescent="0.25">
      <c r="A21" s="2" t="s">
        <v>781</v>
      </c>
      <c r="B21" s="4" t="s">
        <v>5</v>
      </c>
      <c r="C21" s="4" t="s">
        <v>5</v>
      </c>
    </row>
    <row r="22" spans="1:3" ht="30" x14ac:dyDescent="0.25">
      <c r="A22" s="3" t="s">
        <v>774</v>
      </c>
      <c r="B22" s="4" t="s">
        <v>5</v>
      </c>
      <c r="C22" s="4" t="s">
        <v>5</v>
      </c>
    </row>
    <row r="23" spans="1:3" x14ac:dyDescent="0.25">
      <c r="A23" s="2" t="s">
        <v>775</v>
      </c>
      <c r="B23" s="5">
        <v>29320</v>
      </c>
      <c r="C23" s="5">
        <v>33125</v>
      </c>
    </row>
    <row r="24" spans="1:3" ht="45" x14ac:dyDescent="0.25">
      <c r="A24" s="2" t="s">
        <v>782</v>
      </c>
      <c r="B24" s="4" t="s">
        <v>5</v>
      </c>
      <c r="C24" s="4" t="s">
        <v>5</v>
      </c>
    </row>
    <row r="25" spans="1:3" ht="30" x14ac:dyDescent="0.25">
      <c r="A25" s="3" t="s">
        <v>774</v>
      </c>
      <c r="B25" s="4" t="s">
        <v>5</v>
      </c>
      <c r="C25" s="4" t="s">
        <v>5</v>
      </c>
    </row>
    <row r="26" spans="1:3" x14ac:dyDescent="0.25">
      <c r="A26" s="2" t="s">
        <v>775</v>
      </c>
      <c r="B26" s="5">
        <v>80551</v>
      </c>
      <c r="C26" s="5">
        <v>64835</v>
      </c>
    </row>
    <row r="27" spans="1:3" ht="45" x14ac:dyDescent="0.25">
      <c r="A27" s="2" t="s">
        <v>783</v>
      </c>
      <c r="B27" s="4" t="s">
        <v>5</v>
      </c>
      <c r="C27" s="4" t="s">
        <v>5</v>
      </c>
    </row>
    <row r="28" spans="1:3" ht="30" x14ac:dyDescent="0.25">
      <c r="A28" s="3" t="s">
        <v>774</v>
      </c>
      <c r="B28" s="4" t="s">
        <v>5</v>
      </c>
      <c r="C28" s="4" t="s">
        <v>5</v>
      </c>
    </row>
    <row r="29" spans="1:3" x14ac:dyDescent="0.25">
      <c r="A29" s="2" t="s">
        <v>775</v>
      </c>
      <c r="B29" s="4">
        <v>0</v>
      </c>
      <c r="C29" s="4">
        <v>0</v>
      </c>
    </row>
    <row r="30" spans="1:3" ht="45" x14ac:dyDescent="0.25">
      <c r="A30" s="2" t="s">
        <v>784</v>
      </c>
      <c r="B30" s="4" t="s">
        <v>5</v>
      </c>
      <c r="C30" s="4" t="s">
        <v>5</v>
      </c>
    </row>
    <row r="31" spans="1:3" ht="30" x14ac:dyDescent="0.25">
      <c r="A31" s="3" t="s">
        <v>774</v>
      </c>
      <c r="B31" s="4" t="s">
        <v>5</v>
      </c>
      <c r="C31" s="4" t="s">
        <v>5</v>
      </c>
    </row>
    <row r="32" spans="1:3" x14ac:dyDescent="0.25">
      <c r="A32" s="2" t="s">
        <v>775</v>
      </c>
      <c r="B32" s="4">
        <v>12</v>
      </c>
      <c r="C32" s="4">
        <v>12</v>
      </c>
    </row>
    <row r="33" spans="1:3" ht="45" x14ac:dyDescent="0.25">
      <c r="A33" s="2" t="s">
        <v>785</v>
      </c>
      <c r="B33" s="4" t="s">
        <v>5</v>
      </c>
      <c r="C33" s="4" t="s">
        <v>5</v>
      </c>
    </row>
    <row r="34" spans="1:3" ht="30" x14ac:dyDescent="0.25">
      <c r="A34" s="3" t="s">
        <v>774</v>
      </c>
      <c r="B34" s="4" t="s">
        <v>5</v>
      </c>
      <c r="C34" s="4" t="s">
        <v>5</v>
      </c>
    </row>
    <row r="35" spans="1:3" x14ac:dyDescent="0.25">
      <c r="A35" s="2" t="s">
        <v>775</v>
      </c>
      <c r="B35" s="5">
        <v>104033</v>
      </c>
      <c r="C35" s="5">
        <v>103226</v>
      </c>
    </row>
    <row r="36" spans="1:3" ht="45" x14ac:dyDescent="0.25">
      <c r="A36" s="2" t="s">
        <v>786</v>
      </c>
      <c r="B36" s="4" t="s">
        <v>5</v>
      </c>
      <c r="C36" s="4" t="s">
        <v>5</v>
      </c>
    </row>
    <row r="37" spans="1:3" ht="30" x14ac:dyDescent="0.25">
      <c r="A37" s="3" t="s">
        <v>774</v>
      </c>
      <c r="B37" s="4" t="s">
        <v>5</v>
      </c>
      <c r="C37" s="4" t="s">
        <v>5</v>
      </c>
    </row>
    <row r="38" spans="1:3" x14ac:dyDescent="0.25">
      <c r="A38" s="2" t="s">
        <v>775</v>
      </c>
      <c r="B38" s="5">
        <v>635094</v>
      </c>
      <c r="C38" s="5">
        <v>616423</v>
      </c>
    </row>
    <row r="39" spans="1:3" ht="45" x14ac:dyDescent="0.25">
      <c r="A39" s="2" t="s">
        <v>787</v>
      </c>
      <c r="B39" s="4" t="s">
        <v>5</v>
      </c>
      <c r="C39" s="4" t="s">
        <v>5</v>
      </c>
    </row>
    <row r="40" spans="1:3" ht="30" x14ac:dyDescent="0.25">
      <c r="A40" s="3" t="s">
        <v>774</v>
      </c>
      <c r="B40" s="4" t="s">
        <v>5</v>
      </c>
      <c r="C40" s="4" t="s">
        <v>5</v>
      </c>
    </row>
    <row r="41" spans="1:3" x14ac:dyDescent="0.25">
      <c r="A41" s="2" t="s">
        <v>775</v>
      </c>
      <c r="B41" s="5">
        <v>88439</v>
      </c>
      <c r="C41" s="5">
        <v>85692</v>
      </c>
    </row>
    <row r="42" spans="1:3" ht="45" x14ac:dyDescent="0.25">
      <c r="A42" s="2" t="s">
        <v>788</v>
      </c>
      <c r="B42" s="4" t="s">
        <v>5</v>
      </c>
      <c r="C42" s="4" t="s">
        <v>5</v>
      </c>
    </row>
    <row r="43" spans="1:3" ht="30" x14ac:dyDescent="0.25">
      <c r="A43" s="3" t="s">
        <v>774</v>
      </c>
      <c r="B43" s="4" t="s">
        <v>5</v>
      </c>
      <c r="C43" s="4" t="s">
        <v>5</v>
      </c>
    </row>
    <row r="44" spans="1:3" x14ac:dyDescent="0.25">
      <c r="A44" s="2" t="s">
        <v>775</v>
      </c>
      <c r="B44" s="5">
        <v>585553</v>
      </c>
      <c r="C44" s="5">
        <v>576079</v>
      </c>
    </row>
    <row r="45" spans="1:3" ht="60" x14ac:dyDescent="0.25">
      <c r="A45" s="2" t="s">
        <v>789</v>
      </c>
      <c r="B45" s="4" t="s">
        <v>5</v>
      </c>
      <c r="C45" s="4" t="s">
        <v>5</v>
      </c>
    </row>
    <row r="46" spans="1:3" ht="30" x14ac:dyDescent="0.25">
      <c r="A46" s="3" t="s">
        <v>774</v>
      </c>
      <c r="B46" s="4" t="s">
        <v>5</v>
      </c>
      <c r="C46" s="4" t="s">
        <v>5</v>
      </c>
    </row>
    <row r="47" spans="1:3" x14ac:dyDescent="0.25">
      <c r="A47" s="2" t="s">
        <v>775</v>
      </c>
      <c r="B47" s="5">
        <v>2010</v>
      </c>
      <c r="C47" s="5">
        <v>2230</v>
      </c>
    </row>
    <row r="48" spans="1:3" ht="60" x14ac:dyDescent="0.25">
      <c r="A48" s="2" t="s">
        <v>790</v>
      </c>
      <c r="B48" s="4" t="s">
        <v>5</v>
      </c>
      <c r="C48" s="4" t="s">
        <v>5</v>
      </c>
    </row>
    <row r="49" spans="1:3" ht="30" x14ac:dyDescent="0.25">
      <c r="A49" s="3" t="s">
        <v>774</v>
      </c>
      <c r="B49" s="4" t="s">
        <v>5</v>
      </c>
      <c r="C49" s="4" t="s">
        <v>5</v>
      </c>
    </row>
    <row r="50" spans="1:3" x14ac:dyDescent="0.25">
      <c r="A50" s="2" t="s">
        <v>775</v>
      </c>
      <c r="B50" s="5">
        <v>12755</v>
      </c>
      <c r="C50" s="5">
        <v>16836</v>
      </c>
    </row>
    <row r="51" spans="1:3" ht="45" x14ac:dyDescent="0.25">
      <c r="A51" s="2" t="s">
        <v>791</v>
      </c>
      <c r="B51" s="4" t="s">
        <v>5</v>
      </c>
      <c r="C51" s="4" t="s">
        <v>5</v>
      </c>
    </row>
    <row r="52" spans="1:3" ht="30" x14ac:dyDescent="0.25">
      <c r="A52" s="3" t="s">
        <v>774</v>
      </c>
      <c r="B52" s="4" t="s">
        <v>5</v>
      </c>
      <c r="C52" s="4" t="s">
        <v>5</v>
      </c>
    </row>
    <row r="53" spans="1:3" x14ac:dyDescent="0.25">
      <c r="A53" s="2" t="s">
        <v>775</v>
      </c>
      <c r="B53" s="5">
        <v>13584</v>
      </c>
      <c r="C53" s="5">
        <v>15304</v>
      </c>
    </row>
    <row r="54" spans="1:3" ht="45" x14ac:dyDescent="0.25">
      <c r="A54" s="2" t="s">
        <v>792</v>
      </c>
      <c r="B54" s="4" t="s">
        <v>5</v>
      </c>
      <c r="C54" s="4" t="s">
        <v>5</v>
      </c>
    </row>
    <row r="55" spans="1:3" ht="30" x14ac:dyDescent="0.25">
      <c r="A55" s="3" t="s">
        <v>774</v>
      </c>
      <c r="B55" s="4" t="s">
        <v>5</v>
      </c>
      <c r="C55" s="4" t="s">
        <v>5</v>
      </c>
    </row>
    <row r="56" spans="1:3" x14ac:dyDescent="0.25">
      <c r="A56" s="2" t="s">
        <v>775</v>
      </c>
      <c r="B56" s="5">
        <v>36786</v>
      </c>
      <c r="C56" s="5">
        <v>23508</v>
      </c>
    </row>
    <row r="57" spans="1:3" ht="45" x14ac:dyDescent="0.25">
      <c r="A57" s="2" t="s">
        <v>793</v>
      </c>
      <c r="B57" s="4" t="s">
        <v>5</v>
      </c>
      <c r="C57" s="4" t="s">
        <v>5</v>
      </c>
    </row>
    <row r="58" spans="1:3" ht="30" x14ac:dyDescent="0.25">
      <c r="A58" s="3" t="s">
        <v>774</v>
      </c>
      <c r="B58" s="4" t="s">
        <v>5</v>
      </c>
      <c r="C58" s="4" t="s">
        <v>5</v>
      </c>
    </row>
    <row r="59" spans="1:3" x14ac:dyDescent="0.25">
      <c r="A59" s="2" t="s">
        <v>775</v>
      </c>
      <c r="B59" s="4">
        <v>0</v>
      </c>
      <c r="C59" s="4">
        <v>0</v>
      </c>
    </row>
    <row r="60" spans="1:3" ht="45" x14ac:dyDescent="0.25">
      <c r="A60" s="2" t="s">
        <v>794</v>
      </c>
      <c r="B60" s="4" t="s">
        <v>5</v>
      </c>
      <c r="C60" s="4" t="s">
        <v>5</v>
      </c>
    </row>
    <row r="61" spans="1:3" ht="30" x14ac:dyDescent="0.25">
      <c r="A61" s="3" t="s">
        <v>774</v>
      </c>
      <c r="B61" s="4" t="s">
        <v>5</v>
      </c>
      <c r="C61" s="4" t="s">
        <v>5</v>
      </c>
    </row>
    <row r="62" spans="1:3" x14ac:dyDescent="0.25">
      <c r="A62" s="2" t="s">
        <v>775</v>
      </c>
      <c r="B62" s="4">
        <v>0</v>
      </c>
      <c r="C62" s="4">
        <v>0</v>
      </c>
    </row>
    <row r="63" spans="1:3" ht="45" x14ac:dyDescent="0.25">
      <c r="A63" s="2" t="s">
        <v>795</v>
      </c>
      <c r="B63" s="4" t="s">
        <v>5</v>
      </c>
      <c r="C63" s="4" t="s">
        <v>5</v>
      </c>
    </row>
    <row r="64" spans="1:3" ht="30" x14ac:dyDescent="0.25">
      <c r="A64" s="3" t="s">
        <v>774</v>
      </c>
      <c r="B64" s="4" t="s">
        <v>5</v>
      </c>
      <c r="C64" s="4" t="s">
        <v>5</v>
      </c>
    </row>
    <row r="65" spans="1:3" x14ac:dyDescent="0.25">
      <c r="A65" s="2" t="s">
        <v>775</v>
      </c>
      <c r="B65" s="5">
        <v>223017</v>
      </c>
      <c r="C65" s="5">
        <v>229014</v>
      </c>
    </row>
    <row r="66" spans="1:3" ht="45" x14ac:dyDescent="0.25">
      <c r="A66" s="2" t="s">
        <v>796</v>
      </c>
      <c r="B66" s="4" t="s">
        <v>5</v>
      </c>
      <c r="C66" s="4" t="s">
        <v>5</v>
      </c>
    </row>
    <row r="67" spans="1:3" ht="30" x14ac:dyDescent="0.25">
      <c r="A67" s="3" t="s">
        <v>774</v>
      </c>
      <c r="B67" s="4" t="s">
        <v>5</v>
      </c>
      <c r="C67" s="4" t="s">
        <v>5</v>
      </c>
    </row>
    <row r="68" spans="1:3" x14ac:dyDescent="0.25">
      <c r="A68" s="2" t="s">
        <v>775</v>
      </c>
      <c r="B68" s="5">
        <v>966874</v>
      </c>
      <c r="C68" s="5">
        <v>934316</v>
      </c>
    </row>
    <row r="69" spans="1:3" ht="45" x14ac:dyDescent="0.25">
      <c r="A69" s="2" t="s">
        <v>797</v>
      </c>
      <c r="B69" s="4" t="s">
        <v>5</v>
      </c>
      <c r="C69" s="4" t="s">
        <v>5</v>
      </c>
    </row>
    <row r="70" spans="1:3" ht="30" x14ac:dyDescent="0.25">
      <c r="A70" s="3" t="s">
        <v>774</v>
      </c>
      <c r="B70" s="4" t="s">
        <v>5</v>
      </c>
      <c r="C70" s="4" t="s">
        <v>5</v>
      </c>
    </row>
    <row r="71" spans="1:3" x14ac:dyDescent="0.25">
      <c r="A71" s="2" t="s">
        <v>775</v>
      </c>
      <c r="B71" s="5">
        <v>204582</v>
      </c>
      <c r="C71" s="5">
        <v>205010</v>
      </c>
    </row>
    <row r="72" spans="1:3" ht="60" x14ac:dyDescent="0.25">
      <c r="A72" s="2" t="s">
        <v>798</v>
      </c>
      <c r="B72" s="4" t="s">
        <v>5</v>
      </c>
      <c r="C72" s="4" t="s">
        <v>5</v>
      </c>
    </row>
    <row r="73" spans="1:3" ht="30" x14ac:dyDescent="0.25">
      <c r="A73" s="3" t="s">
        <v>774</v>
      </c>
      <c r="B73" s="4" t="s">
        <v>5</v>
      </c>
      <c r="C73" s="4" t="s">
        <v>5</v>
      </c>
    </row>
    <row r="74" spans="1:3" x14ac:dyDescent="0.25">
      <c r="A74" s="2" t="s">
        <v>775</v>
      </c>
      <c r="B74" s="5">
        <v>910431</v>
      </c>
      <c r="C74" s="5">
        <v>878411</v>
      </c>
    </row>
    <row r="75" spans="1:3" ht="60" x14ac:dyDescent="0.25">
      <c r="A75" s="2" t="s">
        <v>799</v>
      </c>
      <c r="B75" s="4" t="s">
        <v>5</v>
      </c>
      <c r="C75" s="4" t="s">
        <v>5</v>
      </c>
    </row>
    <row r="76" spans="1:3" ht="30" x14ac:dyDescent="0.25">
      <c r="A76" s="3" t="s">
        <v>774</v>
      </c>
      <c r="B76" s="4" t="s">
        <v>5</v>
      </c>
      <c r="C76" s="4" t="s">
        <v>5</v>
      </c>
    </row>
    <row r="77" spans="1:3" x14ac:dyDescent="0.25">
      <c r="A77" s="2" t="s">
        <v>775</v>
      </c>
      <c r="B77" s="5">
        <v>2699</v>
      </c>
      <c r="C77" s="5">
        <v>6183</v>
      </c>
    </row>
    <row r="78" spans="1:3" ht="60" x14ac:dyDescent="0.25">
      <c r="A78" s="2" t="s">
        <v>800</v>
      </c>
      <c r="B78" s="4" t="s">
        <v>5</v>
      </c>
      <c r="C78" s="4" t="s">
        <v>5</v>
      </c>
    </row>
    <row r="79" spans="1:3" ht="30" x14ac:dyDescent="0.25">
      <c r="A79" s="3" t="s">
        <v>774</v>
      </c>
      <c r="B79" s="4" t="s">
        <v>5</v>
      </c>
      <c r="C79" s="4" t="s">
        <v>5</v>
      </c>
    </row>
    <row r="80" spans="1:3" x14ac:dyDescent="0.25">
      <c r="A80" s="2" t="s">
        <v>775</v>
      </c>
      <c r="B80" s="5">
        <v>20924</v>
      </c>
      <c r="C80" s="5">
        <v>22777</v>
      </c>
    </row>
    <row r="81" spans="1:3" ht="60" x14ac:dyDescent="0.25">
      <c r="A81" s="2" t="s">
        <v>801</v>
      </c>
      <c r="B81" s="4" t="s">
        <v>5</v>
      </c>
      <c r="C81" s="4" t="s">
        <v>5</v>
      </c>
    </row>
    <row r="82" spans="1:3" ht="30" x14ac:dyDescent="0.25">
      <c r="A82" s="3" t="s">
        <v>774</v>
      </c>
      <c r="B82" s="4" t="s">
        <v>5</v>
      </c>
      <c r="C82" s="4" t="s">
        <v>5</v>
      </c>
    </row>
    <row r="83" spans="1:3" x14ac:dyDescent="0.25">
      <c r="A83" s="2" t="s">
        <v>775</v>
      </c>
      <c r="B83" s="5">
        <v>15736</v>
      </c>
      <c r="C83" s="5">
        <v>17821</v>
      </c>
    </row>
    <row r="84" spans="1:3" ht="60" x14ac:dyDescent="0.25">
      <c r="A84" s="2" t="s">
        <v>802</v>
      </c>
      <c r="B84" s="4" t="s">
        <v>5</v>
      </c>
      <c r="C84" s="4" t="s">
        <v>5</v>
      </c>
    </row>
    <row r="85" spans="1:3" ht="30" x14ac:dyDescent="0.25">
      <c r="A85" s="3" t="s">
        <v>774</v>
      </c>
      <c r="B85" s="4" t="s">
        <v>5</v>
      </c>
      <c r="C85" s="4" t="s">
        <v>5</v>
      </c>
    </row>
    <row r="86" spans="1:3" x14ac:dyDescent="0.25">
      <c r="A86" s="2" t="s">
        <v>775</v>
      </c>
      <c r="B86" s="5">
        <v>35519</v>
      </c>
      <c r="C86" s="5">
        <v>33128</v>
      </c>
    </row>
    <row r="87" spans="1:3" ht="60" x14ac:dyDescent="0.25">
      <c r="A87" s="2" t="s">
        <v>803</v>
      </c>
      <c r="B87" s="4" t="s">
        <v>5</v>
      </c>
      <c r="C87" s="4" t="s">
        <v>5</v>
      </c>
    </row>
    <row r="88" spans="1:3" ht="30" x14ac:dyDescent="0.25">
      <c r="A88" s="3" t="s">
        <v>774</v>
      </c>
      <c r="B88" s="4" t="s">
        <v>5</v>
      </c>
      <c r="C88" s="4" t="s">
        <v>5</v>
      </c>
    </row>
    <row r="89" spans="1:3" x14ac:dyDescent="0.25">
      <c r="A89" s="2" t="s">
        <v>775</v>
      </c>
      <c r="B89" s="4">
        <v>0</v>
      </c>
      <c r="C89" s="4">
        <v>0</v>
      </c>
    </row>
    <row r="90" spans="1:3" ht="60" x14ac:dyDescent="0.25">
      <c r="A90" s="2" t="s">
        <v>804</v>
      </c>
      <c r="B90" s="4" t="s">
        <v>5</v>
      </c>
      <c r="C90" s="4" t="s">
        <v>5</v>
      </c>
    </row>
    <row r="91" spans="1:3" ht="30" x14ac:dyDescent="0.25">
      <c r="A91" s="3" t="s">
        <v>774</v>
      </c>
      <c r="B91" s="4" t="s">
        <v>5</v>
      </c>
      <c r="C91" s="4" t="s">
        <v>5</v>
      </c>
    </row>
    <row r="92" spans="1:3" x14ac:dyDescent="0.25">
      <c r="A92" s="2" t="s">
        <v>775</v>
      </c>
      <c r="B92" s="4">
        <v>0</v>
      </c>
      <c r="C92" s="4">
        <v>0</v>
      </c>
    </row>
    <row r="93" spans="1:3" ht="45" x14ac:dyDescent="0.25">
      <c r="A93" s="2" t="s">
        <v>805</v>
      </c>
      <c r="B93" s="4" t="s">
        <v>5</v>
      </c>
      <c r="C93" s="4" t="s">
        <v>5</v>
      </c>
    </row>
    <row r="94" spans="1:3" ht="30" x14ac:dyDescent="0.25">
      <c r="A94" s="3" t="s">
        <v>774</v>
      </c>
      <c r="B94" s="4" t="s">
        <v>5</v>
      </c>
      <c r="C94" s="4" t="s">
        <v>5</v>
      </c>
    </row>
    <row r="95" spans="1:3" x14ac:dyDescent="0.25">
      <c r="A95" s="2" t="s">
        <v>775</v>
      </c>
      <c r="B95" s="4">
        <v>0</v>
      </c>
      <c r="C95" s="4">
        <v>0</v>
      </c>
    </row>
    <row r="96" spans="1:3" ht="45" x14ac:dyDescent="0.25">
      <c r="A96" s="2" t="s">
        <v>806</v>
      </c>
      <c r="B96" s="4" t="s">
        <v>5</v>
      </c>
      <c r="C96" s="4" t="s">
        <v>5</v>
      </c>
    </row>
    <row r="97" spans="1:3" ht="30" x14ac:dyDescent="0.25">
      <c r="A97" s="3" t="s">
        <v>774</v>
      </c>
      <c r="B97" s="4" t="s">
        <v>5</v>
      </c>
      <c r="C97" s="4" t="s">
        <v>5</v>
      </c>
    </row>
    <row r="98" spans="1:3" x14ac:dyDescent="0.25">
      <c r="A98" s="2" t="s">
        <v>775</v>
      </c>
      <c r="B98" s="5">
        <v>62345</v>
      </c>
      <c r="C98" s="5">
        <v>65162</v>
      </c>
    </row>
    <row r="99" spans="1:3" ht="45" x14ac:dyDescent="0.25">
      <c r="A99" s="2" t="s">
        <v>807</v>
      </c>
      <c r="B99" s="4" t="s">
        <v>5</v>
      </c>
      <c r="C99" s="4" t="s">
        <v>5</v>
      </c>
    </row>
    <row r="100" spans="1:3" ht="30" x14ac:dyDescent="0.25">
      <c r="A100" s="3" t="s">
        <v>774</v>
      </c>
      <c r="B100" s="4" t="s">
        <v>5</v>
      </c>
      <c r="C100" s="4" t="s">
        <v>5</v>
      </c>
    </row>
    <row r="101" spans="1:3" x14ac:dyDescent="0.25">
      <c r="A101" s="2" t="s">
        <v>775</v>
      </c>
      <c r="B101" s="4">
        <v>0</v>
      </c>
      <c r="C101" s="4">
        <v>0</v>
      </c>
    </row>
    <row r="102" spans="1:3" ht="45" x14ac:dyDescent="0.25">
      <c r="A102" s="2" t="s">
        <v>808</v>
      </c>
      <c r="B102" s="4" t="s">
        <v>5</v>
      </c>
      <c r="C102" s="4" t="s">
        <v>5</v>
      </c>
    </row>
    <row r="103" spans="1:3" ht="30" x14ac:dyDescent="0.25">
      <c r="A103" s="3" t="s">
        <v>774</v>
      </c>
      <c r="B103" s="4" t="s">
        <v>5</v>
      </c>
      <c r="C103" s="4" t="s">
        <v>5</v>
      </c>
    </row>
    <row r="104" spans="1:3" x14ac:dyDescent="0.25">
      <c r="A104" s="2" t="s">
        <v>775</v>
      </c>
      <c r="B104" s="5">
        <v>57573</v>
      </c>
      <c r="C104" s="5">
        <v>60043</v>
      </c>
    </row>
    <row r="105" spans="1:3" ht="60" x14ac:dyDescent="0.25">
      <c r="A105" s="2" t="s">
        <v>809</v>
      </c>
      <c r="B105" s="4" t="s">
        <v>5</v>
      </c>
      <c r="C105" s="4" t="s">
        <v>5</v>
      </c>
    </row>
    <row r="106" spans="1:3" ht="30" x14ac:dyDescent="0.25">
      <c r="A106" s="3" t="s">
        <v>774</v>
      </c>
      <c r="B106" s="4" t="s">
        <v>5</v>
      </c>
      <c r="C106" s="4" t="s">
        <v>5</v>
      </c>
    </row>
    <row r="107" spans="1:3" x14ac:dyDescent="0.25">
      <c r="A107" s="2" t="s">
        <v>775</v>
      </c>
      <c r="B107" s="4">
        <v>0</v>
      </c>
      <c r="C107" s="4">
        <v>0</v>
      </c>
    </row>
    <row r="108" spans="1:3" ht="60" x14ac:dyDescent="0.25">
      <c r="A108" s="2" t="s">
        <v>810</v>
      </c>
      <c r="B108" s="4" t="s">
        <v>5</v>
      </c>
      <c r="C108" s="4" t="s">
        <v>5</v>
      </c>
    </row>
    <row r="109" spans="1:3" ht="30" x14ac:dyDescent="0.25">
      <c r="A109" s="3" t="s">
        <v>774</v>
      </c>
      <c r="B109" s="4" t="s">
        <v>5</v>
      </c>
      <c r="C109" s="4" t="s">
        <v>5</v>
      </c>
    </row>
    <row r="110" spans="1:3" x14ac:dyDescent="0.25">
      <c r="A110" s="2" t="s">
        <v>775</v>
      </c>
      <c r="B110" s="4">
        <v>366</v>
      </c>
      <c r="C110" s="4">
        <v>381</v>
      </c>
    </row>
    <row r="111" spans="1:3" ht="45" x14ac:dyDescent="0.25">
      <c r="A111" s="2" t="s">
        <v>811</v>
      </c>
      <c r="B111" s="4" t="s">
        <v>5</v>
      </c>
      <c r="C111" s="4" t="s">
        <v>5</v>
      </c>
    </row>
    <row r="112" spans="1:3" ht="30" x14ac:dyDescent="0.25">
      <c r="A112" s="3" t="s">
        <v>774</v>
      </c>
      <c r="B112" s="4" t="s">
        <v>5</v>
      </c>
      <c r="C112" s="4" t="s">
        <v>5</v>
      </c>
    </row>
    <row r="113" spans="1:3" x14ac:dyDescent="0.25">
      <c r="A113" s="2" t="s">
        <v>775</v>
      </c>
      <c r="B113" s="4">
        <v>0</v>
      </c>
      <c r="C113" s="4">
        <v>0</v>
      </c>
    </row>
    <row r="114" spans="1:3" ht="45" x14ac:dyDescent="0.25">
      <c r="A114" s="2" t="s">
        <v>812</v>
      </c>
      <c r="B114" s="4" t="s">
        <v>5</v>
      </c>
      <c r="C114" s="4" t="s">
        <v>5</v>
      </c>
    </row>
    <row r="115" spans="1:3" ht="30" x14ac:dyDescent="0.25">
      <c r="A115" s="3" t="s">
        <v>774</v>
      </c>
      <c r="B115" s="4" t="s">
        <v>5</v>
      </c>
      <c r="C115" s="4" t="s">
        <v>5</v>
      </c>
    </row>
    <row r="116" spans="1:3" x14ac:dyDescent="0.25">
      <c r="A116" s="2" t="s">
        <v>775</v>
      </c>
      <c r="B116" s="5">
        <v>4394</v>
      </c>
      <c r="C116" s="5">
        <v>4726</v>
      </c>
    </row>
    <row r="117" spans="1:3" ht="45" x14ac:dyDescent="0.25">
      <c r="A117" s="2" t="s">
        <v>813</v>
      </c>
      <c r="B117" s="4" t="s">
        <v>5</v>
      </c>
      <c r="C117" s="4" t="s">
        <v>5</v>
      </c>
    </row>
    <row r="118" spans="1:3" ht="30" x14ac:dyDescent="0.25">
      <c r="A118" s="3" t="s">
        <v>774</v>
      </c>
      <c r="B118" s="4" t="s">
        <v>5</v>
      </c>
      <c r="C118" s="4" t="s">
        <v>5</v>
      </c>
    </row>
    <row r="119" spans="1:3" x14ac:dyDescent="0.25">
      <c r="A119" s="2" t="s">
        <v>775</v>
      </c>
      <c r="B119" s="4">
        <v>0</v>
      </c>
      <c r="C119" s="4">
        <v>0</v>
      </c>
    </row>
    <row r="120" spans="1:3" ht="45" x14ac:dyDescent="0.25">
      <c r="A120" s="2" t="s">
        <v>814</v>
      </c>
      <c r="B120" s="4" t="s">
        <v>5</v>
      </c>
      <c r="C120" s="4" t="s">
        <v>5</v>
      </c>
    </row>
    <row r="121" spans="1:3" ht="30" x14ac:dyDescent="0.25">
      <c r="A121" s="3" t="s">
        <v>774</v>
      </c>
      <c r="B121" s="4" t="s">
        <v>5</v>
      </c>
      <c r="C121" s="4" t="s">
        <v>5</v>
      </c>
    </row>
    <row r="122" spans="1:3" x14ac:dyDescent="0.25">
      <c r="A122" s="2" t="s">
        <v>775</v>
      </c>
      <c r="B122" s="4">
        <v>12</v>
      </c>
      <c r="C122" s="4">
        <v>12</v>
      </c>
    </row>
    <row r="123" spans="1:3" ht="45" x14ac:dyDescent="0.25">
      <c r="A123" s="2" t="s">
        <v>815</v>
      </c>
      <c r="B123" s="4" t="s">
        <v>5</v>
      </c>
      <c r="C123" s="4" t="s">
        <v>5</v>
      </c>
    </row>
    <row r="124" spans="1:3" ht="30" x14ac:dyDescent="0.25">
      <c r="A124" s="3" t="s">
        <v>774</v>
      </c>
      <c r="B124" s="4" t="s">
        <v>5</v>
      </c>
      <c r="C124" s="4" t="s">
        <v>5</v>
      </c>
    </row>
    <row r="125" spans="1:3" x14ac:dyDescent="0.25">
      <c r="A125" s="2" t="s">
        <v>775</v>
      </c>
      <c r="B125" s="5">
        <v>38613</v>
      </c>
      <c r="C125" s="5">
        <v>36652</v>
      </c>
    </row>
    <row r="126" spans="1:3" ht="60" x14ac:dyDescent="0.25">
      <c r="A126" s="2" t="s">
        <v>816</v>
      </c>
      <c r="B126" s="4" t="s">
        <v>5</v>
      </c>
      <c r="C126" s="4" t="s">
        <v>5</v>
      </c>
    </row>
    <row r="127" spans="1:3" ht="30" x14ac:dyDescent="0.25">
      <c r="A127" s="3" t="s">
        <v>774</v>
      </c>
      <c r="B127" s="4" t="s">
        <v>5</v>
      </c>
      <c r="C127" s="4" t="s">
        <v>5</v>
      </c>
    </row>
    <row r="128" spans="1:3" x14ac:dyDescent="0.25">
      <c r="A128" s="2" t="s">
        <v>775</v>
      </c>
      <c r="B128" s="5">
        <v>34754</v>
      </c>
      <c r="C128" s="5">
        <v>33136</v>
      </c>
    </row>
    <row r="129" spans="1:3" ht="60" x14ac:dyDescent="0.25">
      <c r="A129" s="2" t="s">
        <v>817</v>
      </c>
      <c r="B129" s="4" t="s">
        <v>5</v>
      </c>
      <c r="C129" s="4" t="s">
        <v>5</v>
      </c>
    </row>
    <row r="130" spans="1:3" ht="30" x14ac:dyDescent="0.25">
      <c r="A130" s="3" t="s">
        <v>774</v>
      </c>
      <c r="B130" s="4" t="s">
        <v>5</v>
      </c>
      <c r="C130" s="4" t="s">
        <v>5</v>
      </c>
    </row>
    <row r="131" spans="1:3" x14ac:dyDescent="0.25">
      <c r="A131" s="2" t="s">
        <v>775</v>
      </c>
      <c r="B131" s="4">
        <v>7</v>
      </c>
      <c r="C131" s="4">
        <v>43</v>
      </c>
    </row>
    <row r="132" spans="1:3" ht="60" x14ac:dyDescent="0.25">
      <c r="A132" s="2" t="s">
        <v>818</v>
      </c>
      <c r="B132" s="4" t="s">
        <v>5</v>
      </c>
      <c r="C132" s="4" t="s">
        <v>5</v>
      </c>
    </row>
    <row r="133" spans="1:3" ht="30" x14ac:dyDescent="0.25">
      <c r="A133" s="3" t="s">
        <v>774</v>
      </c>
      <c r="B133" s="4" t="s">
        <v>5</v>
      </c>
      <c r="C133" s="4" t="s">
        <v>5</v>
      </c>
    </row>
    <row r="134" spans="1:3" x14ac:dyDescent="0.25">
      <c r="A134" s="2" t="s">
        <v>775</v>
      </c>
      <c r="B134" s="5">
        <v>3852</v>
      </c>
      <c r="C134" s="5">
        <v>3473</v>
      </c>
    </row>
    <row r="135" spans="1:3" ht="60" x14ac:dyDescent="0.25">
      <c r="A135" s="2" t="s">
        <v>819</v>
      </c>
      <c r="B135" s="4" t="s">
        <v>5</v>
      </c>
      <c r="C135" s="4" t="s">
        <v>5</v>
      </c>
    </row>
    <row r="136" spans="1:3" ht="30" x14ac:dyDescent="0.25">
      <c r="A136" s="3" t="s">
        <v>774</v>
      </c>
      <c r="B136" s="4" t="s">
        <v>5</v>
      </c>
      <c r="C136" s="4" t="s">
        <v>5</v>
      </c>
    </row>
    <row r="137" spans="1:3" x14ac:dyDescent="0.25">
      <c r="A137" s="2" t="s">
        <v>775</v>
      </c>
      <c r="B137" s="4">
        <v>0</v>
      </c>
      <c r="C137" s="4">
        <v>0</v>
      </c>
    </row>
    <row r="138" spans="1:3" ht="30" x14ac:dyDescent="0.25">
      <c r="A138" s="2" t="s">
        <v>820</v>
      </c>
      <c r="B138" s="4" t="s">
        <v>5</v>
      </c>
      <c r="C138" s="4" t="s">
        <v>5</v>
      </c>
    </row>
    <row r="139" spans="1:3" ht="30" x14ac:dyDescent="0.25">
      <c r="A139" s="3" t="s">
        <v>774</v>
      </c>
      <c r="B139" s="4" t="s">
        <v>5</v>
      </c>
      <c r="C139" s="4" t="s">
        <v>5</v>
      </c>
    </row>
    <row r="140" spans="1:3" x14ac:dyDescent="0.25">
      <c r="A140" s="2" t="s">
        <v>775</v>
      </c>
      <c r="B140" s="5">
        <v>199196</v>
      </c>
      <c r="C140" s="5">
        <v>219587</v>
      </c>
    </row>
    <row r="141" spans="1:3" ht="30" x14ac:dyDescent="0.25">
      <c r="A141" s="2" t="s">
        <v>821</v>
      </c>
      <c r="B141" s="4" t="s">
        <v>5</v>
      </c>
      <c r="C141" s="4" t="s">
        <v>5</v>
      </c>
    </row>
    <row r="142" spans="1:3" ht="30" x14ac:dyDescent="0.25">
      <c r="A142" s="3" t="s">
        <v>774</v>
      </c>
      <c r="B142" s="4" t="s">
        <v>5</v>
      </c>
      <c r="C142" s="4" t="s">
        <v>5</v>
      </c>
    </row>
    <row r="143" spans="1:3" x14ac:dyDescent="0.25">
      <c r="A143" s="2" t="s">
        <v>775</v>
      </c>
      <c r="B143" s="5">
        <v>1789834</v>
      </c>
      <c r="C143" s="5">
        <v>1752950</v>
      </c>
    </row>
    <row r="144" spans="1:3" ht="45" x14ac:dyDescent="0.25">
      <c r="A144" s="2" t="s">
        <v>822</v>
      </c>
      <c r="B144" s="4" t="s">
        <v>5</v>
      </c>
      <c r="C144" s="4" t="s">
        <v>5</v>
      </c>
    </row>
    <row r="145" spans="1:3" ht="30" x14ac:dyDescent="0.25">
      <c r="A145" s="3" t="s">
        <v>774</v>
      </c>
      <c r="B145" s="4" t="s">
        <v>5</v>
      </c>
      <c r="C145" s="4" t="s">
        <v>5</v>
      </c>
    </row>
    <row r="146" spans="1:3" x14ac:dyDescent="0.25">
      <c r="A146" s="2" t="s">
        <v>775</v>
      </c>
      <c r="B146" s="5">
        <v>1152</v>
      </c>
      <c r="C146" s="4">
        <v>792</v>
      </c>
    </row>
    <row r="147" spans="1:3" ht="45" x14ac:dyDescent="0.25">
      <c r="A147" s="2" t="s">
        <v>823</v>
      </c>
      <c r="B147" s="4" t="s">
        <v>5</v>
      </c>
      <c r="C147" s="4" t="s">
        <v>5</v>
      </c>
    </row>
    <row r="148" spans="1:3" ht="30" x14ac:dyDescent="0.25">
      <c r="A148" s="3" t="s">
        <v>774</v>
      </c>
      <c r="B148" s="4" t="s">
        <v>5</v>
      </c>
      <c r="C148" s="4" t="s">
        <v>5</v>
      </c>
    </row>
    <row r="149" spans="1:3" x14ac:dyDescent="0.25">
      <c r="A149" s="2" t="s">
        <v>775</v>
      </c>
      <c r="B149" s="5">
        <v>10620</v>
      </c>
      <c r="C149" s="5">
        <v>10222</v>
      </c>
    </row>
    <row r="150" spans="1:3" ht="45" x14ac:dyDescent="0.25">
      <c r="A150" s="2" t="s">
        <v>824</v>
      </c>
      <c r="B150" s="4" t="s">
        <v>5</v>
      </c>
      <c r="C150" s="4" t="s">
        <v>5</v>
      </c>
    </row>
    <row r="151" spans="1:3" ht="30" x14ac:dyDescent="0.25">
      <c r="A151" s="3" t="s">
        <v>774</v>
      </c>
      <c r="B151" s="4" t="s">
        <v>5</v>
      </c>
      <c r="C151" s="4" t="s">
        <v>5</v>
      </c>
    </row>
    <row r="152" spans="1:3" x14ac:dyDescent="0.25">
      <c r="A152" s="2" t="s">
        <v>775</v>
      </c>
      <c r="B152" s="5">
        <v>198044</v>
      </c>
      <c r="C152" s="5">
        <v>218795</v>
      </c>
    </row>
    <row r="153" spans="1:3" ht="45" x14ac:dyDescent="0.25">
      <c r="A153" s="2" t="s">
        <v>825</v>
      </c>
      <c r="B153" s="4" t="s">
        <v>5</v>
      </c>
      <c r="C153" s="4" t="s">
        <v>5</v>
      </c>
    </row>
    <row r="154" spans="1:3" ht="30" x14ac:dyDescent="0.25">
      <c r="A154" s="3" t="s">
        <v>774</v>
      </c>
      <c r="B154" s="4" t="s">
        <v>5</v>
      </c>
      <c r="C154" s="4" t="s">
        <v>5</v>
      </c>
    </row>
    <row r="155" spans="1:3" x14ac:dyDescent="0.25">
      <c r="A155" s="2" t="s">
        <v>775</v>
      </c>
      <c r="B155" s="5">
        <v>1779214</v>
      </c>
      <c r="C155" s="5">
        <v>1742728</v>
      </c>
    </row>
    <row r="156" spans="1:3" ht="45" x14ac:dyDescent="0.25">
      <c r="A156" s="2" t="s">
        <v>826</v>
      </c>
      <c r="B156" s="4" t="s">
        <v>5</v>
      </c>
      <c r="C156" s="4" t="s">
        <v>5</v>
      </c>
    </row>
    <row r="157" spans="1:3" ht="30" x14ac:dyDescent="0.25">
      <c r="A157" s="3" t="s">
        <v>774</v>
      </c>
      <c r="B157" s="4" t="s">
        <v>5</v>
      </c>
      <c r="C157" s="4" t="s">
        <v>5</v>
      </c>
    </row>
    <row r="158" spans="1:3" x14ac:dyDescent="0.25">
      <c r="A158" s="2" t="s">
        <v>775</v>
      </c>
      <c r="B158" s="5">
        <v>108339</v>
      </c>
      <c r="C158" s="5">
        <v>125086</v>
      </c>
    </row>
    <row r="159" spans="1:3" ht="45" x14ac:dyDescent="0.25">
      <c r="A159" s="2" t="s">
        <v>827</v>
      </c>
      <c r="B159" s="4" t="s">
        <v>5</v>
      </c>
      <c r="C159" s="4" t="s">
        <v>5</v>
      </c>
    </row>
    <row r="160" spans="1:3" ht="30" x14ac:dyDescent="0.25">
      <c r="A160" s="3" t="s">
        <v>774</v>
      </c>
      <c r="B160" s="4" t="s">
        <v>5</v>
      </c>
      <c r="C160" s="4" t="s">
        <v>5</v>
      </c>
    </row>
    <row r="161" spans="1:3" x14ac:dyDescent="0.25">
      <c r="A161" s="2" t="s">
        <v>775</v>
      </c>
      <c r="B161" s="5">
        <v>1217426</v>
      </c>
      <c r="C161" s="5">
        <v>1161844</v>
      </c>
    </row>
    <row r="162" spans="1:3" ht="45" x14ac:dyDescent="0.25">
      <c r="A162" s="2" t="s">
        <v>828</v>
      </c>
      <c r="B162" s="4" t="s">
        <v>5</v>
      </c>
      <c r="C162" s="4" t="s">
        <v>5</v>
      </c>
    </row>
    <row r="163" spans="1:3" ht="30" x14ac:dyDescent="0.25">
      <c r="A163" s="3" t="s">
        <v>774</v>
      </c>
      <c r="B163" s="4" t="s">
        <v>5</v>
      </c>
      <c r="C163" s="4" t="s">
        <v>5</v>
      </c>
    </row>
    <row r="164" spans="1:3" x14ac:dyDescent="0.25">
      <c r="A164" s="2" t="s">
        <v>775</v>
      </c>
      <c r="B164" s="4">
        <v>179</v>
      </c>
      <c r="C164" s="4">
        <v>164</v>
      </c>
    </row>
    <row r="165" spans="1:3" ht="45" x14ac:dyDescent="0.25">
      <c r="A165" s="2" t="s">
        <v>829</v>
      </c>
      <c r="B165" s="4" t="s">
        <v>5</v>
      </c>
      <c r="C165" s="4" t="s">
        <v>5</v>
      </c>
    </row>
    <row r="166" spans="1:3" ht="30" x14ac:dyDescent="0.25">
      <c r="A166" s="3" t="s">
        <v>774</v>
      </c>
      <c r="B166" s="4" t="s">
        <v>5</v>
      </c>
      <c r="C166" s="4" t="s">
        <v>5</v>
      </c>
    </row>
    <row r="167" spans="1:3" x14ac:dyDescent="0.25">
      <c r="A167" s="2" t="s">
        <v>775</v>
      </c>
      <c r="B167" s="5">
        <v>2835</v>
      </c>
      <c r="C167" s="5">
        <v>3044</v>
      </c>
    </row>
    <row r="168" spans="1:3" ht="45" x14ac:dyDescent="0.25">
      <c r="A168" s="2" t="s">
        <v>830</v>
      </c>
      <c r="B168" s="4" t="s">
        <v>5</v>
      </c>
      <c r="C168" s="4" t="s">
        <v>5</v>
      </c>
    </row>
    <row r="169" spans="1:3" ht="30" x14ac:dyDescent="0.25">
      <c r="A169" s="3" t="s">
        <v>774</v>
      </c>
      <c r="B169" s="4" t="s">
        <v>5</v>
      </c>
      <c r="C169" s="4" t="s">
        <v>5</v>
      </c>
    </row>
    <row r="170" spans="1:3" x14ac:dyDescent="0.25">
      <c r="A170" s="2" t="s">
        <v>775</v>
      </c>
      <c r="B170" s="5">
        <v>108160</v>
      </c>
      <c r="C170" s="5">
        <v>124922</v>
      </c>
    </row>
    <row r="171" spans="1:3" ht="45" x14ac:dyDescent="0.25">
      <c r="A171" s="2" t="s">
        <v>831</v>
      </c>
      <c r="B171" s="4" t="s">
        <v>5</v>
      </c>
      <c r="C171" s="4" t="s">
        <v>5</v>
      </c>
    </row>
    <row r="172" spans="1:3" ht="30" x14ac:dyDescent="0.25">
      <c r="A172" s="3" t="s">
        <v>774</v>
      </c>
      <c r="B172" s="4" t="s">
        <v>5</v>
      </c>
      <c r="C172" s="4" t="s">
        <v>5</v>
      </c>
    </row>
    <row r="173" spans="1:3" x14ac:dyDescent="0.25">
      <c r="A173" s="2" t="s">
        <v>775</v>
      </c>
      <c r="B173" s="5">
        <v>1214591</v>
      </c>
      <c r="C173" s="5">
        <v>1158800</v>
      </c>
    </row>
    <row r="174" spans="1:3" ht="45" x14ac:dyDescent="0.25">
      <c r="A174" s="2" t="s">
        <v>832</v>
      </c>
      <c r="B174" s="4" t="s">
        <v>5</v>
      </c>
      <c r="C174" s="4" t="s">
        <v>5</v>
      </c>
    </row>
    <row r="175" spans="1:3" ht="30" x14ac:dyDescent="0.25">
      <c r="A175" s="3" t="s">
        <v>774</v>
      </c>
      <c r="B175" s="4" t="s">
        <v>5</v>
      </c>
      <c r="C175" s="4" t="s">
        <v>5</v>
      </c>
    </row>
    <row r="176" spans="1:3" x14ac:dyDescent="0.25">
      <c r="A176" s="2" t="s">
        <v>775</v>
      </c>
      <c r="B176" s="5">
        <v>84345</v>
      </c>
      <c r="C176" s="5">
        <v>87076</v>
      </c>
    </row>
    <row r="177" spans="1:3" ht="45" x14ac:dyDescent="0.25">
      <c r="A177" s="2" t="s">
        <v>833</v>
      </c>
      <c r="B177" s="4" t="s">
        <v>5</v>
      </c>
      <c r="C177" s="4" t="s">
        <v>5</v>
      </c>
    </row>
    <row r="178" spans="1:3" ht="30" x14ac:dyDescent="0.25">
      <c r="A178" s="3" t="s">
        <v>774</v>
      </c>
      <c r="B178" s="4" t="s">
        <v>5</v>
      </c>
      <c r="C178" s="4" t="s">
        <v>5</v>
      </c>
    </row>
    <row r="179" spans="1:3" x14ac:dyDescent="0.25">
      <c r="A179" s="2" t="s">
        <v>775</v>
      </c>
      <c r="B179" s="5">
        <v>517464</v>
      </c>
      <c r="C179" s="5">
        <v>532823</v>
      </c>
    </row>
    <row r="180" spans="1:3" ht="60" x14ac:dyDescent="0.25">
      <c r="A180" s="2" t="s">
        <v>834</v>
      </c>
      <c r="B180" s="4" t="s">
        <v>5</v>
      </c>
      <c r="C180" s="4" t="s">
        <v>5</v>
      </c>
    </row>
    <row r="181" spans="1:3" ht="30" x14ac:dyDescent="0.25">
      <c r="A181" s="3" t="s">
        <v>774</v>
      </c>
      <c r="B181" s="4" t="s">
        <v>5</v>
      </c>
      <c r="C181" s="4" t="s">
        <v>5</v>
      </c>
    </row>
    <row r="182" spans="1:3" x14ac:dyDescent="0.25">
      <c r="A182" s="2" t="s">
        <v>775</v>
      </c>
      <c r="B182" s="4">
        <v>920</v>
      </c>
      <c r="C182" s="4">
        <v>570</v>
      </c>
    </row>
    <row r="183" spans="1:3" ht="60" x14ac:dyDescent="0.25">
      <c r="A183" s="2" t="s">
        <v>835</v>
      </c>
      <c r="B183" s="4" t="s">
        <v>5</v>
      </c>
      <c r="C183" s="4" t="s">
        <v>5</v>
      </c>
    </row>
    <row r="184" spans="1:3" ht="30" x14ac:dyDescent="0.25">
      <c r="A184" s="3" t="s">
        <v>774</v>
      </c>
      <c r="B184" s="4" t="s">
        <v>5</v>
      </c>
      <c r="C184" s="4" t="s">
        <v>5</v>
      </c>
    </row>
    <row r="185" spans="1:3" x14ac:dyDescent="0.25">
      <c r="A185" s="2" t="s">
        <v>775</v>
      </c>
      <c r="B185" s="5">
        <v>7657</v>
      </c>
      <c r="C185" s="5">
        <v>7046</v>
      </c>
    </row>
    <row r="186" spans="1:3" ht="45" x14ac:dyDescent="0.25">
      <c r="A186" s="2" t="s">
        <v>836</v>
      </c>
      <c r="B186" s="4" t="s">
        <v>5</v>
      </c>
      <c r="C186" s="4" t="s">
        <v>5</v>
      </c>
    </row>
    <row r="187" spans="1:3" ht="30" x14ac:dyDescent="0.25">
      <c r="A187" s="3" t="s">
        <v>774</v>
      </c>
      <c r="B187" s="4" t="s">
        <v>5</v>
      </c>
      <c r="C187" s="4" t="s">
        <v>5</v>
      </c>
    </row>
    <row r="188" spans="1:3" x14ac:dyDescent="0.25">
      <c r="A188" s="2" t="s">
        <v>775</v>
      </c>
      <c r="B188" s="5">
        <v>83425</v>
      </c>
      <c r="C188" s="5">
        <v>86506</v>
      </c>
    </row>
    <row r="189" spans="1:3" ht="45" x14ac:dyDescent="0.25">
      <c r="A189" s="2" t="s">
        <v>837</v>
      </c>
      <c r="B189" s="4" t="s">
        <v>5</v>
      </c>
      <c r="C189" s="4" t="s">
        <v>5</v>
      </c>
    </row>
    <row r="190" spans="1:3" ht="30" x14ac:dyDescent="0.25">
      <c r="A190" s="3" t="s">
        <v>774</v>
      </c>
      <c r="B190" s="4" t="s">
        <v>5</v>
      </c>
      <c r="C190" s="4" t="s">
        <v>5</v>
      </c>
    </row>
    <row r="191" spans="1:3" x14ac:dyDescent="0.25">
      <c r="A191" s="2" t="s">
        <v>775</v>
      </c>
      <c r="B191" s="5">
        <v>509807</v>
      </c>
      <c r="C191" s="5">
        <v>525777</v>
      </c>
    </row>
    <row r="192" spans="1:3" ht="45" x14ac:dyDescent="0.25">
      <c r="A192" s="2" t="s">
        <v>838</v>
      </c>
      <c r="B192" s="4" t="s">
        <v>5</v>
      </c>
      <c r="C192" s="4" t="s">
        <v>5</v>
      </c>
    </row>
    <row r="193" spans="1:3" ht="30" x14ac:dyDescent="0.25">
      <c r="A193" s="3" t="s">
        <v>774</v>
      </c>
      <c r="B193" s="4" t="s">
        <v>5</v>
      </c>
      <c r="C193" s="4" t="s">
        <v>5</v>
      </c>
    </row>
    <row r="194" spans="1:3" x14ac:dyDescent="0.25">
      <c r="A194" s="2" t="s">
        <v>775</v>
      </c>
      <c r="B194" s="5">
        <v>6512</v>
      </c>
      <c r="C194" s="5">
        <v>7425</v>
      </c>
    </row>
    <row r="195" spans="1:3" ht="45" x14ac:dyDescent="0.25">
      <c r="A195" s="2" t="s">
        <v>839</v>
      </c>
      <c r="B195" s="4" t="s">
        <v>5</v>
      </c>
      <c r="C195" s="4" t="s">
        <v>5</v>
      </c>
    </row>
    <row r="196" spans="1:3" ht="30" x14ac:dyDescent="0.25">
      <c r="A196" s="3" t="s">
        <v>774</v>
      </c>
      <c r="B196" s="4" t="s">
        <v>5</v>
      </c>
      <c r="C196" s="4" t="s">
        <v>5</v>
      </c>
    </row>
    <row r="197" spans="1:3" x14ac:dyDescent="0.25">
      <c r="A197" s="2" t="s">
        <v>775</v>
      </c>
      <c r="B197" s="5">
        <v>54944</v>
      </c>
      <c r="C197" s="5">
        <v>58283</v>
      </c>
    </row>
    <row r="198" spans="1:3" ht="45" x14ac:dyDescent="0.25">
      <c r="A198" s="2" t="s">
        <v>840</v>
      </c>
      <c r="B198" s="4" t="s">
        <v>5</v>
      </c>
      <c r="C198" s="4" t="s">
        <v>5</v>
      </c>
    </row>
    <row r="199" spans="1:3" ht="30" x14ac:dyDescent="0.25">
      <c r="A199" s="3" t="s">
        <v>774</v>
      </c>
      <c r="B199" s="4" t="s">
        <v>5</v>
      </c>
      <c r="C199" s="4" t="s">
        <v>5</v>
      </c>
    </row>
    <row r="200" spans="1:3" x14ac:dyDescent="0.25">
      <c r="A200" s="2" t="s">
        <v>775</v>
      </c>
      <c r="B200" s="4">
        <v>53</v>
      </c>
      <c r="C200" s="4">
        <v>58</v>
      </c>
    </row>
    <row r="201" spans="1:3" ht="45" x14ac:dyDescent="0.25">
      <c r="A201" s="2" t="s">
        <v>841</v>
      </c>
      <c r="B201" s="4" t="s">
        <v>5</v>
      </c>
      <c r="C201" s="4" t="s">
        <v>5</v>
      </c>
    </row>
    <row r="202" spans="1:3" ht="30" x14ac:dyDescent="0.25">
      <c r="A202" s="3" t="s">
        <v>774</v>
      </c>
      <c r="B202" s="4" t="s">
        <v>5</v>
      </c>
      <c r="C202" s="4" t="s">
        <v>5</v>
      </c>
    </row>
    <row r="203" spans="1:3" x14ac:dyDescent="0.25">
      <c r="A203" s="2" t="s">
        <v>775</v>
      </c>
      <c r="B203" s="4">
        <v>128</v>
      </c>
      <c r="C203" s="4">
        <v>132</v>
      </c>
    </row>
    <row r="204" spans="1:3" ht="45" x14ac:dyDescent="0.25">
      <c r="A204" s="2" t="s">
        <v>842</v>
      </c>
      <c r="B204" s="4" t="s">
        <v>5</v>
      </c>
      <c r="C204" s="4" t="s">
        <v>5</v>
      </c>
    </row>
    <row r="205" spans="1:3" ht="30" x14ac:dyDescent="0.25">
      <c r="A205" s="3" t="s">
        <v>774</v>
      </c>
      <c r="B205" s="4" t="s">
        <v>5</v>
      </c>
      <c r="C205" s="4" t="s">
        <v>5</v>
      </c>
    </row>
    <row r="206" spans="1:3" x14ac:dyDescent="0.25">
      <c r="A206" s="2" t="s">
        <v>775</v>
      </c>
      <c r="B206" s="5">
        <v>6459</v>
      </c>
      <c r="C206" s="5">
        <v>7367</v>
      </c>
    </row>
    <row r="207" spans="1:3" ht="45" x14ac:dyDescent="0.25">
      <c r="A207" s="2" t="s">
        <v>843</v>
      </c>
      <c r="B207" s="4" t="s">
        <v>5</v>
      </c>
      <c r="C207" s="4" t="s">
        <v>5</v>
      </c>
    </row>
    <row r="208" spans="1:3" ht="30" x14ac:dyDescent="0.25">
      <c r="A208" s="3" t="s">
        <v>774</v>
      </c>
      <c r="B208" s="4" t="s">
        <v>5</v>
      </c>
      <c r="C208" s="4" t="s">
        <v>5</v>
      </c>
    </row>
    <row r="209" spans="1:3" x14ac:dyDescent="0.25">
      <c r="A209" s="2" t="s">
        <v>775</v>
      </c>
      <c r="B209" s="5">
        <v>54816</v>
      </c>
      <c r="C209" s="5">
        <v>58151</v>
      </c>
    </row>
    <row r="210" spans="1:3" ht="30" x14ac:dyDescent="0.25">
      <c r="A210" s="2" t="s">
        <v>844</v>
      </c>
      <c r="B210" s="4" t="s">
        <v>5</v>
      </c>
      <c r="C210" s="4" t="s">
        <v>5</v>
      </c>
    </row>
    <row r="211" spans="1:3" ht="30" x14ac:dyDescent="0.25">
      <c r="A211" s="3" t="s">
        <v>774</v>
      </c>
      <c r="B211" s="4" t="s">
        <v>5</v>
      </c>
      <c r="C211" s="4" t="s">
        <v>5</v>
      </c>
    </row>
    <row r="212" spans="1:3" x14ac:dyDescent="0.25">
      <c r="A212" s="2" t="s">
        <v>775</v>
      </c>
      <c r="B212" s="5">
        <v>300360</v>
      </c>
      <c r="C212" s="5">
        <v>308416</v>
      </c>
    </row>
    <row r="213" spans="1:3" ht="30" x14ac:dyDescent="0.25">
      <c r="A213" s="2" t="s">
        <v>845</v>
      </c>
      <c r="B213" s="4" t="s">
        <v>5</v>
      </c>
      <c r="C213" s="4" t="s">
        <v>5</v>
      </c>
    </row>
    <row r="214" spans="1:3" ht="30" x14ac:dyDescent="0.25">
      <c r="A214" s="3" t="s">
        <v>774</v>
      </c>
      <c r="B214" s="4" t="s">
        <v>5</v>
      </c>
      <c r="C214" s="4" t="s">
        <v>5</v>
      </c>
    </row>
    <row r="215" spans="1:3" x14ac:dyDescent="0.25">
      <c r="A215" s="2" t="s">
        <v>775</v>
      </c>
      <c r="B215" s="5">
        <v>756433</v>
      </c>
      <c r="C215" s="5">
        <v>733221</v>
      </c>
    </row>
    <row r="216" spans="1:3" ht="45" x14ac:dyDescent="0.25">
      <c r="A216" s="2" t="s">
        <v>846</v>
      </c>
      <c r="B216" s="4" t="s">
        <v>5</v>
      </c>
      <c r="C216" s="4" t="s">
        <v>5</v>
      </c>
    </row>
    <row r="217" spans="1:3" ht="30" x14ac:dyDescent="0.25">
      <c r="A217" s="3" t="s">
        <v>774</v>
      </c>
      <c r="B217" s="4" t="s">
        <v>5</v>
      </c>
      <c r="C217" s="4" t="s">
        <v>5</v>
      </c>
    </row>
    <row r="218" spans="1:3" x14ac:dyDescent="0.25">
      <c r="A218" s="2" t="s">
        <v>775</v>
      </c>
      <c r="B218" s="5">
        <v>4120</v>
      </c>
      <c r="C218" s="5">
        <v>3872</v>
      </c>
    </row>
    <row r="219" spans="1:3" ht="45" x14ac:dyDescent="0.25">
      <c r="A219" s="2" t="s">
        <v>847</v>
      </c>
      <c r="B219" s="4" t="s">
        <v>5</v>
      </c>
      <c r="C219" s="4" t="s">
        <v>5</v>
      </c>
    </row>
    <row r="220" spans="1:3" ht="30" x14ac:dyDescent="0.25">
      <c r="A220" s="3" t="s">
        <v>774</v>
      </c>
      <c r="B220" s="4" t="s">
        <v>5</v>
      </c>
      <c r="C220" s="4" t="s">
        <v>5</v>
      </c>
    </row>
    <row r="221" spans="1:3" x14ac:dyDescent="0.25">
      <c r="A221" s="2" t="s">
        <v>775</v>
      </c>
      <c r="B221" s="5">
        <v>7349</v>
      </c>
      <c r="C221" s="5">
        <v>7913</v>
      </c>
    </row>
    <row r="222" spans="1:3" ht="45" x14ac:dyDescent="0.25">
      <c r="A222" s="2" t="s">
        <v>848</v>
      </c>
      <c r="B222" s="4" t="s">
        <v>5</v>
      </c>
      <c r="C222" s="4" t="s">
        <v>5</v>
      </c>
    </row>
    <row r="223" spans="1:3" ht="30" x14ac:dyDescent="0.25">
      <c r="A223" s="3" t="s">
        <v>774</v>
      </c>
      <c r="B223" s="4" t="s">
        <v>5</v>
      </c>
      <c r="C223" s="4" t="s">
        <v>5</v>
      </c>
    </row>
    <row r="224" spans="1:3" x14ac:dyDescent="0.25">
      <c r="A224" s="2" t="s">
        <v>775</v>
      </c>
      <c r="B224" s="5">
        <v>296240</v>
      </c>
      <c r="C224" s="5">
        <v>304544</v>
      </c>
    </row>
    <row r="225" spans="1:3" ht="45" x14ac:dyDescent="0.25">
      <c r="A225" s="2" t="s">
        <v>849</v>
      </c>
      <c r="B225" s="4" t="s">
        <v>5</v>
      </c>
      <c r="C225" s="4" t="s">
        <v>5</v>
      </c>
    </row>
    <row r="226" spans="1:3" ht="30" x14ac:dyDescent="0.25">
      <c r="A226" s="3" t="s">
        <v>774</v>
      </c>
      <c r="B226" s="4" t="s">
        <v>5</v>
      </c>
      <c r="C226" s="4" t="s">
        <v>5</v>
      </c>
    </row>
    <row r="227" spans="1:3" x14ac:dyDescent="0.25">
      <c r="A227" s="2" t="s">
        <v>775</v>
      </c>
      <c r="B227" s="5">
        <v>749084</v>
      </c>
      <c r="C227" s="5">
        <v>725308</v>
      </c>
    </row>
    <row r="228" spans="1:3" ht="45" x14ac:dyDescent="0.25">
      <c r="A228" s="2" t="s">
        <v>850</v>
      </c>
      <c r="B228" s="4" t="s">
        <v>5</v>
      </c>
      <c r="C228" s="4" t="s">
        <v>5</v>
      </c>
    </row>
    <row r="229" spans="1:3" ht="30" x14ac:dyDescent="0.25">
      <c r="A229" s="3" t="s">
        <v>774</v>
      </c>
      <c r="B229" s="4" t="s">
        <v>5</v>
      </c>
      <c r="C229" s="4" t="s">
        <v>5</v>
      </c>
    </row>
    <row r="230" spans="1:3" x14ac:dyDescent="0.25">
      <c r="A230" s="2" t="s">
        <v>775</v>
      </c>
      <c r="B230" s="5">
        <v>300360</v>
      </c>
      <c r="C230" s="5">
        <v>308416</v>
      </c>
    </row>
    <row r="231" spans="1:3" ht="45" x14ac:dyDescent="0.25">
      <c r="A231" s="2" t="s">
        <v>851</v>
      </c>
      <c r="B231" s="4" t="s">
        <v>5</v>
      </c>
      <c r="C231" s="4" t="s">
        <v>5</v>
      </c>
    </row>
    <row r="232" spans="1:3" ht="30" x14ac:dyDescent="0.25">
      <c r="A232" s="3" t="s">
        <v>774</v>
      </c>
      <c r="B232" s="4" t="s">
        <v>5</v>
      </c>
      <c r="C232" s="4" t="s">
        <v>5</v>
      </c>
    </row>
    <row r="233" spans="1:3" x14ac:dyDescent="0.25">
      <c r="A233" s="2" t="s">
        <v>775</v>
      </c>
      <c r="B233" s="5">
        <v>756433</v>
      </c>
      <c r="C233" s="5">
        <v>733221</v>
      </c>
    </row>
    <row r="234" spans="1:3" ht="60" x14ac:dyDescent="0.25">
      <c r="A234" s="2" t="s">
        <v>852</v>
      </c>
      <c r="B234" s="4" t="s">
        <v>5</v>
      </c>
      <c r="C234" s="4" t="s">
        <v>5</v>
      </c>
    </row>
    <row r="235" spans="1:3" ht="30" x14ac:dyDescent="0.25">
      <c r="A235" s="3" t="s">
        <v>774</v>
      </c>
      <c r="B235" s="4" t="s">
        <v>5</v>
      </c>
      <c r="C235" s="4" t="s">
        <v>5</v>
      </c>
    </row>
    <row r="236" spans="1:3" x14ac:dyDescent="0.25">
      <c r="A236" s="2" t="s">
        <v>775</v>
      </c>
      <c r="B236" s="5">
        <v>4120</v>
      </c>
      <c r="C236" s="5">
        <v>3872</v>
      </c>
    </row>
    <row r="237" spans="1:3" ht="60" x14ac:dyDescent="0.25">
      <c r="A237" s="2" t="s">
        <v>853</v>
      </c>
      <c r="B237" s="4" t="s">
        <v>5</v>
      </c>
      <c r="C237" s="4" t="s">
        <v>5</v>
      </c>
    </row>
    <row r="238" spans="1:3" ht="30" x14ac:dyDescent="0.25">
      <c r="A238" s="3" t="s">
        <v>774</v>
      </c>
      <c r="B238" s="4" t="s">
        <v>5</v>
      </c>
      <c r="C238" s="4" t="s">
        <v>5</v>
      </c>
    </row>
    <row r="239" spans="1:3" x14ac:dyDescent="0.25">
      <c r="A239" s="2" t="s">
        <v>775</v>
      </c>
      <c r="B239" s="5">
        <v>7349</v>
      </c>
      <c r="C239" s="5">
        <v>7913</v>
      </c>
    </row>
    <row r="240" spans="1:3" ht="60" x14ac:dyDescent="0.25">
      <c r="A240" s="2" t="s">
        <v>854</v>
      </c>
      <c r="B240" s="4" t="s">
        <v>5</v>
      </c>
      <c r="C240" s="4" t="s">
        <v>5</v>
      </c>
    </row>
    <row r="241" spans="1:3" ht="30" x14ac:dyDescent="0.25">
      <c r="A241" s="3" t="s">
        <v>774</v>
      </c>
      <c r="B241" s="4" t="s">
        <v>5</v>
      </c>
      <c r="C241" s="4" t="s">
        <v>5</v>
      </c>
    </row>
    <row r="242" spans="1:3" x14ac:dyDescent="0.25">
      <c r="A242" s="2" t="s">
        <v>775</v>
      </c>
      <c r="B242" s="5">
        <v>296240</v>
      </c>
      <c r="C242" s="5">
        <v>304544</v>
      </c>
    </row>
    <row r="243" spans="1:3" ht="60" x14ac:dyDescent="0.25">
      <c r="A243" s="2" t="s">
        <v>855</v>
      </c>
      <c r="B243" s="4" t="s">
        <v>5</v>
      </c>
      <c r="C243" s="4" t="s">
        <v>5</v>
      </c>
    </row>
    <row r="244" spans="1:3" ht="30" x14ac:dyDescent="0.25">
      <c r="A244" s="3" t="s">
        <v>774</v>
      </c>
      <c r="B244" s="4" t="s">
        <v>5</v>
      </c>
      <c r="C244" s="4" t="s">
        <v>5</v>
      </c>
    </row>
    <row r="245" spans="1:3" x14ac:dyDescent="0.25">
      <c r="A245" s="2" t="s">
        <v>775</v>
      </c>
      <c r="B245" s="5">
        <v>749084</v>
      </c>
      <c r="C245" s="5">
        <v>725308</v>
      </c>
    </row>
    <row r="246" spans="1:3" ht="30" x14ac:dyDescent="0.25">
      <c r="A246" s="2" t="s">
        <v>856</v>
      </c>
      <c r="B246" s="4" t="s">
        <v>5</v>
      </c>
      <c r="C246" s="4" t="s">
        <v>5</v>
      </c>
    </row>
    <row r="247" spans="1:3" ht="30" x14ac:dyDescent="0.25">
      <c r="A247" s="3" t="s">
        <v>774</v>
      </c>
      <c r="B247" s="4" t="s">
        <v>5</v>
      </c>
      <c r="C247" s="4" t="s">
        <v>5</v>
      </c>
    </row>
    <row r="248" spans="1:3" x14ac:dyDescent="0.25">
      <c r="A248" s="2" t="s">
        <v>775</v>
      </c>
      <c r="B248" s="5">
        <v>68492</v>
      </c>
      <c r="C248" s="5">
        <v>70149</v>
      </c>
    </row>
    <row r="249" spans="1:3" ht="30" x14ac:dyDescent="0.25">
      <c r="A249" s="2" t="s">
        <v>857</v>
      </c>
      <c r="B249" s="4" t="s">
        <v>5</v>
      </c>
      <c r="C249" s="4" t="s">
        <v>5</v>
      </c>
    </row>
    <row r="250" spans="1:3" ht="30" x14ac:dyDescent="0.25">
      <c r="A250" s="3" t="s">
        <v>774</v>
      </c>
      <c r="B250" s="4" t="s">
        <v>5</v>
      </c>
      <c r="C250" s="4" t="s">
        <v>5</v>
      </c>
    </row>
    <row r="251" spans="1:3" x14ac:dyDescent="0.25">
      <c r="A251" s="2" t="s">
        <v>775</v>
      </c>
      <c r="B251" s="5">
        <v>337734</v>
      </c>
      <c r="C251" s="5">
        <v>337679</v>
      </c>
    </row>
    <row r="252" spans="1:3" ht="45" x14ac:dyDescent="0.25">
      <c r="A252" s="2" t="s">
        <v>858</v>
      </c>
      <c r="B252" s="4" t="s">
        <v>5</v>
      </c>
      <c r="C252" s="4" t="s">
        <v>5</v>
      </c>
    </row>
    <row r="253" spans="1:3" ht="30" x14ac:dyDescent="0.25">
      <c r="A253" s="3" t="s">
        <v>774</v>
      </c>
      <c r="B253" s="4" t="s">
        <v>5</v>
      </c>
      <c r="C253" s="4" t="s">
        <v>5</v>
      </c>
    </row>
    <row r="254" spans="1:3" x14ac:dyDescent="0.25">
      <c r="A254" s="2" t="s">
        <v>775</v>
      </c>
      <c r="B254" s="5">
        <v>63332</v>
      </c>
      <c r="C254" s="5">
        <v>65437</v>
      </c>
    </row>
    <row r="255" spans="1:3" ht="45" x14ac:dyDescent="0.25">
      <c r="A255" s="2" t="s">
        <v>859</v>
      </c>
      <c r="B255" s="4" t="s">
        <v>5</v>
      </c>
      <c r="C255" s="4" t="s">
        <v>5</v>
      </c>
    </row>
    <row r="256" spans="1:3" ht="30" x14ac:dyDescent="0.25">
      <c r="A256" s="3" t="s">
        <v>774</v>
      </c>
      <c r="B256" s="4" t="s">
        <v>5</v>
      </c>
      <c r="C256" s="4" t="s">
        <v>5</v>
      </c>
    </row>
    <row r="257" spans="1:3" x14ac:dyDescent="0.25">
      <c r="A257" s="2" t="s">
        <v>775</v>
      </c>
      <c r="B257" s="5">
        <v>319727</v>
      </c>
      <c r="C257" s="5">
        <v>319578</v>
      </c>
    </row>
    <row r="258" spans="1:3" ht="45" x14ac:dyDescent="0.25">
      <c r="A258" s="2" t="s">
        <v>860</v>
      </c>
      <c r="B258" s="4" t="s">
        <v>5</v>
      </c>
      <c r="C258" s="4" t="s">
        <v>5</v>
      </c>
    </row>
    <row r="259" spans="1:3" ht="30" x14ac:dyDescent="0.25">
      <c r="A259" s="3" t="s">
        <v>774</v>
      </c>
      <c r="B259" s="4" t="s">
        <v>5</v>
      </c>
      <c r="C259" s="4" t="s">
        <v>5</v>
      </c>
    </row>
    <row r="260" spans="1:3" x14ac:dyDescent="0.25">
      <c r="A260" s="2" t="s">
        <v>775</v>
      </c>
      <c r="B260" s="5">
        <v>5160</v>
      </c>
      <c r="C260" s="5">
        <v>4712</v>
      </c>
    </row>
    <row r="261" spans="1:3" ht="45" x14ac:dyDescent="0.25">
      <c r="A261" s="2" t="s">
        <v>861</v>
      </c>
      <c r="B261" s="4" t="s">
        <v>5</v>
      </c>
      <c r="C261" s="4" t="s">
        <v>5</v>
      </c>
    </row>
    <row r="262" spans="1:3" ht="30" x14ac:dyDescent="0.25">
      <c r="A262" s="3" t="s">
        <v>774</v>
      </c>
      <c r="B262" s="4" t="s">
        <v>5</v>
      </c>
      <c r="C262" s="4" t="s">
        <v>5</v>
      </c>
    </row>
    <row r="263" spans="1:3" x14ac:dyDescent="0.25">
      <c r="A263" s="2" t="s">
        <v>775</v>
      </c>
      <c r="B263" s="5">
        <v>18007</v>
      </c>
      <c r="C263" s="5">
        <v>18101</v>
      </c>
    </row>
    <row r="264" spans="1:3" ht="45" x14ac:dyDescent="0.25">
      <c r="A264" s="2" t="s">
        <v>862</v>
      </c>
      <c r="B264" s="4" t="s">
        <v>5</v>
      </c>
      <c r="C264" s="4" t="s">
        <v>5</v>
      </c>
    </row>
    <row r="265" spans="1:3" ht="30" x14ac:dyDescent="0.25">
      <c r="A265" s="3" t="s">
        <v>774</v>
      </c>
      <c r="B265" s="4" t="s">
        <v>5</v>
      </c>
      <c r="C265" s="4" t="s">
        <v>5</v>
      </c>
    </row>
    <row r="266" spans="1:3" x14ac:dyDescent="0.25">
      <c r="A266" s="2" t="s">
        <v>775</v>
      </c>
      <c r="B266" s="5">
        <v>68492</v>
      </c>
      <c r="C266" s="5">
        <v>70149</v>
      </c>
    </row>
    <row r="267" spans="1:3" ht="45" x14ac:dyDescent="0.25">
      <c r="A267" s="2" t="s">
        <v>863</v>
      </c>
      <c r="B267" s="4" t="s">
        <v>5</v>
      </c>
      <c r="C267" s="4" t="s">
        <v>5</v>
      </c>
    </row>
    <row r="268" spans="1:3" ht="30" x14ac:dyDescent="0.25">
      <c r="A268" s="3" t="s">
        <v>774</v>
      </c>
      <c r="B268" s="4" t="s">
        <v>5</v>
      </c>
      <c r="C268" s="4" t="s">
        <v>5</v>
      </c>
    </row>
    <row r="269" spans="1:3" x14ac:dyDescent="0.25">
      <c r="A269" s="2" t="s">
        <v>775</v>
      </c>
      <c r="B269" s="5">
        <v>337734</v>
      </c>
      <c r="C269" s="5">
        <v>337679</v>
      </c>
    </row>
    <row r="270" spans="1:3" ht="60" x14ac:dyDescent="0.25">
      <c r="A270" s="2" t="s">
        <v>864</v>
      </c>
      <c r="B270" s="4" t="s">
        <v>5</v>
      </c>
      <c r="C270" s="4" t="s">
        <v>5</v>
      </c>
    </row>
    <row r="271" spans="1:3" ht="30" x14ac:dyDescent="0.25">
      <c r="A271" s="3" t="s">
        <v>774</v>
      </c>
      <c r="B271" s="4" t="s">
        <v>5</v>
      </c>
      <c r="C271" s="4" t="s">
        <v>5</v>
      </c>
    </row>
    <row r="272" spans="1:3" x14ac:dyDescent="0.25">
      <c r="A272" s="2" t="s">
        <v>775</v>
      </c>
      <c r="B272" s="5">
        <v>63332</v>
      </c>
      <c r="C272" s="5">
        <v>65437</v>
      </c>
    </row>
    <row r="273" spans="1:3" ht="60" x14ac:dyDescent="0.25">
      <c r="A273" s="2" t="s">
        <v>865</v>
      </c>
      <c r="B273" s="4" t="s">
        <v>5</v>
      </c>
      <c r="C273" s="4" t="s">
        <v>5</v>
      </c>
    </row>
    <row r="274" spans="1:3" ht="30" x14ac:dyDescent="0.25">
      <c r="A274" s="3" t="s">
        <v>774</v>
      </c>
      <c r="B274" s="4" t="s">
        <v>5</v>
      </c>
      <c r="C274" s="4" t="s">
        <v>5</v>
      </c>
    </row>
    <row r="275" spans="1:3" x14ac:dyDescent="0.25">
      <c r="A275" s="2" t="s">
        <v>775</v>
      </c>
      <c r="B275" s="5">
        <v>319727</v>
      </c>
      <c r="C275" s="5">
        <v>319578</v>
      </c>
    </row>
    <row r="276" spans="1:3" ht="60" x14ac:dyDescent="0.25">
      <c r="A276" s="2" t="s">
        <v>866</v>
      </c>
      <c r="B276" s="4" t="s">
        <v>5</v>
      </c>
      <c r="C276" s="4" t="s">
        <v>5</v>
      </c>
    </row>
    <row r="277" spans="1:3" ht="30" x14ac:dyDescent="0.25">
      <c r="A277" s="3" t="s">
        <v>774</v>
      </c>
      <c r="B277" s="4" t="s">
        <v>5</v>
      </c>
      <c r="C277" s="4" t="s">
        <v>5</v>
      </c>
    </row>
    <row r="278" spans="1:3" x14ac:dyDescent="0.25">
      <c r="A278" s="2" t="s">
        <v>775</v>
      </c>
      <c r="B278" s="5">
        <v>5160</v>
      </c>
      <c r="C278" s="5">
        <v>4712</v>
      </c>
    </row>
    <row r="279" spans="1:3" ht="60" x14ac:dyDescent="0.25">
      <c r="A279" s="2" t="s">
        <v>867</v>
      </c>
      <c r="B279" s="4" t="s">
        <v>5</v>
      </c>
      <c r="C279" s="4" t="s">
        <v>5</v>
      </c>
    </row>
    <row r="280" spans="1:3" ht="30" x14ac:dyDescent="0.25">
      <c r="A280" s="3" t="s">
        <v>774</v>
      </c>
      <c r="B280" s="4" t="s">
        <v>5</v>
      </c>
      <c r="C280" s="4" t="s">
        <v>5</v>
      </c>
    </row>
    <row r="281" spans="1:3" x14ac:dyDescent="0.25">
      <c r="A281" s="2" t="s">
        <v>775</v>
      </c>
      <c r="B281" s="8">
        <v>18007</v>
      </c>
      <c r="C281" s="8">
        <v>181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8</v>
      </c>
      <c r="B1" s="7" t="s">
        <v>1</v>
      </c>
      <c r="C1" s="7"/>
    </row>
    <row r="2" spans="1:3" x14ac:dyDescent="0.25">
      <c r="A2" s="7"/>
      <c r="B2" s="1" t="s">
        <v>2</v>
      </c>
      <c r="C2" s="1" t="s">
        <v>78</v>
      </c>
    </row>
    <row r="3" spans="1:3" x14ac:dyDescent="0.25">
      <c r="A3" s="7"/>
      <c r="B3" s="1" t="s">
        <v>869</v>
      </c>
      <c r="C3" s="1" t="s">
        <v>869</v>
      </c>
    </row>
    <row r="4" spans="1:3" ht="30" x14ac:dyDescent="0.25">
      <c r="A4" s="3" t="s">
        <v>870</v>
      </c>
      <c r="B4" s="4" t="s">
        <v>5</v>
      </c>
      <c r="C4" s="4" t="s">
        <v>5</v>
      </c>
    </row>
    <row r="5" spans="1:3" ht="45" x14ac:dyDescent="0.25">
      <c r="A5" s="2" t="s">
        <v>871</v>
      </c>
      <c r="B5" s="4" t="s">
        <v>872</v>
      </c>
      <c r="C5" s="4" t="s">
        <v>5</v>
      </c>
    </row>
    <row r="6" spans="1:3" x14ac:dyDescent="0.25">
      <c r="A6" s="2" t="s">
        <v>873</v>
      </c>
      <c r="B6" s="4" t="s">
        <v>5</v>
      </c>
      <c r="C6" s="4" t="s">
        <v>5</v>
      </c>
    </row>
    <row r="7" spans="1:3" ht="30" x14ac:dyDescent="0.25">
      <c r="A7" s="3" t="s">
        <v>870</v>
      </c>
      <c r="B7" s="4" t="s">
        <v>5</v>
      </c>
      <c r="C7" s="4" t="s">
        <v>5</v>
      </c>
    </row>
    <row r="8" spans="1:3" x14ac:dyDescent="0.25">
      <c r="A8" s="2" t="s">
        <v>874</v>
      </c>
      <c r="B8" s="4">
        <v>22</v>
      </c>
      <c r="C8" s="4">
        <v>10</v>
      </c>
    </row>
    <row r="9" spans="1:3" ht="30" x14ac:dyDescent="0.25">
      <c r="A9" s="2" t="s">
        <v>875</v>
      </c>
      <c r="B9" s="8">
        <v>1100000</v>
      </c>
      <c r="C9" s="8">
        <v>600000</v>
      </c>
    </row>
    <row r="10" spans="1:3" ht="30" x14ac:dyDescent="0.25">
      <c r="A10" s="2" t="s">
        <v>688</v>
      </c>
      <c r="B10" s="4" t="s">
        <v>5</v>
      </c>
      <c r="C10" s="4" t="s">
        <v>5</v>
      </c>
    </row>
    <row r="11" spans="1:3" ht="30" x14ac:dyDescent="0.25">
      <c r="A11" s="3" t="s">
        <v>870</v>
      </c>
      <c r="B11" s="4" t="s">
        <v>5</v>
      </c>
      <c r="C11" s="4" t="s">
        <v>5</v>
      </c>
    </row>
    <row r="12" spans="1:3" x14ac:dyDescent="0.25">
      <c r="A12" s="2" t="s">
        <v>874</v>
      </c>
      <c r="B12" s="4">
        <v>12</v>
      </c>
      <c r="C12" s="4">
        <v>1</v>
      </c>
    </row>
    <row r="13" spans="1:3" ht="30" x14ac:dyDescent="0.25">
      <c r="A13" s="2" t="s">
        <v>875</v>
      </c>
      <c r="B13" s="5">
        <v>1000000</v>
      </c>
      <c r="C13" s="5">
        <v>100000</v>
      </c>
    </row>
    <row r="14" spans="1:3" ht="30" x14ac:dyDescent="0.25">
      <c r="A14" s="2" t="s">
        <v>876</v>
      </c>
      <c r="B14" s="4" t="s">
        <v>5</v>
      </c>
      <c r="C14" s="4" t="s">
        <v>5</v>
      </c>
    </row>
    <row r="15" spans="1:3" ht="30" x14ac:dyDescent="0.25">
      <c r="A15" s="3" t="s">
        <v>870</v>
      </c>
      <c r="B15" s="4" t="s">
        <v>5</v>
      </c>
      <c r="C15" s="4" t="s">
        <v>5</v>
      </c>
    </row>
    <row r="16" spans="1:3" x14ac:dyDescent="0.25">
      <c r="A16" s="2" t="s">
        <v>874</v>
      </c>
      <c r="B16" s="4">
        <v>1</v>
      </c>
      <c r="C16" s="4" t="s">
        <v>5</v>
      </c>
    </row>
    <row r="17" spans="1:3" ht="30" x14ac:dyDescent="0.25">
      <c r="A17" s="2" t="s">
        <v>875</v>
      </c>
      <c r="B17" s="5">
        <v>11000</v>
      </c>
      <c r="C17" s="4" t="s">
        <v>5</v>
      </c>
    </row>
    <row r="18" spans="1:3" ht="45" x14ac:dyDescent="0.25">
      <c r="A18" s="2" t="s">
        <v>877</v>
      </c>
      <c r="B18" s="4" t="s">
        <v>5</v>
      </c>
      <c r="C18" s="4" t="s">
        <v>5</v>
      </c>
    </row>
    <row r="19" spans="1:3" ht="30" x14ac:dyDescent="0.25">
      <c r="A19" s="3" t="s">
        <v>870</v>
      </c>
      <c r="B19" s="4" t="s">
        <v>5</v>
      </c>
      <c r="C19" s="4" t="s">
        <v>5</v>
      </c>
    </row>
    <row r="20" spans="1:3" x14ac:dyDescent="0.25">
      <c r="A20" s="2" t="s">
        <v>874</v>
      </c>
      <c r="B20" s="4">
        <v>1</v>
      </c>
      <c r="C20" s="4" t="s">
        <v>5</v>
      </c>
    </row>
    <row r="21" spans="1:3" ht="30" x14ac:dyDescent="0.25">
      <c r="A21" s="2" t="s">
        <v>875</v>
      </c>
      <c r="B21" s="8">
        <v>100000</v>
      </c>
      <c r="C21" s="4" t="s">
        <v>5</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8</v>
      </c>
      <c r="B1" s="7" t="s">
        <v>1</v>
      </c>
      <c r="C1" s="7"/>
    </row>
    <row r="2" spans="1:3" ht="30" x14ac:dyDescent="0.25">
      <c r="A2" s="1" t="s">
        <v>30</v>
      </c>
      <c r="B2" s="1" t="s">
        <v>2</v>
      </c>
      <c r="C2" s="1" t="s">
        <v>78</v>
      </c>
    </row>
    <row r="3" spans="1:3" ht="30" x14ac:dyDescent="0.25">
      <c r="A3" s="3" t="s">
        <v>879</v>
      </c>
      <c r="B3" s="4" t="s">
        <v>5</v>
      </c>
      <c r="C3" s="4" t="s">
        <v>5</v>
      </c>
    </row>
    <row r="4" spans="1:3" ht="30" x14ac:dyDescent="0.25">
      <c r="A4" s="2" t="s">
        <v>880</v>
      </c>
      <c r="B4" s="4" t="s">
        <v>881</v>
      </c>
      <c r="C4" s="4" t="s">
        <v>5</v>
      </c>
    </row>
    <row r="5" spans="1:3" x14ac:dyDescent="0.25">
      <c r="A5" s="2" t="s">
        <v>882</v>
      </c>
      <c r="B5" s="4" t="s">
        <v>5</v>
      </c>
      <c r="C5" s="4" t="s">
        <v>5</v>
      </c>
    </row>
    <row r="6" spans="1:3" ht="30" x14ac:dyDescent="0.25">
      <c r="A6" s="3" t="s">
        <v>883</v>
      </c>
      <c r="B6" s="4" t="s">
        <v>5</v>
      </c>
      <c r="C6" s="4" t="s">
        <v>5</v>
      </c>
    </row>
    <row r="7" spans="1:3" x14ac:dyDescent="0.25">
      <c r="A7" s="2" t="s">
        <v>472</v>
      </c>
      <c r="B7" s="8">
        <v>587</v>
      </c>
      <c r="C7" s="8">
        <v>604</v>
      </c>
    </row>
    <row r="8" spans="1:3" x14ac:dyDescent="0.25">
      <c r="A8" s="2" t="s">
        <v>473</v>
      </c>
      <c r="B8" s="5">
        <v>1040</v>
      </c>
      <c r="C8" s="4">
        <v>722</v>
      </c>
    </row>
    <row r="9" spans="1:3" x14ac:dyDescent="0.25">
      <c r="A9" s="2" t="s">
        <v>474</v>
      </c>
      <c r="B9" s="5">
        <v>-2175</v>
      </c>
      <c r="C9" s="5">
        <v>-1825</v>
      </c>
    </row>
    <row r="10" spans="1:3" x14ac:dyDescent="0.25">
      <c r="A10" s="2" t="s">
        <v>477</v>
      </c>
      <c r="B10" s="4">
        <v>25</v>
      </c>
      <c r="C10" s="4">
        <v>603</v>
      </c>
    </row>
    <row r="11" spans="1:3" x14ac:dyDescent="0.25">
      <c r="A11" s="2" t="s">
        <v>884</v>
      </c>
      <c r="B11" s="4">
        <v>-523</v>
      </c>
      <c r="C11" s="4">
        <v>104</v>
      </c>
    </row>
    <row r="12" spans="1:3" x14ac:dyDescent="0.25">
      <c r="A12" s="2" t="s">
        <v>885</v>
      </c>
      <c r="B12" s="4" t="s">
        <v>5</v>
      </c>
      <c r="C12" s="4" t="s">
        <v>5</v>
      </c>
    </row>
    <row r="13" spans="1:3" ht="30" x14ac:dyDescent="0.25">
      <c r="A13" s="3" t="s">
        <v>883</v>
      </c>
      <c r="B13" s="4" t="s">
        <v>5</v>
      </c>
      <c r="C13" s="4" t="s">
        <v>5</v>
      </c>
    </row>
    <row r="14" spans="1:3" x14ac:dyDescent="0.25">
      <c r="A14" s="2" t="s">
        <v>472</v>
      </c>
      <c r="B14" s="4">
        <v>4</v>
      </c>
      <c r="C14" s="4">
        <v>6</v>
      </c>
    </row>
    <row r="15" spans="1:3" x14ac:dyDescent="0.25">
      <c r="A15" s="2" t="s">
        <v>473</v>
      </c>
      <c r="B15" s="4">
        <v>90</v>
      </c>
      <c r="C15" s="4">
        <v>34</v>
      </c>
    </row>
    <row r="16" spans="1:3" x14ac:dyDescent="0.25">
      <c r="A16" s="2" t="s">
        <v>474</v>
      </c>
      <c r="B16" s="4">
        <v>0</v>
      </c>
      <c r="C16" s="4">
        <v>0</v>
      </c>
    </row>
    <row r="17" spans="1:3" x14ac:dyDescent="0.25">
      <c r="A17" s="2" t="s">
        <v>477</v>
      </c>
      <c r="B17" s="4">
        <v>-6</v>
      </c>
      <c r="C17" s="4">
        <v>223</v>
      </c>
    </row>
    <row r="18" spans="1:3" x14ac:dyDescent="0.25">
      <c r="A18" s="2" t="s">
        <v>884</v>
      </c>
      <c r="B18" s="8">
        <v>88</v>
      </c>
      <c r="C18" s="8">
        <v>26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6</v>
      </c>
      <c r="B1" s="7" t="s">
        <v>1</v>
      </c>
      <c r="C1" s="7"/>
    </row>
    <row r="2" spans="1:3" ht="30" x14ac:dyDescent="0.25">
      <c r="A2" s="1" t="s">
        <v>68</v>
      </c>
      <c r="B2" s="1" t="s">
        <v>2</v>
      </c>
      <c r="C2" s="1" t="s">
        <v>78</v>
      </c>
    </row>
    <row r="3" spans="1:3" x14ac:dyDescent="0.25">
      <c r="A3" s="3" t="s">
        <v>887</v>
      </c>
      <c r="B3" s="4" t="s">
        <v>5</v>
      </c>
      <c r="C3" s="4" t="s">
        <v>5</v>
      </c>
    </row>
    <row r="4" spans="1:3" ht="30" x14ac:dyDescent="0.25">
      <c r="A4" s="2" t="s">
        <v>888</v>
      </c>
      <c r="B4" s="5">
        <v>43762000</v>
      </c>
      <c r="C4" s="5">
        <v>36410000</v>
      </c>
    </row>
    <row r="5" spans="1:3" ht="30" x14ac:dyDescent="0.25">
      <c r="A5" s="2" t="s">
        <v>489</v>
      </c>
      <c r="B5" s="8">
        <v>18009</v>
      </c>
      <c r="C5" s="8">
        <v>7649</v>
      </c>
    </row>
    <row r="6" spans="1:3" x14ac:dyDescent="0.25">
      <c r="A6" s="2" t="s">
        <v>889</v>
      </c>
      <c r="B6" s="9">
        <v>0.41</v>
      </c>
      <c r="C6" s="9">
        <v>0.21</v>
      </c>
    </row>
    <row r="7" spans="1:3" x14ac:dyDescent="0.25">
      <c r="A7" s="3" t="s">
        <v>890</v>
      </c>
      <c r="B7" s="4" t="s">
        <v>5</v>
      </c>
      <c r="C7" s="4" t="s">
        <v>5</v>
      </c>
    </row>
    <row r="8" spans="1:3" ht="30" x14ac:dyDescent="0.25">
      <c r="A8" s="2" t="s">
        <v>888</v>
      </c>
      <c r="B8" s="5">
        <v>43762000</v>
      </c>
      <c r="C8" s="5">
        <v>36410000</v>
      </c>
    </row>
    <row r="9" spans="1:3" ht="30" x14ac:dyDescent="0.25">
      <c r="A9" s="2" t="s">
        <v>891</v>
      </c>
      <c r="B9" s="5">
        <v>505000</v>
      </c>
      <c r="C9" s="5">
        <v>384000</v>
      </c>
    </row>
    <row r="10" spans="1:3" ht="30" x14ac:dyDescent="0.25">
      <c r="A10" s="2" t="s">
        <v>892</v>
      </c>
      <c r="B10" s="5">
        <v>44267000</v>
      </c>
      <c r="C10" s="5">
        <v>36794000</v>
      </c>
    </row>
    <row r="11" spans="1:3" ht="30" x14ac:dyDescent="0.25">
      <c r="A11" s="2" t="s">
        <v>489</v>
      </c>
      <c r="B11" s="8">
        <v>18009</v>
      </c>
      <c r="C11" s="8">
        <v>7649</v>
      </c>
    </row>
    <row r="12" spans="1:3" x14ac:dyDescent="0.25">
      <c r="A12" s="2" t="s">
        <v>893</v>
      </c>
      <c r="B12" s="9">
        <v>0.41</v>
      </c>
      <c r="C12" s="9">
        <v>0.21</v>
      </c>
    </row>
    <row r="13" spans="1:3" x14ac:dyDescent="0.25">
      <c r="A13" s="2" t="s">
        <v>894</v>
      </c>
      <c r="B13" s="4" t="s">
        <v>5</v>
      </c>
      <c r="C13" s="4" t="s">
        <v>5</v>
      </c>
    </row>
    <row r="14" spans="1:3" ht="45" x14ac:dyDescent="0.25">
      <c r="A14" s="3" t="s">
        <v>895</v>
      </c>
      <c r="B14" s="4" t="s">
        <v>5</v>
      </c>
      <c r="C14" s="4" t="s">
        <v>5</v>
      </c>
    </row>
    <row r="15" spans="1:3" ht="30" x14ac:dyDescent="0.25">
      <c r="A15" s="2" t="s">
        <v>896</v>
      </c>
      <c r="B15" s="5">
        <v>479543</v>
      </c>
      <c r="C15" s="5">
        <v>117182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t="s">
        <v>5</v>
      </c>
      <c r="C3" s="4" t="s">
        <v>5</v>
      </c>
    </row>
    <row r="4" spans="1:3" x14ac:dyDescent="0.25">
      <c r="A4" s="2" t="s">
        <v>80</v>
      </c>
      <c r="B4" s="8">
        <v>60015</v>
      </c>
      <c r="C4" s="8">
        <v>53695</v>
      </c>
    </row>
    <row r="5" spans="1:3" x14ac:dyDescent="0.25">
      <c r="A5" s="2" t="s">
        <v>81</v>
      </c>
      <c r="B5" s="5">
        <v>6757</v>
      </c>
      <c r="C5" s="5">
        <v>5746</v>
      </c>
    </row>
    <row r="6" spans="1:3" x14ac:dyDescent="0.25">
      <c r="A6" s="2" t="s">
        <v>82</v>
      </c>
      <c r="B6" s="4">
        <v>768</v>
      </c>
      <c r="C6" s="4">
        <v>525</v>
      </c>
    </row>
    <row r="7" spans="1:3" x14ac:dyDescent="0.25">
      <c r="A7" s="2" t="s">
        <v>83</v>
      </c>
      <c r="B7" s="4">
        <v>537</v>
      </c>
      <c r="C7" s="4">
        <v>403</v>
      </c>
    </row>
    <row r="8" spans="1:3" ht="30" x14ac:dyDescent="0.25">
      <c r="A8" s="2" t="s">
        <v>84</v>
      </c>
      <c r="B8" s="5">
        <v>68077</v>
      </c>
      <c r="C8" s="5">
        <v>60369</v>
      </c>
    </row>
    <row r="9" spans="1:3" x14ac:dyDescent="0.25">
      <c r="A9" s="3" t="s">
        <v>85</v>
      </c>
      <c r="B9" s="4" t="s">
        <v>5</v>
      </c>
      <c r="C9" s="4" t="s">
        <v>5</v>
      </c>
    </row>
    <row r="10" spans="1:3" x14ac:dyDescent="0.25">
      <c r="A10" s="2" t="s">
        <v>86</v>
      </c>
      <c r="B10" s="5">
        <v>3284</v>
      </c>
      <c r="C10" s="5">
        <v>4150</v>
      </c>
    </row>
    <row r="11" spans="1:3" x14ac:dyDescent="0.25">
      <c r="A11" s="2" t="s">
        <v>53</v>
      </c>
      <c r="B11" s="4">
        <v>231</v>
      </c>
      <c r="C11" s="4">
        <v>42</v>
      </c>
    </row>
    <row r="12" spans="1:3" x14ac:dyDescent="0.25">
      <c r="A12" s="2" t="s">
        <v>54</v>
      </c>
      <c r="B12" s="5">
        <v>2507</v>
      </c>
      <c r="C12" s="5">
        <v>3609</v>
      </c>
    </row>
    <row r="13" spans="1:3" x14ac:dyDescent="0.25">
      <c r="A13" s="2" t="s">
        <v>55</v>
      </c>
      <c r="B13" s="4">
        <v>538</v>
      </c>
      <c r="C13" s="4">
        <v>428</v>
      </c>
    </row>
    <row r="14" spans="1:3" x14ac:dyDescent="0.25">
      <c r="A14" s="2" t="s">
        <v>87</v>
      </c>
      <c r="B14" s="5">
        <v>6560</v>
      </c>
      <c r="C14" s="5">
        <v>8229</v>
      </c>
    </row>
    <row r="15" spans="1:3" x14ac:dyDescent="0.25">
      <c r="A15" s="2" t="s">
        <v>88</v>
      </c>
      <c r="B15" s="5">
        <v>61517</v>
      </c>
      <c r="C15" s="5">
        <v>52140</v>
      </c>
    </row>
    <row r="16" spans="1:3" x14ac:dyDescent="0.25">
      <c r="A16" s="2" t="s">
        <v>89</v>
      </c>
      <c r="B16" s="5">
        <v>3596</v>
      </c>
      <c r="C16" s="5">
        <v>5658</v>
      </c>
    </row>
    <row r="17" spans="1:3" ht="30" x14ac:dyDescent="0.25">
      <c r="A17" s="2" t="s">
        <v>90</v>
      </c>
      <c r="B17" s="5">
        <v>57921</v>
      </c>
      <c r="C17" s="5">
        <v>46482</v>
      </c>
    </row>
    <row r="18" spans="1:3" x14ac:dyDescent="0.25">
      <c r="A18" s="3" t="s">
        <v>91</v>
      </c>
      <c r="B18" s="4" t="s">
        <v>5</v>
      </c>
      <c r="C18" s="4" t="s">
        <v>5</v>
      </c>
    </row>
    <row r="19" spans="1:3" ht="30" x14ac:dyDescent="0.25">
      <c r="A19" s="2" t="s">
        <v>92</v>
      </c>
      <c r="B19" s="5">
        <v>6737</v>
      </c>
      <c r="C19" s="5">
        <v>6893</v>
      </c>
    </row>
    <row r="20" spans="1:3" x14ac:dyDescent="0.25">
      <c r="A20" s="2" t="s">
        <v>93</v>
      </c>
      <c r="B20" s="5">
        <v>4369</v>
      </c>
      <c r="C20" s="5">
        <v>4323</v>
      </c>
    </row>
    <row r="21" spans="1:3" x14ac:dyDescent="0.25">
      <c r="A21" s="2" t="s">
        <v>94</v>
      </c>
      <c r="B21" s="5">
        <v>4072</v>
      </c>
      <c r="C21" s="5">
        <v>3242</v>
      </c>
    </row>
    <row r="22" spans="1:3" x14ac:dyDescent="0.25">
      <c r="A22" s="2" t="s">
        <v>95</v>
      </c>
      <c r="B22" s="5">
        <v>2918</v>
      </c>
      <c r="C22" s="5">
        <v>2682</v>
      </c>
    </row>
    <row r="23" spans="1:3" x14ac:dyDescent="0.25">
      <c r="A23" s="2" t="s">
        <v>96</v>
      </c>
      <c r="B23" s="5">
        <v>4446</v>
      </c>
      <c r="C23" s="5">
        <v>2913</v>
      </c>
    </row>
    <row r="24" spans="1:3" x14ac:dyDescent="0.25">
      <c r="A24" s="2" t="s">
        <v>45</v>
      </c>
      <c r="B24" s="5">
        <v>1382</v>
      </c>
      <c r="C24" s="4">
        <v>849</v>
      </c>
    </row>
    <row r="25" spans="1:3" x14ac:dyDescent="0.25">
      <c r="A25" s="2" t="s">
        <v>97</v>
      </c>
      <c r="B25" s="4">
        <v>7</v>
      </c>
      <c r="C25" s="5">
        <v>1145</v>
      </c>
    </row>
    <row r="26" spans="1:3" x14ac:dyDescent="0.25">
      <c r="A26" s="2" t="s">
        <v>83</v>
      </c>
      <c r="B26" s="5">
        <v>2346</v>
      </c>
      <c r="C26" s="5">
        <v>3182</v>
      </c>
    </row>
    <row r="27" spans="1:3" x14ac:dyDescent="0.25">
      <c r="A27" s="2" t="s">
        <v>98</v>
      </c>
      <c r="B27" s="5">
        <v>26277</v>
      </c>
      <c r="C27" s="5">
        <v>25229</v>
      </c>
    </row>
    <row r="28" spans="1:3" x14ac:dyDescent="0.25">
      <c r="A28" s="3" t="s">
        <v>99</v>
      </c>
      <c r="B28" s="4" t="s">
        <v>5</v>
      </c>
      <c r="C28" s="4" t="s">
        <v>5</v>
      </c>
    </row>
    <row r="29" spans="1:3" x14ac:dyDescent="0.25">
      <c r="A29" s="2" t="s">
        <v>100</v>
      </c>
      <c r="B29" s="5">
        <v>29534</v>
      </c>
      <c r="C29" s="5">
        <v>27047</v>
      </c>
    </row>
    <row r="30" spans="1:3" x14ac:dyDescent="0.25">
      <c r="A30" s="2" t="s">
        <v>101</v>
      </c>
      <c r="B30" s="5">
        <v>6226</v>
      </c>
      <c r="C30" s="5">
        <v>4977</v>
      </c>
    </row>
    <row r="31" spans="1:3" x14ac:dyDescent="0.25">
      <c r="A31" s="2" t="s">
        <v>102</v>
      </c>
      <c r="B31" s="5">
        <v>4001</v>
      </c>
      <c r="C31" s="5">
        <v>3455</v>
      </c>
    </row>
    <row r="32" spans="1:3" x14ac:dyDescent="0.25">
      <c r="A32" s="2" t="s">
        <v>103</v>
      </c>
      <c r="B32" s="5">
        <v>3415</v>
      </c>
      <c r="C32" s="5">
        <v>2901</v>
      </c>
    </row>
    <row r="33" spans="1:3" x14ac:dyDescent="0.25">
      <c r="A33" s="2" t="s">
        <v>104</v>
      </c>
      <c r="B33" s="5">
        <v>3116</v>
      </c>
      <c r="C33" s="5">
        <v>2582</v>
      </c>
    </row>
    <row r="34" spans="1:3" x14ac:dyDescent="0.25">
      <c r="A34" s="2" t="s">
        <v>105</v>
      </c>
      <c r="B34" s="5">
        <v>1685</v>
      </c>
      <c r="C34" s="5">
        <v>1590</v>
      </c>
    </row>
    <row r="35" spans="1:3" x14ac:dyDescent="0.25">
      <c r="A35" s="2" t="s">
        <v>106</v>
      </c>
      <c r="B35" s="5">
        <v>1278</v>
      </c>
      <c r="C35" s="5">
        <v>1130</v>
      </c>
    </row>
    <row r="36" spans="1:3" x14ac:dyDescent="0.25">
      <c r="A36" s="2" t="s">
        <v>107</v>
      </c>
      <c r="B36" s="4">
        <v>739</v>
      </c>
      <c r="C36" s="4">
        <v>723</v>
      </c>
    </row>
    <row r="37" spans="1:3" x14ac:dyDescent="0.25">
      <c r="A37" s="2" t="s">
        <v>108</v>
      </c>
      <c r="B37" s="5">
        <v>1310</v>
      </c>
      <c r="C37" s="4">
        <v>851</v>
      </c>
    </row>
    <row r="38" spans="1:3" ht="30" x14ac:dyDescent="0.25">
      <c r="A38" s="2" t="s">
        <v>109</v>
      </c>
      <c r="B38" s="5">
        <v>1040</v>
      </c>
      <c r="C38" s="4">
        <v>718</v>
      </c>
    </row>
    <row r="39" spans="1:3" x14ac:dyDescent="0.25">
      <c r="A39" s="2" t="s">
        <v>110</v>
      </c>
      <c r="B39" s="4">
        <v>0</v>
      </c>
      <c r="C39" s="5">
        <v>10681</v>
      </c>
    </row>
    <row r="40" spans="1:3" x14ac:dyDescent="0.25">
      <c r="A40" s="2" t="s">
        <v>83</v>
      </c>
      <c r="B40" s="5">
        <v>5173</v>
      </c>
      <c r="C40" s="5">
        <v>4050</v>
      </c>
    </row>
    <row r="41" spans="1:3" x14ac:dyDescent="0.25">
      <c r="A41" s="2" t="s">
        <v>111</v>
      </c>
      <c r="B41" s="5">
        <v>57517</v>
      </c>
      <c r="C41" s="5">
        <v>60705</v>
      </c>
    </row>
    <row r="42" spans="1:3" x14ac:dyDescent="0.25">
      <c r="A42" s="2" t="s">
        <v>112</v>
      </c>
      <c r="B42" s="5">
        <v>26681</v>
      </c>
      <c r="C42" s="5">
        <v>11006</v>
      </c>
    </row>
    <row r="43" spans="1:3" x14ac:dyDescent="0.25">
      <c r="A43" s="2" t="s">
        <v>113</v>
      </c>
      <c r="B43" s="5">
        <v>8672</v>
      </c>
      <c r="C43" s="5">
        <v>3357</v>
      </c>
    </row>
    <row r="44" spans="1:3" x14ac:dyDescent="0.25">
      <c r="A44" s="2" t="s">
        <v>114</v>
      </c>
      <c r="B44" s="8">
        <v>18009</v>
      </c>
      <c r="C44" s="8">
        <v>7649</v>
      </c>
    </row>
    <row r="45" spans="1:3" x14ac:dyDescent="0.25">
      <c r="A45" s="3" t="s">
        <v>115</v>
      </c>
      <c r="B45" s="4" t="s">
        <v>5</v>
      </c>
      <c r="C45" s="4" t="s">
        <v>5</v>
      </c>
    </row>
    <row r="46" spans="1:3" x14ac:dyDescent="0.25">
      <c r="A46" s="2" t="s">
        <v>116</v>
      </c>
      <c r="B46" s="9">
        <v>0.41</v>
      </c>
      <c r="C46" s="9">
        <v>0.21</v>
      </c>
    </row>
    <row r="47" spans="1:3" x14ac:dyDescent="0.25">
      <c r="A47" s="2" t="s">
        <v>117</v>
      </c>
      <c r="B47" s="9">
        <v>0.41</v>
      </c>
      <c r="C47" s="9">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7</v>
      </c>
      <c r="B1" s="7" t="s">
        <v>1</v>
      </c>
      <c r="C1" s="7"/>
    </row>
    <row r="2" spans="1:3" ht="30" x14ac:dyDescent="0.25">
      <c r="A2" s="1" t="s">
        <v>30</v>
      </c>
      <c r="B2" s="1" t="s">
        <v>2</v>
      </c>
      <c r="C2" s="1" t="s">
        <v>78</v>
      </c>
    </row>
    <row r="3" spans="1:3" ht="45" x14ac:dyDescent="0.25">
      <c r="A3" s="3" t="s">
        <v>898</v>
      </c>
      <c r="B3" s="4" t="s">
        <v>5</v>
      </c>
      <c r="C3" s="4" t="s">
        <v>5</v>
      </c>
    </row>
    <row r="4" spans="1:3" x14ac:dyDescent="0.25">
      <c r="A4" s="2" t="s">
        <v>97</v>
      </c>
      <c r="B4" s="8">
        <v>7</v>
      </c>
      <c r="C4" s="8">
        <v>1145</v>
      </c>
    </row>
    <row r="5" spans="1:3" x14ac:dyDescent="0.25">
      <c r="A5" s="2" t="s">
        <v>100</v>
      </c>
      <c r="B5" s="5">
        <v>29534</v>
      </c>
      <c r="C5" s="5">
        <v>27047</v>
      </c>
    </row>
    <row r="6" spans="1:3" x14ac:dyDescent="0.25">
      <c r="A6" s="2" t="s">
        <v>513</v>
      </c>
      <c r="B6" s="5">
        <v>8672</v>
      </c>
      <c r="C6" s="5">
        <v>3357</v>
      </c>
    </row>
    <row r="7" spans="1:3" x14ac:dyDescent="0.25">
      <c r="A7" s="2" t="s">
        <v>899</v>
      </c>
      <c r="B7" s="5">
        <v>18009</v>
      </c>
      <c r="C7" s="5">
        <v>7649</v>
      </c>
    </row>
    <row r="8" spans="1:3" ht="30" x14ac:dyDescent="0.25">
      <c r="A8" s="2" t="s">
        <v>900</v>
      </c>
      <c r="B8" s="4">
        <v>7</v>
      </c>
      <c r="C8" s="4">
        <v>-188</v>
      </c>
    </row>
    <row r="9" spans="1:3" ht="75" x14ac:dyDescent="0.25">
      <c r="A9" s="2" t="s">
        <v>901</v>
      </c>
      <c r="B9" s="4" t="s">
        <v>5</v>
      </c>
      <c r="C9" s="4" t="s">
        <v>5</v>
      </c>
    </row>
    <row r="10" spans="1:3" ht="45" x14ac:dyDescent="0.25">
      <c r="A10" s="3" t="s">
        <v>898</v>
      </c>
      <c r="B10" s="4" t="s">
        <v>5</v>
      </c>
      <c r="C10" s="4" t="s">
        <v>5</v>
      </c>
    </row>
    <row r="11" spans="1:3" x14ac:dyDescent="0.25">
      <c r="A11" s="2" t="s">
        <v>97</v>
      </c>
      <c r="B11" s="4">
        <v>-7</v>
      </c>
      <c r="C11" s="5">
        <v>-1145</v>
      </c>
    </row>
    <row r="12" spans="1:3" x14ac:dyDescent="0.25">
      <c r="A12" s="2" t="s">
        <v>513</v>
      </c>
      <c r="B12" s="4">
        <v>3</v>
      </c>
      <c r="C12" s="4">
        <v>454</v>
      </c>
    </row>
    <row r="13" spans="1:3" x14ac:dyDescent="0.25">
      <c r="A13" s="2" t="s">
        <v>899</v>
      </c>
      <c r="B13" s="4">
        <v>-4</v>
      </c>
      <c r="C13" s="4">
        <v>-691</v>
      </c>
    </row>
    <row r="14" spans="1:3" ht="75" x14ac:dyDescent="0.25">
      <c r="A14" s="2" t="s">
        <v>902</v>
      </c>
      <c r="B14" s="4" t="s">
        <v>5</v>
      </c>
      <c r="C14" s="4" t="s">
        <v>5</v>
      </c>
    </row>
    <row r="15" spans="1:3" ht="45" x14ac:dyDescent="0.25">
      <c r="A15" s="3" t="s">
        <v>898</v>
      </c>
      <c r="B15" s="4" t="s">
        <v>5</v>
      </c>
      <c r="C15" s="4" t="s">
        <v>5</v>
      </c>
    </row>
    <row r="16" spans="1:3" x14ac:dyDescent="0.25">
      <c r="A16" s="2" t="s">
        <v>513</v>
      </c>
      <c r="B16" s="4">
        <v>8</v>
      </c>
      <c r="C16" s="4">
        <v>323</v>
      </c>
    </row>
    <row r="17" spans="1:3" x14ac:dyDescent="0.25">
      <c r="A17" s="2" t="s">
        <v>899</v>
      </c>
      <c r="B17" s="4">
        <v>11</v>
      </c>
      <c r="C17" s="4">
        <v>503</v>
      </c>
    </row>
    <row r="18" spans="1:3" ht="90" x14ac:dyDescent="0.25">
      <c r="A18" s="2" t="s">
        <v>903</v>
      </c>
      <c r="B18" s="4" t="s">
        <v>5</v>
      </c>
      <c r="C18" s="4" t="s">
        <v>5</v>
      </c>
    </row>
    <row r="19" spans="1:3" ht="45" x14ac:dyDescent="0.25">
      <c r="A19" s="3" t="s">
        <v>898</v>
      </c>
      <c r="B19" s="4" t="s">
        <v>5</v>
      </c>
      <c r="C19" s="4" t="s">
        <v>5</v>
      </c>
    </row>
    <row r="20" spans="1:3" x14ac:dyDescent="0.25">
      <c r="A20" s="2" t="s">
        <v>100</v>
      </c>
      <c r="B20" s="4">
        <v>74</v>
      </c>
      <c r="C20" s="4">
        <v>882</v>
      </c>
    </row>
    <row r="21" spans="1:3" ht="90" x14ac:dyDescent="0.25">
      <c r="A21" s="2" t="s">
        <v>904</v>
      </c>
      <c r="B21" s="4" t="s">
        <v>5</v>
      </c>
      <c r="C21" s="4" t="s">
        <v>5</v>
      </c>
    </row>
    <row r="22" spans="1:3" ht="45" x14ac:dyDescent="0.25">
      <c r="A22" s="3" t="s">
        <v>898</v>
      </c>
      <c r="B22" s="4" t="s">
        <v>5</v>
      </c>
      <c r="C22" s="4" t="s">
        <v>5</v>
      </c>
    </row>
    <row r="23" spans="1:3" x14ac:dyDescent="0.25">
      <c r="A23" s="2" t="s">
        <v>100</v>
      </c>
      <c r="B23" s="8">
        <v>-55</v>
      </c>
      <c r="C23" s="8">
        <v>-5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905</v>
      </c>
      <c r="B1" s="1" t="s">
        <v>2</v>
      </c>
      <c r="C1" s="1" t="s">
        <v>31</v>
      </c>
    </row>
    <row r="2" spans="1:3" x14ac:dyDescent="0.25">
      <c r="A2" s="3" t="s">
        <v>906</v>
      </c>
      <c r="B2" s="4" t="s">
        <v>5</v>
      </c>
      <c r="C2" s="4" t="s">
        <v>5</v>
      </c>
    </row>
    <row r="3" spans="1:3" x14ac:dyDescent="0.25">
      <c r="A3" s="2" t="s">
        <v>552</v>
      </c>
      <c r="B3" s="8">
        <v>1377585000</v>
      </c>
      <c r="C3" s="8">
        <v>1364881000</v>
      </c>
    </row>
    <row r="4" spans="1:3" x14ac:dyDescent="0.25">
      <c r="A4" s="2" t="s">
        <v>553</v>
      </c>
      <c r="B4" s="5">
        <v>6954000</v>
      </c>
      <c r="C4" s="5">
        <v>5779000</v>
      </c>
    </row>
    <row r="5" spans="1:3" x14ac:dyDescent="0.25">
      <c r="A5" s="3" t="s">
        <v>907</v>
      </c>
      <c r="B5" s="4" t="s">
        <v>5</v>
      </c>
      <c r="C5" s="4" t="s">
        <v>5</v>
      </c>
    </row>
    <row r="6" spans="1:3" ht="45" x14ac:dyDescent="0.25">
      <c r="A6" s="2" t="s">
        <v>908</v>
      </c>
      <c r="B6" s="5">
        <v>4000000</v>
      </c>
      <c r="C6" s="5">
        <v>5000000</v>
      </c>
    </row>
    <row r="7" spans="1:3" ht="45" x14ac:dyDescent="0.25">
      <c r="A7" s="2" t="s">
        <v>909</v>
      </c>
      <c r="B7" s="5">
        <v>900000</v>
      </c>
      <c r="C7" s="5">
        <v>700000</v>
      </c>
    </row>
    <row r="8" spans="1:3" ht="30" x14ac:dyDescent="0.25">
      <c r="A8" s="2" t="s">
        <v>910</v>
      </c>
      <c r="B8" s="77">
        <v>0.1</v>
      </c>
      <c r="C8" s="4" t="s">
        <v>5</v>
      </c>
    </row>
    <row r="9" spans="1:3" ht="30" x14ac:dyDescent="0.25">
      <c r="A9" s="2" t="s">
        <v>911</v>
      </c>
      <c r="B9" s="77">
        <v>0.35</v>
      </c>
      <c r="C9" s="4" t="s">
        <v>5</v>
      </c>
    </row>
    <row r="10" spans="1:3" x14ac:dyDescent="0.25">
      <c r="A10" s="3" t="s">
        <v>912</v>
      </c>
      <c r="B10" s="4" t="s">
        <v>5</v>
      </c>
      <c r="C10" s="4" t="s">
        <v>5</v>
      </c>
    </row>
    <row r="11" spans="1:3" x14ac:dyDescent="0.25">
      <c r="A11" s="2" t="s">
        <v>82</v>
      </c>
      <c r="B11" s="5">
        <v>114920000</v>
      </c>
      <c r="C11" s="5">
        <v>113276000</v>
      </c>
    </row>
    <row r="12" spans="1:3" x14ac:dyDescent="0.25">
      <c r="A12" s="3" t="s">
        <v>913</v>
      </c>
      <c r="B12" s="4" t="s">
        <v>5</v>
      </c>
      <c r="C12" s="4" t="s">
        <v>5</v>
      </c>
    </row>
    <row r="13" spans="1:3" x14ac:dyDescent="0.25">
      <c r="A13" s="2" t="s">
        <v>567</v>
      </c>
      <c r="B13" s="5">
        <v>969361000</v>
      </c>
      <c r="C13" s="5">
        <v>1021142000</v>
      </c>
    </row>
    <row r="14" spans="1:3" x14ac:dyDescent="0.25">
      <c r="A14" s="2" t="s">
        <v>54</v>
      </c>
      <c r="B14" s="5">
        <v>308679000</v>
      </c>
      <c r="C14" s="5">
        <v>308823000</v>
      </c>
    </row>
    <row r="15" spans="1:3" x14ac:dyDescent="0.25">
      <c r="A15" s="2" t="s">
        <v>55</v>
      </c>
      <c r="B15" s="5">
        <v>101196000</v>
      </c>
      <c r="C15" s="5">
        <v>101196000</v>
      </c>
    </row>
    <row r="16" spans="1:3" ht="45" x14ac:dyDescent="0.25">
      <c r="A16" s="2" t="s">
        <v>914</v>
      </c>
      <c r="B16" s="4" t="s">
        <v>5</v>
      </c>
      <c r="C16" s="4" t="s">
        <v>5</v>
      </c>
    </row>
    <row r="17" spans="1:3" x14ac:dyDescent="0.25">
      <c r="A17" s="3" t="s">
        <v>912</v>
      </c>
      <c r="B17" s="4" t="s">
        <v>5</v>
      </c>
      <c r="C17" s="4" t="s">
        <v>5</v>
      </c>
    </row>
    <row r="18" spans="1:3" x14ac:dyDescent="0.25">
      <c r="A18" s="2" t="s">
        <v>82</v>
      </c>
      <c r="B18" s="5">
        <v>117896000</v>
      </c>
      <c r="C18" s="5">
        <v>117283000</v>
      </c>
    </row>
    <row r="19" spans="1:3" x14ac:dyDescent="0.25">
      <c r="A19" s="3" t="s">
        <v>913</v>
      </c>
      <c r="B19" s="4" t="s">
        <v>5</v>
      </c>
      <c r="C19" s="4" t="s">
        <v>5</v>
      </c>
    </row>
    <row r="20" spans="1:3" x14ac:dyDescent="0.25">
      <c r="A20" s="2" t="s">
        <v>567</v>
      </c>
      <c r="B20" s="5">
        <v>969361000</v>
      </c>
      <c r="C20" s="5">
        <v>1021142000</v>
      </c>
    </row>
    <row r="21" spans="1:3" x14ac:dyDescent="0.25">
      <c r="A21" s="2" t="s">
        <v>54</v>
      </c>
      <c r="B21" s="5">
        <v>308679000</v>
      </c>
      <c r="C21" s="5">
        <v>308823000</v>
      </c>
    </row>
    <row r="22" spans="1:3" x14ac:dyDescent="0.25">
      <c r="A22" s="2" t="s">
        <v>55</v>
      </c>
      <c r="B22" s="5">
        <v>101196000</v>
      </c>
      <c r="C22" s="5">
        <v>101196000</v>
      </c>
    </row>
    <row r="23" spans="1:3" ht="45" x14ac:dyDescent="0.25">
      <c r="A23" s="2" t="s">
        <v>915</v>
      </c>
      <c r="B23" s="4" t="s">
        <v>5</v>
      </c>
      <c r="C23" s="4" t="s">
        <v>5</v>
      </c>
    </row>
    <row r="24" spans="1:3" x14ac:dyDescent="0.25">
      <c r="A24" s="3" t="s">
        <v>912</v>
      </c>
      <c r="B24" s="4" t="s">
        <v>5</v>
      </c>
      <c r="C24" s="4" t="s">
        <v>5</v>
      </c>
    </row>
    <row r="25" spans="1:3" x14ac:dyDescent="0.25">
      <c r="A25" s="2" t="s">
        <v>82</v>
      </c>
      <c r="B25" s="5">
        <v>114920000</v>
      </c>
      <c r="C25" s="5">
        <v>113276000</v>
      </c>
    </row>
    <row r="26" spans="1:3" x14ac:dyDescent="0.25">
      <c r="A26" s="3" t="s">
        <v>913</v>
      </c>
      <c r="B26" s="4" t="s">
        <v>5</v>
      </c>
      <c r="C26" s="4" t="s">
        <v>5</v>
      </c>
    </row>
    <row r="27" spans="1:3" x14ac:dyDescent="0.25">
      <c r="A27" s="2" t="s">
        <v>567</v>
      </c>
      <c r="B27" s="5">
        <v>969980000</v>
      </c>
      <c r="C27" s="5">
        <v>1023982000</v>
      </c>
    </row>
    <row r="28" spans="1:3" x14ac:dyDescent="0.25">
      <c r="A28" s="2" t="s">
        <v>54</v>
      </c>
      <c r="B28" s="5">
        <v>323712000</v>
      </c>
      <c r="C28" s="5">
        <v>325195000</v>
      </c>
    </row>
    <row r="29" spans="1:3" x14ac:dyDescent="0.25">
      <c r="A29" s="2" t="s">
        <v>55</v>
      </c>
      <c r="B29" s="5">
        <v>105864000</v>
      </c>
      <c r="C29" s="5">
        <v>105121000</v>
      </c>
    </row>
    <row r="30" spans="1:3" ht="45" x14ac:dyDescent="0.25">
      <c r="A30" s="2" t="s">
        <v>916</v>
      </c>
      <c r="B30" s="4" t="s">
        <v>5</v>
      </c>
      <c r="C30" s="4" t="s">
        <v>5</v>
      </c>
    </row>
    <row r="31" spans="1:3" x14ac:dyDescent="0.25">
      <c r="A31" s="3" t="s">
        <v>912</v>
      </c>
      <c r="B31" s="4" t="s">
        <v>5</v>
      </c>
      <c r="C31" s="4" t="s">
        <v>5</v>
      </c>
    </row>
    <row r="32" spans="1:3" x14ac:dyDescent="0.25">
      <c r="A32" s="2" t="s">
        <v>572</v>
      </c>
      <c r="B32" s="5">
        <v>5412591000</v>
      </c>
      <c r="C32" s="5">
        <v>5337361000</v>
      </c>
    </row>
    <row r="33" spans="1:3" ht="45" x14ac:dyDescent="0.25">
      <c r="A33" s="2" t="s">
        <v>917</v>
      </c>
      <c r="B33" s="4" t="s">
        <v>5</v>
      </c>
      <c r="C33" s="4" t="s">
        <v>5</v>
      </c>
    </row>
    <row r="34" spans="1:3" x14ac:dyDescent="0.25">
      <c r="A34" s="3" t="s">
        <v>912</v>
      </c>
      <c r="B34" s="4" t="s">
        <v>5</v>
      </c>
      <c r="C34" s="4" t="s">
        <v>5</v>
      </c>
    </row>
    <row r="35" spans="1:3" x14ac:dyDescent="0.25">
      <c r="A35" s="2" t="s">
        <v>572</v>
      </c>
      <c r="B35" s="5">
        <v>5460326000</v>
      </c>
      <c r="C35" s="5">
        <v>5386520000</v>
      </c>
    </row>
    <row r="36" spans="1:3" x14ac:dyDescent="0.25">
      <c r="A36" s="2" t="s">
        <v>918</v>
      </c>
      <c r="B36" s="4" t="s">
        <v>5</v>
      </c>
      <c r="C36" s="4" t="s">
        <v>5</v>
      </c>
    </row>
    <row r="37" spans="1:3" x14ac:dyDescent="0.25">
      <c r="A37" s="3" t="s">
        <v>906</v>
      </c>
      <c r="B37" s="4" t="s">
        <v>5</v>
      </c>
      <c r="C37" s="4" t="s">
        <v>5</v>
      </c>
    </row>
    <row r="38" spans="1:3" x14ac:dyDescent="0.25">
      <c r="A38" s="2" t="s">
        <v>227</v>
      </c>
      <c r="B38" s="5">
        <v>33473000</v>
      </c>
      <c r="C38" s="5">
        <v>43616000</v>
      </c>
    </row>
    <row r="39" spans="1:3" x14ac:dyDescent="0.25">
      <c r="A39" s="2" t="s">
        <v>230</v>
      </c>
      <c r="B39" s="5">
        <v>300158000</v>
      </c>
      <c r="C39" s="5">
        <v>278915000</v>
      </c>
    </row>
    <row r="40" spans="1:3" x14ac:dyDescent="0.25">
      <c r="A40" s="2" t="s">
        <v>231</v>
      </c>
      <c r="B40" s="5">
        <v>112695000</v>
      </c>
      <c r="C40" s="5">
        <v>113665000</v>
      </c>
    </row>
    <row r="41" spans="1:3" x14ac:dyDescent="0.25">
      <c r="A41" s="2" t="s">
        <v>242</v>
      </c>
      <c r="B41" s="5">
        <v>378158000</v>
      </c>
      <c r="C41" s="5">
        <v>364164000</v>
      </c>
    </row>
    <row r="42" spans="1:3" x14ac:dyDescent="0.25">
      <c r="A42" s="2" t="s">
        <v>243</v>
      </c>
      <c r="B42" s="5">
        <v>537647000</v>
      </c>
      <c r="C42" s="5">
        <v>549528000</v>
      </c>
    </row>
    <row r="43" spans="1:3" x14ac:dyDescent="0.25">
      <c r="A43" s="2" t="s">
        <v>236</v>
      </c>
      <c r="B43" s="5">
        <v>15454000</v>
      </c>
      <c r="C43" s="5">
        <v>14993000</v>
      </c>
    </row>
    <row r="44" spans="1:3" x14ac:dyDescent="0.25">
      <c r="A44" s="2" t="s">
        <v>552</v>
      </c>
      <c r="B44" s="5">
        <v>1377585000</v>
      </c>
      <c r="C44" s="5">
        <v>1364881000</v>
      </c>
    </row>
    <row r="45" spans="1:3" x14ac:dyDescent="0.25">
      <c r="A45" s="2" t="s">
        <v>553</v>
      </c>
      <c r="B45" s="5">
        <v>6954000</v>
      </c>
      <c r="C45" s="5">
        <v>5779000</v>
      </c>
    </row>
    <row r="46" spans="1:3" x14ac:dyDescent="0.25">
      <c r="A46" s="2" t="s">
        <v>554</v>
      </c>
      <c r="B46" s="5">
        <v>1283000</v>
      </c>
      <c r="C46" s="5">
        <v>281000</v>
      </c>
    </row>
    <row r="47" spans="1:3" x14ac:dyDescent="0.25">
      <c r="A47" s="2" t="s">
        <v>139</v>
      </c>
      <c r="B47" s="5">
        <v>1385822000</v>
      </c>
      <c r="C47" s="5">
        <v>1370941000</v>
      </c>
    </row>
    <row r="48" spans="1:3" x14ac:dyDescent="0.25">
      <c r="A48" s="3" t="s">
        <v>907</v>
      </c>
      <c r="B48" s="4" t="s">
        <v>5</v>
      </c>
      <c r="C48" s="4" t="s">
        <v>5</v>
      </c>
    </row>
    <row r="49" spans="1:3" x14ac:dyDescent="0.25">
      <c r="A49" s="2" t="s">
        <v>554</v>
      </c>
      <c r="B49" s="5">
        <v>1283000</v>
      </c>
      <c r="C49" s="5">
        <v>281000</v>
      </c>
    </row>
    <row r="50" spans="1:3" x14ac:dyDescent="0.25">
      <c r="A50" s="2" t="s">
        <v>139</v>
      </c>
      <c r="B50" s="5">
        <v>1283000</v>
      </c>
      <c r="C50" s="5">
        <v>281000</v>
      </c>
    </row>
    <row r="51" spans="1:3" ht="45" x14ac:dyDescent="0.25">
      <c r="A51" s="2" t="s">
        <v>919</v>
      </c>
      <c r="B51" s="4" t="s">
        <v>5</v>
      </c>
      <c r="C51" s="4" t="s">
        <v>5</v>
      </c>
    </row>
    <row r="52" spans="1:3" x14ac:dyDescent="0.25">
      <c r="A52" s="3" t="s">
        <v>906</v>
      </c>
      <c r="B52" s="4" t="s">
        <v>5</v>
      </c>
      <c r="C52" s="4" t="s">
        <v>5</v>
      </c>
    </row>
    <row r="53" spans="1:3" x14ac:dyDescent="0.25">
      <c r="A53" s="2" t="s">
        <v>227</v>
      </c>
      <c r="B53" s="5">
        <v>33473000</v>
      </c>
      <c r="C53" s="5">
        <v>43616000</v>
      </c>
    </row>
    <row r="54" spans="1:3" x14ac:dyDescent="0.25">
      <c r="A54" s="2" t="s">
        <v>230</v>
      </c>
      <c r="B54" s="4">
        <v>0</v>
      </c>
      <c r="C54" s="4">
        <v>0</v>
      </c>
    </row>
    <row r="55" spans="1:3" x14ac:dyDescent="0.25">
      <c r="A55" s="2" t="s">
        <v>231</v>
      </c>
      <c r="B55" s="4">
        <v>0</v>
      </c>
      <c r="C55" s="4">
        <v>0</v>
      </c>
    </row>
    <row r="56" spans="1:3" x14ac:dyDescent="0.25">
      <c r="A56" s="2" t="s">
        <v>242</v>
      </c>
      <c r="B56" s="4">
        <v>0</v>
      </c>
      <c r="C56" s="4">
        <v>0</v>
      </c>
    </row>
    <row r="57" spans="1:3" x14ac:dyDescent="0.25">
      <c r="A57" s="2" t="s">
        <v>243</v>
      </c>
      <c r="B57" s="4">
        <v>0</v>
      </c>
      <c r="C57" s="4">
        <v>0</v>
      </c>
    </row>
    <row r="58" spans="1:3" x14ac:dyDescent="0.25">
      <c r="A58" s="2" t="s">
        <v>236</v>
      </c>
      <c r="B58" s="5">
        <v>7238000</v>
      </c>
      <c r="C58" s="5">
        <v>6796000</v>
      </c>
    </row>
    <row r="59" spans="1:3" x14ac:dyDescent="0.25">
      <c r="A59" s="2" t="s">
        <v>552</v>
      </c>
      <c r="B59" s="5">
        <v>40711000</v>
      </c>
      <c r="C59" s="5">
        <v>50412000</v>
      </c>
    </row>
    <row r="60" spans="1:3" x14ac:dyDescent="0.25">
      <c r="A60" s="2" t="s">
        <v>553</v>
      </c>
      <c r="B60" s="5">
        <v>6954000</v>
      </c>
      <c r="C60" s="5">
        <v>5779000</v>
      </c>
    </row>
    <row r="61" spans="1:3" x14ac:dyDescent="0.25">
      <c r="A61" s="2" t="s">
        <v>554</v>
      </c>
      <c r="B61" s="4">
        <v>0</v>
      </c>
      <c r="C61" s="4">
        <v>0</v>
      </c>
    </row>
    <row r="62" spans="1:3" x14ac:dyDescent="0.25">
      <c r="A62" s="2" t="s">
        <v>139</v>
      </c>
      <c r="B62" s="5">
        <v>47665000</v>
      </c>
      <c r="C62" s="5">
        <v>56191000</v>
      </c>
    </row>
    <row r="63" spans="1:3" x14ac:dyDescent="0.25">
      <c r="A63" s="3" t="s">
        <v>907</v>
      </c>
      <c r="B63" s="4" t="s">
        <v>5</v>
      </c>
      <c r="C63" s="4" t="s">
        <v>5</v>
      </c>
    </row>
    <row r="64" spans="1:3" x14ac:dyDescent="0.25">
      <c r="A64" s="2" t="s">
        <v>554</v>
      </c>
      <c r="B64" s="4">
        <v>0</v>
      </c>
      <c r="C64" s="4">
        <v>0</v>
      </c>
    </row>
    <row r="65" spans="1:3" x14ac:dyDescent="0.25">
      <c r="A65" s="2" t="s">
        <v>139</v>
      </c>
      <c r="B65" s="4">
        <v>0</v>
      </c>
      <c r="C65" s="4">
        <v>0</v>
      </c>
    </row>
    <row r="66" spans="1:3" ht="45" x14ac:dyDescent="0.25">
      <c r="A66" s="2" t="s">
        <v>920</v>
      </c>
      <c r="B66" s="4" t="s">
        <v>5</v>
      </c>
      <c r="C66" s="4" t="s">
        <v>5</v>
      </c>
    </row>
    <row r="67" spans="1:3" x14ac:dyDescent="0.25">
      <c r="A67" s="3" t="s">
        <v>906</v>
      </c>
      <c r="B67" s="4" t="s">
        <v>5</v>
      </c>
      <c r="C67" s="4" t="s">
        <v>5</v>
      </c>
    </row>
    <row r="68" spans="1:3" x14ac:dyDescent="0.25">
      <c r="A68" s="2" t="s">
        <v>227</v>
      </c>
      <c r="B68" s="4">
        <v>0</v>
      </c>
      <c r="C68" s="4">
        <v>0</v>
      </c>
    </row>
    <row r="69" spans="1:3" x14ac:dyDescent="0.25">
      <c r="A69" s="2" t="s">
        <v>230</v>
      </c>
      <c r="B69" s="5">
        <v>300158000</v>
      </c>
      <c r="C69" s="5">
        <v>278915000</v>
      </c>
    </row>
    <row r="70" spans="1:3" x14ac:dyDescent="0.25">
      <c r="A70" s="2" t="s">
        <v>231</v>
      </c>
      <c r="B70" s="5">
        <v>112695000</v>
      </c>
      <c r="C70" s="5">
        <v>113665000</v>
      </c>
    </row>
    <row r="71" spans="1:3" x14ac:dyDescent="0.25">
      <c r="A71" s="2" t="s">
        <v>242</v>
      </c>
      <c r="B71" s="5">
        <v>378158000</v>
      </c>
      <c r="C71" s="5">
        <v>364164000</v>
      </c>
    </row>
    <row r="72" spans="1:3" x14ac:dyDescent="0.25">
      <c r="A72" s="2" t="s">
        <v>243</v>
      </c>
      <c r="B72" s="5">
        <v>537647000</v>
      </c>
      <c r="C72" s="5">
        <v>549528000</v>
      </c>
    </row>
    <row r="73" spans="1:3" x14ac:dyDescent="0.25">
      <c r="A73" s="2" t="s">
        <v>236</v>
      </c>
      <c r="B73" s="5">
        <v>8216000</v>
      </c>
      <c r="C73" s="5">
        <v>8197000</v>
      </c>
    </row>
    <row r="74" spans="1:3" x14ac:dyDescent="0.25">
      <c r="A74" s="2" t="s">
        <v>552</v>
      </c>
      <c r="B74" s="5">
        <v>1336874000</v>
      </c>
      <c r="C74" s="5">
        <v>1314469000</v>
      </c>
    </row>
    <row r="75" spans="1:3" x14ac:dyDescent="0.25">
      <c r="A75" s="2" t="s">
        <v>553</v>
      </c>
      <c r="B75" s="4">
        <v>0</v>
      </c>
      <c r="C75" s="4">
        <v>0</v>
      </c>
    </row>
    <row r="76" spans="1:3" x14ac:dyDescent="0.25">
      <c r="A76" s="2" t="s">
        <v>554</v>
      </c>
      <c r="B76" s="5">
        <v>1283000</v>
      </c>
      <c r="C76" s="5">
        <v>281000</v>
      </c>
    </row>
    <row r="77" spans="1:3" x14ac:dyDescent="0.25">
      <c r="A77" s="2" t="s">
        <v>139</v>
      </c>
      <c r="B77" s="5">
        <v>1338157000</v>
      </c>
      <c r="C77" s="5">
        <v>1314750000</v>
      </c>
    </row>
    <row r="78" spans="1:3" x14ac:dyDescent="0.25">
      <c r="A78" s="3" t="s">
        <v>907</v>
      </c>
      <c r="B78" s="4" t="s">
        <v>5</v>
      </c>
      <c r="C78" s="4" t="s">
        <v>5</v>
      </c>
    </row>
    <row r="79" spans="1:3" x14ac:dyDescent="0.25">
      <c r="A79" s="2" t="s">
        <v>554</v>
      </c>
      <c r="B79" s="5">
        <v>1283000</v>
      </c>
      <c r="C79" s="5">
        <v>281000</v>
      </c>
    </row>
    <row r="80" spans="1:3" x14ac:dyDescent="0.25">
      <c r="A80" s="2" t="s">
        <v>139</v>
      </c>
      <c r="B80" s="5">
        <v>1283000</v>
      </c>
      <c r="C80" s="5">
        <v>281000</v>
      </c>
    </row>
    <row r="81" spans="1:3" ht="45" x14ac:dyDescent="0.25">
      <c r="A81" s="2" t="s">
        <v>921</v>
      </c>
      <c r="B81" s="4" t="s">
        <v>5</v>
      </c>
      <c r="C81" s="4" t="s">
        <v>5</v>
      </c>
    </row>
    <row r="82" spans="1:3" x14ac:dyDescent="0.25">
      <c r="A82" s="3" t="s">
        <v>906</v>
      </c>
      <c r="B82" s="4" t="s">
        <v>5</v>
      </c>
      <c r="C82" s="4" t="s">
        <v>5</v>
      </c>
    </row>
    <row r="83" spans="1:3" x14ac:dyDescent="0.25">
      <c r="A83" s="2" t="s">
        <v>227</v>
      </c>
      <c r="B83" s="4">
        <v>0</v>
      </c>
      <c r="C83" s="4">
        <v>0</v>
      </c>
    </row>
    <row r="84" spans="1:3" x14ac:dyDescent="0.25">
      <c r="A84" s="2" t="s">
        <v>230</v>
      </c>
      <c r="B84" s="4">
        <v>0</v>
      </c>
      <c r="C84" s="4">
        <v>0</v>
      </c>
    </row>
    <row r="85" spans="1:3" x14ac:dyDescent="0.25">
      <c r="A85" s="2" t="s">
        <v>231</v>
      </c>
      <c r="B85" s="4">
        <v>0</v>
      </c>
      <c r="C85" s="4">
        <v>0</v>
      </c>
    </row>
    <row r="86" spans="1:3" x14ac:dyDescent="0.25">
      <c r="A86" s="2" t="s">
        <v>242</v>
      </c>
      <c r="B86" s="4">
        <v>0</v>
      </c>
      <c r="C86" s="4">
        <v>0</v>
      </c>
    </row>
    <row r="87" spans="1:3" x14ac:dyDescent="0.25">
      <c r="A87" s="2" t="s">
        <v>243</v>
      </c>
      <c r="B87" s="4">
        <v>0</v>
      </c>
      <c r="C87" s="4">
        <v>0</v>
      </c>
    </row>
    <row r="88" spans="1:3" x14ac:dyDescent="0.25">
      <c r="A88" s="2" t="s">
        <v>236</v>
      </c>
      <c r="B88" s="4">
        <v>0</v>
      </c>
      <c r="C88" s="4">
        <v>0</v>
      </c>
    </row>
    <row r="89" spans="1:3" x14ac:dyDescent="0.25">
      <c r="A89" s="2" t="s">
        <v>552</v>
      </c>
      <c r="B89" s="4">
        <v>0</v>
      </c>
      <c r="C89" s="4">
        <v>0</v>
      </c>
    </row>
    <row r="90" spans="1:3" x14ac:dyDescent="0.25">
      <c r="A90" s="2" t="s">
        <v>553</v>
      </c>
      <c r="B90" s="4">
        <v>0</v>
      </c>
      <c r="C90" s="4">
        <v>0</v>
      </c>
    </row>
    <row r="91" spans="1:3" x14ac:dyDescent="0.25">
      <c r="A91" s="2" t="s">
        <v>554</v>
      </c>
      <c r="B91" s="4">
        <v>0</v>
      </c>
      <c r="C91" s="4">
        <v>0</v>
      </c>
    </row>
    <row r="92" spans="1:3" x14ac:dyDescent="0.25">
      <c r="A92" s="2" t="s">
        <v>139</v>
      </c>
      <c r="B92" s="4">
        <v>0</v>
      </c>
      <c r="C92" s="4">
        <v>0</v>
      </c>
    </row>
    <row r="93" spans="1:3" x14ac:dyDescent="0.25">
      <c r="A93" s="3" t="s">
        <v>907</v>
      </c>
      <c r="B93" s="4" t="s">
        <v>5</v>
      </c>
      <c r="C93" s="4" t="s">
        <v>5</v>
      </c>
    </row>
    <row r="94" spans="1:3" x14ac:dyDescent="0.25">
      <c r="A94" s="2" t="s">
        <v>554</v>
      </c>
      <c r="B94" s="4">
        <v>0</v>
      </c>
      <c r="C94" s="4">
        <v>0</v>
      </c>
    </row>
    <row r="95" spans="1:3" x14ac:dyDescent="0.25">
      <c r="A95" s="2" t="s">
        <v>139</v>
      </c>
      <c r="B95" s="8">
        <v>0</v>
      </c>
      <c r="C95"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2</v>
      </c>
      <c r="B1" s="1" t="s">
        <v>1</v>
      </c>
      <c r="C1" s="1"/>
    </row>
    <row r="2" spans="1:3" x14ac:dyDescent="0.25">
      <c r="A2" s="1" t="s">
        <v>668</v>
      </c>
      <c r="B2" s="1" t="s">
        <v>2</v>
      </c>
      <c r="C2" s="1" t="s">
        <v>31</v>
      </c>
    </row>
    <row r="3" spans="1:3" ht="30" x14ac:dyDescent="0.25">
      <c r="A3" s="2" t="s">
        <v>923</v>
      </c>
      <c r="B3" s="4" t="s">
        <v>5</v>
      </c>
      <c r="C3" s="4" t="s">
        <v>5</v>
      </c>
    </row>
    <row r="4" spans="1:3" x14ac:dyDescent="0.25">
      <c r="A4" s="3" t="s">
        <v>924</v>
      </c>
      <c r="B4" s="4" t="s">
        <v>5</v>
      </c>
      <c r="C4" s="4" t="s">
        <v>5</v>
      </c>
    </row>
    <row r="5" spans="1:3" ht="30" x14ac:dyDescent="0.25">
      <c r="A5" s="2" t="s">
        <v>925</v>
      </c>
      <c r="B5" s="8">
        <v>1100</v>
      </c>
      <c r="C5" s="8">
        <v>1100</v>
      </c>
    </row>
    <row r="6" spans="1:3" x14ac:dyDescent="0.25">
      <c r="A6" s="2" t="s">
        <v>926</v>
      </c>
      <c r="B6" s="4" t="s">
        <v>5</v>
      </c>
      <c r="C6" s="4" t="s">
        <v>5</v>
      </c>
    </row>
    <row r="7" spans="1:3" x14ac:dyDescent="0.25">
      <c r="A7" s="3" t="s">
        <v>924</v>
      </c>
      <c r="B7" s="4" t="s">
        <v>5</v>
      </c>
      <c r="C7" s="4" t="s">
        <v>5</v>
      </c>
    </row>
    <row r="8" spans="1:3" ht="30" x14ac:dyDescent="0.25">
      <c r="A8" s="2" t="s">
        <v>925</v>
      </c>
      <c r="B8" s="4">
        <v>38.299999999999997</v>
      </c>
      <c r="C8" s="4">
        <v>36.799999999999997</v>
      </c>
    </row>
    <row r="9" spans="1:3" x14ac:dyDescent="0.25">
      <c r="A9" s="2" t="s">
        <v>927</v>
      </c>
      <c r="B9" s="4" t="s">
        <v>928</v>
      </c>
      <c r="C9" s="4" t="s">
        <v>5</v>
      </c>
    </row>
    <row r="10" spans="1:3" x14ac:dyDescent="0.25">
      <c r="A10" s="2" t="s">
        <v>929</v>
      </c>
      <c r="B10" s="4" t="s">
        <v>5</v>
      </c>
      <c r="C10" s="4" t="s">
        <v>5</v>
      </c>
    </row>
    <row r="11" spans="1:3" x14ac:dyDescent="0.25">
      <c r="A11" s="3" t="s">
        <v>924</v>
      </c>
      <c r="B11" s="4" t="s">
        <v>5</v>
      </c>
      <c r="C11" s="4" t="s">
        <v>5</v>
      </c>
    </row>
    <row r="12" spans="1:3" ht="30" x14ac:dyDescent="0.25">
      <c r="A12" s="2" t="s">
        <v>925</v>
      </c>
      <c r="B12" s="8">
        <v>41</v>
      </c>
      <c r="C12" s="9">
        <v>4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0.85546875" bestFit="1" customWidth="1"/>
  </cols>
  <sheetData>
    <row r="1" spans="1:2" ht="30" x14ac:dyDescent="0.25">
      <c r="A1" s="1" t="s">
        <v>930</v>
      </c>
      <c r="B1" s="1" t="s">
        <v>931</v>
      </c>
    </row>
    <row r="2" spans="1:2" x14ac:dyDescent="0.25">
      <c r="A2" s="1" t="s">
        <v>668</v>
      </c>
      <c r="B2" s="1" t="s">
        <v>932</v>
      </c>
    </row>
    <row r="3" spans="1:2" x14ac:dyDescent="0.25">
      <c r="A3" s="1"/>
      <c r="B3" s="1" t="s">
        <v>933</v>
      </c>
    </row>
    <row r="4" spans="1:2" x14ac:dyDescent="0.25">
      <c r="A4" s="2" t="s">
        <v>934</v>
      </c>
      <c r="B4" s="4" t="s">
        <v>5</v>
      </c>
    </row>
    <row r="5" spans="1:2" x14ac:dyDescent="0.25">
      <c r="A5" s="3" t="s">
        <v>935</v>
      </c>
      <c r="B5" s="4" t="s">
        <v>5</v>
      </c>
    </row>
    <row r="6" spans="1:2" ht="30" x14ac:dyDescent="0.25">
      <c r="A6" s="2" t="s">
        <v>936</v>
      </c>
      <c r="B6" s="77">
        <v>0.2</v>
      </c>
    </row>
    <row r="7" spans="1:2" ht="30" x14ac:dyDescent="0.25">
      <c r="A7" s="2" t="s">
        <v>937</v>
      </c>
      <c r="B7" s="8">
        <v>3</v>
      </c>
    </row>
    <row r="8" spans="1:2" ht="30" x14ac:dyDescent="0.25">
      <c r="A8" s="2" t="s">
        <v>938</v>
      </c>
      <c r="B8" s="8">
        <v>140</v>
      </c>
    </row>
    <row r="9" spans="1:2" ht="30" x14ac:dyDescent="0.25">
      <c r="A9" s="2" t="s">
        <v>939</v>
      </c>
      <c r="B9" s="5">
        <v>1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30</v>
      </c>
      <c r="B2" s="1" t="s">
        <v>2</v>
      </c>
      <c r="C2" s="1" t="s">
        <v>78</v>
      </c>
    </row>
    <row r="3" spans="1:3" ht="45" x14ac:dyDescent="0.25">
      <c r="A3" s="3" t="s">
        <v>119</v>
      </c>
      <c r="B3" s="4" t="s">
        <v>5</v>
      </c>
      <c r="C3" s="4" t="s">
        <v>5</v>
      </c>
    </row>
    <row r="4" spans="1:3" x14ac:dyDescent="0.25">
      <c r="A4" s="2" t="s">
        <v>114</v>
      </c>
      <c r="B4" s="8">
        <v>18009</v>
      </c>
      <c r="C4" s="8">
        <v>7649</v>
      </c>
    </row>
    <row r="5" spans="1:3" ht="30" x14ac:dyDescent="0.25">
      <c r="A5" s="3" t="s">
        <v>120</v>
      </c>
      <c r="B5" s="4" t="s">
        <v>5</v>
      </c>
      <c r="C5" s="4" t="s">
        <v>5</v>
      </c>
    </row>
    <row r="6" spans="1:3" ht="45" x14ac:dyDescent="0.25">
      <c r="A6" s="2" t="s">
        <v>121</v>
      </c>
      <c r="B6" s="5">
        <v>5208</v>
      </c>
      <c r="C6" s="5">
        <v>-1058</v>
      </c>
    </row>
    <row r="7" spans="1:3" ht="60" x14ac:dyDescent="0.25">
      <c r="A7" s="2" t="s">
        <v>122</v>
      </c>
      <c r="B7" s="4">
        <v>-4</v>
      </c>
      <c r="C7" s="4">
        <v>-691</v>
      </c>
    </row>
    <row r="8" spans="1:3" x14ac:dyDescent="0.25">
      <c r="A8" s="3" t="s">
        <v>123</v>
      </c>
      <c r="B8" s="4" t="s">
        <v>5</v>
      </c>
      <c r="C8" s="4" t="s">
        <v>5</v>
      </c>
    </row>
    <row r="9" spans="1:3" ht="45" x14ac:dyDescent="0.25">
      <c r="A9" s="2" t="s">
        <v>124</v>
      </c>
      <c r="B9" s="4">
        <v>11</v>
      </c>
      <c r="C9" s="4">
        <v>503</v>
      </c>
    </row>
    <row r="10" spans="1:3" ht="30" x14ac:dyDescent="0.25">
      <c r="A10" s="2" t="s">
        <v>125</v>
      </c>
      <c r="B10" s="5">
        <v>5215</v>
      </c>
      <c r="C10" s="5">
        <v>-1246</v>
      </c>
    </row>
    <row r="11" spans="1:3" x14ac:dyDescent="0.25">
      <c r="A11" s="2" t="s">
        <v>126</v>
      </c>
      <c r="B11" s="8">
        <v>23224</v>
      </c>
      <c r="C11" s="8">
        <v>64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30</v>
      </c>
      <c r="B2" s="1" t="s">
        <v>2</v>
      </c>
      <c r="C2" s="1" t="s">
        <v>78</v>
      </c>
    </row>
    <row r="3" spans="1:3" ht="30" x14ac:dyDescent="0.25">
      <c r="A3" s="3" t="s">
        <v>128</v>
      </c>
      <c r="B3" s="4" t="s">
        <v>5</v>
      </c>
      <c r="C3" s="4" t="s">
        <v>5</v>
      </c>
    </row>
    <row r="4" spans="1:3" ht="45" x14ac:dyDescent="0.25">
      <c r="A4" s="2" t="s">
        <v>129</v>
      </c>
      <c r="B4" s="8">
        <v>8623</v>
      </c>
      <c r="C4" s="8">
        <v>-1752</v>
      </c>
    </row>
    <row r="5" spans="1:3" ht="60" x14ac:dyDescent="0.25">
      <c r="A5" s="2" t="s">
        <v>130</v>
      </c>
      <c r="B5" s="4">
        <v>7</v>
      </c>
      <c r="C5" s="5">
        <v>1145</v>
      </c>
    </row>
    <row r="6" spans="1:3" ht="30" x14ac:dyDescent="0.25">
      <c r="A6" s="2" t="s">
        <v>131</v>
      </c>
      <c r="B6" s="8">
        <v>19</v>
      </c>
      <c r="C6" s="8">
        <v>8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28515625" bestFit="1" customWidth="1"/>
    <col min="4" max="4" width="27" bestFit="1" customWidth="1"/>
    <col min="5" max="5" width="36.5703125" bestFit="1" customWidth="1"/>
    <col min="6" max="6" width="34.7109375" bestFit="1" customWidth="1"/>
    <col min="7" max="7" width="9" bestFit="1" customWidth="1"/>
  </cols>
  <sheetData>
    <row r="1" spans="1:7" ht="15" customHeight="1" x14ac:dyDescent="0.25">
      <c r="A1" s="1" t="s">
        <v>132</v>
      </c>
      <c r="B1" s="7" t="s">
        <v>134</v>
      </c>
      <c r="C1" s="7" t="s">
        <v>135</v>
      </c>
      <c r="D1" s="7" t="s">
        <v>136</v>
      </c>
      <c r="E1" s="7" t="s">
        <v>137</v>
      </c>
      <c r="F1" s="7" t="s">
        <v>138</v>
      </c>
      <c r="G1" s="7" t="s">
        <v>139</v>
      </c>
    </row>
    <row r="2" spans="1:7" x14ac:dyDescent="0.25">
      <c r="A2" s="1" t="s">
        <v>133</v>
      </c>
      <c r="B2" s="7"/>
      <c r="C2" s="7"/>
      <c r="D2" s="7"/>
      <c r="E2" s="7"/>
      <c r="F2" s="7"/>
      <c r="G2" s="7"/>
    </row>
    <row r="3" spans="1:7" x14ac:dyDescent="0.25">
      <c r="A3" s="2" t="s">
        <v>140</v>
      </c>
      <c r="B3" s="8">
        <v>393</v>
      </c>
      <c r="C3" s="8">
        <v>346692</v>
      </c>
      <c r="D3" s="8">
        <v>357558</v>
      </c>
      <c r="E3" s="8">
        <v>-5880</v>
      </c>
      <c r="F3" s="8">
        <v>-116490</v>
      </c>
      <c r="G3" s="8">
        <v>582273</v>
      </c>
    </row>
    <row r="4" spans="1:7" x14ac:dyDescent="0.25">
      <c r="A4" s="2" t="s">
        <v>114</v>
      </c>
      <c r="B4" s="4">
        <v>0</v>
      </c>
      <c r="C4" s="4">
        <v>0</v>
      </c>
      <c r="D4" s="5">
        <v>7649</v>
      </c>
      <c r="E4" s="4">
        <v>0</v>
      </c>
      <c r="F4" s="4">
        <v>0</v>
      </c>
      <c r="G4" s="5">
        <v>7649</v>
      </c>
    </row>
    <row r="5" spans="1:7" x14ac:dyDescent="0.25">
      <c r="A5" s="2" t="s">
        <v>141</v>
      </c>
      <c r="B5" s="4">
        <v>0</v>
      </c>
      <c r="C5" s="4">
        <v>0</v>
      </c>
      <c r="D5" s="5">
        <v>-6758</v>
      </c>
      <c r="E5" s="4">
        <v>0</v>
      </c>
      <c r="F5" s="4">
        <v>0</v>
      </c>
      <c r="G5" s="5">
        <v>-6758</v>
      </c>
    </row>
    <row r="6" spans="1:7" x14ac:dyDescent="0.25">
      <c r="A6" s="2" t="s">
        <v>142</v>
      </c>
      <c r="B6" s="4">
        <v>104</v>
      </c>
      <c r="C6" s="5">
        <v>225447</v>
      </c>
      <c r="D6" s="4">
        <v>0</v>
      </c>
      <c r="E6" s="4">
        <v>0</v>
      </c>
      <c r="F6" s="5">
        <v>-5779</v>
      </c>
      <c r="G6" s="5">
        <v>219772</v>
      </c>
    </row>
    <row r="7" spans="1:7" ht="45" x14ac:dyDescent="0.25">
      <c r="A7" s="2" t="s">
        <v>143</v>
      </c>
      <c r="B7" s="4">
        <v>0</v>
      </c>
      <c r="C7" s="4">
        <v>-965</v>
      </c>
      <c r="D7" s="4">
        <v>0</v>
      </c>
      <c r="E7" s="4">
        <v>0</v>
      </c>
      <c r="F7" s="4">
        <v>606</v>
      </c>
      <c r="G7" s="4">
        <v>-359</v>
      </c>
    </row>
    <row r="8" spans="1:7" x14ac:dyDescent="0.25">
      <c r="A8" s="2" t="s">
        <v>144</v>
      </c>
      <c r="B8" s="4">
        <v>0</v>
      </c>
      <c r="C8" s="5">
        <v>1964</v>
      </c>
      <c r="D8" s="4">
        <v>0</v>
      </c>
      <c r="E8" s="4">
        <v>0</v>
      </c>
      <c r="F8" s="4">
        <v>0</v>
      </c>
      <c r="G8" s="5">
        <v>1964</v>
      </c>
    </row>
    <row r="9" spans="1:7" x14ac:dyDescent="0.25">
      <c r="A9" s="2" t="s">
        <v>145</v>
      </c>
      <c r="B9" s="4">
        <v>0</v>
      </c>
      <c r="C9" s="4">
        <v>0</v>
      </c>
      <c r="D9" s="4">
        <v>0</v>
      </c>
      <c r="E9" s="5">
        <v>-1246</v>
      </c>
      <c r="F9" s="4">
        <v>0</v>
      </c>
      <c r="G9" s="5">
        <v>-1246</v>
      </c>
    </row>
    <row r="10" spans="1:7" x14ac:dyDescent="0.25">
      <c r="A10" s="2" t="s">
        <v>146</v>
      </c>
      <c r="B10" s="4">
        <v>497</v>
      </c>
      <c r="C10" s="5">
        <v>573138</v>
      </c>
      <c r="D10" s="5">
        <v>358449</v>
      </c>
      <c r="E10" s="5">
        <v>-7126</v>
      </c>
      <c r="F10" s="5">
        <v>-121663</v>
      </c>
      <c r="G10" s="5">
        <v>803295</v>
      </c>
    </row>
    <row r="11" spans="1:7" x14ac:dyDescent="0.25">
      <c r="A11" s="2" t="s">
        <v>147</v>
      </c>
      <c r="B11" s="4">
        <v>497</v>
      </c>
      <c r="C11" s="5">
        <v>574152</v>
      </c>
      <c r="D11" s="5">
        <v>385787</v>
      </c>
      <c r="E11" s="5">
        <v>-16765</v>
      </c>
      <c r="F11" s="5">
        <v>-127102</v>
      </c>
      <c r="G11" s="5">
        <v>816569</v>
      </c>
    </row>
    <row r="12" spans="1:7" x14ac:dyDescent="0.25">
      <c r="A12" s="2" t="s">
        <v>114</v>
      </c>
      <c r="B12" s="4">
        <v>0</v>
      </c>
      <c r="C12" s="4">
        <v>0</v>
      </c>
      <c r="D12" s="5">
        <v>18009</v>
      </c>
      <c r="E12" s="4">
        <v>0</v>
      </c>
      <c r="F12" s="4">
        <v>0</v>
      </c>
      <c r="G12" s="5">
        <v>18009</v>
      </c>
    </row>
    <row r="13" spans="1:7" x14ac:dyDescent="0.25">
      <c r="A13" s="2" t="s">
        <v>141</v>
      </c>
      <c r="B13" s="4">
        <v>0</v>
      </c>
      <c r="C13" s="4">
        <v>0</v>
      </c>
      <c r="D13" s="5">
        <v>-9207</v>
      </c>
      <c r="E13" s="4">
        <v>0</v>
      </c>
      <c r="F13" s="4">
        <v>0</v>
      </c>
      <c r="G13" s="5">
        <v>-9207</v>
      </c>
    </row>
    <row r="14" spans="1:7" ht="45" x14ac:dyDescent="0.25">
      <c r="A14" s="2" t="s">
        <v>143</v>
      </c>
      <c r="B14" s="4">
        <v>0</v>
      </c>
      <c r="C14" s="5">
        <v>-1335</v>
      </c>
      <c r="D14" s="4">
        <v>0</v>
      </c>
      <c r="E14" s="4">
        <v>0</v>
      </c>
      <c r="F14" s="5">
        <v>1697</v>
      </c>
      <c r="G14" s="4">
        <v>362</v>
      </c>
    </row>
    <row r="15" spans="1:7" x14ac:dyDescent="0.25">
      <c r="A15" s="2" t="s">
        <v>144</v>
      </c>
      <c r="B15" s="4">
        <v>0</v>
      </c>
      <c r="C15" s="5">
        <v>1254</v>
      </c>
      <c r="D15" s="4">
        <v>0</v>
      </c>
      <c r="E15" s="4">
        <v>0</v>
      </c>
      <c r="F15" s="4">
        <v>0</v>
      </c>
      <c r="G15" s="5">
        <v>1254</v>
      </c>
    </row>
    <row r="16" spans="1:7" x14ac:dyDescent="0.25">
      <c r="A16" s="2" t="s">
        <v>145</v>
      </c>
      <c r="B16" s="4">
        <v>0</v>
      </c>
      <c r="C16" s="4">
        <v>0</v>
      </c>
      <c r="D16" s="4">
        <v>0</v>
      </c>
      <c r="E16" s="5">
        <v>5215</v>
      </c>
      <c r="F16" s="4">
        <v>0</v>
      </c>
      <c r="G16" s="5">
        <v>5215</v>
      </c>
    </row>
    <row r="17" spans="1:7" x14ac:dyDescent="0.25">
      <c r="A17" s="2" t="s">
        <v>148</v>
      </c>
      <c r="B17" s="8">
        <v>497</v>
      </c>
      <c r="C17" s="8">
        <v>574071</v>
      </c>
      <c r="D17" s="8">
        <v>394589</v>
      </c>
      <c r="E17" s="8">
        <v>-11550</v>
      </c>
      <c r="F17" s="8">
        <v>-125405</v>
      </c>
      <c r="G17" s="8">
        <v>832202</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49</v>
      </c>
      <c r="B1" s="7" t="s">
        <v>1</v>
      </c>
      <c r="C1" s="7"/>
    </row>
    <row r="2" spans="1:3" x14ac:dyDescent="0.25">
      <c r="A2" s="7"/>
      <c r="B2" s="1" t="s">
        <v>2</v>
      </c>
      <c r="C2" s="1" t="s">
        <v>78</v>
      </c>
    </row>
    <row r="3" spans="1:3" ht="45" x14ac:dyDescent="0.25">
      <c r="A3" s="3" t="s">
        <v>150</v>
      </c>
      <c r="B3" s="4" t="s">
        <v>5</v>
      </c>
      <c r="C3" s="4" t="s">
        <v>5</v>
      </c>
    </row>
    <row r="4" spans="1:3" ht="30" x14ac:dyDescent="0.25">
      <c r="A4" s="2" t="s">
        <v>151</v>
      </c>
      <c r="B4" s="9">
        <v>0.21</v>
      </c>
      <c r="C4" s="9">
        <v>0.2</v>
      </c>
    </row>
    <row r="5" spans="1:3" ht="30" x14ac:dyDescent="0.25">
      <c r="A5" s="2" t="s">
        <v>152</v>
      </c>
      <c r="B5" s="4" t="s">
        <v>5</v>
      </c>
      <c r="C5" s="5">
        <v>10346363</v>
      </c>
    </row>
    <row r="6" spans="1:3" ht="30" x14ac:dyDescent="0.25">
      <c r="A6" s="2" t="s">
        <v>153</v>
      </c>
      <c r="B6" s="4" t="s">
        <v>5</v>
      </c>
      <c r="C6" s="5">
        <v>408957</v>
      </c>
    </row>
    <row r="7" spans="1:3" ht="45" x14ac:dyDescent="0.25">
      <c r="A7" s="2" t="s">
        <v>154</v>
      </c>
      <c r="B7" s="5">
        <v>87638</v>
      </c>
      <c r="C7" s="5">
        <v>283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v>
      </c>
      <c r="B1" s="7" t="s">
        <v>1</v>
      </c>
      <c r="C1" s="7"/>
    </row>
    <row r="2" spans="1:3" ht="30" x14ac:dyDescent="0.25">
      <c r="A2" s="1" t="s">
        <v>30</v>
      </c>
      <c r="B2" s="1" t="s">
        <v>2</v>
      </c>
      <c r="C2" s="1" t="s">
        <v>78</v>
      </c>
    </row>
    <row r="3" spans="1:3" x14ac:dyDescent="0.25">
      <c r="A3" s="3" t="s">
        <v>156</v>
      </c>
      <c r="B3" s="4" t="s">
        <v>5</v>
      </c>
      <c r="C3" s="4" t="s">
        <v>5</v>
      </c>
    </row>
    <row r="4" spans="1:3" x14ac:dyDescent="0.25">
      <c r="A4" s="2" t="s">
        <v>114</v>
      </c>
      <c r="B4" s="8">
        <v>18009</v>
      </c>
      <c r="C4" s="8">
        <v>7649</v>
      </c>
    </row>
    <row r="5" spans="1:3" ht="45" x14ac:dyDescent="0.25">
      <c r="A5" s="3" t="s">
        <v>157</v>
      </c>
      <c r="B5" s="4" t="s">
        <v>5</v>
      </c>
      <c r="C5" s="4" t="s">
        <v>5</v>
      </c>
    </row>
    <row r="6" spans="1:3" x14ac:dyDescent="0.25">
      <c r="A6" s="2" t="s">
        <v>89</v>
      </c>
      <c r="B6" s="5">
        <v>3596</v>
      </c>
      <c r="C6" s="5">
        <v>5658</v>
      </c>
    </row>
    <row r="7" spans="1:3" ht="30" x14ac:dyDescent="0.25">
      <c r="A7" s="2" t="s">
        <v>158</v>
      </c>
      <c r="B7" s="5">
        <v>2046</v>
      </c>
      <c r="C7" s="5">
        <v>1791</v>
      </c>
    </row>
    <row r="8" spans="1:3" x14ac:dyDescent="0.25">
      <c r="A8" s="2" t="s">
        <v>159</v>
      </c>
      <c r="B8" s="4">
        <v>921</v>
      </c>
      <c r="C8" s="5">
        <v>1091</v>
      </c>
    </row>
    <row r="9" spans="1:3" x14ac:dyDescent="0.25">
      <c r="A9" s="2" t="s">
        <v>108</v>
      </c>
      <c r="B9" s="5">
        <v>1310</v>
      </c>
      <c r="C9" s="4">
        <v>851</v>
      </c>
    </row>
    <row r="10" spans="1:3" x14ac:dyDescent="0.25">
      <c r="A10" s="2" t="s">
        <v>160</v>
      </c>
      <c r="B10" s="5">
        <v>1254</v>
      </c>
      <c r="C10" s="5">
        <v>1964</v>
      </c>
    </row>
    <row r="11" spans="1:3" ht="30" x14ac:dyDescent="0.25">
      <c r="A11" s="2" t="s">
        <v>161</v>
      </c>
      <c r="B11" s="4">
        <v>-968</v>
      </c>
      <c r="C11" s="4">
        <v>-849</v>
      </c>
    </row>
    <row r="12" spans="1:3" x14ac:dyDescent="0.25">
      <c r="A12" s="2" t="s">
        <v>162</v>
      </c>
      <c r="B12" s="5">
        <v>-1043</v>
      </c>
      <c r="C12" s="4">
        <v>-744</v>
      </c>
    </row>
    <row r="13" spans="1:3" x14ac:dyDescent="0.25">
      <c r="A13" s="2" t="s">
        <v>163</v>
      </c>
      <c r="B13" s="4">
        <v>-132</v>
      </c>
      <c r="C13" s="4">
        <v>-100</v>
      </c>
    </row>
    <row r="14" spans="1:3" x14ac:dyDescent="0.25">
      <c r="A14" s="2" t="s">
        <v>164</v>
      </c>
      <c r="B14" s="4">
        <v>-18</v>
      </c>
      <c r="C14" s="4">
        <v>-309</v>
      </c>
    </row>
    <row r="15" spans="1:3" ht="30" x14ac:dyDescent="0.25">
      <c r="A15" s="2" t="s">
        <v>165</v>
      </c>
      <c r="B15" s="4">
        <v>439</v>
      </c>
      <c r="C15" s="5">
        <v>15417</v>
      </c>
    </row>
    <row r="16" spans="1:3" ht="30" x14ac:dyDescent="0.25">
      <c r="A16" s="2" t="s">
        <v>166</v>
      </c>
      <c r="B16" s="5">
        <v>-1418</v>
      </c>
      <c r="C16" s="5">
        <v>-17307</v>
      </c>
    </row>
    <row r="17" spans="1:3" x14ac:dyDescent="0.25">
      <c r="A17" s="2" t="s">
        <v>167</v>
      </c>
      <c r="B17" s="4">
        <v>-3</v>
      </c>
      <c r="C17" s="4">
        <v>-480</v>
      </c>
    </row>
    <row r="18" spans="1:3" x14ac:dyDescent="0.25">
      <c r="A18" s="2" t="s">
        <v>168</v>
      </c>
      <c r="B18" s="4">
        <v>-7</v>
      </c>
      <c r="C18" s="5">
        <v>-1145</v>
      </c>
    </row>
    <row r="19" spans="1:3" ht="30" x14ac:dyDescent="0.25">
      <c r="A19" s="2" t="s">
        <v>169</v>
      </c>
      <c r="B19" s="4">
        <v>-102</v>
      </c>
      <c r="C19" s="4">
        <v>-151</v>
      </c>
    </row>
    <row r="20" spans="1:3" ht="30" x14ac:dyDescent="0.25">
      <c r="A20" s="2" t="s">
        <v>170</v>
      </c>
      <c r="B20" s="4">
        <v>573</v>
      </c>
      <c r="C20" s="4">
        <v>0</v>
      </c>
    </row>
    <row r="21" spans="1:3" ht="30" x14ac:dyDescent="0.25">
      <c r="A21" s="2" t="s">
        <v>171</v>
      </c>
      <c r="B21" s="4">
        <v>-414</v>
      </c>
      <c r="C21" s="4">
        <v>0</v>
      </c>
    </row>
    <row r="22" spans="1:3" x14ac:dyDescent="0.25">
      <c r="A22" s="2" t="s">
        <v>172</v>
      </c>
      <c r="B22" s="5">
        <v>7136</v>
      </c>
      <c r="C22" s="4">
        <v>915</v>
      </c>
    </row>
    <row r="23" spans="1:3" ht="30" x14ac:dyDescent="0.25">
      <c r="A23" s="2" t="s">
        <v>173</v>
      </c>
      <c r="B23" s="5">
        <v>1156</v>
      </c>
      <c r="C23" s="5">
        <v>-9336</v>
      </c>
    </row>
    <row r="24" spans="1:3" ht="30" x14ac:dyDescent="0.25">
      <c r="A24" s="2" t="s">
        <v>174</v>
      </c>
      <c r="B24" s="5">
        <v>32335</v>
      </c>
      <c r="C24" s="5">
        <v>4915</v>
      </c>
    </row>
    <row r="25" spans="1:3" x14ac:dyDescent="0.25">
      <c r="A25" s="3" t="s">
        <v>175</v>
      </c>
      <c r="B25" s="4" t="s">
        <v>5</v>
      </c>
      <c r="C25" s="4" t="s">
        <v>5</v>
      </c>
    </row>
    <row r="26" spans="1:3" x14ac:dyDescent="0.25">
      <c r="A26" s="2" t="s">
        <v>176</v>
      </c>
      <c r="B26" s="4">
        <v>0</v>
      </c>
      <c r="C26" s="5">
        <v>81049</v>
      </c>
    </row>
    <row r="27" spans="1:3" x14ac:dyDescent="0.25">
      <c r="A27" s="3" t="s">
        <v>177</v>
      </c>
      <c r="B27" s="4" t="s">
        <v>5</v>
      </c>
      <c r="C27" s="4" t="s">
        <v>5</v>
      </c>
    </row>
    <row r="28" spans="1:3" ht="30" x14ac:dyDescent="0.25">
      <c r="A28" s="2" t="s">
        <v>178</v>
      </c>
      <c r="B28" s="5">
        <v>67341</v>
      </c>
      <c r="C28" s="5">
        <v>109986</v>
      </c>
    </row>
    <row r="29" spans="1:3" x14ac:dyDescent="0.25">
      <c r="A29" s="2" t="s">
        <v>179</v>
      </c>
      <c r="B29" s="4">
        <v>0</v>
      </c>
      <c r="C29" s="5">
        <v>2607</v>
      </c>
    </row>
    <row r="30" spans="1:3" x14ac:dyDescent="0.25">
      <c r="A30" s="2" t="s">
        <v>180</v>
      </c>
      <c r="B30" s="5">
        <v>-70339</v>
      </c>
      <c r="C30" s="5">
        <v>-119749</v>
      </c>
    </row>
    <row r="31" spans="1:3" x14ac:dyDescent="0.25">
      <c r="A31" s="3" t="s">
        <v>181</v>
      </c>
      <c r="B31" s="4" t="s">
        <v>5</v>
      </c>
      <c r="C31" s="4" t="s">
        <v>5</v>
      </c>
    </row>
    <row r="32" spans="1:3" ht="30" x14ac:dyDescent="0.25">
      <c r="A32" s="2" t="s">
        <v>178</v>
      </c>
      <c r="B32" s="5">
        <v>5107</v>
      </c>
      <c r="C32" s="5">
        <v>6940</v>
      </c>
    </row>
    <row r="33" spans="1:3" x14ac:dyDescent="0.25">
      <c r="A33" s="2" t="s">
        <v>180</v>
      </c>
      <c r="B33" s="5">
        <v>-5217</v>
      </c>
      <c r="C33" s="5">
        <v>-3131</v>
      </c>
    </row>
    <row r="34" spans="1:3" x14ac:dyDescent="0.25">
      <c r="A34" s="2" t="s">
        <v>182</v>
      </c>
      <c r="B34" s="5">
        <v>15306</v>
      </c>
      <c r="C34" s="5">
        <v>1989</v>
      </c>
    </row>
    <row r="35" spans="1:3" x14ac:dyDescent="0.25">
      <c r="A35" s="2" t="s">
        <v>183</v>
      </c>
      <c r="B35" s="5">
        <v>-78304</v>
      </c>
      <c r="C35" s="5">
        <v>-17791</v>
      </c>
    </row>
    <row r="36" spans="1:3" ht="30" x14ac:dyDescent="0.25">
      <c r="A36" s="2" t="s">
        <v>184</v>
      </c>
      <c r="B36" s="5">
        <v>-9900</v>
      </c>
      <c r="C36" s="4">
        <v>0</v>
      </c>
    </row>
    <row r="37" spans="1:3" x14ac:dyDescent="0.25">
      <c r="A37" s="2" t="s">
        <v>185</v>
      </c>
      <c r="B37" s="5">
        <v>-1114</v>
      </c>
      <c r="C37" s="5">
        <v>-1006</v>
      </c>
    </row>
    <row r="38" spans="1:3" ht="30" x14ac:dyDescent="0.25">
      <c r="A38" s="2" t="s">
        <v>186</v>
      </c>
      <c r="B38" s="4">
        <v>902</v>
      </c>
      <c r="C38" s="5">
        <v>1023</v>
      </c>
    </row>
    <row r="39" spans="1:3" ht="30" x14ac:dyDescent="0.25">
      <c r="A39" s="2" t="s">
        <v>187</v>
      </c>
      <c r="B39" s="5">
        <v>-76218</v>
      </c>
      <c r="C39" s="5">
        <v>61917</v>
      </c>
    </row>
    <row r="40" spans="1:3" x14ac:dyDescent="0.25">
      <c r="A40" s="3" t="s">
        <v>188</v>
      </c>
      <c r="B40" s="4" t="s">
        <v>5</v>
      </c>
      <c r="C40" s="4" t="s">
        <v>5</v>
      </c>
    </row>
    <row r="41" spans="1:3" x14ac:dyDescent="0.25">
      <c r="A41" s="2" t="s">
        <v>189</v>
      </c>
      <c r="B41" s="5">
        <v>178674</v>
      </c>
      <c r="C41" s="5">
        <v>118194</v>
      </c>
    </row>
    <row r="42" spans="1:3" ht="30" x14ac:dyDescent="0.25">
      <c r="A42" s="2" t="s">
        <v>190</v>
      </c>
      <c r="B42" s="5">
        <v>-99164</v>
      </c>
      <c r="C42" s="5">
        <v>1326</v>
      </c>
    </row>
    <row r="43" spans="1:3" x14ac:dyDescent="0.25">
      <c r="A43" s="2" t="s">
        <v>191</v>
      </c>
      <c r="B43" s="4">
        <v>-144</v>
      </c>
      <c r="C43" s="5">
        <v>-43757</v>
      </c>
    </row>
    <row r="44" spans="1:3" ht="45" x14ac:dyDescent="0.25">
      <c r="A44" s="2" t="s">
        <v>192</v>
      </c>
      <c r="B44" s="4">
        <v>362</v>
      </c>
      <c r="C44" s="4">
        <v>-359</v>
      </c>
    </row>
    <row r="45" spans="1:3" ht="30" x14ac:dyDescent="0.25">
      <c r="A45" s="2" t="s">
        <v>193</v>
      </c>
      <c r="B45" s="5">
        <v>-9207</v>
      </c>
      <c r="C45" s="5">
        <v>-6758</v>
      </c>
    </row>
    <row r="46" spans="1:3" ht="30" x14ac:dyDescent="0.25">
      <c r="A46" s="2" t="s">
        <v>194</v>
      </c>
      <c r="B46" s="5">
        <v>70521</v>
      </c>
      <c r="C46" s="5">
        <v>68646</v>
      </c>
    </row>
    <row r="47" spans="1:3" ht="30" x14ac:dyDescent="0.25">
      <c r="A47" s="2" t="s">
        <v>195</v>
      </c>
      <c r="B47" s="5">
        <v>26638</v>
      </c>
      <c r="C47" s="5">
        <v>135478</v>
      </c>
    </row>
    <row r="48" spans="1:3" ht="30" x14ac:dyDescent="0.25">
      <c r="A48" s="2" t="s">
        <v>196</v>
      </c>
      <c r="B48" s="5">
        <v>158926</v>
      </c>
      <c r="C48" s="5">
        <v>163668</v>
      </c>
    </row>
    <row r="49" spans="1:3" ht="30" x14ac:dyDescent="0.25">
      <c r="A49" s="2" t="s">
        <v>197</v>
      </c>
      <c r="B49" s="5">
        <v>185564</v>
      </c>
      <c r="C49" s="5">
        <v>299146</v>
      </c>
    </row>
    <row r="50" spans="1:3" x14ac:dyDescent="0.25">
      <c r="A50" s="3" t="s">
        <v>198</v>
      </c>
      <c r="B50" s="4" t="s">
        <v>5</v>
      </c>
      <c r="C50" s="4" t="s">
        <v>5</v>
      </c>
    </row>
    <row r="51" spans="1:3" x14ac:dyDescent="0.25">
      <c r="A51" s="2" t="s">
        <v>199</v>
      </c>
      <c r="B51" s="5">
        <v>6829</v>
      </c>
      <c r="C51" s="5">
        <v>8000</v>
      </c>
    </row>
    <row r="52" spans="1:3" x14ac:dyDescent="0.25">
      <c r="A52" s="2" t="s">
        <v>200</v>
      </c>
      <c r="B52" s="5">
        <v>2745</v>
      </c>
      <c r="C52" s="4">
        <v>344</v>
      </c>
    </row>
    <row r="53" spans="1:3" x14ac:dyDescent="0.25">
      <c r="A53" s="3" t="s">
        <v>201</v>
      </c>
      <c r="B53" s="4" t="s">
        <v>5</v>
      </c>
      <c r="C53" s="4" t="s">
        <v>5</v>
      </c>
    </row>
    <row r="54" spans="1:3" ht="30" x14ac:dyDescent="0.25">
      <c r="A54" s="2" t="s">
        <v>202</v>
      </c>
      <c r="B54" s="4">
        <v>460</v>
      </c>
      <c r="C54" s="4">
        <v>959</v>
      </c>
    </row>
    <row r="55" spans="1:3" x14ac:dyDescent="0.25">
      <c r="A55" s="3" t="s">
        <v>203</v>
      </c>
      <c r="B55" s="4" t="s">
        <v>5</v>
      </c>
      <c r="C55" s="4" t="s">
        <v>5</v>
      </c>
    </row>
    <row r="56" spans="1:3" x14ac:dyDescent="0.25">
      <c r="A56" s="2" t="s">
        <v>204</v>
      </c>
      <c r="B56" s="4">
        <v>0</v>
      </c>
      <c r="C56" s="5">
        <v>1503448</v>
      </c>
    </row>
    <row r="57" spans="1:3" x14ac:dyDescent="0.25">
      <c r="A57" s="2" t="s">
        <v>205</v>
      </c>
      <c r="B57" s="8">
        <v>0</v>
      </c>
      <c r="C57" s="8">
        <v>128367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Description_of_Business</vt:lpstr>
      <vt:lpstr>Basis_of_Presentation</vt:lpstr>
      <vt:lpstr>Securities</vt:lpstr>
      <vt:lpstr>Allowance_for_Loan_Losses_and_</vt:lpstr>
      <vt:lpstr>Defined_Benefit_Postretirement</vt:lpstr>
      <vt:lpstr>Earnings_Per_Share</vt:lpstr>
      <vt:lpstr>Reclassification_Adjustments_O</vt:lpstr>
      <vt:lpstr>Fair_Values_Measurements_and_F</vt:lpstr>
      <vt:lpstr>Commitments_and_Contingencies</vt:lpstr>
      <vt:lpstr>Subsequent_Event</vt:lpstr>
      <vt:lpstr>Description_of_Business_Polici</vt:lpstr>
      <vt:lpstr>Securities_Policies</vt:lpstr>
      <vt:lpstr>Allowance_for_Loan_Losses_and_1</vt:lpstr>
      <vt:lpstr>Defined_Benefit_Postretirement1</vt:lpstr>
      <vt:lpstr>Fair_Values_Measurements_and_F1</vt:lpstr>
      <vt:lpstr>Securities_Tables</vt:lpstr>
      <vt:lpstr>Allowance_for_Loan_Losses_and_2</vt:lpstr>
      <vt:lpstr>Defined_Benefit_Postretirement2</vt:lpstr>
      <vt:lpstr>Earnings_Per_Share_Tables</vt:lpstr>
      <vt:lpstr>Reclassification_Adjustments_O1</vt:lpstr>
      <vt:lpstr>Fair_Values_Measurements_and_F2</vt:lpstr>
      <vt:lpstr>Securities_Details</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Defined_Benefit_Postretirement3</vt:lpstr>
      <vt:lpstr>Earnings_Per_Share_Details</vt:lpstr>
      <vt:lpstr>Reclassification_Adjustments_O2</vt:lpstr>
      <vt:lpstr>Fair_Values_Measurements_and_F3</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5:42Z</dcterms:created>
  <dcterms:modified xsi:type="dcterms:W3CDTF">2014-05-12T20:35:42Z</dcterms:modified>
</cp:coreProperties>
</file>